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AND PRINCIPAL ACTI" sheetId="7" state="visible" r:id="rId7"/>
    <sheet xmlns:r="http://schemas.openxmlformats.org/officeDocument/2006/relationships" name="BASIS OF PREPARATION" sheetId="8" state="visible" r:id="rId8"/>
    <sheet xmlns:r="http://schemas.openxmlformats.org/officeDocument/2006/relationships" name="SIGNIFICANT ACCOUNTING JUDGMENT" sheetId="9" state="visible" r:id="rId9"/>
    <sheet xmlns:r="http://schemas.openxmlformats.org/officeDocument/2006/relationships" name="DISCONTINUED OPERATIONS" sheetId="10" state="visible" r:id="rId10"/>
    <sheet xmlns:r="http://schemas.openxmlformats.org/officeDocument/2006/relationships" name="SEGMENT INFORMATION" sheetId="11" state="visible" r:id="rId11"/>
    <sheet xmlns:r="http://schemas.openxmlformats.org/officeDocument/2006/relationships" name="LOSS BEFORE INCOME TAX" sheetId="12" state="visible" r:id="rId12"/>
    <sheet xmlns:r="http://schemas.openxmlformats.org/officeDocument/2006/relationships" name="EMPLOYEE BENEFITS" sheetId="13" state="visible" r:id="rId13"/>
    <sheet xmlns:r="http://schemas.openxmlformats.org/officeDocument/2006/relationships" name="INCOME TAX EXPENSE" sheetId="14" state="visible" r:id="rId14"/>
    <sheet xmlns:r="http://schemas.openxmlformats.org/officeDocument/2006/relationships" name="LOSS PER SHARE"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TRADE RECEIVABLES" sheetId="19" state="visible" r:id="rId19"/>
    <sheet xmlns:r="http://schemas.openxmlformats.org/officeDocument/2006/relationships" name="CONTRACT ASSETS" sheetId="20" state="visible" r:id="rId20"/>
    <sheet xmlns:r="http://schemas.openxmlformats.org/officeDocument/2006/relationships" name="OTHER NON-CURRENT ASSETS" sheetId="21" state="visible" r:id="rId21"/>
    <sheet xmlns:r="http://schemas.openxmlformats.org/officeDocument/2006/relationships" name="OTHER RECEIVABLES" sheetId="22" state="visible" r:id="rId22"/>
    <sheet xmlns:r="http://schemas.openxmlformats.org/officeDocument/2006/relationships" name="CASH AND CASH EQUIVALENTS" sheetId="23" state="visible" r:id="rId23"/>
    <sheet xmlns:r="http://schemas.openxmlformats.org/officeDocument/2006/relationships" name="TRADE PAYABLES" sheetId="24" state="visible" r:id="rId24"/>
    <sheet xmlns:r="http://schemas.openxmlformats.org/officeDocument/2006/relationships" name="OTHER PAYABLES AND ACCRUALS" sheetId="25" state="visible" r:id="rId25"/>
    <sheet xmlns:r="http://schemas.openxmlformats.org/officeDocument/2006/relationships" name="PROVISIONS" sheetId="26" state="visible" r:id="rId26"/>
    <sheet xmlns:r="http://schemas.openxmlformats.org/officeDocument/2006/relationships" name="INTEREST-BEARING LOANS AND BORR" sheetId="27" state="visible" r:id="rId27"/>
    <sheet xmlns:r="http://schemas.openxmlformats.org/officeDocument/2006/relationships" name="FINANCIAL INSTRUMENTS" sheetId="28" state="visible" r:id="rId28"/>
    <sheet xmlns:r="http://schemas.openxmlformats.org/officeDocument/2006/relationships" name="FINANCIAL RISK MANAGEMENT OBJEC" sheetId="29" state="visible" r:id="rId29"/>
    <sheet xmlns:r="http://schemas.openxmlformats.org/officeDocument/2006/relationships" name="DEFERRED TAX ASSETS AND LIABILI" sheetId="30" state="visible" r:id="rId30"/>
    <sheet xmlns:r="http://schemas.openxmlformats.org/officeDocument/2006/relationships" name="EQUITY" sheetId="31" state="visible" r:id="rId31"/>
    <sheet xmlns:r="http://schemas.openxmlformats.org/officeDocument/2006/relationships" name="RELATED PARTY BALANCES AND TRAN" sheetId="32" state="visible" r:id="rId32"/>
    <sheet xmlns:r="http://schemas.openxmlformats.org/officeDocument/2006/relationships" name="SHARE-BASED PAYMENTS" sheetId="33" state="visible" r:id="rId33"/>
    <sheet xmlns:r="http://schemas.openxmlformats.org/officeDocument/2006/relationships" name="PARTLY OWNED SUBSIDIARY WITH MA" sheetId="34" state="visible" r:id="rId34"/>
    <sheet xmlns:r="http://schemas.openxmlformats.org/officeDocument/2006/relationships" name="NOTES TO THE CONSOLIDATED STATE" sheetId="35" state="visible" r:id="rId35"/>
    <sheet xmlns:r="http://schemas.openxmlformats.org/officeDocument/2006/relationships" name="COMMITMENTS" sheetId="36" state="visible" r:id="rId36"/>
    <sheet xmlns:r="http://schemas.openxmlformats.org/officeDocument/2006/relationships" name="SUBSEQUENT EVENTS" sheetId="37" state="visible" r:id="rId37"/>
    <sheet xmlns:r="http://schemas.openxmlformats.org/officeDocument/2006/relationships" name="BASIS OF PRESENTATION" sheetId="38" state="visible" r:id="rId38"/>
    <sheet xmlns:r="http://schemas.openxmlformats.org/officeDocument/2006/relationships" name="CHANGES IN ACCOUNTING POLICIES " sheetId="39" state="visible" r:id="rId39"/>
    <sheet xmlns:r="http://schemas.openxmlformats.org/officeDocument/2006/relationships" name="PREPAYMENTS" sheetId="40" state="visible" r:id="rId40"/>
    <sheet xmlns:r="http://schemas.openxmlformats.org/officeDocument/2006/relationships" name="APPROVAL OF THE INTERIM FINANCI" sheetId="41" state="visible" r:id="rId41"/>
    <sheet xmlns:r="http://schemas.openxmlformats.org/officeDocument/2006/relationships" name="BASIS OF PREPARATION (Policies)" sheetId="42" state="visible" r:id="rId42"/>
    <sheet xmlns:r="http://schemas.openxmlformats.org/officeDocument/2006/relationships" name="ORGANIZATION AND PRINCIPAL AC_2" sheetId="43" state="visible" r:id="rId43"/>
    <sheet xmlns:r="http://schemas.openxmlformats.org/officeDocument/2006/relationships" name="BASIS OF PREPARATION (Tables)" sheetId="44" state="visible" r:id="rId44"/>
    <sheet xmlns:r="http://schemas.openxmlformats.org/officeDocument/2006/relationships" name="DISCONTINUED OPERATIONS (Tables" sheetId="45" state="visible" r:id="rId45"/>
    <sheet xmlns:r="http://schemas.openxmlformats.org/officeDocument/2006/relationships" name="SEGMENT INFORMATION (Tables)" sheetId="46" state="visible" r:id="rId46"/>
    <sheet xmlns:r="http://schemas.openxmlformats.org/officeDocument/2006/relationships" name="LOSS BEFORE INCOME TAX (Tables)" sheetId="47" state="visible" r:id="rId47"/>
    <sheet xmlns:r="http://schemas.openxmlformats.org/officeDocument/2006/relationships" name="EMPLOYEE BENEFITS (Tables)" sheetId="48" state="visible" r:id="rId48"/>
    <sheet xmlns:r="http://schemas.openxmlformats.org/officeDocument/2006/relationships" name="INCOME TAX EXPENSE (Tables)" sheetId="49" state="visible" r:id="rId49"/>
    <sheet xmlns:r="http://schemas.openxmlformats.org/officeDocument/2006/relationships" name="LOSS PER SHARE (Tables)"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LEASES (Tables)" sheetId="53" state="visible" r:id="rId53"/>
    <sheet xmlns:r="http://schemas.openxmlformats.org/officeDocument/2006/relationships" name="TRADE RECEIVABLES (Tables)" sheetId="54" state="visible" r:id="rId54"/>
    <sheet xmlns:r="http://schemas.openxmlformats.org/officeDocument/2006/relationships" name="CONTRACT ASSETS (Tables)" sheetId="55" state="visible" r:id="rId55"/>
    <sheet xmlns:r="http://schemas.openxmlformats.org/officeDocument/2006/relationships" name="OTHER NON-CURRENT ASSETS (Table" sheetId="56" state="visible" r:id="rId56"/>
    <sheet xmlns:r="http://schemas.openxmlformats.org/officeDocument/2006/relationships" name="OTHER RECEIVABLES (Tables)" sheetId="57" state="visible" r:id="rId57"/>
    <sheet xmlns:r="http://schemas.openxmlformats.org/officeDocument/2006/relationships" name="CASH AND CASH EQUIVALENTS (Tabl" sheetId="58" state="visible" r:id="rId58"/>
    <sheet xmlns:r="http://schemas.openxmlformats.org/officeDocument/2006/relationships" name="TRADE PAYABLES (Tables)" sheetId="59" state="visible" r:id="rId59"/>
    <sheet xmlns:r="http://schemas.openxmlformats.org/officeDocument/2006/relationships" name="OTHER PAYABLES AND ACCRUALS (Ta" sheetId="60" state="visible" r:id="rId60"/>
    <sheet xmlns:r="http://schemas.openxmlformats.org/officeDocument/2006/relationships" name="INTEREST-BEARING LOANS AND BO_2" sheetId="61" state="visible" r:id="rId61"/>
    <sheet xmlns:r="http://schemas.openxmlformats.org/officeDocument/2006/relationships" name="FINANCIAL INSTRUMENTS (Tables)" sheetId="62" state="visible" r:id="rId62"/>
    <sheet xmlns:r="http://schemas.openxmlformats.org/officeDocument/2006/relationships" name="FINANCIAL RISK MANAGEMENT OBJ_2" sheetId="63" state="visible" r:id="rId63"/>
    <sheet xmlns:r="http://schemas.openxmlformats.org/officeDocument/2006/relationships" name="DEFERRED TAX ASSETS AND LIABI_2" sheetId="64" state="visible" r:id="rId64"/>
    <sheet xmlns:r="http://schemas.openxmlformats.org/officeDocument/2006/relationships" name="EQUITY (Tables)" sheetId="65" state="visible" r:id="rId65"/>
    <sheet xmlns:r="http://schemas.openxmlformats.org/officeDocument/2006/relationships" name="RELATED PARTY BALANCES AND TR_2" sheetId="66" state="visible" r:id="rId66"/>
    <sheet xmlns:r="http://schemas.openxmlformats.org/officeDocument/2006/relationships" name="SHARE-BASED PAYMENTS (Tables)" sheetId="67" state="visible" r:id="rId67"/>
    <sheet xmlns:r="http://schemas.openxmlformats.org/officeDocument/2006/relationships" name="PARTLY OWNED SUBSIDIARY WITH _2" sheetId="68" state="visible" r:id="rId68"/>
    <sheet xmlns:r="http://schemas.openxmlformats.org/officeDocument/2006/relationships" name="NOTES TO THE CONSOLIDATED STA_2" sheetId="69" state="visible" r:id="rId69"/>
    <sheet xmlns:r="http://schemas.openxmlformats.org/officeDocument/2006/relationships" name="PREPAYMENTS (Tables)" sheetId="70" state="visible" r:id="rId70"/>
    <sheet xmlns:r="http://schemas.openxmlformats.org/officeDocument/2006/relationships" name="ORGANIZATION AND PRINCIPAL AC_3" sheetId="71" state="visible" r:id="rId71"/>
    <sheet xmlns:r="http://schemas.openxmlformats.org/officeDocument/2006/relationships" name="MATERIAL ACCOUNTING POLICIES (D" sheetId="72" state="visible" r:id="rId72"/>
    <sheet xmlns:r="http://schemas.openxmlformats.org/officeDocument/2006/relationships" name="MATERIAL ACCOUNTING POLICIES _2" sheetId="73" state="visible" r:id="rId73"/>
    <sheet xmlns:r="http://schemas.openxmlformats.org/officeDocument/2006/relationships" name="MATERIAL ACCOUNTING POLICIES _3" sheetId="74" state="visible" r:id="rId74"/>
    <sheet xmlns:r="http://schemas.openxmlformats.org/officeDocument/2006/relationships" name="BASIS OF PREPARATION (Details N" sheetId="75" state="visible" r:id="rId75"/>
    <sheet xmlns:r="http://schemas.openxmlformats.org/officeDocument/2006/relationships" name="DISCONTINUED OPERATIONS (Detail" sheetId="76" state="visible" r:id="rId76"/>
    <sheet xmlns:r="http://schemas.openxmlformats.org/officeDocument/2006/relationships" name="DISCONTINUED OPERATIONS (Deta_2" sheetId="77" state="visible" r:id="rId77"/>
    <sheet xmlns:r="http://schemas.openxmlformats.org/officeDocument/2006/relationships" name="DISCONTINUED OPERATIONS (Deta_3" sheetId="78" state="visible" r:id="rId78"/>
    <sheet xmlns:r="http://schemas.openxmlformats.org/officeDocument/2006/relationships" name="SEGMENT INFORMATION (Details)" sheetId="79" state="visible" r:id="rId79"/>
    <sheet xmlns:r="http://schemas.openxmlformats.org/officeDocument/2006/relationships" name="SEGMENT INFORMATION (Details 1)" sheetId="80" state="visible" r:id="rId80"/>
    <sheet xmlns:r="http://schemas.openxmlformats.org/officeDocument/2006/relationships" name="SEGMENT INFORMATION (Details 2)" sheetId="81" state="visible" r:id="rId81"/>
    <sheet xmlns:r="http://schemas.openxmlformats.org/officeDocument/2006/relationships" name="LOSS BEFORE INCOME TAX (Details" sheetId="82" state="visible" r:id="rId82"/>
    <sheet xmlns:r="http://schemas.openxmlformats.org/officeDocument/2006/relationships" name="EMPLOYEE BENEFITS (Details)" sheetId="83" state="visible" r:id="rId83"/>
    <sheet xmlns:r="http://schemas.openxmlformats.org/officeDocument/2006/relationships" name="INCOME TAX EXPENSE (Details)" sheetId="84" state="visible" r:id="rId84"/>
    <sheet xmlns:r="http://schemas.openxmlformats.org/officeDocument/2006/relationships" name="INCOME TAX EXPENSE (Details 1)" sheetId="85" state="visible" r:id="rId85"/>
    <sheet xmlns:r="http://schemas.openxmlformats.org/officeDocument/2006/relationships" name="INCOME TAX EXPENSE (Details 2)" sheetId="86" state="visible" r:id="rId86"/>
    <sheet xmlns:r="http://schemas.openxmlformats.org/officeDocument/2006/relationships" name="LOSS PER SHARE (Details)" sheetId="87" state="visible" r:id="rId87"/>
    <sheet xmlns:r="http://schemas.openxmlformats.org/officeDocument/2006/relationships" name="PROPERTY, PLANT AND EQUIPMENT_2" sheetId="88" state="visible" r:id="rId88"/>
    <sheet xmlns:r="http://schemas.openxmlformats.org/officeDocument/2006/relationships" name="INTANGIBLE ASSETS (Details)" sheetId="89" state="visible" r:id="rId89"/>
    <sheet xmlns:r="http://schemas.openxmlformats.org/officeDocument/2006/relationships" name="INTANGIBLE ASSETS (Details Narr" sheetId="90" state="visible" r:id="rId90"/>
    <sheet xmlns:r="http://schemas.openxmlformats.org/officeDocument/2006/relationships" name="LEASES (Details)" sheetId="91" state="visible" r:id="rId91"/>
    <sheet xmlns:r="http://schemas.openxmlformats.org/officeDocument/2006/relationships" name="LEASES (Details 1)" sheetId="92" state="visible" r:id="rId92"/>
    <sheet xmlns:r="http://schemas.openxmlformats.org/officeDocument/2006/relationships" name="LEASES (Details 2)" sheetId="93" state="visible" r:id="rId93"/>
    <sheet xmlns:r="http://schemas.openxmlformats.org/officeDocument/2006/relationships" name="LEASES (Details Narrative)" sheetId="94" state="visible" r:id="rId94"/>
    <sheet xmlns:r="http://schemas.openxmlformats.org/officeDocument/2006/relationships" name="TRADE RECEIVABLES (Details)" sheetId="95" state="visible" r:id="rId95"/>
    <sheet xmlns:r="http://schemas.openxmlformats.org/officeDocument/2006/relationships" name="TRADE RECEIVABLES (Details 1)" sheetId="96" state="visible" r:id="rId96"/>
    <sheet xmlns:r="http://schemas.openxmlformats.org/officeDocument/2006/relationships" name="TRADE RECEIVABLES (Details 2)" sheetId="97" state="visible" r:id="rId97"/>
    <sheet xmlns:r="http://schemas.openxmlformats.org/officeDocument/2006/relationships" name="TRADE RECEIVABLES (Details 3)" sheetId="98" state="visible" r:id="rId98"/>
    <sheet xmlns:r="http://schemas.openxmlformats.org/officeDocument/2006/relationships" name="TRADE RECEIVABLES (Details Narr" sheetId="99" state="visible" r:id="rId99"/>
    <sheet xmlns:r="http://schemas.openxmlformats.org/officeDocument/2006/relationships" name="CONTRACT ASSETS (Details)" sheetId="100" state="visible" r:id="rId100"/>
    <sheet xmlns:r="http://schemas.openxmlformats.org/officeDocument/2006/relationships" name="CONTRACT ASSETS (Details 1)" sheetId="101" state="visible" r:id="rId101"/>
    <sheet xmlns:r="http://schemas.openxmlformats.org/officeDocument/2006/relationships" name="CONTRACT ASSETS (Details Narrat" sheetId="102" state="visible" r:id="rId102"/>
    <sheet xmlns:r="http://schemas.openxmlformats.org/officeDocument/2006/relationships" name="OTHER NON-CURRENT ASSETS (Detai" sheetId="103" state="visible" r:id="rId103"/>
    <sheet xmlns:r="http://schemas.openxmlformats.org/officeDocument/2006/relationships" name="OTHER RECEIVABLES (Details)" sheetId="104" state="visible" r:id="rId104"/>
    <sheet xmlns:r="http://schemas.openxmlformats.org/officeDocument/2006/relationships" name="OTHER RECEIVABLES (Details 1)" sheetId="105" state="visible" r:id="rId105"/>
    <sheet xmlns:r="http://schemas.openxmlformats.org/officeDocument/2006/relationships" name="CASH AND CASH EQUIVALENTS (Deta" sheetId="106" state="visible" r:id="rId106"/>
    <sheet xmlns:r="http://schemas.openxmlformats.org/officeDocument/2006/relationships" name="CASH AND CASH EQUIVALENTS (De_2" sheetId="107" state="visible" r:id="rId107"/>
    <sheet xmlns:r="http://schemas.openxmlformats.org/officeDocument/2006/relationships" name="TRADE PAYABLES (Details)" sheetId="108" state="visible" r:id="rId108"/>
    <sheet xmlns:r="http://schemas.openxmlformats.org/officeDocument/2006/relationships" name="TRADE PAYABLES (Details 1)" sheetId="109" state="visible" r:id="rId109"/>
    <sheet xmlns:r="http://schemas.openxmlformats.org/officeDocument/2006/relationships" name="OTHER PAYABLES AND ACCRUALS (De" sheetId="110" state="visible" r:id="rId110"/>
    <sheet xmlns:r="http://schemas.openxmlformats.org/officeDocument/2006/relationships" name="PROVISIONS (Details Narrative)" sheetId="111" state="visible" r:id="rId111"/>
    <sheet xmlns:r="http://schemas.openxmlformats.org/officeDocument/2006/relationships" name="INTEREST-BEARING LOANS AND BO_3" sheetId="112" state="visible" r:id="rId112"/>
    <sheet xmlns:r="http://schemas.openxmlformats.org/officeDocument/2006/relationships" name="FINANCIAL INSTRUMENTS (Details)" sheetId="113" state="visible" r:id="rId113"/>
    <sheet xmlns:r="http://schemas.openxmlformats.org/officeDocument/2006/relationships" name="FINANCIAL INSTRUMENTS (Details " sheetId="114" state="visible" r:id="rId114"/>
    <sheet xmlns:r="http://schemas.openxmlformats.org/officeDocument/2006/relationships" name="FINANCIAL INSTRUMENTS (Detail_2" sheetId="115" state="visible" r:id="rId115"/>
    <sheet xmlns:r="http://schemas.openxmlformats.org/officeDocument/2006/relationships" name="FINANCIAL INSTRUMENTS (Detail_3" sheetId="116" state="visible" r:id="rId116"/>
    <sheet xmlns:r="http://schemas.openxmlformats.org/officeDocument/2006/relationships" name="FINANCIAL RISK MANAGEMENT OBJ_3" sheetId="117" state="visible" r:id="rId117"/>
    <sheet xmlns:r="http://schemas.openxmlformats.org/officeDocument/2006/relationships" name="FINANCIAL RISK MANAGEMENT OBJ_4" sheetId="118" state="visible" r:id="rId118"/>
    <sheet xmlns:r="http://schemas.openxmlformats.org/officeDocument/2006/relationships" name="DEFERRED TAX ASSETS AND LIABI_3" sheetId="119" state="visible" r:id="rId119"/>
    <sheet xmlns:r="http://schemas.openxmlformats.org/officeDocument/2006/relationships" name="DEFERRED TAX ASSETS AND LIABI_4" sheetId="120" state="visible" r:id="rId120"/>
    <sheet xmlns:r="http://schemas.openxmlformats.org/officeDocument/2006/relationships" name="DEFERRED TAX ASSETS AND LIABI_5" sheetId="121" state="visible" r:id="rId121"/>
    <sheet xmlns:r="http://schemas.openxmlformats.org/officeDocument/2006/relationships" name="DEFERRED TAX ASSETS AND LIABI_6" sheetId="122" state="visible" r:id="rId122"/>
    <sheet xmlns:r="http://schemas.openxmlformats.org/officeDocument/2006/relationships" name="DEFERRED TAX ASSETS AND LIABI_7" sheetId="123" state="visible" r:id="rId123"/>
    <sheet xmlns:r="http://schemas.openxmlformats.org/officeDocument/2006/relationships" name="EQUITY (Details)" sheetId="124" state="visible" r:id="rId124"/>
    <sheet xmlns:r="http://schemas.openxmlformats.org/officeDocument/2006/relationships" name="EQUITY (Details 1)" sheetId="125" state="visible" r:id="rId125"/>
    <sheet xmlns:r="http://schemas.openxmlformats.org/officeDocument/2006/relationships" name="EQUITY (Details 2)" sheetId="126" state="visible" r:id="rId126"/>
    <sheet xmlns:r="http://schemas.openxmlformats.org/officeDocument/2006/relationships" name="RELATED PARTY BALANCES AND TR_3" sheetId="127" state="visible" r:id="rId127"/>
    <sheet xmlns:r="http://schemas.openxmlformats.org/officeDocument/2006/relationships" name="RELATED PARTY BALANCES AND TR_4" sheetId="128" state="visible" r:id="rId128"/>
    <sheet xmlns:r="http://schemas.openxmlformats.org/officeDocument/2006/relationships" name="RELATED PARTY BALANCES AND TR_5" sheetId="129" state="visible" r:id="rId129"/>
    <sheet xmlns:r="http://schemas.openxmlformats.org/officeDocument/2006/relationships" name="SHARE-BASED PAYMENTS (Details)" sheetId="130" state="visible" r:id="rId130"/>
    <sheet xmlns:r="http://schemas.openxmlformats.org/officeDocument/2006/relationships" name="SHARE-BASED PAYMENTS (Details 1" sheetId="131" state="visible" r:id="rId131"/>
    <sheet xmlns:r="http://schemas.openxmlformats.org/officeDocument/2006/relationships" name="SHARE-BASED PAYMENTS (Details 2" sheetId="132" state="visible" r:id="rId132"/>
    <sheet xmlns:r="http://schemas.openxmlformats.org/officeDocument/2006/relationships" name="SHARE-BASED PAYMENTS (Details 3" sheetId="133" state="visible" r:id="rId133"/>
    <sheet xmlns:r="http://schemas.openxmlformats.org/officeDocument/2006/relationships" name="SHARE-BASED PAYMENTS (Details N" sheetId="134" state="visible" r:id="rId134"/>
    <sheet xmlns:r="http://schemas.openxmlformats.org/officeDocument/2006/relationships" name="PARTLY OWNED SUBSIDIARY WITH _3" sheetId="135" state="visible" r:id="rId135"/>
    <sheet xmlns:r="http://schemas.openxmlformats.org/officeDocument/2006/relationships" name="PARTLY OWNED SUBSIDIARY WITH _4" sheetId="136" state="visible" r:id="rId136"/>
    <sheet xmlns:r="http://schemas.openxmlformats.org/officeDocument/2006/relationships" name="PARTLY OWNED SUBSIDIARY WITH _5" sheetId="137" state="visible" r:id="rId137"/>
    <sheet xmlns:r="http://schemas.openxmlformats.org/officeDocument/2006/relationships" name="NOTES TO THE CONSOLIDATED STA_3" sheetId="138" state="visible" r:id="rId138"/>
    <sheet xmlns:r="http://schemas.openxmlformats.org/officeDocument/2006/relationships" name="NOTES TO THE CONSOLIDATED STA_4" sheetId="139" state="visible" r:id="rId139"/>
    <sheet xmlns:r="http://schemas.openxmlformats.org/officeDocument/2006/relationships" name="NOTES TO THE CONSOLIDATED STA_5" sheetId="140" state="visible" r:id="rId140"/>
    <sheet xmlns:r="http://schemas.openxmlformats.org/officeDocument/2006/relationships" name="COMMITMENTS (Details Narrative)" sheetId="141" state="visible" r:id="rId141"/>
    <sheet xmlns:r="http://schemas.openxmlformats.org/officeDocument/2006/relationships" name="SUBSEQUENT EVENTS (Details Narr" sheetId="142" state="visible" r:id="rId142"/>
    <sheet xmlns:r="http://schemas.openxmlformats.org/officeDocument/2006/relationships" name="BASIS OF PRESENTATION (Details " sheetId="143" state="visible" r:id="rId143"/>
    <sheet xmlns:r="http://schemas.openxmlformats.org/officeDocument/2006/relationships" name="CHANGES IN ACCOUNTING POLICIE_2" sheetId="144" state="visible" r:id="rId144"/>
    <sheet xmlns:r="http://schemas.openxmlformats.org/officeDocument/2006/relationships" name="PREPAYMENTS (Details)" sheetId="145" state="visible" r:id="rId145"/>
    <sheet xmlns:r="http://schemas.openxmlformats.org/officeDocument/2006/relationships" name="EQUITY (Details Narrative)" sheetId="146" state="visible" r:id="rId146"/>
    <sheet xmlns:r="http://schemas.openxmlformats.org/officeDocument/2006/relationships" name="RELATED PARTY BALANCES AND TR_6" sheetId="147" state="visible" r:id="rId1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On June 21, 2024, China Natural Resources, Inc. (the
“Registrant”) filed Amendment No. 2 to a Registration Statement on Form F-1 (File No. 333-278037) (as amended, the “Registration
Statement”), which was subsequently declared effective by the U.S. Securities and Exchange Commission (the “SEC”) on
July 3, 2024. The Registrant is filing this post-effective amendment No. 1 to the Registration Statement to include its unaudited condensed
consolidated financial statements as of June 30, 2024 and for the six months ended June 30, 2023 and 2024 and to update certain other
information contained in the Registration Statement.
The information included in this filing
amends the Registration Statement and the prospectus contained therein. Save for securities originally registered in the Registration
Statement, no additional securities are being registered under this post-effective amendment. All applicable registration fees were paid
at the time of the original filing of the Registration Statement.</t>
        </is>
      </c>
    </row>
    <row r="7">
      <c r="A7" s="4" t="inlineStr">
        <is>
          <t>Entity Registrant Name</t>
        </is>
      </c>
      <c r="B7" s="4" t="inlineStr">
        <is>
          <t>CHINA NATURAL RESOURCES, INC.</t>
        </is>
      </c>
    </row>
    <row r="8">
      <c r="A8" s="4" t="inlineStr">
        <is>
          <t>Entity Central Index Key</t>
        </is>
      </c>
      <c r="B8" s="4" t="inlineStr">
        <is>
          <t>0000793628</t>
        </is>
      </c>
    </row>
    <row r="9">
      <c r="A9" s="4" t="inlineStr">
        <is>
          <t>Entity Incorporation, State or Country Code</t>
        </is>
      </c>
      <c r="B9" s="4" t="inlineStr">
        <is>
          <t>F4</t>
        </is>
      </c>
    </row>
    <row r="10">
      <c r="A10" s="4" t="inlineStr">
        <is>
          <t>Entity Address, Address Line One</t>
        </is>
      </c>
      <c r="B10" s="4" t="inlineStr">
        <is>
          <t>Room 2205, 22/F</t>
        </is>
      </c>
    </row>
    <row r="11">
      <c r="A11" s="4" t="inlineStr">
        <is>
          <t>Entity Address, Address Line Two</t>
        </is>
      </c>
      <c r="B11" s="4" t="inlineStr">
        <is>
          <t>West Tower, Shun Tak Centre</t>
        </is>
      </c>
    </row>
    <row r="12">
      <c r="A12" s="4" t="inlineStr">
        <is>
          <t>Entity Address, Address Line Three</t>
        </is>
      </c>
      <c r="B12" s="4" t="inlineStr">
        <is>
          <t>168-200 Connaught Road Central</t>
        </is>
      </c>
    </row>
    <row r="13">
      <c r="A13" s="4" t="inlineStr">
        <is>
          <t>Entity Address, City or Town</t>
        </is>
      </c>
      <c r="B13" s="4" t="inlineStr">
        <is>
          <t>Sheung Wan</t>
        </is>
      </c>
    </row>
    <row r="14">
      <c r="A14" s="4" t="inlineStr">
        <is>
          <t>City Area Code</t>
        </is>
      </c>
      <c r="B14" s="4" t="inlineStr">
        <is>
          <t>011-852</t>
        </is>
      </c>
    </row>
    <row r="15">
      <c r="A15" s="4" t="inlineStr">
        <is>
          <t>Local Phone Number</t>
        </is>
      </c>
      <c r="B15" s="4" t="inlineStr">
        <is>
          <t>2810-7205</t>
        </is>
      </c>
    </row>
    <row r="16">
      <c r="A16" s="4" t="inlineStr">
        <is>
          <t>Entity Filer Category</t>
        </is>
      </c>
      <c r="B16" s="4" t="inlineStr">
        <is>
          <t>Non-accelerated Filer</t>
        </is>
      </c>
    </row>
    <row r="17">
      <c r="A17" s="4" t="inlineStr">
        <is>
          <t>Entity Emerging Growth Company</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Suite 2202</t>
        </is>
      </c>
    </row>
    <row r="21">
      <c r="A21" s="4" t="inlineStr">
        <is>
          <t>Entity Address, Address Line Two</t>
        </is>
      </c>
      <c r="B21" s="4" t="inlineStr">
        <is>
          <t>Building C, Yintai Center</t>
        </is>
      </c>
    </row>
    <row r="22">
      <c r="A22" s="4" t="inlineStr">
        <is>
          <t>Entity Address, Address Line Three</t>
        </is>
      </c>
      <c r="B22" s="4" t="inlineStr">
        <is>
          <t>#2 Jianguomenwai Ave</t>
        </is>
      </c>
    </row>
    <row r="23">
      <c r="A23" s="4" t="inlineStr">
        <is>
          <t>Entity Address, City or Town</t>
        </is>
      </c>
      <c r="B23" s="4" t="inlineStr">
        <is>
          <t>Chaoyang District</t>
        </is>
      </c>
    </row>
    <row r="24">
      <c r="A24" s="4" t="inlineStr">
        <is>
          <t>Entity Address, Country</t>
        </is>
      </c>
      <c r="B24" s="4" t="inlineStr">
        <is>
          <t>CN</t>
        </is>
      </c>
    </row>
    <row r="25">
      <c r="A25" s="4" t="inlineStr">
        <is>
          <t>City Area Code</t>
        </is>
      </c>
      <c r="B25" s="4" t="inlineStr">
        <is>
          <t>+86</t>
        </is>
      </c>
    </row>
    <row r="26">
      <c r="A26" s="4" t="inlineStr">
        <is>
          <t>Local Phone Number</t>
        </is>
      </c>
      <c r="B26" s="4" t="inlineStr">
        <is>
          <t>10 5680 3888</t>
        </is>
      </c>
    </row>
    <row r="27">
      <c r="A27" s="4" t="inlineStr">
        <is>
          <t>Contact Personnel Name</t>
        </is>
      </c>
      <c r="B27" s="4" t="inlineStr">
        <is>
          <t>Richard J. Chang, Es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ISCONTINUED OPERATIONS</t>
        </is>
      </c>
      <c r="B1" s="2" t="inlineStr">
        <is>
          <t>6 Months Ended</t>
        </is>
      </c>
      <c r="C1" s="2" t="inlineStr">
        <is>
          <t>12 Months Ended</t>
        </is>
      </c>
    </row>
    <row r="2">
      <c r="B2" s="2" t="inlineStr">
        <is>
          <t>Jun. 30, 2024</t>
        </is>
      </c>
      <c r="C2" s="2" t="inlineStr">
        <is>
          <t>Dec. 31, 2023</t>
        </is>
      </c>
    </row>
    <row r="3">
      <c r="A3" s="3" t="inlineStr">
        <is>
          <t>Discontinued Operations</t>
        </is>
      </c>
      <c r="B3" s="4" t="inlineStr">
        <is>
          <t xml:space="preserve"> </t>
        </is>
      </c>
      <c r="C3" s="4" t="inlineStr">
        <is>
          <t xml:space="preserve"> </t>
        </is>
      </c>
    </row>
    <row r="4">
      <c r="A4" s="4" t="inlineStr">
        <is>
          <t>DISCONTINUED OPERATIONS</t>
        </is>
      </c>
      <c r="B4" s="4" t="inlineStr">
        <is>
          <t xml:space="preserve">3. DISCONTINUED OPERATIONS On July 28, 2023, the Company’s board
of directors had approved the Sale and Purchase Agreement (“SPA") with Feishang Group. Pursuant to the SPA, the Company agreed
to sell 100% equity interest of Precise Space-Time Technology Limited ("PSTT") to Feishang Group, together with PSTT's outstanding
payable owed to the Company, for consideration of approximately CNY95,761 comprising: (i) CNY-34,197, the fair value of 100% equity interest
of PSTT as determined by the independent valuation report dated July 28, 2023. (ii) CNY129,958, the book value of PSTT's outstanding payable
owed to the Company (referred as Disposal of PSTT). PSTT operated the wastewater treatment segment. After the disposal, the Company will
not operate any wastewater treatment business and will continue operating its exploration and mining business. The Disposal of PSTT was accounted for as
an equity transaction of entities under common control. The results of PSTT for the period ended
June 30, 2023 are presented below.
Schedule of disposal pstt
Six Months
Ended June 30, 2023
CNY
(Unaudited)
Revenue 12,216
Cost of sales (5,376 )
GROSS PROFIT 6,840
Selling and distribution expenses (420 )
Administrative expenses (5,139 )
Other income 142
Impairment losses on financial assets (10,763 )
Finance costs (1,886 )
Finance income 8,098
LOSS BEFORE INCOME TAX (3,128 )
Income tax expense (1,827 )
LOSS FOR THE PERIOD FROM THE DISCONTINUED OPERATIONS (4,955 )
ATTRIBUTABLE TO:
Owners of the Company (6,236 )
Non-controlling interests 1,281 The net cash flows incurred by PSTT are
as follows:
Schedule of discontinued operations cash flow
Six Months
Ended June 30, 2023
CNY
Operating activities 5,702
Investing activities (6 )
Financing activities (3,378 )
Net foreign exchange difference 52
Net increase in cash and cash equivalents 2,370
Loss per share
– Basic, from the discontinued operations (0.76 )
– Diluted, from the discontinued operations (0.76 ) The calculations of basic and diluted earnings
per share from discontinued operations are based on:
Six Months
Ended June 30, 2023
CNY
Loss for the period attributable to owners of the Company from discontinued operations (6,236 )
Weighted average number of ordinary shares in issue during the period used in the basic and diluted earnings per share calculation (Note 7) 8,197,897 </t>
        </is>
      </c>
      <c r="C4" s="4" t="inlineStr">
        <is>
          <t xml:space="preserve">3. DISCONTINUED OPERATIONS On
July 28, 2023, the Company’s board of directors had approved the Sale and Purchase Agreement (“SPA") with Feishang Group.
Pursuant to the SPA, the Company agreed to sell 100% equity interest of Precise Space-Time Technology Limited ("PSTT") to Feishang
Group, together with PSTT's outstanding payable owed to the Company, for consideration of approximately CNY95,761 comprising: (i) CNY-34,197,
the fair value of 100% equity interest of PSTT as determined by the independent valuation report dated July 28, 2023. (ii) CNY129,958,
the book value of PSTT's outstanding payable owed to the Company (referred as Disposal of PSTT). PSTT operated the wastewater treatment
segment. After the disposal, the Company will not operate any wastewater treatment business and will continue operating its exploration
and mining business. The
disposal of PST Technology was accounted for as an equity transaction of entities under common control. The consideration received by
the Company for the disposal has been accounted for as a deemed contribution from the controlling shareholder in the consolidated statement
of changes in equity. The assets and liabilities of the wastewater treatment transferred to Mr. Li Feilie were accounted for as a deemed
distribution to the controlling shareholder on the closing date of the transaction. The results of PSTT for the years/period
are presented below.
Schedule of
disposal pstt
2021 2022 For
the period from January 1, 2023 to July 28, 2023
CNY CNY CNY
Revenue 18,735 20,306 12,748
Cost of sales (18,494 ) (14,485 ) (5,872 )
Gross profit 241 5,821 6,876
Selling and distribution expenses (922 ) (700 ) (442 )
Administrative expenses (11,793 ) (11,501 ) (5,699 )
Other (losses)/income (782 ) 205 142
Impairment (losses)/reversal on financial assets (3,330 ) 1,073 (9,931 )
Finance costs (4,193 ) (3,586 ) (1,906 )
Finance income 16,922 15,594 8,785
(LOSS ) /PROFIT BEFORE INCOME TAX (3,857 ) 6,906 (2,175 )
Income tax expense (7,230 ) (5,864 ) (1,931 )
(LOSS ) /PROFIT FOR THE YEAR/PERIOD FROM THE DISCONTINUED OPERATIONS (11,087 ) 1,042 (4,106 )
Attributable to:
Owners of the company (4,268 ) (1,285 ) (5,504 )
Non-controlling interests (6,819 ) 2,327 1,398 The
major classes of assets and liabilities of PSTT as at December 31, 2022 and July 28, 2023 are as follows:
Schedule of major classes of assets and liabilities
December
31, 2022 July 28,
2023
CNY CNY
ASSETS
NON-CURRENT ASSETS
Property, plant and equipment 367 282
Intangible assets 19,381 18,921
Right-of-use Assets 1,980 1,621
Trade receivables 10,520 4,714
Contract assets 89,713 88,423
TOTAL NON-CURRENT ASSETS 121,961 113,961
CURRENT ASSETS
Inventories 729 911
Trade receivables - current 46,760 56,277
Bills receivable 8,500 —
Contract assets - current 21,647 17,842
Prepayments 1,723 902
Other receivable 84,865 82,857
Other current assets 3,160 3,160
Cash and cash equivalents 25,655 37,460
TOTAL CURRENT ASSETS 193,039 199,409
TOTAL ASSETS 315,000 313,370
LIABILITIES
CURRENT LIABILITIES
Trade payables 20,225 21,522
Contract Liability 690 690
Other payables and accruals 141,136 143,067
Income tax payable 10,732 11,673
Interest-bearing loans and borrowings - current 3,000 3,500
Lease liabilities - current 645 584
Due to related companies 444 496
TOTAL CURRENT LIABILITIES 176,872 181,532
NON-CURRENT LIABILITIES
Deferred tax liabilities 5,276 5,266
Lease liabilities - non current 1,248 1,073
Interest-bearing loans and borrowings 71,000 69,000
TOTAL NON-CURRENT LIABILITIES 77,524 75,339
TOTAL LIABILITIES 254,396 256,871
NET ASSETS 60,604 56,499
Equity attributable to owners of the Company (49,076 ) (54,579 )
Non-controlling interests 109,680 111,078 The
net cash flows incurred by PSTT are as follows:
Schedule of
discontinued operations cash flow
2021 2022 For the period from January 1, 2023 to July 28, 2023
CNY CNY CNY
Operating activities (11,166 ) (2,255 ) 15,162
Investing activities 8,835 (13 ) (12 )
Financing activities (11,936 ) (11,930 ) (3,378 )
Net foreign exchange difference (9 ) — 33
Net
(decrease) /increase in cash and cash equivalents (14,276 ) (14,198 ) 11,805
Loss per share
–
Basic, from the discontinued operations (0.52 ) (0.15 ) (0.67 )
–
Diluted, from the discontinued operations (0.52 ) (0.15 ) (0.67 ) The
calculations of basic and diluted earnings per share from discontinued operations are based on:
2021 2022 For the period from January 1, 2023 to July 28, 2023
CNY CNY CNY
Loss for the year attributable to owners of the Company from discontinued operations (4,268 ) (1,285 ) (5,504 )
Weighted average number of ordinary shares in issue during the year / period used in the basic and diluted earnings per share calculation (note 8) 8,144,050 8,189,617 8,222,65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TRACT ASSETS (Details) ¥ in Thousands</t>
        </is>
      </c>
      <c r="C1" s="2" t="inlineStr">
        <is>
          <t>Dec. 31, 2023 USD ($)</t>
        </is>
      </c>
      <c r="D1" s="2" t="inlineStr">
        <is>
          <t>Dec. 31, 2023 CNY (¥)</t>
        </is>
      </c>
      <c r="E1" s="2" t="inlineStr">
        <is>
          <t>Dec. 31, 2022 CNY (¥)</t>
        </is>
      </c>
    </row>
    <row r="2">
      <c r="A2" s="3" t="inlineStr">
        <is>
          <t>IfrsStatementLineItems [Line Items]</t>
        </is>
      </c>
      <c r="C2" s="4" t="inlineStr">
        <is>
          <t xml:space="preserve"> </t>
        </is>
      </c>
      <c r="D2" s="4" t="inlineStr">
        <is>
          <t xml:space="preserve"> </t>
        </is>
      </c>
      <c r="E2" s="4" t="inlineStr">
        <is>
          <t xml:space="preserve"> </t>
        </is>
      </c>
    </row>
    <row r="3">
      <c r="A3" s="4" t="inlineStr">
        <is>
          <t>Non-current contract assets</t>
        </is>
      </c>
      <c r="C3" s="4" t="inlineStr">
        <is>
          <t xml:space="preserve"> </t>
        </is>
      </c>
      <c r="D3" s="4" t="inlineStr">
        <is>
          <t xml:space="preserve"> </t>
        </is>
      </c>
      <c r="E3" s="6" t="n">
        <v>89713</v>
      </c>
    </row>
    <row r="4">
      <c r="A4" s="4" t="inlineStr">
        <is>
          <t>Less: impairment allowance</t>
        </is>
      </c>
      <c r="C4" s="4" t="inlineStr">
        <is>
          <t xml:space="preserve"> </t>
        </is>
      </c>
      <c r="D4" s="4" t="inlineStr">
        <is>
          <t xml:space="preserve"> </t>
        </is>
      </c>
      <c r="E4" s="7" t="n">
        <v>-27</v>
      </c>
    </row>
    <row r="5">
      <c r="A5" s="4" t="inlineStr">
        <is>
          <t>Current contract assets</t>
        </is>
      </c>
      <c r="C5" s="4" t="inlineStr">
        <is>
          <t xml:space="preserve"> </t>
        </is>
      </c>
      <c r="D5" s="4" t="inlineStr">
        <is>
          <t xml:space="preserve"> </t>
        </is>
      </c>
      <c r="E5" s="7" t="n">
        <v>21647</v>
      </c>
    </row>
    <row r="6">
      <c r="A6" s="4" t="inlineStr">
        <is>
          <t>Less: impairment allowance</t>
        </is>
      </c>
      <c r="C6" s="4" t="inlineStr">
        <is>
          <t xml:space="preserve"> </t>
        </is>
      </c>
      <c r="D6" s="4" t="inlineStr">
        <is>
          <t xml:space="preserve"> </t>
        </is>
      </c>
      <c r="E6" s="7" t="n">
        <v>-706</v>
      </c>
    </row>
    <row r="7">
      <c r="A7" s="4" t="inlineStr">
        <is>
          <t>Contract asset</t>
        </is>
      </c>
      <c r="C7" s="4" t="inlineStr">
        <is>
          <t xml:space="preserve"> </t>
        </is>
      </c>
      <c r="D7" s="4" t="inlineStr">
        <is>
          <t xml:space="preserve"> </t>
        </is>
      </c>
      <c r="E7" s="7" t="n">
        <v>111360</v>
      </c>
    </row>
    <row r="8">
      <c r="A8" s="4" t="inlineStr">
        <is>
          <t>Service Concession Assets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Non-current contract assets</t>
        </is>
      </c>
      <c r="B10" s="4" t="inlineStr">
        <is>
          <t>[1]</t>
        </is>
      </c>
      <c r="C10" s="4" t="inlineStr">
        <is>
          <t xml:space="preserve"> </t>
        </is>
      </c>
      <c r="D10" s="4" t="inlineStr">
        <is>
          <t xml:space="preserve"> </t>
        </is>
      </c>
      <c r="E10" s="7" t="n">
        <v>89740</v>
      </c>
    </row>
    <row r="11">
      <c r="A11" s="4" t="inlineStr">
        <is>
          <t>Current contract assets</t>
        </is>
      </c>
      <c r="B11" s="4" t="inlineStr">
        <is>
          <t>[1]</t>
        </is>
      </c>
      <c r="C11" s="4" t="inlineStr">
        <is>
          <t xml:space="preserve"> </t>
        </is>
      </c>
      <c r="D11" s="4" t="inlineStr">
        <is>
          <t xml:space="preserve"> </t>
        </is>
      </c>
      <c r="E11" s="7" t="n">
        <v>7423</v>
      </c>
    </row>
    <row r="12">
      <c r="A12" s="4" t="inlineStr">
        <is>
          <t>Other Contract Assets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Current contract assets</t>
        </is>
      </c>
      <c r="B14" s="4" t="inlineStr">
        <is>
          <t>[2]</t>
        </is>
      </c>
      <c r="C14" s="4" t="inlineStr">
        <is>
          <t xml:space="preserve"> </t>
        </is>
      </c>
      <c r="D14" s="4" t="inlineStr">
        <is>
          <t xml:space="preserve"> </t>
        </is>
      </c>
      <c r="E14" s="6" t="n">
        <v>14930</v>
      </c>
    </row>
    <row r="15"/>
    <row r="16">
      <c r="A16" s="4" t="inlineStr">
        <is>
          <t>[1]Service concession assets bearing an imputed interest of 7% arose from the Group's revenue from construction service under a BOT arrangement rendered by the Group's subsidiary, Shaoguan Angrui. The facilities that the service concession arrangement relate to were under construction phases from June 2018 to January 2021 and commenced operation in January 2021.[2]The balances as of December 31, 2022 comprised contract assets arising from performance under a water treatment plant construction service contract. Such contracts include payment schedules that require progress payments over the service periods when milestones are reached.</t>
        </is>
      </c>
    </row>
  </sheetData>
  <mergeCells count="3">
    <mergeCell ref="A1:B1"/>
    <mergeCell ref="A15:D15"/>
    <mergeCell ref="A16:D1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TRACT ASSETS (Details 1) ¥ in Thousands, $ in Thousands</t>
        </is>
      </c>
      <c r="B1" s="2" t="inlineStr">
        <is>
          <t>12 Months Ended</t>
        </is>
      </c>
    </row>
    <row r="2">
      <c r="B2" s="2" t="inlineStr">
        <is>
          <t>Dec. 31, 2023 USD ($)</t>
        </is>
      </c>
      <c r="C2" s="2" t="inlineStr">
        <is>
          <t>Dec. 31, 2023 CNY (¥)</t>
        </is>
      </c>
      <c r="D2" s="2" t="inlineStr">
        <is>
          <t>Dec. 31, 2022 CNY (¥)</t>
        </is>
      </c>
    </row>
    <row r="3">
      <c r="A3" s="4" t="inlineStr">
        <is>
          <t>Beginning of the year</t>
        </is>
      </c>
      <c r="B3" s="5" t="n">
        <v>104</v>
      </c>
      <c r="C3" s="6" t="n">
        <v>733</v>
      </c>
      <c r="D3" s="6" t="n">
        <v>562</v>
      </c>
    </row>
    <row r="4">
      <c r="A4" s="4" t="inlineStr">
        <is>
          <t>Provision for expected credit loss, net</t>
        </is>
      </c>
      <c r="B4" s="7" t="n">
        <v>501</v>
      </c>
      <c r="C4" s="7" t="n">
        <v>3545</v>
      </c>
      <c r="D4" s="7" t="n">
        <v>171</v>
      </c>
    </row>
    <row r="5">
      <c r="A5" s="4" t="inlineStr">
        <is>
          <t>Disposal of PSTT</t>
        </is>
      </c>
      <c r="B5" s="7" t="n">
        <v>-605</v>
      </c>
      <c r="C5" s="7" t="n">
        <v>-4278</v>
      </c>
      <c r="D5" s="4" t="inlineStr">
        <is>
          <t xml:space="preserve"> </t>
        </is>
      </c>
    </row>
    <row r="6">
      <c r="A6" s="4" t="inlineStr">
        <is>
          <t>End of the year</t>
        </is>
      </c>
      <c r="B6" s="4" t="inlineStr">
        <is>
          <t xml:space="preserve"> </t>
        </is>
      </c>
      <c r="C6" s="4" t="inlineStr">
        <is>
          <t xml:space="preserve"> </t>
        </is>
      </c>
      <c r="D6" s="6" t="n">
        <v>7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TRACT ASSETS (Details Narrative) - CNY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ross carrying amounts</t>
        </is>
      </c>
      <c r="B3" s="4" t="inlineStr">
        <is>
          <t xml:space="preserve"> </t>
        </is>
      </c>
      <c r="C3" s="6" t="n">
        <v>139060</v>
      </c>
    </row>
    <row r="4">
      <c r="A4" s="4" t="inlineStr">
        <is>
          <t>Secured bank loans received</t>
        </is>
      </c>
      <c r="B4" s="4" t="inlineStr">
        <is>
          <t xml:space="preserve"> </t>
        </is>
      </c>
      <c r="C4" s="6" t="n">
        <v>74000</v>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orrowings, interest rate</t>
        </is>
      </c>
      <c r="B7" s="12" t="n">
        <v>0.0003</v>
      </c>
      <c r="C7" s="12" t="n">
        <v>0.0003</v>
      </c>
    </row>
    <row r="8">
      <c r="A8" s="4" t="inlineStr">
        <is>
          <t>Top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orrowings, interest rate</t>
        </is>
      </c>
      <c r="B10" s="12" t="n">
        <v>0.7667</v>
      </c>
      <c r="C10" s="12" t="n">
        <v>0.43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s>
  <sheetData>
    <row r="1">
      <c r="A1" s="1" t="inlineStr">
        <is>
          <t>OTHER NON-CURRENT ASSETS (Details) ¥ in Thousands, $ in Thousands</t>
        </is>
      </c>
      <c r="B1" s="2" t="inlineStr">
        <is>
          <t>Jun. 30, 2024 USD ($)</t>
        </is>
      </c>
      <c r="C1" s="2" t="inlineStr">
        <is>
          <t>Jun. 30, 2024 CNY (¥)</t>
        </is>
      </c>
      <c r="D1" s="2" t="inlineStr">
        <is>
          <t>Dec. 31, 2023 USD ($)</t>
        </is>
      </c>
      <c r="E1" s="2" t="inlineStr">
        <is>
          <t>Dec. 31, 2023 CNY (¥)</t>
        </is>
      </c>
      <c r="F1" s="2" t="inlineStr">
        <is>
          <t>Dec. 31, 2022 CNY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Zimbabwe lithium deposits</t>
        </is>
      </c>
      <c r="B3" s="5" t="n">
        <v>34959</v>
      </c>
      <c r="C3" s="6" t="n">
        <v>254054</v>
      </c>
      <c r="D3" s="5" t="n">
        <v>34953</v>
      </c>
      <c r="E3" s="6" t="n">
        <v>247420</v>
      </c>
      <c r="F3" s="4" t="inlineStr">
        <is>
          <t xml:space="preserve"> </t>
        </is>
      </c>
      <c r="G3" s="4" t="inlineStr">
        <is>
          <t>[1]</t>
        </is>
      </c>
    </row>
    <row r="4">
      <c r="A4" s="4" t="inlineStr">
        <is>
          <t>Others</t>
        </is>
      </c>
      <c r="B4" s="7" t="n">
        <v>25</v>
      </c>
      <c r="C4" s="7" t="n">
        <v>184</v>
      </c>
      <c r="D4" s="7" t="n">
        <v>16</v>
      </c>
      <c r="E4" s="7" t="n">
        <v>110</v>
      </c>
      <c r="F4" s="7" t="n">
        <v>4</v>
      </c>
    </row>
    <row r="5">
      <c r="A5" s="4" t="inlineStr">
        <is>
          <t>Total</t>
        </is>
      </c>
      <c r="B5" s="5" t="n">
        <v>34984</v>
      </c>
      <c r="C5" s="6" t="n">
        <v>254238</v>
      </c>
      <c r="D5" s="5" t="n">
        <v>34969</v>
      </c>
      <c r="E5" s="6" t="n">
        <v>247530</v>
      </c>
      <c r="F5" s="6" t="n">
        <v>4</v>
      </c>
    </row>
    <row r="6"/>
    <row r="7">
      <c r="A7" s="4" t="inlineStr">
        <is>
          <t>[1]The
                                            balance as of December 31, 2022 consisted of a loan in the amount of CNY80,000 (US$11,599)
                                            and the corresponding interest receivable amounted to CNY 3,600 (US$521) from Shenzhen Qianhai,
                                            a subsidiary of the Company, to an unrelated company, Shenzhen Chaopeng Investment Co., Ltd.
                                            The loan was originally provided on June 30, 2021, and will mature in one year. On June 30,
                                            2022, the loan was extended for another year to June 30, 2023. The loan is interest-bearing
                                            at a rate of 9% per annum and guaranteed by Shenzhen Feishang Investment Co., Limited, a
                                            company unrelated to the Group. During year 2023, the loan was derecognized as it was part
                                            of the wastewater treatment segment which was disposed by the Company (Note 3).</t>
        </is>
      </c>
    </row>
  </sheetData>
  <mergeCells count="3">
    <mergeCell ref="F1:G1"/>
    <mergeCell ref="A6:G6"/>
    <mergeCell ref="A7:G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OTHER RECEIVABLES (Details) ¥ in Thousands, $ in Thousands</t>
        </is>
      </c>
      <c r="C1" s="2" t="inlineStr">
        <is>
          <t>Jun. 30, 2024 USD ($)</t>
        </is>
      </c>
      <c r="D1" s="2" t="inlineStr">
        <is>
          <t>Jun. 30, 2024 CNY (¥)</t>
        </is>
      </c>
      <c r="E1" s="2" t="inlineStr">
        <is>
          <t>Dec. 31, 2023 USD ($)</t>
        </is>
      </c>
      <c r="F1" s="2" t="inlineStr">
        <is>
          <t>Dec. 31, 2023 CNY (¥)</t>
        </is>
      </c>
      <c r="G1" s="2" t="inlineStr">
        <is>
          <t>Dec. 31, 2022 CNY (¥)</t>
        </is>
      </c>
    </row>
    <row r="2">
      <c r="A2" s="3" t="inlineStr">
        <is>
          <t>Financial 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to unrelated companies</t>
        </is>
      </c>
      <c r="B3" s="4" t="inlineStr">
        <is>
          <t>[1]</t>
        </is>
      </c>
      <c r="C3" s="4" t="inlineStr">
        <is>
          <t xml:space="preserve"> </t>
        </is>
      </c>
      <c r="D3" s="4" t="inlineStr">
        <is>
          <t xml:space="preserve"> </t>
        </is>
      </c>
      <c r="E3" s="4" t="inlineStr">
        <is>
          <t xml:space="preserve"> </t>
        </is>
      </c>
      <c r="F3" s="4" t="inlineStr">
        <is>
          <t xml:space="preserve"> </t>
        </is>
      </c>
      <c r="G3" s="6" t="n">
        <v>83600</v>
      </c>
    </row>
    <row r="4">
      <c r="A4" s="4" t="inlineStr">
        <is>
          <t>Deposits</t>
        </is>
      </c>
      <c r="C4" s="4" t="inlineStr">
        <is>
          <t xml:space="preserve"> </t>
        </is>
      </c>
      <c r="D4" s="6" t="n">
        <v>3</v>
      </c>
      <c r="E4" s="4" t="inlineStr">
        <is>
          <t xml:space="preserve"> </t>
        </is>
      </c>
      <c r="F4" s="7" t="n">
        <v>3</v>
      </c>
      <c r="G4" s="7" t="n">
        <v>790</v>
      </c>
    </row>
    <row r="5">
      <c r="A5" s="4" t="inlineStr">
        <is>
          <t>Others</t>
        </is>
      </c>
      <c r="C5" s="4" t="inlineStr">
        <is>
          <t xml:space="preserve"> </t>
        </is>
      </c>
      <c r="D5" s="4" t="inlineStr">
        <is>
          <t xml:space="preserve"> </t>
        </is>
      </c>
      <c r="E5" s="4" t="inlineStr">
        <is>
          <t xml:space="preserve"> </t>
        </is>
      </c>
      <c r="F5" s="4" t="inlineStr">
        <is>
          <t xml:space="preserve"> </t>
        </is>
      </c>
      <c r="G5" s="7" t="n">
        <v>1000</v>
      </c>
    </row>
    <row r="6">
      <c r="A6" s="4" t="inlineStr">
        <is>
          <t>Financials asset</t>
        </is>
      </c>
      <c r="C6" s="4" t="inlineStr">
        <is>
          <t xml:space="preserve"> </t>
        </is>
      </c>
      <c r="D6" s="7" t="n">
        <v>3</v>
      </c>
      <c r="E6" s="4" t="inlineStr">
        <is>
          <t xml:space="preserve"> </t>
        </is>
      </c>
      <c r="F6" s="7" t="n">
        <v>3</v>
      </c>
      <c r="G6" s="7" t="n">
        <v>85390</v>
      </c>
    </row>
    <row r="7">
      <c r="A7" s="4" t="inlineStr">
        <is>
          <t>Staff advance</t>
        </is>
      </c>
      <c r="C7" s="7" t="n">
        <v>2</v>
      </c>
      <c r="D7" s="7" t="n">
        <v>12</v>
      </c>
      <c r="E7" s="7" t="n">
        <v>3</v>
      </c>
      <c r="F7" s="7" t="n">
        <v>12</v>
      </c>
      <c r="G7" s="7" t="n">
        <v>237</v>
      </c>
    </row>
    <row r="8">
      <c r="A8" s="4" t="inlineStr">
        <is>
          <t>Others</t>
        </is>
      </c>
      <c r="C8" s="7" t="n">
        <v>1</v>
      </c>
      <c r="D8" s="7" t="n">
        <v>6</v>
      </c>
      <c r="E8" s="4" t="inlineStr">
        <is>
          <t xml:space="preserve"> </t>
        </is>
      </c>
      <c r="F8" s="7" t="n">
        <v>3</v>
      </c>
      <c r="G8" s="7" t="n">
        <v>90</v>
      </c>
    </row>
    <row r="9">
      <c r="A9" s="4" t="inlineStr">
        <is>
          <t>Total amount</t>
        </is>
      </c>
      <c r="C9" s="7" t="n">
        <v>3</v>
      </c>
      <c r="D9" s="7" t="n">
        <v>18</v>
      </c>
      <c r="E9" s="7" t="n">
        <v>3</v>
      </c>
      <c r="F9" s="7" t="n">
        <v>15</v>
      </c>
      <c r="G9" s="7" t="n">
        <v>327</v>
      </c>
    </row>
    <row r="10">
      <c r="A10" s="4" t="inlineStr">
        <is>
          <t>Impairment allowance</t>
        </is>
      </c>
      <c r="C10" s="4" t="inlineStr">
        <is>
          <t xml:space="preserve"> </t>
        </is>
      </c>
      <c r="D10" s="4" t="inlineStr">
        <is>
          <t xml:space="preserve"> </t>
        </is>
      </c>
      <c r="E10" s="4" t="inlineStr">
        <is>
          <t xml:space="preserve"> </t>
        </is>
      </c>
      <c r="F10" s="4" t="inlineStr">
        <is>
          <t xml:space="preserve"> </t>
        </is>
      </c>
      <c r="G10" s="7" t="n">
        <v>-2984</v>
      </c>
    </row>
    <row r="11">
      <c r="A11" s="4" t="inlineStr">
        <is>
          <t>Total</t>
        </is>
      </c>
      <c r="C11" s="5" t="n">
        <v>3</v>
      </c>
      <c r="D11" s="6" t="n">
        <v>21</v>
      </c>
      <c r="E11" s="5" t="n">
        <v>3</v>
      </c>
      <c r="F11" s="6" t="n">
        <v>18</v>
      </c>
      <c r="G11" s="6" t="n">
        <v>82733</v>
      </c>
    </row>
    <row r="12"/>
    <row r="13">
      <c r="A13" s="4" t="inlineStr">
        <is>
          <t>[1]The
                                            balance as of December 31, 2022 consisted of a loan in the amount of CNY80,000 (US$11,599)
                                            and the corresponding interest receivable amounted to CNY 3,600 (US$521) from Shenzhen Qianhai,
                                            a subsidiary of the Company, to an unrelated company, Shenzhen Chaopeng Investment Co., Ltd.
                                            The loan was originally provided on June 30, 2021, and will mature in one year. On June 30,
                                            2022, the loan was extended for another year to June 30, 2023. The loan is interest-bearing
                                            at a rate of 9% per annum and guaranteed by Shenzhen Feishang Investment Co., Limited, a
                                            company unrelated to the Group. During year 2023, the loan was derecognized as it was part
                                            of the wastewater treatment segment which was disposed by the Company (Note 3).</t>
        </is>
      </c>
    </row>
  </sheetData>
  <mergeCells count="3">
    <mergeCell ref="A1:B1"/>
    <mergeCell ref="A12:F12"/>
    <mergeCell ref="A13:F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OTHER RECEIVABLES (Details 1) ¥ in Thousands, $ in Thousands</t>
        </is>
      </c>
      <c r="B1" s="2" t="inlineStr">
        <is>
          <t>12 Months Ended</t>
        </is>
      </c>
    </row>
    <row r="2">
      <c r="B2" s="2" t="inlineStr">
        <is>
          <t>Dec. 31, 2023 USD ($)</t>
        </is>
      </c>
      <c r="C2" s="2" t="inlineStr">
        <is>
          <t>Dec. 31, 2023 CNY (¥)</t>
        </is>
      </c>
      <c r="D2" s="2" t="inlineStr">
        <is>
          <t>Dec. 31, 2022 CNY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eginning of the year</t>
        </is>
      </c>
      <c r="B4" s="5" t="n">
        <v>423</v>
      </c>
      <c r="C4" s="6" t="n">
        <v>2984</v>
      </c>
      <c r="D4" s="6" t="n">
        <v>239</v>
      </c>
    </row>
    <row r="5">
      <c r="A5" s="4" t="inlineStr">
        <is>
          <t>Provision for expected credit loss, net</t>
        </is>
      </c>
      <c r="B5" s="7" t="n">
        <v>848</v>
      </c>
      <c r="C5" s="7" t="n">
        <v>6003</v>
      </c>
      <c r="D5" s="7" t="n">
        <v>2745</v>
      </c>
    </row>
    <row r="6">
      <c r="A6" s="4" t="inlineStr">
        <is>
          <t>Disposal of PSTT</t>
        </is>
      </c>
      <c r="B6" s="7" t="n">
        <v>-1271</v>
      </c>
      <c r="C6" s="7" t="n">
        <v>-8987</v>
      </c>
      <c r="D6" s="4" t="inlineStr">
        <is>
          <t xml:space="preserve"> </t>
        </is>
      </c>
    </row>
    <row r="7">
      <c r="A7" s="4" t="inlineStr">
        <is>
          <t>End of the year</t>
        </is>
      </c>
      <c r="B7" s="4" t="inlineStr">
        <is>
          <t xml:space="preserve"> </t>
        </is>
      </c>
      <c r="C7" s="4" t="inlineStr">
        <is>
          <t xml:space="preserve"> </t>
        </is>
      </c>
      <c r="D7" s="6" t="n">
        <v>298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ASH AND CASH EQUIVALENTS (Details) ¥ in Thousands, $ in Thousands</t>
        </is>
      </c>
      <c r="B1" s="2" t="inlineStr">
        <is>
          <t>Jun. 30, 2024 USD ($)</t>
        </is>
      </c>
      <c r="C1" s="2" t="inlineStr">
        <is>
          <t>Jun. 30, 2024 CNY (¥)</t>
        </is>
      </c>
      <c r="D1" s="2" t="inlineStr">
        <is>
          <t>Dec. 31, 2023 USD ($)</t>
        </is>
      </c>
      <c r="E1" s="2" t="inlineStr">
        <is>
          <t>Dec. 31, 2023 CNY (¥)</t>
        </is>
      </c>
      <c r="F1" s="2" t="inlineStr">
        <is>
          <t>Jun. 30, 2023 CNY (¥)</t>
        </is>
      </c>
      <c r="G1" s="2" t="inlineStr">
        <is>
          <t>Dec. 31, 2022 USD ($)</t>
        </is>
      </c>
      <c r="H1" s="2" t="inlineStr">
        <is>
          <t>Dec. 31, 2022 CNY (¥)</t>
        </is>
      </c>
      <c r="I1" s="2" t="inlineStr">
        <is>
          <t>Dec. 31, 2021 CNY (¥)</t>
        </is>
      </c>
      <c r="J1" s="2" t="inlineStr">
        <is>
          <t>Dec. 31, 2020 CNY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 Cash on hand</t>
        </is>
      </c>
      <c r="B3" s="5" t="n">
        <v>1</v>
      </c>
      <c r="C3" s="6" t="n">
        <v>1</v>
      </c>
      <c r="D3" s="4" t="inlineStr">
        <is>
          <t xml:space="preserve"> </t>
        </is>
      </c>
      <c r="E3" s="6" t="n">
        <v>2</v>
      </c>
      <c r="F3" s="4" t="inlineStr">
        <is>
          <t xml:space="preserve"> </t>
        </is>
      </c>
      <c r="G3" s="4" t="inlineStr">
        <is>
          <t xml:space="preserve"> </t>
        </is>
      </c>
      <c r="H3" s="6" t="n">
        <v>71</v>
      </c>
      <c r="I3" s="4" t="inlineStr">
        <is>
          <t xml:space="preserve"> </t>
        </is>
      </c>
      <c r="J3" s="4" t="inlineStr">
        <is>
          <t xml:space="preserve"> </t>
        </is>
      </c>
    </row>
    <row r="4">
      <c r="A4" s="4" t="inlineStr">
        <is>
          <t>- Cash at bank</t>
        </is>
      </c>
      <c r="B4" s="7" t="n">
        <v>1207</v>
      </c>
      <c r="C4" s="7" t="n">
        <v>8778</v>
      </c>
      <c r="D4" s="7" t="n">
        <v>671</v>
      </c>
      <c r="E4" s="7" t="n">
        <v>4751</v>
      </c>
      <c r="F4" s="4" t="inlineStr">
        <is>
          <t xml:space="preserve"> </t>
        </is>
      </c>
      <c r="G4" s="4" t="inlineStr">
        <is>
          <t xml:space="preserve"> </t>
        </is>
      </c>
      <c r="H4" s="7" t="n">
        <v>31154</v>
      </c>
      <c r="I4" s="4" t="inlineStr">
        <is>
          <t xml:space="preserve"> </t>
        </is>
      </c>
      <c r="J4" s="4" t="inlineStr">
        <is>
          <t xml:space="preserve"> </t>
        </is>
      </c>
    </row>
    <row r="5">
      <c r="A5" s="4" t="inlineStr">
        <is>
          <t>Short-term 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70</v>
      </c>
      <c r="I5" s="4" t="inlineStr">
        <is>
          <t xml:space="preserve"> </t>
        </is>
      </c>
      <c r="J5" s="4" t="inlineStr">
        <is>
          <t xml:space="preserve"> </t>
        </is>
      </c>
    </row>
    <row r="6">
      <c r="A6" s="4" t="inlineStr">
        <is>
          <t>Total Cash and cash equivalent</t>
        </is>
      </c>
      <c r="B6" s="5" t="n">
        <v>1208</v>
      </c>
      <c r="C6" s="6" t="n">
        <v>8779</v>
      </c>
      <c r="D6" s="5" t="n">
        <v>671</v>
      </c>
      <c r="E6" s="6" t="n">
        <v>4753</v>
      </c>
      <c r="F6" s="6" t="n">
        <v>32209</v>
      </c>
      <c r="G6" s="5" t="n">
        <v>4478</v>
      </c>
      <c r="H6" s="6" t="n">
        <v>31695</v>
      </c>
      <c r="I6" s="6" t="n">
        <v>58359</v>
      </c>
      <c r="J6" s="6" t="n">
        <v>5658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ASH AND CASH EQUIVALENTS (Details 1) ¥ in Thousands, $ in Thousands</t>
        </is>
      </c>
      <c r="B1" s="2" t="inlineStr">
        <is>
          <t>Jun. 30, 2024 USD ($)</t>
        </is>
      </c>
      <c r="C1" s="2" t="inlineStr">
        <is>
          <t>Jun. 30, 2024 CNY (¥)</t>
        </is>
      </c>
      <c r="D1" s="2" t="inlineStr">
        <is>
          <t>Dec. 31, 2023 USD ($)</t>
        </is>
      </c>
      <c r="E1" s="2" t="inlineStr">
        <is>
          <t>Dec. 31, 2023 CNY (¥)</t>
        </is>
      </c>
      <c r="F1" s="2" t="inlineStr">
        <is>
          <t>Jun. 30, 2023 CNY (¥)</t>
        </is>
      </c>
      <c r="G1" s="2" t="inlineStr">
        <is>
          <t>Dec. 31, 2022 USD ($)</t>
        </is>
      </c>
      <c r="H1" s="2" t="inlineStr">
        <is>
          <t>Dec. 31, 2022 CNY (¥)</t>
        </is>
      </c>
      <c r="I1" s="2" t="inlineStr">
        <is>
          <t>Dec. 31, 2021 CNY (¥)</t>
        </is>
      </c>
      <c r="J1" s="2" t="inlineStr">
        <is>
          <t>Dec. 31, 2020 CNY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208</v>
      </c>
      <c r="C3" s="6" t="n">
        <v>8779</v>
      </c>
      <c r="D3" s="5" t="n">
        <v>671</v>
      </c>
      <c r="E3" s="6" t="n">
        <v>4753</v>
      </c>
      <c r="F3" s="6" t="n">
        <v>32209</v>
      </c>
      <c r="G3" s="5" t="n">
        <v>4478</v>
      </c>
      <c r="H3" s="6" t="n">
        <v>31695</v>
      </c>
      <c r="I3" s="6" t="n">
        <v>58359</v>
      </c>
      <c r="J3" s="6" t="n">
        <v>56580</v>
      </c>
    </row>
    <row r="4">
      <c r="A4" s="4" t="inlineStr">
        <is>
          <t>RMB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and cash equivalents</t>
        </is>
      </c>
      <c r="B6" s="7" t="n">
        <v>245</v>
      </c>
      <c r="C6" s="7" t="n">
        <v>1781</v>
      </c>
      <c r="D6" s="7" t="n">
        <v>518</v>
      </c>
      <c r="E6" s="7" t="n">
        <v>3673</v>
      </c>
      <c r="F6" s="4" t="inlineStr">
        <is>
          <t xml:space="preserve"> </t>
        </is>
      </c>
      <c r="G6" s="4" t="inlineStr">
        <is>
          <t xml:space="preserve"> </t>
        </is>
      </c>
      <c r="H6" s="7" t="n">
        <v>24709</v>
      </c>
      <c r="I6" s="4" t="inlineStr">
        <is>
          <t xml:space="preserve"> </t>
        </is>
      </c>
      <c r="J6" s="4" t="inlineStr">
        <is>
          <t xml:space="preserve"> </t>
        </is>
      </c>
    </row>
    <row r="7">
      <c r="A7" s="4" t="inlineStr">
        <is>
          <t>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and cash equivalents</t>
        </is>
      </c>
      <c r="B9" s="7" t="n">
        <v>909</v>
      </c>
      <c r="C9" s="7" t="n">
        <v>6609</v>
      </c>
      <c r="D9" s="7" t="n">
        <v>108</v>
      </c>
      <c r="E9" s="7" t="n">
        <v>762</v>
      </c>
      <c r="F9" s="4" t="inlineStr">
        <is>
          <t xml:space="preserve"> </t>
        </is>
      </c>
      <c r="G9" s="4" t="inlineStr">
        <is>
          <t xml:space="preserve"> </t>
        </is>
      </c>
      <c r="H9" s="7" t="n">
        <v>6255</v>
      </c>
      <c r="I9" s="4" t="inlineStr">
        <is>
          <t xml:space="preserve"> </t>
        </is>
      </c>
      <c r="J9" s="4" t="inlineStr">
        <is>
          <t xml:space="preserve"> </t>
        </is>
      </c>
    </row>
    <row r="10">
      <c r="A10" s="4" t="inlineStr">
        <is>
          <t>H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and cash equivalents</t>
        </is>
      </c>
      <c r="B12" s="5" t="n">
        <v>54</v>
      </c>
      <c r="C12" s="6" t="n">
        <v>389</v>
      </c>
      <c r="D12" s="5" t="n">
        <v>45</v>
      </c>
      <c r="E12" s="6" t="n">
        <v>318</v>
      </c>
      <c r="F12" s="4" t="inlineStr">
        <is>
          <t xml:space="preserve"> </t>
        </is>
      </c>
      <c r="G12" s="4" t="inlineStr">
        <is>
          <t xml:space="preserve"> </t>
        </is>
      </c>
      <c r="H12" s="6" t="n">
        <v>731</v>
      </c>
      <c r="I12" s="4" t="inlineStr">
        <is>
          <t xml:space="preserve"> </t>
        </is>
      </c>
      <c r="J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TRADE PAYABLES (Details) ¥ in Thousands, $ in Thousands</t>
        </is>
      </c>
      <c r="B1" s="2" t="inlineStr">
        <is>
          <t>Dec. 31, 2023 USD ($)</t>
        </is>
      </c>
      <c r="C1" s="2" t="inlineStr">
        <is>
          <t>Dec. 31, 2023 CNY (¥)</t>
        </is>
      </c>
      <c r="D1" s="2" t="inlineStr">
        <is>
          <t>Dec. 31, 2022 CNY (¥)</t>
        </is>
      </c>
    </row>
    <row r="2">
      <c r="A2" s="3" t="inlineStr">
        <is>
          <t>Notes and other explanatory information [abstract]</t>
        </is>
      </c>
      <c r="B2" s="4" t="inlineStr">
        <is>
          <t xml:space="preserve"> </t>
        </is>
      </c>
      <c r="C2" s="4" t="inlineStr">
        <is>
          <t xml:space="preserve"> </t>
        </is>
      </c>
      <c r="D2" s="4" t="inlineStr">
        <is>
          <t xml:space="preserve"> </t>
        </is>
      </c>
    </row>
    <row r="3">
      <c r="A3" s="4" t="inlineStr">
        <is>
          <t>Trade payables</t>
        </is>
      </c>
      <c r="B3" s="5" t="n">
        <v>14</v>
      </c>
      <c r="C3" s="6" t="n">
        <v>100</v>
      </c>
      <c r="D3" s="6" t="n">
        <v>2032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s>
  <sheetData>
    <row r="1">
      <c r="A1" s="1" t="inlineStr">
        <is>
          <t>TRADE PAYABLES (Details 1) ¥ in Thousands, $ in Thousands</t>
        </is>
      </c>
      <c r="B1" s="2" t="inlineStr">
        <is>
          <t>Jun. 30, 2024 USD ($)</t>
        </is>
      </c>
      <c r="C1" s="2" t="inlineStr">
        <is>
          <t>Jun. 30, 2024 CNY (¥)</t>
        </is>
      </c>
      <c r="D1" s="2" t="inlineStr">
        <is>
          <t>Dec. 31, 2023 USD ($)</t>
        </is>
      </c>
      <c r="E1" s="2" t="inlineStr">
        <is>
          <t>Dec. 31, 2023 CNY (¥)</t>
        </is>
      </c>
      <c r="F1" s="2" t="inlineStr">
        <is>
          <t>Dec. 31, 2022 CNY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and other current payables</t>
        </is>
      </c>
      <c r="B3" s="5" t="n">
        <v>14</v>
      </c>
      <c r="C3" s="6" t="n">
        <v>100</v>
      </c>
      <c r="D3" s="5" t="n">
        <v>14</v>
      </c>
      <c r="E3" s="6" t="n">
        <v>100</v>
      </c>
      <c r="F3" s="6" t="n">
        <v>20326</v>
      </c>
    </row>
    <row r="4">
      <c r="A4" s="4" t="inlineStr">
        <is>
          <t>Not Later Than One Year On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and other current payables</t>
        </is>
      </c>
      <c r="B6" s="4" t="inlineStr">
        <is>
          <t xml:space="preserve"> </t>
        </is>
      </c>
      <c r="C6" s="4" t="inlineStr">
        <is>
          <t xml:space="preserve"> </t>
        </is>
      </c>
      <c r="D6" s="4" t="inlineStr">
        <is>
          <t xml:space="preserve"> </t>
        </is>
      </c>
      <c r="E6" s="4" t="inlineStr">
        <is>
          <t xml:space="preserve"> </t>
        </is>
      </c>
      <c r="F6" s="7" t="n">
        <v>4139</v>
      </c>
    </row>
    <row r="7">
      <c r="A7" s="4" t="inlineStr">
        <is>
          <t>Not Later Than One Yearto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de and other current payables</t>
        </is>
      </c>
      <c r="B9" s="4" t="inlineStr">
        <is>
          <t xml:space="preserve"> </t>
        </is>
      </c>
      <c r="C9" s="4" t="inlineStr">
        <is>
          <t xml:space="preserve"> </t>
        </is>
      </c>
      <c r="D9" s="4" t="inlineStr">
        <is>
          <t xml:space="preserve"> </t>
        </is>
      </c>
      <c r="E9" s="4" t="inlineStr">
        <is>
          <t xml:space="preserve"> </t>
        </is>
      </c>
      <c r="F9" s="7" t="n">
        <v>5438</v>
      </c>
    </row>
    <row r="10">
      <c r="A10" s="4" t="inlineStr">
        <is>
          <t>Not Later Thantwo Yeart To Thr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de and other current payables</t>
        </is>
      </c>
      <c r="B12" s="4" t="inlineStr">
        <is>
          <t xml:space="preserve"> </t>
        </is>
      </c>
      <c r="C12" s="4" t="inlineStr">
        <is>
          <t xml:space="preserve"> </t>
        </is>
      </c>
      <c r="D12" s="5" t="n">
        <v>14</v>
      </c>
      <c r="E12" s="6" t="n">
        <v>100</v>
      </c>
      <c r="F12" s="6" t="n">
        <v>1074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4</t>
        </is>
      </c>
      <c r="C2" s="2" t="inlineStr">
        <is>
          <t>Dec. 31, 2023</t>
        </is>
      </c>
    </row>
    <row r="3">
      <c r="A3" s="3" t="inlineStr">
        <is>
          <t>Segment Information</t>
        </is>
      </c>
      <c r="B3" s="4" t="inlineStr">
        <is>
          <t xml:space="preserve"> </t>
        </is>
      </c>
      <c r="C3" s="4" t="inlineStr">
        <is>
          <t xml:space="preserve"> </t>
        </is>
      </c>
    </row>
    <row r="4">
      <c r="A4" s="4" t="inlineStr">
        <is>
          <t>SEGMENT INFORMATION</t>
        </is>
      </c>
      <c r="B4" s="4" t="inlineStr">
        <is>
          <t xml:space="preserve">4. SEGMENT INFORMATION Operating segments are identified on the
basis of internal reports about components of the Group that are regularly reviewed by the Group’s management and the Company’s
Board of Directors for the purpose of resource allocation and performance assessment. Management assesses the performance of operating
segments based on profit or loss before income tax in related periods. The manner of assessment is consistent with that applied in these
financial statements. Deferred tax assets, income tax payable and
deferred tax liabilities are excluded from segment assets and segment liabilities. The Group had neither sale of products nor provisions
of services between the operating segments. As of December 31, 2023
and June 30, 2024, after the disposal of PSTT in July 2023, the Group only operates in one operating segment: exploration and mining,
which consists of the exploration for lead, silver , For the six months ended June 30, 2023, the
segment results were as follows:
Schedule of segment results
Exploration
and mining Corporate
activities Total
CNY CNY CNY
Other items
Depreciation of property, plant and equipment (2 ) (1 ) (3 )
Depreciation of right of use assets — (354 ) (354 )
Other income 500 — 500
Fair value loss on financial instruments — (86 ) (86 )
Finance costs (1 ) (43 ) (44 )
Finance income — 3 3
Loss for the period from continuing operations (73 ) (4,433 ) (4,506 )
For the six months ended June 30, 2024,
the segment results were as follows:
Exploration
and mining Corporate
activities Total
CNY CNY CNY
Other items
Depreciation of property, plant and equipment (2 ) — (2 )
Depreciation of right of use assets — (356 ) (356 )
Fair value gain on financial instruments — 3,862 3,862
Finance costs (1 ) (29 ) (30 )
Finance income 2 40 42
Loss for the period from continuing operations (548 ) 426 (122 )
Exploration
and mining Corporate
activities Total
US$ US$ US$
Other items
Depreciation of property, plant and equipment — — —
Depreciation of right of use assets — (49 ) (49 )
Fair value loss on financial instruments — 531 531
Finance costs — (4 ) (4 )
Finance income — 6 6
Loss for the period from continuing operations (75 ) 58 (17 )
The reconciliation of segment assets to
total assets is as follows:
December
31, June 30,
2023 2024 2024
CNY CNY US$
Segment assets :
Exploration and mining 252,133 258,295 35,542
Corporate activities 1,674 5,864 807
Total assets 253,807 264,159 36,349 The reconciliation of segment liabilities
to total liabilities is as follows:
December
31, June 30,
2023 2024 2024
CNY CNY US$
Segment liabilities :
Exploration and mining 159,285 154,240 21,224
Corporate activities 18,527 13,598 1,871
Total liabilities 177,812 167,838 23,095 The reconciliation from loss for the period
from continuing operations to net loss is as follows:
Schedule of reconciliation from loss
June
30,
2023 2024 2024
CNY CNY US$
Loss for the period from continuing operations (4,506 ) (122 ) (17 )
Loss for the period from discontinued operations (4,955 ) — —
Net loss (including non-controlling interests) (9,461 ) (122 ) (17 ) </t>
        </is>
      </c>
      <c r="C4" s="4" t="inlineStr">
        <is>
          <t xml:space="preserve">4. SEGMENT INFORMATION Operating segments are identified on the
basis of internal reports about components of the Group that are regularly reviewed by the Group’s management and the Company’s
Board of Directors for the purpose of resource allocation and performance assessment. Management assesses the performance of
operating segments based on profit or loss before income tax in related periods. The manner of assessment is consistent with that applied
in these financial statements. Prior to July 28, 2023, the Group’s
two reportable operating segments are summarized below: - Wastewater treatment
segment, which consists of sales of assembled equipment, provision of construction service and participating in PPP projects as operator; - Exploration and
mining segment, which consists of the exploration of lead, silver and other metals in the Inner Mongolia Autonomous Region of the PRC
and the trading of copper ores products; Deferred tax assets, income tax payable
and deferred tax liabilities are excluded from segment assets and segment liabilities. The Group had neither sales of products nor provisions
of services between the operating segments. After the disposal of PSTT in July 2023,
the Group only operates in one operating segment: exploration and mining. Segment performance is evaluated based on reportable segment
profit / (loss), which is a measure of adjusted profit / (loss) before tax from continuing operations. The segment analysis below is provided
for the Group's continuing operations and does not include any amount from a discontinued operation, namely the wastewater treatment (see
Note 3 for information on discontinued operations). As of and for the year ended December
31, 2023, the segment results were as follows:
Schedule of segment results
CNY
Exploration Corporate Total
Depreciation and amortization (4 ) (692 ) (696 )
Interest income 1 4 5
Finance costs (1 ) (47 ) (48 )
Fair value gain on financial instruments, net — 847 847
Profit/(loss) before income tax 1,263 (9,600 ) (8,337 )
Other income* 3,742 * — 3,742
Profit/(loss) for the year from continuing operations 1,263 (9,600 ) (8,337 )
Total assets 252,133 1,674 253,807
Total liabilities 159,285 18,527 177,812
*In 2023, the Company received
RMB3,742 from government of Dengkou County, Inner Mongolia Autonomous Region as reimbursement payments for discontinuing the
exploration and development activities in certain nature reserve areas. The amount is recognized in other income as the expenditure
on the exploration and development have been fully expensed before 2023.
US$
Exploration Corporate Total
Depreciation and amortization — (99 ) (99 )
Interest income — 1 1
Finance costs — (7 ) (7 )
Fair value gain on financial instruments, net — 120 120
Profit/(loss) before income tax 178 (1,355 ) (1,177 )
Other income 529 — 529
Profit/(loss) for the year from continuing operations 178 (1,355 ) (1,177 )
Total assets 35,619 236 35,855
Total liabilities 22,502 2,616 25,118 As of and for the year ended December 31, 2022, the segment
results were as follows:
CNY
Exploration Corporate Total
Depreciation and amortization (28 ) (701 ) (729 )
Interest income — 13 13
Finance costs (1 ) 192 191
Fair value gain on financial instruments, net — 1,007 1,007
Loss before income tax (39 ) (23,299 ) (23,338 )
Other income 698 1 699
Loss for the year from continuing operations (39 ) (23,299 ) (23,338 )
Total assets 36,015 213,891 249,906
Total liabilities 38,306 59,296 97,602
As
of and for the year ended December 31, 2021, the segment results were as follows:
CNY
Exploration Corporate Total
Depreciation and amortization (64 ) (717 ) (781 )
Interest income 1 12 13
Finance costs (1 ) (165 ) (166 )
Fair value loss on financial instruments, net — (38,349 ) (38,349 )
Loss before income tax (161 ) (48,818 ) (48,979 )
Other income/(losses) 600 (1 ) 599
Income tax benefit — 5,095 5,095
Loss for the year from continuing operations (161 ) (43,723 ) (43,884 )
Total assets 39,018 179,024 218,042
Total liabilities 41,251 60,417 101,668 The
reconciliation of segment assets to total assets is as follows:
2022 2023 2023
CNY CNY US$
Segment assets 249,906 253,807 35,855
Assets of segment – Wastewater treatment 315,000 — —
Net off (244,915 ) — —
Total assets 319,991 253,807 35,855 The reconciliation of segment liabilities
to total liabilities is as follows:
2022 2023 2023
CNY CNY US$
Segment liabilities 97,602 177,812 25,118
Liabilities of segment - Wastewater treatment 254,396 — —
Net off (209,456 ) — —
Total liabilities 142,542 177,812 25,118 The reconciliation from loss for the year
from continuing operations to net loss is as follows:
Schedule
of reconciliation from loss
2021 2022 2023 2023
CNY CNY CNY US$
Loss for the year from continuing operations (43,884 ) (23,338 ) (8,337 ) (1,177 )
Loss for the year from discontinued operations (11,087 ) 1,042 (4,106 ) (580 )
Net loss (including non-controlling interests) (54,971 ) (22,296 ) (12,443 ) (1,757 ) Geographical
information
(a) Non-current
assets
Schedule of non-current assets
December 31,
2022 2023 2023
CNY CNY US$
Mainland China 122,023 162 23
Hong Kong 1,012 247,767 35,002
Total 123,035 247,929 35,025 The
non-current assets information above is based on the locations of the assets and excludes financial instruments and deferred tax ass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22" customWidth="1" min="7" max="7"/>
    <col width="13" customWidth="1" min="8" max="8"/>
    <col width="22" customWidth="1" min="9" max="9"/>
    <col width="13" customWidth="1" min="10" max="10"/>
  </cols>
  <sheetData>
    <row r="1">
      <c r="A1" s="1" t="inlineStr">
        <is>
          <t>OTHER PAYABLES AND ACCRUALS (Details) ¥ in Thousands, $ in Thousands</t>
        </is>
      </c>
      <c r="B1" s="2" t="inlineStr">
        <is>
          <t>Jun. 30, 2024 USD ($)</t>
        </is>
      </c>
      <c r="D1" s="2" t="inlineStr">
        <is>
          <t>Jun. 30, 2024 CNY (¥)</t>
        </is>
      </c>
      <c r="F1" s="2" t="inlineStr">
        <is>
          <t>Dec. 31, 2023 USD ($)</t>
        </is>
      </c>
      <c r="G1" s="2" t="inlineStr">
        <is>
          <t>Dec. 31, 2023 CNY (¥)</t>
        </is>
      </c>
      <c r="I1" s="2" t="inlineStr">
        <is>
          <t>Dec. 31, 2022 CNY (¥)</t>
        </is>
      </c>
    </row>
    <row r="2">
      <c r="A2" s="3" t="inlineStr">
        <is>
          <t>Financial liabilities</t>
        </is>
      </c>
      <c r="B2" s="4" t="inlineStr">
        <is>
          <t xml:space="preserve"> </t>
        </is>
      </c>
      <c r="D2" s="4" t="inlineStr">
        <is>
          <t xml:space="preserve"> </t>
        </is>
      </c>
      <c r="F2" s="4" t="inlineStr">
        <is>
          <t xml:space="preserve"> </t>
        </is>
      </c>
      <c r="G2" s="4" t="inlineStr">
        <is>
          <t xml:space="preserve"> </t>
        </is>
      </c>
      <c r="I2" s="4" t="inlineStr">
        <is>
          <t xml:space="preserve"> </t>
        </is>
      </c>
    </row>
    <row r="3">
      <c r="A3" s="4" t="inlineStr">
        <is>
          <t>Accrued expenses</t>
        </is>
      </c>
      <c r="B3" s="5" t="n">
        <v>354</v>
      </c>
      <c r="D3" s="6" t="n">
        <v>2575</v>
      </c>
      <c r="F3" s="5" t="n">
        <v>1095</v>
      </c>
      <c r="G3" s="6" t="n">
        <v>7748</v>
      </c>
      <c r="I3" s="6" t="n">
        <v>6444</v>
      </c>
    </row>
    <row r="4">
      <c r="A4" s="4" t="inlineStr">
        <is>
          <t>Deposits from customers</t>
        </is>
      </c>
      <c r="B4" s="7" t="n">
        <v>14</v>
      </c>
      <c r="D4" s="7" t="n">
        <v>102</v>
      </c>
      <c r="F4" s="7" t="n">
        <v>16</v>
      </c>
      <c r="G4" s="7" t="n">
        <v>116</v>
      </c>
      <c r="I4" s="7" t="n">
        <v>305</v>
      </c>
    </row>
    <row r="5">
      <c r="A5" s="4" t="inlineStr">
        <is>
          <t>Other payables (financial liabilities)</t>
        </is>
      </c>
      <c r="B5" s="7" t="n">
        <v>368</v>
      </c>
      <c r="D5" s="7" t="n">
        <v>2677</v>
      </c>
      <c r="F5" s="7" t="n">
        <v>1111</v>
      </c>
      <c r="G5" s="7" t="n">
        <v>7864</v>
      </c>
      <c r="I5" s="7" t="n">
        <v>6749</v>
      </c>
    </row>
    <row r="6">
      <c r="A6" s="4" t="inlineStr">
        <is>
          <t>Accrued payroll</t>
        </is>
      </c>
      <c r="B6" s="7" t="n">
        <v>24</v>
      </c>
      <c r="D6" s="7" t="n">
        <v>177</v>
      </c>
      <c r="F6" s="7" t="n">
        <v>21</v>
      </c>
      <c r="G6" s="7" t="n">
        <v>156</v>
      </c>
      <c r="I6" s="7" t="n">
        <v>3108</v>
      </c>
    </row>
    <row r="7">
      <c r="A7" s="4" t="inlineStr">
        <is>
          <t>Penalties related to income tax</t>
        </is>
      </c>
      <c r="B7" s="4" t="inlineStr">
        <is>
          <t xml:space="preserve"> </t>
        </is>
      </c>
      <c r="D7" s="4" t="inlineStr">
        <is>
          <t xml:space="preserve"> </t>
        </is>
      </c>
      <c r="F7" s="4" t="inlineStr">
        <is>
          <t xml:space="preserve"> </t>
        </is>
      </c>
      <c r="G7" s="4" t="inlineStr">
        <is>
          <t xml:space="preserve"> </t>
        </is>
      </c>
      <c r="I7" s="7" t="n">
        <v>4611</v>
      </c>
    </row>
    <row r="8">
      <c r="A8" s="4" t="inlineStr">
        <is>
          <t>Taxes other than income tax payable</t>
        </is>
      </c>
      <c r="B8" s="4" t="inlineStr">
        <is>
          <t xml:space="preserve"> </t>
        </is>
      </c>
      <c r="C8" s="4" t="inlineStr">
        <is>
          <t>[1]</t>
        </is>
      </c>
      <c r="D8" s="4" t="inlineStr">
        <is>
          <t xml:space="preserve"> </t>
        </is>
      </c>
      <c r="E8" s="4" t="inlineStr">
        <is>
          <t>[1]</t>
        </is>
      </c>
      <c r="F8" s="4" t="inlineStr">
        <is>
          <t xml:space="preserve"> </t>
        </is>
      </c>
      <c r="G8" s="7" t="n">
        <v>2</v>
      </c>
      <c r="H8" s="4" t="inlineStr">
        <is>
          <t>[2]</t>
        </is>
      </c>
      <c r="I8" s="7" t="n">
        <v>1885</v>
      </c>
      <c r="J8" s="4" t="inlineStr">
        <is>
          <t>[2]</t>
        </is>
      </c>
    </row>
    <row r="9">
      <c r="A9" s="4" t="inlineStr">
        <is>
          <t>Transaction deposit of mining right acquisition</t>
        </is>
      </c>
      <c r="B9" s="7" t="n">
        <v>10488</v>
      </c>
      <c r="D9" s="7" t="n">
        <v>76217</v>
      </c>
      <c r="F9" s="7" t="n">
        <v>10500</v>
      </c>
      <c r="G9" s="7" t="n">
        <v>74322</v>
      </c>
      <c r="I9" s="4" t="inlineStr">
        <is>
          <t xml:space="preserve"> </t>
        </is>
      </c>
    </row>
    <row r="10">
      <c r="A10" s="4" t="inlineStr">
        <is>
          <t>Others</t>
        </is>
      </c>
      <c r="B10" s="7" t="n">
        <v>46</v>
      </c>
      <c r="D10" s="7" t="n">
        <v>334</v>
      </c>
      <c r="F10" s="7" t="n">
        <v>37</v>
      </c>
      <c r="G10" s="7" t="n">
        <v>266</v>
      </c>
      <c r="I10" s="7" t="n">
        <v>371</v>
      </c>
    </row>
    <row r="11">
      <c r="A11" s="4" t="inlineStr">
        <is>
          <t>Others payables (non-financial liabilities)</t>
        </is>
      </c>
      <c r="B11" s="7" t="n">
        <v>10558</v>
      </c>
      <c r="D11" s="7" t="n">
        <v>76728</v>
      </c>
      <c r="F11" s="7" t="n">
        <v>10558</v>
      </c>
      <c r="G11" s="7" t="n">
        <v>74746</v>
      </c>
      <c r="I11" s="7" t="n">
        <v>9975</v>
      </c>
    </row>
    <row r="12">
      <c r="A12" s="4" t="inlineStr">
        <is>
          <t>Total</t>
        </is>
      </c>
      <c r="B12" s="5" t="n">
        <v>10926</v>
      </c>
      <c r="D12" s="6" t="n">
        <v>79405</v>
      </c>
      <c r="F12" s="5" t="n">
        <v>11669</v>
      </c>
      <c r="G12" s="6" t="n">
        <v>82610</v>
      </c>
      <c r="I12" s="6" t="n">
        <v>16724</v>
      </c>
    </row>
    <row r="13"/>
    <row r="14">
      <c r="A14" s="4" t="inlineStr">
        <is>
          <t>[1]Taxes other than income taxes payable mainly comprise accruals for output value-added tax, city construction
tax and education surcharge.[2]Taxes other than income taxes payable mainly comprise accruals for output value-added tax, city construction tax and education surcharge.</t>
        </is>
      </c>
    </row>
  </sheetData>
  <mergeCells count="6">
    <mergeCell ref="B1:C1"/>
    <mergeCell ref="D1:E1"/>
    <mergeCell ref="G1:H1"/>
    <mergeCell ref="I1:J1"/>
    <mergeCell ref="A13:J13"/>
    <mergeCell ref="A14:J1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PROVISIONS (Details Narrative) ¥ in Thousands</t>
        </is>
      </c>
      <c r="B1" s="2" t="inlineStr">
        <is>
          <t>Dec. 31, 2022 CNY (¥)</t>
        </is>
      </c>
    </row>
    <row r="2">
      <c r="A2" s="3" t="inlineStr">
        <is>
          <t>Disclosure Provisions Abstract</t>
        </is>
      </c>
      <c r="B2" s="4" t="inlineStr">
        <is>
          <t xml:space="preserve"> </t>
        </is>
      </c>
    </row>
    <row r="3">
      <c r="A3" s="4" t="inlineStr">
        <is>
          <t>Provision</t>
        </is>
      </c>
      <c r="B3" s="6" t="n">
        <v>49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INTEREST-BEARING LOANS AND BORROWINGS (Details) ¥ in Thousands</t>
        </is>
      </c>
      <c r="B1" s="2" t="inlineStr">
        <is>
          <t>12 Months Ended</t>
        </is>
      </c>
    </row>
    <row r="2">
      <c r="B2" s="2" t="inlineStr">
        <is>
          <t>Dec. 31, 2023 USD ($)</t>
        </is>
      </c>
      <c r="C2" s="2" t="inlineStr">
        <is>
          <t>Dec. 31, 2023 CNY (¥)</t>
        </is>
      </c>
      <c r="D2" s="2" t="inlineStr">
        <is>
          <t>Dec. 31, 2022 CNY (¥)</t>
        </is>
      </c>
    </row>
    <row r="3">
      <c r="A3" s="3" t="inlineStr">
        <is>
          <t>Interest-bearing Loans And Borrowings</t>
        </is>
      </c>
      <c r="B3" s="4" t="inlineStr">
        <is>
          <t xml:space="preserve"> </t>
        </is>
      </c>
      <c r="C3" s="4" t="inlineStr">
        <is>
          <t xml:space="preserve"> </t>
        </is>
      </c>
      <c r="D3" s="4" t="inlineStr">
        <is>
          <t xml:space="preserve"> </t>
        </is>
      </c>
    </row>
    <row r="4">
      <c r="A4" s="4" t="inlineStr">
        <is>
          <t>Interest rate</t>
        </is>
      </c>
      <c r="B4" s="12" t="n">
        <v>0.0505</v>
      </c>
      <c r="C4" s="12" t="n">
        <v>0.0505</v>
      </c>
      <c r="D4" s="4" t="inlineStr">
        <is>
          <t xml:space="preserve"> </t>
        </is>
      </c>
    </row>
    <row r="5">
      <c r="A5" s="4" t="inlineStr">
        <is>
          <t>Noncurrent loans maturity</t>
        </is>
      </c>
      <c r="B5" s="4" t="inlineStr">
        <is>
          <t>2023 to 2038</t>
        </is>
      </c>
      <c r="C5" s="4" t="inlineStr">
        <is>
          <t xml:space="preserve"> </t>
        </is>
      </c>
      <c r="D5" s="4" t="inlineStr">
        <is>
          <t xml:space="preserve"> </t>
        </is>
      </c>
    </row>
    <row r="6">
      <c r="A6" s="4" t="inlineStr">
        <is>
          <t>Non-current interest-bearing loans</t>
        </is>
      </c>
      <c r="B6" s="4" t="inlineStr">
        <is>
          <t xml:space="preserve"> </t>
        </is>
      </c>
      <c r="C6" s="4" t="inlineStr">
        <is>
          <t xml:space="preserve"> </t>
        </is>
      </c>
      <c r="D6" s="6" t="n">
        <v>71000</v>
      </c>
    </row>
    <row r="7">
      <c r="A7" s="4" t="inlineStr">
        <is>
          <t>Interest rate</t>
        </is>
      </c>
      <c r="B7" s="12" t="n">
        <v>0.0505</v>
      </c>
      <c r="C7" s="12" t="n">
        <v>0.0505</v>
      </c>
      <c r="D7" s="4" t="inlineStr">
        <is>
          <t xml:space="preserve"> </t>
        </is>
      </c>
    </row>
    <row r="8">
      <c r="A8" s="4" t="inlineStr">
        <is>
          <t>Current loan maturity</t>
        </is>
      </c>
      <c r="B8" s="4" t="inlineStr">
        <is>
          <t>2022 to 2023</t>
        </is>
      </c>
      <c r="C8" s="4" t="inlineStr">
        <is>
          <t xml:space="preserve"> </t>
        </is>
      </c>
      <c r="D8" s="4" t="inlineStr">
        <is>
          <t xml:space="preserve"> </t>
        </is>
      </c>
    </row>
    <row r="9">
      <c r="A9" s="4" t="inlineStr">
        <is>
          <t>Current interest-bearing loans</t>
        </is>
      </c>
      <c r="B9" s="4" t="inlineStr">
        <is>
          <t xml:space="preserve"> </t>
        </is>
      </c>
      <c r="C9" s="4" t="inlineStr">
        <is>
          <t xml:space="preserve"> </t>
        </is>
      </c>
      <c r="D9" s="7" t="n">
        <v>3000</v>
      </c>
    </row>
    <row r="10">
      <c r="A10" s="4" t="inlineStr">
        <is>
          <t>Total</t>
        </is>
      </c>
      <c r="B10" s="4" t="inlineStr">
        <is>
          <t xml:space="preserve"> </t>
        </is>
      </c>
      <c r="C10" s="4" t="inlineStr">
        <is>
          <t xml:space="preserve"> </t>
        </is>
      </c>
      <c r="D10" s="6" t="n">
        <v>74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s>
  <sheetData>
    <row r="1">
      <c r="A1" s="1" t="inlineStr">
        <is>
          <t>FINANCIAL INSTRUMENTS (Details) ¥ in Thousands</t>
        </is>
      </c>
      <c r="B1" s="2" t="inlineStr">
        <is>
          <t>Jun. 30, 2024 USD ($)</t>
        </is>
      </c>
      <c r="C1" s="2" t="inlineStr">
        <is>
          <t>Jun. 30, 2024 CNY (¥)</t>
        </is>
      </c>
      <c r="D1" s="2" t="inlineStr">
        <is>
          <t>Dec. 31, 2023 USD ($)</t>
        </is>
      </c>
      <c r="E1" s="2" t="inlineStr">
        <is>
          <t>Dec. 31, 2023 CNY (¥)</t>
        </is>
      </c>
      <c r="F1" s="2" t="inlineStr">
        <is>
          <t>Dec. 31, 2022 CNY (¥)</t>
        </is>
      </c>
    </row>
    <row r="2">
      <c r="A2" s="3" t="inlineStr">
        <is>
          <t>Debt instruments at amortized cos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ills receivable</t>
        </is>
      </c>
      <c r="B3" s="4" t="inlineStr">
        <is>
          <t xml:space="preserve"> </t>
        </is>
      </c>
      <c r="C3" s="4" t="inlineStr">
        <is>
          <t xml:space="preserve"> </t>
        </is>
      </c>
      <c r="D3" s="4" t="inlineStr">
        <is>
          <t xml:space="preserve"> </t>
        </is>
      </c>
      <c r="E3" s="4" t="inlineStr">
        <is>
          <t xml:space="preserve"> </t>
        </is>
      </c>
      <c r="F3" s="6" t="n">
        <v>8500</v>
      </c>
    </row>
    <row r="4">
      <c r="A4" s="4" t="inlineStr">
        <is>
          <t>Financial assets, clas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s at amortized cos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 current</t>
        </is>
      </c>
      <c r="B6" s="4" t="inlineStr">
        <is>
          <t xml:space="preserve"> </t>
        </is>
      </c>
      <c r="C6" s="4" t="inlineStr">
        <is>
          <t xml:space="preserve"> </t>
        </is>
      </c>
      <c r="D6" s="4" t="inlineStr">
        <is>
          <t xml:space="preserve"> </t>
        </is>
      </c>
      <c r="E6" s="4" t="inlineStr">
        <is>
          <t xml:space="preserve"> </t>
        </is>
      </c>
      <c r="F6" s="7" t="n">
        <v>46760</v>
      </c>
    </row>
    <row r="7">
      <c r="A7" s="4" t="inlineStr">
        <is>
          <t>Accounts receivable: non-current</t>
        </is>
      </c>
      <c r="B7" s="4" t="inlineStr">
        <is>
          <t xml:space="preserve"> </t>
        </is>
      </c>
      <c r="C7" s="4" t="inlineStr">
        <is>
          <t xml:space="preserve"> </t>
        </is>
      </c>
      <c r="D7" s="4" t="inlineStr">
        <is>
          <t xml:space="preserve"> </t>
        </is>
      </c>
      <c r="E7" s="4" t="inlineStr">
        <is>
          <t xml:space="preserve"> </t>
        </is>
      </c>
      <c r="F7" s="7" t="n">
        <v>10520</v>
      </c>
    </row>
    <row r="8">
      <c r="A8" s="4" t="inlineStr">
        <is>
          <t>Financial assets included in other receivables</t>
        </is>
      </c>
      <c r="B8" s="4" t="inlineStr">
        <is>
          <t xml:space="preserve"> </t>
        </is>
      </c>
      <c r="C8" s="6" t="n">
        <v>3</v>
      </c>
      <c r="D8" s="4" t="inlineStr">
        <is>
          <t xml:space="preserve"> </t>
        </is>
      </c>
      <c r="E8" s="7" t="n">
        <v>3</v>
      </c>
      <c r="F8" s="7" t="n">
        <v>82406</v>
      </c>
    </row>
    <row r="9">
      <c r="A9" s="4" t="inlineStr">
        <is>
          <t>Bills receivable</t>
        </is>
      </c>
      <c r="B9" s="4" t="inlineStr">
        <is>
          <t xml:space="preserve"> </t>
        </is>
      </c>
      <c r="C9" s="4" t="inlineStr">
        <is>
          <t xml:space="preserve"> </t>
        </is>
      </c>
      <c r="D9" s="4" t="inlineStr">
        <is>
          <t xml:space="preserve"> </t>
        </is>
      </c>
      <c r="E9" s="4" t="inlineStr">
        <is>
          <t xml:space="preserve"> </t>
        </is>
      </c>
      <c r="F9" s="7" t="n">
        <v>8500</v>
      </c>
    </row>
    <row r="10">
      <c r="A10" s="4" t="inlineStr">
        <is>
          <t>Total</t>
        </is>
      </c>
      <c r="B10" s="4" t="inlineStr">
        <is>
          <t xml:space="preserve"> </t>
        </is>
      </c>
      <c r="C10" s="7" t="n">
        <v>3</v>
      </c>
      <c r="D10" s="4" t="inlineStr">
        <is>
          <t xml:space="preserve"> </t>
        </is>
      </c>
      <c r="E10" s="7" t="n">
        <v>3</v>
      </c>
      <c r="F10" s="7" t="n">
        <v>148186</v>
      </c>
    </row>
    <row r="11">
      <c r="A11" s="4" t="inlineStr">
        <is>
          <t>Total Current</t>
        </is>
      </c>
      <c r="B11" s="4" t="inlineStr">
        <is>
          <t xml:space="preserve"> </t>
        </is>
      </c>
      <c r="C11" s="7" t="n">
        <v>3</v>
      </c>
      <c r="D11" s="4" t="inlineStr">
        <is>
          <t xml:space="preserve"> </t>
        </is>
      </c>
      <c r="E11" s="7" t="n">
        <v>3</v>
      </c>
      <c r="F11" s="7" t="n">
        <v>137666</v>
      </c>
    </row>
    <row r="12">
      <c r="A12" s="4" t="inlineStr">
        <is>
          <t>Total Non-current</t>
        </is>
      </c>
      <c r="B12" s="4" t="inlineStr">
        <is>
          <t xml:space="preserve"> </t>
        </is>
      </c>
      <c r="C12" s="4" t="inlineStr">
        <is>
          <t xml:space="preserve"> </t>
        </is>
      </c>
      <c r="D12" s="4" t="inlineStr">
        <is>
          <t xml:space="preserve"> </t>
        </is>
      </c>
      <c r="E12" s="4" t="inlineStr">
        <is>
          <t xml:space="preserve"> </t>
        </is>
      </c>
      <c r="F12" s="6" t="n">
        <v>105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22" customWidth="1" min="8" max="8"/>
    <col width="22" customWidth="1" min="9" max="9"/>
  </cols>
  <sheetData>
    <row r="1">
      <c r="A1" s="1" t="inlineStr">
        <is>
          <t>FINANCIAL INSTRUMENTS (Details 1) ¥ in Thousands, $ in Thousands</t>
        </is>
      </c>
      <c r="B1" s="2" t="inlineStr">
        <is>
          <t>12 Months Ended</t>
        </is>
      </c>
    </row>
    <row r="2">
      <c r="B2" s="2" t="inlineStr">
        <is>
          <t>Dec. 31, 2023 USD ($)</t>
        </is>
      </c>
      <c r="C2" s="2" t="inlineStr">
        <is>
          <t>Dec. 31, 2023 CNY (¥)</t>
        </is>
      </c>
      <c r="D2" s="2" t="inlineStr">
        <is>
          <t>Dec. 31, 2022 CNY (¥)</t>
        </is>
      </c>
      <c r="F2" s="2" t="inlineStr">
        <is>
          <t>Dec. 31, 2021 CNY (¥)</t>
        </is>
      </c>
      <c r="G2" s="2" t="inlineStr">
        <is>
          <t>Jun. 30, 2024 USD ($)</t>
        </is>
      </c>
      <c r="H2" s="2" t="inlineStr">
        <is>
          <t>Jun. 30, 2024 CNY (¥)</t>
        </is>
      </c>
      <c r="I2" s="2" t="inlineStr">
        <is>
          <t>Dec. 31, 2023 CNY (¥)</t>
        </is>
      </c>
    </row>
    <row r="3">
      <c r="A3" s="3" t="inlineStr">
        <is>
          <t>IfrsStatementLineItem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financial liabilities</t>
        </is>
      </c>
      <c r="B4" s="4" t="inlineStr">
        <is>
          <t xml:space="preserve"> </t>
        </is>
      </c>
      <c r="C4" s="4" t="inlineStr">
        <is>
          <t xml:space="preserve"> </t>
        </is>
      </c>
      <c r="D4" s="6" t="n">
        <v>824</v>
      </c>
      <c r="F4" s="4" t="inlineStr">
        <is>
          <t xml:space="preserve"> </t>
        </is>
      </c>
      <c r="G4" s="5" t="n">
        <v>608</v>
      </c>
      <c r="H4" s="6" t="n">
        <v>4419</v>
      </c>
      <c r="I4" s="4" t="inlineStr">
        <is>
          <t xml:space="preserve"> </t>
        </is>
      </c>
    </row>
    <row r="5">
      <c r="A5" s="4" t="inlineStr">
        <is>
          <t>Lease liabilities</t>
        </is>
      </c>
      <c r="B5" s="7" t="n">
        <v>51</v>
      </c>
      <c r="C5" s="4" t="inlineStr">
        <is>
          <t xml:space="preserve"> </t>
        </is>
      </c>
      <c r="D5" s="7" t="n">
        <v>2915</v>
      </c>
      <c r="F5" s="6" t="n">
        <v>2189</v>
      </c>
      <c r="G5" s="4" t="inlineStr">
        <is>
          <t xml:space="preserve"> </t>
        </is>
      </c>
      <c r="H5" s="4" t="inlineStr">
        <is>
          <t xml:space="preserve"> </t>
        </is>
      </c>
      <c r="I5" s="7" t="n">
        <v>360</v>
      </c>
    </row>
    <row r="6">
      <c r="A6" s="4" t="inlineStr">
        <is>
          <t>Due to the Shareholder</t>
        </is>
      </c>
      <c r="B6" s="7" t="n">
        <v>12103</v>
      </c>
      <c r="C6" s="4" t="inlineStr">
        <is>
          <t xml:space="preserve"> </t>
        </is>
      </c>
      <c r="D6" s="7" t="n">
        <v>7153</v>
      </c>
      <c r="F6" s="4" t="inlineStr">
        <is>
          <t xml:space="preserve"> </t>
        </is>
      </c>
      <c r="G6" s="7" t="n">
        <v>10639</v>
      </c>
      <c r="H6" s="7" t="n">
        <v>77317</v>
      </c>
      <c r="I6" s="7" t="n">
        <v>85673</v>
      </c>
    </row>
    <row r="7">
      <c r="A7" s="4" t="inlineStr">
        <is>
          <t>Interest-bearing loans and borrowings</t>
        </is>
      </c>
      <c r="B7" s="4" t="inlineStr">
        <is>
          <t xml:space="preserve"> </t>
        </is>
      </c>
      <c r="C7" s="4" t="inlineStr">
        <is>
          <t xml:space="preserve"> </t>
        </is>
      </c>
      <c r="D7" s="7" t="n">
        <v>71000</v>
      </c>
      <c r="F7" s="4" t="inlineStr">
        <is>
          <t xml:space="preserve"> </t>
        </is>
      </c>
      <c r="G7" s="4" t="inlineStr">
        <is>
          <t xml:space="preserve"> </t>
        </is>
      </c>
      <c r="H7" s="4" t="inlineStr">
        <is>
          <t xml:space="preserve"> </t>
        </is>
      </c>
      <c r="I7" s="4" t="inlineStr">
        <is>
          <t xml:space="preserve"> </t>
        </is>
      </c>
    </row>
    <row r="8">
      <c r="A8" s="4" t="inlineStr">
        <is>
          <t>Securities Purchase Agreement [Member]</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gain loss</t>
        </is>
      </c>
      <c r="B10" s="7" t="n">
        <v>120</v>
      </c>
      <c r="C10" s="6" t="n">
        <v>847</v>
      </c>
      <c r="D10" s="7" t="n">
        <v>1007</v>
      </c>
      <c r="F10" s="6" t="n">
        <v>7467</v>
      </c>
      <c r="G10" s="4" t="inlineStr">
        <is>
          <t xml:space="preserve"> </t>
        </is>
      </c>
      <c r="H10" s="4" t="inlineStr">
        <is>
          <t xml:space="preserve"> </t>
        </is>
      </c>
      <c r="I10" s="4" t="inlineStr">
        <is>
          <t xml:space="preserve"> </t>
        </is>
      </c>
    </row>
    <row r="11">
      <c r="A11" s="4" t="inlineStr">
        <is>
          <t>Financial liabilities at amortised cost, class [member]</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financial liabilities</t>
        </is>
      </c>
      <c r="B13" s="4" t="inlineStr">
        <is>
          <t xml:space="preserve"> </t>
        </is>
      </c>
      <c r="C13" s="4" t="inlineStr">
        <is>
          <t xml:space="preserve"> </t>
        </is>
      </c>
      <c r="D13" s="7" t="n">
        <v>824</v>
      </c>
      <c r="E13" s="4" t="inlineStr">
        <is>
          <t>[1]</t>
        </is>
      </c>
      <c r="F13" s="4" t="inlineStr">
        <is>
          <t xml:space="preserve"> </t>
        </is>
      </c>
      <c r="G13" s="7" t="n">
        <v>608</v>
      </c>
      <c r="H13" s="7" t="n">
        <v>4419</v>
      </c>
      <c r="I13" s="4" t="inlineStr">
        <is>
          <t xml:space="preserve"> </t>
        </is>
      </c>
    </row>
    <row r="14">
      <c r="A14" s="4" t="inlineStr">
        <is>
          <t>Trade payables</t>
        </is>
      </c>
      <c r="B14" s="7" t="n">
        <v>14</v>
      </c>
      <c r="C14" s="4" t="inlineStr">
        <is>
          <t xml:space="preserve"> </t>
        </is>
      </c>
      <c r="D14" s="7" t="n">
        <v>20326</v>
      </c>
      <c r="F14" s="4" t="inlineStr">
        <is>
          <t xml:space="preserve"> </t>
        </is>
      </c>
      <c r="G14" s="7" t="n">
        <v>14</v>
      </c>
      <c r="H14" s="7" t="n">
        <v>100</v>
      </c>
      <c r="I14" s="7" t="n">
        <v>100</v>
      </c>
    </row>
    <row r="15">
      <c r="A15" s="4" t="inlineStr">
        <is>
          <t>Financial liabilities in other payables and accruals</t>
        </is>
      </c>
      <c r="B15" s="7" t="n">
        <v>1111</v>
      </c>
      <c r="C15" s="4" t="inlineStr">
        <is>
          <t xml:space="preserve"> </t>
        </is>
      </c>
      <c r="D15" s="7" t="n">
        <v>6749</v>
      </c>
      <c r="F15" s="4" t="inlineStr">
        <is>
          <t xml:space="preserve"> </t>
        </is>
      </c>
      <c r="G15" s="7" t="n">
        <v>368</v>
      </c>
      <c r="H15" s="7" t="n">
        <v>2677</v>
      </c>
      <c r="I15" s="7" t="n">
        <v>7864</v>
      </c>
    </row>
    <row r="16">
      <c r="A16" s="4" t="inlineStr">
        <is>
          <t>Lease liabilities</t>
        </is>
      </c>
      <c r="B16" s="7" t="n">
        <v>51</v>
      </c>
      <c r="C16" s="4" t="inlineStr">
        <is>
          <t xml:space="preserve"> </t>
        </is>
      </c>
      <c r="D16" s="7" t="n">
        <v>2915</v>
      </c>
      <c r="F16" s="4" t="inlineStr">
        <is>
          <t xml:space="preserve"> </t>
        </is>
      </c>
      <c r="G16" s="7" t="n">
        <v>52</v>
      </c>
      <c r="H16" s="7" t="n">
        <v>376</v>
      </c>
      <c r="I16" s="7" t="n">
        <v>360</v>
      </c>
    </row>
    <row r="17">
      <c r="A17" s="4" t="inlineStr">
        <is>
          <t>Due to related companies</t>
        </is>
      </c>
      <c r="B17" s="7" t="n">
        <v>1281</v>
      </c>
      <c r="C17" s="4" t="inlineStr">
        <is>
          <t xml:space="preserve"> </t>
        </is>
      </c>
      <c r="D17" s="7" t="n">
        <v>3408</v>
      </c>
      <c r="F17" s="4" t="inlineStr">
        <is>
          <t xml:space="preserve"> </t>
        </is>
      </c>
      <c r="G17" s="7" t="n">
        <v>856</v>
      </c>
      <c r="H17" s="7" t="n">
        <v>6221</v>
      </c>
      <c r="I17" s="7" t="n">
        <v>9069</v>
      </c>
    </row>
    <row r="18">
      <c r="A18" s="4" t="inlineStr">
        <is>
          <t>Due to the Shareholder</t>
        </is>
      </c>
      <c r="B18" s="7" t="n">
        <v>12103</v>
      </c>
      <c r="C18" s="4" t="inlineStr">
        <is>
          <t xml:space="preserve"> </t>
        </is>
      </c>
      <c r="D18" s="7" t="n">
        <v>7153</v>
      </c>
      <c r="F18" s="4" t="inlineStr">
        <is>
          <t xml:space="preserve"> </t>
        </is>
      </c>
      <c r="G18" s="7" t="n">
        <v>10639</v>
      </c>
      <c r="H18" s="7" t="n">
        <v>77317</v>
      </c>
      <c r="I18" s="7" t="n">
        <v>85673</v>
      </c>
    </row>
    <row r="19">
      <c r="A19" s="4" t="inlineStr">
        <is>
          <t>Interest-bearing loans and borrowings</t>
        </is>
      </c>
      <c r="B19" s="4" t="inlineStr">
        <is>
          <t xml:space="preserve"> </t>
        </is>
      </c>
      <c r="C19" s="4" t="inlineStr">
        <is>
          <t xml:space="preserve"> </t>
        </is>
      </c>
      <c r="D19" s="7" t="n">
        <v>74000</v>
      </c>
      <c r="F19" s="4" t="inlineStr">
        <is>
          <t xml:space="preserve"> </t>
        </is>
      </c>
      <c r="G19" s="4" t="inlineStr">
        <is>
          <t xml:space="preserve"> </t>
        </is>
      </c>
      <c r="H19" s="4" t="inlineStr">
        <is>
          <t xml:space="preserve"> </t>
        </is>
      </c>
      <c r="I19" s="4" t="inlineStr">
        <is>
          <t xml:space="preserve"> </t>
        </is>
      </c>
    </row>
    <row r="20">
      <c r="A20" s="4" t="inlineStr">
        <is>
          <t>Total</t>
        </is>
      </c>
      <c r="B20" s="7" t="n">
        <v>14560</v>
      </c>
      <c r="C20" s="4" t="inlineStr">
        <is>
          <t xml:space="preserve"> </t>
        </is>
      </c>
      <c r="D20" s="7" t="n">
        <v>115375</v>
      </c>
      <c r="F20" s="4" t="inlineStr">
        <is>
          <t xml:space="preserve"> </t>
        </is>
      </c>
      <c r="G20" s="7" t="n">
        <v>12537</v>
      </c>
      <c r="H20" s="7" t="n">
        <v>91110</v>
      </c>
      <c r="I20" s="7" t="n">
        <v>103066</v>
      </c>
    </row>
    <row r="21">
      <c r="A21" s="4" t="inlineStr">
        <is>
          <t>Total current</t>
        </is>
      </c>
      <c r="B21" s="7" t="n">
        <v>14560</v>
      </c>
      <c r="C21" s="4" t="inlineStr">
        <is>
          <t xml:space="preserve"> </t>
        </is>
      </c>
      <c r="D21" s="7" t="n">
        <v>42777</v>
      </c>
      <c r="F21" s="4" t="inlineStr">
        <is>
          <t xml:space="preserve"> </t>
        </is>
      </c>
      <c r="G21" s="7" t="n">
        <v>12537</v>
      </c>
      <c r="H21" s="7" t="n">
        <v>91110</v>
      </c>
      <c r="I21" s="7" t="n">
        <v>103066</v>
      </c>
    </row>
    <row r="22">
      <c r="A22" s="4" t="inlineStr">
        <is>
          <t>Total non-current</t>
        </is>
      </c>
      <c r="B22" s="4" t="inlineStr">
        <is>
          <t xml:space="preserve"> </t>
        </is>
      </c>
      <c r="C22" s="4" t="inlineStr">
        <is>
          <t xml:space="preserve"> </t>
        </is>
      </c>
      <c r="D22" s="6" t="n">
        <v>72598</v>
      </c>
      <c r="F22" s="4" t="inlineStr">
        <is>
          <t xml:space="preserve"> </t>
        </is>
      </c>
      <c r="G22" s="4" t="inlineStr">
        <is>
          <t xml:space="preserve"> </t>
        </is>
      </c>
      <c r="H22" s="4" t="inlineStr">
        <is>
          <t xml:space="preserve"> </t>
        </is>
      </c>
      <c r="I22" s="4" t="inlineStr">
        <is>
          <t xml:space="preserve"> </t>
        </is>
      </c>
    </row>
    <row r="23"/>
    <row r="24">
      <c r="A24" s="4" t="inlineStr">
        <is>
          <t>[1]This represents certain warrants issued
to institutional investors on January 20, 2021, which was recognized as derivative financial liabilities (not designated as hedging instruments)
with a fair value of CNY9,246 (US$1,427)* on the issue date as the investors have the right to exercise their warrants on a cashless basis.
In accordance with IAS 32, a contract settled by a single net payment (generally referred to as net cash-settled or net equity-settled
as the case may be) is a financial liability and not an equity instrument. The fair value gain of derivative financial liabilities for
the years ended December 31, 2021, 2022 and 2023 was CNY 7,467 1,007 847 120</t>
        </is>
      </c>
    </row>
  </sheetData>
  <mergeCells count="6">
    <mergeCell ref="A1:A2"/>
    <mergeCell ref="B1:F1"/>
    <mergeCell ref="G1:H1"/>
    <mergeCell ref="D2:E2"/>
    <mergeCell ref="A23:I23"/>
    <mergeCell ref="A24:I2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 2) - Loans And Borrowings [Member] ¥ in Thousands</t>
        </is>
      </c>
      <c r="B1" s="2" t="inlineStr">
        <is>
          <t>Dec. 31, 2023 USD ($)</t>
        </is>
      </c>
      <c r="C1" s="2" t="inlineStr">
        <is>
          <t>Dec. 31, 2023 CNY (¥)</t>
        </is>
      </c>
      <c r="D1" s="2" t="inlineStr">
        <is>
          <t>Dec. 31, 2022 CNY (¥)</t>
        </is>
      </c>
    </row>
    <row r="2">
      <c r="A2" s="3" t="inlineStr">
        <is>
          <t>IfrsStatementLineItems [Line Items]</t>
        </is>
      </c>
      <c r="B2" s="4" t="inlineStr">
        <is>
          <t xml:space="preserve"> </t>
        </is>
      </c>
      <c r="C2" s="4" t="inlineStr">
        <is>
          <t xml:space="preserve"> </t>
        </is>
      </c>
      <c r="D2" s="4" t="inlineStr">
        <is>
          <t xml:space="preserve"> </t>
        </is>
      </c>
    </row>
    <row r="3">
      <c r="A3" s="4" t="inlineStr">
        <is>
          <t>Carrying amount</t>
        </is>
      </c>
      <c r="B3" s="4" t="inlineStr">
        <is>
          <t xml:space="preserve"> </t>
        </is>
      </c>
      <c r="C3" s="4" t="inlineStr">
        <is>
          <t xml:space="preserve"> </t>
        </is>
      </c>
      <c r="D3" s="6" t="n">
        <v>74000</v>
      </c>
    </row>
    <row r="4">
      <c r="A4" s="4" t="inlineStr">
        <is>
          <t>Fair value</t>
        </is>
      </c>
      <c r="B4" s="4" t="inlineStr">
        <is>
          <t xml:space="preserve"> </t>
        </is>
      </c>
      <c r="C4" s="4" t="inlineStr">
        <is>
          <t xml:space="preserve"> </t>
        </is>
      </c>
      <c r="D4" s="6" t="n">
        <v>7763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FINANCIAL INSTRUMENTS (Details 3) ¥ in Thousands, $ in Thousands</t>
        </is>
      </c>
      <c r="B1" s="2" t="inlineStr">
        <is>
          <t>Jun. 30, 2024 USD ($)</t>
        </is>
      </c>
      <c r="C1" s="2" t="inlineStr">
        <is>
          <t>Jun. 30, 2024 CNY (¥)</t>
        </is>
      </c>
      <c r="D1" s="2" t="inlineStr">
        <is>
          <t>Dec. 31, 2023 USD ($)</t>
        </is>
      </c>
      <c r="E1" s="2" t="inlineStr">
        <is>
          <t>Dec. 31, 2023 CNY (¥)</t>
        </is>
      </c>
      <c r="F1" s="2" t="inlineStr">
        <is>
          <t>Dec. 31, 2022 CNY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ills receivables</t>
        </is>
      </c>
      <c r="B3" s="4" t="inlineStr">
        <is>
          <t xml:space="preserve"> </t>
        </is>
      </c>
      <c r="C3" s="4" t="inlineStr">
        <is>
          <t xml:space="preserve"> </t>
        </is>
      </c>
      <c r="D3" s="4" t="inlineStr">
        <is>
          <t xml:space="preserve"> </t>
        </is>
      </c>
      <c r="E3" s="4" t="inlineStr">
        <is>
          <t xml:space="preserve"> </t>
        </is>
      </c>
      <c r="F3" s="6" t="n">
        <v>8500</v>
      </c>
    </row>
    <row r="4">
      <c r="A4" s="4" t="inlineStr">
        <is>
          <t>Derivative financial liabilities</t>
        </is>
      </c>
      <c r="B4" s="5" t="n">
        <v>608</v>
      </c>
      <c r="C4" s="6" t="n">
        <v>4419</v>
      </c>
      <c r="D4" s="4" t="inlineStr">
        <is>
          <t xml:space="preserve"> </t>
        </is>
      </c>
      <c r="E4" s="4" t="inlineStr">
        <is>
          <t xml:space="preserve"> </t>
        </is>
      </c>
      <c r="F4" s="7" t="n">
        <v>824</v>
      </c>
    </row>
    <row r="5">
      <c r="A5" s="4" t="inlineStr">
        <is>
          <t>Level 1 of fair value hierarch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ills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inancial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vel 2 of fair value hierarch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ills receivables</t>
        </is>
      </c>
      <c r="B11" s="4" t="inlineStr">
        <is>
          <t xml:space="preserve"> </t>
        </is>
      </c>
      <c r="C11" s="4" t="inlineStr">
        <is>
          <t xml:space="preserve"> </t>
        </is>
      </c>
      <c r="D11" s="4" t="inlineStr">
        <is>
          <t xml:space="preserve"> </t>
        </is>
      </c>
      <c r="E11" s="4" t="inlineStr">
        <is>
          <t xml:space="preserve"> </t>
        </is>
      </c>
      <c r="F11" s="7" t="n">
        <v>8500</v>
      </c>
    </row>
    <row r="12">
      <c r="A12" s="4" t="inlineStr">
        <is>
          <t>Derivative financial liabilities</t>
        </is>
      </c>
      <c r="B12" s="7" t="n">
        <v>608</v>
      </c>
      <c r="C12" s="7" t="n">
        <v>4419</v>
      </c>
      <c r="D12" s="4" t="inlineStr">
        <is>
          <t xml:space="preserve"> </t>
        </is>
      </c>
      <c r="E12" s="4" t="inlineStr">
        <is>
          <t xml:space="preserve"> </t>
        </is>
      </c>
      <c r="F12" s="7" t="n">
        <v>824</v>
      </c>
    </row>
    <row r="13">
      <c r="A13" s="4" t="inlineStr">
        <is>
          <t>Level 3 of fair value hierarch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ills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inancial liabilities</t>
        </is>
      </c>
      <c r="B16" s="4" t="inlineStr">
        <is>
          <t xml:space="preserve"> </t>
        </is>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OBJECTIVES AND POLICIES (Details) ¥ in Thousands, $ in Thousands</t>
        </is>
      </c>
      <c r="B1" s="2" t="inlineStr">
        <is>
          <t>Jun. 30, 2024 USD ($)</t>
        </is>
      </c>
      <c r="C1" s="2" t="inlineStr">
        <is>
          <t>Jun. 30, 2024 CNY (¥)</t>
        </is>
      </c>
      <c r="D1" s="2" t="inlineStr">
        <is>
          <t>Dec. 31, 2023 USD ($)</t>
        </is>
      </c>
      <c r="E1" s="2" t="inlineStr">
        <is>
          <t>Dec. 31, 2023 CNY (¥)</t>
        </is>
      </c>
      <c r="F1" s="2" t="inlineStr">
        <is>
          <t>Dec. 31, 2022 CNY (¥)</t>
        </is>
      </c>
      <c r="G1" s="2" t="inlineStr">
        <is>
          <t>Dec. 31, 2021 CNY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ue to related companies</t>
        </is>
      </c>
      <c r="B3" s="5" t="n">
        <v>856</v>
      </c>
      <c r="C3" s="6" t="n">
        <v>6221</v>
      </c>
      <c r="D3" s="5" t="n">
        <v>1281</v>
      </c>
      <c r="E3" s="6" t="n">
        <v>9069</v>
      </c>
      <c r="F3" s="6" t="n">
        <v>3408</v>
      </c>
      <c r="G3" s="4" t="inlineStr">
        <is>
          <t xml:space="preserve"> </t>
        </is>
      </c>
    </row>
    <row r="4">
      <c r="A4" s="4" t="inlineStr">
        <is>
          <t>Due to the Shareholder</t>
        </is>
      </c>
      <c r="B4" s="7" t="n">
        <v>10639</v>
      </c>
      <c r="C4" s="7" t="n">
        <v>77317</v>
      </c>
      <c r="D4" s="7" t="n">
        <v>12103</v>
      </c>
      <c r="E4" s="7" t="n">
        <v>85673</v>
      </c>
      <c r="F4" s="7" t="n">
        <v>7153</v>
      </c>
      <c r="G4" s="4" t="inlineStr">
        <is>
          <t xml:space="preserve"> </t>
        </is>
      </c>
    </row>
    <row r="5">
      <c r="A5" s="4" t="inlineStr">
        <is>
          <t>Lease liabilities</t>
        </is>
      </c>
      <c r="B5" s="4" t="inlineStr">
        <is>
          <t xml:space="preserve"> </t>
        </is>
      </c>
      <c r="C5" s="4" t="inlineStr">
        <is>
          <t xml:space="preserve"> </t>
        </is>
      </c>
      <c r="D5" s="7" t="n">
        <v>51</v>
      </c>
      <c r="E5" s="7" t="n">
        <v>360</v>
      </c>
      <c r="F5" s="7" t="n">
        <v>2915</v>
      </c>
      <c r="G5" s="6" t="n">
        <v>2189</v>
      </c>
    </row>
    <row r="6">
      <c r="A6" s="4" t="inlineStr">
        <is>
          <t>Interest-bearing loans and borrowings</t>
        </is>
      </c>
      <c r="B6" s="4" t="inlineStr">
        <is>
          <t xml:space="preserve"> </t>
        </is>
      </c>
      <c r="C6" s="4" t="inlineStr">
        <is>
          <t xml:space="preserve"> </t>
        </is>
      </c>
      <c r="D6" s="4" t="inlineStr">
        <is>
          <t xml:space="preserve"> </t>
        </is>
      </c>
      <c r="E6" s="4" t="inlineStr">
        <is>
          <t xml:space="preserve"> </t>
        </is>
      </c>
      <c r="F6" s="7" t="n">
        <v>71000</v>
      </c>
      <c r="G6" s="4" t="inlineStr">
        <is>
          <t xml:space="preserve"> </t>
        </is>
      </c>
    </row>
    <row r="7">
      <c r="A7" s="4" t="inlineStr">
        <is>
          <t>To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financial liabilities</t>
        </is>
      </c>
      <c r="B9" s="7" t="n">
        <v>608</v>
      </c>
      <c r="C9" s="7" t="n">
        <v>4419</v>
      </c>
      <c r="D9" s="4" t="inlineStr">
        <is>
          <t xml:space="preserve"> </t>
        </is>
      </c>
      <c r="E9" s="4" t="inlineStr">
        <is>
          <t xml:space="preserve"> </t>
        </is>
      </c>
      <c r="F9" s="7" t="n">
        <v>824</v>
      </c>
      <c r="G9" s="4" t="inlineStr">
        <is>
          <t xml:space="preserve"> </t>
        </is>
      </c>
    </row>
    <row r="10">
      <c r="A10" s="4" t="inlineStr">
        <is>
          <t>Trade payables</t>
        </is>
      </c>
      <c r="B10" s="7" t="n">
        <v>14</v>
      </c>
      <c r="C10" s="7" t="n">
        <v>100</v>
      </c>
      <c r="D10" s="7" t="n">
        <v>14</v>
      </c>
      <c r="E10" s="7" t="n">
        <v>100</v>
      </c>
      <c r="F10" s="7" t="n">
        <v>20326</v>
      </c>
      <c r="G10" s="4" t="inlineStr">
        <is>
          <t xml:space="preserve"> </t>
        </is>
      </c>
    </row>
    <row r="11">
      <c r="A11" s="4" t="inlineStr">
        <is>
          <t>Financial liabilities in other payables and accruals</t>
        </is>
      </c>
      <c r="B11" s="7" t="n">
        <v>368</v>
      </c>
      <c r="C11" s="7" t="n">
        <v>2677</v>
      </c>
      <c r="D11" s="7" t="n">
        <v>1111</v>
      </c>
      <c r="E11" s="7" t="n">
        <v>7864</v>
      </c>
      <c r="F11" s="7" t="n">
        <v>6749</v>
      </c>
      <c r="G11" s="4" t="inlineStr">
        <is>
          <t xml:space="preserve"> </t>
        </is>
      </c>
    </row>
    <row r="12">
      <c r="A12" s="4" t="inlineStr">
        <is>
          <t>Due to related companies</t>
        </is>
      </c>
      <c r="B12" s="7" t="n">
        <v>856</v>
      </c>
      <c r="C12" s="7" t="n">
        <v>6221</v>
      </c>
      <c r="D12" s="7" t="n">
        <v>1281</v>
      </c>
      <c r="E12" s="7" t="n">
        <v>9069</v>
      </c>
      <c r="F12" s="7" t="n">
        <v>3408</v>
      </c>
      <c r="G12" s="4" t="inlineStr">
        <is>
          <t xml:space="preserve"> </t>
        </is>
      </c>
    </row>
    <row r="13">
      <c r="A13" s="4" t="inlineStr">
        <is>
          <t>Due to the Shareholder</t>
        </is>
      </c>
      <c r="B13" s="7" t="n">
        <v>10639</v>
      </c>
      <c r="C13" s="7" t="n">
        <v>77317</v>
      </c>
      <c r="D13" s="7" t="n">
        <v>12103</v>
      </c>
      <c r="E13" s="7" t="n">
        <v>85673</v>
      </c>
      <c r="F13" s="7" t="n">
        <v>7153</v>
      </c>
      <c r="G13" s="4" t="inlineStr">
        <is>
          <t xml:space="preserve"> </t>
        </is>
      </c>
    </row>
    <row r="14">
      <c r="A14" s="4" t="inlineStr">
        <is>
          <t>Lease liabilities</t>
        </is>
      </c>
      <c r="B14" s="7" t="n">
        <v>52</v>
      </c>
      <c r="C14" s="7" t="n">
        <v>376</v>
      </c>
      <c r="D14" s="7" t="n">
        <v>52</v>
      </c>
      <c r="E14" s="7" t="n">
        <v>366</v>
      </c>
      <c r="F14" s="7" t="n">
        <v>3321</v>
      </c>
      <c r="G14" s="4" t="inlineStr">
        <is>
          <t xml:space="preserve"> </t>
        </is>
      </c>
    </row>
    <row r="15">
      <c r="A15" s="4" t="inlineStr">
        <is>
          <t>Interest-bearing loans and borrowings</t>
        </is>
      </c>
      <c r="B15" s="4" t="inlineStr">
        <is>
          <t xml:space="preserve"> </t>
        </is>
      </c>
      <c r="C15" s="4" t="inlineStr">
        <is>
          <t xml:space="preserve"> </t>
        </is>
      </c>
      <c r="D15" s="4" t="inlineStr">
        <is>
          <t xml:space="preserve"> </t>
        </is>
      </c>
      <c r="E15" s="4" t="inlineStr">
        <is>
          <t xml:space="preserve"> </t>
        </is>
      </c>
      <c r="F15" s="7" t="n">
        <v>106931</v>
      </c>
      <c r="G15" s="4" t="inlineStr">
        <is>
          <t xml:space="preserve"> </t>
        </is>
      </c>
    </row>
    <row r="16">
      <c r="A16" s="4" t="inlineStr">
        <is>
          <t>Total</t>
        </is>
      </c>
      <c r="B16" s="7" t="n">
        <v>12537</v>
      </c>
      <c r="C16" s="7" t="n">
        <v>91110</v>
      </c>
      <c r="D16" s="7" t="n">
        <v>14561</v>
      </c>
      <c r="E16" s="7" t="n">
        <v>103072</v>
      </c>
      <c r="F16" s="7" t="n">
        <v>148712</v>
      </c>
      <c r="G16" s="4" t="inlineStr">
        <is>
          <t xml:space="preserve"> </t>
        </is>
      </c>
    </row>
    <row r="17">
      <c r="A17" s="4" t="inlineStr">
        <is>
          <t>On dema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financial liabilities</t>
        </is>
      </c>
      <c r="B19" s="7" t="n">
        <v>608</v>
      </c>
      <c r="C19" s="7" t="n">
        <v>4419</v>
      </c>
      <c r="D19" s="4" t="inlineStr">
        <is>
          <t xml:space="preserve"> </t>
        </is>
      </c>
      <c r="E19" s="4" t="inlineStr">
        <is>
          <t xml:space="preserve"> </t>
        </is>
      </c>
      <c r="F19" s="7" t="n">
        <v>824</v>
      </c>
      <c r="G19" s="4" t="inlineStr">
        <is>
          <t xml:space="preserve"> </t>
        </is>
      </c>
    </row>
    <row r="20">
      <c r="A20" s="4" t="inlineStr">
        <is>
          <t>Trade payables</t>
        </is>
      </c>
      <c r="B20" s="7" t="n">
        <v>14</v>
      </c>
      <c r="C20" s="7" t="n">
        <v>100</v>
      </c>
      <c r="D20" s="7" t="n">
        <v>14</v>
      </c>
      <c r="E20" s="7" t="n">
        <v>100</v>
      </c>
      <c r="F20" s="4" t="inlineStr">
        <is>
          <t xml:space="preserve"> </t>
        </is>
      </c>
      <c r="G20" s="4" t="inlineStr">
        <is>
          <t xml:space="preserve"> </t>
        </is>
      </c>
    </row>
    <row r="21">
      <c r="A21" s="4" t="inlineStr">
        <is>
          <t>Financial liabilities in other payables and accru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e to related compan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ue to the Sharehol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liabilities</t>
        </is>
      </c>
      <c r="B24" s="7" t="n">
        <v>52</v>
      </c>
      <c r="C24" s="7" t="n">
        <v>376</v>
      </c>
      <c r="D24" s="4" t="inlineStr">
        <is>
          <t xml:space="preserve"> </t>
        </is>
      </c>
      <c r="E24" s="4" t="inlineStr">
        <is>
          <t xml:space="preserve"> </t>
        </is>
      </c>
      <c r="F24" s="4" t="inlineStr">
        <is>
          <t xml:space="preserve"> </t>
        </is>
      </c>
      <c r="G24" s="4" t="inlineStr">
        <is>
          <t xml:space="preserve"> </t>
        </is>
      </c>
    </row>
    <row r="25">
      <c r="A25" s="4" t="inlineStr">
        <is>
          <t>Interest-bearing loans and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t>
        </is>
      </c>
      <c r="B26" s="7" t="n">
        <v>674</v>
      </c>
      <c r="C26" s="7" t="n">
        <v>4895</v>
      </c>
      <c r="D26" s="7" t="n">
        <v>14</v>
      </c>
      <c r="E26" s="7" t="n">
        <v>100</v>
      </c>
      <c r="F26" s="7" t="n">
        <v>824</v>
      </c>
      <c r="G26" s="4" t="inlineStr">
        <is>
          <t xml:space="preserve"> </t>
        </is>
      </c>
    </row>
    <row r="27">
      <c r="A27" s="4" t="inlineStr">
        <is>
          <t>Not later than one ye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de payables</t>
        </is>
      </c>
      <c r="B30" s="4" t="inlineStr">
        <is>
          <t xml:space="preserve"> </t>
        </is>
      </c>
      <c r="C30" s="4" t="inlineStr">
        <is>
          <t xml:space="preserve"> </t>
        </is>
      </c>
      <c r="D30" s="4" t="inlineStr">
        <is>
          <t xml:space="preserve"> </t>
        </is>
      </c>
      <c r="E30" s="4" t="inlineStr">
        <is>
          <t xml:space="preserve"> </t>
        </is>
      </c>
      <c r="F30" s="7" t="n">
        <v>20326</v>
      </c>
      <c r="G30" s="4" t="inlineStr">
        <is>
          <t xml:space="preserve"> </t>
        </is>
      </c>
    </row>
    <row r="31">
      <c r="A31" s="4" t="inlineStr">
        <is>
          <t>Financial liabilities in other payables and accruals</t>
        </is>
      </c>
      <c r="B31" s="7" t="n">
        <v>368</v>
      </c>
      <c r="C31" s="7" t="n">
        <v>2677</v>
      </c>
      <c r="D31" s="7" t="n">
        <v>1111</v>
      </c>
      <c r="E31" s="7" t="n">
        <v>7864</v>
      </c>
      <c r="F31" s="7" t="n">
        <v>6749</v>
      </c>
      <c r="G31" s="4" t="inlineStr">
        <is>
          <t xml:space="preserve"> </t>
        </is>
      </c>
    </row>
    <row r="32">
      <c r="A32" s="4" t="inlineStr">
        <is>
          <t>Due to related companies</t>
        </is>
      </c>
      <c r="B32" s="7" t="n">
        <v>856</v>
      </c>
      <c r="C32" s="7" t="n">
        <v>6221</v>
      </c>
      <c r="D32" s="7" t="n">
        <v>1281</v>
      </c>
      <c r="E32" s="7" t="n">
        <v>9069</v>
      </c>
      <c r="F32" s="7" t="n">
        <v>3408</v>
      </c>
      <c r="G32" s="4" t="inlineStr">
        <is>
          <t xml:space="preserve"> </t>
        </is>
      </c>
    </row>
    <row r="33">
      <c r="A33" s="4" t="inlineStr">
        <is>
          <t>Due to the Shareholder</t>
        </is>
      </c>
      <c r="B33" s="7" t="n">
        <v>10639</v>
      </c>
      <c r="C33" s="7" t="n">
        <v>77317</v>
      </c>
      <c r="D33" s="7" t="n">
        <v>12103</v>
      </c>
      <c r="E33" s="7" t="n">
        <v>85673</v>
      </c>
      <c r="F33" s="7" t="n">
        <v>7153</v>
      </c>
      <c r="G33" s="4" t="inlineStr">
        <is>
          <t xml:space="preserve"> </t>
        </is>
      </c>
    </row>
    <row r="34">
      <c r="A34" s="4" t="inlineStr">
        <is>
          <t>Lease liabilities</t>
        </is>
      </c>
      <c r="B34" s="4" t="inlineStr">
        <is>
          <t xml:space="preserve"> </t>
        </is>
      </c>
      <c r="C34" s="4" t="inlineStr">
        <is>
          <t xml:space="preserve"> </t>
        </is>
      </c>
      <c r="D34" s="7" t="n">
        <v>52</v>
      </c>
      <c r="E34" s="7" t="n">
        <v>366</v>
      </c>
      <c r="F34" s="7" t="n">
        <v>1387</v>
      </c>
      <c r="G34" s="4" t="inlineStr">
        <is>
          <t xml:space="preserve"> </t>
        </is>
      </c>
    </row>
    <row r="35">
      <c r="A35" s="4" t="inlineStr">
        <is>
          <t>Interest-bearing loans and borrowings</t>
        </is>
      </c>
      <c r="B35" s="4" t="inlineStr">
        <is>
          <t xml:space="preserve"> </t>
        </is>
      </c>
      <c r="C35" s="4" t="inlineStr">
        <is>
          <t xml:space="preserve"> </t>
        </is>
      </c>
      <c r="D35" s="4" t="inlineStr">
        <is>
          <t xml:space="preserve"> </t>
        </is>
      </c>
      <c r="E35" s="4" t="inlineStr">
        <is>
          <t xml:space="preserve"> </t>
        </is>
      </c>
      <c r="F35" s="7" t="n">
        <v>6729</v>
      </c>
      <c r="G35" s="4" t="inlineStr">
        <is>
          <t xml:space="preserve"> </t>
        </is>
      </c>
    </row>
    <row r="36">
      <c r="A36" s="4" t="inlineStr">
        <is>
          <t>Total</t>
        </is>
      </c>
      <c r="B36" s="7" t="n">
        <v>11863</v>
      </c>
      <c r="C36" s="7" t="n">
        <v>86215</v>
      </c>
      <c r="D36" s="7" t="n">
        <v>14547</v>
      </c>
      <c r="E36" s="7" t="n">
        <v>102972</v>
      </c>
      <c r="F36" s="7" t="n">
        <v>45752</v>
      </c>
      <c r="G36" s="4" t="inlineStr">
        <is>
          <t xml:space="preserve"> </t>
        </is>
      </c>
    </row>
    <row r="37">
      <c r="A37" s="4" t="inlineStr">
        <is>
          <t>Later than one year and not later than five yea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financial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de pay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al liabilities in other payables and accru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ue to related compan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ue to the Sharehold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ase liabilities</t>
        </is>
      </c>
      <c r="B44" s="4" t="inlineStr">
        <is>
          <t xml:space="preserve"> </t>
        </is>
      </c>
      <c r="C44" s="4" t="inlineStr">
        <is>
          <t xml:space="preserve"> </t>
        </is>
      </c>
      <c r="D44" s="4" t="inlineStr">
        <is>
          <t xml:space="preserve"> </t>
        </is>
      </c>
      <c r="E44" s="4" t="inlineStr">
        <is>
          <t xml:space="preserve"> </t>
        </is>
      </c>
      <c r="F44" s="7" t="n">
        <v>1691</v>
      </c>
      <c r="G44" s="4" t="inlineStr">
        <is>
          <t xml:space="preserve"> </t>
        </is>
      </c>
    </row>
    <row r="45">
      <c r="A45" s="4" t="inlineStr">
        <is>
          <t>Interest-bearing loans and borrowings</t>
        </is>
      </c>
      <c r="B45" s="4" t="inlineStr">
        <is>
          <t xml:space="preserve"> </t>
        </is>
      </c>
      <c r="C45" s="4" t="inlineStr">
        <is>
          <t xml:space="preserve"> </t>
        </is>
      </c>
      <c r="D45" s="4" t="inlineStr">
        <is>
          <t xml:space="preserve"> </t>
        </is>
      </c>
      <c r="E45" s="4" t="inlineStr">
        <is>
          <t xml:space="preserve"> </t>
        </is>
      </c>
      <c r="F45" s="7" t="n">
        <v>29005</v>
      </c>
      <c r="G45" s="4" t="inlineStr">
        <is>
          <t xml:space="preserve"> </t>
        </is>
      </c>
    </row>
    <row r="46">
      <c r="A46" s="4" t="inlineStr">
        <is>
          <t>Total</t>
        </is>
      </c>
      <c r="B46" s="4" t="inlineStr">
        <is>
          <t xml:space="preserve"> </t>
        </is>
      </c>
      <c r="C46" s="4" t="inlineStr">
        <is>
          <t xml:space="preserve"> </t>
        </is>
      </c>
      <c r="D46" s="4" t="inlineStr">
        <is>
          <t xml:space="preserve"> </t>
        </is>
      </c>
      <c r="E46" s="4" t="inlineStr">
        <is>
          <t xml:space="preserve"> </t>
        </is>
      </c>
      <c r="F46" s="7" t="n">
        <v>30696</v>
      </c>
      <c r="G46" s="4" t="inlineStr">
        <is>
          <t xml:space="preserve"> </t>
        </is>
      </c>
    </row>
    <row r="47">
      <c r="A47" s="4" t="inlineStr">
        <is>
          <t>More Than Five Yea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financial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ade pay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ncial liabilities in other payables and accrua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ue to related compan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ue to the Sharehold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ase liabilities</t>
        </is>
      </c>
      <c r="B54" s="4" t="inlineStr">
        <is>
          <t xml:space="preserve"> </t>
        </is>
      </c>
      <c r="C54" s="4" t="inlineStr">
        <is>
          <t xml:space="preserve"> </t>
        </is>
      </c>
      <c r="D54" s="4" t="inlineStr">
        <is>
          <t xml:space="preserve"> </t>
        </is>
      </c>
      <c r="E54" s="4" t="inlineStr">
        <is>
          <t xml:space="preserve"> </t>
        </is>
      </c>
      <c r="F54" s="7" t="n">
        <v>243</v>
      </c>
      <c r="G54" s="4" t="inlineStr">
        <is>
          <t xml:space="preserve"> </t>
        </is>
      </c>
    </row>
    <row r="55">
      <c r="A55" s="4" t="inlineStr">
        <is>
          <t>Interest-bearing loans and borrowings</t>
        </is>
      </c>
      <c r="B55" s="4" t="inlineStr">
        <is>
          <t xml:space="preserve"> </t>
        </is>
      </c>
      <c r="C55" s="4" t="inlineStr">
        <is>
          <t xml:space="preserve"> </t>
        </is>
      </c>
      <c r="D55" s="4" t="inlineStr">
        <is>
          <t xml:space="preserve"> </t>
        </is>
      </c>
      <c r="E55" s="4" t="inlineStr">
        <is>
          <t xml:space="preserve"> </t>
        </is>
      </c>
      <c r="F55" s="7" t="n">
        <v>71197</v>
      </c>
      <c r="G55" s="4" t="inlineStr">
        <is>
          <t xml:space="preserve"> </t>
        </is>
      </c>
    </row>
    <row r="56">
      <c r="A56" s="4" t="inlineStr">
        <is>
          <t>Total</t>
        </is>
      </c>
      <c r="B56" s="4" t="inlineStr">
        <is>
          <t xml:space="preserve"> </t>
        </is>
      </c>
      <c r="C56" s="4" t="inlineStr">
        <is>
          <t xml:space="preserve"> </t>
        </is>
      </c>
      <c r="D56" s="4" t="inlineStr">
        <is>
          <t xml:space="preserve"> </t>
        </is>
      </c>
      <c r="E56" s="4" t="inlineStr">
        <is>
          <t xml:space="preserve"> </t>
        </is>
      </c>
      <c r="F56" s="6" t="n">
        <v>71440</v>
      </c>
      <c r="G5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RISK MANAGEMENT OBJECTIVES AND POLICIES (Details Narrative) - CNY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rade receivables and contract assets</t>
        </is>
      </c>
      <c r="B4" s="4" t="inlineStr">
        <is>
          <t xml:space="preserve"> </t>
        </is>
      </c>
      <c r="C4" s="4" t="inlineStr">
        <is>
          <t xml:space="preserve"> </t>
        </is>
      </c>
      <c r="D4" s="6" t="n">
        <v>182998</v>
      </c>
    </row>
    <row r="5">
      <c r="A5" s="4" t="inlineStr">
        <is>
          <t>Debt to capital ratio</t>
        </is>
      </c>
      <c r="B5" s="12" t="n">
        <v>0.0039</v>
      </c>
      <c r="C5" s="12" t="n">
        <v>0.0047</v>
      </c>
      <c r="D5" s="12" t="n">
        <v>0.3024</v>
      </c>
    </row>
    <row r="6">
      <c r="A6" s="4" t="inlineStr">
        <is>
          <t>Largest Custome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ue from related party</t>
        </is>
      </c>
      <c r="B8" s="4" t="inlineStr">
        <is>
          <t xml:space="preserve"> </t>
        </is>
      </c>
      <c r="C8" s="4" t="inlineStr">
        <is>
          <t xml:space="preserve"> </t>
        </is>
      </c>
      <c r="D8" s="6" t="n">
        <v>120090</v>
      </c>
    </row>
    <row r="9">
      <c r="A9" s="4" t="inlineStr">
        <is>
          <t>Five Custome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ue from related party</t>
        </is>
      </c>
      <c r="B11" s="4" t="inlineStr">
        <is>
          <t xml:space="preserve"> </t>
        </is>
      </c>
      <c r="C11" s="4" t="inlineStr">
        <is>
          <t xml:space="preserve"> </t>
        </is>
      </c>
      <c r="D11" s="6" t="n">
        <v>134930</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DEFERRED TAX ASSETS AND LIABILITIES (Details) ¥ in Thousands</t>
        </is>
      </c>
      <c r="B1" s="2" t="inlineStr">
        <is>
          <t>Dec. 31, 2023 USD ($)</t>
        </is>
      </c>
      <c r="C1" s="2" t="inlineStr">
        <is>
          <t>Dec. 31, 2023 CNY (¥)</t>
        </is>
      </c>
      <c r="D1" s="2" t="inlineStr">
        <is>
          <t>Dec. 31, 2022 CNY (¥)</t>
        </is>
      </c>
    </row>
    <row r="2">
      <c r="A2" s="3" t="inlineStr">
        <is>
          <t>Deferred Tax Assets And Liabilities</t>
        </is>
      </c>
      <c r="B2" s="4" t="inlineStr">
        <is>
          <t xml:space="preserve"> </t>
        </is>
      </c>
      <c r="C2" s="4" t="inlineStr">
        <is>
          <t xml:space="preserve"> </t>
        </is>
      </c>
      <c r="D2" s="4" t="inlineStr">
        <is>
          <t xml:space="preserve"> </t>
        </is>
      </c>
    </row>
    <row r="3">
      <c r="A3" s="4" t="inlineStr">
        <is>
          <t>Deferred tax assets</t>
        </is>
      </c>
      <c r="B3" s="4" t="inlineStr">
        <is>
          <t xml:space="preserve"> </t>
        </is>
      </c>
      <c r="C3" s="4" t="inlineStr">
        <is>
          <t xml:space="preserve"> </t>
        </is>
      </c>
      <c r="D3" s="6" t="n">
        <v>488</v>
      </c>
    </row>
    <row r="4">
      <c r="A4" s="4" t="inlineStr">
        <is>
          <t>Offset amount</t>
        </is>
      </c>
      <c r="B4" s="4" t="inlineStr">
        <is>
          <t xml:space="preserve"> </t>
        </is>
      </c>
      <c r="C4" s="4" t="inlineStr">
        <is>
          <t xml:space="preserve"> </t>
        </is>
      </c>
      <c r="D4" s="7" t="n">
        <v>-488</v>
      </c>
    </row>
    <row r="5">
      <c r="A5" s="4" t="inlineStr">
        <is>
          <t>Deferred tax assets after offsetting</t>
        </is>
      </c>
      <c r="B5" s="4" t="inlineStr">
        <is>
          <t xml:space="preserve"> </t>
        </is>
      </c>
      <c r="C5" s="4" t="inlineStr">
        <is>
          <t xml:space="preserve"> </t>
        </is>
      </c>
      <c r="D5" s="4" t="inlineStr">
        <is>
          <t xml:space="preserve"> </t>
        </is>
      </c>
    </row>
    <row r="6">
      <c r="A6" s="4" t="inlineStr">
        <is>
          <t>Deferred tax liabilities before offsetting</t>
        </is>
      </c>
      <c r="B6" s="4" t="inlineStr">
        <is>
          <t xml:space="preserve"> </t>
        </is>
      </c>
      <c r="C6" s="4" t="inlineStr">
        <is>
          <t xml:space="preserve"> </t>
        </is>
      </c>
      <c r="D6" s="7" t="n">
        <v>5764</v>
      </c>
    </row>
    <row r="7">
      <c r="A7" s="4" t="inlineStr">
        <is>
          <t>Offset amount</t>
        </is>
      </c>
      <c r="B7" s="4" t="inlineStr">
        <is>
          <t xml:space="preserve"> </t>
        </is>
      </c>
      <c r="C7" s="4" t="inlineStr">
        <is>
          <t xml:space="preserve"> </t>
        </is>
      </c>
      <c r="D7" s="7" t="n">
        <v>-488</v>
      </c>
    </row>
    <row r="8">
      <c r="A8" s="4" t="inlineStr">
        <is>
          <t>Deferred tax liabilities after offsetting</t>
        </is>
      </c>
      <c r="B8" s="4" t="inlineStr">
        <is>
          <t xml:space="preserve"> </t>
        </is>
      </c>
      <c r="C8" s="4" t="inlineStr">
        <is>
          <t xml:space="preserve"> </t>
        </is>
      </c>
      <c r="D8" s="6" t="n">
        <v>527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OSS BEFORE INCOME TAX</t>
        </is>
      </c>
      <c r="B1" s="2" t="inlineStr">
        <is>
          <t>6 Months Ended</t>
        </is>
      </c>
      <c r="C1" s="2" t="inlineStr">
        <is>
          <t>12 Months Ended</t>
        </is>
      </c>
    </row>
    <row r="2">
      <c r="B2" s="2" t="inlineStr">
        <is>
          <t>Jun. 30, 2024</t>
        </is>
      </c>
      <c r="C2" s="2" t="inlineStr">
        <is>
          <t>Dec. 31, 2023</t>
        </is>
      </c>
    </row>
    <row r="3">
      <c r="A3" s="3" t="inlineStr">
        <is>
          <t>Loss Before Income Tax</t>
        </is>
      </c>
      <c r="B3" s="4" t="inlineStr">
        <is>
          <t xml:space="preserve"> </t>
        </is>
      </c>
      <c r="C3" s="4" t="inlineStr">
        <is>
          <t xml:space="preserve"> </t>
        </is>
      </c>
    </row>
    <row r="4">
      <c r="A4" s="4" t="inlineStr">
        <is>
          <t>LOSS BEFORE INCOME TAX</t>
        </is>
      </c>
      <c r="B4" s="4" t="inlineStr">
        <is>
          <t xml:space="preserve">5. LOSS BEFORE INCOME TAX The Group’s loss
before tax from continuing operations is arrived at after (crediting)/charging:
Schedule of loss before tax from continuing operations is arrived at after (crediting)/charging
Six months
ended June 30,
2023 2024 2024
CNY CNY US$
(Unaudited) (Unaudited) (Unaudited)
Crediting:
Finance income (3 ) (42 ) (6 )
Other income (500 ) — —
Depreciation:
- Property, plant and equipment 3 2 —
- Right-of-use assets 354 356 49
Expense relating to short-term leases 97 97 13
Fair value loss/(gain) on financial instruments:
- Derivative financial liabilities 86 (3,862 ) (531 )
Finance costs 44 30 4 The Group’s loss
before tax from discontinuing operations is arrived at after (crediting)/charging:
Six months
ended June 30,
2023 2024 2024
CNY CNY US$
(Unaudited) (Unaudited) (Unaudited)
Crediting:
Finance income (Note 3) (8,098 ) — —
Other income (142 ) — —
Charging:
Cost of sales:
- Construction service 2,423 — —
- Operation and maintenance services 256 — —
- Operation services related to service concession arrangement 2,697 — —
Total 5,376 — —
Depreciation:
- Property, plant and equipment 103 — —
- Right-of-use assets 359 — —
Amortization of intangible assets 395 — —
Expense relating to short-term leases 112 — —
Impairment losses on financial assets:
- Trade receivables 388 — —
- Contract assets 3,546 — —
- Other receivables 6,829 — —
Finance costs (Note 3) 1,886 — — </t>
        </is>
      </c>
      <c r="C4" s="4" t="inlineStr">
        <is>
          <t xml:space="preserve">5. LOSS BEFORE INCOME TAX The
Group’s loss before tax from continuing operations is arrived at after (crediting)/charging:
Schedule of loss before tax from continuing operations is arrived at after (crediting)/charging
Year Ended December 31,
2021 2022 2023 2023
CNY CNY CNY US$
Crediting:
Finance income (13 ) (13 ) (5 ) (1 )
Depreciation
- Property, plant and equipment (Note 9) 62 29 5 1
- Right-of-use assets (Note 11) 719 700 691 98
Expense relating to short-term leases (Note 11) 601 353 194 28
Fair value (gain)/loss on financial instruments:
- Financial assets at fair value through profit or loss 45,816 — — —
- Derivative financial liabilities (7,467 ) (1,007 ) (847 ) (120 )
Expenses related to share-based payment — — 3,074 435
Consultants share option expense — 16,152 — —
Issuance expense related to placement 1,579 — — —
Other income (599 ) (699 ) (3,742 ) (529 )
Finance costs 166 (191 ) 48 7
Employee benefit expenses** (Note 6) 1,517 1,171 1,192 168 The
Group’s loss before tax from discontinuing operations is arrived at after (crediting)/charging:
Year Ended December 31,
2021 2022 2023 2023
CNY CNY CNY US$
Crediting:
Finance income (16,922 ) (15,594 ) (8,785 ) (1,241 )
Charging:
Cost of sales
- Sales of water treatment equipment — 94 — —
- Construction service 12,876 8,580 2,435 345
- Operation and maintenance services 162 — 307 43
- Operation services related to service concession arrangement 5,067 5,811 3,130 442
- Construction services related to service concession arrangement 389 — — —
Cost of sales 18,494 14,485 5,872 830
Depreciation
- Property, plant and equipment (Note
9) 448 275 95 14
- Right-of-use assets (Note 11) 647 713 359 50
Amortization of intangible assets *
884 813 460 65
Expense relating to short-term leases (Note 11) — 137 129 18
Impairment losses/(reversal) on financial assets:
- Trade receivables 3,840 (3,989 ) 383 54
- Contract assets 357 171 3,545 501
- Other receivables 239 2,745 6,003 848
- Amounts due from related companies (1,106 ) — — —
Other losses / (income) 782 (205 ) 142 20
Finance costs 4,193 3,586 1,906 270
Employee benefit expenses ** 9,979 9,416 4,960 701
* The amortization of intangible assets allocated to cost of sales amounted to CNY730, CNY730 and CNY425 (US$60) and administrative expenses amounted to CNY154, CNY83 and CNY35 (US$5) on the consolidated statements of profit or loss for the years ended December 31, 2021, 2022 and 2023.
** The employee benefit expenses allocated to cost of sales amounted to CNY2,772, CNY1,418 and CNY870 (US$123), selling and distribution expenses amounted to CNY159, CNY111, CNY70 (US$10) and administrative expenses amounted to CNY8,565, CNY9,058 and CNY5,212 (US$736) on the consolidated statements of profit or loss for the years ended December 31, 2021, 2022 and 20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TAX ASSETS AND LIABILITIES (Details 1) ¥ in Thousands, $ in Thousands</t>
        </is>
      </c>
      <c r="B1" s="2" t="inlineStr">
        <is>
          <t>12 Months Ended</t>
        </is>
      </c>
    </row>
    <row r="2">
      <c r="B2" s="2" t="inlineStr">
        <is>
          <t>Dec. 31, 2023 USD ($)</t>
        </is>
      </c>
      <c r="C2" s="2" t="inlineStr">
        <is>
          <t>Dec. 31, 2023 CNY (¥)</t>
        </is>
      </c>
      <c r="D2" s="2" t="inlineStr">
        <is>
          <t>Dec. 31, 2022 CNY (¥)</t>
        </is>
      </c>
    </row>
    <row r="3">
      <c r="A3" s="3" t="inlineStr">
        <is>
          <t>Deferred Tax Assets And Liabilities</t>
        </is>
      </c>
      <c r="B3" s="4" t="inlineStr">
        <is>
          <t xml:space="preserve"> </t>
        </is>
      </c>
      <c r="C3" s="4" t="inlineStr">
        <is>
          <t xml:space="preserve"> </t>
        </is>
      </c>
      <c r="D3" s="4" t="inlineStr">
        <is>
          <t xml:space="preserve"> </t>
        </is>
      </c>
    </row>
    <row r="4">
      <c r="A4" s="4" t="inlineStr">
        <is>
          <t>As of beginning</t>
        </is>
      </c>
      <c r="B4" s="5" t="n">
        <v>744</v>
      </c>
      <c r="C4" s="6" t="n">
        <v>5276</v>
      </c>
      <c r="D4" s="6" t="n">
        <v>2478</v>
      </c>
    </row>
    <row r="5">
      <c r="A5" s="4" t="inlineStr">
        <is>
          <t>(Credited)/charged to the consolidated statements of profit or loss during the year</t>
        </is>
      </c>
      <c r="B5" s="7" t="n">
        <v>-1</v>
      </c>
      <c r="C5" s="7" t="n">
        <v>-10</v>
      </c>
      <c r="D5" s="7" t="n">
        <v>2798</v>
      </c>
    </row>
    <row r="6">
      <c r="A6" s="4" t="inlineStr">
        <is>
          <t>Disposal of PSTT</t>
        </is>
      </c>
      <c r="B6" s="7" t="n">
        <v>-743</v>
      </c>
      <c r="C6" s="7" t="n">
        <v>-5266</v>
      </c>
      <c r="D6" s="4" t="inlineStr">
        <is>
          <t xml:space="preserve"> </t>
        </is>
      </c>
    </row>
    <row r="7">
      <c r="A7" s="4" t="inlineStr">
        <is>
          <t>As of Ending</t>
        </is>
      </c>
      <c r="B7" s="4" t="inlineStr">
        <is>
          <t xml:space="preserve"> </t>
        </is>
      </c>
      <c r="C7" s="4" t="inlineStr">
        <is>
          <t xml:space="preserve"> </t>
        </is>
      </c>
      <c r="D7" s="6" t="n">
        <v>527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DEFERRED TAX ASSETS AND LIABILITIES (Details 2) ¥ in Thousands</t>
        </is>
      </c>
      <c r="B1" s="2" t="inlineStr">
        <is>
          <t>12 Months Ended</t>
        </is>
      </c>
    </row>
    <row r="2">
      <c r="B2" s="2" t="inlineStr">
        <is>
          <t>Dec. 31, 2023 USD ($)</t>
        </is>
      </c>
      <c r="C2" s="2" t="inlineStr">
        <is>
          <t>Dec. 31, 2023 CNY (¥)</t>
        </is>
      </c>
      <c r="D2" s="2" t="inlineStr">
        <is>
          <t>Dec. 31, 2022 CNY (¥)</t>
        </is>
      </c>
    </row>
    <row r="3">
      <c r="A3" s="4" t="inlineStr">
        <is>
          <t>Provision Of Allowanc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Deferred tax assets, As of Beginning</t>
        </is>
      </c>
      <c r="B5" s="4" t="inlineStr">
        <is>
          <t xml:space="preserve"> </t>
        </is>
      </c>
      <c r="C5" s="6" t="n">
        <v>7</v>
      </c>
      <c r="D5" s="6" t="n">
        <v>2143</v>
      </c>
    </row>
    <row r="6">
      <c r="A6" s="4" t="inlineStr">
        <is>
          <t>(Credited)/charged to the statement of profit or loss during the year</t>
        </is>
      </c>
      <c r="B6" s="4" t="inlineStr">
        <is>
          <t xml:space="preserve"> </t>
        </is>
      </c>
      <c r="C6" s="4" t="inlineStr">
        <is>
          <t xml:space="preserve"> </t>
        </is>
      </c>
      <c r="D6" s="7" t="n">
        <v>-2136</v>
      </c>
    </row>
    <row r="7">
      <c r="A7" s="4" t="inlineStr">
        <is>
          <t>Disposal of PSTT</t>
        </is>
      </c>
      <c r="B7" s="4" t="inlineStr">
        <is>
          <t xml:space="preserve"> </t>
        </is>
      </c>
      <c r="C7" s="7" t="n">
        <v>-7</v>
      </c>
      <c r="D7" s="4" t="inlineStr">
        <is>
          <t xml:space="preserve"> </t>
        </is>
      </c>
    </row>
    <row r="8">
      <c r="A8" s="4" t="inlineStr">
        <is>
          <t>Deferred tax assets, As of Ending</t>
        </is>
      </c>
      <c r="B8" s="4" t="inlineStr">
        <is>
          <t xml:space="preserve"> </t>
        </is>
      </c>
      <c r="C8" s="4" t="inlineStr">
        <is>
          <t xml:space="preserve"> </t>
        </is>
      </c>
      <c r="D8" s="7" t="n">
        <v>7</v>
      </c>
    </row>
    <row r="9">
      <c r="A9" s="4" t="inlineStr">
        <is>
          <t>Significant Financing Component Of The Contract With Custome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eferred tax assets, As of Beginning</t>
        </is>
      </c>
      <c r="B11" s="4" t="inlineStr">
        <is>
          <t xml:space="preserve"> </t>
        </is>
      </c>
      <c r="C11" s="7" t="n">
        <v>62</v>
      </c>
      <c r="D11" s="7" t="n">
        <v>540</v>
      </c>
    </row>
    <row r="12">
      <c r="A12" s="4" t="inlineStr">
        <is>
          <t>(Credited)/charged to the statement of profit or loss during the year</t>
        </is>
      </c>
      <c r="B12" s="4" t="inlineStr">
        <is>
          <t xml:space="preserve"> </t>
        </is>
      </c>
      <c r="C12" s="7" t="n">
        <v>-22</v>
      </c>
      <c r="D12" s="7" t="n">
        <v>-478</v>
      </c>
    </row>
    <row r="13">
      <c r="A13" s="4" t="inlineStr">
        <is>
          <t>Disposal of PSTT</t>
        </is>
      </c>
      <c r="B13" s="4" t="inlineStr">
        <is>
          <t xml:space="preserve"> </t>
        </is>
      </c>
      <c r="C13" s="7" t="n">
        <v>-40</v>
      </c>
      <c r="D13" s="4" t="inlineStr">
        <is>
          <t xml:space="preserve"> </t>
        </is>
      </c>
    </row>
    <row r="14">
      <c r="A14" s="4" t="inlineStr">
        <is>
          <t>Deferred tax assets, As of Ending</t>
        </is>
      </c>
      <c r="B14" s="4" t="inlineStr">
        <is>
          <t xml:space="preserve"> </t>
        </is>
      </c>
      <c r="C14" s="4" t="inlineStr">
        <is>
          <t xml:space="preserve"> </t>
        </is>
      </c>
      <c r="D14" s="7" t="n">
        <v>62</v>
      </c>
    </row>
    <row r="15">
      <c r="A15" s="4" t="inlineStr">
        <is>
          <t>Leases Liabiliti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Deferred tax assets, As of Beginning</t>
        </is>
      </c>
      <c r="B17" s="4" t="inlineStr">
        <is>
          <t xml:space="preserve"> </t>
        </is>
      </c>
      <c r="C17" s="7" t="n">
        <v>419</v>
      </c>
      <c r="D17" s="7" t="n">
        <v>454</v>
      </c>
    </row>
    <row r="18">
      <c r="A18" s="4" t="inlineStr">
        <is>
          <t>(Credited)/charged to the statement of profit or loss during the year</t>
        </is>
      </c>
      <c r="B18" s="4" t="inlineStr">
        <is>
          <t xml:space="preserve"> </t>
        </is>
      </c>
      <c r="C18" s="7" t="n">
        <v>-57</v>
      </c>
      <c r="D18" s="7" t="n">
        <v>-35</v>
      </c>
    </row>
    <row r="19">
      <c r="A19" s="4" t="inlineStr">
        <is>
          <t>Disposal of PSTT</t>
        </is>
      </c>
      <c r="B19" s="4" t="inlineStr">
        <is>
          <t xml:space="preserve"> </t>
        </is>
      </c>
      <c r="C19" s="7" t="n">
        <v>-362</v>
      </c>
      <c r="D19" s="4" t="inlineStr">
        <is>
          <t xml:space="preserve"> </t>
        </is>
      </c>
    </row>
    <row r="20">
      <c r="A20" s="4" t="inlineStr">
        <is>
          <t>Deferred tax assets, As of Ending</t>
        </is>
      </c>
      <c r="B20" s="4" t="inlineStr">
        <is>
          <t xml:space="preserve"> </t>
        </is>
      </c>
      <c r="C20" s="4" t="inlineStr">
        <is>
          <t xml:space="preserve"> </t>
        </is>
      </c>
      <c r="D20" s="7" t="n">
        <v>419</v>
      </c>
    </row>
    <row r="21">
      <c r="A21" s="4" t="inlineStr">
        <is>
          <t>Temporary differenc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Deferred tax assets, As of Beginning</t>
        </is>
      </c>
      <c r="B23" s="4" t="inlineStr">
        <is>
          <t xml:space="preserve"> </t>
        </is>
      </c>
      <c r="C23" s="4" t="inlineStr">
        <is>
          <t xml:space="preserve"> </t>
        </is>
      </c>
      <c r="D23" s="7" t="n">
        <v>154</v>
      </c>
    </row>
    <row r="24">
      <c r="A24" s="4" t="inlineStr">
        <is>
          <t>(Credited)/charged to the statement of profit or loss during the year</t>
        </is>
      </c>
      <c r="B24" s="4" t="inlineStr">
        <is>
          <t xml:space="preserve"> </t>
        </is>
      </c>
      <c r="C24" s="4" t="inlineStr">
        <is>
          <t xml:space="preserve"> </t>
        </is>
      </c>
      <c r="D24" s="7" t="n">
        <v>-154</v>
      </c>
    </row>
    <row r="25">
      <c r="A25" s="4" t="inlineStr">
        <is>
          <t>Disposal of PSTT</t>
        </is>
      </c>
      <c r="B25" s="4" t="inlineStr">
        <is>
          <t xml:space="preserve"> </t>
        </is>
      </c>
      <c r="C25" s="4" t="inlineStr">
        <is>
          <t xml:space="preserve"> </t>
        </is>
      </c>
      <c r="D25" s="4" t="inlineStr">
        <is>
          <t xml:space="preserve"> </t>
        </is>
      </c>
    </row>
    <row r="26">
      <c r="A26" s="4" t="inlineStr">
        <is>
          <t>Deferred tax assets, As of Ending</t>
        </is>
      </c>
      <c r="B26" s="4" t="inlineStr">
        <is>
          <t xml:space="preserve"> </t>
        </is>
      </c>
      <c r="C26" s="4" t="inlineStr">
        <is>
          <t xml:space="preserve"> </t>
        </is>
      </c>
      <c r="D26" s="4" t="inlineStr">
        <is>
          <t xml:space="preserve"> </t>
        </is>
      </c>
    </row>
    <row r="27">
      <c r="A27" s="4" t="inlineStr">
        <is>
          <t>Total Deferred Tax Asse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Deferred tax assets, As of Beginning</t>
        </is>
      </c>
      <c r="B29" s="4" t="inlineStr">
        <is>
          <t xml:space="preserve"> </t>
        </is>
      </c>
      <c r="C29" s="7" t="n">
        <v>488</v>
      </c>
      <c r="D29" s="7" t="n">
        <v>3291</v>
      </c>
    </row>
    <row r="30">
      <c r="A30" s="4" t="inlineStr">
        <is>
          <t>(Credited)/charged to the statement of profit or loss during the year</t>
        </is>
      </c>
      <c r="B30" s="4" t="inlineStr">
        <is>
          <t xml:space="preserve"> </t>
        </is>
      </c>
      <c r="C30" s="7" t="n">
        <v>-79</v>
      </c>
      <c r="D30" s="7" t="n">
        <v>-2803</v>
      </c>
    </row>
    <row r="31">
      <c r="A31" s="4" t="inlineStr">
        <is>
          <t>Disposal of PSTT</t>
        </is>
      </c>
      <c r="B31" s="4" t="inlineStr">
        <is>
          <t xml:space="preserve"> </t>
        </is>
      </c>
      <c r="C31" s="7" t="n">
        <v>-409</v>
      </c>
      <c r="D31" s="4" t="inlineStr">
        <is>
          <t xml:space="preserve"> </t>
        </is>
      </c>
    </row>
    <row r="32">
      <c r="A32" s="4" t="inlineStr">
        <is>
          <t>Deferred tax assets, As of Ending</t>
        </is>
      </c>
      <c r="B32" s="4" t="inlineStr">
        <is>
          <t xml:space="preserve"> </t>
        </is>
      </c>
      <c r="C32" s="4" t="inlineStr">
        <is>
          <t xml:space="preserve"> </t>
        </is>
      </c>
      <c r="D32" s="6" t="n">
        <v>48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DEFERRED TAX ASSETS AND LIABILITIES (Details 3) ¥ in Thousands, $ in Thousands</t>
        </is>
      </c>
      <c r="B1" s="2" t="inlineStr">
        <is>
          <t>12 Months Ended</t>
        </is>
      </c>
    </row>
    <row r="2">
      <c r="B2" s="2" t="inlineStr">
        <is>
          <t>Dec. 31, 2023 USD ($)</t>
        </is>
      </c>
      <c r="C2" s="2" t="inlineStr">
        <is>
          <t>Dec. 31, 2023 CNY (¥)</t>
        </is>
      </c>
      <c r="D2" s="2" t="inlineStr">
        <is>
          <t>Dec. 31, 2022 CNY (¥)</t>
        </is>
      </c>
    </row>
    <row r="3">
      <c r="A3" s="3" t="inlineStr">
        <is>
          <t>IfrsStatementLineItems [Line Items]</t>
        </is>
      </c>
      <c r="B3" s="4" t="inlineStr">
        <is>
          <t xml:space="preserve"> </t>
        </is>
      </c>
      <c r="C3" s="4" t="inlineStr">
        <is>
          <t xml:space="preserve"> </t>
        </is>
      </c>
      <c r="D3" s="4" t="inlineStr">
        <is>
          <t xml:space="preserve"> </t>
        </is>
      </c>
    </row>
    <row r="4">
      <c r="A4" s="4" t="inlineStr">
        <is>
          <t>Deferred tax liabilities, As of Beginning</t>
        </is>
      </c>
      <c r="B4" s="4" t="inlineStr">
        <is>
          <t xml:space="preserve"> </t>
        </is>
      </c>
      <c r="C4" s="6" t="n">
        <v>5276</v>
      </c>
      <c r="D4" s="4" t="inlineStr">
        <is>
          <t xml:space="preserve"> </t>
        </is>
      </c>
    </row>
    <row r="5">
      <c r="A5" s="4" t="inlineStr">
        <is>
          <t>Disposal of PSTT</t>
        </is>
      </c>
      <c r="B5" s="4" t="inlineStr">
        <is>
          <t xml:space="preserve"> </t>
        </is>
      </c>
      <c r="C5" s="7" t="n">
        <v>-90696</v>
      </c>
      <c r="D5" s="4" t="inlineStr">
        <is>
          <t xml:space="preserve"> </t>
        </is>
      </c>
    </row>
    <row r="6">
      <c r="A6" s="4" t="inlineStr">
        <is>
          <t>Deferred tax liabilities, As of Ending</t>
        </is>
      </c>
      <c r="B6" s="4" t="inlineStr">
        <is>
          <t xml:space="preserve"> </t>
        </is>
      </c>
      <c r="C6" s="4" t="inlineStr">
        <is>
          <t xml:space="preserve"> </t>
        </is>
      </c>
      <c r="D6" s="6" t="n">
        <v>5276</v>
      </c>
    </row>
    <row r="7">
      <c r="A7" s="4" t="inlineStr">
        <is>
          <t>Deductible temporary differences with no deferred tax assets recognized</t>
        </is>
      </c>
      <c r="B7" s="7" t="n">
        <v>170</v>
      </c>
      <c r="C7" s="7" t="n">
        <v>1200</v>
      </c>
      <c r="D7" s="7" t="n">
        <v>21929</v>
      </c>
    </row>
    <row r="8">
      <c r="A8" s="4" t="inlineStr">
        <is>
          <t>Tax losses with no deferred tax assets recognized</t>
        </is>
      </c>
      <c r="B8" s="7" t="n">
        <v>859</v>
      </c>
      <c r="C8" s="7" t="n">
        <v>6077</v>
      </c>
      <c r="D8" s="7" t="n">
        <v>16073</v>
      </c>
    </row>
    <row r="9">
      <c r="A9" s="4" t="inlineStr">
        <is>
          <t>Total</t>
        </is>
      </c>
      <c r="B9" s="7" t="n">
        <v>1029</v>
      </c>
      <c r="C9" s="7" t="n">
        <v>7277</v>
      </c>
      <c r="D9" s="7" t="n">
        <v>38002</v>
      </c>
    </row>
    <row r="10">
      <c r="A10" s="4" t="inlineStr">
        <is>
          <t>Temporary differenc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ferred tax liabilities, As of Beginning</t>
        </is>
      </c>
      <c r="B12" s="4" t="inlineStr">
        <is>
          <t xml:space="preserve"> </t>
        </is>
      </c>
      <c r="C12" s="7" t="n">
        <v>5270</v>
      </c>
      <c r="D12" s="7" t="n">
        <v>5270</v>
      </c>
    </row>
    <row r="13">
      <c r="A13" s="4" t="inlineStr">
        <is>
          <t>(Credited)/charged to the statement of profit or loss during the year</t>
        </is>
      </c>
      <c r="B13" s="4" t="inlineStr">
        <is>
          <t xml:space="preserve"> </t>
        </is>
      </c>
      <c r="C13" s="4" t="inlineStr">
        <is>
          <t xml:space="preserve"> </t>
        </is>
      </c>
      <c r="D13" s="4" t="inlineStr">
        <is>
          <t xml:space="preserve"> </t>
        </is>
      </c>
    </row>
    <row r="14">
      <c r="A14" s="4" t="inlineStr">
        <is>
          <t>Disposal of PSTT</t>
        </is>
      </c>
      <c r="B14" s="4" t="inlineStr">
        <is>
          <t xml:space="preserve"> </t>
        </is>
      </c>
      <c r="C14" s="7" t="n">
        <v>-5270</v>
      </c>
      <c r="D14" s="4" t="inlineStr">
        <is>
          <t xml:space="preserve"> </t>
        </is>
      </c>
    </row>
    <row r="15">
      <c r="A15" s="4" t="inlineStr">
        <is>
          <t>Deferred tax liabilities, As of Ending</t>
        </is>
      </c>
      <c r="B15" s="4" t="inlineStr">
        <is>
          <t xml:space="preserve"> </t>
        </is>
      </c>
      <c r="C15" s="4" t="inlineStr">
        <is>
          <t xml:space="preserve"> </t>
        </is>
      </c>
      <c r="D15" s="7" t="n">
        <v>5270</v>
      </c>
    </row>
    <row r="16">
      <c r="A16" s="4" t="inlineStr">
        <is>
          <t>Rightofuse Asse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ferred tax liabilities, As of Beginning</t>
        </is>
      </c>
      <c r="B18" s="4" t="inlineStr">
        <is>
          <t xml:space="preserve"> </t>
        </is>
      </c>
      <c r="C18" s="7" t="n">
        <v>494</v>
      </c>
      <c r="D18" s="7" t="n">
        <v>499</v>
      </c>
    </row>
    <row r="19">
      <c r="A19" s="4" t="inlineStr">
        <is>
          <t>(Credited)/charged to the statement of profit or loss during the year</t>
        </is>
      </c>
      <c r="B19" s="4" t="inlineStr">
        <is>
          <t xml:space="preserve"> </t>
        </is>
      </c>
      <c r="C19" s="7" t="n">
        <v>-89</v>
      </c>
      <c r="D19" s="7" t="n">
        <v>-5</v>
      </c>
    </row>
    <row r="20">
      <c r="A20" s="4" t="inlineStr">
        <is>
          <t>Disposal of PSTT</t>
        </is>
      </c>
      <c r="B20" s="4" t="inlineStr">
        <is>
          <t xml:space="preserve"> </t>
        </is>
      </c>
      <c r="C20" s="7" t="n">
        <v>-405</v>
      </c>
      <c r="D20" s="4" t="inlineStr">
        <is>
          <t xml:space="preserve"> </t>
        </is>
      </c>
    </row>
    <row r="21">
      <c r="A21" s="4" t="inlineStr">
        <is>
          <t>Deferred tax liabilities, As of Ending</t>
        </is>
      </c>
      <c r="B21" s="4" t="inlineStr">
        <is>
          <t xml:space="preserve"> </t>
        </is>
      </c>
      <c r="C21" s="4" t="inlineStr">
        <is>
          <t xml:space="preserve"> </t>
        </is>
      </c>
      <c r="D21" s="7" t="n">
        <v>494</v>
      </c>
    </row>
    <row r="22">
      <c r="A22" s="4" t="inlineStr">
        <is>
          <t>Deferred Tax Liabiliti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Deferred tax liabilities, As of Beginning</t>
        </is>
      </c>
      <c r="B24" s="4" t="inlineStr">
        <is>
          <t xml:space="preserve"> </t>
        </is>
      </c>
      <c r="C24" s="7" t="n">
        <v>5764</v>
      </c>
      <c r="D24" s="7" t="n">
        <v>5769</v>
      </c>
    </row>
    <row r="25">
      <c r="A25" s="4" t="inlineStr">
        <is>
          <t>(Credited)/charged to the statement of profit or loss during the year</t>
        </is>
      </c>
      <c r="B25" s="4" t="inlineStr">
        <is>
          <t xml:space="preserve"> </t>
        </is>
      </c>
      <c r="C25" s="7" t="n">
        <v>-89</v>
      </c>
      <c r="D25" s="7" t="n">
        <v>-5</v>
      </c>
    </row>
    <row r="26">
      <c r="A26" s="4" t="inlineStr">
        <is>
          <t>Disposal of PSTT</t>
        </is>
      </c>
      <c r="B26" s="4" t="inlineStr">
        <is>
          <t xml:space="preserve"> </t>
        </is>
      </c>
      <c r="C26" s="7" t="n">
        <v>-5675</v>
      </c>
      <c r="D26" s="4" t="inlineStr">
        <is>
          <t xml:space="preserve"> </t>
        </is>
      </c>
    </row>
    <row r="27">
      <c r="A27" s="4" t="inlineStr">
        <is>
          <t>Deferred tax liabilities, As of Ending</t>
        </is>
      </c>
      <c r="B27" s="4" t="inlineStr">
        <is>
          <t xml:space="preserve"> </t>
        </is>
      </c>
      <c r="C27" s="4" t="inlineStr">
        <is>
          <t xml:space="preserve"> </t>
        </is>
      </c>
      <c r="D27" s="6" t="n">
        <v>576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DEFERRED TAX ASSETS AND LIABILITIES (Details 4) ¥ in Thousands, $ in Thousands</t>
        </is>
      </c>
      <c r="B1" s="2" t="inlineStr">
        <is>
          <t>12 Months Ended</t>
        </is>
      </c>
    </row>
    <row r="2">
      <c r="B2" s="2" t="inlineStr">
        <is>
          <t>Dec. 31, 2023 CNY (¥)</t>
        </is>
      </c>
      <c r="C2" s="2" t="inlineStr">
        <is>
          <t>Dec. 31, 2022 USD ($)</t>
        </is>
      </c>
      <c r="D2" s="2" t="inlineStr">
        <is>
          <t>Dec. 31, 2022 CNY (¥)</t>
        </is>
      </c>
    </row>
    <row r="3">
      <c r="A3" s="3" t="inlineStr">
        <is>
          <t>Deferred Tax Assets And Liabilities</t>
        </is>
      </c>
      <c r="B3" s="4" t="inlineStr">
        <is>
          <t xml:space="preserve"> </t>
        </is>
      </c>
      <c r="C3" s="4" t="inlineStr">
        <is>
          <t xml:space="preserve"> </t>
        </is>
      </c>
      <c r="D3" s="4" t="inlineStr">
        <is>
          <t xml:space="preserve"> </t>
        </is>
      </c>
    </row>
    <row r="4">
      <c r="A4" s="4" t="inlineStr">
        <is>
          <t>2022</t>
        </is>
      </c>
      <c r="B4" s="4" t="inlineStr">
        <is>
          <t xml:space="preserve"> </t>
        </is>
      </c>
      <c r="C4" s="4" t="inlineStr">
        <is>
          <t xml:space="preserve"> </t>
        </is>
      </c>
      <c r="D4" s="4" t="inlineStr">
        <is>
          <t xml:space="preserve"> </t>
        </is>
      </c>
    </row>
    <row r="5">
      <c r="A5" s="4" t="inlineStr">
        <is>
          <t>2023</t>
        </is>
      </c>
      <c r="B5" s="4" t="inlineStr">
        <is>
          <t xml:space="preserve"> </t>
        </is>
      </c>
      <c r="C5" s="4" t="inlineStr">
        <is>
          <t xml:space="preserve"> </t>
        </is>
      </c>
      <c r="D5" s="7" t="n">
        <v>2318</v>
      </c>
    </row>
    <row r="6">
      <c r="A6" s="4" t="inlineStr">
        <is>
          <t>2024</t>
        </is>
      </c>
      <c r="B6" s="7" t="n">
        <v>1745</v>
      </c>
      <c r="C6" s="7" t="n">
        <v>247</v>
      </c>
      <c r="D6" s="7" t="n">
        <v>1835</v>
      </c>
    </row>
    <row r="7">
      <c r="A7" s="4" t="inlineStr">
        <is>
          <t>2025</t>
        </is>
      </c>
      <c r="B7" s="7" t="n">
        <v>1462</v>
      </c>
      <c r="C7" s="7" t="n">
        <v>207</v>
      </c>
      <c r="D7" s="7" t="n">
        <v>2476</v>
      </c>
    </row>
    <row r="8">
      <c r="A8" s="4" t="inlineStr">
        <is>
          <t>2026</t>
        </is>
      </c>
      <c r="B8" s="7" t="n">
        <v>1411</v>
      </c>
      <c r="C8" s="7" t="n">
        <v>199</v>
      </c>
      <c r="D8" s="7" t="n">
        <v>7040</v>
      </c>
    </row>
    <row r="9">
      <c r="A9" s="4" t="inlineStr">
        <is>
          <t>2027</t>
        </is>
      </c>
      <c r="B9" s="7" t="n">
        <v>499</v>
      </c>
      <c r="C9" s="7" t="n">
        <v>70</v>
      </c>
      <c r="D9" s="7" t="n">
        <v>2302</v>
      </c>
    </row>
    <row r="10">
      <c r="A10" s="4" t="inlineStr">
        <is>
          <t>2028</t>
        </is>
      </c>
      <c r="B10" s="7" t="n">
        <v>828</v>
      </c>
      <c r="C10" s="7" t="n">
        <v>117</v>
      </c>
      <c r="D10" s="4" t="inlineStr">
        <is>
          <t xml:space="preserve"> </t>
        </is>
      </c>
    </row>
    <row r="11">
      <c r="A11" s="4" t="inlineStr">
        <is>
          <t>Total</t>
        </is>
      </c>
      <c r="B11" s="6" t="n">
        <v>5945</v>
      </c>
      <c r="C11" s="5" t="n">
        <v>840</v>
      </c>
      <c r="D11" s="6" t="n">
        <v>1597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QUITY (Details) ¥ in Thousands, $ in Thousands</t>
        </is>
      </c>
      <c r="B1" s="2" t="inlineStr">
        <is>
          <t>Jun. 30, 2024 USD ($)</t>
        </is>
      </c>
      <c r="C1" s="2" t="inlineStr">
        <is>
          <t>Jun. 30, 2024 CNY (¥)</t>
        </is>
      </c>
      <c r="D1" s="2" t="inlineStr">
        <is>
          <t>Dec. 31, 2023 USD ($)</t>
        </is>
      </c>
      <c r="E1" s="2" t="inlineStr">
        <is>
          <t>Dec. 31, 2023 CNY (¥)</t>
        </is>
      </c>
      <c r="F1" s="2" t="inlineStr">
        <is>
          <t>Dec. 31, 2022 CNY (¥)</t>
        </is>
      </c>
    </row>
    <row r="2">
      <c r="A2" s="3" t="inlineStr">
        <is>
          <t>Authoriz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hares authorized: June 30, 2024: 10,000,000, (December 31, 2023: 10,000,000) preferred shares, no pa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issued and fully issued paid: June 30, 2024: Nil, (December 31, 2023: Nil) preferred shares, no par valu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mmon shares issued and fully pai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June 30, 2024: 9,865,767*, (December 31, 2023: 8,377,897) common shares, no par value</t>
        </is>
      </c>
      <c r="B6" s="5" t="n">
        <v>62029</v>
      </c>
      <c r="C6" s="6" t="n">
        <v>450782</v>
      </c>
      <c r="D6" s="5" t="n">
        <v>63682</v>
      </c>
      <c r="E6" s="6" t="n">
        <v>450782</v>
      </c>
      <c r="F6" s="6" t="n">
        <v>45078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3" customWidth="1" min="5" max="5"/>
    <col width="29" customWidth="1" min="6" max="6"/>
    <col width="13" customWidth="1" min="7" max="7"/>
    <col width="29" customWidth="1" min="8" max="8"/>
    <col width="29" customWidth="1" min="9" max="9"/>
  </cols>
  <sheetData>
    <row r="1">
      <c r="A1" s="1" t="inlineStr">
        <is>
          <t>EQUITY (Details 1) ¥ in Thousands, $ in Thousands</t>
        </is>
      </c>
      <c r="B1" s="2" t="inlineStr">
        <is>
          <t>6 Months Ended</t>
        </is>
      </c>
      <c r="D1" s="2" t="inlineStr">
        <is>
          <t>12 Months Ended</t>
        </is>
      </c>
    </row>
    <row r="2">
      <c r="B2" s="2" t="inlineStr">
        <is>
          <t>Jun. 30, 2024 USD ($) shares</t>
        </is>
      </c>
      <c r="C2" s="2" t="inlineStr">
        <is>
          <t>Jun. 30, 2024 CNY (¥) shares</t>
        </is>
      </c>
      <c r="D2" s="2" t="inlineStr">
        <is>
          <t>Dec. 31, 2023 USD ($) shares</t>
        </is>
      </c>
      <c r="F2" s="2" t="inlineStr">
        <is>
          <t>Dec. 31, 2023 CNY (¥) shares</t>
        </is>
      </c>
      <c r="H2" s="2" t="inlineStr">
        <is>
          <t>Dec. 31, 2022 USD ($) shares</t>
        </is>
      </c>
      <c r="I2" s="2" t="inlineStr">
        <is>
          <t>Dec. 31, 2022 CNY (¥) shares</t>
        </is>
      </c>
    </row>
    <row r="3">
      <c r="A3" s="3" t="inlineStr">
        <is>
          <t>Equity</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Number of shares, Beginning balance</t>
        </is>
      </c>
      <c r="B4" s="7" t="n">
        <v>8377897</v>
      </c>
      <c r="C4" s="7" t="n">
        <v>8377897</v>
      </c>
      <c r="D4" s="7" t="n">
        <v>40948082</v>
      </c>
      <c r="F4" s="7" t="n">
        <v>40948082</v>
      </c>
      <c r="H4" s="4" t="inlineStr">
        <is>
          <t xml:space="preserve"> </t>
        </is>
      </c>
      <c r="I4" s="4" t="inlineStr">
        <is>
          <t xml:space="preserve"> </t>
        </is>
      </c>
    </row>
    <row r="5">
      <c r="A5" s="4" t="inlineStr">
        <is>
          <t>Issued capital, Beginning</t>
        </is>
      </c>
      <c r="B5" s="5" t="n">
        <v>63682</v>
      </c>
      <c r="C5" s="6" t="n">
        <v>450782</v>
      </c>
      <c r="D5" s="5" t="n">
        <v>63682</v>
      </c>
      <c r="F5" s="6" t="n">
        <v>450782</v>
      </c>
      <c r="H5" s="4" t="inlineStr">
        <is>
          <t xml:space="preserve"> </t>
        </is>
      </c>
      <c r="I5" s="4" t="inlineStr">
        <is>
          <t xml:space="preserve"> </t>
        </is>
      </c>
    </row>
    <row r="6">
      <c r="A6" s="4" t="inlineStr">
        <is>
          <t>Effect of Five-to-One Share Combination</t>
        </is>
      </c>
      <c r="B6" s="4" t="inlineStr">
        <is>
          <t xml:space="preserve"> </t>
        </is>
      </c>
      <c r="C6" s="4" t="inlineStr">
        <is>
          <t xml:space="preserve"> </t>
        </is>
      </c>
      <c r="D6" s="7" t="n">
        <v>-32750185</v>
      </c>
      <c r="E6" s="4" t="inlineStr">
        <is>
          <t>[1]</t>
        </is>
      </c>
      <c r="F6" s="7" t="n">
        <v>-32750185</v>
      </c>
      <c r="G6" s="4" t="inlineStr">
        <is>
          <t>[1]</t>
        </is>
      </c>
      <c r="H6" s="7" t="n">
        <v>-6480000</v>
      </c>
      <c r="I6" s="7" t="n">
        <v>-6480000</v>
      </c>
    </row>
    <row r="7">
      <c r="A7" s="4" t="inlineStr">
        <is>
          <t>Equity-settled share-based payments</t>
        </is>
      </c>
      <c r="B7" s="4" t="inlineStr">
        <is>
          <t xml:space="preserve"> </t>
        </is>
      </c>
      <c r="C7" s="4" t="inlineStr">
        <is>
          <t xml:space="preserve"> </t>
        </is>
      </c>
      <c r="D7" s="7" t="n">
        <v>180000</v>
      </c>
      <c r="F7" s="7" t="n">
        <v>180000</v>
      </c>
      <c r="H7" s="4" t="inlineStr">
        <is>
          <t xml:space="preserve"> </t>
        </is>
      </c>
      <c r="I7" s="4" t="inlineStr">
        <is>
          <t xml:space="preserve"> </t>
        </is>
      </c>
    </row>
    <row r="8">
      <c r="A8" s="4" t="inlineStr">
        <is>
          <t>Number of shares, Ending balance</t>
        </is>
      </c>
      <c r="B8" s="7" t="n">
        <v>9865767</v>
      </c>
      <c r="C8" s="7" t="n">
        <v>9865767</v>
      </c>
      <c r="D8" s="7" t="n">
        <v>8377897</v>
      </c>
      <c r="F8" s="7" t="n">
        <v>8377897</v>
      </c>
      <c r="H8" s="7" t="n">
        <v>40948082</v>
      </c>
      <c r="I8" s="7" t="n">
        <v>40948082</v>
      </c>
    </row>
    <row r="9">
      <c r="A9" s="4" t="inlineStr">
        <is>
          <t>Issued capital, Ending</t>
        </is>
      </c>
      <c r="B9" s="5" t="n">
        <v>62029</v>
      </c>
      <c r="C9" s="6" t="n">
        <v>450782</v>
      </c>
      <c r="D9" s="5" t="n">
        <v>63682</v>
      </c>
      <c r="F9" s="6" t="n">
        <v>450782</v>
      </c>
      <c r="H9" s="5" t="n">
        <v>63682</v>
      </c>
      <c r="I9" s="6" t="n">
        <v>450782</v>
      </c>
    </row>
    <row r="10">
      <c r="A10" s="4" t="inlineStr">
        <is>
          <t>Issued capital</t>
        </is>
      </c>
      <c r="B10" s="5" t="n">
        <v>62029</v>
      </c>
      <c r="C10" s="4" t="inlineStr">
        <is>
          <t xml:space="preserve"> </t>
        </is>
      </c>
      <c r="D10" s="5" t="n">
        <v>63682</v>
      </c>
      <c r="F10" s="4" t="inlineStr">
        <is>
          <t xml:space="preserve"> </t>
        </is>
      </c>
      <c r="H10" s="5" t="n">
        <v>63682</v>
      </c>
      <c r="I10" s="4" t="inlineStr">
        <is>
          <t xml:space="preserve"> </t>
        </is>
      </c>
    </row>
    <row r="11">
      <c r="A11" s="4" t="inlineStr">
        <is>
          <t>Common shares issued through private placement</t>
        </is>
      </c>
      <c r="B11" s="7" t="n">
        <v>1487870</v>
      </c>
      <c r="C11" s="7" t="n">
        <v>1487870</v>
      </c>
      <c r="D11" s="4" t="inlineStr">
        <is>
          <t xml:space="preserve"> </t>
        </is>
      </c>
      <c r="F11" s="4" t="inlineStr">
        <is>
          <t xml:space="preserve"> </t>
        </is>
      </c>
      <c r="H11" s="4" t="inlineStr">
        <is>
          <t xml:space="preserve"> </t>
        </is>
      </c>
      <c r="I11" s="4" t="inlineStr">
        <is>
          <t xml:space="preserve"> </t>
        </is>
      </c>
    </row>
    <row r="12"/>
    <row r="13">
      <c r="A13" s="4" t="inlineStr">
        <is>
          <t>[1]The numbers of common shares above are before giving effect to the Share Combination which became effective on April 3, 2023. On April 3, 2023, the Company effected a share combination in which all of the Company's issued and outstanding ordinary shares were combined on a 5-to-1 basis. The basic and diluted earnings/(loss) per ordinary share has been retrospectively adjusted to reflect the impact of the share combination. All outstanding options, warrants and other rights to purchase the Company's common shares were adjusted proportionately as a result of the share combination.</t>
        </is>
      </c>
    </row>
  </sheetData>
  <mergeCells count="7">
    <mergeCell ref="A1:A2"/>
    <mergeCell ref="B1:C1"/>
    <mergeCell ref="D1:I1"/>
    <mergeCell ref="D2:E2"/>
    <mergeCell ref="F2:G2"/>
    <mergeCell ref="A12:I12"/>
    <mergeCell ref="A13:I1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EQUITY (Details 2) ¥ in Thousands, $ in Thousands</t>
        </is>
      </c>
      <c r="B1" s="2" t="inlineStr">
        <is>
          <t>12 Months Ended</t>
        </is>
      </c>
    </row>
    <row r="2">
      <c r="B2" s="2" t="inlineStr">
        <is>
          <t>Dec. 31, 2023 USD ($)</t>
        </is>
      </c>
      <c r="C2" s="2" t="inlineStr">
        <is>
          <t>Dec. 31, 2023 CNY (¥)</t>
        </is>
      </c>
      <c r="D2" s="2" t="inlineStr">
        <is>
          <t>Dec. 31, 2022 USD ($)</t>
        </is>
      </c>
      <c r="E2" s="2" t="inlineStr">
        <is>
          <t>Dec. 31, 2022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ssued capital, Beginning</t>
        </is>
      </c>
      <c r="B4" s="5" t="n">
        <v>63682</v>
      </c>
      <c r="C4" s="6" t="n">
        <v>450782</v>
      </c>
      <c r="D4" s="4" t="inlineStr">
        <is>
          <t xml:space="preserve"> </t>
        </is>
      </c>
      <c r="E4" s="4" t="inlineStr">
        <is>
          <t xml:space="preserve"> </t>
        </is>
      </c>
    </row>
    <row r="5">
      <c r="A5" s="4" t="inlineStr">
        <is>
          <t>Issued capital, Ending</t>
        </is>
      </c>
      <c r="B5" s="7" t="n">
        <v>63682</v>
      </c>
      <c r="C5" s="7" t="n">
        <v>450782</v>
      </c>
      <c r="D5" s="5" t="n">
        <v>63682</v>
      </c>
      <c r="E5" s="6" t="n">
        <v>450782</v>
      </c>
    </row>
    <row r="6">
      <c r="A6" s="4" t="inlineStr">
        <is>
          <t>Other Capital Reserv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Issued capital, Beginning</t>
        </is>
      </c>
      <c r="B8" s="7" t="n">
        <v>103879</v>
      </c>
      <c r="C8" s="7" t="n">
        <v>735319</v>
      </c>
      <c r="D8" s="7" t="n">
        <v>101589</v>
      </c>
      <c r="E8" s="7" t="n">
        <v>719110</v>
      </c>
    </row>
    <row r="9">
      <c r="A9" s="4" t="inlineStr">
        <is>
          <t>Deemed distribution to the controlling shareholder</t>
        </is>
      </c>
      <c r="B9" s="7" t="n">
        <v>2880</v>
      </c>
      <c r="C9" s="7" t="n">
        <v>20382</v>
      </c>
      <c r="D9" s="4" t="inlineStr">
        <is>
          <t xml:space="preserve"> </t>
        </is>
      </c>
      <c r="E9" s="4" t="inlineStr">
        <is>
          <t xml:space="preserve"> </t>
        </is>
      </c>
    </row>
    <row r="10">
      <c r="A10" s="4" t="inlineStr">
        <is>
          <t>Equity-settled share-based payment</t>
        </is>
      </c>
      <c r="B10" s="7" t="n">
        <v>435</v>
      </c>
      <c r="C10" s="7" t="n">
        <v>3074</v>
      </c>
      <c r="D10" s="4" t="inlineStr">
        <is>
          <t xml:space="preserve"> </t>
        </is>
      </c>
      <c r="E10" s="4" t="inlineStr">
        <is>
          <t xml:space="preserve"> </t>
        </is>
      </c>
    </row>
    <row r="11">
      <c r="A11" s="4" t="inlineStr">
        <is>
          <t>Equity inventive share-based payment</t>
        </is>
      </c>
      <c r="B11" s="4" t="inlineStr">
        <is>
          <t xml:space="preserve"> </t>
        </is>
      </c>
      <c r="C11" s="4" t="inlineStr">
        <is>
          <t xml:space="preserve"> </t>
        </is>
      </c>
      <c r="D11" s="7" t="n">
        <v>2290</v>
      </c>
      <c r="E11" s="7" t="n">
        <v>16209</v>
      </c>
    </row>
    <row r="12">
      <c r="A12" s="4" t="inlineStr">
        <is>
          <t>Issued capital, Ending</t>
        </is>
      </c>
      <c r="B12" s="5" t="n">
        <v>107194</v>
      </c>
      <c r="C12" s="6" t="n">
        <v>758775</v>
      </c>
      <c r="D12" s="5" t="n">
        <v>103879</v>
      </c>
      <c r="E12" s="6" t="n">
        <v>735319</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 width="22" customWidth="1" min="10" max="10"/>
    <col width="13" customWidth="1" min="11" max="11"/>
    <col width="22" customWidth="1" min="12" max="12"/>
    <col width="13" customWidth="1" min="13" max="13"/>
    <col width="22" customWidth="1" min="14" max="14"/>
    <col width="13" customWidth="1" min="15" max="15"/>
  </cols>
  <sheetData>
    <row r="1">
      <c r="A1" s="1" t="inlineStr">
        <is>
          <t>RELATED PARTY BALANCES AND TRANSACTIONS (Details) ¥ in Thousands, $ in Thousands</t>
        </is>
      </c>
      <c r="B1" s="2" t="inlineStr">
        <is>
          <t>6 Months Ended</t>
        </is>
      </c>
      <c r="H1" s="2" t="inlineStr">
        <is>
          <t>12 Months Ended</t>
        </is>
      </c>
    </row>
    <row r="2">
      <c r="B2" s="2" t="inlineStr">
        <is>
          <t>Jun. 30, 2024 USD ($)</t>
        </is>
      </c>
      <c r="D2" s="2" t="inlineStr">
        <is>
          <t>Jun. 30, 2024 CNY (¥)</t>
        </is>
      </c>
      <c r="F2" s="2" t="inlineStr">
        <is>
          <t>Jun. 30, 2023 CNY (¥)</t>
        </is>
      </c>
      <c r="H2" s="2" t="inlineStr">
        <is>
          <t>Dec. 31, 2023 USD ($)</t>
        </is>
      </c>
      <c r="J2" s="2" t="inlineStr">
        <is>
          <t>Dec. 31, 2023 CNY (¥)</t>
        </is>
      </c>
      <c r="L2" s="2" t="inlineStr">
        <is>
          <t>Dec. 31, 2022 CNY (¥)</t>
        </is>
      </c>
      <c r="N2" s="2" t="inlineStr">
        <is>
          <t>Dec. 31, 2021 CNY (¥)</t>
        </is>
      </c>
    </row>
    <row r="3">
      <c r="A3" s="3" t="inlineStr">
        <is>
          <t>Notes and other explanatory information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Interest income received from Feishang Enterprise</t>
        </is>
      </c>
      <c r="B4" s="4" t="inlineStr">
        <is>
          <t xml:space="preserve"> </t>
        </is>
      </c>
      <c r="D4" s="4" t="inlineStr">
        <is>
          <t xml:space="preserve"> </t>
        </is>
      </c>
      <c r="F4" s="4" t="inlineStr">
        <is>
          <t xml:space="preserve"> </t>
        </is>
      </c>
      <c r="H4" s="4" t="inlineStr">
        <is>
          <t xml:space="preserve"> </t>
        </is>
      </c>
      <c r="I4" s="4" t="inlineStr">
        <is>
          <t>[1]</t>
        </is>
      </c>
      <c r="J4" s="4" t="inlineStr">
        <is>
          <t xml:space="preserve"> </t>
        </is>
      </c>
      <c r="K4" s="4" t="inlineStr">
        <is>
          <t>[2]</t>
        </is>
      </c>
      <c r="L4" s="4" t="inlineStr">
        <is>
          <t xml:space="preserve"> </t>
        </is>
      </c>
      <c r="M4" s="4" t="inlineStr">
        <is>
          <t>[2]</t>
        </is>
      </c>
      <c r="N4" s="6" t="n">
        <v>3396</v>
      </c>
      <c r="O4" s="4" t="inlineStr">
        <is>
          <t>[2]</t>
        </is>
      </c>
    </row>
    <row r="5">
      <c r="A5" s="4" t="inlineStr">
        <is>
          <t>CHNR's share of office rental, rates and others to Anka Consultants Limited</t>
        </is>
      </c>
      <c r="B5" s="5" t="n">
        <v>32</v>
      </c>
      <c r="C5" s="4" t="inlineStr">
        <is>
          <t>[3]</t>
        </is>
      </c>
      <c r="D5" s="6" t="n">
        <v>234</v>
      </c>
      <c r="E5" s="4" t="inlineStr">
        <is>
          <t>[3]</t>
        </is>
      </c>
      <c r="F5" s="6" t="n">
        <v>218</v>
      </c>
      <c r="G5" s="4" t="inlineStr">
        <is>
          <t>[3]</t>
        </is>
      </c>
      <c r="H5" s="7" t="n">
        <v>63</v>
      </c>
      <c r="I5" s="4" t="inlineStr">
        <is>
          <t>[4]</t>
        </is>
      </c>
      <c r="J5" s="7" t="n">
        <v>445</v>
      </c>
      <c r="K5" s="4" t="inlineStr">
        <is>
          <t>[5]</t>
        </is>
      </c>
      <c r="L5" s="7" t="n">
        <v>1175</v>
      </c>
      <c r="M5" s="4" t="inlineStr">
        <is>
          <t>[5]</t>
        </is>
      </c>
      <c r="N5" s="7" t="n">
        <v>1343</v>
      </c>
      <c r="O5" s="4" t="inlineStr">
        <is>
          <t>[5]</t>
        </is>
      </c>
    </row>
    <row r="6">
      <c r="A6" s="4" t="inlineStr">
        <is>
          <t>Feishang Management's share of office rental to Feishang Enterprise</t>
        </is>
      </c>
      <c r="B6" s="7" t="n">
        <v>12</v>
      </c>
      <c r="C6" s="4" t="inlineStr">
        <is>
          <t>[6]</t>
        </is>
      </c>
      <c r="D6" s="7" t="n">
        <v>84</v>
      </c>
      <c r="E6" s="4" t="inlineStr">
        <is>
          <t>[6]</t>
        </is>
      </c>
      <c r="F6" s="7" t="n">
        <v>84</v>
      </c>
      <c r="G6" s="4" t="inlineStr">
        <is>
          <t>[6]</t>
        </is>
      </c>
      <c r="H6" s="7" t="n">
        <v>23</v>
      </c>
      <c r="I6" s="4" t="inlineStr">
        <is>
          <t>[7]</t>
        </is>
      </c>
      <c r="J6" s="7" t="n">
        <v>166</v>
      </c>
      <c r="K6" s="4" t="inlineStr">
        <is>
          <t>[2]</t>
        </is>
      </c>
      <c r="L6" s="7" t="n">
        <v>166</v>
      </c>
      <c r="M6" s="4" t="inlineStr">
        <is>
          <t>[2]</t>
        </is>
      </c>
      <c r="N6" s="7" t="n">
        <v>166</v>
      </c>
      <c r="O6" s="4" t="inlineStr">
        <is>
          <t>[2]</t>
        </is>
      </c>
    </row>
    <row r="7">
      <c r="A7" s="4" t="inlineStr">
        <is>
          <t>Shenzhen New PST’s share of office rental to Feishang Enterprise</t>
        </is>
      </c>
      <c r="B7" s="4" t="inlineStr">
        <is>
          <t xml:space="preserve"> </t>
        </is>
      </c>
      <c r="D7" s="4" t="inlineStr">
        <is>
          <t xml:space="preserve"> </t>
        </is>
      </c>
      <c r="F7" s="4" t="inlineStr">
        <is>
          <t xml:space="preserve"> </t>
        </is>
      </c>
      <c r="H7" s="5" t="n">
        <v>7</v>
      </c>
      <c r="I7" s="4" t="inlineStr">
        <is>
          <t>[8]</t>
        </is>
      </c>
      <c r="J7" s="6" t="n">
        <v>53</v>
      </c>
      <c r="K7" s="4" t="inlineStr">
        <is>
          <t>[2]</t>
        </is>
      </c>
      <c r="L7" s="6" t="n">
        <v>90</v>
      </c>
      <c r="M7" s="4" t="inlineStr">
        <is>
          <t>[2]</t>
        </is>
      </c>
      <c r="N7" s="6" t="n">
        <v>90</v>
      </c>
      <c r="O7" s="4" t="inlineStr">
        <is>
          <t>[2]</t>
        </is>
      </c>
    </row>
    <row r="8">
      <c r="A8" s="4" t="inlineStr">
        <is>
          <t>Shenzhen New Precise Space-Time Technology Co., Limited ('Shenzhen New PST')'s share of office rental to Feishang Enterprise</t>
        </is>
      </c>
      <c r="B8" s="4" t="inlineStr">
        <is>
          <t xml:space="preserve"> </t>
        </is>
      </c>
      <c r="D8" s="4" t="inlineStr">
        <is>
          <t xml:space="preserve"> </t>
        </is>
      </c>
      <c r="F8" s="6" t="n">
        <v>45</v>
      </c>
      <c r="H8" s="4" t="inlineStr">
        <is>
          <t xml:space="preserve"> </t>
        </is>
      </c>
      <c r="J8" s="4" t="inlineStr">
        <is>
          <t xml:space="preserve"> </t>
        </is>
      </c>
      <c r="L8" s="4" t="inlineStr">
        <is>
          <t xml:space="preserve"> </t>
        </is>
      </c>
      <c r="N8" s="4" t="inlineStr">
        <is>
          <t xml:space="preserve"> </t>
        </is>
      </c>
    </row>
    <row r="9"/>
    <row r="10">
      <c r="A10" s="4" t="inlineStr">
        <is>
          <t>[1]The Company's subsidiary, Shanghai Onway, entered into a series of contracts to provide a loan amounting to CNY80,000 at an interest rate of 9% per annum to Feishang Enterprise from March 2, 2018 to June 30, 2021.[2]Feishang Enterprise is
    controlled by Mr. Li Feilie, who is the controlling shareholder of the Company.[3]The Company signed a contract with Anka to lease 184 square meters of office
premises for two years, from July 1, 2022 to June 30, 2024. The agreement also provides that the Company shares certain costs and expenses
in connection with its use of the office, in addition to some of the accounting and secretarial services and day-to-day office administration
services provided by Anka.[4]The Company signed a contract with Anka to lease 184 square meters of office premises for two years from July 2018 to June 30, 2020, and extended it to June 30, 2024. The agreement also provides that the Company shares certain costs and expenses in connection with its use of the office, in addition to some of the accounting and secretarial services and day-to-day office administration services provided by Anka.[5]Anka is jointly owned by
    Mr. Wong Wah On Edward and Mr. Tam Cheuk Ho, who are officers of the Company.[6]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3, which will expire on September 30, 2024.[7]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3, which will expire on September 30, 2024.[8]Shenzhen
    New PST signed a contract with Feishang Enterprise to lease 96 meters of office premises for 12-month period from March 14, 2022 to
    March 13, 2023 and renewed the contract with same terms for another 12-month period from March 14, 2023 to March 13, 2024.
Due to the disposal of PSTT, the transaction amount in 2023 contains 7 months rentals.</t>
        </is>
      </c>
    </row>
  </sheetData>
  <mergeCells count="12">
    <mergeCell ref="A1:A2"/>
    <mergeCell ref="B1:G1"/>
    <mergeCell ref="H1:O1"/>
    <mergeCell ref="B2:C2"/>
    <mergeCell ref="D2:E2"/>
    <mergeCell ref="F2:G2"/>
    <mergeCell ref="H2:I2"/>
    <mergeCell ref="J2:K2"/>
    <mergeCell ref="L2:M2"/>
    <mergeCell ref="N2:O2"/>
    <mergeCell ref="A9:O9"/>
    <mergeCell ref="A10:O1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BALANCES AND TRANSACTIONS (Details 1) ¥ in Thousands, $ in Thousands</t>
        </is>
      </c>
      <c r="C1" s="2" t="inlineStr">
        <is>
          <t>6 Months Ended</t>
        </is>
      </c>
      <c r="E1" s="2" t="inlineStr">
        <is>
          <t>12 Months Ended</t>
        </is>
      </c>
    </row>
    <row r="2">
      <c r="C2" s="2" t="inlineStr">
        <is>
          <t>Jun. 30, 2024 USD ($)</t>
        </is>
      </c>
      <c r="D2" s="2" t="inlineStr">
        <is>
          <t>Jun. 30, 2024 CNY (¥)</t>
        </is>
      </c>
      <c r="E2" s="2" t="inlineStr">
        <is>
          <t>Dec. 31, 2023 USD ($)</t>
        </is>
      </c>
      <c r="F2" s="2" t="inlineStr">
        <is>
          <t>Dec. 31, 2023 CNY (¥)</t>
        </is>
      </c>
      <c r="G2" s="2" t="inlineStr">
        <is>
          <t>Dec. 31, 2022 CNY (¥)</t>
        </is>
      </c>
      <c r="H2" s="2" t="inlineStr">
        <is>
          <t>Jun. 30, 2024 CNY (¥)</t>
        </is>
      </c>
      <c r="I2" s="2" t="inlineStr">
        <is>
          <t>Dec. 31, 2023 CNY (¥)</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ishang Enterprise</t>
        </is>
      </c>
      <c r="B4" s="4" t="inlineStr">
        <is>
          <t>[1],[2]</t>
        </is>
      </c>
      <c r="C4" s="4" t="inlineStr">
        <is>
          <t xml:space="preserve"> </t>
        </is>
      </c>
      <c r="D4" s="4" t="inlineStr">
        <is>
          <t xml:space="preserve"> </t>
        </is>
      </c>
      <c r="E4" s="5" t="n">
        <v>858</v>
      </c>
      <c r="F4" s="6" t="n">
        <v>6078</v>
      </c>
      <c r="G4" s="6" t="n">
        <v>495</v>
      </c>
      <c r="H4" s="4" t="inlineStr">
        <is>
          <t xml:space="preserve"> </t>
        </is>
      </c>
      <c r="I4" s="4" t="inlineStr">
        <is>
          <t xml:space="preserve"> </t>
        </is>
      </c>
    </row>
    <row r="5">
      <c r="A5" s="4" t="inlineStr">
        <is>
          <t>Anka Capital Limited</t>
        </is>
      </c>
      <c r="B5" s="4" t="inlineStr">
        <is>
          <t>[3],[4]</t>
        </is>
      </c>
      <c r="C5" s="4" t="inlineStr">
        <is>
          <t xml:space="preserve"> </t>
        </is>
      </c>
      <c r="D5" s="4" t="inlineStr">
        <is>
          <t xml:space="preserve"> </t>
        </is>
      </c>
      <c r="E5" s="7" t="n">
        <v>423</v>
      </c>
      <c r="F5" s="7" t="n">
        <v>2991</v>
      </c>
      <c r="G5" s="7" t="n">
        <v>2913</v>
      </c>
      <c r="H5" s="4" t="inlineStr">
        <is>
          <t xml:space="preserve"> </t>
        </is>
      </c>
      <c r="I5" s="4" t="inlineStr">
        <is>
          <t xml:space="preserve"> </t>
        </is>
      </c>
    </row>
    <row r="6">
      <c r="A6" s="4" t="inlineStr">
        <is>
          <t>Payable to related companies</t>
        </is>
      </c>
      <c r="C6" s="4" t="inlineStr">
        <is>
          <t xml:space="preserve"> </t>
        </is>
      </c>
      <c r="D6" s="4" t="inlineStr">
        <is>
          <t xml:space="preserve"> </t>
        </is>
      </c>
      <c r="E6" s="7" t="n">
        <v>1281</v>
      </c>
      <c r="F6" s="7" t="n">
        <v>9069</v>
      </c>
      <c r="G6" s="7" t="n">
        <v>3408</v>
      </c>
      <c r="H6" s="4" t="inlineStr">
        <is>
          <t xml:space="preserve"> </t>
        </is>
      </c>
      <c r="I6" s="4" t="inlineStr">
        <is>
          <t xml:space="preserve"> </t>
        </is>
      </c>
    </row>
    <row r="7">
      <c r="A7" s="4" t="inlineStr">
        <is>
          <t>Feishang Group</t>
        </is>
      </c>
      <c r="B7" s="4" t="inlineStr">
        <is>
          <t>[1],[5]</t>
        </is>
      </c>
      <c r="C7" s="4" t="inlineStr">
        <is>
          <t xml:space="preserve"> </t>
        </is>
      </c>
      <c r="D7" s="4" t="inlineStr">
        <is>
          <t xml:space="preserve"> </t>
        </is>
      </c>
      <c r="E7" s="7" t="n">
        <v>1010</v>
      </c>
      <c r="F7" s="7" t="n">
        <v>7153</v>
      </c>
      <c r="G7" s="7" t="n">
        <v>7153</v>
      </c>
      <c r="H7" s="4" t="inlineStr">
        <is>
          <t xml:space="preserve"> </t>
        </is>
      </c>
      <c r="I7" s="4" t="inlineStr">
        <is>
          <t xml:space="preserve"> </t>
        </is>
      </c>
    </row>
    <row r="8">
      <c r="A8" s="4" t="inlineStr">
        <is>
          <t>Feishang Group</t>
        </is>
      </c>
      <c r="B8" s="4" t="inlineStr">
        <is>
          <t>[1],[5]</t>
        </is>
      </c>
      <c r="C8" s="4" t="inlineStr">
        <is>
          <t xml:space="preserve"> </t>
        </is>
      </c>
      <c r="D8" s="4" t="inlineStr">
        <is>
          <t xml:space="preserve"> </t>
        </is>
      </c>
      <c r="E8" s="7" t="n">
        <v>11093</v>
      </c>
      <c r="F8" s="7" t="n">
        <v>78520</v>
      </c>
      <c r="G8" s="4" t="inlineStr">
        <is>
          <t xml:space="preserve"> </t>
        </is>
      </c>
      <c r="H8" s="4" t="inlineStr">
        <is>
          <t xml:space="preserve"> </t>
        </is>
      </c>
      <c r="I8" s="4" t="inlineStr">
        <is>
          <t xml:space="preserve"> </t>
        </is>
      </c>
    </row>
    <row r="9">
      <c r="A9" s="4" t="inlineStr">
        <is>
          <t>Payable to the share holder</t>
        </is>
      </c>
      <c r="C9" s="4" t="inlineStr">
        <is>
          <t xml:space="preserve"> </t>
        </is>
      </c>
      <c r="D9" s="4" t="inlineStr">
        <is>
          <t xml:space="preserve"> </t>
        </is>
      </c>
      <c r="E9" s="7" t="n">
        <v>12103</v>
      </c>
      <c r="F9" s="7" t="n">
        <v>85673</v>
      </c>
      <c r="G9" s="7" t="n">
        <v>7153</v>
      </c>
      <c r="H9" s="4" t="inlineStr">
        <is>
          <t xml:space="preserve"> </t>
        </is>
      </c>
      <c r="I9" s="4" t="inlineStr">
        <is>
          <t xml:space="preserve"> </t>
        </is>
      </c>
    </row>
    <row r="10">
      <c r="A10" s="4" t="inlineStr">
        <is>
          <t>Anka</t>
        </is>
      </c>
      <c r="B10" s="4" t="inlineStr">
        <is>
          <t>[1]</t>
        </is>
      </c>
      <c r="C10" s="4" t="inlineStr">
        <is>
          <t xml:space="preserve"> </t>
        </is>
      </c>
      <c r="D10" s="4" t="inlineStr">
        <is>
          <t xml:space="preserve"> </t>
        </is>
      </c>
      <c r="E10" s="7" t="n">
        <v>51</v>
      </c>
      <c r="F10" s="7" t="n">
        <v>360</v>
      </c>
      <c r="G10" s="7" t="n">
        <v>1022</v>
      </c>
      <c r="H10" s="4" t="inlineStr">
        <is>
          <t xml:space="preserve"> </t>
        </is>
      </c>
      <c r="I10" s="4" t="inlineStr">
        <is>
          <t xml:space="preserve"> </t>
        </is>
      </c>
    </row>
    <row r="11">
      <c r="A11" s="4" t="inlineStr">
        <is>
          <t>Lease liabilities to related parties</t>
        </is>
      </c>
      <c r="C11" s="5" t="n">
        <v>52</v>
      </c>
      <c r="D11" s="6" t="n">
        <v>376</v>
      </c>
      <c r="E11" s="7" t="n">
        <v>51</v>
      </c>
      <c r="F11" s="7" t="n">
        <v>360</v>
      </c>
      <c r="G11" s="7" t="n">
        <v>1022</v>
      </c>
      <c r="H11" s="4" t="inlineStr">
        <is>
          <t xml:space="preserve"> </t>
        </is>
      </c>
      <c r="I11" s="4" t="inlineStr">
        <is>
          <t xml:space="preserve"> </t>
        </is>
      </c>
    </row>
    <row r="12">
      <c r="A12" s="4" t="inlineStr">
        <is>
          <t>Payable to related companies</t>
        </is>
      </c>
      <c r="C12" s="7" t="n">
        <v>856</v>
      </c>
      <c r="D12" s="4" t="inlineStr">
        <is>
          <t xml:space="preserve"> </t>
        </is>
      </c>
      <c r="E12" s="7" t="n">
        <v>1281</v>
      </c>
      <c r="F12" s="4" t="inlineStr">
        <is>
          <t xml:space="preserve"> </t>
        </is>
      </c>
      <c r="G12" s="7" t="n">
        <v>3408</v>
      </c>
      <c r="H12" s="6" t="n">
        <v>6221</v>
      </c>
      <c r="I12" s="6" t="n">
        <v>9069</v>
      </c>
    </row>
    <row r="13">
      <c r="A13" s="4" t="inlineStr">
        <is>
          <t>Payable to the Shareholder</t>
        </is>
      </c>
      <c r="C13" s="7" t="n">
        <v>10639</v>
      </c>
      <c r="D13" s="4" t="inlineStr">
        <is>
          <t xml:space="preserve"> </t>
        </is>
      </c>
      <c r="E13" s="5" t="n">
        <v>12103</v>
      </c>
      <c r="F13" s="4" t="inlineStr">
        <is>
          <t xml:space="preserve"> </t>
        </is>
      </c>
      <c r="G13" s="6" t="n">
        <v>7153</v>
      </c>
      <c r="H13" s="7" t="n">
        <v>77317</v>
      </c>
      <c r="I13" s="7" t="n">
        <v>85673</v>
      </c>
    </row>
    <row r="14">
      <c r="A14" s="4" t="inlineStr">
        <is>
          <t>Feishang Enterpris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able to related companies</t>
        </is>
      </c>
      <c r="B16" s="4" t="inlineStr">
        <is>
          <t>[6]</t>
        </is>
      </c>
      <c r="C16" s="7" t="n">
        <v>856</v>
      </c>
      <c r="D16" s="4" t="inlineStr">
        <is>
          <t xml:space="preserve"> </t>
        </is>
      </c>
      <c r="E16" s="4" t="inlineStr">
        <is>
          <t xml:space="preserve"> </t>
        </is>
      </c>
      <c r="F16" s="4" t="inlineStr">
        <is>
          <t xml:space="preserve"> </t>
        </is>
      </c>
      <c r="G16" s="4" t="inlineStr">
        <is>
          <t xml:space="preserve"> </t>
        </is>
      </c>
      <c r="H16" s="7" t="n">
        <v>6221</v>
      </c>
      <c r="I16" s="7" t="n">
        <v>6078</v>
      </c>
    </row>
    <row r="17">
      <c r="A17" s="4" t="inlineStr">
        <is>
          <t>Anka Capital Limite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liabilities to related parties</t>
        </is>
      </c>
      <c r="C19" s="7" t="n">
        <v>52</v>
      </c>
      <c r="D19" s="6" t="n">
        <v>376</v>
      </c>
      <c r="E19" s="4" t="inlineStr">
        <is>
          <t xml:space="preserve"> </t>
        </is>
      </c>
      <c r="F19" s="6" t="n">
        <v>360</v>
      </c>
      <c r="G19" s="4" t="inlineStr">
        <is>
          <t xml:space="preserve"> </t>
        </is>
      </c>
      <c r="H19" s="4" t="inlineStr">
        <is>
          <t xml:space="preserve"> </t>
        </is>
      </c>
      <c r="I19" s="4" t="inlineStr">
        <is>
          <t xml:space="preserve"> </t>
        </is>
      </c>
    </row>
    <row r="20">
      <c r="A20" s="4" t="inlineStr">
        <is>
          <t>Payable to related companies</t>
        </is>
      </c>
      <c r="B20" s="4" t="inlineStr">
        <is>
          <t>[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991</v>
      </c>
    </row>
    <row r="21">
      <c r="A21" s="4" t="inlineStr">
        <is>
          <t>Feishang Group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frsStatementLineItem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able to the Shareholder</t>
        </is>
      </c>
      <c r="B23" s="4" t="inlineStr">
        <is>
          <t>[8]</t>
        </is>
      </c>
      <c r="C23" s="7" t="n">
        <v>984</v>
      </c>
      <c r="D23" s="4" t="inlineStr">
        <is>
          <t xml:space="preserve"> </t>
        </is>
      </c>
      <c r="E23" s="4" t="inlineStr">
        <is>
          <t xml:space="preserve"> </t>
        </is>
      </c>
      <c r="F23" s="4" t="inlineStr">
        <is>
          <t xml:space="preserve"> </t>
        </is>
      </c>
      <c r="G23" s="4" t="inlineStr">
        <is>
          <t xml:space="preserve"> </t>
        </is>
      </c>
      <c r="H23" s="7" t="n">
        <v>7153</v>
      </c>
      <c r="I23" s="7" t="n">
        <v>7153</v>
      </c>
    </row>
    <row r="24">
      <c r="A24" s="4" t="inlineStr">
        <is>
          <t>Feishang Group On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frsStatementLineItem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able to the Shareholder</t>
        </is>
      </c>
      <c r="C26" s="5" t="n">
        <v>9655</v>
      </c>
      <c r="D26" s="4" t="inlineStr">
        <is>
          <t xml:space="preserve"> </t>
        </is>
      </c>
      <c r="E26" s="4" t="inlineStr">
        <is>
          <t xml:space="preserve"> </t>
        </is>
      </c>
      <c r="F26" s="4" t="inlineStr">
        <is>
          <t xml:space="preserve"> </t>
        </is>
      </c>
      <c r="G26" s="4" t="inlineStr">
        <is>
          <t xml:space="preserve"> </t>
        </is>
      </c>
      <c r="H26" s="6" t="n">
        <v>70164</v>
      </c>
      <c r="I26" s="6" t="n">
        <v>78520</v>
      </c>
    </row>
    <row r="27"/>
    <row r="28">
      <c r="A28" s="4" t="inlineStr">
        <is>
          <t>[1]Feishang
    Enterprise and Feishang Group are controlled by Mr. Li Feilie, who is the controlling shareholder of the Company.[2]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3]Anka
    Capital and Anka are each jointly owned by Mr. Wong Wah On Edward and Mr. Tam Cheuk Ho, who are officers of the Company.[4]The payable to Anka Capital represents the net amount of advances from Anka Capital. The balance is unsecured and interest-free. The balance is repayable when the Group is in a position to settle the amounts due without having a detrimental impact on the financial resources of the Group.[5]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6]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7]The payable to Anka Capital represents the net amount of advances from
Anka Capital. The balance is unsecured and interest-free. The balance is repayable when the Group is in a position to settle the amounts
due without having a detrimental impact on the financial resources of the Group.[8]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t>
        </is>
      </c>
    </row>
  </sheetData>
  <mergeCells count="5">
    <mergeCell ref="A1:B2"/>
    <mergeCell ref="C1:D1"/>
    <mergeCell ref="E1:G1"/>
    <mergeCell ref="A27:H27"/>
    <mergeCell ref="A28:H2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BALANCES AND TRANSACTIONS (Details 2) ¥ in Thousands, $ in Thousands</t>
        </is>
      </c>
      <c r="B1" s="2" t="inlineStr">
        <is>
          <t>6 Months Ended</t>
        </is>
      </c>
      <c r="E1" s="2" t="inlineStr">
        <is>
          <t>12 Months Ended</t>
        </is>
      </c>
    </row>
    <row r="2">
      <c r="B2" s="2" t="inlineStr">
        <is>
          <t>Jun. 30, 2024 USD ($)</t>
        </is>
      </c>
      <c r="C2" s="2" t="inlineStr">
        <is>
          <t>Jun. 30, 2024 CNY (¥)</t>
        </is>
      </c>
      <c r="D2" s="2" t="inlineStr">
        <is>
          <t>Jun. 30, 2023 CNY (¥)</t>
        </is>
      </c>
      <c r="E2" s="2" t="inlineStr">
        <is>
          <t>Dec. 31, 2023 USD ($)</t>
        </is>
      </c>
      <c r="F2" s="2" t="inlineStr">
        <is>
          <t>Dec. 31, 2023 CNY (¥)</t>
        </is>
      </c>
      <c r="G2" s="2" t="inlineStr">
        <is>
          <t>Dec. 31, 2022 CNY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ges, salaries and allowances</t>
        </is>
      </c>
      <c r="B4" s="5" t="n">
        <v>51</v>
      </c>
      <c r="C4" s="6" t="n">
        <v>374</v>
      </c>
      <c r="D4" s="6" t="n">
        <v>575</v>
      </c>
      <c r="E4" s="5" t="n">
        <v>143</v>
      </c>
      <c r="F4" s="6" t="n">
        <v>1014</v>
      </c>
      <c r="G4" s="6" t="n">
        <v>1171</v>
      </c>
    </row>
    <row r="5">
      <c r="A5" s="4" t="inlineStr">
        <is>
          <t>Housing subsidies</t>
        </is>
      </c>
      <c r="B5" s="7" t="n">
        <v>1</v>
      </c>
      <c r="C5" s="7" t="n">
        <v>6</v>
      </c>
      <c r="D5" s="7" t="n">
        <v>7</v>
      </c>
      <c r="E5" s="7" t="n">
        <v>2</v>
      </c>
      <c r="F5" s="7" t="n">
        <v>16</v>
      </c>
      <c r="G5" s="7" t="n">
        <v>16</v>
      </c>
    </row>
    <row r="6">
      <c r="A6" s="4" t="inlineStr">
        <is>
          <t>Contribution to pension plans</t>
        </is>
      </c>
      <c r="B6" s="7" t="n">
        <v>3</v>
      </c>
      <c r="C6" s="7" t="n">
        <v>25</v>
      </c>
      <c r="D6" s="7" t="n">
        <v>28</v>
      </c>
      <c r="E6" s="7" t="n">
        <v>9</v>
      </c>
      <c r="F6" s="7" t="n">
        <v>64</v>
      </c>
      <c r="G6" s="7" t="n">
        <v>65</v>
      </c>
    </row>
    <row r="7">
      <c r="A7" s="4" t="inlineStr">
        <is>
          <t>Total Compensation of key management personnel</t>
        </is>
      </c>
      <c r="B7" s="5" t="n">
        <v>55</v>
      </c>
      <c r="C7" s="6" t="n">
        <v>405</v>
      </c>
      <c r="D7" s="6" t="n">
        <v>610</v>
      </c>
      <c r="E7" s="5" t="n">
        <v>154</v>
      </c>
      <c r="F7" s="6" t="n">
        <v>1094</v>
      </c>
      <c r="G7" s="6" t="n">
        <v>1252</v>
      </c>
    </row>
  </sheetData>
  <mergeCells count="3">
    <mergeCell ref="A1:A2"/>
    <mergeCell ref="B1:D1"/>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MPLOYEE BENEFITS</t>
        </is>
      </c>
      <c r="B4" s="4" t="inlineStr">
        <is>
          <t xml:space="preserve">6. EMPLOYEE BENEFITS The Group’s
employee benefits from continuing operation comprise the following:
Schedule of employee benefits
Year Ended December 31,
2021 2022 2023 2023
CNY CNY CNY US$
Wages, salaries and allowances 1,269 1,042 1,073 151
Housing funds (a) 113 16 12 2
Contribution to pension plans (a) 102 67 70 10
Welfare and other expenses 33 46 37 5
Total employee benefits 1,517 1,171 1,192 168
(a) According to the Mainland China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o housing funds. Employee benefit
expenses include remuneration payables to Directors and senior management as set out in Note 25(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SHARE-BASED PAYMENTS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4" t="inlineStr">
        <is>
          <t>Issuance expense related to agent warrants</t>
        </is>
      </c>
      <c r="B3" s="4" t="inlineStr">
        <is>
          <t xml:space="preserve"> </t>
        </is>
      </c>
      <c r="C3" s="4" t="inlineStr">
        <is>
          <t xml:space="preserve"> </t>
        </is>
      </c>
      <c r="D3" s="4" t="inlineStr">
        <is>
          <t xml:space="preserve"> </t>
        </is>
      </c>
      <c r="E3" s="6" t="n">
        <v>447</v>
      </c>
    </row>
    <row r="4">
      <c r="A4" s="4" t="inlineStr">
        <is>
          <t>Consultants share option expense</t>
        </is>
      </c>
      <c r="B4" s="4" t="inlineStr">
        <is>
          <t xml:space="preserve"> </t>
        </is>
      </c>
      <c r="C4" s="4" t="inlineStr">
        <is>
          <t xml:space="preserve"> </t>
        </is>
      </c>
      <c r="D4" s="7" t="n">
        <v>16152</v>
      </c>
      <c r="E4" s="4" t="inlineStr">
        <is>
          <t xml:space="preserve"> </t>
        </is>
      </c>
    </row>
    <row r="5">
      <c r="A5" s="4" t="inlineStr">
        <is>
          <t>Consultants share-based payment expense</t>
        </is>
      </c>
      <c r="B5" s="7" t="n">
        <v>435</v>
      </c>
      <c r="C5" s="7" t="n">
        <v>3074</v>
      </c>
      <c r="D5" s="4" t="inlineStr">
        <is>
          <t xml:space="preserve"> </t>
        </is>
      </c>
      <c r="E5" s="4" t="inlineStr">
        <is>
          <t xml:space="preserve"> </t>
        </is>
      </c>
    </row>
    <row r="6">
      <c r="A6" s="4" t="inlineStr">
        <is>
          <t>Total</t>
        </is>
      </c>
      <c r="B6" s="5" t="n">
        <v>435</v>
      </c>
      <c r="C6" s="6" t="n">
        <v>3074</v>
      </c>
      <c r="D6" s="6" t="n">
        <v>16152</v>
      </c>
      <c r="E6" s="6" t="n">
        <v>447</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 width="14" customWidth="1" min="7" max="7"/>
  </cols>
  <sheetData>
    <row r="1">
      <c r="A1" s="1" t="inlineStr">
        <is>
          <t>SHARE-BASED PAYMENTS (Details 1) - $ / shares</t>
        </is>
      </c>
      <c r="B1" s="2" t="inlineStr">
        <is>
          <t>12 Months Ended</t>
        </is>
      </c>
    </row>
    <row r="2">
      <c r="B2" s="2" t="inlineStr">
        <is>
          <t>Dec. 31, 2023</t>
        </is>
      </c>
      <c r="D2" s="2" t="inlineStr">
        <is>
          <t>Dec. 31, 2021</t>
        </is>
      </c>
      <c r="E2" s="2" t="inlineStr">
        <is>
          <t>Dec. 31, 2022</t>
        </is>
      </c>
      <c r="G2" s="2" t="inlineStr">
        <is>
          <t>Dec. 31, 2020</t>
        </is>
      </c>
    </row>
    <row r="3">
      <c r="A3" s="4" t="inlineStr">
        <is>
          <t>Number of shares covered by the warrants</t>
        </is>
      </c>
      <c r="B3" s="7" t="n">
        <v>79200</v>
      </c>
      <c r="D3" s="7" t="n">
        <v>396000</v>
      </c>
      <c r="E3" s="7" t="n">
        <v>396000</v>
      </c>
      <c r="G3" s="4" t="inlineStr">
        <is>
          <t xml:space="preserve"> </t>
        </is>
      </c>
    </row>
    <row r="4">
      <c r="A4" s="4" t="inlineStr">
        <is>
          <t>Exercise price per share of the warrants</t>
        </is>
      </c>
      <c r="B4" s="13" t="n">
        <v>3.115</v>
      </c>
      <c r="C4" s="4" t="inlineStr">
        <is>
          <t>[1]</t>
        </is>
      </c>
      <c r="D4" s="9" t="n">
        <v>2.35</v>
      </c>
      <c r="E4" s="13" t="n">
        <v>0.623</v>
      </c>
      <c r="F4" s="4" t="inlineStr">
        <is>
          <t>[2]</t>
        </is>
      </c>
      <c r="G4" s="4" t="inlineStr">
        <is>
          <t xml:space="preserve"> </t>
        </is>
      </c>
    </row>
    <row r="5">
      <c r="A5" s="4" t="inlineStr">
        <is>
          <t>The number of shares covered by the warrants granted during the year</t>
        </is>
      </c>
      <c r="B5" s="4" t="inlineStr">
        <is>
          <t xml:space="preserve"> </t>
        </is>
      </c>
      <c r="D5" s="7" t="n">
        <v>396000</v>
      </c>
      <c r="E5" s="4" t="inlineStr">
        <is>
          <t xml:space="preserve"> </t>
        </is>
      </c>
      <c r="G5" s="4" t="inlineStr">
        <is>
          <t xml:space="preserve"> </t>
        </is>
      </c>
    </row>
    <row r="6">
      <c r="A6" s="4" t="inlineStr">
        <is>
          <t>Exercise price per share of the warrants granted during the year</t>
        </is>
      </c>
      <c r="B6" s="4" t="inlineStr">
        <is>
          <t xml:space="preserve"> </t>
        </is>
      </c>
      <c r="D6" s="9" t="n">
        <v>2.35</v>
      </c>
      <c r="E6" s="4" t="inlineStr">
        <is>
          <t xml:space="preserve"> </t>
        </is>
      </c>
      <c r="G6" s="4" t="inlineStr">
        <is>
          <t xml:space="preserve"> </t>
        </is>
      </c>
    </row>
    <row r="7">
      <c r="A7" s="4" t="inlineStr">
        <is>
          <t>Effect of Five-to-One Share Combination</t>
        </is>
      </c>
      <c r="B7" s="7" t="n">
        <v>-316800</v>
      </c>
      <c r="D7" s="4" t="inlineStr">
        <is>
          <t xml:space="preserve"> </t>
        </is>
      </c>
      <c r="E7" s="4" t="inlineStr">
        <is>
          <t xml:space="preserve"> </t>
        </is>
      </c>
      <c r="G7" s="4" t="inlineStr">
        <is>
          <t xml:space="preserve"> </t>
        </is>
      </c>
    </row>
    <row r="8"/>
    <row r="9">
      <c r="A9" s="4" t="inlineStr">
        <is>
          <t>[1]The exercise
    price was revised to $3.115 per share in March, 2023.[2]The exercise
    price was revised to $0.623 per share in July, 2022.</t>
        </is>
      </c>
    </row>
  </sheetData>
  <mergeCells count="7">
    <mergeCell ref="A1:A2"/>
    <mergeCell ref="B1:D1"/>
    <mergeCell ref="E1:F1"/>
    <mergeCell ref="B2:C2"/>
    <mergeCell ref="E2:F2"/>
    <mergeCell ref="A8:G8"/>
    <mergeCell ref="A9:G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HARE-BASED PAYMENTS (Details 2) - $ / shares</t>
        </is>
      </c>
      <c r="B1" s="2" t="inlineStr">
        <is>
          <t>12 Months Ended</t>
        </is>
      </c>
    </row>
    <row r="2">
      <c r="B2" s="2" t="inlineStr">
        <is>
          <t>Dec. 31, 2023</t>
        </is>
      </c>
      <c r="D2" s="2" t="inlineStr">
        <is>
          <t>Dec. 31, 2022</t>
        </is>
      </c>
    </row>
    <row r="3">
      <c r="A3" s="4" t="inlineStr">
        <is>
          <t>The number of shares covered by the share options, beginning</t>
        </is>
      </c>
      <c r="B3" s="7" t="n">
        <v>8100000</v>
      </c>
      <c r="C3" s="4" t="inlineStr">
        <is>
          <t>[1]</t>
        </is>
      </c>
      <c r="D3" s="4" t="inlineStr">
        <is>
          <t xml:space="preserve"> </t>
        </is>
      </c>
    </row>
    <row r="4">
      <c r="A4" s="4" t="inlineStr">
        <is>
          <t>Exercise price per share of the share options, beginning</t>
        </is>
      </c>
      <c r="B4" s="13" t="n">
        <v>0.623</v>
      </c>
      <c r="C4" s="4" t="inlineStr">
        <is>
          <t>[1]</t>
        </is>
      </c>
      <c r="D4" s="4" t="inlineStr">
        <is>
          <t xml:space="preserve"> </t>
        </is>
      </c>
    </row>
    <row r="5">
      <c r="A5" s="4" t="inlineStr">
        <is>
          <t>The number of shares covered by the share options granted during the year</t>
        </is>
      </c>
      <c r="B5" s="4" t="inlineStr">
        <is>
          <t xml:space="preserve"> </t>
        </is>
      </c>
      <c r="D5" s="7" t="n">
        <v>8100000</v>
      </c>
    </row>
    <row r="6">
      <c r="A6" s="4" t="inlineStr">
        <is>
          <t>Exercise price per share of the share options granted during the year</t>
        </is>
      </c>
      <c r="B6" s="4" t="inlineStr">
        <is>
          <t xml:space="preserve"> </t>
        </is>
      </c>
      <c r="D6" s="13" t="n">
        <v>0.623</v>
      </c>
    </row>
    <row r="7">
      <c r="A7" s="4" t="inlineStr">
        <is>
          <t>Effect of Five-to-One Share Combination</t>
        </is>
      </c>
      <c r="B7" s="7" t="n">
        <v>-32750185</v>
      </c>
      <c r="C7" s="4" t="inlineStr">
        <is>
          <t>[2]</t>
        </is>
      </c>
      <c r="D7" s="7" t="n">
        <v>-6480000</v>
      </c>
    </row>
    <row r="8">
      <c r="A8" s="4" t="inlineStr">
        <is>
          <t>The number of shares covered by the options,ending</t>
        </is>
      </c>
      <c r="B8" s="7" t="n">
        <v>1620000</v>
      </c>
      <c r="D8" s="7" t="n">
        <v>8100000</v>
      </c>
      <c r="E8" s="4" t="inlineStr">
        <is>
          <t>[1]</t>
        </is>
      </c>
    </row>
    <row r="9">
      <c r="A9" s="4" t="inlineStr">
        <is>
          <t>Exercise price per share of the options, ending</t>
        </is>
      </c>
      <c r="B9" s="13" t="n">
        <v>3.115</v>
      </c>
      <c r="D9" s="13" t="n">
        <v>0.623</v>
      </c>
      <c r="E9" s="4" t="inlineStr">
        <is>
          <t>[1]</t>
        </is>
      </c>
    </row>
    <row r="10"/>
    <row r="11">
      <c r="A11" s="4" t="inlineStr">
        <is>
          <t>[1]The share option
    numbers above are before giving effect to the Share Combination which became effective on April 3, 2023. Refer to Note 24 for further
    details.[2]The numbers of common shares above are before giving effect to the Share Combination which became effective on April 3, 2023. On April 3, 2023, the Company effected a share combination in which all of the Company's issued and outstanding ordinary shares were combined on a 5-to-1 basis. The basic and diluted earnings/(loss) per ordinary share has been retrospectively adjusted to reflect the impact of the share combination. All outstanding options, warrants and other rights to purchase the Company's common shares were adjusted proportionately as a result of the share combination.</t>
        </is>
      </c>
    </row>
  </sheetData>
  <mergeCells count="6">
    <mergeCell ref="A1:A2"/>
    <mergeCell ref="B1:E1"/>
    <mergeCell ref="B2:C2"/>
    <mergeCell ref="D2:E2"/>
    <mergeCell ref="A10:E10"/>
    <mergeCell ref="A11:E1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SHARE-BASED PAYMENTS (Details 3) $ / shares in Units, ¥ in Thousands, $ in Thousands</t>
        </is>
      </c>
      <c r="B1" s="2" t="inlineStr">
        <is>
          <t>12 Months Ended</t>
        </is>
      </c>
    </row>
    <row r="2">
      <c r="B2" s="2" t="inlineStr">
        <is>
          <t>Dec. 31, 2022 USD ($) $ / shares</t>
        </is>
      </c>
      <c r="C2" s="2" t="inlineStr">
        <is>
          <t>Dec. 31, 2022 CNY (¥)</t>
        </is>
      </c>
      <c r="D2" s="2" t="inlineStr">
        <is>
          <t>Dec. 31, 2021 USD ($) $ / shares</t>
        </is>
      </c>
      <c r="E2" s="2" t="inlineStr">
        <is>
          <t>Dec. 31, 2021 CNY (¥)</t>
        </is>
      </c>
    </row>
    <row r="3">
      <c r="A3" s="4" t="inlineStr">
        <is>
          <t>Fair value at the measurement date</t>
        </is>
      </c>
      <c r="B3" s="5" t="n">
        <v>2400</v>
      </c>
      <c r="C3" s="6" t="n">
        <v>16209</v>
      </c>
      <c r="D3" s="5" t="n">
        <v>70</v>
      </c>
      <c r="E3" s="6" t="n">
        <v>449</v>
      </c>
    </row>
    <row r="4">
      <c r="A4" s="4" t="inlineStr">
        <is>
          <t>Expected volatility</t>
        </is>
      </c>
      <c r="B4" s="12" t="n">
        <v>0.9350000000000001</v>
      </c>
      <c r="C4" s="12" t="n">
        <v>0.9350000000000001</v>
      </c>
      <c r="D4" s="12" t="n">
        <v>0.9367</v>
      </c>
      <c r="E4" s="12" t="n">
        <v>0.9367</v>
      </c>
    </row>
    <row r="5">
      <c r="A5" s="4" t="inlineStr">
        <is>
          <t>Risk-free interest rate</t>
        </is>
      </c>
      <c r="B5" s="12" t="n">
        <v>0.0316</v>
      </c>
      <c r="C5" s="12" t="n">
        <v>0.0316</v>
      </c>
      <c r="D5" s="12" t="n">
        <v>0.0019</v>
      </c>
      <c r="E5" s="12" t="n">
        <v>0.0019</v>
      </c>
    </row>
    <row r="6">
      <c r="A6" s="4" t="inlineStr">
        <is>
          <t>Expected life</t>
        </is>
      </c>
      <c r="B6" s="4" t="inlineStr">
        <is>
          <t>3 years</t>
        </is>
      </c>
      <c r="C6" s="4" t="inlineStr">
        <is>
          <t>3 years</t>
        </is>
      </c>
      <c r="D6" s="4" t="inlineStr">
        <is>
          <t>2 years 6 months</t>
        </is>
      </c>
      <c r="E6" s="4" t="inlineStr">
        <is>
          <t>2 years 6 months</t>
        </is>
      </c>
    </row>
    <row r="7">
      <c r="A7" s="4" t="inlineStr">
        <is>
          <t>Share price</t>
        </is>
      </c>
      <c r="B7" s="13" t="n">
        <v>0.623</v>
      </c>
      <c r="C7" s="4" t="inlineStr">
        <is>
          <t xml:space="preserve"> </t>
        </is>
      </c>
      <c r="D7" s="13" t="n">
        <v>0.901</v>
      </c>
      <c r="E7" s="4" t="inlineStr">
        <is>
          <t xml:space="preserve"> </t>
        </is>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4" customWidth="1" min="6" max="6"/>
    <col width="24" customWidth="1" min="7" max="7"/>
    <col width="25" customWidth="1" min="8" max="8"/>
    <col width="33" customWidth="1" min="9" max="9"/>
  </cols>
  <sheetData>
    <row r="1">
      <c r="A1" s="1" t="inlineStr">
        <is>
          <t>SHARE-BASED PAYMENTS (Details Narrative) ¥ / shares in Units, $ / shares in Units, ¥ in Thousands, $ in Thousands</t>
        </is>
      </c>
      <c r="B1" s="2" t="inlineStr">
        <is>
          <t>1 Months Ended</t>
        </is>
      </c>
      <c r="D1" s="2" t="inlineStr">
        <is>
          <t>6 Months Ended</t>
        </is>
      </c>
      <c r="F1" s="2" t="inlineStr">
        <is>
          <t>12 Months Ended</t>
        </is>
      </c>
    </row>
    <row r="2">
      <c r="B2" s="2" t="inlineStr">
        <is>
          <t>Jul. 21, 2021 $ / shares shares</t>
        </is>
      </c>
      <c r="C2" s="2" t="inlineStr">
        <is>
          <t>Jan. 22, 2021 $ / shares shares</t>
        </is>
      </c>
      <c r="D2" s="2" t="inlineStr">
        <is>
          <t>Jun. 30, 2024 USD ($)</t>
        </is>
      </c>
      <c r="E2" s="2" t="inlineStr">
        <is>
          <t>Jun. 30, 2024 CNY (¥)</t>
        </is>
      </c>
      <c r="F2" s="2" t="inlineStr">
        <is>
          <t>Dec. 31, 2023 USD ($)</t>
        </is>
      </c>
      <c r="G2" s="2" t="inlineStr">
        <is>
          <t>Dec. 31, 2023 CNY (¥)</t>
        </is>
      </c>
      <c r="H2" s="2" t="inlineStr">
        <is>
          <t>Dec. 31, 2022 CNY (¥)</t>
        </is>
      </c>
      <c r="I2" s="2" t="inlineStr">
        <is>
          <t>Jun. 30, 2024 CNY (¥)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aggregate shares | shares</t>
        </is>
      </c>
      <c r="B4" s="4" t="inlineStr">
        <is>
          <t xml:space="preserve"> </t>
        </is>
      </c>
      <c r="C4" s="7" t="n">
        <v>396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s price | $ / shares</t>
        </is>
      </c>
      <c r="B5" s="4" t="inlineStr">
        <is>
          <t xml:space="preserve"> </t>
        </is>
      </c>
      <c r="C5" s="9" t="n">
        <v>1.8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hares | shares</t>
        </is>
      </c>
      <c r="B6" s="4" t="inlineStr">
        <is>
          <t xml:space="preserve"> </t>
        </is>
      </c>
      <c r="C6" s="7" t="n">
        <v>158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per share | $ / shares</t>
        </is>
      </c>
      <c r="B7" s="4" t="inlineStr">
        <is>
          <t xml:space="preserve"> </t>
        </is>
      </c>
      <c r="C7" s="9" t="n">
        <v>2.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issuance | ¥</t>
        </is>
      </c>
      <c r="B8" s="4" t="inlineStr">
        <is>
          <t xml:space="preserve"> </t>
        </is>
      </c>
      <c r="C8" s="4" t="inlineStr">
        <is>
          <t xml:space="preserve"> </t>
        </is>
      </c>
      <c r="D8" s="4" t="inlineStr">
        <is>
          <t xml:space="preserve"> </t>
        </is>
      </c>
      <c r="E8" s="4" t="inlineStr">
        <is>
          <t xml:space="preserve"> </t>
        </is>
      </c>
      <c r="F8" s="4" t="inlineStr">
        <is>
          <t xml:space="preserve"> </t>
        </is>
      </c>
      <c r="G8" s="6" t="n">
        <v>1862</v>
      </c>
      <c r="H8" s="6" t="n">
        <v>449</v>
      </c>
      <c r="I8" s="4" t="inlineStr">
        <is>
          <t xml:space="preserve"> </t>
        </is>
      </c>
    </row>
    <row r="9">
      <c r="A9" s="4" t="inlineStr">
        <is>
          <t>Administrative expenses | $</t>
        </is>
      </c>
      <c r="B9" s="4" t="inlineStr">
        <is>
          <t xml:space="preserve"> </t>
        </is>
      </c>
      <c r="C9" s="4" t="inlineStr">
        <is>
          <t xml:space="preserve"> </t>
        </is>
      </c>
      <c r="D9" s="4" t="inlineStr">
        <is>
          <t xml:space="preserve"> </t>
        </is>
      </c>
      <c r="E9" s="4" t="inlineStr">
        <is>
          <t xml:space="preserve"> </t>
        </is>
      </c>
      <c r="F9" s="5" t="n">
        <v>70</v>
      </c>
      <c r="G9" s="4" t="inlineStr">
        <is>
          <t xml:space="preserve"> </t>
        </is>
      </c>
      <c r="H9" s="4" t="inlineStr">
        <is>
          <t xml:space="preserve"> </t>
        </is>
      </c>
      <c r="I9" s="4" t="inlineStr">
        <is>
          <t xml:space="preserve"> </t>
        </is>
      </c>
    </row>
    <row r="10">
      <c r="A10" s="4" t="inlineStr">
        <is>
          <t>Share option term</t>
        </is>
      </c>
      <c r="B10" s="4" t="inlineStr">
        <is>
          <t xml:space="preserve"> </t>
        </is>
      </c>
      <c r="C10" s="4" t="inlineStr">
        <is>
          <t xml:space="preserve"> </t>
        </is>
      </c>
      <c r="D10" s="4" t="inlineStr">
        <is>
          <t xml:space="preserve"> </t>
        </is>
      </c>
      <c r="E10" s="4" t="inlineStr">
        <is>
          <t xml:space="preserve"> </t>
        </is>
      </c>
      <c r="F10" s="4" t="inlineStr">
        <is>
          <t>1 year 6 months 10 days</t>
        </is>
      </c>
      <c r="G10" s="4" t="inlineStr">
        <is>
          <t>1 year 6 months 10 days</t>
        </is>
      </c>
      <c r="H10" s="4" t="inlineStr">
        <is>
          <t>2 years 6 months 10 days</t>
        </is>
      </c>
      <c r="I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hares | shares</t>
        </is>
      </c>
      <c r="B13" s="7" t="n">
        <v>39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per share | $ / shares</t>
        </is>
      </c>
      <c r="B14" s="9" t="n">
        <v>2.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gistered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able At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2.2</v>
      </c>
    </row>
    <row r="18">
      <c r="A18" s="4" t="inlineStr">
        <is>
          <t>Capital reserves</t>
        </is>
      </c>
      <c r="B18" s="4" t="inlineStr">
        <is>
          <t xml:space="preserve"> </t>
        </is>
      </c>
      <c r="C18" s="4" t="inlineStr">
        <is>
          <t xml:space="preserve"> </t>
        </is>
      </c>
      <c r="D18" s="5" t="n">
        <v>82</v>
      </c>
      <c r="E18" s="4" t="inlineStr">
        <is>
          <t xml:space="preserve"> </t>
        </is>
      </c>
      <c r="F18" s="4" t="inlineStr">
        <is>
          <t xml:space="preserve"> </t>
        </is>
      </c>
      <c r="G18" s="4" t="inlineStr">
        <is>
          <t xml:space="preserve"> </t>
        </is>
      </c>
      <c r="H18" s="4" t="inlineStr">
        <is>
          <t xml:space="preserve"> </t>
        </is>
      </c>
      <c r="I18" s="6" t="n">
        <v>588</v>
      </c>
    </row>
    <row r="19">
      <c r="A19" s="4" t="inlineStr">
        <is>
          <t>Fair values at the date of issuance</t>
        </is>
      </c>
      <c r="B19" s="4" t="inlineStr">
        <is>
          <t xml:space="preserve"> </t>
        </is>
      </c>
      <c r="C19" s="4" t="inlineStr">
        <is>
          <t xml:space="preserve"> </t>
        </is>
      </c>
      <c r="D19" s="7" t="n">
        <v>53</v>
      </c>
      <c r="E19" s="6" t="n">
        <v>383</v>
      </c>
      <c r="F19" s="4" t="inlineStr">
        <is>
          <t xml:space="preserve"> </t>
        </is>
      </c>
      <c r="G19" s="4" t="inlineStr">
        <is>
          <t xml:space="preserve"> </t>
        </is>
      </c>
      <c r="H19" s="4" t="inlineStr">
        <is>
          <t xml:space="preserve"> </t>
        </is>
      </c>
      <c r="I19" s="4" t="inlineStr">
        <is>
          <t xml:space="preserve"> </t>
        </is>
      </c>
    </row>
    <row r="20">
      <c r="A20" s="4" t="inlineStr">
        <is>
          <t>Share capital and administrative expenses</t>
        </is>
      </c>
      <c r="B20" s="4" t="inlineStr">
        <is>
          <t xml:space="preserve"> </t>
        </is>
      </c>
      <c r="C20" s="4" t="inlineStr">
        <is>
          <t xml:space="preserve"> </t>
        </is>
      </c>
      <c r="D20" s="5" t="n">
        <v>29</v>
      </c>
      <c r="E20" s="6" t="n">
        <v>205</v>
      </c>
      <c r="F20" s="4" t="inlineStr">
        <is>
          <t xml:space="preserve"> </t>
        </is>
      </c>
      <c r="G20" s="4" t="inlineStr">
        <is>
          <t xml:space="preserve"> </t>
        </is>
      </c>
      <c r="H20" s="4" t="inlineStr">
        <is>
          <t xml:space="preserve"> </t>
        </is>
      </c>
      <c r="I20" s="4" t="inlineStr">
        <is>
          <t xml:space="preserve"> </t>
        </is>
      </c>
    </row>
  </sheetData>
  <mergeCells count="4">
    <mergeCell ref="A1:A2"/>
    <mergeCell ref="B1:C1"/>
    <mergeCell ref="D1:E1"/>
    <mergeCell ref="F1:H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LY OWNED SUBSIDIARY WITH MATERIAL NON-CONTROLLING INTERESTS (Details) - CNY (¥) ¥ in Thousands</t>
        </is>
      </c>
      <c r="B1" s="2" t="inlineStr">
        <is>
          <t>12 Months Ended</t>
        </is>
      </c>
    </row>
    <row r="2">
      <c r="B2" s="2" t="inlineStr">
        <is>
          <t>Dec. 31, 2022</t>
        </is>
      </c>
      <c r="C2" s="2" t="inlineStr">
        <is>
          <t>Dec. 31, 2021</t>
        </is>
      </c>
      <c r="D2" s="2" t="inlineStr">
        <is>
          <t>Jul. 27, 2021</t>
        </is>
      </c>
    </row>
    <row r="3">
      <c r="A3" s="3" t="inlineStr">
        <is>
          <t>IfrsStatementLineItems [Line Items]</t>
        </is>
      </c>
      <c r="B3" s="4" t="inlineStr">
        <is>
          <t xml:space="preserve"> </t>
        </is>
      </c>
      <c r="C3" s="4" t="inlineStr">
        <is>
          <t xml:space="preserve"> </t>
        </is>
      </c>
      <c r="D3" s="4" t="inlineStr">
        <is>
          <t xml:space="preserve"> </t>
        </is>
      </c>
    </row>
    <row r="4">
      <c r="A4" s="4" t="inlineStr">
        <is>
          <t>Equity interest held by non-controlling interests</t>
        </is>
      </c>
      <c r="B4" s="11" t="n">
        <v>0.49</v>
      </c>
      <c r="C4" s="11" t="n">
        <v>0.49</v>
      </c>
      <c r="D4" s="11" t="n">
        <v>1</v>
      </c>
    </row>
    <row r="5">
      <c r="A5" s="4" t="inlineStr">
        <is>
          <t>Dividends paid to non-controlling interests</t>
        </is>
      </c>
      <c r="B5" s="4" t="inlineStr">
        <is>
          <t xml:space="preserve"> </t>
        </is>
      </c>
      <c r="C5" s="6" t="n">
        <v>-4900</v>
      </c>
      <c r="D5" s="4" t="inlineStr">
        <is>
          <t xml:space="preserve"> </t>
        </is>
      </c>
    </row>
    <row r="6">
      <c r="A6" s="4" t="inlineStr">
        <is>
          <t>Shanghai Onway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ofit/(loss) for the year allocated to non-controlling interests</t>
        </is>
      </c>
      <c r="B8" s="6" t="n">
        <v>2327</v>
      </c>
      <c r="C8" s="7" t="n">
        <v>-6819</v>
      </c>
      <c r="D8" s="4" t="inlineStr">
        <is>
          <t xml:space="preserve"> </t>
        </is>
      </c>
    </row>
    <row r="9">
      <c r="A9" s="4" t="inlineStr">
        <is>
          <t>Dividends paid to non-controlling interests</t>
        </is>
      </c>
      <c r="B9" s="4" t="inlineStr">
        <is>
          <t xml:space="preserve"> </t>
        </is>
      </c>
      <c r="C9" s="7" t="n">
        <v>4900</v>
      </c>
      <c r="D9" s="4" t="inlineStr">
        <is>
          <t xml:space="preserve"> </t>
        </is>
      </c>
    </row>
    <row r="10">
      <c r="A10" s="4" t="inlineStr">
        <is>
          <t>Accumulated balances of non-controlling interest</t>
        </is>
      </c>
      <c r="B10" s="6" t="n">
        <v>109680</v>
      </c>
      <c r="C10" s="6" t="n">
        <v>107353</v>
      </c>
      <c r="D10"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PARTLY OWNED SUBSIDIARY WITH MATERIAL NON-CONTROLLING INTERESTS (Details 1) ¥ in Thousands, $ in Thousands</t>
        </is>
      </c>
      <c r="B1" s="2" t="inlineStr">
        <is>
          <t>6 Months Ended</t>
        </is>
      </c>
      <c r="E1" s="2" t="inlineStr">
        <is>
          <t>12 Months Ended</t>
        </is>
      </c>
    </row>
    <row r="2">
      <c r="B2" s="2" t="inlineStr">
        <is>
          <t>Jun. 30, 2024 USD ($)</t>
        </is>
      </c>
      <c r="C2" s="2" t="inlineStr">
        <is>
          <t>Jun. 30, 2024 CNY (¥)</t>
        </is>
      </c>
      <c r="D2" s="2" t="inlineStr">
        <is>
          <t>Jun. 30, 2023 CNY (¥)</t>
        </is>
      </c>
      <c r="E2" s="2" t="inlineStr">
        <is>
          <t>Dec. 31, 2023 USD ($)</t>
        </is>
      </c>
      <c r="F2" s="2" t="inlineStr">
        <is>
          <t>Dec. 31, 2023 CNY (¥)</t>
        </is>
      </c>
      <c r="G2" s="2" t="inlineStr">
        <is>
          <t>Dec. 31, 2022 USD ($)</t>
        </is>
      </c>
      <c r="H2" s="2" t="inlineStr">
        <is>
          <t>Dec. 31, 2022 CNY (¥)</t>
        </is>
      </c>
      <c r="I2" s="2" t="inlineStr">
        <is>
          <t>Dec. 31, 2021 USD ($)</t>
        </is>
      </c>
      <c r="J2" s="2" t="inlineStr">
        <is>
          <t>Dec. 31, 2021 CNY (¥)</t>
        </is>
      </c>
      <c r="K2" s="2" t="inlineStr">
        <is>
          <t>Jun. 30, 2024 CNY (¥)</t>
        </is>
      </c>
      <c r="L2" s="2" t="inlineStr">
        <is>
          <t>Dec. 31, 2023 CNY (¥)</t>
        </is>
      </c>
      <c r="M2" s="2" t="inlineStr">
        <is>
          <t>Dec. 31, 2022 CNY (¥)</t>
        </is>
      </c>
      <c r="N2" s="2" t="inlineStr">
        <is>
          <t>Dec. 31, 2021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Profit for the year</t>
        </is>
      </c>
      <c r="B4" s="5" t="n">
        <v>-17</v>
      </c>
      <c r="C4" s="6" t="n">
        <v>-122</v>
      </c>
      <c r="D4" s="6" t="n">
        <v>-4506</v>
      </c>
      <c r="E4" s="5" t="n">
        <v>-1177</v>
      </c>
      <c r="F4" s="6" t="n">
        <v>-8337</v>
      </c>
      <c r="G4" s="4" t="inlineStr">
        <is>
          <t xml:space="preserve"> </t>
        </is>
      </c>
      <c r="H4" s="6" t="n">
        <v>-23338</v>
      </c>
      <c r="I4" s="4" t="inlineStr">
        <is>
          <t xml:space="preserve"> </t>
        </is>
      </c>
      <c r="J4" s="6" t="n">
        <v>-43884</v>
      </c>
      <c r="K4" s="4" t="inlineStr">
        <is>
          <t xml:space="preserve"> </t>
        </is>
      </c>
      <c r="L4" s="4" t="inlineStr">
        <is>
          <t xml:space="preserve"> </t>
        </is>
      </c>
      <c r="M4" s="4" t="inlineStr">
        <is>
          <t xml:space="preserve"> </t>
        </is>
      </c>
      <c r="N4" s="4" t="inlineStr">
        <is>
          <t xml:space="preserve"> </t>
        </is>
      </c>
    </row>
    <row r="5">
      <c r="A5" s="4" t="inlineStr">
        <is>
          <t>Current assets</t>
        </is>
      </c>
      <c r="B5" s="7" t="n">
        <v>1358</v>
      </c>
      <c r="C5" s="4" t="inlineStr">
        <is>
          <t xml:space="preserve"> </t>
        </is>
      </c>
      <c r="D5" s="4" t="inlineStr">
        <is>
          <t xml:space="preserve"> </t>
        </is>
      </c>
      <c r="E5" s="7" t="n">
        <v>830</v>
      </c>
      <c r="F5" s="4" t="inlineStr">
        <is>
          <t xml:space="preserve"> </t>
        </is>
      </c>
      <c r="G5" s="4" t="inlineStr">
        <is>
          <t xml:space="preserve"> </t>
        </is>
      </c>
      <c r="H5" s="4" t="inlineStr">
        <is>
          <t xml:space="preserve"> </t>
        </is>
      </c>
      <c r="I5" s="4" t="inlineStr">
        <is>
          <t xml:space="preserve"> </t>
        </is>
      </c>
      <c r="J5" s="4" t="inlineStr">
        <is>
          <t xml:space="preserve"> </t>
        </is>
      </c>
      <c r="K5" s="6" t="n">
        <v>9867</v>
      </c>
      <c r="L5" s="6" t="n">
        <v>5878</v>
      </c>
      <c r="M5" s="6" t="n">
        <v>196956</v>
      </c>
      <c r="N5" s="4" t="inlineStr">
        <is>
          <t xml:space="preserve"> </t>
        </is>
      </c>
    </row>
    <row r="6">
      <c r="A6" s="4" t="inlineStr">
        <is>
          <t>Non-current assets</t>
        </is>
      </c>
      <c r="B6" s="7" t="n">
        <v>34991</v>
      </c>
      <c r="C6" s="4" t="inlineStr">
        <is>
          <t xml:space="preserve"> </t>
        </is>
      </c>
      <c r="D6" s="4" t="inlineStr">
        <is>
          <t xml:space="preserve"> </t>
        </is>
      </c>
      <c r="E6" s="7" t="n">
        <v>35025</v>
      </c>
      <c r="F6" s="4" t="inlineStr">
        <is>
          <t xml:space="preserve"> </t>
        </is>
      </c>
      <c r="G6" s="4" t="inlineStr">
        <is>
          <t xml:space="preserve"> </t>
        </is>
      </c>
      <c r="H6" s="4" t="inlineStr">
        <is>
          <t xml:space="preserve"> </t>
        </is>
      </c>
      <c r="I6" s="4" t="inlineStr">
        <is>
          <t xml:space="preserve"> </t>
        </is>
      </c>
      <c r="J6" s="4" t="inlineStr">
        <is>
          <t xml:space="preserve"> </t>
        </is>
      </c>
      <c r="K6" s="7" t="n">
        <v>254292</v>
      </c>
      <c r="L6" s="7" t="n">
        <v>247929</v>
      </c>
      <c r="M6" s="7" t="n">
        <v>123035</v>
      </c>
      <c r="N6" s="4" t="inlineStr">
        <is>
          <t xml:space="preserve"> </t>
        </is>
      </c>
    </row>
    <row r="7">
      <c r="A7" s="4" t="inlineStr">
        <is>
          <t>Current liabilities</t>
        </is>
      </c>
      <c r="B7" s="7" t="n">
        <v>23095</v>
      </c>
      <c r="C7" s="4" t="inlineStr">
        <is>
          <t xml:space="preserve"> </t>
        </is>
      </c>
      <c r="D7" s="4" t="inlineStr">
        <is>
          <t xml:space="preserve"> </t>
        </is>
      </c>
      <c r="E7" s="7" t="n">
        <v>25118</v>
      </c>
      <c r="F7" s="4" t="inlineStr">
        <is>
          <t xml:space="preserve"> </t>
        </is>
      </c>
      <c r="G7" s="4" t="inlineStr">
        <is>
          <t xml:space="preserve"> </t>
        </is>
      </c>
      <c r="H7" s="4" t="inlineStr">
        <is>
          <t xml:space="preserve"> </t>
        </is>
      </c>
      <c r="I7" s="4" t="inlineStr">
        <is>
          <t xml:space="preserve"> </t>
        </is>
      </c>
      <c r="J7" s="4" t="inlineStr">
        <is>
          <t xml:space="preserve"> </t>
        </is>
      </c>
      <c r="K7" s="6" t="n">
        <v>167838</v>
      </c>
      <c r="L7" s="7" t="n">
        <v>177812</v>
      </c>
      <c r="M7" s="7" t="n">
        <v>64668</v>
      </c>
      <c r="N7" s="4" t="inlineStr">
        <is>
          <t xml:space="preserve"> </t>
        </is>
      </c>
    </row>
    <row r="8">
      <c r="A8" s="4" t="inlineStr">
        <is>
          <t>Non-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77874</v>
      </c>
      <c r="N8" s="4" t="inlineStr">
        <is>
          <t xml:space="preserve"> </t>
        </is>
      </c>
    </row>
    <row r="9">
      <c r="A9" s="4" t="inlineStr">
        <is>
          <t>Non-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77874</v>
      </c>
      <c r="N9" s="4" t="inlineStr">
        <is>
          <t xml:space="preserve"> </t>
        </is>
      </c>
    </row>
    <row r="10">
      <c r="A10" s="4" t="inlineStr">
        <is>
          <t>Net cash flows used in operating activities</t>
        </is>
      </c>
      <c r="B10" s="7" t="n">
        <v>-1630</v>
      </c>
      <c r="C10" s="7" t="n">
        <v>-11846</v>
      </c>
      <c r="D10" s="7" t="n">
        <v>3047</v>
      </c>
      <c r="E10" s="7" t="n">
        <v>1884</v>
      </c>
      <c r="F10" s="7" t="n">
        <v>13328</v>
      </c>
      <c r="G10" s="4" t="inlineStr">
        <is>
          <t xml:space="preserve"> </t>
        </is>
      </c>
      <c r="H10" s="7" t="n">
        <v>-12786</v>
      </c>
      <c r="I10" s="4" t="inlineStr">
        <is>
          <t xml:space="preserve"> </t>
        </is>
      </c>
      <c r="J10" s="7" t="n">
        <v>-12068</v>
      </c>
      <c r="K10" s="4" t="inlineStr">
        <is>
          <t xml:space="preserve"> </t>
        </is>
      </c>
      <c r="L10" s="4" t="inlineStr">
        <is>
          <t xml:space="preserve"> </t>
        </is>
      </c>
      <c r="M10" s="4" t="inlineStr">
        <is>
          <t xml:space="preserve"> </t>
        </is>
      </c>
      <c r="N10" s="4" t="inlineStr">
        <is>
          <t xml:space="preserve"> </t>
        </is>
      </c>
    </row>
    <row r="11">
      <c r="A11" s="4" t="inlineStr">
        <is>
          <t>Net cash flows from investing activities</t>
        </is>
      </c>
      <c r="B11" s="7" t="n">
        <v>-1</v>
      </c>
      <c r="C11" s="7" t="n">
        <v>-4</v>
      </c>
      <c r="D11" s="7" t="n">
        <v>-1048</v>
      </c>
      <c r="E11" s="7" t="n">
        <v>-149</v>
      </c>
      <c r="F11" s="7" t="n">
        <v>-1054</v>
      </c>
      <c r="G11" s="4" t="inlineStr">
        <is>
          <t xml:space="preserve"> </t>
        </is>
      </c>
      <c r="H11" s="7" t="n">
        <v>7050</v>
      </c>
      <c r="I11" s="4" t="inlineStr">
        <is>
          <t xml:space="preserve"> </t>
        </is>
      </c>
      <c r="J11" s="7" t="n">
        <v>53352</v>
      </c>
      <c r="K11" s="4" t="inlineStr">
        <is>
          <t xml:space="preserve"> </t>
        </is>
      </c>
      <c r="L11" s="4" t="inlineStr">
        <is>
          <t xml:space="preserve"> </t>
        </is>
      </c>
      <c r="M11" s="4" t="inlineStr">
        <is>
          <t xml:space="preserve"> </t>
        </is>
      </c>
      <c r="N11" s="4" t="inlineStr">
        <is>
          <t xml:space="preserve"> </t>
        </is>
      </c>
    </row>
    <row r="12">
      <c r="A12" s="4" t="inlineStr">
        <is>
          <t>Net cash flows used in financing activities</t>
        </is>
      </c>
      <c r="B12" s="5" t="n">
        <v>2179</v>
      </c>
      <c r="C12" s="6" t="n">
        <v>15836</v>
      </c>
      <c r="D12" s="6" t="n">
        <v>-1602</v>
      </c>
      <c r="E12" s="5" t="n">
        <v>-5359</v>
      </c>
      <c r="F12" s="6" t="n">
        <v>-37930</v>
      </c>
      <c r="G12" s="4" t="inlineStr">
        <is>
          <t xml:space="preserve"> </t>
        </is>
      </c>
      <c r="H12" s="7" t="n">
        <v>-22833</v>
      </c>
      <c r="I12" s="4" t="inlineStr">
        <is>
          <t xml:space="preserve"> </t>
        </is>
      </c>
      <c r="J12" s="7" t="n">
        <v>-38786</v>
      </c>
      <c r="K12" s="4" t="inlineStr">
        <is>
          <t xml:space="preserve"> </t>
        </is>
      </c>
      <c r="L12" s="4" t="inlineStr">
        <is>
          <t xml:space="preserve"> </t>
        </is>
      </c>
      <c r="M12" s="4" t="inlineStr">
        <is>
          <t xml:space="preserve"> </t>
        </is>
      </c>
      <c r="N12" s="4" t="inlineStr">
        <is>
          <t xml:space="preserve"> </t>
        </is>
      </c>
    </row>
    <row r="13">
      <c r="A13" s="4" t="inlineStr">
        <is>
          <t>Shanghai Onway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5" t="n">
        <v>2944</v>
      </c>
      <c r="H15" s="7" t="n">
        <v>20306</v>
      </c>
      <c r="I15" s="5" t="n">
        <v>2948</v>
      </c>
      <c r="J15" s="7" t="n">
        <v>18735</v>
      </c>
      <c r="K15" s="4" t="inlineStr">
        <is>
          <t xml:space="preserve"> </t>
        </is>
      </c>
      <c r="L15" s="4" t="inlineStr">
        <is>
          <t xml:space="preserve"> </t>
        </is>
      </c>
      <c r="M15" s="4" t="inlineStr">
        <is>
          <t xml:space="preserve"> </t>
        </is>
      </c>
      <c r="N15" s="4" t="inlineStr">
        <is>
          <t xml:space="preserve"> </t>
        </is>
      </c>
    </row>
    <row r="16">
      <c r="A16" s="4" t="inlineStr">
        <is>
          <t>Other income/(losses)</t>
        </is>
      </c>
      <c r="B16" s="4" t="inlineStr">
        <is>
          <t xml:space="preserve"> </t>
        </is>
      </c>
      <c r="C16" s="4" t="inlineStr">
        <is>
          <t xml:space="preserve"> </t>
        </is>
      </c>
      <c r="D16" s="4" t="inlineStr">
        <is>
          <t xml:space="preserve"> </t>
        </is>
      </c>
      <c r="E16" s="4" t="inlineStr">
        <is>
          <t xml:space="preserve"> </t>
        </is>
      </c>
      <c r="F16" s="4" t="inlineStr">
        <is>
          <t xml:space="preserve"> </t>
        </is>
      </c>
      <c r="G16" s="7" t="n">
        <v>-2248</v>
      </c>
      <c r="H16" s="7" t="n">
        <v>-15504</v>
      </c>
      <c r="I16" s="7" t="n">
        <v>-5084</v>
      </c>
      <c r="J16" s="7" t="n">
        <v>-32312</v>
      </c>
      <c r="K16" s="4" t="inlineStr">
        <is>
          <t xml:space="preserve"> </t>
        </is>
      </c>
      <c r="L16" s="4" t="inlineStr">
        <is>
          <t xml:space="preserve"> </t>
        </is>
      </c>
      <c r="M16" s="4" t="inlineStr">
        <is>
          <t xml:space="preserve"> </t>
        </is>
      </c>
      <c r="N16" s="4" t="inlineStr">
        <is>
          <t xml:space="preserve"> </t>
        </is>
      </c>
    </row>
    <row r="17">
      <c r="A17" s="4" t="inlineStr">
        <is>
          <t>(Loss)/Profit for the year</t>
        </is>
      </c>
      <c r="B17" s="4" t="inlineStr">
        <is>
          <t xml:space="preserve"> </t>
        </is>
      </c>
      <c r="C17" s="4" t="inlineStr">
        <is>
          <t xml:space="preserve"> </t>
        </is>
      </c>
      <c r="D17" s="4" t="inlineStr">
        <is>
          <t xml:space="preserve"> </t>
        </is>
      </c>
      <c r="E17" s="4" t="inlineStr">
        <is>
          <t xml:space="preserve"> </t>
        </is>
      </c>
      <c r="F17" s="4" t="inlineStr">
        <is>
          <t xml:space="preserve"> </t>
        </is>
      </c>
      <c r="G17" s="7" t="n">
        <v>696</v>
      </c>
      <c r="H17" s="7" t="n">
        <v>4802</v>
      </c>
      <c r="I17" s="7" t="n">
        <v>-2136</v>
      </c>
      <c r="J17" s="7" t="n">
        <v>-13577</v>
      </c>
      <c r="K17" s="4" t="inlineStr">
        <is>
          <t xml:space="preserve"> </t>
        </is>
      </c>
      <c r="L17" s="4" t="inlineStr">
        <is>
          <t xml:space="preserve"> </t>
        </is>
      </c>
      <c r="M17" s="4" t="inlineStr">
        <is>
          <t xml:space="preserve"> </t>
        </is>
      </c>
      <c r="N17" s="4" t="inlineStr">
        <is>
          <t xml:space="preserve"> </t>
        </is>
      </c>
    </row>
    <row r="18">
      <c r="A18" s="4" t="inlineStr">
        <is>
          <t>Total comprehensive income loss for year</t>
        </is>
      </c>
      <c r="B18" s="4" t="inlineStr">
        <is>
          <t xml:space="preserve"> </t>
        </is>
      </c>
      <c r="C18" s="4" t="inlineStr">
        <is>
          <t xml:space="preserve"> </t>
        </is>
      </c>
      <c r="D18" s="4" t="inlineStr">
        <is>
          <t xml:space="preserve"> </t>
        </is>
      </c>
      <c r="E18" s="4" t="inlineStr">
        <is>
          <t xml:space="preserve"> </t>
        </is>
      </c>
      <c r="F18" s="4" t="inlineStr">
        <is>
          <t xml:space="preserve"> </t>
        </is>
      </c>
      <c r="G18" s="7" t="n">
        <v>696</v>
      </c>
      <c r="H18" s="7" t="n">
        <v>4802</v>
      </c>
      <c r="I18" s="7" t="n">
        <v>-2136</v>
      </c>
      <c r="J18" s="7" t="n">
        <v>-13577</v>
      </c>
      <c r="K18" s="4" t="inlineStr">
        <is>
          <t xml:space="preserve"> </t>
        </is>
      </c>
      <c r="L18" s="4" t="inlineStr">
        <is>
          <t xml:space="preserve"> </t>
        </is>
      </c>
      <c r="M18" s="4" t="inlineStr">
        <is>
          <t xml:space="preserve"> </t>
        </is>
      </c>
      <c r="N18" s="4" t="inlineStr">
        <is>
          <t xml:space="preserve"> </t>
        </is>
      </c>
    </row>
    <row r="19">
      <c r="A19" s="4" t="inlineStr">
        <is>
          <t>Current assets</t>
        </is>
      </c>
      <c r="B19" s="4" t="inlineStr">
        <is>
          <t xml:space="preserve"> </t>
        </is>
      </c>
      <c r="C19" s="4" t="inlineStr">
        <is>
          <t xml:space="preserve"> </t>
        </is>
      </c>
      <c r="D19" s="4" t="inlineStr">
        <is>
          <t xml:space="preserve"> </t>
        </is>
      </c>
      <c r="E19" s="4" t="inlineStr">
        <is>
          <t xml:space="preserve"> </t>
        </is>
      </c>
      <c r="F19" s="4" t="inlineStr">
        <is>
          <t xml:space="preserve"> </t>
        </is>
      </c>
      <c r="G19" s="7" t="n">
        <v>28625</v>
      </c>
      <c r="H19" s="4" t="inlineStr">
        <is>
          <t xml:space="preserve"> </t>
        </is>
      </c>
      <c r="I19" s="7" t="n">
        <v>29519</v>
      </c>
      <c r="J19" s="4" t="inlineStr">
        <is>
          <t xml:space="preserve"> </t>
        </is>
      </c>
      <c r="K19" s="4" t="inlineStr">
        <is>
          <t xml:space="preserve"> </t>
        </is>
      </c>
      <c r="L19" s="4" t="inlineStr">
        <is>
          <t xml:space="preserve"> </t>
        </is>
      </c>
      <c r="M19" s="7" t="n">
        <v>197468</v>
      </c>
      <c r="N19" s="6" t="n">
        <v>187619</v>
      </c>
    </row>
    <row r="20">
      <c r="A20" s="4" t="inlineStr">
        <is>
          <t>Non-current assets</t>
        </is>
      </c>
      <c r="B20" s="4" t="inlineStr">
        <is>
          <t xml:space="preserve"> </t>
        </is>
      </c>
      <c r="C20" s="4" t="inlineStr">
        <is>
          <t xml:space="preserve"> </t>
        </is>
      </c>
      <c r="D20" s="4" t="inlineStr">
        <is>
          <t xml:space="preserve"> </t>
        </is>
      </c>
      <c r="E20" s="4" t="inlineStr">
        <is>
          <t xml:space="preserve"> </t>
        </is>
      </c>
      <c r="F20" s="4" t="inlineStr">
        <is>
          <t xml:space="preserve"> </t>
        </is>
      </c>
      <c r="G20" s="7" t="n">
        <v>17681</v>
      </c>
      <c r="H20" s="4" t="inlineStr">
        <is>
          <t xml:space="preserve"> </t>
        </is>
      </c>
      <c r="I20" s="7" t="n">
        <v>19914</v>
      </c>
      <c r="J20" s="4" t="inlineStr">
        <is>
          <t xml:space="preserve"> </t>
        </is>
      </c>
      <c r="K20" s="4" t="inlineStr">
        <is>
          <t xml:space="preserve"> </t>
        </is>
      </c>
      <c r="L20" s="4" t="inlineStr">
        <is>
          <t xml:space="preserve"> </t>
        </is>
      </c>
      <c r="M20" s="7" t="n">
        <v>121961</v>
      </c>
      <c r="N20" s="7" t="n">
        <v>126573</v>
      </c>
    </row>
    <row r="21">
      <c r="A21" s="4"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7" t="n">
        <v>-6466</v>
      </c>
      <c r="H21" s="4" t="inlineStr">
        <is>
          <t xml:space="preserve"> </t>
        </is>
      </c>
      <c r="I21" s="7" t="n">
        <v>-6406</v>
      </c>
      <c r="J21" s="4" t="inlineStr">
        <is>
          <t xml:space="preserve"> </t>
        </is>
      </c>
      <c r="K21" s="4" t="inlineStr">
        <is>
          <t xml:space="preserve"> </t>
        </is>
      </c>
      <c r="L21" s="4" t="inlineStr">
        <is>
          <t xml:space="preserve"> </t>
        </is>
      </c>
      <c r="M21" s="7" t="n">
        <v>-44602</v>
      </c>
      <c r="N21" s="7" t="n">
        <v>-40716</v>
      </c>
    </row>
    <row r="22">
      <c r="A22" s="4" t="inlineStr">
        <is>
          <t>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7" t="n">
        <v>11239</v>
      </c>
      <c r="H22" s="4" t="inlineStr">
        <is>
          <t xml:space="preserve"> </t>
        </is>
      </c>
      <c r="I22" s="7" t="n">
        <v>6334</v>
      </c>
      <c r="J22" s="4" t="inlineStr">
        <is>
          <t xml:space="preserve"> </t>
        </is>
      </c>
      <c r="K22" s="4" t="inlineStr">
        <is>
          <t xml:space="preserve"> </t>
        </is>
      </c>
      <c r="L22" s="4" t="inlineStr">
        <is>
          <t xml:space="preserve"> </t>
        </is>
      </c>
      <c r="M22" s="7" t="n">
        <v>-77524</v>
      </c>
      <c r="N22" s="7" t="n">
        <v>-40259</v>
      </c>
    </row>
    <row r="23">
      <c r="A23" s="4" t="inlineStr">
        <is>
          <t>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7" t="n">
        <v>-11239</v>
      </c>
      <c r="H23" s="4" t="inlineStr">
        <is>
          <t xml:space="preserve"> </t>
        </is>
      </c>
      <c r="I23" s="7" t="n">
        <v>-6334</v>
      </c>
      <c r="J23" s="4" t="inlineStr">
        <is>
          <t xml:space="preserve"> </t>
        </is>
      </c>
      <c r="K23" s="4" t="inlineStr">
        <is>
          <t xml:space="preserve"> </t>
        </is>
      </c>
      <c r="L23" s="4" t="inlineStr">
        <is>
          <t xml:space="preserve"> </t>
        </is>
      </c>
      <c r="M23" s="6" t="n">
        <v>77524</v>
      </c>
      <c r="N23" s="6" t="n">
        <v>40259</v>
      </c>
    </row>
    <row r="24">
      <c r="A24" s="4" t="inlineStr">
        <is>
          <t>Net cash flows used in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7" t="n">
        <v>-956</v>
      </c>
      <c r="H24" s="7" t="n">
        <v>-6588</v>
      </c>
      <c r="I24" s="7" t="n">
        <v>-1378</v>
      </c>
      <c r="J24" s="7" t="n">
        <v>-8758</v>
      </c>
      <c r="K24" s="4" t="inlineStr">
        <is>
          <t xml:space="preserve"> </t>
        </is>
      </c>
      <c r="L24" s="4" t="inlineStr">
        <is>
          <t xml:space="preserve"> </t>
        </is>
      </c>
      <c r="M24" s="4" t="inlineStr">
        <is>
          <t xml:space="preserve"> </t>
        </is>
      </c>
      <c r="N24" s="4" t="inlineStr">
        <is>
          <t xml:space="preserve"> </t>
        </is>
      </c>
    </row>
    <row r="25">
      <c r="A25" s="4" t="inlineStr">
        <is>
          <t>Net 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7" t="n">
        <v>23</v>
      </c>
      <c r="H25" s="7" t="n">
        <v>157</v>
      </c>
      <c r="I25" s="7" t="n">
        <v>-237</v>
      </c>
      <c r="J25" s="7" t="n">
        <v>-1509</v>
      </c>
      <c r="K25" s="4" t="inlineStr">
        <is>
          <t xml:space="preserve"> </t>
        </is>
      </c>
      <c r="L25" s="4" t="inlineStr">
        <is>
          <t xml:space="preserve"> </t>
        </is>
      </c>
      <c r="M25" s="4" t="inlineStr">
        <is>
          <t xml:space="preserve"> </t>
        </is>
      </c>
      <c r="N25" s="4" t="inlineStr">
        <is>
          <t xml:space="preserve"> </t>
        </is>
      </c>
    </row>
    <row r="26">
      <c r="A26" s="4" t="inlineStr">
        <is>
          <t>Net cash flows used in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7" t="n">
        <v>-1122</v>
      </c>
      <c r="H26" s="7" t="n">
        <v>-7743</v>
      </c>
      <c r="I26" s="7" t="n">
        <v>-625</v>
      </c>
      <c r="J26" s="7" t="n">
        <v>-3972</v>
      </c>
      <c r="K26" s="4" t="inlineStr">
        <is>
          <t xml:space="preserve"> </t>
        </is>
      </c>
      <c r="L26" s="4" t="inlineStr">
        <is>
          <t xml:space="preserve"> </t>
        </is>
      </c>
      <c r="M26" s="4" t="inlineStr">
        <is>
          <t xml:space="preserve"> </t>
        </is>
      </c>
      <c r="N26" s="4" t="inlineStr">
        <is>
          <t xml:space="preserve"> </t>
        </is>
      </c>
    </row>
    <row r="27">
      <c r="A27" s="4" t="inlineStr">
        <is>
          <t>Net decrease in cash and cash equivalents</t>
        </is>
      </c>
      <c r="B27" s="4" t="inlineStr">
        <is>
          <t xml:space="preserve"> </t>
        </is>
      </c>
      <c r="C27" s="4" t="inlineStr">
        <is>
          <t xml:space="preserve"> </t>
        </is>
      </c>
      <c r="D27" s="4" t="inlineStr">
        <is>
          <t xml:space="preserve"> </t>
        </is>
      </c>
      <c r="E27" s="4" t="inlineStr">
        <is>
          <t xml:space="preserve"> </t>
        </is>
      </c>
      <c r="F27" s="4" t="inlineStr">
        <is>
          <t xml:space="preserve"> </t>
        </is>
      </c>
      <c r="G27" s="5" t="n">
        <v>-2055</v>
      </c>
      <c r="H27" s="6" t="n">
        <v>-14174</v>
      </c>
      <c r="I27" s="5" t="n">
        <v>-2240</v>
      </c>
      <c r="J27" s="6" t="n">
        <v>-14239</v>
      </c>
      <c r="K27" s="4" t="inlineStr">
        <is>
          <t xml:space="preserve"> </t>
        </is>
      </c>
      <c r="L27" s="4" t="inlineStr">
        <is>
          <t xml:space="preserve"> </t>
        </is>
      </c>
      <c r="M27" s="4" t="inlineStr">
        <is>
          <t xml:space="preserve"> </t>
        </is>
      </c>
      <c r="N27" s="4" t="inlineStr">
        <is>
          <t xml:space="preserve"> </t>
        </is>
      </c>
    </row>
  </sheetData>
  <mergeCells count="3">
    <mergeCell ref="A1:A2"/>
    <mergeCell ref="B1:D1"/>
    <mergeCell ref="E1:J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TLY OWNED SUBSIDIARY WITH MATERIAL NON-CONTROLLING INTERESTS (Details Narrative)</t>
        </is>
      </c>
      <c r="B1" s="2" t="inlineStr">
        <is>
          <t>Dec. 31, 2022</t>
        </is>
      </c>
      <c r="C1" s="2" t="inlineStr">
        <is>
          <t>Dec. 31, 2021</t>
        </is>
      </c>
      <c r="D1" s="2" t="inlineStr">
        <is>
          <t>Jul. 27, 2021</t>
        </is>
      </c>
    </row>
    <row r="2">
      <c r="A2" s="3" t="inlineStr">
        <is>
          <t>Partly Owned Subsidiary With Material Non-controlling Interests</t>
        </is>
      </c>
      <c r="B2" s="4" t="inlineStr">
        <is>
          <t xml:space="preserve"> </t>
        </is>
      </c>
      <c r="C2" s="4" t="inlineStr">
        <is>
          <t xml:space="preserve"> </t>
        </is>
      </c>
      <c r="D2" s="4" t="inlineStr">
        <is>
          <t xml:space="preserve"> </t>
        </is>
      </c>
    </row>
    <row r="3">
      <c r="A3" s="4" t="inlineStr">
        <is>
          <t>Percentage of voting equity interests acquired</t>
        </is>
      </c>
      <c r="B3" s="11" t="n">
        <v>0.49</v>
      </c>
      <c r="C3" s="11" t="n">
        <v>0.49</v>
      </c>
      <c r="D3" s="11" t="n">
        <v>1</v>
      </c>
    </row>
    <row r="4">
      <c r="A4" s="4" t="inlineStr">
        <is>
          <t>Equity Interests</t>
        </is>
      </c>
      <c r="B4" s="4" t="inlineStr">
        <is>
          <t xml:space="preserve"> </t>
        </is>
      </c>
      <c r="C4" s="4" t="inlineStr">
        <is>
          <t xml:space="preserve"> </t>
        </is>
      </c>
      <c r="D4" s="10" t="n">
        <v>0.5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S TO THE CONSOLIDATED STATEMENTS OF CASH FLOWS (Details) ¥ in Thousands, $ in Thousands</t>
        </is>
      </c>
      <c r="B1" s="2" t="inlineStr">
        <is>
          <t>12 Months Ended</t>
        </is>
      </c>
    </row>
    <row r="2">
      <c r="B2" s="2" t="inlineStr">
        <is>
          <t>Dec. 31, 2023 USD ($)</t>
        </is>
      </c>
      <c r="C2" s="2" t="inlineStr">
        <is>
          <t>Dec. 31, 2023 CNY (¥)</t>
        </is>
      </c>
      <c r="D2" s="2" t="inlineStr">
        <is>
          <t>Dec. 31, 2022 CNY (¥)</t>
        </is>
      </c>
    </row>
    <row r="3">
      <c r="A3" s="3" t="inlineStr">
        <is>
          <t>IfrsStatementLineItems [Line Items]</t>
        </is>
      </c>
      <c r="B3" s="4" t="inlineStr">
        <is>
          <t xml:space="preserve"> </t>
        </is>
      </c>
      <c r="C3" s="4" t="inlineStr">
        <is>
          <t xml:space="preserve"> </t>
        </is>
      </c>
      <c r="D3" s="4" t="inlineStr">
        <is>
          <t xml:space="preserve"> </t>
        </is>
      </c>
    </row>
    <row r="4">
      <c r="A4" s="4" t="inlineStr">
        <is>
          <t>Disposal of PSTT</t>
        </is>
      </c>
      <c r="B4" s="4" t="inlineStr">
        <is>
          <t xml:space="preserve"> </t>
        </is>
      </c>
      <c r="C4" s="6" t="n">
        <v>-90696</v>
      </c>
      <c r="D4" s="4" t="inlineStr">
        <is>
          <t xml:space="preserve"> </t>
        </is>
      </c>
    </row>
    <row r="5">
      <c r="A5" s="4" t="inlineStr">
        <is>
          <t>Interest Bearing Loans And Borrowing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alance at, beginning</t>
        </is>
      </c>
      <c r="B7" s="5" t="n">
        <v>10728</v>
      </c>
      <c r="C7" s="7" t="n">
        <v>74000</v>
      </c>
      <c r="D7" s="6" t="n">
        <v>77000</v>
      </c>
    </row>
    <row r="8">
      <c r="A8" s="4" t="inlineStr">
        <is>
          <t>Changes from financing cash flows</t>
        </is>
      </c>
      <c r="B8" s="7" t="n">
        <v>-477</v>
      </c>
      <c r="C8" s="7" t="n">
        <v>-3378</v>
      </c>
      <c r="D8" s="7" t="n">
        <v>-6882</v>
      </c>
    </row>
    <row r="9">
      <c r="A9" s="4" t="inlineStr">
        <is>
          <t>New leases</t>
        </is>
      </c>
      <c r="B9" s="4" t="inlineStr">
        <is>
          <t xml:space="preserve"> </t>
        </is>
      </c>
      <c r="C9" s="4" t="inlineStr">
        <is>
          <t xml:space="preserve"> </t>
        </is>
      </c>
      <c r="D9" s="4" t="inlineStr">
        <is>
          <t xml:space="preserve"> </t>
        </is>
      </c>
    </row>
    <row r="10">
      <c r="A10" s="4" t="inlineStr">
        <is>
          <t>Foreign exchange difference</t>
        </is>
      </c>
      <c r="B10" s="4" t="inlineStr">
        <is>
          <t xml:space="preserve"> </t>
        </is>
      </c>
      <c r="C10" s="4" t="inlineStr">
        <is>
          <t xml:space="preserve"> </t>
        </is>
      </c>
      <c r="D10" s="4" t="inlineStr">
        <is>
          <t xml:space="preserve"> </t>
        </is>
      </c>
    </row>
    <row r="11">
      <c r="A11" s="4" t="inlineStr">
        <is>
          <t>Interest expenses</t>
        </is>
      </c>
      <c r="B11" s="7" t="n">
        <v>265</v>
      </c>
      <c r="C11" s="7" t="n">
        <v>1878</v>
      </c>
      <c r="D11" s="7" t="n">
        <v>3882</v>
      </c>
    </row>
    <row r="12">
      <c r="A12" s="4" t="inlineStr">
        <is>
          <t>Disposal of PSTT</t>
        </is>
      </c>
      <c r="B12" s="7" t="n">
        <v>-10516</v>
      </c>
      <c r="C12" s="7" t="n">
        <v>-72500</v>
      </c>
      <c r="D12" s="4" t="inlineStr">
        <is>
          <t xml:space="preserve"> </t>
        </is>
      </c>
    </row>
    <row r="13">
      <c r="A13" s="4" t="inlineStr">
        <is>
          <t>Other changes</t>
        </is>
      </c>
      <c r="B13" s="4" t="inlineStr">
        <is>
          <t xml:space="preserve"> </t>
        </is>
      </c>
      <c r="C13" s="4" t="inlineStr">
        <is>
          <t xml:space="preserve"> </t>
        </is>
      </c>
      <c r="D13" s="4" t="inlineStr">
        <is>
          <t xml:space="preserve"> </t>
        </is>
      </c>
    </row>
    <row r="14">
      <c r="A14" s="4" t="inlineStr">
        <is>
          <t>Balance at, ending</t>
        </is>
      </c>
      <c r="B14" s="4" t="inlineStr">
        <is>
          <t xml:space="preserve"> </t>
        </is>
      </c>
      <c r="C14" s="4" t="inlineStr">
        <is>
          <t xml:space="preserve"> </t>
        </is>
      </c>
      <c r="D14" s="7" t="n">
        <v>74000</v>
      </c>
    </row>
    <row r="15">
      <c r="A15" s="4" t="inlineStr">
        <is>
          <t>Dividends Payabl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alance at, beginning</t>
        </is>
      </c>
      <c r="B17" s="4" t="inlineStr">
        <is>
          <t xml:space="preserve"> </t>
        </is>
      </c>
      <c r="C17" s="4" t="inlineStr">
        <is>
          <t xml:space="preserve"> </t>
        </is>
      </c>
      <c r="D17" s="7" t="n">
        <v>5048</v>
      </c>
    </row>
    <row r="18">
      <c r="A18" s="4" t="inlineStr">
        <is>
          <t>Changes from financing cash flows</t>
        </is>
      </c>
      <c r="B18" s="4" t="inlineStr">
        <is>
          <t xml:space="preserve"> </t>
        </is>
      </c>
      <c r="C18" s="4" t="inlineStr">
        <is>
          <t xml:space="preserve"> </t>
        </is>
      </c>
      <c r="D18" s="7" t="n">
        <v>-5048</v>
      </c>
    </row>
    <row r="19">
      <c r="A19" s="4" t="inlineStr">
        <is>
          <t>New leases</t>
        </is>
      </c>
      <c r="B19" s="4" t="inlineStr">
        <is>
          <t xml:space="preserve"> </t>
        </is>
      </c>
      <c r="C19" s="4" t="inlineStr">
        <is>
          <t xml:space="preserve"> </t>
        </is>
      </c>
      <c r="D19" s="4" t="inlineStr">
        <is>
          <t xml:space="preserve"> </t>
        </is>
      </c>
    </row>
    <row r="20">
      <c r="A20" s="4" t="inlineStr">
        <is>
          <t>Foreign exchange difference</t>
        </is>
      </c>
      <c r="B20" s="4" t="inlineStr">
        <is>
          <t xml:space="preserve"> </t>
        </is>
      </c>
      <c r="C20" s="4" t="inlineStr">
        <is>
          <t xml:space="preserve"> </t>
        </is>
      </c>
      <c r="D20" s="4" t="inlineStr">
        <is>
          <t xml:space="preserve"> </t>
        </is>
      </c>
    </row>
    <row r="21">
      <c r="A21" s="4" t="inlineStr">
        <is>
          <t>Interest expenses</t>
        </is>
      </c>
      <c r="B21" s="4" t="inlineStr">
        <is>
          <t xml:space="preserve"> </t>
        </is>
      </c>
      <c r="C21" s="4" t="inlineStr">
        <is>
          <t xml:space="preserve"> </t>
        </is>
      </c>
      <c r="D21" s="4" t="inlineStr">
        <is>
          <t xml:space="preserve"> </t>
        </is>
      </c>
    </row>
    <row r="22">
      <c r="A22" s="4" t="inlineStr">
        <is>
          <t>Disposal of PSTT</t>
        </is>
      </c>
      <c r="B22" s="4" t="inlineStr">
        <is>
          <t xml:space="preserve"> </t>
        </is>
      </c>
      <c r="C22" s="4" t="inlineStr">
        <is>
          <t xml:space="preserve"> </t>
        </is>
      </c>
      <c r="D22" s="4" t="inlineStr">
        <is>
          <t xml:space="preserve"> </t>
        </is>
      </c>
    </row>
    <row r="23">
      <c r="A23" s="4" t="inlineStr">
        <is>
          <t>Other changes</t>
        </is>
      </c>
      <c r="B23" s="4" t="inlineStr">
        <is>
          <t xml:space="preserve"> </t>
        </is>
      </c>
      <c r="C23" s="4" t="inlineStr">
        <is>
          <t xml:space="preserve"> </t>
        </is>
      </c>
      <c r="D23" s="4" t="inlineStr">
        <is>
          <t xml:space="preserve"> </t>
        </is>
      </c>
    </row>
    <row r="24">
      <c r="A24" s="4" t="inlineStr">
        <is>
          <t>Balance at, ending</t>
        </is>
      </c>
      <c r="B24" s="4" t="inlineStr">
        <is>
          <t xml:space="preserve"> </t>
        </is>
      </c>
      <c r="C24" s="4" t="inlineStr">
        <is>
          <t xml:space="preserve"> </t>
        </is>
      </c>
      <c r="D24" s="4" t="inlineStr">
        <is>
          <t xml:space="preserve"> </t>
        </is>
      </c>
    </row>
    <row r="25">
      <c r="A25" s="4" t="inlineStr">
        <is>
          <t>Due To Related Compani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Balance at, beginning</t>
        </is>
      </c>
      <c r="B27" s="7" t="n">
        <v>494</v>
      </c>
      <c r="C27" s="7" t="n">
        <v>3408</v>
      </c>
      <c r="D27" s="7" t="n">
        <v>5710</v>
      </c>
    </row>
    <row r="28">
      <c r="A28" s="4" t="inlineStr">
        <is>
          <t>Changes from financing cash flows</t>
        </is>
      </c>
      <c r="B28" s="7" t="n">
        <v>555</v>
      </c>
      <c r="C28" s="7" t="n">
        <v>3932</v>
      </c>
      <c r="D28" s="7" t="n">
        <v>-2765</v>
      </c>
    </row>
    <row r="29">
      <c r="A29" s="4" t="inlineStr">
        <is>
          <t>New leases</t>
        </is>
      </c>
      <c r="B29" s="4" t="inlineStr">
        <is>
          <t xml:space="preserve"> </t>
        </is>
      </c>
      <c r="C29" s="4" t="inlineStr">
        <is>
          <t xml:space="preserve"> </t>
        </is>
      </c>
      <c r="D29" s="4" t="inlineStr">
        <is>
          <t xml:space="preserve"> </t>
        </is>
      </c>
    </row>
    <row r="30">
      <c r="A30" s="4" t="inlineStr">
        <is>
          <t>Foreign exchange difference</t>
        </is>
      </c>
      <c r="B30" s="7" t="n">
        <v>11</v>
      </c>
      <c r="C30" s="7" t="n">
        <v>78</v>
      </c>
      <c r="D30" s="4" t="inlineStr">
        <is>
          <t xml:space="preserve"> </t>
        </is>
      </c>
    </row>
    <row r="31">
      <c r="A31" s="4" t="inlineStr">
        <is>
          <t>Interest expenses</t>
        </is>
      </c>
      <c r="B31" s="4" t="inlineStr">
        <is>
          <t xml:space="preserve"> </t>
        </is>
      </c>
      <c r="C31" s="4" t="inlineStr">
        <is>
          <t xml:space="preserve"> </t>
        </is>
      </c>
      <c r="D31" s="4" t="inlineStr">
        <is>
          <t xml:space="preserve"> </t>
        </is>
      </c>
    </row>
    <row r="32">
      <c r="A32" s="4" t="inlineStr">
        <is>
          <t>Disposal of PSTT</t>
        </is>
      </c>
      <c r="B32" s="7" t="n">
        <v>221</v>
      </c>
      <c r="C32" s="7" t="n">
        <v>1651</v>
      </c>
      <c r="D32" s="4" t="inlineStr">
        <is>
          <t xml:space="preserve"> </t>
        </is>
      </c>
    </row>
    <row r="33">
      <c r="A33" s="4" t="inlineStr">
        <is>
          <t>Other changes</t>
        </is>
      </c>
      <c r="B33" s="4" t="inlineStr">
        <is>
          <t xml:space="preserve"> </t>
        </is>
      </c>
      <c r="C33" s="4" t="inlineStr">
        <is>
          <t xml:space="preserve"> </t>
        </is>
      </c>
      <c r="D33" s="7" t="n">
        <v>463</v>
      </c>
    </row>
    <row r="34">
      <c r="A34" s="4" t="inlineStr">
        <is>
          <t>Balance at, ending</t>
        </is>
      </c>
      <c r="B34" s="7" t="n">
        <v>1281</v>
      </c>
      <c r="C34" s="7" t="n">
        <v>9069</v>
      </c>
      <c r="D34" s="7" t="n">
        <v>3408</v>
      </c>
    </row>
    <row r="35">
      <c r="A35" s="4" t="inlineStr">
        <is>
          <t>Due To The Shareholder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Balance at, beginning</t>
        </is>
      </c>
      <c r="B37" s="7" t="n">
        <v>1037</v>
      </c>
      <c r="C37" s="7" t="n">
        <v>7153</v>
      </c>
      <c r="D37" s="7" t="n">
        <v>14050</v>
      </c>
    </row>
    <row r="38">
      <c r="A38" s="4" t="inlineStr">
        <is>
          <t>Changes from financing cash flows</t>
        </is>
      </c>
      <c r="B38" s="7" t="n">
        <v>11066</v>
      </c>
      <c r="C38" s="7" t="n">
        <v>78520</v>
      </c>
      <c r="D38" s="7" t="n">
        <v>-6885</v>
      </c>
    </row>
    <row r="39">
      <c r="A39" s="4" t="inlineStr">
        <is>
          <t>New leases</t>
        </is>
      </c>
      <c r="B39" s="4" t="inlineStr">
        <is>
          <t xml:space="preserve"> </t>
        </is>
      </c>
      <c r="C39" s="4" t="inlineStr">
        <is>
          <t xml:space="preserve"> </t>
        </is>
      </c>
      <c r="D39" s="4" t="inlineStr">
        <is>
          <t xml:space="preserve"> </t>
        </is>
      </c>
    </row>
    <row r="40">
      <c r="A40" s="4" t="inlineStr">
        <is>
          <t>Foreign exchange difference</t>
        </is>
      </c>
      <c r="B40" s="4" t="inlineStr">
        <is>
          <t xml:space="preserve"> </t>
        </is>
      </c>
      <c r="C40" s="4" t="inlineStr">
        <is>
          <t xml:space="preserve"> </t>
        </is>
      </c>
      <c r="D40" s="4" t="inlineStr">
        <is>
          <t xml:space="preserve"> </t>
        </is>
      </c>
    </row>
    <row r="41">
      <c r="A41" s="4" t="inlineStr">
        <is>
          <t>Interest expenses</t>
        </is>
      </c>
      <c r="B41" s="4" t="inlineStr">
        <is>
          <t xml:space="preserve"> </t>
        </is>
      </c>
      <c r="C41" s="4" t="inlineStr">
        <is>
          <t xml:space="preserve"> </t>
        </is>
      </c>
      <c r="D41" s="4" t="inlineStr">
        <is>
          <t xml:space="preserve"> </t>
        </is>
      </c>
    </row>
    <row r="42">
      <c r="A42" s="4" t="inlineStr">
        <is>
          <t>Disposal of PSTT</t>
        </is>
      </c>
      <c r="B42" s="4" t="inlineStr">
        <is>
          <t xml:space="preserve"> </t>
        </is>
      </c>
      <c r="C42" s="4" t="inlineStr">
        <is>
          <t xml:space="preserve"> </t>
        </is>
      </c>
      <c r="D42" s="4" t="inlineStr">
        <is>
          <t xml:space="preserve"> </t>
        </is>
      </c>
    </row>
    <row r="43">
      <c r="A43" s="4" t="inlineStr">
        <is>
          <t>Other changes</t>
        </is>
      </c>
      <c r="B43" s="4" t="inlineStr">
        <is>
          <t xml:space="preserve"> </t>
        </is>
      </c>
      <c r="C43" s="4" t="inlineStr">
        <is>
          <t xml:space="preserve"> </t>
        </is>
      </c>
      <c r="D43" s="7" t="n">
        <v>-12</v>
      </c>
    </row>
    <row r="44">
      <c r="A44" s="4" t="inlineStr">
        <is>
          <t>Balance at, ending</t>
        </is>
      </c>
      <c r="B44" s="7" t="n">
        <v>12103</v>
      </c>
      <c r="C44" s="7" t="n">
        <v>85673</v>
      </c>
      <c r="D44" s="7" t="n">
        <v>7153</v>
      </c>
    </row>
    <row r="45">
      <c r="A45" s="4" t="inlineStr">
        <is>
          <t>Lease liabilitie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Balance at, beginning</t>
        </is>
      </c>
      <c r="B47" s="7" t="n">
        <v>422</v>
      </c>
      <c r="C47" s="7" t="n">
        <v>2915</v>
      </c>
      <c r="D47" s="7" t="n">
        <v>2189</v>
      </c>
    </row>
    <row r="48">
      <c r="A48" s="4" t="inlineStr">
        <is>
          <t>Changes from financing cash flows</t>
        </is>
      </c>
      <c r="B48" s="7" t="n">
        <v>-145</v>
      </c>
      <c r="C48" s="7" t="n">
        <v>-1024</v>
      </c>
      <c r="D48" s="7" t="n">
        <v>-1253</v>
      </c>
    </row>
    <row r="49">
      <c r="A49" s="4" t="inlineStr">
        <is>
          <t>New leases</t>
        </is>
      </c>
      <c r="B49" s="4" t="inlineStr">
        <is>
          <t xml:space="preserve"> </t>
        </is>
      </c>
      <c r="C49" s="4" t="inlineStr">
        <is>
          <t xml:space="preserve"> </t>
        </is>
      </c>
      <c r="D49" s="7" t="n">
        <v>1781</v>
      </c>
    </row>
    <row r="50">
      <c r="A50" s="4" t="inlineStr">
        <is>
          <t>Foreign exchange difference</t>
        </is>
      </c>
      <c r="B50" s="7" t="n">
        <v>4</v>
      </c>
      <c r="C50" s="7" t="n">
        <v>27</v>
      </c>
      <c r="D50" s="4" t="inlineStr">
        <is>
          <t xml:space="preserve"> </t>
        </is>
      </c>
    </row>
    <row r="51">
      <c r="A51" s="4" t="inlineStr">
        <is>
          <t>Interest expenses</t>
        </is>
      </c>
      <c r="B51" s="7" t="n">
        <v>14</v>
      </c>
      <c r="C51" s="7" t="n">
        <v>99</v>
      </c>
      <c r="D51" s="7" t="n">
        <v>133</v>
      </c>
    </row>
    <row r="52">
      <c r="A52" s="4" t="inlineStr">
        <is>
          <t>Disposal of PSTT</t>
        </is>
      </c>
      <c r="B52" s="7" t="n">
        <v>-244</v>
      </c>
      <c r="C52" s="7" t="n">
        <v>-1657</v>
      </c>
      <c r="D52" s="4" t="inlineStr">
        <is>
          <t xml:space="preserve"> </t>
        </is>
      </c>
    </row>
    <row r="53">
      <c r="A53" s="4" t="inlineStr">
        <is>
          <t>Other changes</t>
        </is>
      </c>
      <c r="B53" s="4" t="inlineStr">
        <is>
          <t xml:space="preserve"> </t>
        </is>
      </c>
      <c r="C53" s="4" t="inlineStr">
        <is>
          <t xml:space="preserve"> </t>
        </is>
      </c>
      <c r="D53" s="7" t="n">
        <v>65</v>
      </c>
    </row>
    <row r="54">
      <c r="A54" s="4" t="inlineStr">
        <is>
          <t>Balance at, ending</t>
        </is>
      </c>
      <c r="B54" s="5" t="n">
        <v>51</v>
      </c>
      <c r="C54" s="6" t="n">
        <v>360</v>
      </c>
      <c r="D54" s="6" t="n">
        <v>291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S TO THE CONSOLIDATED STATEMENTS OF CASH FLOWS (Details 1) ¥ in Thousands, $ in Thousands</t>
        </is>
      </c>
      <c r="B1" s="2" t="inlineStr">
        <is>
          <t>12 Months Ended</t>
        </is>
      </c>
    </row>
    <row r="2">
      <c r="B2" s="2" t="inlineStr">
        <is>
          <t>Dec. 31, 2023 USD ($)</t>
        </is>
      </c>
      <c r="C2" s="2" t="inlineStr">
        <is>
          <t>Dec. 31, 2023 CNY (¥)</t>
        </is>
      </c>
      <c r="D2" s="2" t="inlineStr">
        <is>
          <t>Dec. 31, 2022 CNY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Within operating activities</t>
        </is>
      </c>
      <c r="B4" s="5" t="n">
        <v>-46</v>
      </c>
      <c r="C4" s="6" t="n">
        <v>-323</v>
      </c>
      <c r="D4" s="6" t="n">
        <v>-250</v>
      </c>
    </row>
    <row r="5">
      <c r="A5" s="4" t="inlineStr">
        <is>
          <t>Within financing activities</t>
        </is>
      </c>
      <c r="B5" s="7" t="n">
        <v>-145</v>
      </c>
      <c r="C5" s="7" t="n">
        <v>-1024</v>
      </c>
      <c r="D5" s="7" t="n">
        <v>-1253</v>
      </c>
    </row>
    <row r="6">
      <c r="A6" s="4" t="inlineStr">
        <is>
          <t>Total cash outflow for leases</t>
        </is>
      </c>
      <c r="B6" s="5" t="n">
        <v>-191</v>
      </c>
      <c r="C6" s="6" t="n">
        <v>-1347</v>
      </c>
      <c r="D6" s="6" t="n">
        <v>-150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COME TAX EXPENSE</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INCOME TAX EXPENSE</t>
        </is>
      </c>
      <c r="B4" s="4" t="inlineStr">
        <is>
          <t xml:space="preserve">6. INCOME TAX EXPENSE The Company is incorporated
in the BVI and conducts its primary business operations through its subsidiaries in mainland China. It also has intermediate holding companies
in the BVI and Hong Kong. Under the current laws of the BVI, the Company and its subsidiaries incorporated in the BVI are not subject
to tax on income or capital gains. The Hong Kong Profits Tax rate is 16.50%. The Company’s Hong Kong subsidiaries have both Hong
Kong–sourced and non-Hong Kong–sourced income. The latter is not subject to Hong Kong Profits Tax and the related expenses
are non-tax-deductible. For the Hong Kong–sourced income, no provision for Hong Kong Profits Tax was made as such operations sustained
tax losses during the period ended June 30, 2023 and 2024. Furthermore, there are no withholding taxes in Hong Kong on the remittance
of dividends. China Under the Law of the PRC
on corporate income tax and the Implementation Regulation of the Corporate Income Tax Law (collectively, the “CIT Law”), the
Company’s PRC subsidiaries are generally subject to PRC corporate income tax at the statutory rate of 25% on their respective estimated
assessable profits for the six months ended June 30, 2023 and 2024. Under the prevailing CIT
Law and its relevant regulations, any dividends paid by the Company’s mainland China subsidiaries from their earnings derived after
January 1, 2008 to the Company’s Hong Kong subsidiaries are subject to PRC dividend withholding tax of 5% or 10%, depending on the
applicability of the Sino-Hong Kong tax treaty. The current and deferred components of income
tax expense are as follows:
Schedule of current and deferred components of income tax expense
Six months
ended June 30,
2023 2024 2024
CNY CNY US$
(Unaudited) (Unaudited) (Unaudited)
Current income tax expense — — —
Deferred income tax benefit — — —
Total tax credit for the period from continuing operations — — —
Total tax charge for the period from a discontinued operation 1,827 — —
Total 1,827 — — </t>
        </is>
      </c>
      <c r="C4" s="4" t="inlineStr">
        <is>
          <t xml:space="preserve">7. INCOME TAX EXPENSE The Company is incorporated in the BVI
and conducts its primary business operations through its subsidiaries in the PRC. It also has intermediate holding companies in the BVI
and Hong Kong. Under the current laws of the BVI, the Company and its subsidiaries incorporated in the BVI are not subject to tax on income
or capital gains. The Hong Kong Profits Tax rate is 16.50%. The Company’s Hong Kong subsidiaries have both Hong Kong–sourced
and non-Hong Kong–sourced income. The latter is not subject to Hong Kong Profits Tax and the related expenses are non-tax-deductible.
For the Hong Kong–sourced income, no provision for Hong Kong Profits Tax was made as such operations sustained tax losses during
the years ended December 31, 2021, 2022 and 2023. Furthermore, there are no withholding taxes in Hong Kong on the remittance of dividends. China Under the law of the PRC on corporate
income tax and the Implementation Regulation of the Corporate Income Tax Law (collectively, the “CIT Law”), the Company’s
PRC subsidiaries are generally subject to PRC corporate income tax at the statutory rate of 25% on their respective estimated assessable
profits for the years ended December 31, 2021, 2022 and 2023. Under the prevailing CIT Law and its
relevant regulations, any dividends paid by the Company’s PRC subsidiaries from their earnings derived after January 1, 2008 to
the Company’s Hong Kong subsidiaries are subject to PRC dividend withholding tax of 5% or 10%, depending on the applicability of
the Sino-Hong Kong tax treaty. The current and
deferred components of income tax benefit are as follows:
Schedule of current and deferred components of income tax expense
Year
Ended December 31,
2021 2022 2023 2023
CNY CNY CNY US$
Current income tax expense — — — —
Deferred income tax benefit (5,095 ) — — —
Total tax credit for the year from continuing operations (5,095 ) — — —
Total tax charge for the year from a discontinued operation 7,230 5,864 1,931 272
Total 2,135 5,864 1,931 272 (Loss)/profit before income
tax from continuing and discontinued operations consists of the following:
Schedule of Profit/(loss) before income tax
Year
Ended December 31,
2021 2022 2023 2023
CNY CNY CNY US$
PRC (4,669 ) 6,406 (1,718 ) (243 )
BVI (48,106 ) (22,776 ) (8,738 ) (1,233 )
Hong Kong (61 ) (62 ) (56 ) (8 )
Total loss before income tax for the year (52,836 ) (16,432 ) (10,512 ) (1,484 ) A reconciliation of the income taxes from
continuing and discontinued operations computed at the PRC statutory tax rate of 25% to the actual income tax expense is as follows:
Schedule of reconciliation of the income tax expenses
Year Ended December 31,
2021 2022 2023 2023
CNY CNY CNY US$
Loss
before income tax for the year from continuing operations (48,979 ) (23,338 ) (8,337 ) (1,177 )
(Loss)/profit
before income tax for the year from a discontinued operation (3,857 ) 6,906 (2,175 ) (307 )
Total (52,836 ) (16,432 ) (10,512 ) (1,484 )
Tax
at the statutory tax rate 25 % 25 % 25 % 25 %
Computed
income tax benefit (13,209 ) (4,108 ) (2,628 ) (371 )
Effect
of different tax rates of the Company and certain subsidiaries 6,937 5,699 2,190 309
Tax
losses with no deferred tax assets recognized 1,770 420 290 41
Non-deductible
expenses 122 983 617 87
Statutory income — (201 ) — —
Deductible temporary differences
with no deferred tax assets recognized — 971 2,430 343
Utilization
of previously unrecognized deductible temporary differences and tax losses (150 ) (1,774 ) (2,021 ) (286 )
Write-off of unrecoverable
deferred tax assets previously recognized 2,987 2,272 — —
Preferential tax rate 2,215 14 95 13
Others 1,463 1,588 958 136
Total
tax credit for the year from continuing operations (5,095 ) — — —
Total
tax charge for the year from a discontinued operation 7,230 5,864 1,931 272
Income
tax benefit 2,135 5,864 1,931 27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CASH FLOWS (Details Narrative) - CNY (¥) ¥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Additions to right-of-use assets</t>
        </is>
      </c>
      <c r="B4" s="6" t="n">
        <v>0</v>
      </c>
      <c r="C4" s="6" t="n">
        <v>1781</v>
      </c>
    </row>
    <row r="5">
      <c r="A5" s="4" t="inlineStr">
        <is>
          <t>Lease liabilities amount</t>
        </is>
      </c>
      <c r="B5" s="6" t="n">
        <v>0</v>
      </c>
      <c r="C5" s="6" t="n">
        <v>178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COMMITMENTS (Details Narrative) ¥ in Thousands, $ in Thousands</t>
        </is>
      </c>
      <c r="B1" s="2" t="inlineStr">
        <is>
          <t>Jun. 30, 2024 USD ($)</t>
        </is>
      </c>
      <c r="C1" s="2" t="inlineStr">
        <is>
          <t>Jun. 30, 2024 CNY (¥)</t>
        </is>
      </c>
      <c r="D1" s="2" t="inlineStr">
        <is>
          <t>Dec. 31, 2023 CNY (¥)</t>
        </is>
      </c>
      <c r="E1" s="2" t="inlineStr">
        <is>
          <t>Dec. 31, 2022 CNY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pital commitments</t>
        </is>
      </c>
      <c r="B3" s="5" t="n">
        <v>335</v>
      </c>
      <c r="C3" s="6" t="n">
        <v>2432</v>
      </c>
      <c r="D3" s="6" t="n">
        <v>2432</v>
      </c>
      <c r="E3"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ecurities Purchase Agreement [Member] - Institutional Investors [Member] ¥ / shares in Units, ¥ in Thousands</t>
        </is>
      </c>
      <c r="B1" s="2" t="inlineStr">
        <is>
          <t>1 Months Ended</t>
        </is>
      </c>
    </row>
    <row r="2">
      <c r="B2" s="2" t="inlineStr">
        <is>
          <t>Feb. 16, 2024 CNY (¥) ¥ / shares shares</t>
        </is>
      </c>
    </row>
    <row r="3">
      <c r="A3" s="4" t="inlineStr">
        <is>
          <t>Registered Offering [Member]</t>
        </is>
      </c>
      <c r="B3" s="4" t="inlineStr">
        <is>
          <t xml:space="preserve"> </t>
        </is>
      </c>
    </row>
    <row r="4">
      <c r="A4" s="3" t="inlineStr">
        <is>
          <t>IfrsStatementLineItems [Line Items]</t>
        </is>
      </c>
      <c r="B4" s="4" t="inlineStr">
        <is>
          <t xml:space="preserve"> </t>
        </is>
      </c>
    </row>
    <row r="5">
      <c r="A5" s="4" t="inlineStr">
        <is>
          <t>Number of shares issued | shares</t>
        </is>
      </c>
      <c r="B5" s="7" t="n">
        <v>1487870</v>
      </c>
    </row>
    <row r="6">
      <c r="A6" s="4" t="inlineStr">
        <is>
          <t>Share purchase price | ¥ / shares</t>
        </is>
      </c>
      <c r="B6" s="8" t="n">
        <v>2.2</v>
      </c>
    </row>
    <row r="7">
      <c r="A7" s="4" t="inlineStr">
        <is>
          <t>Private Placements [Member]</t>
        </is>
      </c>
      <c r="B7" s="4" t="inlineStr">
        <is>
          <t xml:space="preserve"> </t>
        </is>
      </c>
    </row>
    <row r="8">
      <c r="A8" s="3" t="inlineStr">
        <is>
          <t>IfrsStatementLineItems [Line Items]</t>
        </is>
      </c>
      <c r="B8" s="4" t="inlineStr">
        <is>
          <t xml:space="preserve"> </t>
        </is>
      </c>
    </row>
    <row r="9">
      <c r="A9" s="4" t="inlineStr">
        <is>
          <t>Warrants initially exercisable | shares</t>
        </is>
      </c>
      <c r="B9" s="7" t="n">
        <v>1115903</v>
      </c>
    </row>
    <row r="10">
      <c r="A10" s="4" t="inlineStr">
        <is>
          <t>Excise prices of warrants | ¥ / shares</t>
        </is>
      </c>
      <c r="B10" s="6" t="n">
        <v>3</v>
      </c>
    </row>
    <row r="11">
      <c r="A11" s="4" t="inlineStr">
        <is>
          <t>Proceeds from warrants exerciseable | ¥</t>
        </is>
      </c>
      <c r="B11" s="6" t="n">
        <v>301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2" customWidth="1" min="2" max="2"/>
    <col width="20" customWidth="1" min="3" max="3"/>
    <col width="22" customWidth="1" min="4" max="4"/>
  </cols>
  <sheetData>
    <row r="1">
      <c r="A1" s="1" t="inlineStr">
        <is>
          <t>BASIS OF PRESENTATION (Details Narrative) ¥ in Thousands, $ in Thousands</t>
        </is>
      </c>
      <c r="B1" s="2" t="inlineStr">
        <is>
          <t>6 Months Ended</t>
        </is>
      </c>
      <c r="C1" s="2" t="inlineStr">
        <is>
          <t>12 Months Ended</t>
        </is>
      </c>
    </row>
    <row r="2">
      <c r="B2" s="2" t="inlineStr">
        <is>
          <t>Jun. 30, 2024 USD ($)</t>
        </is>
      </c>
      <c r="C2" s="2" t="inlineStr">
        <is>
          <t>Dec. 31, 2023</t>
        </is>
      </c>
      <c r="D2" s="2" t="inlineStr">
        <is>
          <t>Jun. 30, 2024 CNY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urrent liabilities</t>
        </is>
      </c>
      <c r="B4" s="5" t="n">
        <v>21737</v>
      </c>
      <c r="C4" s="4" t="inlineStr">
        <is>
          <t xml:space="preserve"> </t>
        </is>
      </c>
      <c r="D4" s="6" t="n">
        <v>157971</v>
      </c>
    </row>
    <row r="5">
      <c r="A5" s="4" t="inlineStr">
        <is>
          <t>Translated exchange description</t>
        </is>
      </c>
      <c r="B5" s="4" t="inlineStr">
        <is>
          <t>US$1.00 = CNY7.2673</t>
        </is>
      </c>
      <c r="C5" s="4" t="inlineStr">
        <is>
          <t>US$1.00
= CNY7.0786</t>
        </is>
      </c>
      <c r="D5"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HANGES IN ACCOUNTING POLICIES AND DISCLOSURES (Details Narrative) ¥ in Thousands, $ in Thousands</t>
        </is>
      </c>
      <c r="B1" s="2" t="inlineStr">
        <is>
          <t>6 Months Ended</t>
        </is>
      </c>
    </row>
    <row r="2">
      <c r="B2" s="2" t="inlineStr">
        <is>
          <t>Jun. 30, 2024 USD ($)</t>
        </is>
      </c>
      <c r="C2" s="2" t="inlineStr">
        <is>
          <t>Jun. 30, 2024 CNY (¥)</t>
        </is>
      </c>
      <c r="D2" s="2" t="inlineStr">
        <is>
          <t>Jun. 30, 2023 CNY (¥)</t>
        </is>
      </c>
    </row>
    <row r="3">
      <c r="A3" s="3" t="inlineStr">
        <is>
          <t>Changes In Accounting Policies And Disclosures</t>
        </is>
      </c>
      <c r="B3" s="4" t="inlineStr">
        <is>
          <t xml:space="preserve"> </t>
        </is>
      </c>
      <c r="C3" s="4" t="inlineStr">
        <is>
          <t xml:space="preserve"> </t>
        </is>
      </c>
      <c r="D3" s="4" t="inlineStr">
        <is>
          <t xml:space="preserve"> </t>
        </is>
      </c>
    </row>
    <row r="4">
      <c r="A4" s="4" t="inlineStr">
        <is>
          <t>Assets acquired</t>
        </is>
      </c>
      <c r="B4" s="5" t="n">
        <v>1</v>
      </c>
      <c r="C4" s="6" t="n">
        <v>4</v>
      </c>
      <c r="D4" s="6" t="n">
        <v>6</v>
      </c>
    </row>
    <row r="5">
      <c r="A5" s="4" t="inlineStr">
        <is>
          <t>Assets disposed</t>
        </is>
      </c>
      <c r="B5" s="4" t="inlineStr">
        <is>
          <t xml:space="preserve"> </t>
        </is>
      </c>
      <c r="C5" s="7" t="n">
        <v>0</v>
      </c>
      <c r="D5" s="7" t="n">
        <v>0</v>
      </c>
    </row>
    <row r="6">
      <c r="A6" s="4" t="inlineStr">
        <is>
          <t>Impairment loss</t>
        </is>
      </c>
      <c r="B6" s="4" t="inlineStr">
        <is>
          <t xml:space="preserve"> </t>
        </is>
      </c>
      <c r="C6" s="6" t="n">
        <v>0</v>
      </c>
      <c r="D6" s="6"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PREPAYMENTS (Details) ¥ in Thousands, $ in Thousands</t>
        </is>
      </c>
      <c r="B1" s="2" t="inlineStr">
        <is>
          <t>Jun. 30, 2024 USD ($)</t>
        </is>
      </c>
      <c r="C1" s="2" t="inlineStr">
        <is>
          <t>Jun. 30, 2024 CNY (¥)</t>
        </is>
      </c>
      <c r="D1" s="2" t="inlineStr">
        <is>
          <t>Dec. 31, 2023 CNY (¥)</t>
        </is>
      </c>
    </row>
    <row r="2">
      <c r="A2" s="3" t="inlineStr">
        <is>
          <t>Disclosure Prepayments Abstract</t>
        </is>
      </c>
      <c r="B2" s="4" t="inlineStr">
        <is>
          <t xml:space="preserve"> </t>
        </is>
      </c>
      <c r="C2" s="4" t="inlineStr">
        <is>
          <t xml:space="preserve"> </t>
        </is>
      </c>
      <c r="D2" s="4" t="inlineStr">
        <is>
          <t xml:space="preserve"> </t>
        </is>
      </c>
    </row>
    <row r="3">
      <c r="A3" s="4" t="inlineStr">
        <is>
          <t>Prepayment to suppliers</t>
        </is>
      </c>
      <c r="B3" s="5" t="n">
        <v>144</v>
      </c>
      <c r="C3" s="6" t="n">
        <v>1043</v>
      </c>
      <c r="D3" s="6" t="n">
        <v>1093</v>
      </c>
    </row>
    <row r="4">
      <c r="A4" s="4" t="inlineStr">
        <is>
          <t>Deferred expenses</t>
        </is>
      </c>
      <c r="B4" s="7" t="n">
        <v>3</v>
      </c>
      <c r="C4" s="7" t="n">
        <v>24</v>
      </c>
      <c r="D4" s="7" t="n">
        <v>14</v>
      </c>
    </row>
    <row r="5">
      <c r="A5" s="4" t="inlineStr">
        <is>
          <t>Total</t>
        </is>
      </c>
      <c r="B5" s="5" t="n">
        <v>147</v>
      </c>
      <c r="C5" s="6" t="n">
        <v>1067</v>
      </c>
      <c r="D5" s="6" t="n">
        <v>110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EQUITY (Details Narrative) ¥ in Thousands, $ in Thousands</t>
        </is>
      </c>
      <c r="B1" s="2" t="inlineStr">
        <is>
          <t>1 Months Ended</t>
        </is>
      </c>
    </row>
    <row r="2">
      <c r="B2" s="2" t="inlineStr">
        <is>
          <t>Feb. 16, 2024 USD ($)</t>
        </is>
      </c>
      <c r="C2" s="2" t="inlineStr">
        <is>
          <t>Feb. 16, 2024 CNY (¥)</t>
        </is>
      </c>
      <c r="D2" s="2" t="inlineStr">
        <is>
          <t>Jun. 30, 2024 USD ($)</t>
        </is>
      </c>
      <c r="E2" s="2" t="inlineStr">
        <is>
          <t>Jun. 30, 2024 CNY (¥)</t>
        </is>
      </c>
      <c r="F2" s="2" t="inlineStr">
        <is>
          <t>Feb. 16, 2024 CNY (¥)</t>
        </is>
      </c>
      <c r="G2" s="2" t="inlineStr">
        <is>
          <t>Dec. 31, 2023 USD ($)</t>
        </is>
      </c>
      <c r="H2" s="2" t="inlineStr">
        <is>
          <t>Dec. 31, 2023 CNY (¥)</t>
        </is>
      </c>
      <c r="I2" s="2" t="inlineStr">
        <is>
          <t>Dec. 31, 2022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financial liabilities</t>
        </is>
      </c>
      <c r="B4" s="4" t="inlineStr">
        <is>
          <t xml:space="preserve"> </t>
        </is>
      </c>
      <c r="C4" s="4" t="inlineStr">
        <is>
          <t xml:space="preserve"> </t>
        </is>
      </c>
      <c r="D4" s="5" t="n">
        <v>608</v>
      </c>
      <c r="E4" s="6" t="n">
        <v>4419</v>
      </c>
      <c r="F4" s="4" t="inlineStr">
        <is>
          <t xml:space="preserve"> </t>
        </is>
      </c>
      <c r="G4" s="4" t="inlineStr">
        <is>
          <t xml:space="preserve"> </t>
        </is>
      </c>
      <c r="H4" s="4" t="inlineStr">
        <is>
          <t xml:space="preserve"> </t>
        </is>
      </c>
      <c r="I4" s="6" t="n">
        <v>824</v>
      </c>
    </row>
    <row r="5">
      <c r="A5" s="4" t="inlineStr">
        <is>
          <t>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financial liabilities</t>
        </is>
      </c>
      <c r="B7" s="4" t="inlineStr">
        <is>
          <t xml:space="preserve"> </t>
        </is>
      </c>
      <c r="C7" s="4" t="inlineStr">
        <is>
          <t xml:space="preserve"> </t>
        </is>
      </c>
      <c r="D7" s="5" t="n">
        <v>531</v>
      </c>
      <c r="E7" s="6" t="n">
        <v>3862</v>
      </c>
      <c r="F7" s="4" t="inlineStr">
        <is>
          <t xml:space="preserve"> </t>
        </is>
      </c>
      <c r="G7" s="4" t="inlineStr">
        <is>
          <t xml:space="preserve"> </t>
        </is>
      </c>
      <c r="H7" s="4" t="inlineStr">
        <is>
          <t xml:space="preserve"> </t>
        </is>
      </c>
      <c r="I7" s="4" t="inlineStr">
        <is>
          <t xml:space="preserve"> </t>
        </is>
      </c>
    </row>
    <row r="8">
      <c r="A8" s="4" t="inlineStr">
        <is>
          <t>Fees and offering expenses</t>
        </is>
      </c>
      <c r="B8" s="5" t="n">
        <v>730</v>
      </c>
      <c r="C8" s="6" t="n">
        <v>5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allocated to issuance of shares</t>
        </is>
      </c>
      <c r="B9" s="7" t="n">
        <v>475</v>
      </c>
      <c r="C9" s="6" t="n">
        <v>34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ities Purchase Agreement [Member] |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financial liabilities</t>
        </is>
      </c>
      <c r="B12" s="7" t="n">
        <v>1145</v>
      </c>
      <c r="C12" s="4" t="inlineStr">
        <is>
          <t xml:space="preserve"> </t>
        </is>
      </c>
      <c r="D12" s="4" t="inlineStr">
        <is>
          <t xml:space="preserve"> </t>
        </is>
      </c>
      <c r="E12" s="4" t="inlineStr">
        <is>
          <t xml:space="preserve"> </t>
        </is>
      </c>
      <c r="F12" s="6" t="n">
        <v>8229</v>
      </c>
      <c r="G12" s="4" t="inlineStr">
        <is>
          <t xml:space="preserve"> </t>
        </is>
      </c>
      <c r="H12" s="4" t="inlineStr">
        <is>
          <t xml:space="preserve"> </t>
        </is>
      </c>
      <c r="I12" s="4" t="inlineStr">
        <is>
          <t xml:space="preserve"> </t>
        </is>
      </c>
    </row>
    <row r="13">
      <c r="A13" s="4" t="inlineStr">
        <is>
          <t>Share capital</t>
        </is>
      </c>
      <c r="B13" s="5" t="n">
        <v>2129</v>
      </c>
      <c r="C13" s="4" t="inlineStr">
        <is>
          <t xml:space="preserve"> </t>
        </is>
      </c>
      <c r="D13" s="4" t="inlineStr">
        <is>
          <t xml:space="preserve"> </t>
        </is>
      </c>
      <c r="E13" s="4" t="inlineStr">
        <is>
          <t xml:space="preserve"> </t>
        </is>
      </c>
      <c r="F13" s="6" t="n">
        <v>15305</v>
      </c>
      <c r="G13" s="4" t="inlineStr">
        <is>
          <t xml:space="preserve"> </t>
        </is>
      </c>
      <c r="H13" s="4" t="inlineStr">
        <is>
          <t xml:space="preserve"> </t>
        </is>
      </c>
      <c r="I13" s="4" t="inlineStr">
        <is>
          <t xml:space="preserve"> </t>
        </is>
      </c>
    </row>
  </sheetData>
  <mergeCells count="4">
    <mergeCell ref="A1:A2"/>
    <mergeCell ref="B1:C1"/>
    <mergeCell ref="D1:E1"/>
    <mergeCell ref="G1:H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BALANCES AND TRANSACTIONS (Details Narrative) ¥ in Thousands, $ in Thousands</t>
        </is>
      </c>
      <c r="B1" s="2" t="inlineStr">
        <is>
          <t>Jun. 30, 2024 USD ($)</t>
        </is>
      </c>
      <c r="C1" s="2" t="inlineStr">
        <is>
          <t>Jun. 30, 2024 CNY (¥)</t>
        </is>
      </c>
      <c r="D1" s="2" t="inlineStr">
        <is>
          <t>Dec. 31, 2023 USD ($)</t>
        </is>
      </c>
      <c r="E1" s="2" t="inlineStr">
        <is>
          <t>Dec. 31, 2023 CNY (¥)</t>
        </is>
      </c>
      <c r="F1" s="2" t="inlineStr">
        <is>
          <t>Apr. 14, 2023 USD ($)</t>
        </is>
      </c>
      <c r="G1" s="2" t="inlineStr">
        <is>
          <t>Dec. 31, 2022 CNY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 current assets</t>
        </is>
      </c>
      <c r="B3" s="5" t="n">
        <v>34991</v>
      </c>
      <c r="C3" s="6" t="n">
        <v>254292</v>
      </c>
      <c r="D3" s="5" t="n">
        <v>35025</v>
      </c>
      <c r="E3" s="6" t="n">
        <v>247929</v>
      </c>
      <c r="F3" s="4" t="inlineStr">
        <is>
          <t xml:space="preserve"> </t>
        </is>
      </c>
      <c r="G3" s="6" t="n">
        <v>123035</v>
      </c>
    </row>
    <row r="4">
      <c r="A4" s="4" t="inlineStr">
        <is>
          <t>Sale And Purcha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abilities due to share holders</t>
        </is>
      </c>
      <c r="B6" s="7" t="n">
        <v>24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payables</t>
        </is>
      </c>
      <c r="B7" s="7" t="n">
        <v>10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 current assets</t>
        </is>
      </c>
      <c r="B8" s="5" t="n">
        <v>3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ishang Group [Member] | Sale And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missory note issued</t>
        </is>
      </c>
      <c r="B11" s="4" t="inlineStr">
        <is>
          <t xml:space="preserve"> </t>
        </is>
      </c>
      <c r="C11" s="4" t="inlineStr">
        <is>
          <t xml:space="preserve"> </t>
        </is>
      </c>
      <c r="D11" s="4" t="inlineStr">
        <is>
          <t xml:space="preserve"> </t>
        </is>
      </c>
      <c r="E11" s="4" t="inlineStr">
        <is>
          <t xml:space="preserve"> </t>
        </is>
      </c>
      <c r="F11" s="5" t="n">
        <v>24500</v>
      </c>
      <c r="G11" s="4" t="inlineStr">
        <is>
          <t xml:space="preserve"> </t>
        </is>
      </c>
    </row>
    <row r="12">
      <c r="A12" s="4" t="inlineStr">
        <is>
          <t>Top Pacific [Member] | Sale And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missory note issued</t>
        </is>
      </c>
      <c r="B14" s="4" t="inlineStr">
        <is>
          <t xml:space="preserve"> </t>
        </is>
      </c>
      <c r="C14" s="4" t="inlineStr">
        <is>
          <t xml:space="preserve"> </t>
        </is>
      </c>
      <c r="D14" s="4" t="inlineStr">
        <is>
          <t xml:space="preserve"> </t>
        </is>
      </c>
      <c r="E14" s="4" t="inlineStr">
        <is>
          <t xml:space="preserve"> </t>
        </is>
      </c>
      <c r="F14" s="5" t="n">
        <v>10500</v>
      </c>
      <c r="G1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LOSS PER SHARE</t>
        </is>
      </c>
      <c r="B4" s="4" t="inlineStr">
        <is>
          <t>7. LOSS PER SHARE Basic loss per share is calculated by dividing
the loss for the period attributable to ordinary equity holders of the Company by the weighted average number of common shares outstanding
during the period. Diluted loss per share is calculated by
dividing the loss attributable to ordinary equity holders of the Company by the weighted average number of common shares outstanding during
the period plus the weighted average number of common shares that would be issued on conversion of all outstanding dilutive securities
into common shares. Basic and diluted net loss per share for
the six months ended June 30, 2023 and 2024 are as follows:
Schedule of basic and diluted net loss per share
Six months
ended June 30,
2023 2024 2024
CNY CNY US$
(Unaudited) (Unaudited) (Unaudited)
Loss for the period attributable to owners of the Company
From continuing operations (4,506 ) (122 ) (17 )
From discontinued operations (6,236 ) — —
Weighted average number of ordinary shares for basic and diluted loss per share* 8,197,897 9,398,397 9,398,397
Loss per share:
Basic and diluted*
For loss from continuing operations (0.55 ) (0.01 ) —
For loss from discontinued operations (0.76 ) — —
Loss per share (1.31 ) (0.01 ) —
For the period ended June 30, 2023 and
2024, the effects of the outstanding warrants and share options were anti-dilutive and excluded from the computation of diluted loss per
share. Accordingly, the diluted loss per share amounts are the same as the basic loss per share amounts for the periods presented.</t>
        </is>
      </c>
      <c r="C4" s="4" t="inlineStr">
        <is>
          <t xml:space="preserve">8. LOSS PER SHARE Basic loss per share is calculated by dividing
the loss for the period attributable to ordinary equity holders of the Company by the weighted average number of common shares outstanding
during the period. Diluted loss per share is calculated by
dividing the loss attributable to ordinary equity holders of the Company by the weighted average number of common shares outstanding during
the period plus the weighted average number of common shares that would be issued on conversion of all outstanding dilutive securities
into common shares. Basic and diluted net loss per share for
the years ended December 31, 2021, 2022 and 2023 are as follows:
Schedule of basic and diluted net loss per share
Year Ended December 31,
2021 2022 2023 2023
CNY CNY CNY US$
Loss for the year attributable to owners of the Company
From continuing operations (43,884 ) (23,338 ) (8,337 ) (1,177 )
From discontinued operations (4,268 ) (1,285 ) (5,504 ) (777 )
Weighted average number of ordinary shares for basic and diluted earnings per share * 8,144,050 8,189,617 8,222,658 8,222,658
Loss per share:
Basic and diluted
For loss from continuing operations (5.39 ) (2.85 ) (1.01 ) (0.15 )
For loss from discontinued operations (0.52 ) (0.15 ) (0.67 ) (0.09 )
Loss per share (5.91 ) (3.00 ) (1.68 ) (0.24 )
* The
basic and diluted loss per ordinary share has been adjusted retrospectively for the Share
Combination which became effective on April 3, 2023. Refer to Note 24 for further details.
* For the years ended December 31,
2021, 2022 and 2023, the
effects of the outstanding warrants and share options were anti-dilutive and excluded from the computation of diluted loss per share.
Accordingly, the diluted loss per share amounts are the same as the basic loss per share amounts for the period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PROPERTY, PLANT AND EQUIPMENT</t>
        </is>
      </c>
      <c r="B4" s="4" t="inlineStr">
        <is>
          <t xml:space="preserve">8. PROPERTY, PLANT AND EQUIPMENT During the six months ended 30 June 2024, the Group acquired
assets at a cost of CNY 4 1 6 None No </t>
        </is>
      </c>
      <c r="C4" s="4" t="inlineStr">
        <is>
          <t xml:space="preserve">9. PROPERTY, PLANT AND EQUIPMENT
Schedule of property plant and equipment
Buildings Machinery and equipment Motor vehicle Office and other equipment Total
CNY CNY CNY CNY CNY
Cost
As of January 1, 2022 46 1,177 2,486 728 4,437
Additions — 8 — 9 17
Disposal — — (16 ) (93 ) (109 )
As of December 31, 2022 46 1,185 2,470 644 4,345
Accumulated depreciation
As of January 1, 2022 (12 ) (1,122 ) (2,014 ) (574 ) (3,722 )
Depreciation charge (3 ) (22 ) (259 ) (20 ) (304 )
Disposal — — 15 90 105
(15 ) (1,144 ) (2,258 ) (504 ) (3,921 )
Net book value
As of January 1, 2022 34 55 472 154 715
As of December 31, 2022 31 41 212 140 424
Cost
As of January 1, 2023 46 1,185 2,470 644 4,345
Additions — 11 — — 11
Disposal of PSTT — (100 ) (1,869 ) (738 ) (2,707 )
As of December 31, 2023 46 1,096 601 (94 ) 1,649
Accumulated depreciation
As of January 1, 2023 (15 ) (1,144 ) (2,258 ) (504 ) (3,921 )
Depreciation charge (3 ) (30 ) (60 ) (7 ) (100 )
Disposal of PSTT — 91 1,735 599 2,425
(18 ) (1,083 ) (583 ) 88 (1,596 )
Net book value
As of December 31, 2023 28 13 18 (6 ) 53
As of December 31, 2023 (US$) 4 2 2 (1 ) 7 There
was no impairment loss on property, plant and equipment for the years ended December 31, 2021, 2022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10. INTANGIBLE ASSETS
Schedule of Intangible assets
Patent Concession right Software Total
CNY CNY CNY CNY
Cost
As of January 1, 2022 22,878 20,430 274 43,582
Additions — — 5 5
As of December 31, 2022 22,878 20,430 279 43,587
Accumulated amortization and impairment
As of January 1, 2022 (22,493 ) (730 ) (170 ) (23,393 )
Amortization charge (36 ) (730 ) (47 ) (813 )
As of December 31, 2022 (22,529 ) (1,460 ) (217 ) (24,206 )
Net carrying amount
As of December 31, 2022 349 18,970 62 19,381
As of December 31, 2022 (US$) 51 2,750 9 2,810
Cost
As of January 1, 2023 22,878 20,430 279 43,587
Additions — — — —
Disposal of PSTT (22,878 ) (20,430 ) (279 ) (43,587 )
As of December 31, 2023 — — — —
Accumulated amortization and impairment
As of January 1, 2023 (22,529 ) (1,460 ) (217 ) (24,206 )
Amortization charge (18 ) (425 ) (17 ) (460 )
Disposal of PSTT 22,547 1,885 234 24,666
As of December 31, 2023 — — — —
Net carrying amount
As of December 31, 2023 — — — —
As of December 31, 2023 (US$) — — — — There wa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EASES</t>
        </is>
      </c>
      <c r="B4" s="4" t="inlineStr">
        <is>
          <t xml:space="preserve">11. LEASES
(a) Right-of-use
assets The
carrying amounts of the Group’s right-of-use assets and the movements during the years indicated are as follows:
Schedule of right-of-use assets
Motor vehicles Offices and warehouses Total
CNY CNY CNY
As of January 1, 2022 245 2,106 2,351
Addition 361 1,648 2,009
Depreciation charge (181 ) (1,232 ) (1,413 )
Foreign currency translation difference — 46 46
As of December 31, 2022 425 2,568 2,993
As of January 1, 2023 425 2,568 2,993
Addition — — —
Depreciation charge (100 ) (950 ) (1,050 )
Foreign currency translation difference — 24 24
Disposal of PSTT (325 ) (1,296 ) (1,621 )
As of December 31, 2023 — 346 346
As of December 31, 2023 (US$) — 49 49 There
was no
(b) Lease liabilities The
carrying amount of lease liabilities and the movements during the years are as follows:
Schedule of Lease Liabilities
Motor vehicles Offices and warehouses Total
CNY CNY CNY
As of January 1, 2022 155 2,034 2,189
Addition 265 1,516 1,781
Accretion of interest recognized during the year 14 119 133
Payments (112 ) (1,141 ) (1,253 )
Foreign currency translation difference — 65 65
As of December 31, 2022 322 2,593 2,915
Analyzed into:
Current portion 48 1,269 1,317
Non-current portion 274 1,324 1,598
Motor vehicles Offices and warehouses Total
CNY CNY CNY
As of January 1, 2023 322 2,593 2,915
Addition — — —
Accretion of interest recognized during the year 13 86 99
Payments (60 ) (964 ) (1,024 )
Foreign currency translation difference — 27 27
Disposal of PSTT (275 ) (1,382 ) (1,657 )
As of December 31, 2023 — 360 360
Analyzed into:
Current portion — 360 360
Non-current portion — — —
As of December 31, 2023 (US$) — 51 51
Current portion (US$) — 51 51
Non-current portion (US$) — — —
(c) Lease-related
expenses The
amounts recognized in profit or loss in relation to leases are, as follows:
Schedule of lease-related expenses
Year Ended December 31,
2021 2022 2023 2023
CNY CNY CNY US$
Depreciation expense of right-of-use assets 1,366 1,413 1,050 148
Interest on lease liabilities 150 133 99 14
Expense relating to short-term leases 601 490 323 46
Total amounts recognized in profit or loss 2,117 2,036 1,472 208
(d) The total cash outflow
for leases is disclosed in Note 28(c) to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t>
        </is>
      </c>
      <c r="B3" s="4" t="inlineStr">
        <is>
          <t xml:space="preserve"> </t>
        </is>
      </c>
    </row>
    <row r="4">
      <c r="A4" s="4" t="inlineStr">
        <is>
          <t>TRADE RECEIVABLES</t>
        </is>
      </c>
      <c r="B4" s="4" t="inlineStr">
        <is>
          <t xml:space="preserve">12. TRADE RECEIVABLES
Schedule of trade receivables
December 31,
2022 2023 2023
CNY CNY US$
Non-current
Trade receivables from construction contracts 13,128 — —
Less: Impairment allowance (2,608 ) — —
Total of Non-current trade receivables 10,520 — —
Current
Trade receivables from service concession agreement 22,927 — —
Trade receivables from construction contracts 34,850 — —
Less: Impairment allowance (11,017 ) — —
Total of current trade receivables 46,760 — —
Total 57,280 — — The Group’s trade receivables arise
from the provision of construction services for wastewater treatment projects, sale of wastewater treatment equipment, and operation service
of the service concession arrangement. The majority of the Group’s customers are town/village government entities or main contractors
of the governmental infrastructure projects whose time of payment for the service or goods received from the Group depend on the appropriation
and approval of the fiscal funds. Accordingly, the Group granted various credit terms to different customers, depending on the nature
and background of the customers and projects. The Group generally granted customers a credit period of one month to three months, except
for some of the customers for construction services, sales of wastewater treatment equipment and maintenance services who will generally
settle the amounts owed to the Group in a number of specified installments covering periods ranging from one year to five years. Apart
from the trade receivables related to the service concession arrangement which bear no interest, the trade receivables of construction
services, operation and maintenance services and sale of wastewater treatment equipment bear an imputed interest rate of 4.75% An aging analysis of the trade receivables
as of the end of the reporting period, based on the invoice date and net of loss allowance, is as follows:
Schedule of aging analysis of trade receivables
December 31,
2022 2023 2023
CNY CNY US$
Within 1 year 18,401 — —
Between 1-2 years 13,896 — —
Between 2-3 years 4,518 — —
Over 3 years 20,465 — —
Total 57,280 — — The movement in the loss allowance for
trade receivables during the years indicated are as follows:
Schedule of the movement in the loss allowance for trade receivables
December 31,
2022 2023 2023
CNY CNY US$
Beginning of the year 17,614 13,625 1,925
(Reversal)/provision for expected credit losses, net (3,989 ) 383 54
Disposal of PSTT — (14,008 ) (1,979 )
End of the year 13,625 — — A decrease in the loss allowance of CNY 139 3,992 The Group elected to apply the simplified
approach for providing impairment for ECLs prescribed by IFRS 9, which permits the use of the lifetime expected loss provision for all
trade receivables. To measure the ECLs, trade receivables were grouped based on the shared credit risk characteristics and the days past
due. The ECLs below also incorporate forward-looking information. The impairment as of December 31, 2022 was determined as follows:
Schedule of impairment
Past due
Current Within 1 year 1-2 years 2-3 years Over 3 years Total
As of December 31, 2021:
Expected credit loss rate: — 6 % 26 % 13 % 48 % 26 %
Gross carrying amount (CNY) 3,670 16,311 6,865 14,712 27,083 68,641
Impairment allowances (CNY) — 955 1,759 1,916 (i) 12,984 (ii) 17,614
As of December 31, 2022:
Expected credit loss rate: — 0 % 9 % 29 % 34 % 19 %
Gross carrying amount (CNY) — 18,406 15,195 6,399 30,905 70,905
Impairment allowances (CNY) — 5 1,299 1,881 10,440 (ii) 13,625
(i) The impairment allowances included CNY221 as of December 31, 2021, for specific trade receivables which were considered to be in default due to conditions which indicated that the Group was unlikely to receive the outstanding contractual amounts in full.
(ii) The impairment allowances included an amount of CNY4,600 and nil as of December 31, 2022 for specific trade receivables which were considered to be in default due to conditions which indicated that the Group was unlikely to receive the outstanding contractual amounts in fu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s>
  <sheetData>
    <row r="1">
      <c r="A1" s="1" t="inlineStr">
        <is>
          <t>CONDENSED CONSOLIDATED STATEMENTS OF PROFIT OR LOSS (UNAUDITED) ¥ in Thousands, $ in Thousands</t>
        </is>
      </c>
      <c r="B1" s="2" t="inlineStr">
        <is>
          <t>6 Months Ended</t>
        </is>
      </c>
      <c r="E1" s="2" t="inlineStr">
        <is>
          <t>12 Months Ended</t>
        </is>
      </c>
    </row>
    <row r="2">
      <c r="B2" s="2" t="inlineStr">
        <is>
          <t>Jun. 30, 2024 USD ($) $ / shares</t>
        </is>
      </c>
      <c r="C2" s="2" t="inlineStr">
        <is>
          <t>Jun. 30, 2024 CNY (¥) ¥ / shares</t>
        </is>
      </c>
      <c r="D2" s="2" t="inlineStr">
        <is>
          <t>Jun. 30, 2023 CNY (¥) ¥ / shares</t>
        </is>
      </c>
      <c r="E2" s="2" t="inlineStr">
        <is>
          <t>Dec. 31, 2023 USD ($) $ / shares</t>
        </is>
      </c>
      <c r="F2" s="2" t="inlineStr">
        <is>
          <t>Dec. 31, 2023 CNY (¥) ¥ / shares</t>
        </is>
      </c>
      <c r="G2" s="2" t="inlineStr">
        <is>
          <t>Dec. 31, 2022 CNY (¥) ¥ / shares</t>
        </is>
      </c>
      <c r="H2" s="2" t="inlineStr">
        <is>
          <t>Dec. 31, 2021 CNY (¥) ¥ / shares</t>
        </is>
      </c>
    </row>
    <row r="3">
      <c r="A3" s="3" t="inlineStr">
        <is>
          <t>CONTINUING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ministrative expenses</t>
        </is>
      </c>
      <c r="B4" s="5" t="n">
        <v>-550</v>
      </c>
      <c r="C4" s="6" t="n">
        <v>-3996</v>
      </c>
      <c r="D4" s="6" t="n">
        <v>-4879</v>
      </c>
      <c r="E4" s="5" t="n">
        <v>-1820</v>
      </c>
      <c r="F4" s="6" t="n">
        <v>-12883</v>
      </c>
      <c r="G4" s="6" t="n">
        <v>-25248</v>
      </c>
      <c r="H4" s="6" t="n">
        <v>-11076</v>
      </c>
    </row>
    <row r="5">
      <c r="A5" s="4" t="inlineStr">
        <is>
          <t>Other income</t>
        </is>
      </c>
      <c r="B5" s="4" t="inlineStr">
        <is>
          <t xml:space="preserve"> </t>
        </is>
      </c>
      <c r="C5" s="4" t="inlineStr">
        <is>
          <t xml:space="preserve"> </t>
        </is>
      </c>
      <c r="D5" s="7" t="n">
        <v>500</v>
      </c>
      <c r="E5" s="7" t="n">
        <v>529</v>
      </c>
      <c r="F5" s="7" t="n">
        <v>3742</v>
      </c>
      <c r="G5" s="7" t="n">
        <v>699</v>
      </c>
      <c r="H5" s="7" t="n">
        <v>599</v>
      </c>
    </row>
    <row r="6">
      <c r="A6" s="4" t="inlineStr">
        <is>
          <t>Fair value (loss)/gain on financial instruments</t>
        </is>
      </c>
      <c r="B6" s="7" t="n">
        <v>531</v>
      </c>
      <c r="C6" s="7" t="n">
        <v>3862</v>
      </c>
      <c r="D6" s="7" t="n">
        <v>-86</v>
      </c>
      <c r="E6" s="7" t="n">
        <v>120</v>
      </c>
      <c r="F6" s="7" t="n">
        <v>847</v>
      </c>
      <c r="G6" s="7" t="n">
        <v>1007</v>
      </c>
      <c r="H6" s="7" t="n">
        <v>-38349</v>
      </c>
    </row>
    <row r="7">
      <c r="A7" s="4" t="inlineStr">
        <is>
          <t>Finance costs</t>
        </is>
      </c>
      <c r="B7" s="7" t="n">
        <v>-4</v>
      </c>
      <c r="C7" s="7" t="n">
        <v>-30</v>
      </c>
      <c r="D7" s="7" t="n">
        <v>-44</v>
      </c>
      <c r="E7" s="7" t="n">
        <v>-7</v>
      </c>
      <c r="F7" s="7" t="n">
        <v>-48</v>
      </c>
      <c r="G7" s="7" t="n">
        <v>191</v>
      </c>
      <c r="H7" s="7" t="n">
        <v>-166</v>
      </c>
    </row>
    <row r="8">
      <c r="A8" s="4" t="inlineStr">
        <is>
          <t>Finance income</t>
        </is>
      </c>
      <c r="B8" s="7" t="n">
        <v>6</v>
      </c>
      <c r="C8" s="7" t="n">
        <v>42</v>
      </c>
      <c r="D8" s="7" t="n">
        <v>3</v>
      </c>
      <c r="E8" s="7" t="n">
        <v>1</v>
      </c>
      <c r="F8" s="7" t="n">
        <v>5</v>
      </c>
      <c r="G8" s="7" t="n">
        <v>13</v>
      </c>
      <c r="H8" s="7" t="n">
        <v>13</v>
      </c>
    </row>
    <row r="9">
      <c r="A9" s="4" t="inlineStr">
        <is>
          <t>LOSS BEFORE INCOME TAX</t>
        </is>
      </c>
      <c r="B9" s="7" t="n">
        <v>-17</v>
      </c>
      <c r="C9" s="7" t="n">
        <v>-122</v>
      </c>
      <c r="D9" s="7" t="n">
        <v>-4506</v>
      </c>
      <c r="E9" s="7" t="n">
        <v>-1177</v>
      </c>
      <c r="F9" s="7" t="n">
        <v>-8337</v>
      </c>
      <c r="G9" s="7" t="n">
        <v>-23338</v>
      </c>
      <c r="H9" s="7" t="n">
        <v>-48979</v>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095</v>
      </c>
    </row>
    <row r="11">
      <c r="A11" s="4" t="inlineStr">
        <is>
          <t>LOSS FOR THE PERIOD FROM CONTINUING OPERATIONS</t>
        </is>
      </c>
      <c r="B11" s="7" t="n">
        <v>-17</v>
      </c>
      <c r="C11" s="7" t="n">
        <v>-122</v>
      </c>
      <c r="D11" s="7" t="n">
        <v>-4506</v>
      </c>
      <c r="E11" s="7" t="n">
        <v>-1177</v>
      </c>
      <c r="F11" s="7" t="n">
        <v>-8337</v>
      </c>
      <c r="G11" s="7" t="n">
        <v>-23338</v>
      </c>
      <c r="H11" s="7" t="n">
        <v>-43884</v>
      </c>
    </row>
    <row r="12">
      <c r="A12" s="3" t="inlineStr">
        <is>
          <t>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for the period from discontinued operations, net of tax</t>
        </is>
      </c>
      <c r="B13" s="4" t="inlineStr">
        <is>
          <t xml:space="preserve"> </t>
        </is>
      </c>
      <c r="C13" s="4" t="inlineStr">
        <is>
          <t xml:space="preserve"> </t>
        </is>
      </c>
      <c r="D13" s="7" t="n">
        <v>-4955</v>
      </c>
      <c r="E13" s="7" t="n">
        <v>-580</v>
      </c>
      <c r="F13" s="7" t="n">
        <v>-4106</v>
      </c>
      <c r="G13" s="7" t="n">
        <v>1042</v>
      </c>
      <c r="H13" s="7" t="n">
        <v>-11087</v>
      </c>
    </row>
    <row r="14">
      <c r="A14" s="4" t="inlineStr">
        <is>
          <t>LOSS FOR THE PERIOD</t>
        </is>
      </c>
      <c r="B14" s="7" t="n">
        <v>-17</v>
      </c>
      <c r="C14" s="7" t="n">
        <v>-122</v>
      </c>
      <c r="D14" s="7" t="n">
        <v>-9461</v>
      </c>
      <c r="E14" s="7" t="n">
        <v>-1757</v>
      </c>
      <c r="F14" s="7" t="n">
        <v>-12443</v>
      </c>
      <c r="G14" s="7" t="n">
        <v>-22296</v>
      </c>
      <c r="H14" s="7" t="n">
        <v>-54971</v>
      </c>
    </row>
    <row r="15">
      <c r="A15" s="3" t="inlineStr">
        <is>
          <t>Owners of the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rom continuing operations</t>
        </is>
      </c>
      <c r="B16" s="7" t="n">
        <v>-17</v>
      </c>
      <c r="C16" s="7" t="n">
        <v>-122</v>
      </c>
      <c r="D16" s="7" t="n">
        <v>-4506</v>
      </c>
      <c r="E16" s="7" t="n">
        <v>-1177</v>
      </c>
      <c r="F16" s="7" t="n">
        <v>-8337</v>
      </c>
      <c r="G16" s="7" t="n">
        <v>-23338</v>
      </c>
      <c r="H16" s="7" t="n">
        <v>-43884</v>
      </c>
    </row>
    <row r="17">
      <c r="A17" s="4" t="inlineStr">
        <is>
          <t>From discontinued operations</t>
        </is>
      </c>
      <c r="B17" s="4" t="inlineStr">
        <is>
          <t xml:space="preserve"> </t>
        </is>
      </c>
      <c r="C17" s="4" t="inlineStr">
        <is>
          <t xml:space="preserve"> </t>
        </is>
      </c>
      <c r="D17" s="7" t="n">
        <v>-6236</v>
      </c>
      <c r="E17" s="7" t="n">
        <v>-777</v>
      </c>
      <c r="F17" s="7" t="n">
        <v>-5504</v>
      </c>
      <c r="G17" s="7" t="n">
        <v>-1285</v>
      </c>
      <c r="H17" s="7" t="n">
        <v>-4268</v>
      </c>
    </row>
    <row r="18">
      <c r="A18" s="3"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rom continuing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rom discontinued operations</t>
        </is>
      </c>
      <c r="B20" s="4" t="inlineStr">
        <is>
          <t xml:space="preserve"> </t>
        </is>
      </c>
      <c r="C20" s="4" t="inlineStr">
        <is>
          <t xml:space="preserve"> </t>
        </is>
      </c>
      <c r="D20" s="7" t="n">
        <v>1281</v>
      </c>
      <c r="E20" s="7" t="n">
        <v>197</v>
      </c>
      <c r="F20" s="7" t="n">
        <v>1398</v>
      </c>
      <c r="G20" s="7" t="n">
        <v>2327</v>
      </c>
      <c r="H20" s="7" t="n">
        <v>-6819</v>
      </c>
    </row>
    <row r="21">
      <c r="A21" s="4" t="inlineStr">
        <is>
          <t>LOSS FOR THE PERIOD</t>
        </is>
      </c>
      <c r="B21" s="5" t="n">
        <v>-17</v>
      </c>
      <c r="C21" s="6" t="n">
        <v>-122</v>
      </c>
      <c r="D21" s="6" t="n">
        <v>-9461</v>
      </c>
      <c r="E21" s="5" t="n">
        <v>-1757</v>
      </c>
      <c r="F21" s="6" t="n">
        <v>-12443</v>
      </c>
      <c r="G21" s="6" t="n">
        <v>-22296</v>
      </c>
      <c r="H21" s="6" t="n">
        <v>-54971</v>
      </c>
    </row>
    <row r="22">
      <c r="A22" s="3" t="inlineStr">
        <is>
          <t>Basic and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c loss from continuing operations | (per share)</t>
        </is>
      </c>
      <c r="B23" s="4" t="inlineStr">
        <is>
          <t xml:space="preserve"> </t>
        </is>
      </c>
      <c r="C23" s="8" t="n">
        <v>-0.01</v>
      </c>
      <c r="D23" s="8" t="n">
        <v>-0.55</v>
      </c>
      <c r="E23" s="9" t="n">
        <v>-0.15</v>
      </c>
      <c r="F23" s="8" t="n">
        <v>-1.01</v>
      </c>
      <c r="G23" s="8" t="n">
        <v>-2.85</v>
      </c>
      <c r="H23" s="8" t="n">
        <v>-5.39</v>
      </c>
    </row>
    <row r="24">
      <c r="A24" s="4" t="inlineStr">
        <is>
          <t>Diluted loss from continuing operations | (per share)</t>
        </is>
      </c>
      <c r="B24" s="4" t="inlineStr">
        <is>
          <t xml:space="preserve"> </t>
        </is>
      </c>
      <c r="C24" s="10" t="n">
        <v>-0.01</v>
      </c>
      <c r="D24" s="10" t="n">
        <v>-0.55</v>
      </c>
      <c r="E24" s="10" t="n">
        <v>-0.15</v>
      </c>
      <c r="F24" s="10" t="n">
        <v>-1.01</v>
      </c>
      <c r="G24" s="10" t="n">
        <v>-2.85</v>
      </c>
      <c r="H24" s="10" t="n">
        <v>-5.39</v>
      </c>
    </row>
    <row r="25">
      <c r="A25" s="4" t="inlineStr">
        <is>
          <t>Basic loss from discontinued operations | (per share)</t>
        </is>
      </c>
      <c r="B25" s="4" t="inlineStr">
        <is>
          <t xml:space="preserve"> </t>
        </is>
      </c>
      <c r="C25" s="4" t="inlineStr">
        <is>
          <t xml:space="preserve"> </t>
        </is>
      </c>
      <c r="D25" s="10" t="n">
        <v>-0.76</v>
      </c>
      <c r="E25" s="10" t="n">
        <v>-0.09</v>
      </c>
      <c r="F25" s="10" t="n">
        <v>-0.67</v>
      </c>
      <c r="G25" s="10" t="n">
        <v>-0.15</v>
      </c>
      <c r="H25" s="10" t="n">
        <v>-0.52</v>
      </c>
    </row>
    <row r="26">
      <c r="A26" s="4" t="inlineStr">
        <is>
          <t>Diluted loss from discontinued operations | (per share)</t>
        </is>
      </c>
      <c r="B26" s="4" t="inlineStr">
        <is>
          <t xml:space="preserve"> </t>
        </is>
      </c>
      <c r="C26" s="4" t="inlineStr">
        <is>
          <t xml:space="preserve"> </t>
        </is>
      </c>
      <c r="D26" s="10" t="n">
        <v>-0.76</v>
      </c>
      <c r="E26" s="10" t="n">
        <v>-0.09</v>
      </c>
      <c r="F26" s="10" t="n">
        <v>-0.67</v>
      </c>
      <c r="G26" s="10" t="n">
        <v>-0.15</v>
      </c>
      <c r="H26" s="10" t="n">
        <v>-0.52</v>
      </c>
    </row>
    <row r="27">
      <c r="A27" s="4" t="inlineStr">
        <is>
          <t>Basic Loss per share | (per share)</t>
        </is>
      </c>
      <c r="B27" s="4" t="inlineStr">
        <is>
          <t xml:space="preserve"> </t>
        </is>
      </c>
      <c r="C27" s="10" t="n">
        <v>-0.01</v>
      </c>
      <c r="D27" s="10" t="n">
        <v>-1.31</v>
      </c>
      <c r="E27" s="10" t="n">
        <v>-0.24</v>
      </c>
      <c r="F27" s="10" t="n">
        <v>-1.68</v>
      </c>
      <c r="G27" s="7" t="n">
        <v>-3</v>
      </c>
      <c r="H27" s="10" t="n">
        <v>-5.91</v>
      </c>
    </row>
    <row r="28">
      <c r="A28" s="4" t="inlineStr">
        <is>
          <t>Diluted Loss per share | (per share)</t>
        </is>
      </c>
      <c r="B28" s="4" t="inlineStr">
        <is>
          <t xml:space="preserve"> </t>
        </is>
      </c>
      <c r="C28" s="8" t="n">
        <v>-0.01</v>
      </c>
      <c r="D28" s="8" t="n">
        <v>-1.31</v>
      </c>
      <c r="E28" s="9" t="n">
        <v>-0.24</v>
      </c>
      <c r="F28" s="8" t="n">
        <v>-1.68</v>
      </c>
      <c r="G28" s="6" t="n">
        <v>-3</v>
      </c>
      <c r="H28" s="8" t="n">
        <v>-5.91</v>
      </c>
    </row>
  </sheetData>
  <mergeCells count="3">
    <mergeCell ref="A1:A2"/>
    <mergeCell ref="B1:D1"/>
    <mergeCell ref="E1:H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3</t>
        </is>
      </c>
    </row>
    <row r="3">
      <c r="A3" s="4" t="inlineStr">
        <is>
          <t>CONTRACT ASSETS</t>
        </is>
      </c>
      <c r="B3" s="4" t="inlineStr">
        <is>
          <t>13. CONTRACT ASSETS
Schedule of contract assets
December 31,
2022 2023 2023
CNY CNY US$
Non-current
Service concession assets (a) 89,740 — —
Less: impairment allowance (27 ) — —
89,713 — —
Current
Service concession assets (a) 7,423 — —
Other contract assets (b) 14,930 — —
Less: impairment allowance (706 ) — —
21,647 — —
Total 111,360 — —
(a) Service concession assets bearing an imputed interest of 7% arose from the Group's revenue from construction service under a BOT arrangement rendered by the Group's subsidiary, Shaoguan Angrui. The facilities that the service concession arrangement relate to were under construction phases from June 2018 to January 2021 and commenced operation in January 2021. The amounts for the
service concession arrangement are not yet due for payment and will be settled by revenue to be generated during the operating periods
of the service concession arrangement. Amounts billed will be transferred to trade receivables. As of December 31,
2022, the Group’s concession rights and assets associated with the environmental water projects (comprising intangible asset, contract
assets and trade receivables) with aggregate gross carrying amounts of CNY 139,060 74,000
(b) The balances as of December 31, 2022 comprised contract assets arising from performance under a water treatment plant construction service contract. Such contracts include payment schedules that require progress payments over the service periods when milestones are reached. The movements in the provision for impairment
of contract assets are as follows:
Schedule of the movements in the provision for impairment of contract assets
December 31,
2022 2023 2023
CNY CNY US$
Beginning of the year 562 733 104
Provision for expected credit losses, net 171 3,545 501
Disposal of PSTT — (4,278 ) (605 )
End of the year 733 — — An
impairment analysis is performed at each reporting date using the probability-of-default approach to measure ECL. The probability of
default rates are estimated based on comparable entities with published credit ratings. The calculation reflects the probability-weighted
outcome, the time value of money and reasonable and supportable information that is available at the reporting date about past events,
current conditions and forward-looking credit risk information. As of December 31, 2022, the assumed default rate ranged from 0.03%
to 43.51% ,
respectively. The contract assets as part of the wastewater treatment business were disposed together by the Company on July 28, 2023
(Note 3), with an assumed default rate ranging from 0.03%
to 7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NON-CURRENT ASSET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OTHER NON-CURRENT ASSETS</t>
        </is>
      </c>
      <c r="B4" s="4" t="inlineStr">
        <is>
          <t xml:space="preserve">9. OTHER NON-CURRENT ASSETS
Schedule of other non-current assets
December
31, June 30,
2023 2024 2024
CNY CNY US$
(Audited) (Unaudited) (Unaudited)
Zimbabwe lithium deposits (i) 247,420 254,054 34,959
Others 110 184 25
Total 247,530 254,238 34,984 (i) </t>
        </is>
      </c>
      <c r="C4" s="4" t="inlineStr">
        <is>
          <t xml:space="preserve">14. OTHER NON-CURRENT ASSETS
Schedule of other non-current assets
December 31,
2022 2023 2023
CNY CNY US$
Zimbabwe lithium deposits (i) — 247,420 34,953
Others 4 110 16
Total 4 247,530 34,969 (i) Please refer to Note 25 (b)
for more detai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RECEIV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OTHER RECEIVABLES</t>
        </is>
      </c>
      <c r="B4" s="4" t="inlineStr">
        <is>
          <t xml:space="preserve">11. OTHER RECEIVABLES
Schedule of other receivables
December
31, June 30,
2023 2024 2024
CNY CNY US$
(Audited) (Unaudited) (Unaudited)
Financial assets:
Deposits 3 3 —
Financials asset 3 3 —
Staff advance 12 12 2
Others 3 6 1
Total amount 15 18 3
Total 18 21 3 </t>
        </is>
      </c>
      <c r="C4" s="4" t="inlineStr">
        <is>
          <t xml:space="preserve">15. OTHER RECEIVABLES
Schedule of other receivables
December 31,
2022 2023 2023
CNY CNY US$
Financial assets
Loans to an unrelated company
(i) 83,600 — —
Deposits 790 3 —
Others 1,000 — —
Financials asset 85,390 3 —
Staff advance 237 12 3
Others 90 3 —
Total amount 327 15 3
Impairment allowance (2,984 ) — —
Total 82,733 18 3
(i) The
balance as of December 31, 2022 consisted of a loan in the amount of CNY80,000 (US$11,599)
and the corresponding interest receivable amounted to CNY 3,600 (US$521) from Shenzhen Qianhai,
a subsidiary of the Company, to an unrelated company, Shenzhen Chaopeng Investment Co., Ltd.
The loan was originally provided on June 30, 2021, and will mature in one year. On June 30,
2022, the loan was extended for another year to June 30, 2023. The loan is interest-bearing
at a rate of 9% per annum and guaranteed by Shenzhen Feishang Investment Co., Limited, a
company unrelated to the Group. During year 2023, the loan was derecognized as it was part
of the wastewater treatment segment which was disposed by the Company (Note 3). The movements in the loss allowance for
other receivables during the years indicated are as follows:
Schedule of movements in the loss allowance for other receivables
December 31,
2022 2023 2023
CNY CNY US$
Beginning of the year 239 2,984 423
Provision for expected credit losses, net 2,745 6,003 848
Disposal of PSTT — (8,987 ) (1,271 )
End of the year 2,984 — — For
the financial assets included above, an impairment analysis is performed at each reporting date using the probability-of-default approach
to measure ECL. The probability of default rates are estimated based on comparable companies with published credit ratings. The calculation
reflects the probability weighted outcome, the time value of money and reasonable and supportable information that is available at the
reporting date about past events, current conditions, and forward-looking credit risk information. As of December 31, 2023, the probability
of default applied was nil, and the loss given default was nil. The loans to a unrelated company included in other receivables as part
of the wastewater treatment business were disposed together by the Company on July 28, 2023 (Note 3), with the probability of default
applied was 14.97% (5.51% as of December 31, 2022), and the loss given default was 64.90% (62.26% as of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ASH AND CASH EQUIVALENT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CASH AND CASH EQUIVALENTS</t>
        </is>
      </c>
      <c r="B4" s="4" t="inlineStr">
        <is>
          <t>12. CASH AND CASH EQUIVALENTS Cash and cash equivalents are set out below
as of December 31, 2023 and June 30, 2024:
Schedule of cash and cash equivalents
December
31, June 30,
2023 2024 2024
CNY CNY US$
(Audited) (Unaudited) (Unaudited)
Cash and cash equivalents
- Cash on hand 2 1 1
- Cash at bank 4,751 8,778 1,207
Total 4,753 8,779 1,208 The carrying amounts of the Group’s cash and cash equivalents
are denominated in the following currencies:
Schedule of cash and cash equivalents denominated in different currencies
December
31, June 30,
2023 2024 2024
CNY CNY US$
(Audited) (Unaudited) (Unaudited)
CNY 3,673 1,781 245
US$ 762 6,609 909
HK$ 318 389 54
Total 4,753 8,779 1,208 Cash at banks earns interest at floating
rates based on daily bank deposit rates. The bank balances and time deposits are deposited with creditworthy banks with no recent history
of default.</t>
        </is>
      </c>
      <c r="C4" s="4" t="inlineStr">
        <is>
          <t xml:space="preserve">16. CASH AND CASH EQUIVALENTS Cash and cash equivalents are set out below
as of December 31, 2022 and 2023:
Schedule of cash and cash equivalents
December 31,
2022 2023 2023
CNY CNY US$
Cash and cash equivalents
- Cash on hand 71 2 —
- Cash at bank 31,154 4,751 671
- Short-term deposits 470 — —
Total Cash and cash equivalent 31,695 4,753 671 The carrying amounts of the Group’s
cash and cash equivalents are denominated in the following currencies:
Schedule of cash and cash equivalents denominated in different currencies
December 31,
2022 2023 2023
CNY CNY US$
CNY 24,709 3,673 518
US$ 6,255 762 108
HK$ 731 318 45
31,695 4,753 671 Cash at banks earns interest at floating
rates based on daily bank deposit rates. The bank balances and time deposits are deposited with creditworthy banks with no recent history
of default. As of December 31, 2022, the Group has
pledged its short-term deposits to fulfil collateral requirements of a bank guarantee related to a new bidding associated with a potential
business opportunity of construction proje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PAYABLES</t>
        </is>
      </c>
      <c r="B4" s="4" t="inlineStr">
        <is>
          <t>17. TRADE PAYABLES
Schedule of trade payables
December 31,
2022 2023 2023
CNY CNY US$
Trade payables 20,326 100 14 The aging analysis of trade payables as
of December 31, 2022 and 2023 is as follows:
Schedule of aging analysis of trade payables
December 31,
2022 2023 2023
CNY CNY US$
Within 1 year 4,139 — —
Between 1 and 2 years 5,438 — —
Over 2 years 10,749 100 14
Total 20,326 100 14 Trade payables are mainly due to subcontractors
of construction services and the vendors of labor serv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PAYABLES AND ACCRUAL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OTHER PAYABLES AND ACCRUALS</t>
        </is>
      </c>
      <c r="B4" s="4" t="inlineStr">
        <is>
          <t xml:space="preserve">13. OTHER PAYABLES AND ACCRUALS
Schedule of other payables and accruals
December
31, June 30,
2023 2024 2024
CNY CNY US$
(Audited) (Unaudited) (Unaudited)
Financial liabilities
Accrued expenses 7,748 2,575 354
Deposits from customers 116 102 14
Other payables (financial liabilities) 7,864 2,677 368
Taxes other than income tax payable (a) 2 — —
Accrued payroll 156 177 24
Transaction deposit of mining right acquisition (Note18 (b)) 74,322 76,217 10,488
Others 266 334 46
Others payables (non-financial liabilities) 74,746 76,728 10,558
Total 82,610 79,405 10,926
(a) Taxes other than income taxes payable mainly comprise accruals for output value-added tax, city construction
tax and education surcharge. </t>
        </is>
      </c>
      <c r="C4" s="4" t="inlineStr">
        <is>
          <t xml:space="preserve">18. OTHER PAYABLES AND ACCRUALS
Schedule of other payables and accruals
December 31,
2022 2023 2023
CNY CNY US$
Financial liabilities
Accrued expenses 6,444 7,748 1,095
Deposits from customers 305 116 16
6,749 7,864 1,111
Accrued payroll 3,108 156 21
Penalties related to income tax 4,611 — —
Taxes other than income tax payable (a) 1,885 2 —
Transaction deposit of mining right acquisition (Note 25 (b)) — 74,322 10,500
Others 371 266 37
9,975 74,746 10,558
Total 16,724 82,610 11,669
(a) Taxes other than income taxes payable mainly comprise accruals for output value-added tax, city construction tax and education surcharg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t>
        </is>
      </c>
      <c r="B1" s="2" t="inlineStr">
        <is>
          <t>12 Months Ended</t>
        </is>
      </c>
    </row>
    <row r="2">
      <c r="B2" s="2" t="inlineStr">
        <is>
          <t>Dec. 31, 2023</t>
        </is>
      </c>
    </row>
    <row r="3">
      <c r="A3" s="3" t="inlineStr">
        <is>
          <t>Disclosure Provisions Abstract</t>
        </is>
      </c>
      <c r="B3" s="4" t="inlineStr">
        <is>
          <t xml:space="preserve"> </t>
        </is>
      </c>
    </row>
    <row r="4">
      <c r="A4" s="4" t="inlineStr">
        <is>
          <t>PROVISIONS</t>
        </is>
      </c>
      <c r="B4" s="4" t="inlineStr">
        <is>
          <t>19. PROVISIONS In June 2022, the wastewater treatment
infrastructure of the service concession arrangement operated by the Company’s subsidiary, Shaoguan Angrui was partially destroyed
due to flooding. Shaoguan Angrui has committed to repair the infrastructure to restore the original production capacity of the infrastructure
in 2023. A provision amounted to CNY 4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3</t>
        </is>
      </c>
    </row>
    <row r="3">
      <c r="A3" s="3" t="inlineStr">
        <is>
          <t>Interest-bearing Loans And Borrowings</t>
        </is>
      </c>
      <c r="B3" s="4" t="inlineStr">
        <is>
          <t xml:space="preserve"> </t>
        </is>
      </c>
    </row>
    <row r="4">
      <c r="A4" s="4" t="inlineStr">
        <is>
          <t>INTEREST-BEARING LOANS AND BORROWINGS</t>
        </is>
      </c>
      <c r="B4" s="4" t="inlineStr">
        <is>
          <t xml:space="preserve">20. INTEREST-BEARING LOANS AND BORROWINGS
Schedule of interest-bearing loans and borrowings
December 31,
2022 2023 2023
CNY CNY US$
Interest rate Maturity
Non-current interest-bearing loans
Bank loan-secured and guaranteed 5.05 % 2023 to 2038 71,000 — —
Current interest-bearing loans
Bank loan-secured and guaranteed 5.05 % 2022 to 2023 3,000 — —
Total 74,000 — — The bank loan is due to the Bank of Communications
and denominated in CNY. As
of December 31, 2022, the loan is secured by collection right (including intangible assets, trade receivables and contract assets) in
connection with the Group's service concession arrangement (Note 10, 12 and 13) and 80% equity interest of the Company's subsidiary,
Shaoguan Angrui. The loan is also guaranteed by Shanghai Onway , the
Company's subsidiary, and Feishang Enterprise Group Co., Ltd. (“Feishang Enterprise”), a related company of the Group. The
loan was derecognized as it was part of the wastewater treatment business disposed by the Company in year 2023 (Note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FINANCIAL INSTRUMENTS</t>
        </is>
      </c>
      <c r="B4" s="4" t="inlineStr">
        <is>
          <t xml:space="preserve">14. FINANCIAL INSTRUMENTS
(a) Financial assets Set out below is an overview of financial
assets, other than cash and short-term deposits, held by the Group as of December 31, 2023 and June 30, 2024:
Schedule of financial assets
December
31, June 30,
2023 2024 2024
CNY CNY US$
(Audited) (Unaudited) (Unaudited)
Debt instruments at amortized cost:
Financial assets included in other Receivables 3 3 —
Total 3 3 —
Total Current 3 3 —
Total Non-current — — —
(b) Financial liabilities Set out below, is an overview of financial
liabilities of the Group as of December 31, 2023 and June 30, 2024:
Schedule of financial liabilities
December
31, June 30
2023 2024 2024
CNY CNY US$
(Audited) (Unaudited) (Unaudited)
Derivatives not designated as hedging instruments:
Derivative financial liabilities (Note 16) — 4,419 608
Financial liabilities at amortized cost:
Trade payables 100 100 14
Financial liabilities in other payables and accruals 7,864 2,677 368
Lease liabilities 360 376 52
Due to related companies 9,069 6,221 856
Due to the Shareholder 85,673 77,317 10,639
Total 103,066 91,110 12,537
Total current 103,066 91,110 12,537
Total non-current — — —
(c) Fair value The following table provides the fair value
measurement hierarchy of the Group's financial liabilities as at June 30, 2024:
Schedule of the fair value measurement hierarchy of the Group’s financial assets and financial liabilities
Quoted
prices in
active markets (Level
1) (Unaudited) Significant observable inputs(Level
2) (Unaudited) Significant unobservable inputs(Level
3) (Unaudited) Total
CNY CNY CNY CNY
Financial liabilities
Derivative financial liabilities — 4,419 — 4,419
Quoted
prices in
active markets (Level
1) (Unaudited) Significant observable inputs(Level
2) (Unaudited) Significant unobservable inputs(Level
3) (Unaudited) Total
US$ US$ US$ US$
Financial liabilities
Derivative financial liabilities — 608 — 608 There are no financial assets measured at fair value as of December
31, 2023 and June 30,2024. </t>
        </is>
      </c>
      <c r="C4" s="4" t="inlineStr">
        <is>
          <t xml:space="preserve">21. FINANCIAL INSTRUMENTS
(a) Financial
assets Set
out below is an overview of financial assets, other than cash and short-term deposits, held by the Group as of December 31, 2022 and
2023:
Schedule of financial assets
December 31,
2022 2023 2023
CNY CNY US$
Debt instruments at amortized cost:
Trade receivables: current 46,760 — —
Trade receivables: non-current 10,520 — —
Financial assets included in other receivables 82,406 3 —
Financial
assets at fair value through other comprehensive income:
Bills receivable 8,500 — —
Total 148,186 3 —
Total current 137,666 3 —
Total non-current 10,520 — —
(b) Financial
liabilities Set
out below is an overview of financial liabilities of the Group as of December 31, 2022 and 2023 ：
Schedule of financial liabilities
December 31, December 31, December 31,
2022 2023 2023
CNY CNY US$
Derivatives
not designated as hedging instruments:
Derivative financial liabilities
(i) 824 — —
Financial liabilities at amortized cost:
Trade payables 20,326 100 14
Financial liabilities in other payables and accruals 6,749 7,864 1,111
Lease liabilities 2,915 360 51
Due to related companies 3,408 9,069 1,281
Due to the Shareholder 7,153 85,673 12,103
Interest-bearing loans and borrowings 74,000 — —
Total 115,375 103,066 14,560
Total current 42,777 103,066 14,560
Total non-current 72,598 — —
(i)
This represents certain warrants issued
to institutional investors on January 20, 2021, which was recognized as derivative financial liabilities (not designated as hedging instruments)
with a fair value of CNY9,246 (US$1,427)* on the issue date as the investors have the right to exercise their warrants on a cashless basis.
In accordance with IAS 32, a contract settled by a single net payment (generally referred to as net cash-settled or net equity-settled
as the case may be) is a financial liability and not an equity instrument. The fair value gain of derivative financial liabilities for
the years ended December 31, 2021, 2022 and 2023 was CNY 7,467 1,007 847 120
(c) Fair
value Set
out below is a comparison, by class, of the carrying amounts and fair values of the Group’s financial instruments, other than those
with carrying amounts that are reasonable approximations of fair values:
Schedule of the carrying amounts and fair values of the Group’s financial instruments other than those with carrying amounts
December 31,
2022 2023 2023
CNY CNY US$
Carrying amount Fair value Carrying amount Fair value Carrying amount Fair value
Financial liabilities
Interest-bearing loans and borrowings 74,000 77,636 — — — — The
following table provides the fair value measurement hierarchy of the Group’s financial assets and financial liabilities as of
December 31, 2022:
Schedule of the fair value measurement hierarchy of the Group’s financial assets and financial liabilities
As of December
31, 2022 Fair
value measurement using
Quoted prices in active markets (Level 1) Significant observable inputs (Level 2) Significant unobservable inputs (Level 3) Total
CNY CNY CNY CNY
Recurring fair value measurement:
Financial assets
Bills
receivable — 8,500 — 8,500
Financial liabilities
Derivative
financial liabilities — 824 — 824 There
are no financial assets measured at fair value as of December 31, 2021 and 2023. Level 2: Bills receivable The fair value valuation of bills receivable
is based on directly or indirectly observable inputs (such as recent bill discount rate) through valuation techniques. Derivative financial liabilities The fair value of financial instruments
that are not traded in an active market is determined by using valuation techniques. These valuation techniques maximize the use of relevant
observable inputs and minimize the use of unobservable inputs. If all significant inputs required to fair value an instrument are observable,
the instrument is included in Level 2. There is no established public trading
market for the warrants issued to investors on January 22, 2021. As of December 31, 2022, the Group measured the fair value of those warrants
on a recurring basis using a binomial lattice pricing model with significant inputs including, among other relevant observable inputs,
the underlying spot price of the Company’s common shares, exercise price, time to expiration, risk-free rate and equity volatility. During the years ended 2022 and 2023,
there were no transfers of fair value measurements between Level 1 and Level 2 and no transfers into or out of Level 3 for both financial
assets and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IAL RISK MANAGEMENT OBJECTIVES AND POLICI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FINANCIAL RISK MANAGEMENT OBJECTIVES AND POLICIES</t>
        </is>
      </c>
      <c r="B4" s="4" t="inlineStr">
        <is>
          <t>15. FINANCIAL RISK MANAGEMENT OBJECTIVES AND POLICIES The financial instruments of the Group
primarily include cash and cash equivalents, trade and bills receivable, other receivables, contract assets, derivative financial liabilities,
trade payables, other payables, dividends payable, amounts due to related companies, amounts due to the Shareholder, lease liabilities
and interest-bearing loans and borrowings. The Group is exposed to credit risk, foreign
currency risk, interest rate risk, business and economic risk and liquidity risk. The Group has not used any derivatives or other instruments
for hedging purposes. The Group does not hold or issue derivative financial liabilities for trading purposes. The Group reviews and agrees
policies for managing each of these risks and they are summarized below.
(a) Credit risk Management
has a credit policy in place and the exposures to credit risk are monitored on an ongoing basis. Debts are usually due within 30 to 90
days from the date of billing. Management
groups financial instruments based on shared credit risk characteristics, such as instrument type and credit risk ratings for the purpose
of determining significant increase in credit risk and calculation of impairment. The carrying amount of each financial asset in the
condensed interim consolidated statement of financial position represents the Group’s maximum exposure to credit risk in relation
to its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debtor - a breach of contract such as a default or past due event; or - it is probable that the debtor
will enter bankruptcy or other financial reorganization. To
manage credit risk arising from trade receivables and contract assets, the credit quality of the debtors is assessed, taking into account
their historical settlement records, past experience and other factors. The Group applies the simplified approach to provide for ECLs
prescribed by IFRS 9, which permits the use of lifetime expected loss provision for all trade receivables. The ECLs also incorporated
forward-looking information. For
financial assets assessed for impairment under the general approach, the Group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The Group groups its
other receivables into Stage 1, Stage 2 and Stage 3, as described below: Stage
1 – When other receivables are first recognized, the Group recognized an allowance based on 12 months’ ECLs. Stage
2 – When other receivables have shown a significant increase in credit risk since origination, the Group records an allowance for
the lifetime ECLs. Stage
3 – Other receivables are considered credit-impaired. The Group records an allowance for the lifetime ECLs. Management also makes periodic collective
assessments for other receivables and amounts due from related companies as well as individual assessments of the recoverability of other
receivables based on historical settlement records, past experience and other factors. The Group classified other receivables and amounts
due from related companies in Stage 1 and continuously monitored their credit risk. Management believes that there is no material credit
risk inherent in the Group’s outstanding balance of other receivables as of December 31, 2023 and June 30, 2024. The Group does not provide any guarantees
that would expose the Group to credit risk. There is no further quantitative disclosures in respect of the Group’s exposure to credit
risk arising from financial assets as of December 31, 2023 and June 30, 2024. Cash and cash equivalents The Group maintains its cash and cash equivalents
primarily with various PRC state-owned banks and Hong Kong based financial institutions, which management believes are of high credit
quality. The Group performs periodic evaluations of the relative credit standing of those financial institutions.
(b) Foreign currency risk Foreign currency risk primarily arises
from certain significant foreign currency deposits denominated in US$ and HK$ and related exposures are disclosed in Note 12. The Group
Treasury closely monitors the international foreign currency market on the change of exchange rates and takes these into consideration
when investing in foreign currency deposits and borrowing loans. CNY is not freely convertible into foreign
currencies. The State Administration for Foreign Exchange, under the authority of the People's Bank of China, controls the conversion
of CNY into foreign currencies. The value of CNY is subject to changes in PRC government policies and to international economic and political
developments affecting the supply and demand in the China Foreign Exchange Trading System market. All foreign exchange transactions continue
to take place either through the People's Bank of China or other banks authorized to buy and sell foreign currencies at the exchange rates
quoted by the People's Bank of China. There is no significant exposure to foreign
currency risk as of December 31, 2023 and June 30, 2024 for the Company.
(c) Interest rate risk The fair value interest rate risk of the
Group mainly arises from long-term loans at fixed rates. As the fluctuation of comparable interest rate (Loan Prime Rate of PRC market)
with similar term was relatively low, the Directors are of the opinion that the Group is not exposed to any significant fair value interest
rate risk for its fixed interest rate borrowings held as of December 31, 2023 and June 30, 2024.
(d) Business and economic risk The Group's operations may be adversely
affected by significant political, economic and social uncertainties in the PRC. Although the PRC government has been pursuing economic
reform policies for more than 40 years, no assurance can be given that the PRC government will continue to pursue such policies or that
such policies may not be significantly altered, especially in the event of a change in leadership, social or political disruption or unforeseen
circumstances affecting the political, economic and social conditions in the PRC. There is also no guarantee that the PRC government's
pursuit of economic reforms will be consistent or effective.
(e) Liquidity risk The Group manages its liquidity risk by
regularly monitoring its liquidity requirements and its compliance with debt covenants to ensure that it maintains sufficient cash and
cash equivalents, as well as adequate time deposits to meet its liquidity requirements in the short and long term. The table below summarizes the maturity
profile of the Group’s financial liabilities and lease liabilities based on contractual undiscounted payments:
Summary the maturity profile of financial liabilities and lease liabilities
December
31, 2023 (Audited) On demand Less than 1 to 5
years More than Total
CNY CNY CNY CNY CNY
Trade payables 100 — — — 100
Financial liabilities in other payables and accruals — 7,864 — — 7,864
Due to related companies — 9,069 — — 9,069
Due to the Shareholder — 85,673 — — 85,673
Lease liabilities — 366 — — 366
Total 100 102,972 — — 103,072
June
30, 2024 (Unaudited) On demand Less than 1 to 5
years More than Total
CNY CNY CNY CNY CNY
Derivative financial liabilities 4,419 — — — 4,419
Trade payables 100 — — — 100
Financial liabilities in other — 2,677 — — 2,677
Due to related companies — 6,221 — — 6,221
Due to the Shareholder — 77,317 — — 77,317
Lease liabilities 376 — — — 376
Total 4,895 86,215 — — 91,110
June
30, 2024 (Unaudited) On demand Less than 1 to 5
years More than Total
US$ US$ US$ US$ US$
Derivative financial liabilities 608 — — — 608
Trade payables 14 — — — 14
Financial liabilities in other — 368 — — 368
Due to related companies — 856 — — 856
Due to the Shareholder — 10,639 — — 10,639
Lease liabilities 52 — — — 52
Total 674 11,863 — — 12,537
(f) Capital management The Group monitors capital on the basis
of the debt to capital ratio, which is calculated as interest-bearing debt divided by total capitalization. Interest-bearing debt mainly
includes lease liabilities and interest-bearing loans and borrowings. Total capitalization includes total equity and interest-bearing
debt. The debt to capital ratio was 0.47% 0.39%</t>
        </is>
      </c>
      <c r="C4" s="4" t="inlineStr">
        <is>
          <t xml:space="preserve">22. FINANCIAL RISK MANAGEMENT OBJECTIVES AND POLICIES The
financial instruments of the Group primarily include cash and cash equivalents, trade receivables, bills receivable at fair value through
other comprehensive income, other receivables, contract assets, trade payables, other payables, amounts due to related companies, amounts
due to the Shareholder, derivative financial liabilities, and interest-bearing loans and borrowings. The
Group is exposed to credit risk, foreign currency risk, business and economic risk and liquidity risk. The Group has not used any derivatives
and other instruments for hedging purposes. The Group does not hold or issue derivative financial liabilities for trading purposes. The
Group reviews and agrees policies for managing each of these risks and they are summarized below.
(a) Credit risk Management
has a credit policy in place and the exposures to credit risk are monitored on an ongoing basis. Debts are usually due within 30 to 90
days from the date of billing. Trade
receivables of the Group mainly represent receivables with respect to revenue from construction services for wastewater treatment plant
and sales of wastewater treatment equipment, which are settled through progress billing, and operation services of service concession
arrangement, which are settled on a quarterly basis. In addition, the Group has contract assets relating to the service concession arrangement
and construction service. As
of December 31, 2022, “Trade receivables” and “Contract assets” before allowances in the aggregate amounted to
CNY 182,998 120,090 134,930 Management
groups financial instruments based on shared credit risk characteristics, such as instrument type and credit risk ratings for the purpose
of determining significant increase in credit risk and calculation of impairment. The carrying amount of each financial asset in the
consolidated statements of financial position represents the Group’s maximum exposure to credit risk in relation to its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debtor; -
a breach of contract such as a default or past due event; -
it is probable that the debtor will enter bankruptcy or other financial reorganization To
manage credit risk arising from trade receivables and contract assets, the Group assesses the credit quality of the debtors, taking into
account their financial position, historical settlement records, past experience and other factors. The Group applies the simplified
approach to provide for ECLs prescribed by IFRS 9, which permits the use of lifetime expected loss provision for all trade receivables.
The ECLs also incorporated forward-looking information. For
financial assets assessed for impairment under the general approach, the Group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The Group groups its
other receivables into Stage 1, Stage 2 and Stage 3, as described below: Stage
1 – When other receivables are first recognized, the Group recognized an allowance based on 12 months’ ECLs. Stage
2 – When other receivables have shown a significant increase in credit risk since origination, the Group records an allowance for
the lifetime ECLs. Stage
3 – Other receivables are considered credit-impaired. The Group records an allowance for the lifetime ECLs. Management
also makes periodic collective assessments for other receivables and amounts due from related companies as well as individual assessments
of the recoverability of other receivables based on historical settlement records, past experience and other factors. The Group classified
other receivables and amounts due from related companies in Stage 1 and continuously monitored their credit risk. Management believes
that there is no material credit risk inherent in the Group’s outstanding balance of other receivables as of December 31, 2022
and 2023. The
Group does not provide any guarantees that would expose the Group to credit risk. Further quantitative disclosures with respect to the
Group’s exposure to credit risk arising from financial assets are set out in Notes 12, 13 and 15 to the financial statements. Cash
and cash equivalents The
Group maintains its cash and cash equivalents primarily with various PRC state-owned banks and Hong Kong based financial institutions,
which management believes are of high credit quality. The Group performs periodic evaluations of the relative credit standing of those
financial institutions.
(b) Foreign currency
risk Foreign
currency risk primarily arises from certain significant foreign currency deposits denominated in US$ and HK$ and related exposures are
disclosed in Note 16. The Group treasury closely monitors the change of exchange rates on the international foreign currency market and
takes these into consideration when investing in foreign currency deposits and borrowing loans. The
CNY is not freely convertible into foreign currencies. The State Administration for Foreign Exchange, under the authority of the People's
Bank of China, controls the conversion of the CNY into foreign currencies. The value of the CNY is subject to changes in PRC government
policies and to international economic and political developments affecting the supply and demand in the China Foreign Exchange Trading
System market. All foreign exchange transactions continue to take place either through the People's Bank of China or other banks authorized
to buy and sell foreign currencies at the exchange rates quoted by the People’s Bank of China. There
is no significant exposure to foreign currency risk as of December 31, 2023 and 2022 for the Company.
(c) Interest rate risk The
fair value interest rate risk of the Group mainly arises from long-term loans at fixed rates (see Note 20). As fluctuation of the comparable
interest rate (Loan Prime Rate of PRC market) with similar terms was relatively low, the Directors are of the opinion that the Group
is not exposed to any significant fair value interest rate risk for its fixed interest rate borrowings held as of December 31, 2022 and
2023.
(d) Business and economic risk The
Group's operations may be adversely affected by significant political, economic and social uncertainties in the PRC. Although the PRC
government has been pursuing economic reform policies for more than 40 years, no assurance can be given that the PRC government will
continue to pursue such policies or that such policies may not be significantly altered, especially in the event of a change in leadership,
social or political disruption or unforeseen circumstances affecting the political, economic and social conditions in the PRC. There
is also no guarantee that the PRC government’s pursuit of economic reforms will be consistent or effective.
(e) Liquidity risk The
Group manages its liquidity risk by regularly monitoring its liquidity requirements and its compliance with debt covenants to ensure
that it maintains sufficient cash and cash equivalents, as well as adequate time deposits, to meet its liquidity requirements in the
short and long term. The
Group expects that its existing cash and cash equivalents, shareholder financial support and subsequent equity financing (see Note 24)
will be sufficient to fund its operations and meet all of its obligations as they fall due for at least twelve months from the date of
financial statements. See Note 2.1.1 for details related to going concern basis. The
table below summarizes the maturity profile of the Group’s financial liabilities and lease liabilities based on contractual undiscounted
payments:
Summary the maturity profile of financial liabilities and lease liabilities
December 31, 2022 On demand Less than 1 to 5 years More than Total
CNY CNY CNY CNY CNY
Derivative financial liabilities 824 — — — 824
Trade payables — 20,326 — — 20,326
Financial liabilities in other payables and accruals — 6,749 — — 6,749
Due to related companies — 3,408 — — 3,408
Due to the Shareholder — 7,153 — — 7,153
Lease liabilities — 1,387 1,691 243 3,321
Interest-bearing loans and — 6,729 29,005 71,197 106,931
Trade and other payables 824 45,752 30,696 71,440 148,712
December 31, 2023 On demand Less than 1 to 5 years More than Total
CNY CNY CNY CNY CNY
Trade payables 100 — — — 100
Financial liabilities in other payables and accruals — 7,864 — — 7,864
Due to related companies — 9,069 — — 9,069
Due to the shareholder — 85,673 — — 85,673
Lease liabilities — 366 — — 366
100 102,972 — — 103,072
December 31, 2023 On demand Less than 1 to 5 years More than Total
US$ US$ US$ US$ US$
Trade payables 14 — — — 14
Financial liabilities in other payables and accruals — 1,111 — — 1,111
Due to related companies — 1,281 — — 1,281
Due to the shareholder — 12,103 — — 12,103
Lease liabilities — 52 — — 52
14 14,547 — — 14,561
(f) Capital management The
Group monitors capital on the basis of the debt to capital ratio (gearing ratio), which is calculated as interest-bearing debt divided
by total capital. Interest-bearing debt mainly includes lease liabilities and interest-bearing loans and borrowings as of December 31,
2022 and mainly includes lease liabilities as of December 31, 2023. Capital includes total equity and interest-bearing debt. The gearing
ratio was 30.24% 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CONSOLIDATED STATEMENTS OF COMPREHENSIVE INCOME (UNAUDITED) ¥ in Thousands, $ in Thousands</t>
        </is>
      </c>
      <c r="B1" s="2" t="inlineStr">
        <is>
          <t>6 Months Ended</t>
        </is>
      </c>
      <c r="E1" s="2" t="inlineStr">
        <is>
          <t>12 Months Ended</t>
        </is>
      </c>
    </row>
    <row r="2">
      <c r="B2" s="2" t="inlineStr">
        <is>
          <t>Jun. 30, 2024 USD ($)</t>
        </is>
      </c>
      <c r="C2" s="2" t="inlineStr">
        <is>
          <t>Jun. 30, 2024 CNY (¥)</t>
        </is>
      </c>
      <c r="D2" s="2" t="inlineStr">
        <is>
          <t>Jun. 30, 2023 CNY (¥)</t>
        </is>
      </c>
      <c r="E2" s="2" t="inlineStr">
        <is>
          <t>Dec. 31, 2023 USD ($)</t>
        </is>
      </c>
      <c r="F2" s="2" t="inlineStr">
        <is>
          <t>Dec. 31, 2023 CNY (¥)</t>
        </is>
      </c>
      <c r="G2" s="2" t="inlineStr">
        <is>
          <t>Dec. 31, 2022 CNY (¥)</t>
        </is>
      </c>
      <c r="H2" s="2" t="inlineStr">
        <is>
          <t>Dec. 31, 2021 CNY (¥)</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B4" s="5" t="n">
        <v>-17</v>
      </c>
      <c r="C4" s="6" t="n">
        <v>-122</v>
      </c>
      <c r="D4" s="6" t="n">
        <v>-9461</v>
      </c>
      <c r="E4" s="5" t="n">
        <v>-1757</v>
      </c>
      <c r="F4" s="6" t="n">
        <v>-12443</v>
      </c>
      <c r="G4" s="6" t="n">
        <v>-22296</v>
      </c>
      <c r="H4" s="6" t="n">
        <v>-54971</v>
      </c>
    </row>
    <row r="5">
      <c r="A5" s="3" t="inlineStr">
        <is>
          <t>Other comprehensive (loss)/income that will be reclassified to profit or loss in subsequent perio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adjustments of the subsidiaries</t>
        </is>
      </c>
      <c r="B6" s="7" t="n">
        <v>549</v>
      </c>
      <c r="C6" s="7" t="n">
        <v>3991</v>
      </c>
      <c r="D6" s="7" t="n">
        <v>-5129</v>
      </c>
      <c r="E6" s="7" t="n">
        <v>-396</v>
      </c>
      <c r="F6" s="7" t="n">
        <v>-2810</v>
      </c>
      <c r="G6" s="7" t="n">
        <v>-8094</v>
      </c>
      <c r="H6" s="7" t="n">
        <v>3252</v>
      </c>
    </row>
    <row r="7">
      <c r="A7" s="3" t="inlineStr">
        <is>
          <t>Other comprehensive income that will not be reclassified to profit or loss in subsequent perio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currency translation adjustments of the Company</t>
        </is>
      </c>
      <c r="B8" s="7" t="n">
        <v>600</v>
      </c>
      <c r="C8" s="7" t="n">
        <v>4358</v>
      </c>
      <c r="D8" s="7" t="n">
        <v>4747</v>
      </c>
      <c r="E8" s="7" t="n">
        <v>201</v>
      </c>
      <c r="F8" s="7" t="n">
        <v>1421</v>
      </c>
      <c r="G8" s="7" t="n">
        <v>9593</v>
      </c>
      <c r="H8" s="7" t="n">
        <v>-10909</v>
      </c>
    </row>
    <row r="9">
      <c r="A9" s="4" t="inlineStr">
        <is>
          <t>Total other comprehensive (loss)/ income for the period, net of tax</t>
        </is>
      </c>
      <c r="B9" s="7" t="n">
        <v>1149</v>
      </c>
      <c r="C9" s="7" t="n">
        <v>8349</v>
      </c>
      <c r="D9" s="7" t="n">
        <v>-382</v>
      </c>
      <c r="E9" s="7" t="n">
        <v>-195</v>
      </c>
      <c r="F9" s="7" t="n">
        <v>-1389</v>
      </c>
      <c r="G9" s="7" t="n">
        <v>1499</v>
      </c>
      <c r="H9" s="7" t="n">
        <v>-7657</v>
      </c>
    </row>
    <row r="10">
      <c r="A10" s="4" t="inlineStr">
        <is>
          <t>TOTAL COMPREHENSIVE (LOSS)/ INCOME FOR THE PERIOD</t>
        </is>
      </c>
      <c r="B10" s="7" t="n">
        <v>1132</v>
      </c>
      <c r="C10" s="7" t="n">
        <v>8227</v>
      </c>
      <c r="D10" s="7" t="n">
        <v>-9843</v>
      </c>
      <c r="E10" s="7" t="n">
        <v>-1952</v>
      </c>
      <c r="F10" s="7" t="n">
        <v>-13832</v>
      </c>
      <c r="G10" s="7" t="n">
        <v>-20797</v>
      </c>
      <c r="H10" s="7" t="n">
        <v>-62628</v>
      </c>
    </row>
    <row r="11">
      <c r="A11" s="3" t="inlineStr">
        <is>
          <t>Owners of the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rom continuing operations</t>
        </is>
      </c>
      <c r="B12" s="7" t="n">
        <v>1132</v>
      </c>
      <c r="C12" s="7" t="n">
        <v>8227</v>
      </c>
      <c r="D12" s="7" t="n">
        <v>-4888</v>
      </c>
      <c r="E12" s="7" t="n">
        <v>-1371</v>
      </c>
      <c r="F12" s="7" t="n">
        <v>-9726</v>
      </c>
      <c r="G12" s="7" t="n">
        <v>-21839</v>
      </c>
      <c r="H12" s="7" t="n">
        <v>-51542</v>
      </c>
    </row>
    <row r="13">
      <c r="A13" s="4" t="inlineStr">
        <is>
          <t>From discontinued operations</t>
        </is>
      </c>
      <c r="B13" s="4" t="inlineStr">
        <is>
          <t xml:space="preserve"> </t>
        </is>
      </c>
      <c r="C13" s="4" t="inlineStr">
        <is>
          <t xml:space="preserve"> </t>
        </is>
      </c>
      <c r="D13" s="7" t="n">
        <v>-6236</v>
      </c>
      <c r="E13" s="7" t="n">
        <v>-778</v>
      </c>
      <c r="F13" s="7" t="n">
        <v>-5504</v>
      </c>
      <c r="G13" s="7" t="n">
        <v>-1285</v>
      </c>
      <c r="H13" s="7" t="n">
        <v>-4267</v>
      </c>
    </row>
    <row r="14">
      <c r="A14" s="3" t="inlineStr">
        <is>
          <t>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rom continuing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rom discontinued operations</t>
        </is>
      </c>
      <c r="B16" s="4" t="inlineStr">
        <is>
          <t xml:space="preserve"> </t>
        </is>
      </c>
      <c r="C16" s="4" t="inlineStr">
        <is>
          <t xml:space="preserve"> </t>
        </is>
      </c>
      <c r="D16" s="7" t="n">
        <v>1281</v>
      </c>
      <c r="E16" s="7" t="n">
        <v>197</v>
      </c>
      <c r="F16" s="7" t="n">
        <v>1398</v>
      </c>
      <c r="G16" s="7" t="n">
        <v>2327</v>
      </c>
      <c r="H16" s="7" t="n">
        <v>-6819</v>
      </c>
    </row>
    <row r="17">
      <c r="A17" s="4" t="inlineStr">
        <is>
          <t>TOTAL COMPREHENSIVE LOSS FOR THE YEAR</t>
        </is>
      </c>
      <c r="B17" s="5" t="n">
        <v>1132</v>
      </c>
      <c r="C17" s="6" t="n">
        <v>8227</v>
      </c>
      <c r="D17" s="6" t="n">
        <v>-9843</v>
      </c>
      <c r="E17" s="5" t="n">
        <v>-1952</v>
      </c>
      <c r="F17" s="6" t="n">
        <v>-13832</v>
      </c>
      <c r="G17" s="6" t="n">
        <v>-20797</v>
      </c>
      <c r="H17" s="6" t="n">
        <v>-62628</v>
      </c>
    </row>
  </sheetData>
  <mergeCells count="3">
    <mergeCell ref="A1:A2"/>
    <mergeCell ref="B1:D1"/>
    <mergeCell ref="E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3</t>
        </is>
      </c>
    </row>
    <row r="3">
      <c r="A3" s="3" t="inlineStr">
        <is>
          <t>Deferred Tax Assets And Liabilities</t>
        </is>
      </c>
      <c r="B3" s="4" t="inlineStr">
        <is>
          <t xml:space="preserve"> </t>
        </is>
      </c>
    </row>
    <row r="4">
      <c r="A4" s="4" t="inlineStr">
        <is>
          <t>DEFERRED TAX ASSETS AND LIABILITIES</t>
        </is>
      </c>
      <c r="B4" s="4" t="inlineStr">
        <is>
          <t xml:space="preserve">23. DEFERRED TAX ASSETS AND LIABILITIES
(a) Deferred tax balance Net
deferred tax assets and liabilities recognized in the consolidated statements of financial position are as follows:
Schedule of net deferred tax assets and liabilities
As of
December 31,
2022 2023 2023
CNY CNY US$
Deferred tax assets 488 — —
Offset amount (488 ) — —
Deferred tax assets after offsetting — — —
Deferred tax liabilities before offsetting 5,764 — —
Offset amount (488 ) — —
Deferred tax liabilities after offsetting 5,276 — —
(b) Gross movement on the deferred tax account The
gross movement on the deferred income tax accounts is as follows:
Schedule of gross movement of the deferred tax account
2022 2023 2023
CNY CNY US$
As of January 1 2,478 5,276 744
Charged/(credited) to the consolidated statements of profit or loss during the year 2,798 (10 ) (1 )
Disposal of PSTT — (5,266 ) (743 )
As of December 31 5,276 — —
(c) Deferred tax assets The
components of deferred tax assets and their movements during the years indicated, without taking into consideration the offsetting of
balances within the same tax jurisdictions, are as follows:
Schedule of deferred tax assets
Provision for loss allowance Significant financing component of the contract with customers Lease liabilities Losses available for offsetting against future taxable profits Total
CNY CNY CNY CNY
As of January 1, 2022 2,143 540 454 154 3,291
Charged to the consolidated statements of profit or loss during the year (2,136 ) (478 ) (35 ) (154 ) (2,803 )
As of December 31, 2022 7 62 419 — 488
As of January 1, 2023 7 62 419 — 488
Charged to the consolidated statements of profit or loss during the year — (22 ) (57 ) — (79 )
Disposal of PSTT (7 ) (40 ) (362 ) — (409 )
As of December 31, 2023 — — — — —
As of December 31, 2023 US$ — — — — —
(d) Deferred tax liabilities The
components of deferred tax liabilities and their movements during the years indicated, without taking into consideration the offsetting
of balances within the same tax jurisdictions, are as follows:
Schedule of deferred tax liabilities
Temporary
difference on assets recognized under IFRIC 12 Right-of-use
assets Total
CNY CNY CNY
As of January 1, 2022 5,270 499 5,769
C redited
to the consolidated statements of profit or loss during the year — (5 ) (5 )
As
of December 31, 2022 5,270 494 5,764
As
of January 1, 2023 5,270 494 5,764
Credited to the
consolidated statements of profit or loss during the year — (89 ) (89 )
Disposal
of PSTT (5,270 ) (405 ) (5,675 )
As
of December 31, 2023 — — —
As of December 31, 2023 US$ — — —
(e) Deferred tax not recognized As
of December 31, 2022 and 2023, the total amounts of deductible temporary differences and unused tax losses for which no deferred tax
assets were recognized with respect to certain deductible temporary differences and accumulated tax losses of the Company’s subsidiaries
established in Mainland China and Hong Kong that can be carried forward against future taxable income are as follows
Schedule of deferred tax not recognized
December 31,
2022 2023 2023
CNY CNY US$
Deductible temporary differences with no deferred tax assets recognized 21,929 1,200 170
Tax losses with no deferred tax assets recognized 16,073 6,077 859
Total 38,002 7,277 1,029
(f) Expiration dates of the tax losses The
tax losses in Mainland China can be carried forward for five years to offset future taxable profit. The expiration dates of the unused
tax losses of the subsidiaries established in Mainland China for which no deferred tax assets were recognized are summarized as follows:
Schedule of expiration dates of the tax losses
December 31,
2022 2023 2023
CNY CNY US$
Year of expiration
2022 — — —
2023 2,318 — —
2024 1,835 1,745 247
2025 2,476 1,462 207
2026 7,040 1,411 199
2027 2,302 499 70
2028 — 828 117
Total 15,971 5,945 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4</t>
        </is>
      </c>
      <c r="C2" s="2" t="inlineStr">
        <is>
          <t>Dec. 31, 2023</t>
        </is>
      </c>
    </row>
    <row r="3">
      <c r="A3" s="3" t="inlineStr">
        <is>
          <t>Equity</t>
        </is>
      </c>
      <c r="B3" s="4" t="inlineStr">
        <is>
          <t xml:space="preserve"> </t>
        </is>
      </c>
      <c r="C3" s="4" t="inlineStr">
        <is>
          <t xml:space="preserve"> </t>
        </is>
      </c>
    </row>
    <row r="4">
      <c r="A4" s="4" t="inlineStr">
        <is>
          <t>EQUITY</t>
        </is>
      </c>
      <c r="B4" s="4" t="inlineStr">
        <is>
          <t xml:space="preserve">16. EQUITY
(a) Issued capital
Schedule of issued capital
December
31, June 30,
2023 2024 2024
CNY CNY US$
(Audited) (Unaudited) (Unaudited)
Preferred shares authorized: June 30, 2024: 10,000,000, (December 31, 2023: 10,000,000) preferred shares, no par value
Preferred shares issued and fully issued paid: June 30, 2024: Nil, (December 31, 2023: Nil) preferred shares, no par value — — —
Common shares authorized: June 30, 2024: 200,000,000, (December 31, 2023: 200,000,000) common shares, no par value
Common shares issued and fully paid:
June 30, 2024: 9,865,767*, (December 31, 2023: 8,377,897) common shares, no par value 450,782 450,782 62,029
Schedule of issued capital shares combination
Number
of shares Share
capital
CNY US$
As of January 1, 2023 40,948,082 450,782 62,029
Effect of Five-to-One Share Combination (32,750,185 ) — —
Equity-settled share-based payments 180,000 — —
As of December 31, 2023 and January 1, 2024 8,377,897 450,782 62,029
Common shares issued through private placement* 1,487,870 — —
As of June 30, 2024 9,865,767 450,782 62,029 * On February 16, 2024, the Company entered into a securities purchase
agreement with certain institutional investors, pursuant to which the Company agreed to issue and sell, (i) in a registered direct offering,
up to an aggregate of 1,487,870 of common shares with no par value of the Company at a per share purchase price of US$2.20 (the “Registered
Offering”), and (ii) in a concurrent private placement, warrants initially exercisable for the purchase of an aggregate of 1,115,903
common shares of the Company at an exercise price of $3.00 per share. The Registered Offering was closed on February 21, 2024. The Company recognized the warrants issued
to the investors as derivative financial liabilities (Note 14.b) at the fair value of the warrants on the issue date, which amounted to
CNY 8,229 1,145 15,305 2,129 Upon the closing of this offering and the
private placement, the Company paid or committed to pay fees and offering expenses of CNY 5,250 730 3,414 475 3,862 531 *As the changes in equity from this private
placement transaction are dominated in US$, all the amount in US$ of this disclosure paragraph are actual transaction amount and corresponding
amount in CNY were translated from US$ at the applicable exchange rate of the closing date.
(b) Other capital reserve Other capital reserves of the Company are
mainly for equity-settled share-based compensation, the exercise of stock options, the exercise of warrants, the business combination
and the deemed contribution from the Shareholder of the Company and related companies. </t>
        </is>
      </c>
      <c r="C4" s="4" t="inlineStr">
        <is>
          <t xml:space="preserve">24. EQUITY
(a) Issued capital
schedule of issued capital
December 31,
2022 2023 2023
CNY CNY US$
Authorized:
10,000,000 preferred shares, no par value — — —
200,000,000 common shares, no par value — — —
Common shares issued and fully paid:
December 31, 2023: 8,377,897 (December 31, 2022: 40,948,082*) common shares, no par value 450,782 450,782 63,682
schedule of issued capital shares combination
Number of shares Share capital
CNY US$
As of January 1, 2022 ， December 31, 2022 and January 1, 2023 40,948,082 450,782 63,682
Effect of Five-to-One Share Combination* (32,750,185 ) — —
Equity-settled share-based payments 180,000 — —
As of December 31, 2023 8,377,897 450,782 63,682
* The numbers of common shares above are before giving effect to the Share Combination which became effective on April 3, 2023. On April 3, 2023, the Company effected a share combination in which all of the Company's issued and outstanding ordinary shares were combined on a 5-to-1 basis. The basic and diluted earnings/(loss) per ordinary share has been retrospectively adjusted to reflect the impact of the share combination. All outstanding options, warrants and other rights to purchase the Company's common shares were adjusted proportionately as a result of the share combination.
(b) Other capital
reserves
Schedule of other capital reserves
Other capital reserves
CNY US$
As of January 1, 2022 719,110 101,589
Equity inventive share-based payment (Note 26) 16,209 2,290
As of December 31, 2022 735,319 103,879
As of January 1, 2023 735,319 103,879
Deemed distribution from the controlling shareholder (Note 3) 20,382 2,880
Equity-settled share-based payments 3,074 435
As of December 31, 2023 758,775 107,194 Other
capital reserves of the Company are mainly for equity-settled share-based compensation, the exercise of stock options, the exercise of
warrants, the business combination and the deemed contribution from the Shareholder and related companies.
(c) Dividend restrictions and reserves Due
to the Group's structure, the payment of dividends is subject to numerous controls imposed under PRC law, including foreign exchange
control on the conversion of the local currency into U.S. dollars and other currencies. In
accordance with the relevant PRC regulations, appropriations of net income as reflected in its PRC statutory financial statements are
to be allocated to each of the general reserve and enterprise expansion reserve, respectively, as determined by the resolution of the
Board of Directors annual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BALANCES AND TRANSACTION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RELATED PARTY BALANCES AND TRANSACTIONS</t>
        </is>
      </c>
      <c r="B4" s="4" t="inlineStr">
        <is>
          <t>18. RELATED PARTY BALANCES AND TRANSACTIONS In addition to the transactions detailed
elsewhere in the consolidated financial statements, the Group had the following transactions with related parties during the period: (a) Commercial transactions with related companies
Schedule of commercial transactions with related companies
Six months
ended June 30,
2023 2024 2024
CNY CNY US$
Notes (Unaudited) (Unaudited) (Unaudited)
CHNR's share of office rental, rates and others to Anka Consultants Limited (“Anka”) * (i) 218 234 32
Feishang Management's share of office rental to Feishang Enterprise ** (ii) 84 84 12
Shenzhen New Precise Space-Time Technology Co., Limited (“Shenzhen New PST”)’s share of office rental to Feishang Enterprise ** 45 — —
(i) The Company signed a contract with Anka to lease 184 square meters of office
premises for two years, from July 1, 2022 to June 30, 2024. The agreement also provides that the Company shares certain costs and expenses
in connection with its use of the office, in addition to some of the accounting and secretarial services and day-to-day office administration
services provided by Anka.
(ii) 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3, which will expire on September 30, 2024.
(b) Other transactions with related parties On
February 27, 2023, the Company entered into a sale and purchase agreement (the “SPA”) with Feishang Group and Top Pacific
(China) Limited (together, the “Sellers”), and the respective beneficial owner of the sellers, Mr. Li Feilie and Mr. Yao
Yuguang, to acquire 100% equity interests of Greatfame Investments Limited, which owns 100% equity interest in Williams Minerals (Pvt)
Ltd (“Williams Minerals”) (the “Acquisition”). Williams Minerals owns the mining permit for the Zimbabwean lithium
mine. The consideration to be paid by the Company for the Acquisition will be calculated by multiplying the qualified measured, indicated
and inferred resources quantity of lithium oxide proven to be in the mine by independent technical reports by a unit price of US$500
per ton, less certain due diligence costs and expenses incurred by the Company for the issuance of the independent technical reports. According
to the SPA, the Company issued a US$ 24,500 10,500 24,500 10,500 35,000 On
August 3, 2023, the Company entered into a set-off letter with Feishang Group, pursuant to the letter, the consideration of CNY95,761
liable to be paid by Feishang Group pursuant to the SPA for the disposal of the water treatment segment (Note 3) shall be set off against
Promissory Note No. 1 using the exchange rate CNY1.00 = US$0.1400 such that a sum of US$13,407 shall be deducted from the Principal Amount
as defined in Promissory Note No. 1. According to the letter, the Company derecognized the receivables from Feishang Group amounted to
CNY95,761 and a liability due to shareholders amounted to CNY95,761. Completion
of the transaction as contemplated by the SPA is contingent upon the satisfaction of a number of conditions, including, among other things,
the issuance of independent technical reports, the actual quantity of qualified lithium oxide metal resources proven or estimated to
exist in each mining area covered by the relevant report, and the Company’s full settlement of the purchase consideration.
(c) Balances with related companies The
Company’s balances with related companies are unsecured and non-interest bearing. Feishang Enterprise and the Shareholder have
provided letters stating their continuous financial support to the Group and that they will not recall any amounts due to them until
the Group has sufficient liquidity to finance its operations. The balances are summarized as follows:
Schedule of balances with related companies
December
31, June 30,
2023 2024 2024
CNY CNY US$
Notes (Audited) (Unaudited) (Unaudited)
Current:
Payable to related companies:
Feishang Enterprise ** (i) 6,078 6,221 856
Anka Capital Limited (“Anka
Capital”)* (ii) 2,991 — —
9,069 6,221 856
Payable to the Shareholder:
Feishang Group ** (iii) 7,153 7,153 984
Feishang Group ** 78,520 70,164 9,655
85,673 77,317 10,639
Lease liabilities to related parties
Anka * 360 376 52
Total 360 376 52
(i) 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
(ii) The payable to Anka Capital represents the net amount of advances from
Anka Capital. The balance is unsecured and interest-free. The balance is repayable when the Group is in a position to settle the amounts
due without having a detrimental impact on the financial resources of the Group.
(i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 Anka Capital and Anka are each jointly
owned by Wong Wah On Edward and Tam Cheuk Ho, who are officers of the Company. **Feishang Enterprise and Feishang
Group are controlled by Mr. Li Feilie, who is the controlling shareholder of the Company.
(d) Compensation of key management personnel of the Group
Schedule of compensation of key management personnel of the group
Six months
ended June 30,
2023 2024 2024
CNY CNY US$
(Unaudited) (Unaudited) (Unaudited)
Wages, salaries and allowances 575 374 51
Housing subsidies 7 6 1
Contribution to pension plans 28 25 3
Total 610 405 55 The amounts disclosed in the table are the amounts recognized
as expenses during the respective period related to key management personnel.</t>
        </is>
      </c>
      <c r="C4" s="4" t="inlineStr">
        <is>
          <t>25. RELATED PARTY BALANCES AND TRANSACTIONS In
addition to the transactions detailed elsewhere in the consolidated financial statements, the Group had the following transactions and
balances with related companies:
(a) Commercial transactions with related companies
Schedule of commercial transactions with related companies
Year Ended December 31,
2021 2022 2023 2023
CNY CNY CNY US$
Interest income received from Feishang Enterprise (a) (i) 3,396 — — —
CHNR’s share of office rental, rates and others to Anka Consultants Limited (“Anka”) (b) (ii) 1,343 1,175 445 63
Feishang Management's share of office rental to Feishang Enterprise (a) (iii) 166 166 166 23
Shenzhen New PST’s share of office rental to Feishang Enterprise (a) (iv) 90 90 53 7
(i) The Company's subsidiary, Shanghai Onway, entered into a series of contracts to provide a loan amounting to CNY80,000 at an interest rate of 9% per annum to Feishang Enterprise from March 2, 2018 to June 30, 2021.
(ii) The Company signed a contract with Anka to lease 184 square meters of office premises for two years from July 2018 to June 30, 2020, and extended it to June 30, 2024. The agreement also provides that the Company shares certain costs and expenses in connection with its use of the office, in addition to some of the accounting and secretarial services and day-to-day office administration services provided by Anka.
(iii) 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3, which will expire on September 30, 2024.
(iv) Shenzhen
New PST signed a contract with Feishang Enterprise to lease 96 meters of office premises for 12-month period from March 14, 2022 to
March 13, 2023 and renewed the contract with same terms for another 12-month period from March 14, 2023 to March 13, 2024.
Due to the disposal of PSTT, the transaction amount in 2023 contains 7 months rentals.
(a) Feishang Enterprise is
controlled by Mr. Li Feilie, who is the controlling shareholder of the Company.
(b) Anka is jointly owned by
Mr. Wong Wah On Edward and Mr. Tam Cheuk Ho, who are officers of the Company.
(b) Other transactions
with related parties On
February 27, 2023, the Company entered into a sale and purchase agreement (the “SPA”) with Feishang Group and Top Pacific
(China) Limited (together, the “Sellers”), and the respective beneficial owner of the sellers, Mr. Li Feilie and Mr. Yao
Yuguang, to acquire 100% equity interests of Greatfame Investments Limited, which owns 100% equity interest in Williams Minerals (Pvt)
Ltd (“Williams Minerals”) (the “Acquisition”). Williams Minerals owns the mining permit for the Zimbabwean lithium
mine. The consideration to be paid by the Company for the Acquisition will be calculated by multiplying the qualified measured, indicated
and inferred resources quantity of lithium oxide proven to be in the mine by independent technical reports by a unit price of US$500
per ton, less certain due diligence costs and expenses incurred by the Company for the issuance of the independent technical reports. According
to the SPA, the Company issued a US$24,500 promissory note (Promissory Note No. 1 )
and a US$10,500 promissory note to Feishang Group and Top Pacific (China) Limited respectively on April 14, 2023 to proceed with the
acquisition. The Company recognized a liability due to shareholders amounted to US$24,500 and other payable amounted to US$10,500
respectively for the present obligations of these two promissory notes with corresponding non-current assets amounted to
US$35,000. On
August 3, 2023, the Company entered into a set-off letter with Feishang Group, pursuant to the letter, the consideration of CNY95,761
liable to be paid by Feishang Group pursuant to the SPA for the disposal of the water treatment segment (Note 3) shall be set off against
Promissory Note No. 1 using the exchange rate CNY1.00 = US$0.1400 such that a sum of US$13,407 shall be deducted from the Principal Amount
as defined in Promissory Note No. 1. According to the letter, the Company derecognized the receivables from Feishang Group amounted to
CNY95,761 and a liability due to shareholders amounted to CNY95,761.
(c) Balances with related companies The
Group’s balances with related companies are unsecured and non-interest bearing. Feishang Enterprise and the Shareholder have provided
letters stating their continuous financial support to the Group and that they will not recall any amounts due to them until the Group
has sufficient liquidity to finance its operations. The balances are summarized as follows:
Schedule of balances with related companies
December 31,
2022 2023 2023
CNY CNY US$
Current:
Payable to related companies:
Feishang Enterprise (a) (i) 495 6,078 858
Anka Capital Ltd. (“Anka Capital”) (b) (iii) 2,913 2,991 423
3,408 9,069 1,281
Payable to the Shareholder:
Feishang
Group Ltd. (a) (ii) 7,153 7,153 1,010
Feishang
Group Ltd. (a) — 78,520 11,093
7,153 85,673 12,103
Lease liabilities to related parties:
Anka (b) 1,022 360 51
1,022 360 51
(i) 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
(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iii) The payable to Anka Capital represents the net amount of advances from Anka Capital. The balance is unsecured and interest-free. The balance is repayable when the Group is in a position to settle the amounts due without having a detrimental impact on the financial resources of the Group.
(a) Feishang
Enterprise and Feishang Group are controlled by Mr. Li Feilie, who is the controlling shareholder of the Company.
(b) Anka
Capital and Anka are each jointly owned by Mr. Wong Wah On Edward and Mr. Tam Cheuk Ho, who are officers of the Company.
(d) Compensation of key management personnel of the Group
Schedule of compensation of key management personnel of the group
Year Ended December 31,
2022 2023 2023
CNY CNY US$
Wages, salaries and allowances 1,171 1,014 143
Housing funds 16 16 2
Contribution to pension plans 65 64 9
1,252 1,094 154 The
amounts disclosed in the table are the amounts recognized as expenses during the respective period related to key management personne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BASED PAYMENTS</t>
        </is>
      </c>
      <c r="B1" s="2" t="inlineStr">
        <is>
          <t>6 Months Ended</t>
        </is>
      </c>
      <c r="C1" s="2" t="inlineStr">
        <is>
          <t>12 Months Ended</t>
        </is>
      </c>
    </row>
    <row r="2">
      <c r="B2" s="2" t="inlineStr">
        <is>
          <t>Jun. 30, 2024</t>
        </is>
      </c>
      <c r="C2" s="2" t="inlineStr">
        <is>
          <t>Dec. 31, 2023</t>
        </is>
      </c>
    </row>
    <row r="3">
      <c r="A3" s="4" t="inlineStr">
        <is>
          <t>SHARE-BASED PAYMENTS</t>
        </is>
      </c>
      <c r="B3" s="4" t="inlineStr">
        <is>
          <t>17. SHARE-BASED PAYMENTS The issuance of warrants to
the placement agent As mentioned in Note 16(a), in addition
to fees and offering expenses paid in cash to the placement agent, the Group issued to the placement agent warrants to purchase an aggregate
of up to five percent (5%) of the aggregate number of Shares sold in the Registered Offering (the “Placement Agent Warrants”).
The Placement Agent Warrants shall generally be on the same terms and conditions as the Investors Warrants except that they will be exercisable
at a price of $ 2.20 588 82 383 53 205 29 The fair value of the agent warrants
is estimated at the issue date using a binomial lattice pricing model using significant observable inputs including underlying spot price
of the Company's ordinary shares, exercise price, time to expiration, risk-free rate and equity volatility, etc. *As the changes in equity from this
private placement transaction are dominated in US$, all the amount in US$ of this disclosure paragraph are actual transaction amount and
corresponding amount in CNY were translated from US$ at the applicable exchange rate of the transaction date, February 21, 2024.</t>
        </is>
      </c>
      <c r="C3" s="4" t="inlineStr">
        <is>
          <t xml:space="preserve">26. SHARE-BASED PAYMENTS Warrants
to the placement agent The
Company issued and sold an aggregate of 3,960,000 1.85
(i) to the institutional investors (the “investor warrants”), which gave the right to purchase an aggregate of 1,584,000 2.35
(ii) to the placement agent (the “agent warrants”) as part of placement service fees, which gave the right to purchase an aggregate of 396,000 2.35 The fair value of the agent warrants is
estimated at the grant date using a binomial option pricing model. The amount was allocated to the issuance of the common shares and the
investor warrants according to their fair value at the date of issuance, and CNY 1,862 449 70
* As
the changes in equity from this private placement transaction are denominated in US$, all the amounts in US$ in this disclosure paragraph
are actual transaction amounts and the corresponding amounts in CNY were translated from US$ at the applicable exchange rate on the
transaction date, January 22, 2021. Share
options On
July 14, 2022, the Board of Directors of the Company approved to grant option awards for an aggregate of 8,100,000 common shares, without
par value, of the Company (the “share options”) to certain individuals under the China Natural Resources, Inc. 2014 Equity
Compensation Plan for certain strategic consultant services. The share options vested immediately upon grant and are exercisable up to
three years from July 19, 2022. The exercise price for the options is $0.623 per share. The
fair value of the share options is estimated at the grant date using a binomial option pricing model, taking into account the terms and
conditions on which the share options were granted. The Group accounts for share options 2022 as an equity-settled share-based payment
and recognize administrative expenses associated with the consultant service reward with a corresponding increase in equity. Share-based
payment On
June 26, 2023, the Board of Directors of the Company approved to grant share-based payment of 180,000 common shares for consultant’s
service between June 26 to December 25, 2023. As
the Group cannot measure reliably the fair value of the service received, it is based on the fair value of the common shares granted
measured over the period the services is received. The Group recognized administrative expenses associated with the consultant service
reward with a corresponding increase in equity using the average fair value of the common shares over the service period. The 180.000
common shares were vested and issued in 2023.
(a) Expense arising from share-based payment transactions The
expense recognized during the year for above share-based payments is shown in the following table:
Schedule of expense arising from share-based payments
Year Ended December 31,
2021 2022 2023 2023
CNY CNY CNY US$
Issuance expense related to agent warrants 447 — — —
Consultants share option expense (Note 5) — 16,152 — —
Consultants share-based payment expense
(Note 5) — — 3,074 435
Total 447 16,152 3,074 435
(b) Movements during the year The
following table illustrates the number of, and movements in, agent warrants during the year:
Schedule of agent warrants
Number of shares Exercise price per share
US$
Outstanding at January, 2021 — —
Granted during the year 396,000 2.35
Outstanding as of December 31, 2021 396,000 2.35
Outstanding as of December 31, 2022 396,000 0.623 *
Effect of Five-to-One Share Combination (Note 24) (316,800 ) —
Outstanding as of December 31, 2023 79,200 3.115 ** The
remaining contractual life for the agent warrants as of December 31, 2023 and 2022, were 0.06 years and 1.06 years, respectively.
* The exercise
price was revised to $0.623 per share in July, 2022.
** The exercise
price was revised to $3.115 per share in March, 2023. The
following table illustrates the number of, and movements in share options during the year:
Schedule of share options
Number of shares Exercise price per share
US$
Outstanding as of January, 2021 and December 31, 2021 — —
Granted during the year 8,100,000 0.623
Outstanding as of December 31, 2022 * 8,100,000 0.623
Granted during the year — —
Effect of Five-to-One Share Combination (Note 24) (6,480,000 ) —
Outstanding as of December 31, 2023 1,620,000 3.115
* The share option
numbers above are before giving effect to the Share Combination which became effective on April 3, 2023. Refer to Note 24 for further
details. The
remaining contractual life for the share option as of December 31, 2023 and 2022, were 1.53 2.53
(c) Inputs to the models The
following tables list the inputs to the models used for agent warrants and share options for the years ended December 31, 2021 and 2022,
respectively:
Schedule of inputs to the models for fair value
Agent warrants Share options
2021 2022
Fair value at the measurement date (US$) 70 2,400
Fair value at the measurement date (CNY) 449 16,209
Expected volatility (%) 93.67 93.50
Risk-free interest rate (%) 0.19 3.16
Expected life (years) 2.50 3
Share price (US$) 0.901 0.623 The
expected life of the agent warrants and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RTLY OWNED SUBSIDIARY WITH MATERIAL NON-CONTROLLING INTERESTS</t>
        </is>
      </c>
      <c r="B1" s="2" t="inlineStr">
        <is>
          <t>12 Months Ended</t>
        </is>
      </c>
    </row>
    <row r="2">
      <c r="B2" s="2" t="inlineStr">
        <is>
          <t>Dec. 31, 2023</t>
        </is>
      </c>
    </row>
    <row r="3">
      <c r="A3" s="3" t="inlineStr">
        <is>
          <t>Partly Owned Subsidiary With Material Non-controlling Interests</t>
        </is>
      </c>
      <c r="B3" s="4" t="inlineStr">
        <is>
          <t xml:space="preserve"> </t>
        </is>
      </c>
    </row>
    <row r="4">
      <c r="A4" s="4" t="inlineStr">
        <is>
          <t>PARTLY OWNED SUBSIDIARY WITH MATERIAL NON-CONTROLLING INTERESTS</t>
        </is>
      </c>
      <c r="B4" s="4" t="inlineStr">
        <is>
          <t>27. PARTLY OWNED SUBSIDIARY WITH MATERIAL NON-CONTROLLING INTERESTS On July 27, 2021, the Company acquired
100% 51% Financial information of Shanghai Onway
Group which that has material non-controlling interests is provided below: Proportion of equity interest held by
non-controlling interests as of December 31, 2021 and 2022:
Schedule of equity interest held by non-controlling interests
Name Country of incorporation and operation 2021 2022
Shanghai Onway Group PRC/Mainland China 49 % 49 %
2021 2022
CNY CNY
(Loss)/profit for the year allocated to non-controlling interests:
Shanghai Onway Group (6,819 ) 2,327
Dividends paid to non-controlling interests:
Shanghai Onway Group 4,900 —
Accumulated balances of non-controlling interest:
Shanghai Onway Group 107,353 109,680
The summarized financial information of
the Shanghai Onway Group is provided below. This information is based on amounts before inter-company eliminations.
Schedule of financial information
2021 Shanghai Onway Group
CNY US$
Revenue 18,735 2,948
Other income/(losses) (32,312 ) (5,084 )
Loss for the year (13,577 ) (2,136 )
Total comprehensive income loss for year (13,577 ) (2,136 )
Current assets 187,619 29,519
Non-current assets 126,573 19,914
Current liabilities (40,716 ) (6,406 )
Non-current liabilities (40,259 ) (6,334 )
Net cash flows used in operating activities (8,758 ) (1,378 )
Net cash flows used in investing activities (1,509 ) (237 )
Net cash flows used in financing activities (3,972 ) (625 )
Net decrease in cash and cash equivalents (14,239 ) (2,240 )
2022 Shanghai Onway Group
CNY US$
Revenue 20,306 2,944
Other income/(losses) (15,504 ) (2,248 )
Profit for the year 4,802 696
Total comprehensive income loss for year 4,802 696
Current assets 197,468 28,625
Non-current assets 121,961 17,681
Current liabilities (44,602 ) (6,466 )
Non-current liabilities (77,524 ) (11,239 )
Net cash flows used in operating activities (6,588 ) (956 )
Net cash flows from investing activities 157 23
Net cash flows used in financing activities (7,743 ) (1,122 )
Net decrease in cash and cash equivalents (14,174 ) (2,0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OTES TO THE CONSOLIDATED STATEMENTS OF CASH FLOWS</t>
        </is>
      </c>
      <c r="B4" s="4" t="inlineStr">
        <is>
          <t>28. NOTES TO THE CONSOLIDATED STATEMENTS OF CASH FLOWS
(a) Major non-cash
transactions During
the year, the Group had non-cash additions to right-of-use assets and lease liabilities of nil 0
1,781 0 1,781
(b) Changes in liabilities
arising from financing activities
Schedule of changes in liabilities arising from financing activities
Year Ended
December 31, 2022 Interest-bearing
loans and borrowings Dividends payable Due
to related companies Due
to the Shareholder Lease liabilities
CNY CNY CNY CNY CNY
As of January
1, 2022 77,000 5,048 5,710 14,050 2,189
Changes
from financing cash flows (6,882 ) (5,048 ) (2,765 ) (6,885 ) (1,253 )
New leases — — — — 1,781
Interest expenses 3,882 — — — 133
Other
changes — — 463 (12 ) 65
As
of December 31, 2022 74,000 — 3,408 7,153 2,915
Year Ended
December 31, 2023 Interest-bearing
loans and borrowings Dividends payable Due
to related companies Due
to the Shareholder Lease liabilities
CNY CNY CNY CNY CNY
As of January
1, 2023 74,000 — 3,408 7,153 2,915
Changes
from financing cash flows (3,378 ) — 3,932 78,520 (1,024 )
Foreign
exchange difference — — 78 — 27
Interest expenses 1,878 — — — 99
Disposal
of PSTT (72,500 ) — 1,651 — (1,657 )
As
of December 31, 2023 — — 9,069 85,673 360
Year Ended
December 31, 2023 Interest-bearing
loans and borrowings Dividends payable Due
to related companies Due
to the Shareholder Lease liabilities
US$ US$ US$ US$ US$
As of January
1, 2023 10,728 — 494 1,037 422
Changes
from financing cash flows (477 ) — 555 11,066 (145 )
Foreign
exchange difference — — 11 — 4
Interest
expenses 265 — — — 14
Disposal
of PSTT (10,516 ) — 221 — (244 )
As
of December 31, 2023 — — 1,281 12,103 51
(c) Total cash outflow
for leases
Schedule of Cash Outflow for Leases
2022 2023 2023
CNY CNY US$
Within
operating activities (250 ) (323 ) (46 )
Within
financing activities (1,253 ) (1,024 ) (145 )
Total
cash outflow for leases (1,503 ) (1,347 ) (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COMMITMENTS</t>
        </is>
      </c>
      <c r="B4" s="4" t="inlineStr">
        <is>
          <t>19. COMMITMENTS At June
30, 2024 the Company had capital commitments of CNY 2,432 335 2,432</t>
        </is>
      </c>
      <c r="C4" s="4" t="inlineStr">
        <is>
          <t>29. COMMITMENTS At December 31 2023, the Company had
capital commitments of CNY 2,432 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UBSEQUENT EVENTS</t>
        </is>
      </c>
      <c r="B4" s="4" t="inlineStr">
        <is>
          <t>20. SUBSEQUENT EVENTS On December 31, 2024, the Company entered into a second amendment
agreement to the Zimbabwe SPA to extend the long stop date for closing the acquisition from December 31, 2024 to December 31, 2025.</t>
        </is>
      </c>
      <c r="C4" s="4" t="inlineStr">
        <is>
          <t>30. SUBSEQUENT EVENTS Direct Placement of Common Shares
and Private Placement Warrants On February 16, 2024, the Company entered
into a securities purchase agreement with certain institutional investors, pursuant to which the Company agreed to issue and sell, (i)
in a registered direct offering, up to an aggregate of 1,487,870 2.20 1,115,903 3.00 3.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BASIS OF PRESENTATION</t>
        </is>
      </c>
      <c r="B4" s="4" t="inlineStr">
        <is>
          <t>2.1 BASIS OF PRESENTATION The interim condensed consolidated financial
statements for the six months ended June 30, 2024 have been prepared in accordance with International Accounting Standard (“IAS”)
34 Interim Financial Reporting The Group has prepared the financial statements
on the basis that it will continue to operate as a going concern. As of June 30, 2024, the Group had net current
liabilities of CNY 157,971 21,737 The interim condensed consolidated financial
statements do not include all the information and footnotes required by International Financial Reporting Standards (“IFRS”)
for complete financial statements, and should be read in conjunction with the consolidated financial statements and footnotes thereto
included in the Group’s annual report on Form 20-F for the year ended December 31, 2023 (the “2023 Annual Report”). The condensed consolidated financial statements
include the accounts of CHNR and those subsidiaries in which CHNR has direct or indirect controlling interests. The Company’s subsidiaries
as of June 30, 2024 are as described in the 2023 Annual Report. For the convenience of readers, amounts in
Renminbi, the Chinese currency (“CNY”), have been translated into United States dollars (“US$”) at the applicable
rate of US$1.00 = CNY7.2673</t>
        </is>
      </c>
      <c r="C4" s="4" t="inlineStr">
        <is>
          <t>2.1 BASIS OF PREPARATION The consolidated financial statements have
been prepared in accordance with International Financial Reporting Standards (“IFRSs”) as issued by the International Accounting
Standards Board (“IASB”). The consolidated financial statements have been prepared on a historical cost basis, except for
structured deposit, derivative financial liabilities and equity financial assets that have been measured at fair value. The consolidated
financial statements are presented in Chinese Yuan (“CNY”) and all values are rounded to the nearest thousand, except when
otherwise indicated. US$ indicates U.S. dollars. The Group has prepared the financial statements on the basis that it will continue to
operate as a going concern.
2.1.1. GOING CONCERN BASIS The Group incurred net losses for the
years ended December 31, 2022 and 2023, respectively and net cash used in operating activities was CNY13 million 12,786
13,328
During the year ended December 31,
2023, the Group has, through its subsidiary, sold all its water treatment segment assets and liabilities. This means there will be
no revenues, but administrative and other operating expenses incurred in the near future as the mining and exploration segment is
still at a developing stage. As of December 31, 2023, the Group had net current liabilities of CNY 172 4,753 The Group expects that its existing cash
and cash equivalents and subsequent equity financing (see Note 24) will be sufficient to fund its operations and meet all of its obligations
as they fall due for at least twelve months from the date of the consolidated financial statements. In addition, the Group has received
a financial support letter from its major shareholder. The Group’s ability to continue as a going concern is dependent on management’s
ability to successfully execute its business plan, which includes increasing revenues while controlling operating costs and expenses,
generating operational cash flows as well as continuing to gain support from outside sources of financing. Based on the above considerations,
the Group’s consolidated financial statements have been prepared on a going concern basis, which contemplates the realization of
assets and liquidation of liabilities in the normal course of business.
2.2 BASIS OF CONSOLIDATION The consolidated financial statements comprise
the financial statements of the Company and its subsidiaries for the years ended December 31.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Generally, there is a presumption that
a majority of voting rights results in control. When the Company has less than a majority of the voting or similar right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owners of the Company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above.
A change in the ownership interest of a subsidiary, without a loss of control, is accounted for as an equity transaction. If
the Group loses control over a subsidiary, it derecognises the related assets (including goodwill), liabilities, any non-controlling interest
and the exchange fluctuation reserve; and recognises the fair value of any investment retained and any resulting surplus or deficit in
profit or loss. The Group’s share of components previously recognised in other comprehensive income is reclassified to profit or
loss or retained profits, as appropriate, on the same basis as would be required if the Group had directly disposed of the related assets
or liabilities.
2.3 CHANGES IN ACCOUNTING POLICIES AND DISCLOSURES The Group has adopted the following new
and revised IFRSs for the first time for the current year’s consolidated financial statements:
Amendments to IAS 1 and IFRS Practice Statement 2 Disclosure of Accounting Policies
Amendments to IAS 12 International Tax Reform – Pillar Two Model Rules The nature and the impact of the new and
revised IFRSs that are applicable to the Group are described below:
(a) Amendments to IAS 1 require
entities to disclose their material accounting policy information rather than their significant accounting policies.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Amendments to IFRS Practice Statement 2 Making Materiality Judgements provide non-mandatory guidance
on how to apply the concept of materiality to accounting policy disclosures. The Group has disclosed the material accounting policy
information in note 2.5 to the financial statements. The amendments did not have any impact on the measurement, recognition or presentation
of any items in the Group’s financial statements.
(b) Since the Group did not fall within the scope of the Pillar Two model rules, the amendments did not have any impact to the Group.
2.4 ISSUED BUT NOT YET EFFECTIVE INTERNATIONAL FINANCIAL REPORTING STANDARDS The
Group has not applied the following revised IFRSs, that have been issued but are not yet effective, in these financial statements. The
Group intends to apply these revised IFRSs, if applicable, when they become effective.
Amendments to IFRS 10 and IAS 28 Sale
or Contribution of Assets between an Investor and its Associate or Joint Venture 3
Amendments to IFRS 16 Lease Liability in
a Sale and Leaseback 1
Amendments to IAS 1 Classification of
Liabilities as Current or Non-current (the “2020 Amendments”) 1
Amendments to IAS 1 Non-current Liabilities
with Covenants (the “2022 Amendments”) 1
Amendments to IAS 7 and IFRS 7 Supplier Finance
Arrangements 1
Amendments to IAS 21 Lack of Exchangeability 2
1 Effective
for annual periods beginning on or after 1 January 2024
2 Effective
for annual periods beginning on or after 1 January 2025
3 No
mandatory effective date yet determined but available for adoption Further
information about those IFRSs that are expected to be applicable to the Group is described below.
(a) Amendments to IFRS 10 and IAS 28 address an inconsistency between the requirements in IFRS 10 and in IAS 28 in dealing with the sale or contribution of assets between an investor and its associate or joint venture. The amendments require a full recognition of a gain or loss resulting from a downstream transaction when the sale or contribution of assets constitutes a business. For a transaction involving assets that do not constitute a business, a gain or loss resulting from the transaction is recognised in the investor’s profit or loss only to the extent of the unrelated investor’s interest in that associate or joint venture. The amendments are to be applied prospectively. The amendments are not expected to have any significant impact on the Group’s financial statements.
(b) Amendments to IFRS 16 specify the requirements that a seller-lessee uses in measuring the lease liability arising in a sale and leaseback transaction to ensure the seller-lessee does not recognise any amount of the gain or loss that relates to the right of use it retains. The amendments are effective for annual periods beginning on or after 1 January 2024 and shall be applied retrospectively to sale and leaseback transactions entered into after the date of initial application of IFRS 16 (i.e., 1 January 2019). Earlier application is permitted. The amendments are not expected to have any significant impact on the Group’s financial statements.
(c) The 2020 Amendments clarify the requirements for classifying liabilities as current or non-current, including what is meant by a right to defer settlement and that a right to defer must exist at the end of the reporting period. Classification of a liability is unaffected by the likelihood that the entity will exercise its right to defer settlement. The amendments also clarify that a liability can be settled in its own equity instruments, and that only if a conversion option in a convertible liability is itself accounted for as an equity instrument would the terms of a liability not impact its classification. The 2022 Amendments further clarify that, among covenants of a liability arising from a loan arrangement, only those with which an entity must comply on or before the reporting date affect the classification of that liability as current or non-current. Additional disclosures are required for non-current liabilities that are subject to the entity complying with future covenants within 12 months after the reporting period. The amendments shall be applied retrospectively with early application permitted. An entity that applies the 2020 Amendments early is required to apply simultaneously the 2022 Amendments, and vice versa. The Group is currently assessing the impact of the amendments and whether existing loan agreements may require revision. Based on a preliminary assessment, the amendments are not expected to have any significant impact on the Group’s financial statements.
(d) Amendments to IAS 7 and IFRS 7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Earlier application of the amendments is permitted. The amendments provide certain transition reliefs regarding comparative information, quantitative information as at the beginning of the annual reporting period and interim disclosures. The amendments are not expected to have any significant impact on the Group’s financial statements.
(e) Amendments to IAS 21 specify how an entity shall assess whether a currency is exchangeable into another currency and how it shall estimate a spot exchange rate at a measurement date when exchangeability is lacking. The amendments require disclosures of information that enable users of financial statements to understand the impact of a currency not being exchangeable. Earlier application is permitted. When applying the amendments, an entity cannot restate comparative information. Any cumulative effect of initially applying the amendments shall be recognised as an adjustment to the opening balance of retained profits or to the cumulative amount of translation differences accumulated in a separate component of equity, where appropriate, at the date of initial application. The amendments are not expected to have any significant impact on the Group’s financial statements.
2.5 MATERIAL ACCOUNTING POLICIES
(a) Business combinations and goodwill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 of the acquiree and the equity
interests issued by the Group in exchange for control of the acquiree. For each business combination, the Group elects whether to measure
the non-controlling interests in the acquiree at fair value or at the proportionate share of the acquiree’s identifiable net assets.
All other components of non-controlling interests are measured at fair value. Acquisition-related costs are expensed as incurred. The Group determines that it has acquired
a business when the acquired set of activities and assets includes an input and a substantive process that together significantly contribute
to the ability to create outpu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Any contingent consideration to be transferred
by the acquirer is recognized at fair value at the acquisition date. Contingent consideration classified as an asset or liability is measured
at fair value with changes in fair value recognized in profit or loss. If the contingent consideration is not within the scope of IFRS
9, it is measured in accordance with the appropriate IFR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assets acquired and liabilities assumed. If the
sum of this consideration and other items is lower than the fair value of the net assets of the subsidiary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b) Fair value measurement The Group measures equity
investments and derivative financial liabilitie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level input that is significant to the fair value measurement as a whole: Level
1 – based on quoted prices (unadjusted) in active markets for identical assets or liabilities; Level 2 –
based on valuation techniques for which the lowest-level input that is significant to the fair value measurement is observable,
either directly or indirectly; Level 3 –
based on valuation techniques for which the lowest-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level input that is significant to the fair value measurement as a whole) at the end
of each reporting period.
(c) Related parties A party is considered to be related
to the Group if:
(1) the party is a person or a close member of that person’s family and that person
(i) has control or joint control over the Group;
(ii) has significant influence over the Group; or
(iii) is a member of the key management personnel of the Group or of a parent of the Group; or
(2)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1);
(vii) a person identified in (1)(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d) Property, plant and equipment and depreciation Property, plant and equipment comprise
buildings, machinery and equipment, motor vehicles and office and other equipment. The cost of an item of property, plant and equipment
comprises its purchase price and any directly attributable costs of bringing the asset to its working condition and location for its intended
use. Buildings, machinery and equipment,
motor vehicles and office and other equipment are stated at cost less accumulated depreciation and any impairment losses. Expenditures
for routine repairs and maintenance are expensed as incurred. Depreciation for the following items
is calculated on the straight-line basis over each asset’s estimated useful life down to the estimated residual value of each asset. Estimated useful lives are as follows:
Schedule of estimated useful lives of property, plant and equipment
Buildings 8–35
Machinery and equipment 3–15
Motor vehicles 4–8
Office and other equipment 4–8 Residual values, useful lives and the depreciation
method are reviewed and adjusted, if appropriate, at each reporting date.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e) Intangible assets (other than goodwill) Intangible assets acquired separately
are measured on initial recognition at cost. The cost of intangible assets acquired in a business combination is the fair value at the
date of acquisition. The useful lives of intangible assets are assessed to be 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The following intangible
assets are amortized from the date they are available for use and their estimated useful lives are as follows:
Schedule of estimated useful lives of intangible assets
Concession right 28
Patents 18
Software 5 The useful life of the
patents of the Group is determined based on the shorter of their statutory validity periods and the expected benefit periods. An intangible asset
is derecognized on disposal or when no future economic benefits are expected from its use or disposal. Any gain or loss arising upon derecognition
(calculated as the difference between the net sale proceeds and the carrying amount of the relevant intangible asset) is included in the
statement of profit or loss.
(f) 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for obligations to make lease payments and right-of-use assets representing the right to use the underlying assets. At inception or on reassessment of a contract
that contains a lease component and a non-lease component, the Group adopts the practical expedient not to separate the non-lease component
and to account for the lease component and the associated non-lease component (e.g., property management services for leases of properties)
as a single lease component. (1)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Schedule of estimated useful lives of right-of-use assets
Offices and warehouses 2 5
Motor vehicles 2 10 If ownership of
the leased asset transfers to the Group by the end of the lease term or the cost reflects the exercise of a purchase option, depreciation
is calculated using the estimated useful life of the asset. (2)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3) Short-term leases The Group applies the short-term lease
recognition exemption to its short-term leases of buildings (that is those leases that have a lease term of 12 months or less from the
commencement date and do not contain a purchase option). Lease payments on short-term leases are
recognized as an expense on a straight-line basis over the lease term.
(g) Exploration and evaluation costs Exploration and evaluation assets include
topographical and geological surveys, exploratory drilling, sampling and trenching and activities in relation to commercial and technical
feasibility studies, and expenditure incurred to secure further mineralization in existing bodies and to expand the capacity of a mine.
Expenditure incurred prior to acquiring legal rights to explore an area is expensed as incurred. Once the exploration right has been acquired,
exploration and evaluation expenditures are charged to the statement of profit or loss as incurred, unless a future economic benefit is
more likely than not to be realized. Exploration and evaluation assets acquired in a business combination are initially recognized at
fair value. They are subsequently stated at cost less accumulated impairment. When it can be reasonably ascertained that
a mining property is capable of commercial production, exploration and evaluation costs are transferred to tangible or intangible assets
according to the nature of the exploration and evaluation assets. If any project is abandoned during the evaluation stage, the total expenditure
thereon will be written off.
(h) Impairment of non-financial assets Where an indication of impairment exists,
or when annual impairment testing for an asset is required (other than inventories, financial assets, deferred tax assets and contract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In testing a cash-generating unit for impairment,
a portion of the carrying amount of a corporate asset (e.g., a headquarters building) is allocated to an individual cash-generating unit
if it can be allocated on a reasonable and consistent basis or, otherwise, to the smallest group of cash-generating unit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
(i)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in Note 2.5 (aa)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HANGES IN ACCOUNTING POLICIES AND DISCLOSURES</t>
        </is>
      </c>
      <c r="B1" s="2" t="inlineStr">
        <is>
          <t>6 Months Ended</t>
        </is>
      </c>
      <c r="C1" s="2" t="inlineStr">
        <is>
          <t>12 Months Ended</t>
        </is>
      </c>
    </row>
    <row r="2">
      <c r="B2" s="2" t="inlineStr">
        <is>
          <t>Jun. 30, 2024</t>
        </is>
      </c>
      <c r="C2" s="2" t="inlineStr">
        <is>
          <t>Dec. 31, 2023</t>
        </is>
      </c>
    </row>
    <row r="3">
      <c r="A3" s="3" t="inlineStr">
        <is>
          <t>Changes In Accounting Policies And Disclosures</t>
        </is>
      </c>
      <c r="B3" s="4" t="inlineStr">
        <is>
          <t xml:space="preserve"> </t>
        </is>
      </c>
      <c r="C3" s="4" t="inlineStr">
        <is>
          <t xml:space="preserve"> </t>
        </is>
      </c>
    </row>
    <row r="4">
      <c r="A4" s="4" t="inlineStr">
        <is>
          <t>CHANGES IN ACCOUNTING POLICIES AND DISCLOSURES</t>
        </is>
      </c>
      <c r="B4" s="4" t="inlineStr">
        <is>
          <t xml:space="preserve">2.2 CHANGES IN ACCOUNTING POLICIES AND DISCLOSURES The accounting policies adopted in the
preparation of the interim condensed consolidated financial information are consistent with those applied in the preparation of the Group’s
annual consolidated financial statements for the year ended December 31, 2023, except for the adoption of the following new and revised
IFRS for the first time for the current period’s financial information.
Amendments to IFRS 16 Lease Liability in a Sale and Leaseback
Amendments to IAS 1 Classification of Liabilities as Current or Non-current
Amendments to IAS 1 Non-current Liabilities with Covenants
Amendments to IAS 7 and IFRS 7 Supplier Finance Arrangements The nature and impact of the revised IFRSs
that are applicable to the Group are described below:
(a) Amendments to IFRS 16 specify the requirements that a seller-lessee uses
in measuring the lease liability arising in a sale and leaseback transaction to ensure the seller-lessee does not recognise any amount
of the gain or loss that relates to the right of use it retains. Since the Group has no sale and leaseback transactions with variable
lease payments that do not depend on an index or a rate occurring from the date of initial application of IFRS 16, the amendments did
not have any impact on the financial position or performance of the Group.
(b) The 2020 Amendments clarify the requirements for classifying liabilities
as current or non-current, including what is meant by a right to defer settlement and that a right to defer must exist at the end of the
reporting period. Classification of a liability is unaffected by the likelihood that the entity will exercise its right to defer settlement.
The amendments also clarify that a liability can be settled in its own equity instruments, and that only if a conversion option in a convertible
liability is itself accounted for as an equity instrument would the terms of a liability not impact its classification. The 2022 Amendments
further clarify that, among covenants of a liability arising from a loan arrangement, only those with which an entity must comply on or
before the reporting date affect the classification of that liability as current or non-current. Additional disclosures are required for
non-current liabilities that are subject to the entity complying with future covenants within 12 months after the reporting period. The Group has reassessed the terms and
conditions of its liabilities as at 1 January 2023 and 2024 and concluded that the classification of its liabilities as current or non-current
remained unchanged upon initial application of the amendments. Accordingly, the amendments did not have any impact on the financial position
or performance of the Group.
(c) Amendments to IAS 7 and IFRS 7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The disclosure of relevant information for supplier finance arrangements is not required for any interim
reporting period during the first annual reporting period in which an entity applies the amendments. As the Group does not have supplier
finance arrangements, the amendments did not have any impact on the interim condensed consolidated financial statements. </t>
        </is>
      </c>
      <c r="C4" s="4" t="inlineStr">
        <is>
          <t xml:space="preserve">2.6 SIGNIFICANT ACCOUNTING JUDGMENTS AND ESTIMATES The preparation of the consolidated financial
statements in conformity with IFRSs requires management to make judgments, estimates and assumptions that affect the reported amounts
of assets, liabilities, revenues and expenses. Uncertainty about these assumptions and estimates could result in outcomes that require
a material adjustment to the carrying amount of the asset or liability affected in future periods. Judgments In the process of applying the Group’s
accounting policies, management has made the following judgments, apart from those involving estimations, which have the most significant
effects on the amounts recognized in the financial statements. Income taxes The Group is subject to income taxes in
Hong Kong and the PRC. The Group carefully evaluates tax implications of its transactions in accordance with prevailing tax regulations
and makes tax provision accordingly. However, judgment is required in determining the Group’s provision for income taxes as there
are many transactions and calculations, of which the ultimate tax determination is uncertain, during the ordinary course of business.
Where the final tax outcome of these matters is different from the amounts that were initially recorded, such differences will impact
on the income tax and deferred tax provision in the periods in which such determination is made. Estimation uncertainty Contract asset and intangible asset
under IFRIC 12 Service Concession Arrangements – Discontinued Operations The Group recognizes the consideration
received or receivable in exchange for the construction services as a contract asset and an intangible asset under a service concession
arrangement. However, if the Group is paid for the construction services partly by a cash consideration and partly by an intangible asset,
it is necessary to separately account for each component of the operator’s consideration. Both components of consideration received
or receivable initially are recognized at their respective fair values. The segregation of the consideration for
a service concession arrangement between the contract asset component and the intangible asset component, if any, requires the Group
to make an estimate of a number of factors, which include, the fair value of the construction services, expected future water treatment
volume of the relevant water treatment plant over its service concession period, future guaranteed receipts and unguaranteed receipts,
and a discount rate in order to calculate the present value of those cash flows. These estimates, including revenue recognition of the
contract asset and intangible asset components are determined by the Group’s management based on their experience and assessment
of current and future market conditions. The carrying amounts of the intangible asset (“concession right”) and contract asset
at the end of the reporting period are disclosed in Notes 10 and 13, respectively. Provision for expected credit losses on
financial assets at amortized cost and contract assets – Discontinued Operations The
policy for provision for ECLs on contract assets and financial assets at amortized cost including trade receivables, other receivables
and amounts due from related parties is based on an ECL model. A considerable amount of estimation is required in assessing the available
information which includes past collection history, age of balances, customer type and forecasts of future economic conditions to estimate
the ECLs. The amount of ECLs is sensitive to changes in circumstances and of forecast economic conditions. The Group’s historical
credit loss experience and forecast of economic conditions may also not be representative of a customers’ actual default in the
future. The information about the ECLs on the Group’s contract assets and financial assets at amortized cost is disclosed in Notes
12, 13 and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CONSOLIDATED STATEMENTS OF FINANCIAL POSITION (UNAUDITED) ¥ in Thousands, $ in Thousands</t>
        </is>
      </c>
      <c r="B1" s="2" t="inlineStr">
        <is>
          <t>Jun. 30, 2024 USD ($)</t>
        </is>
      </c>
      <c r="C1" s="2" t="inlineStr">
        <is>
          <t>Jun. 30, 2024 CNY (¥)</t>
        </is>
      </c>
      <c r="D1" s="2" t="inlineStr">
        <is>
          <t>Dec. 31, 2023 USD ($)</t>
        </is>
      </c>
      <c r="E1" s="2" t="inlineStr">
        <is>
          <t>Dec. 31, 2023 CNY (¥)</t>
        </is>
      </c>
      <c r="F1" s="2" t="inlineStr">
        <is>
          <t>Dec. 31, 2022 CNY (¥)</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5" t="n">
        <v>7</v>
      </c>
      <c r="C3" s="6" t="n">
        <v>54</v>
      </c>
      <c r="D3" s="5" t="n">
        <v>7</v>
      </c>
      <c r="E3" s="6" t="n">
        <v>53</v>
      </c>
      <c r="F3" s="6" t="n">
        <v>424</v>
      </c>
    </row>
    <row r="4">
      <c r="A4" s="4" t="inlineStr">
        <is>
          <t>Intangible assets</t>
        </is>
      </c>
      <c r="B4" s="4" t="inlineStr">
        <is>
          <t xml:space="preserve"> </t>
        </is>
      </c>
      <c r="C4" s="4" t="inlineStr">
        <is>
          <t xml:space="preserve"> </t>
        </is>
      </c>
      <c r="D4" s="4" t="inlineStr">
        <is>
          <t xml:space="preserve"> </t>
        </is>
      </c>
      <c r="E4" s="4" t="inlineStr">
        <is>
          <t xml:space="preserve"> </t>
        </is>
      </c>
      <c r="F4" s="7" t="n">
        <v>19381</v>
      </c>
    </row>
    <row r="5">
      <c r="A5" s="4" t="inlineStr">
        <is>
          <t>Right-of-use assets</t>
        </is>
      </c>
      <c r="B5" s="4" t="inlineStr">
        <is>
          <t xml:space="preserve"> </t>
        </is>
      </c>
      <c r="C5" s="4" t="inlineStr">
        <is>
          <t xml:space="preserve"> </t>
        </is>
      </c>
      <c r="D5" s="7" t="n">
        <v>49</v>
      </c>
      <c r="E5" s="7" t="n">
        <v>346</v>
      </c>
      <c r="F5" s="7" t="n">
        <v>2993</v>
      </c>
    </row>
    <row r="6">
      <c r="A6" s="4" t="inlineStr">
        <is>
          <t>Trade receivables</t>
        </is>
      </c>
      <c r="B6" s="4" t="inlineStr">
        <is>
          <t xml:space="preserve"> </t>
        </is>
      </c>
      <c r="C6" s="4" t="inlineStr">
        <is>
          <t xml:space="preserve"> </t>
        </is>
      </c>
      <c r="D6" s="4" t="inlineStr">
        <is>
          <t xml:space="preserve"> </t>
        </is>
      </c>
      <c r="E6" s="4" t="inlineStr">
        <is>
          <t xml:space="preserve"> </t>
        </is>
      </c>
      <c r="F6" s="7" t="n">
        <v>10520</v>
      </c>
    </row>
    <row r="7">
      <c r="A7" s="4" t="inlineStr">
        <is>
          <t>Contract assets</t>
        </is>
      </c>
      <c r="B7" s="4" t="inlineStr">
        <is>
          <t xml:space="preserve"> </t>
        </is>
      </c>
      <c r="C7" s="4" t="inlineStr">
        <is>
          <t xml:space="preserve"> </t>
        </is>
      </c>
      <c r="D7" s="4" t="inlineStr">
        <is>
          <t xml:space="preserve"> </t>
        </is>
      </c>
      <c r="E7" s="4" t="inlineStr">
        <is>
          <t xml:space="preserve"> </t>
        </is>
      </c>
      <c r="F7" s="7" t="n">
        <v>89713</v>
      </c>
    </row>
    <row r="8">
      <c r="A8" s="4" t="inlineStr">
        <is>
          <t>Other non-current assets</t>
        </is>
      </c>
      <c r="B8" s="7" t="n">
        <v>34984</v>
      </c>
      <c r="C8" s="7" t="n">
        <v>254238</v>
      </c>
      <c r="D8" s="7" t="n">
        <v>34969</v>
      </c>
      <c r="E8" s="7" t="n">
        <v>247530</v>
      </c>
      <c r="F8" s="7" t="n">
        <v>4</v>
      </c>
    </row>
    <row r="9">
      <c r="A9" s="4" t="inlineStr">
        <is>
          <t>TOTAL NON-CURRENT ASSETS</t>
        </is>
      </c>
      <c r="B9" s="7" t="n">
        <v>34991</v>
      </c>
      <c r="C9" s="7" t="n">
        <v>254292</v>
      </c>
      <c r="D9" s="7" t="n">
        <v>35025</v>
      </c>
      <c r="E9" s="7" t="n">
        <v>247929</v>
      </c>
      <c r="F9" s="7" t="n">
        <v>123035</v>
      </c>
    </row>
    <row r="10">
      <c r="A10" s="3" t="inlineStr">
        <is>
          <t>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ntories</t>
        </is>
      </c>
      <c r="B11" s="4" t="inlineStr">
        <is>
          <t xml:space="preserve"> </t>
        </is>
      </c>
      <c r="C11" s="4" t="inlineStr">
        <is>
          <t xml:space="preserve"> </t>
        </is>
      </c>
      <c r="D11" s="4" t="inlineStr">
        <is>
          <t xml:space="preserve"> </t>
        </is>
      </c>
      <c r="E11" s="4" t="inlineStr">
        <is>
          <t xml:space="preserve"> </t>
        </is>
      </c>
      <c r="F11" s="7" t="n">
        <v>729</v>
      </c>
    </row>
    <row r="12">
      <c r="A12" s="4" t="inlineStr">
        <is>
          <t>Trade receivables</t>
        </is>
      </c>
      <c r="B12" s="4" t="inlineStr">
        <is>
          <t xml:space="preserve"> </t>
        </is>
      </c>
      <c r="C12" s="4" t="inlineStr">
        <is>
          <t xml:space="preserve"> </t>
        </is>
      </c>
      <c r="D12" s="4" t="inlineStr">
        <is>
          <t xml:space="preserve"> </t>
        </is>
      </c>
      <c r="E12" s="4" t="inlineStr">
        <is>
          <t xml:space="preserve"> </t>
        </is>
      </c>
      <c r="F12" s="7" t="n">
        <v>46760</v>
      </c>
    </row>
    <row r="13">
      <c r="A13" s="4" t="inlineStr">
        <is>
          <t>Bills receivable</t>
        </is>
      </c>
      <c r="B13" s="4" t="inlineStr">
        <is>
          <t xml:space="preserve"> </t>
        </is>
      </c>
      <c r="C13" s="4" t="inlineStr">
        <is>
          <t xml:space="preserve"> </t>
        </is>
      </c>
      <c r="D13" s="4" t="inlineStr">
        <is>
          <t xml:space="preserve"> </t>
        </is>
      </c>
      <c r="E13" s="4" t="inlineStr">
        <is>
          <t xml:space="preserve"> </t>
        </is>
      </c>
      <c r="F13" s="7" t="n">
        <v>8500</v>
      </c>
    </row>
    <row r="14">
      <c r="A14" s="4" t="inlineStr">
        <is>
          <t>Contract assets</t>
        </is>
      </c>
      <c r="B14" s="4" t="inlineStr">
        <is>
          <t xml:space="preserve"> </t>
        </is>
      </c>
      <c r="C14" s="4" t="inlineStr">
        <is>
          <t xml:space="preserve"> </t>
        </is>
      </c>
      <c r="D14" s="4" t="inlineStr">
        <is>
          <t xml:space="preserve"> </t>
        </is>
      </c>
      <c r="E14" s="4" t="inlineStr">
        <is>
          <t xml:space="preserve"> </t>
        </is>
      </c>
      <c r="F14" s="7" t="n">
        <v>21647</v>
      </c>
    </row>
    <row r="15">
      <c r="A15" s="4" t="inlineStr">
        <is>
          <t>Prepayments</t>
        </is>
      </c>
      <c r="B15" s="7" t="n">
        <v>147</v>
      </c>
      <c r="C15" s="7" t="n">
        <v>1067</v>
      </c>
      <c r="D15" s="7" t="n">
        <v>156</v>
      </c>
      <c r="E15" s="7" t="n">
        <v>1107</v>
      </c>
      <c r="F15" s="7" t="n">
        <v>1732</v>
      </c>
    </row>
    <row r="16">
      <c r="A16" s="4" t="inlineStr">
        <is>
          <t>Other receivables</t>
        </is>
      </c>
      <c r="B16" s="7" t="n">
        <v>3</v>
      </c>
      <c r="C16" s="7" t="n">
        <v>21</v>
      </c>
      <c r="D16" s="7" t="n">
        <v>3</v>
      </c>
      <c r="E16" s="7" t="n">
        <v>18</v>
      </c>
      <c r="F16" s="7" t="n">
        <v>82733</v>
      </c>
    </row>
    <row r="17">
      <c r="A17" s="4" t="inlineStr">
        <is>
          <t>Other current assets</t>
        </is>
      </c>
      <c r="B17" s="4" t="inlineStr">
        <is>
          <t xml:space="preserve"> </t>
        </is>
      </c>
      <c r="C17" s="4" t="inlineStr">
        <is>
          <t xml:space="preserve"> </t>
        </is>
      </c>
      <c r="D17" s="4" t="inlineStr">
        <is>
          <t xml:space="preserve"> </t>
        </is>
      </c>
      <c r="E17" s="4" t="inlineStr">
        <is>
          <t xml:space="preserve"> </t>
        </is>
      </c>
      <c r="F17" s="7" t="n">
        <v>3160</v>
      </c>
    </row>
    <row r="18">
      <c r="A18" s="4" t="inlineStr">
        <is>
          <t>Cash and cash equivalents</t>
        </is>
      </c>
      <c r="B18" s="7" t="n">
        <v>1208</v>
      </c>
      <c r="C18" s="7" t="n">
        <v>8779</v>
      </c>
      <c r="D18" s="7" t="n">
        <v>671</v>
      </c>
      <c r="E18" s="7" t="n">
        <v>4753</v>
      </c>
      <c r="F18" s="7" t="n">
        <v>31695</v>
      </c>
    </row>
    <row r="19">
      <c r="A19" s="4" t="inlineStr">
        <is>
          <t>TOTAL CURRENT ASSETS</t>
        </is>
      </c>
      <c r="B19" s="7" t="n">
        <v>1358</v>
      </c>
      <c r="C19" s="7" t="n">
        <v>9867</v>
      </c>
      <c r="D19" s="7" t="n">
        <v>830</v>
      </c>
      <c r="E19" s="7" t="n">
        <v>5878</v>
      </c>
      <c r="F19" s="7" t="n">
        <v>196956</v>
      </c>
    </row>
    <row r="20">
      <c r="A20" s="4" t="inlineStr">
        <is>
          <t>TOTAL ASSETS</t>
        </is>
      </c>
      <c r="B20" s="7" t="n">
        <v>36349</v>
      </c>
      <c r="C20" s="7" t="n">
        <v>264159</v>
      </c>
      <c r="D20" s="7" t="n">
        <v>35855</v>
      </c>
      <c r="E20" s="7" t="n">
        <v>253807</v>
      </c>
      <c r="F20" s="7" t="n">
        <v>319991</v>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de payables</t>
        </is>
      </c>
      <c r="B22" s="7" t="n">
        <v>14</v>
      </c>
      <c r="C22" s="7" t="n">
        <v>100</v>
      </c>
      <c r="D22" s="7" t="n">
        <v>14</v>
      </c>
      <c r="E22" s="7" t="n">
        <v>100</v>
      </c>
      <c r="F22" s="7" t="n">
        <v>20326</v>
      </c>
    </row>
    <row r="23">
      <c r="A23" s="4" t="inlineStr">
        <is>
          <t>Contract liabilities</t>
        </is>
      </c>
      <c r="B23" s="4" t="inlineStr">
        <is>
          <t xml:space="preserve"> </t>
        </is>
      </c>
      <c r="C23" s="4" t="inlineStr">
        <is>
          <t xml:space="preserve"> </t>
        </is>
      </c>
      <c r="D23" s="4" t="inlineStr">
        <is>
          <t xml:space="preserve"> </t>
        </is>
      </c>
      <c r="E23" s="4" t="inlineStr">
        <is>
          <t xml:space="preserve"> </t>
        </is>
      </c>
      <c r="F23" s="7" t="n">
        <v>690</v>
      </c>
    </row>
    <row r="24">
      <c r="A24" s="4" t="inlineStr">
        <is>
          <t>Other payables and accruals</t>
        </is>
      </c>
      <c r="B24" s="7" t="n">
        <v>10926</v>
      </c>
      <c r="C24" s="7" t="n">
        <v>79405</v>
      </c>
      <c r="D24" s="7" t="n">
        <v>11669</v>
      </c>
      <c r="E24" s="7" t="n">
        <v>82610</v>
      </c>
      <c r="F24" s="7" t="n">
        <v>16724</v>
      </c>
    </row>
    <row r="25">
      <c r="A25" s="4" t="inlineStr">
        <is>
          <t>Income tax payable</t>
        </is>
      </c>
      <c r="B25" s="4" t="inlineStr">
        <is>
          <t xml:space="preserve"> </t>
        </is>
      </c>
      <c r="C25" s="4" t="inlineStr">
        <is>
          <t xml:space="preserve"> </t>
        </is>
      </c>
      <c r="D25" s="4" t="inlineStr">
        <is>
          <t xml:space="preserve"> </t>
        </is>
      </c>
      <c r="E25" s="4" t="inlineStr">
        <is>
          <t xml:space="preserve"> </t>
        </is>
      </c>
      <c r="F25" s="7" t="n">
        <v>10732</v>
      </c>
    </row>
    <row r="26">
      <c r="A26" s="4" t="inlineStr">
        <is>
          <t>Provisions</t>
        </is>
      </c>
      <c r="B26" s="4" t="inlineStr">
        <is>
          <t xml:space="preserve"> </t>
        </is>
      </c>
      <c r="C26" s="4" t="inlineStr">
        <is>
          <t xml:space="preserve"> </t>
        </is>
      </c>
      <c r="D26" s="4" t="inlineStr">
        <is>
          <t xml:space="preserve"> </t>
        </is>
      </c>
      <c r="E26" s="4" t="inlineStr">
        <is>
          <t xml:space="preserve"> </t>
        </is>
      </c>
      <c r="F26" s="7" t="n">
        <v>494</v>
      </c>
    </row>
    <row r="27">
      <c r="A27" s="4" t="inlineStr">
        <is>
          <t>Interest-bearing loans and borrowings</t>
        </is>
      </c>
      <c r="B27" s="4" t="inlineStr">
        <is>
          <t xml:space="preserve"> </t>
        </is>
      </c>
      <c r="C27" s="4" t="inlineStr">
        <is>
          <t xml:space="preserve"> </t>
        </is>
      </c>
      <c r="D27" s="4" t="inlineStr">
        <is>
          <t xml:space="preserve"> </t>
        </is>
      </c>
      <c r="E27" s="4" t="inlineStr">
        <is>
          <t xml:space="preserve"> </t>
        </is>
      </c>
      <c r="F27" s="7" t="n">
        <v>3000</v>
      </c>
    </row>
    <row r="28">
      <c r="A28" s="4" t="inlineStr">
        <is>
          <t>Derivative financial liabilities</t>
        </is>
      </c>
      <c r="B28" s="7" t="n">
        <v>608</v>
      </c>
      <c r="C28" s="7" t="n">
        <v>4419</v>
      </c>
      <c r="D28" s="4" t="inlineStr">
        <is>
          <t xml:space="preserve"> </t>
        </is>
      </c>
      <c r="E28" s="4" t="inlineStr">
        <is>
          <t xml:space="preserve"> </t>
        </is>
      </c>
      <c r="F28" s="7" t="n">
        <v>824</v>
      </c>
    </row>
    <row r="29">
      <c r="A29" s="4" t="inlineStr">
        <is>
          <t>Lease liabilities</t>
        </is>
      </c>
      <c r="B29" s="7" t="n">
        <v>52</v>
      </c>
      <c r="C29" s="7" t="n">
        <v>376</v>
      </c>
      <c r="D29" s="7" t="n">
        <v>51</v>
      </c>
      <c r="E29" s="7" t="n">
        <v>360</v>
      </c>
      <c r="F29" s="7" t="n">
        <v>1317</v>
      </c>
    </row>
    <row r="30">
      <c r="A30" s="4" t="inlineStr">
        <is>
          <t>Due to related companies</t>
        </is>
      </c>
      <c r="B30" s="7" t="n">
        <v>856</v>
      </c>
      <c r="C30" s="7" t="n">
        <v>6221</v>
      </c>
      <c r="D30" s="7" t="n">
        <v>1281</v>
      </c>
      <c r="E30" s="7" t="n">
        <v>9069</v>
      </c>
      <c r="F30" s="7" t="n">
        <v>3408</v>
      </c>
    </row>
    <row r="31">
      <c r="A31" s="4" t="inlineStr">
        <is>
          <t>Due to the Shareholder</t>
        </is>
      </c>
      <c r="B31" s="7" t="n">
        <v>10639</v>
      </c>
      <c r="C31" s="7" t="n">
        <v>77317</v>
      </c>
      <c r="D31" s="7" t="n">
        <v>12103</v>
      </c>
      <c r="E31" s="7" t="n">
        <v>85673</v>
      </c>
      <c r="F31" s="7" t="n">
        <v>7153</v>
      </c>
    </row>
    <row r="32">
      <c r="A32" s="4" t="inlineStr">
        <is>
          <t>TOTAL CURRENT LIABILITIES</t>
        </is>
      </c>
      <c r="B32" s="7" t="n">
        <v>23095</v>
      </c>
      <c r="C32" s="7" t="n">
        <v>167838</v>
      </c>
      <c r="D32" s="7" t="n">
        <v>25118</v>
      </c>
      <c r="E32" s="7" t="n">
        <v>177812</v>
      </c>
      <c r="F32" s="7" t="n">
        <v>64668</v>
      </c>
    </row>
    <row r="33">
      <c r="A33" s="3" t="inlineStr">
        <is>
          <t>NON-CURRENT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 tax liabilities</t>
        </is>
      </c>
      <c r="B34" s="4" t="inlineStr">
        <is>
          <t xml:space="preserve"> </t>
        </is>
      </c>
      <c r="C34" s="4" t="inlineStr">
        <is>
          <t xml:space="preserve"> </t>
        </is>
      </c>
      <c r="D34" s="4" t="inlineStr">
        <is>
          <t xml:space="preserve"> </t>
        </is>
      </c>
      <c r="E34" s="4" t="inlineStr">
        <is>
          <t xml:space="preserve"> </t>
        </is>
      </c>
      <c r="F34" s="7" t="n">
        <v>5276</v>
      </c>
    </row>
    <row r="35">
      <c r="A35" s="4" t="inlineStr">
        <is>
          <t>Lease liabilities</t>
        </is>
      </c>
      <c r="B35" s="4" t="inlineStr">
        <is>
          <t xml:space="preserve"> </t>
        </is>
      </c>
      <c r="C35" s="4" t="inlineStr">
        <is>
          <t xml:space="preserve"> </t>
        </is>
      </c>
      <c r="D35" s="4" t="inlineStr">
        <is>
          <t xml:space="preserve"> </t>
        </is>
      </c>
      <c r="E35" s="4" t="inlineStr">
        <is>
          <t xml:space="preserve"> </t>
        </is>
      </c>
      <c r="F35" s="7" t="n">
        <v>1598</v>
      </c>
    </row>
    <row r="36">
      <c r="A36" s="4" t="inlineStr">
        <is>
          <t>Interest-bearing loans and borrowings</t>
        </is>
      </c>
      <c r="B36" s="4" t="inlineStr">
        <is>
          <t xml:space="preserve"> </t>
        </is>
      </c>
      <c r="C36" s="4" t="inlineStr">
        <is>
          <t xml:space="preserve"> </t>
        </is>
      </c>
      <c r="D36" s="4" t="inlineStr">
        <is>
          <t xml:space="preserve"> </t>
        </is>
      </c>
      <c r="E36" s="4" t="inlineStr">
        <is>
          <t xml:space="preserve"> </t>
        </is>
      </c>
      <c r="F36" s="7" t="n">
        <v>71000</v>
      </c>
    </row>
    <row r="37">
      <c r="A37" s="4" t="inlineStr">
        <is>
          <t>TOTAL NON-CURRENT LIABILITIES</t>
        </is>
      </c>
      <c r="B37" s="4" t="inlineStr">
        <is>
          <t xml:space="preserve"> </t>
        </is>
      </c>
      <c r="C37" s="4" t="inlineStr">
        <is>
          <t xml:space="preserve"> </t>
        </is>
      </c>
      <c r="D37" s="4" t="inlineStr">
        <is>
          <t xml:space="preserve"> </t>
        </is>
      </c>
      <c r="E37" s="4" t="inlineStr">
        <is>
          <t xml:space="preserve"> </t>
        </is>
      </c>
      <c r="F37" s="7" t="n">
        <v>77874</v>
      </c>
    </row>
    <row r="38">
      <c r="A38" s="4" t="inlineStr">
        <is>
          <t>TOTAL LIABILITIES</t>
        </is>
      </c>
      <c r="B38" s="7" t="n">
        <v>23095</v>
      </c>
      <c r="C38" s="7" t="n">
        <v>167838</v>
      </c>
      <c r="D38" s="7" t="n">
        <v>25118</v>
      </c>
      <c r="E38" s="7" t="n">
        <v>177812</v>
      </c>
      <c r="F38" s="7" t="n">
        <v>142542</v>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ed capital</t>
        </is>
      </c>
      <c r="B40" s="7" t="n">
        <v>62029</v>
      </c>
      <c r="C40" s="7" t="n">
        <v>450782</v>
      </c>
      <c r="D40" s="7" t="n">
        <v>63682</v>
      </c>
      <c r="E40" s="7" t="n">
        <v>450782</v>
      </c>
      <c r="F40" s="7" t="n">
        <v>450782</v>
      </c>
    </row>
    <row r="41">
      <c r="A41" s="4" t="inlineStr">
        <is>
          <t>Other capital reserves</t>
        </is>
      </c>
      <c r="B41" s="7" t="n">
        <v>106074</v>
      </c>
      <c r="C41" s="7" t="n">
        <v>770874</v>
      </c>
      <c r="D41" s="7" t="n">
        <v>107194</v>
      </c>
      <c r="E41" s="7" t="n">
        <v>758775</v>
      </c>
      <c r="F41" s="7" t="n">
        <v>735319</v>
      </c>
    </row>
    <row r="42">
      <c r="A42" s="4" t="inlineStr">
        <is>
          <t>Accumulated losses</t>
        </is>
      </c>
      <c r="B42" s="7" t="n">
        <v>-154524</v>
      </c>
      <c r="C42" s="7" t="n">
        <v>-1122973</v>
      </c>
      <c r="D42" s="7" t="n">
        <v>-158626</v>
      </c>
      <c r="E42" s="7" t="n">
        <v>-1122851</v>
      </c>
      <c r="F42" s="7" t="n">
        <v>-1109010</v>
      </c>
    </row>
    <row r="43">
      <c r="A43" s="4" t="inlineStr">
        <is>
          <t>Other comprehensive losses</t>
        </is>
      </c>
      <c r="B43" s="7" t="n">
        <v>-325</v>
      </c>
      <c r="C43" s="7" t="n">
        <v>-2362</v>
      </c>
      <c r="D43" s="7" t="n">
        <v>-1513</v>
      </c>
      <c r="E43" s="7" t="n">
        <v>-10711</v>
      </c>
      <c r="F43" s="7" t="n">
        <v>-9322</v>
      </c>
    </row>
    <row r="44">
      <c r="A44" s="4" t="inlineStr">
        <is>
          <t>EQUITY ATTRIBUTABLE TO OWNERS OF THE COMPANY</t>
        </is>
      </c>
      <c r="B44" s="7" t="n">
        <v>13254</v>
      </c>
      <c r="C44" s="7" t="n">
        <v>96321</v>
      </c>
      <c r="D44" s="7" t="n">
        <v>10737</v>
      </c>
      <c r="E44" s="7" t="n">
        <v>75995</v>
      </c>
      <c r="F44" s="7" t="n">
        <v>67769</v>
      </c>
    </row>
    <row r="45">
      <c r="A45" s="4" t="inlineStr">
        <is>
          <t>NON-CONTROLLING INTERESTS</t>
        </is>
      </c>
      <c r="B45" s="4" t="inlineStr">
        <is>
          <t xml:space="preserve"> </t>
        </is>
      </c>
      <c r="C45" s="4" t="inlineStr">
        <is>
          <t xml:space="preserve"> </t>
        </is>
      </c>
      <c r="D45" s="4" t="inlineStr">
        <is>
          <t xml:space="preserve"> </t>
        </is>
      </c>
      <c r="E45" s="4" t="inlineStr">
        <is>
          <t xml:space="preserve"> </t>
        </is>
      </c>
      <c r="F45" s="7" t="n">
        <v>109680</v>
      </c>
    </row>
    <row r="46">
      <c r="A46" s="4" t="inlineStr">
        <is>
          <t>TOTAL EQUITY</t>
        </is>
      </c>
      <c r="B46" s="7" t="n">
        <v>13254</v>
      </c>
      <c r="C46" s="7" t="n">
        <v>96321</v>
      </c>
      <c r="D46" s="7" t="n">
        <v>10737</v>
      </c>
      <c r="E46" s="7" t="n">
        <v>75995</v>
      </c>
      <c r="F46" s="7" t="n">
        <v>177449</v>
      </c>
    </row>
    <row r="47">
      <c r="A47" s="4" t="inlineStr">
        <is>
          <t>TOTAL LIABILITIES AND EQUITY</t>
        </is>
      </c>
      <c r="B47" s="5" t="n">
        <v>36349</v>
      </c>
      <c r="C47" s="6" t="n">
        <v>264159</v>
      </c>
      <c r="D47" s="5" t="n">
        <v>35855</v>
      </c>
      <c r="E47" s="6" t="n">
        <v>253807</v>
      </c>
      <c r="F47" s="6" t="n">
        <v>3199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YMENTS</t>
        </is>
      </c>
      <c r="B1" s="2" t="inlineStr">
        <is>
          <t>6 Months Ended</t>
        </is>
      </c>
    </row>
    <row r="2">
      <c r="B2" s="2" t="inlineStr">
        <is>
          <t>Jun. 30, 2024</t>
        </is>
      </c>
    </row>
    <row r="3">
      <c r="A3" s="3" t="inlineStr">
        <is>
          <t>Disclosure Prepayments Abstract</t>
        </is>
      </c>
      <c r="B3" s="4" t="inlineStr">
        <is>
          <t xml:space="preserve"> </t>
        </is>
      </c>
    </row>
    <row r="4">
      <c r="A4" s="4" t="inlineStr">
        <is>
          <t>PREPAYMENTS</t>
        </is>
      </c>
      <c r="B4" s="4" t="inlineStr">
        <is>
          <t xml:space="preserve">10. PREPAYMENTS
Schedule of prepayments
December
31, June 30,
2023 2024 2024
CNY CNY US$
(Audited) (Unaudited) (Unaudited)
Prepayment to suppliers 1,093 1,043 144
Deferred expenses 14 24 3
Total 1,107 1,067 1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ROVAL OF THE INTERIM FINANCIAL STATEMENTS</t>
        </is>
      </c>
      <c r="B1" s="2" t="inlineStr">
        <is>
          <t>6 Months Ended</t>
        </is>
      </c>
    </row>
    <row r="2">
      <c r="B2" s="2" t="inlineStr">
        <is>
          <t>Jun. 30, 2024</t>
        </is>
      </c>
    </row>
    <row r="3">
      <c r="A3" s="3" t="inlineStr">
        <is>
          <t>Approval Of Interim Financial Statements</t>
        </is>
      </c>
      <c r="B3" s="4" t="inlineStr">
        <is>
          <t xml:space="preserve"> </t>
        </is>
      </c>
    </row>
    <row r="4">
      <c r="A4" s="4" t="inlineStr">
        <is>
          <t>APPROVAL OF THE INTERIM FINANCIAL STATEMENTS</t>
        </is>
      </c>
      <c r="B4" s="4" t="inlineStr">
        <is>
          <t>21. APPROVAL OF THE INTERIM FINANCIAL STATEMENTS These interim condensed consolidated
financial statements were approved by the Board of Directors on December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80" customWidth="1" min="2" max="2"/>
  </cols>
  <sheetData>
    <row r="1">
      <c r="A1" s="1" t="inlineStr">
        <is>
          <t>BASIS OF PREPARATION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CONSOLIDATION</t>
        </is>
      </c>
      <c r="B4" s="4" t="inlineStr">
        <is>
          <t>2.2 BASIS OF CONSOLIDATION The consolidated financial statements comprise
the financial statements of the Company and its subsidiaries for the years ended December 31.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Generally, there is a presumption that
a majority of voting rights results in control. When the Company has less than a majority of the voting or similar right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owners of the Company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above.
A change in the ownership interest of a subsidiary, without a loss of control, is accounted for as an equity transaction. If
the Group loses control over a subsidiary, it derecognises the related assets (including goodwill), liabilities, any non-controlling interest
and the exchange fluctuation reserve; and recognises the fair value of any investment retained and any resulting surplus or deficit in
profit or loss. The Group’s share of components previously recognised in other comprehensive income is reclassified to profit or
loss or retained profits, as appropriate, on the same basis as would be required if the Group had directly disposed of the related assets
or liabilities.</t>
        </is>
      </c>
    </row>
    <row r="5">
      <c r="A5" s="4" t="inlineStr">
        <is>
          <t>CHANGES IN ACCOUNTING POLICIES AND DISCLOSURES</t>
        </is>
      </c>
      <c r="B5" s="4" t="inlineStr">
        <is>
          <t xml:space="preserve">2.3 CHANGES IN ACCOUNTING POLICIES AND DISCLOSURES The Group has adopted the following new
and revised IFRSs for the first time for the current year’s consolidated financial statements:
Amendments to IAS 1 and IFRS Practice Statement 2 Disclosure of Accounting Policies
Amendments to IAS 12 International Tax Reform – Pillar Two Model Rules The nature and the impact of the new and
revised IFRSs that are applicable to the Group are described below:
(a) Amendments to IAS 1 require
entities to disclose their material accounting policy information rather than their significant accounting policies.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Amendments to IFRS Practice Statement 2 Making Materiality Judgements provide non-mandatory guidance
on how to apply the concept of materiality to accounting policy disclosures. The Group has disclosed the material accounting policy
information in note 2.5 to the financial statements. The amendments did not have any impact on the measurement, recognition or presentation
of any items in the Group’s financial statements.
(b) Since the Group did not fall within the scope of the Pillar Two model rules, the amendments did not have any impact to the Group. </t>
        </is>
      </c>
    </row>
    <row r="6">
      <c r="A6" s="4" t="inlineStr">
        <is>
          <t>ISSUED BUT NOT YET EFFECTIVE INTERNATIONAL FINANCIAL REPORTING STANDARDS</t>
        </is>
      </c>
      <c r="B6" s="4" t="inlineStr">
        <is>
          <t>2.4 ISSUED BUT NOT YET EFFECTIVE INTERNATIONAL FINANCIAL REPORTING STANDARDS The
Group has not applied the following revised IFRSs, that have been issued but are not yet effective, in these financial statements. The
Group intends to apply these revised IFRSs, if applicable, when they become effective.
Amendments to IFRS 10 and IAS 28 Sale
or Contribution of Assets between an Investor and its Associate or Joint Venture 3
Amendments to IFRS 16 Lease Liability in
a Sale and Leaseback 1
Amendments to IAS 1 Classification of
Liabilities as Current or Non-current (the “2020 Amendments”) 1
Amendments to IAS 1 Non-current Liabilities
with Covenants (the “2022 Amendments”) 1
Amendments to IAS 7 and IFRS 7 Supplier Finance
Arrangements 1
Amendments to IAS 21 Lack of Exchangeability 2
1 Effective
for annual periods beginning on or after 1 January 2024
2 Effective
for annual periods beginning on or after 1 January 2025
3 No
mandatory effective date yet determined but available for adoption Further
information about those IFRSs that are expected to be applicable to the Group is described below.
(a) Amendments to IFRS 10 and IAS 28 address an inconsistency between the requirements in IFRS 10 and in IAS 28 in dealing with the sale or contribution of assets between an investor and its associate or joint venture. The amendments require a full recognition of a gain or loss resulting from a downstream transaction when the sale or contribution of assets constitutes a business. For a transaction involving assets that do not constitute a business, a gain or loss resulting from the transaction is recognised in the investor’s profit or loss only to the extent of the unrelated investor’s interest in that associate or joint venture. The amendments are to be applied prospectively. The amendments are not expected to have any significant impact on the Group’s financial statements.
(b) Amendments to IFRS 16 specify the requirements that a seller-lessee uses in measuring the lease liability arising in a sale and leaseback transaction to ensure the seller-lessee does not recognise any amount of the gain or loss that relates to the right of use it retains. The amendments are effective for annual periods beginning on or after 1 January 2024 and shall be applied retrospectively to sale and leaseback transactions entered into after the date of initial application of IFRS 16 (i.e., 1 January 2019). Earlier application is permitted. The amendments are not expected to have any significant impact on the Group’s financial statements.
(c) The 2020 Amendments clarify the requirements for classifying liabilities as current or non-current, including what is meant by a right to defer settlement and that a right to defer must exist at the end of the reporting period. Classification of a liability is unaffected by the likelihood that the entity will exercise its right to defer settlement. The amendments also clarify that a liability can be settled in its own equity instruments, and that only if a conversion option in a convertible liability is itself accounted for as an equity instrument would the terms of a liability not impact its classification. The 2022 Amendments further clarify that, among covenants of a liability arising from a loan arrangement, only those with which an entity must comply on or before the reporting date affect the classification of that liability as current or non-current. Additional disclosures are required for non-current liabilities that are subject to the entity complying with future covenants within 12 months after the reporting period. The amendments shall be applied retrospectively with early application permitted. An entity that applies the 2020 Amendments early is required to apply simultaneously the 2022 Amendments, and vice versa. The Group is currently assessing the impact of the amendments and whether existing loan agreements may require revision. Based on a preliminary assessment, the amendments are not expected to have any significant impact on the Group’s financial statements.
(d) Amendments to IAS 7 and IFRS 7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Earlier application of the amendments is permitted. The amendments provide certain transition reliefs regarding comparative information, quantitative information as at the beginning of the annual reporting period and interim disclosures. The amendments are not expected to have any significant impact on the Group’s financial statements.
(e) Amendments to IAS 21 specify how an entity shall assess whether a currency is exchangeable into another currency and how it shall estimate a spot exchange rate at a measurement date when exchangeability is lacking. The amendments require disclosures of information that enable users of financial statements to understand the impact of a currency not being exchangeable. Earlier application is permitted. When applying the amendments, an entity cannot restate comparative information. Any cumulative effect of initially applying the amendments shall be recognised as an adjustment to the opening balance of retained profits or to the cumulative amount of translation differences accumulated in a separate component of equity, where appropriate, at the date of initial application. The amendments are not expected to have any significant impact on the Group’s financial statements.
2.5 MATERIAL ACCOUNTING POLICIES</t>
        </is>
      </c>
    </row>
    <row r="7">
      <c r="A7" s="4" t="inlineStr">
        <is>
          <t>Business combinations and goodwill</t>
        </is>
      </c>
      <c r="B7" s="4" t="inlineStr">
        <is>
          <t>(a) Business combinations and goodwill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 of the acquiree and the equity
interests issued by the Group in exchange for control of the acquiree. For each business combination, the Group elects whether to measure
the non-controlling interests in the acquiree at fair value or at the proportionate share of the acquiree’s identifiable net assets.
All other components of non-controlling interests are measured at fair value. Acquisition-related costs are expensed as incurred. The Group determines that it has acquired
a business when the acquired set of activities and assets includes an input and a substantive process that together significantly contribute
to the ability to create outpu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Any contingent consideration to be transferred
by the acquirer is recognized at fair value at the acquisition date. Contingent consideration classified as an asset or liability is measured
at fair value with changes in fair value recognized in profit or loss. If the contingent consideration is not within the scope of IFRS
9, it is measured in accordance with the appropriate IFR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assets acquired and liabilities assumed. If the
sum of this consideration and other items is lower than the fair value of the net assets of the subsidiary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t>
        </is>
      </c>
    </row>
    <row r="8">
      <c r="A8" s="4" t="inlineStr">
        <is>
          <t>Fair value measurement</t>
        </is>
      </c>
      <c r="B8" s="4" t="inlineStr">
        <is>
          <t xml:space="preserve">(b) Fair value measurement The Group measures equity
investments and derivative financial liabilitie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level input that is significant to the fair value measurement as a whole: Level
1 – based on quoted prices (unadjusted) in active markets for identical assets or liabilities; Level 2 –
based on valuation techniques for which the lowest-level input that is significant to the fair value measurement is observable,
either directly or indirectly; Level 3 –
based on valuation techniques for which the lowest-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level input that is significant to the fair value measurement as a whole) at the end
of each reporting period. </t>
        </is>
      </c>
    </row>
    <row r="9">
      <c r="A9" s="4" t="inlineStr">
        <is>
          <t>Related parties</t>
        </is>
      </c>
      <c r="B9" s="4" t="inlineStr">
        <is>
          <t>(c) Related parties A party is considered to be related
to the Group if:
(1) the party is a person or a close member of that person’s family and that person
(i) has control or joint control over the Group;
(ii) has significant influence over the Group; or
(iii) is a member of the key management personnel of the Group or of a parent of the Group; or
(2)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1);
(vii) a person identified in (1)(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is>
      </c>
    </row>
    <row r="10">
      <c r="A10" s="4" t="inlineStr">
        <is>
          <t>Property, plant and equipment and depreciation</t>
        </is>
      </c>
      <c r="B10" s="4" t="inlineStr">
        <is>
          <t>(d) Property, plant and equipment and depreciation Property, plant and equipment comprise
buildings, machinery and equipment, motor vehicles and office and other equipment. The cost of an item of property, plant and equipment
comprises its purchase price and any directly attributable costs of bringing the asset to its working condition and location for its intended
use. Buildings, machinery and equipment,
motor vehicles and office and other equipment are stated at cost less accumulated depreciation and any impairment losses. Expenditures
for routine repairs and maintenance are expensed as incurred. Depreciation for the following items
is calculated on the straight-line basis over each asset’s estimated useful life down to the estimated residual value of each asset. Estimated useful lives are as follows:
Schedule of estimated useful lives of property, plant and equipment
Buildings 8–35
Machinery and equipment 3–15
Motor vehicles 4–8
Office and other equipment 4–8 Residual values, useful lives and the depreciation
method are reviewed and adjusted, if appropriate, at each reporting date.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t>
        </is>
      </c>
    </row>
    <row r="11">
      <c r="A11" s="4" t="inlineStr">
        <is>
          <t>Intangible assets (other than goodwill)</t>
        </is>
      </c>
      <c r="B11" s="4" t="inlineStr">
        <is>
          <t xml:space="preserve">(e) Intangible assets (other than goodwill) Intangible assets acquired separately
are measured on initial recognition at cost. The cost of intangible assets acquired in a business combination is the fair value at the
date of acquisition. The useful lives of intangible assets are assessed to be 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The following intangible
assets are amortized from the date they are available for use and their estimated useful lives are as follows:
Schedule of estimated useful lives of intangible assets
Concession right 28
Patents 18
Software 5 The useful life of the
patents of the Group is determined based on the shorter of their statutory validity periods and the expected benefit periods. An intangible asset
is derecognized on disposal or when no future economic benefits are expected from its use or disposal. Any gain or loss arising upon derecognition
(calculated as the difference between the net sale proceeds and the carrying amount of the relevant intangible asset) is included in the
statement of profit or loss. </t>
        </is>
      </c>
    </row>
    <row r="12">
      <c r="A12" s="4" t="inlineStr">
        <is>
          <t>Leases</t>
        </is>
      </c>
      <c r="B12" s="4" t="inlineStr">
        <is>
          <t>(f) 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for obligations to make lease payments and right-of-use assets representing the right to use the underlying assets. At inception or on reassessment of a contract
that contains a lease component and a non-lease component, the Group adopts the practical expedient not to separate the non-lease component
and to account for the lease component and the associated non-lease component (e.g., property management services for leases of properties)
as a single lease component. (1)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Schedule of estimated useful lives of right-of-use assets
Offices and warehouses 2 5
Motor vehicles 2 10 If ownership of
the leased asset transfers to the Group by the end of the lease term or the cost reflects the exercise of a purchase option, depreciation
is calculated using the estimated useful life of the asset. (2)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3) Short-term leases The Group applies the short-term lease
recognition exemption to its short-term leases of buildings (that is those leases that have a lease term of 12 months or less from the
commencement date and do not contain a purchase option). Lease payments on short-term leases are
recognized as an expense on a straight-line basis over the lease term.</t>
        </is>
      </c>
    </row>
    <row r="13">
      <c r="A13" s="4" t="inlineStr">
        <is>
          <t>Exploration and evaluation costs</t>
        </is>
      </c>
      <c r="B13" s="4" t="inlineStr">
        <is>
          <t>(g) Exploration and evaluation costs Exploration and evaluation assets include
topographical and geological surveys, exploratory drilling, sampling and trenching and activities in relation to commercial and technical
feasibility studies, and expenditure incurred to secure further mineralization in existing bodies and to expand the capacity of a mine.
Expenditure incurred prior to acquiring legal rights to explore an area is expensed as incurred. Once the exploration right has been acquired,
exploration and evaluation expenditures are charged to the statement of profit or loss as incurred, unless a future economic benefit is
more likely than not to be realized. Exploration and evaluation assets acquired in a business combination are initially recognized at
fair value. They are subsequently stated at cost less accumulated impairment. When it can be reasonably ascertained that
a mining property is capable of commercial production, exploration and evaluation costs are transferred to tangible or intangible assets
according to the nature of the exploration and evaluation assets. If any project is abandoned during the evaluation stage, the total expenditure
thereon will be written off.</t>
        </is>
      </c>
    </row>
    <row r="14">
      <c r="A14" s="4" t="inlineStr">
        <is>
          <t>Impairment of non-financial assets</t>
        </is>
      </c>
      <c r="B14" s="4" t="inlineStr">
        <is>
          <t xml:space="preserve">(h) Impairment of non-financial assets Where an indication of impairment exists,
or when annual impairment testing for an asset is required (other than inventories, financial assets, deferred tax assets and contract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In testing a cash-generating unit for impairment,
a portion of the carrying amount of a corporate asset (e.g., a headquarters building) is allocated to an individual cash-generating unit
if it can be allocated on a reasonable and consistent basis or, otherwise, to the smallest group of cash-generating unit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 </t>
        </is>
      </c>
    </row>
    <row r="15">
      <c r="A15" s="4" t="inlineStr">
        <is>
          <t>Investments and other financial assets</t>
        </is>
      </c>
      <c r="B15" s="4" t="inlineStr">
        <is>
          <t>(i)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in Note 2.5 (aa)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Purchases or sales of financial assets
that require delivery of assets within the period generally established by regulation or convention in the marketplace are recognised
on the trade date, that is, the date that the Group commits to purchase or sell the asset.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when the asset is derecognized, modified or impaired. Financial assets at fair value through
other comprehensive income (debt instruments) For debt investments at fair value through
other comprehensive income, interest income, foreign exchange revaluation and impairment losses or reversals are recognized in the statement
of profit or loss and computed in the same manner as for financial assets measured at amortized cost. The remaining fair value changes
are recognized in other comprehensive income. Upon derecognition, the cumulative fair value change recognized in other comprehensive income
is recycled to the statement of profit or loss.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nd equity investments which the Group had not irrevocably elected to classify at fair value through other comprehensive income. Dividends
on the equity investments are also recognized as other income in the statement of profit or loss when the right of payment has been established.</t>
        </is>
      </c>
    </row>
    <row r="16">
      <c r="A16" s="4" t="inlineStr">
        <is>
          <t>Derecognition of financial assets</t>
        </is>
      </c>
      <c r="B16" s="4" t="inlineStr">
        <is>
          <t>(j) Derecognition of financial assets A financial asset (or, where applicable,
a part of a financial asset or part of a group of similar financial assets) is primarily derecognized (i.e., removed from the Group’s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7">
      <c r="A17" s="4" t="inlineStr">
        <is>
          <t>Impairment of financial assets</t>
        </is>
      </c>
      <c r="B17" s="4" t="inlineStr">
        <is>
          <t>(k)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of the reporting date with the risk of a default occurring
on the financial instrument as of the date of initial recognition and considers reasonable and supportable information that is available
without undue cost or effort, including historical and forward-looking information. The Group considers a financial asset in
default based on historical patterns and the credit risk management practices of the Group.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zed cost excluding
trade receivables and contract assets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including those containing a significant financing component, the Group applies the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t>
        </is>
      </c>
    </row>
    <row r="18">
      <c r="A18" s="4" t="inlineStr">
        <is>
          <t>Financial liabilities</t>
        </is>
      </c>
      <c r="B18" s="4" t="inlineStr">
        <is>
          <t>(l)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payables, financial liabilities included in other payables and accruals, dividends payable, derivative financial liabilities, interest-bearing
loans and borrowings, due to related companies and due to the shareholders. Subsequent measurement The subsequent measurement of financial liabilities
depends on their classification as follow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The net fair value gain or loss recognized in the statement of profit
or loss does not include any interest charged on these financial liabilities. Financial liabilities designated upon initial
recognition as at fair value through profit or loss are designated at the initial date of recognition, and only if the criteria in IFRS
9 are satisfied. Gains or losses on liabilities designated at fair value through profit or loss are recognized in the statement of profit
or loss, except for the gains or losses arising from the Group’s own credit risk which are presented in other comprehensive income
with no subsequent reclassification to the statement of profit or loss. The net fair value gain or loss recognized in the statement of
profit or loss does not include any interest charged on these financial liabilities. Financial liabilities at amortized cost After initial recognition, lease liabilities
are subsequently measured at amortized cost, using the effective interest rate method unless the effect of discounting would be immaterial,
in which case they are stated at cost. Gains and losses are recognized in the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 of profit or loss.</t>
        </is>
      </c>
    </row>
    <row r="19">
      <c r="A19" s="4" t="inlineStr">
        <is>
          <t>Derecognition of financial liabilities</t>
        </is>
      </c>
      <c r="B19" s="4" t="inlineStr">
        <is>
          <t>(m) Derecognition of financial liabilities A financial liability is derecognized when
the obligation under the liability is discharged or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t>
        </is>
      </c>
    </row>
    <row r="20">
      <c r="A20" s="4" t="inlineStr">
        <is>
          <t>Offsetting of financial instruments</t>
        </is>
      </c>
      <c r="B20" s="4" t="inlineStr">
        <is>
          <t xml:space="preserve">(n)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 </t>
        </is>
      </c>
    </row>
    <row r="21">
      <c r="A21" s="4" t="inlineStr">
        <is>
          <t>Inventories</t>
        </is>
      </c>
      <c r="B21" s="4" t="inlineStr">
        <is>
          <t>(o) Inventories Inventories include materials and spare parts
and are stated at the lower of cost and net realizable values. Cost is determined on a weighted average cost basis and comprises costs
of purchase and transportation costs. Net realizable values are based on the estimated selling expenses less any estimated cost to be
incurred to completion and disposal.</t>
        </is>
      </c>
    </row>
    <row r="22">
      <c r="A22" s="4" t="inlineStr">
        <is>
          <t>Cash and cash equivalents</t>
        </is>
      </c>
      <c r="B22" s="4" t="inlineStr">
        <is>
          <t>(p) Cash and cash equivalents Cash and cash equivalents in the statement
of financial position comprise cash on hand and at banks, and short-term highly liquid deposits with a maturity of generally within three
months that are readily convertible into known amounts of cash, subject to an insignificant risk of changes in value held for the purpose
of meeting short-term cash commitments. For the purpose of the statement of cash
flows, cash and cash equivalents comprise cash on hand and at banks, and short-term deposits as defined above, less bank overdrafts which
are repayable on demand and form an integral part of the Group’s cash management.</t>
        </is>
      </c>
    </row>
    <row r="23">
      <c r="A23" s="4" t="inlineStr">
        <is>
          <t>Employee benefits</t>
        </is>
      </c>
      <c r="B23" s="4" t="inlineStr">
        <is>
          <t>(q) Employee benefits Pension obligations The Group contributes on a monthly basis
to various defined contribution retirement benefit plans administered by the PRC government. The relevant government agencies undertake
to assume the retirement benefit obligation payable to all existing and future retired employees under these plans and the Group has
no further obligation for post-retirement benefits beyond the contributions made. Further information is set out in Note 6 to the consolidated
financial statements. Housing funds All full-time employees of the Group in
mainland China are entitled to participate in various government-sponsored housing funds. The Group contributes on a monthly basis to
these funds based on certain percentages of the salaries of the employees. The Group's liability with respect to these funds is limited
to the contributions payable in each year.</t>
        </is>
      </c>
    </row>
    <row r="24">
      <c r="A24" s="4" t="inlineStr">
        <is>
          <t>Share-based payments</t>
        </is>
      </c>
      <c r="B24" s="4" t="inlineStr">
        <is>
          <t>(r) Share-based payments The Company operates a share option scheme
for the purpose of providing incentives and rewards to employees (including directors) and consultants who contribute to the success of
the Group's business and grants warrants for the Company’s shares for the purpose of paying fees to the placement agent who provided
the professional services during the Company’s private placement. The employees and consultants (collectedly with placement agent,
the “grantees”) of the Group receive remuneration in the form of share-based payments, whereby the grantees render services
in exchange for equity instruments (“equity-settled transactions”). The cost of equity-settled transactions
is recognized in administrative expense, together with a corresponding increase in equity, over the period in which the performance and/or
service conditions are fulfilled. The cumulative expense recognized for equity-settled transactions at the end of each reporting period
until the vesting date reflects the extent to which the vesting period has expired and the Group’s best estimate of the number of
equity instruments that will ultimately vest. The charge or credit to the statement of profit or loss for a period represents the movement
in the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For awards that do not ultimately vest
because non-market performance and/or service conditions have not been met, no expense is recognized. Where awards include a market or
non-vesting condition, the transactions are treated as vesting irrespective of whether the market or non-vesting condition is satisfied,
provided that all other performance and/or service conditions are satisfied. Where the terms of an equity-settled award
are modified, as a minimum an expense is recognized as if the terms had not been modified, if the original terms of the award are met.
In addition, an expense is recognized for any modification that increases the total fair value of the share-based payments, or is otherwise
beneficial to the employee as measured at the date of modification. Where an equity-settled award is canceled,
it is treated as if it had vested on the date of cancellation, and any expense not yet recognized for the award is recognized immediately.
This includes any award where non-vesting conditions within the control of either the Group or the employee are not met. However, if a
new award is substituted for the canceled award, and is designated as a replacement award on the date that it is granted, the cancelled
and new awards are treated as if they were a modification of the original award, as described in the previous paragraph. The dilutive effect of outstanding options
is reflected as additional share dilution in the computation of earnings per share.</t>
        </is>
      </c>
    </row>
    <row r="25">
      <c r="A25" s="4" t="inlineStr">
        <is>
          <t>Borrowing costs</t>
        </is>
      </c>
      <c r="B25" s="4" t="inlineStr">
        <is>
          <t xml:space="preserve">(s) Borrowing costs Borrowing costs directly relating to the
acquisition, construction or production of a qualifying asset that necessarily takes a substantial period of time to get ready for its
intended use or sale are capitalized as part of the cost of those assets. The capitalization of such borrowing costs ceases when the asset
is substantially ready for its intended use or sale. All other borrowing costs are expensed in the period in which they are incurred.
Borrowing costs consist of interest and other costs that an entity incurred in connection with the borrowing funds. </t>
        </is>
      </c>
    </row>
    <row r="26">
      <c r="A26" s="4" t="inlineStr">
        <is>
          <t>Income taxes</t>
        </is>
      </c>
      <c r="B26" s="4" t="inlineStr">
        <is>
          <t xml:space="preserve">(t) Income taxes Income tax comprises current and deferred
tax. Income tax relating to items recognized outside profit or loss is recognized outside profit or loss, either as other comprehensive
income or loss, or directly in equity. Current tax assets and liabilities are measured
at the amount expected to be recovered from or paid to the taxation authorities. The tax rates and tax laws used to compute the amount
are those that are enacted or substantially enacted by the end of the reporting date, taking into consideration interpretations and practices
prevailing in the countries in which the Group operates. Deferred tax is provided, using the liability
method, on all temporary differences at the reporting date between the tax bases of assets and liabilities and their carrying amounts
for financial reporting purposes. Deferred tax liabilities are recognized for
all taxable temporary differences, except:
· When the deferred tax liability arises from the initial recognition of an asset or liability in a transaction that is not a business combination and, at the time of the transaction, affects neither the accounting profit nor taxable profit or loss and does not give rise to equal taxable and deductible temporary differences; and
· In respect of taxable temporary differences associated with investments in subsidiaries, where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unused tax losses, to the extent that it is probable
that taxable profit will be available against which the deductible temporary differences, and the carryforward of unused tax credits and
unused tax losses can be utilized, except:
· Where the deferred tax assets relating to the deductible temporary differences arise from the initial recognition of an asset or liability in a transaction that is not a business combination and, at the time of the transaction, affects neither the accounting profit nor taxable profit or loss and does not give rise to equal taxable and deductible temporary difference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t>
        </is>
      </c>
    </row>
    <row r="27">
      <c r="A27" s="4" t="inlineStr">
        <is>
          <t>Foreign currencies</t>
        </is>
      </c>
      <c r="B27" s="4" t="inlineStr">
        <is>
          <t>(u) Foreign currencies The functional currency of the Company is
the Hong Kong dollars. The functional currency of substantially all the operations of the Group is the CNY, the national currency of the
PRC. Transactions denominated in currencies other than the CNY recorded by the entities of the Group are initially recorded using their
respective functional currency rates prevailing at the dates of the transactions. Monetary assets and liabilities denominated in other
currencies have been translated into CNY at the functional currency rates of exchange prevailing at the end of the reporting period. The
resulting exchange gains or losses are credited or charged to the consolidated statements of profit or loss. Non-monetary items that are
measured in terms of historical cost in a foreign currency are translated using the exchange rates at the date of the initial transactions. The consolidated financial statements of
certain overseas subsidiary operations with a functional currency other than the CNY have been translated into CNY. The assets and liabilities
of these entities have been translated using the exchange rates prevailing at the reporting date and their consolidated statements of
profit or loss have been translated using the weighted average exchange rate for the year. Resulting translation adjustments are reported
as a separate component of other comprehensive income. On disposal of a foreign operation, the cumulative
amount recognized in equity relating to that particular foreign operation is recognized in the consolidated statements of profit or loss.</t>
        </is>
      </c>
    </row>
    <row r="28">
      <c r="A28" s="4" t="inlineStr">
        <is>
          <t>Convenience translation</t>
        </is>
      </c>
      <c r="B28" s="4" t="inlineStr">
        <is>
          <t>(v) Convenience translation The consolidated financial statements are
stated in CNY. The translation of amounts from CNY into US$ is supplementary information and is included solely for the convenience of
the readers and has been made at the rate of exchange quoted by www.ofx.com on December 31, 2023 of US$1.00
= CNY7.0786</t>
        </is>
      </c>
    </row>
    <row r="29">
      <c r="A29" s="4" t="inlineStr">
        <is>
          <t>Provisions</t>
        </is>
      </c>
      <c r="B29" s="4" t="inlineStr">
        <is>
          <t>(w)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Group expects some or all of a provision
to be reimbursed, the reimbursement is recognised as a separate asset, but only when the reimbursement is virtually certain. The expense
relating to a provision is presented in the statement of profit or loss net of any reimbursement.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statement of profit or loss.</t>
        </is>
      </c>
    </row>
    <row r="30">
      <c r="A30" s="4" t="inlineStr">
        <is>
          <t>Dividends</t>
        </is>
      </c>
      <c r="B30" s="4" t="inlineStr">
        <is>
          <t xml:space="preserve">(x) Dividends Final dividends are recognized as a liability
when they are approved by the Directors in a general meeting. Interim dividends are
simultaneously proposed and declared, because the Company’s memorandum and articles of association grant the Directors the authority
to declare interim dividends. Consequently, interim dividends are recognized immediately as a liability when they are proposed and declared. </t>
        </is>
      </c>
    </row>
    <row r="31">
      <c r="A31" s="4" t="inlineStr">
        <is>
          <t>Government grants</t>
        </is>
      </c>
      <c r="B31" s="4" t="inlineStr">
        <is>
          <t>(y) 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 in which the costs, for which it
is intended to compensate, are expensed.</t>
        </is>
      </c>
    </row>
    <row r="32">
      <c r="A32" s="4" t="inlineStr">
        <is>
          <t>Service concession arrangement – Discontinued Operations</t>
        </is>
      </c>
      <c r="B32" s="4" t="inlineStr">
        <is>
          <t>(z) Service concession arrangement – Discontinued Operations The Group has entered into Public-Private
Partnership (“PPP”) projects under Build-Operate-Transfer (“BOT”) arrangements with the governmental entity of
Guangdong Shaoguan Wujiang District. The BOT arrangement is a service concession arrangement under IFRIC 12 Service Concession Arrangements,
because the local government controls and regulates the services that the Group must provide with the infrastructure at a pre-determined
service charge and, upon expiration of concession right agreements, the infrastructure has to be transferred to the local government at
nil consideration. Under this service concession
arrangement: - the grantor controls
or regulates the services the Group must provide with the infrastructure, to whom it must provide them, and at what price; and - the grantor controls,
through ownership, beneficial entitlement or otherwise, any significant residual interest in the infrastructure at the end of the term
of the arrangement, or the infrastructure is used for its entire useful life under the arrangements, or both the Group’s practical
ability to sell or pledge the infrastructure is restricted and continuing right of use of the infrastructure is given to the grantor throughout
the period of the arrangements. A financial asset (receivable under a service
concession arrangement) is recognized to the extent that (a) the Group has an unconditional right to receive cash or another financial
asset from or at the direction of the grantor for the construction services rendered and/or the consideration paid and payable by the
Group for the right to charge users of the public service; and (b) the grantor has little, if any, discretion to avoid payment, usually
because the agreement is enforceable by law. The Group has an unconditional right to receive cash or another financial asset if nothing
other than the passage of time is required before payment of the consideration is due and the grantor contractually guarantees to pay
the Group (a) specified or determinable amounts or (b) the shortfall, if any, between amounts received from users of the public service
and specified or determinable amounts, even if the payment is contingent on the Group ensuring that the infrastructure meets specified
quality of efficiency requirements. The financial asset (receivable under service concession arrangement) is accounted for in accordance
with the policy set out for loans and receivables under “ (i) Investments and other financial assets An intangible asset
(concession right) is recognized to the extent that the Group receives a right to charge users of the public service, which is not an
unconditional right to receive cash because the amounts are contingent on the extent that the public uses the service. The intangible
asset (concession right) is accounted for in accordance with the policy set out for “ (e) Intangible assets (other than goodwill) Construction services If the Group is paid
partly with a financial asset and partly with an intangible asset, each component of the consideration is accounted for separately and
the consideration received or receivable for both components will be recognized initially at the fair value of the consideration received
or receivable. Revenue relating to construction
is accounted for in accordance with the policy set out for “Revenue from contracts with customers - Construction services”
below. Operating services Revenue relating
to operating services is accounted for in accordance with the policy for “ (aa) Revenue recognition</t>
        </is>
      </c>
    </row>
    <row r="33">
      <c r="A33" s="4" t="inlineStr">
        <is>
          <t>Revenue recognition – Discontinued Operations</t>
        </is>
      </c>
      <c r="B33" s="4" t="inlineStr">
        <is>
          <t>(aa) Revenue recognition – Discontinued Operations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be that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with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The Group satisfies a performance
obligation and recognizes revenue over time, if one of the following criteria is met: – The customer
simultaneously receives and consumes the benefits provided by the Group’s performance as the Group performs. – The Group’s
performance creates or enhances an asset that the customer controls as the asset is created or enhanced. – The Group’s
performance does not create an asset with an alternate use to the Group and the Group has an enforceable right to payment for performance
completed to date. If none of the above
conditions are met, the Group recognizes revenue at the point in time at which the performance obligation is satisfied. The progress towards
complete satisfaction of the performance obligation is measured based on the Group’s efforts or inputs to the satisfaction of the
performance obligation, by reference to the surveyors’ assessment of work performed and the costs incurred up to the end of the
reporting period as a percentage of total estimated costs for each contract. When the Group provides
more than one service in a service concession arrangement, the transaction price will be allocated to each performance obligation by reference
to their relative stand-alone selling prices. In determining the transaction price, the Group adjusts the promised amount of consideration
for the effect of a financing component if it is significant. Construction services The Group’s performance
with respect to construction services creates or enhances an asset or work in progress that the customer controls as the asset is created
or enhanced. The Group satisfies the performance obligation and recognizes revenue over time, by reference to completion of the specific
transaction assessed on the basis of either the surveyors’ assessment of work performed for Engineering Procurement Construction
(EPC) contracts or the costs incurred up to the end of the reporting period as a percentage of total estimated costs for certain contracts
solely associated with equipment installation. In some circumstances,
the Group as subcontractor of the construction service may not be able to reasonably measure the outcome of a performance obligation in
the early states of a contract. The Group recognizes revenue only to the extent of the costs incurred until such time that it can reasonably
measure the outcome of the performance obligation. The fair value of the construction services
under a service concession arrangement is initially estimated at the date of the agreement based on a cost-plus-margin basis with reference
to the prevailing market rate of gross margin applicable to similar construction services rendered Operation services
of service concession arrangements Operation revenue from
service concession arrangements is recognized over the period of time that the services are rendered, and the benefits are received and
consumed simultaneously by the customers. Sales of water treatment
equipment Revenue from the sales
of water treatment equipment is recognized at the point in time when control of the asset is transferred to the customer. Control is generally
transferred when: (i) the customer obtains the physical possession or the legal title of water treatment equipment; and (ii) the Group
has a present right to payment and the collection of the consideration is probable. Maintenance services Revenue from maintenance
services is recognized over the period of time that the services are rendered, and the benefits are received and consumed simultaneously
by the customers. Trading of copper
ores The Group purchased
copper ores from third-party suppliers and then resells to a third-party trading company. The Group controlled the copper ores prior to
selling them to customers. Revenue was recognized on a gross basis, and at the point in time when control of the asset was transferred
to the customer, upon delivery of the copper ores to the customers. Other income Imputed finance income
under a service concession arrangement is recognized on an accrual basis using the effective interest rate method by applying the rate
that discounts the estimated future cash receipts over the expected life of the financial instrument or a shorter period, when appropriate,
to the net carrying amount of the financial asset. Interest income is recognized
on an accrual basis using the effective interest method by applying the rate that discounts the estimated future cash receipts over the
expected life of the financial instrument or a shorter period, when appropriate, to the net carrying amount of the financial asset.</t>
        </is>
      </c>
    </row>
    <row r="34">
      <c r="A34" s="4" t="inlineStr">
        <is>
          <t>Contract assets and contract liabilities – Discontinued Operations</t>
        </is>
      </c>
      <c r="B34" s="4" t="inlineStr">
        <is>
          <t xml:space="preserve">(ab) Contract assets and contract liabilities – Discontinued Operations Contract assets If the Group performs
by transferring services or goods to a customer before being unconditionally entitled to the consideration under the contract terms, a
contract asset is recognized for the earned consideration that is conditional. Contract assets are subject to impairment assessment according
to the policy set out for “ (k) Impairment of financial assets” Contract liabilities A contract liability
is the obligation to transfer services or goods to a customer from which the Group has received consideration (or from which an amount
of consideration is unconditionally due) from the customer. If a customer pays consideration before the Group transfers services or goods
to the customer, a contract liability is recognized when the payment is made or the payment is unconditionally due (whichever is earlier).
Contract liabilities are recognized as revenue when the Group performs under the contrac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direct and indirect interests in subsidiaries</t>
        </is>
      </c>
      <c r="B4" s="4" t="inlineStr">
        <is>
          <t>Schedule of direct and indirect interests in subsidiaries
Place of registration and Nominal value
Percentage of equity
Principal activities
Name Direct Indirect
China Coal Mining Investment Limited
(“China Coal”) Hong Kong * 100 — Investment holding
FMH Corporate Services Inc. United States * 100 — Dormant
Feishang Dayun Coal Mining Limited Hong Kong * — 100 Investment holding
Feishang Mining Holdings Limited BVI * 100 — Investment holding
Feishang Yongfu Mining Limited Hong Kong * — 100 Investment holding
Newhold Investments Limited BVI * 100 — Investment holding
Pineboom Investments Limited BVI * 100 — Investment holding
Shenzhen Feishang Management and Consulting Co., Limited
(“Feishang Management”) PRC/Mainland China CNY 10,000 — 100 Provision of management and consulting services to other
companies in the Group
Yangpu Shuanghu Industrial Development Co., Limited PRC/Mainland China CNY 1,000 — 100 Investment holding
Yunnan Feishang Mining Co., Limited PRC/Mainland China CNY 50,000 — 100 Investment holding
Bayannaoer City Feishang Mining Company Limited PRC/Mainland China CNY 59,480 — 100 Exploration and development of lead min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PAR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stimated useful lives of property, plant and equipment</t>
        </is>
      </c>
      <c r="B4" s="4" t="inlineStr">
        <is>
          <t>Schedule of estimated useful lives of property, plant and equipment
Buildings 8–35
Machinery and equipment 3–15
Motor vehicles 4–8
Office and other equipment 4–8</t>
        </is>
      </c>
    </row>
    <row r="5">
      <c r="A5" s="4" t="inlineStr">
        <is>
          <t>Schedule of estimated useful lives of intangible assets</t>
        </is>
      </c>
      <c r="B5" s="4" t="inlineStr">
        <is>
          <t>Schedule of estimated useful lives of intangible assets
Concession right 28
Patents 18
Software 5</t>
        </is>
      </c>
    </row>
    <row r="6">
      <c r="A6" s="4" t="inlineStr">
        <is>
          <t>Schedule of estimated useful lives of right-of-use assets</t>
        </is>
      </c>
      <c r="B6" s="4" t="inlineStr">
        <is>
          <t>Schedule of estimated useful lives of right-of-use assets
Offices and warehouses 2 5
Motor vehicles 2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Jun. 30, 2024</t>
        </is>
      </c>
      <c r="C2" s="2" t="inlineStr">
        <is>
          <t>Dec. 31, 2023</t>
        </is>
      </c>
    </row>
    <row r="3">
      <c r="A3" s="3" t="inlineStr">
        <is>
          <t>Discontinued Operations</t>
        </is>
      </c>
      <c r="B3" s="4" t="inlineStr">
        <is>
          <t xml:space="preserve"> </t>
        </is>
      </c>
      <c r="C3" s="4" t="inlineStr">
        <is>
          <t xml:space="preserve"> </t>
        </is>
      </c>
    </row>
    <row r="4">
      <c r="A4" s="4" t="inlineStr">
        <is>
          <t>Schedule of disposal pstt</t>
        </is>
      </c>
      <c r="B4" s="4" t="inlineStr">
        <is>
          <t xml:space="preserve">Schedule of disposal pstt
Six Months
Ended June 30, 2023
CNY
(Unaudited)
Revenue 12,216
Cost of sales (5,376 )
GROSS PROFIT 6,840
Selling and distribution expenses (420 )
Administrative expenses (5,139 )
Other income 142
Impairment losses on financial assets (10,763 )
Finance costs (1,886 )
Finance income 8,098
LOSS BEFORE INCOME TAX (3,128 )
Income tax expense (1,827 )
LOSS FOR THE PERIOD FROM THE DISCONTINUED OPERATIONS (4,955 )
ATTRIBUTABLE TO:
Owners of the Company (6,236 )
Non-controlling interests 1,281 </t>
        </is>
      </c>
      <c r="C4" s="4" t="inlineStr">
        <is>
          <t xml:space="preserve">Schedule of
disposal pstt
2021 2022 For
the period from January 1, 2023 to July 28, 2023
CNY CNY CNY
Revenue 18,735 20,306 12,748
Cost of sales (18,494 ) (14,485 ) (5,872 )
Gross profit 241 5,821 6,876
Selling and distribution expenses (922 ) (700 ) (442 )
Administrative expenses (11,793 ) (11,501 ) (5,699 )
Other (losses)/income (782 ) 205 142
Impairment (losses)/reversal on financial assets (3,330 ) 1,073 (9,931 )
Finance costs (4,193 ) (3,586 ) (1,906 )
Finance income 16,922 15,594 8,785
(LOSS ) /PROFIT BEFORE INCOME TAX (3,857 ) 6,906 (2,175 )
Income tax expense (7,230 ) (5,864 ) (1,931 )
(LOSS ) /PROFIT FOR THE YEAR/PERIOD FROM THE DISCONTINUED OPERATIONS (11,087 ) 1,042 (4,106 )
Attributable to:
Owners of the company (4,268 ) (1,285 ) (5,504 )
Non-controlling interests (6,819 ) 2,327 1,398 </t>
        </is>
      </c>
    </row>
    <row r="5">
      <c r="A5" s="4" t="inlineStr">
        <is>
          <t>Schedule of major classes of assets and liabilities</t>
        </is>
      </c>
      <c r="B5" s="4" t="inlineStr">
        <is>
          <t xml:space="preserve"> </t>
        </is>
      </c>
      <c r="C5" s="4" t="inlineStr">
        <is>
          <t xml:space="preserve">Schedule of major classes of assets and liabilities
December
31, 2022 July 28,
2023
CNY CNY
ASSETS
NON-CURRENT ASSETS
Property, plant and equipment 367 282
Intangible assets 19,381 18,921
Right-of-use Assets 1,980 1,621
Trade receivables 10,520 4,714
Contract assets 89,713 88,423
TOTAL NON-CURRENT ASSETS 121,961 113,961
CURRENT ASSETS
Inventories 729 911
Trade receivables - current 46,760 56,277
Bills receivable 8,500 —
Contract assets - current 21,647 17,842
Prepayments 1,723 902
Other receivable 84,865 82,857
Other current assets 3,160 3,160
Cash and cash equivalents 25,655 37,460
TOTAL CURRENT ASSETS 193,039 199,409
TOTAL ASSETS 315,000 313,370
LIABILITIES
CURRENT LIABILITIES
Trade payables 20,225 21,522
Contract Liability 690 690
Other payables and accruals 141,136 143,067
Income tax payable 10,732 11,673
Interest-bearing loans and borrowings - current 3,000 3,500
Lease liabilities - current 645 584
Due to related companies 444 496
TOTAL CURRENT LIABILITIES 176,872 181,532
NON-CURRENT LIABILITIES
Deferred tax liabilities 5,276 5,266
Lease liabilities - non current 1,248 1,073
Interest-bearing loans and borrowings 71,000 69,000
TOTAL NON-CURRENT LIABILITIES 77,524 75,339
TOTAL LIABILITIES 254,396 256,871
NET ASSETS 60,604 56,499
Equity attributable to owners of the Company (49,076 ) (54,579 )
Non-controlling interests 109,680 111,078 </t>
        </is>
      </c>
    </row>
    <row r="6">
      <c r="A6" s="4" t="inlineStr">
        <is>
          <t>Schedule of discontinued operations cash flow</t>
        </is>
      </c>
      <c r="B6" s="4" t="inlineStr">
        <is>
          <t xml:space="preserve">Schedule of discontinued operations cash flow
Six Months
Ended June 30, 2023
CNY
Operating activities 5,702
Investing activities (6 )
Financing activities (3,378 )
Net foreign exchange difference 52
Net increase in cash and cash equivalents 2,370
Loss per share
– Basic, from the discontinued operations (0.76 )
– Diluted, from the discontinued operations (0.76 ) The calculations of basic and diluted earnings
per share from discontinued operations are based on:
Six Months
Ended June 30, 2023
CNY
Loss for the period attributable to owners of the Company from discontinued operations (6,236 )
Weighted average number of ordinary shares in issue during the period used in the basic and diluted earnings per share calculation (Note 7) 8,197,897 </t>
        </is>
      </c>
      <c r="C6" s="4" t="inlineStr">
        <is>
          <t xml:space="preserve">Schedule of
discontinued operations cash flow
2021 2022 For the period from January 1, 2023 to July 28, 2023
CNY CNY CNY
Operating activities (11,166 ) (2,255 ) 15,162
Investing activities 8,835 (13 ) (12 )
Financing activities (11,936 ) (11,930 ) (3,378 )
Net foreign exchange difference (9 ) — 33
Net
(decrease) /increase in cash and cash equivalents (14,276 ) (14,198 ) 11,805
Loss per share
–
Basic, from the discontinued operations (0.52 ) (0.15 ) (0.67 )
–
Diluted, from the discontinued operations (0.52 ) (0.15 ) (0.67 ) The
calculations of basic and diluted earnings per share from discontinued operations are based on:
2021 2022 For the period from January 1, 2023 to July 28, 2023
CNY CNY CNY
Loss for the year attributable to owners of the Company from discontinued operations (4,268 ) (1,285 ) (5,504 )
Weighted average number of ordinary shares in issue during the year / period used in the basic and diluted earnings per share calculation (note 8) 8,144,050 8,189,617 8,222,6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4</t>
        </is>
      </c>
      <c r="C2" s="2" t="inlineStr">
        <is>
          <t>Dec. 31, 2023</t>
        </is>
      </c>
    </row>
    <row r="3">
      <c r="A3" s="3" t="inlineStr">
        <is>
          <t>Segment Information</t>
        </is>
      </c>
      <c r="B3" s="4" t="inlineStr">
        <is>
          <t xml:space="preserve"> </t>
        </is>
      </c>
      <c r="C3" s="4" t="inlineStr">
        <is>
          <t xml:space="preserve"> </t>
        </is>
      </c>
    </row>
    <row r="4">
      <c r="A4" s="4" t="inlineStr">
        <is>
          <t>Schedule of segment results</t>
        </is>
      </c>
      <c r="B4" s="4" t="inlineStr">
        <is>
          <t xml:space="preserve">Schedule of segment results
Exploration
and mining Corporate
activities Total
CNY CNY CNY
Other items
Depreciation of property, plant and equipment (2 ) (1 ) (3 )
Depreciation of right of use assets — (354 ) (354 )
Other income 500 — 500
Fair value loss on financial instruments — (86 ) (86 )
Finance costs (1 ) (43 ) (44 )
Finance income — 3 3
Loss for the period from continuing operations (73 ) (4,433 ) (4,506 )
For the six months ended June 30, 2024,
the segment results were as follows:
Exploration
and mining Corporate
activities Total
CNY CNY CNY
Other items
Depreciation of property, plant and equipment (2 ) — (2 )
Depreciation of right of use assets — (356 ) (356 )
Fair value gain on financial instruments — 3,862 3,862
Finance costs (1 ) (29 ) (30 )
Finance income 2 40 42
Loss for the period from continuing operations (548 ) 426 (122 )
Exploration
and mining Corporate
activities Total
US$ US$ US$
Other items
Depreciation of property, plant and equipment — — —
Depreciation of right of use assets — (49 ) (49 )
Fair value loss on financial instruments — 531 531
Finance costs — (4 ) (4 )
Finance income — 6 6
Loss for the period from continuing operations (75 ) 58 (17 )
The reconciliation of segment assets to
total assets is as follows:
December
31, June 30,
2023 2024 2024
CNY CNY US$
Segment assets :
Exploration and mining 252,133 258,295 35,542
Corporate activities 1,674 5,864 807
Total assets 253,807 264,159 36,349 The reconciliation of segment liabilities
to total liabilities is as follows:
December
31, June 30,
2023 2024 2024
CNY CNY US$
Segment liabilities :
Exploration and mining 159,285 154,240 21,224
Corporate activities 18,527 13,598 1,871
Total liabilities 177,812 167,838 23,095 </t>
        </is>
      </c>
      <c r="C4" s="4" t="inlineStr">
        <is>
          <t xml:space="preserve">Schedule of segment results
CNY
Exploration Corporate Total
Depreciation and amortization (4 ) (692 ) (696 )
Interest income 1 4 5
Finance costs (1 ) (47 ) (48 )
Fair value gain on financial instruments, net — 847 847
Profit/(loss) before income tax 1,263 (9,600 ) (8,337 )
Other income* 3,742 * — 3,742
Profit/(loss) for the year from continuing operations 1,263 (9,600 ) (8,337 )
Total assets 252,133 1,674 253,807
Total liabilities 159,285 18,527 177,812
*In 2023, the Company received
RMB3,742 from government of Dengkou County, Inner Mongolia Autonomous Region as reimbursement payments for discontinuing the
exploration and development activities in certain nature reserve areas. The amount is recognized in other income as the expenditure
on the exploration and development have been fully expensed before 2023.
US$
Exploration Corporate Total
Depreciation and amortization — (99 ) (99 )
Interest income — 1 1
Finance costs — (7 ) (7 )
Fair value gain on financial instruments, net — 120 120
Profit/(loss) before income tax 178 (1,355 ) (1,177 )
Other income 529 — 529
Profit/(loss) for the year from continuing operations 178 (1,355 ) (1,177 )
Total assets 35,619 236 35,855
Total liabilities 22,502 2,616 25,118 As of and for the year ended December 31, 2022, the segment
results were as follows:
CNY
Exploration Corporate Total
Depreciation and amortization (28 ) (701 ) (729 )
Interest income — 13 13
Finance costs (1 ) 192 191
Fair value gain on financial instruments, net — 1,007 1,007
Loss before income tax (39 ) (23,299 ) (23,338 )
Other income 698 1 699
Loss for the year from continuing operations (39 ) (23,299 ) (23,338 )
Total assets 36,015 213,891 249,906
Total liabilities 38,306 59,296 97,602
As
of and for the year ended December 31, 2021, the segment results were as follows:
CNY
Exploration Corporate Total
Depreciation and amortization (64 ) (717 ) (781 )
Interest income 1 12 13
Finance costs (1 ) (165 ) (166 )
Fair value loss on financial instruments, net — (38,349 ) (38,349 )
Loss before income tax (161 ) (48,818 ) (48,979 )
Other income/(losses) 600 (1 ) 599
Income tax benefit — 5,095 5,095
Loss for the year from continuing operations (161 ) (43,723 ) (43,884 )
Total assets 39,018 179,024 218,042
Total liabilities 41,251 60,417 101,668 The
reconciliation of segment assets to total assets is as follows:
2022 2023 2023
CNY CNY US$
Segment assets 249,906 253,807 35,855
Assets of segment – Wastewater treatment 315,000 — —
Net off (244,915 ) — —
Total assets 319,991 253,807 35,855 The reconciliation of segment liabilities
to total liabilities is as follows:
2022 2023 2023
CNY CNY US$
Segment liabilities 97,602 177,812 25,118
Liabilities of segment - Wastewater treatment 254,396 — —
Net off (209,456 ) — —
Total liabilities 142,542 177,812 25,118 </t>
        </is>
      </c>
    </row>
    <row r="5">
      <c r="A5" s="4" t="inlineStr">
        <is>
          <t>Schedule of reconciliation from loss</t>
        </is>
      </c>
      <c r="B5" s="4" t="inlineStr">
        <is>
          <t>Schedule of reconciliation from loss
June
30,
2023 2024 2024
CNY CNY US$
Loss for the period from continuing operations (4,506 ) (122 ) (17 )
Loss for the period from discontinued operations (4,955 ) — —
Net loss (including non-controlling interests) (9,461 ) (122 ) (17 )</t>
        </is>
      </c>
      <c r="C5" s="4" t="inlineStr">
        <is>
          <t>Schedule
of reconciliation from loss
2021 2022 2023 2023
CNY CNY CNY US$
Loss for the year from continuing operations (43,884 ) (23,338 ) (8,337 ) (1,177 )
Loss for the year from discontinued operations (11,087 ) 1,042 (4,106 ) (580 )
Net loss (including non-controlling interests) (54,971 ) (22,296 ) (12,443 ) (1,757 )</t>
        </is>
      </c>
    </row>
    <row r="6">
      <c r="A6" s="4" t="inlineStr">
        <is>
          <t>Schedule of non-current assets</t>
        </is>
      </c>
      <c r="B6" s="4" t="inlineStr">
        <is>
          <t xml:space="preserve"> </t>
        </is>
      </c>
      <c r="C6" s="4" t="inlineStr">
        <is>
          <t xml:space="preserve">Schedule of non-current assets
December 31,
2022 2023 2023
CNY CNY US$
Mainland China 122,023 162 23
Hong Kong 1,012 247,767 35,002
Total 123,035 247,929 35,0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BEFORE INCOME TAX (Tables)</t>
        </is>
      </c>
      <c r="B1" s="2" t="inlineStr">
        <is>
          <t>6 Months Ended</t>
        </is>
      </c>
      <c r="C1" s="2" t="inlineStr">
        <is>
          <t>12 Months Ended</t>
        </is>
      </c>
    </row>
    <row r="2">
      <c r="B2" s="2" t="inlineStr">
        <is>
          <t>Jun. 30, 2024</t>
        </is>
      </c>
      <c r="C2" s="2" t="inlineStr">
        <is>
          <t>Dec. 31, 2023</t>
        </is>
      </c>
    </row>
    <row r="3">
      <c r="A3" s="3" t="inlineStr">
        <is>
          <t>Loss Before Income Tax</t>
        </is>
      </c>
      <c r="B3" s="4" t="inlineStr">
        <is>
          <t xml:space="preserve"> </t>
        </is>
      </c>
      <c r="C3" s="4" t="inlineStr">
        <is>
          <t xml:space="preserve"> </t>
        </is>
      </c>
    </row>
    <row r="4">
      <c r="A4" s="4" t="inlineStr">
        <is>
          <t>Schedule of loss before tax from continuing operations is arrived at after (crediting)/charging</t>
        </is>
      </c>
      <c r="B4" s="4" t="inlineStr">
        <is>
          <t xml:space="preserve">Schedule of loss before tax from continuing operations is arrived at after (crediting)/charging
Six months
ended June 30,
2023 2024 2024
CNY CNY US$
(Unaudited) (Unaudited) (Unaudited)
Crediting:
Finance income (3 ) (42 ) (6 )
Other income (500 ) — —
Depreciation:
- Property, plant and equipment 3 2 —
- Right-of-use assets 354 356 49
Expense relating to short-term leases 97 97 13
Fair value loss/(gain) on financial instruments:
- Derivative financial liabilities 86 (3,862 ) (531 )
Finance costs 44 30 4 The Group’s loss
before tax from discontinuing operations is arrived at after (crediting)/charging:
Six months
ended June 30,
2023 2024 2024
CNY CNY US$
(Unaudited) (Unaudited) (Unaudited)
Crediting:
Finance income (Note 3) (8,098 ) — —
Other income (142 ) — —
Charging:
Cost of sales:
- Construction service 2,423 — —
- Operation and maintenance services 256 — —
- Operation services related to service concession arrangement 2,697 — —
Total 5,376 — —
Depreciation:
- Property, plant and equipment 103 — —
- Right-of-use assets 359 — —
Amortization of intangible assets 395 — —
Expense relating to short-term leases 112 — —
Impairment losses on financial assets:
- Trade receivables 388 — —
- Contract assets 3,546 — —
- Other receivables 6,829 — —
Finance costs (Note 3) 1,886 — — </t>
        </is>
      </c>
      <c r="C4" s="4" t="inlineStr">
        <is>
          <t>Schedule of loss before tax from continuing operations is arrived at after (crediting)/charging
Year Ended December 31,
2021 2022 2023 2023
CNY CNY CNY US$
Crediting:
Finance income (13 ) (13 ) (5 ) (1 )
Depreciation
- Property, plant and equipment (Note 9) 62 29 5 1
- Right-of-use assets (Note 11) 719 700 691 98
Expense relating to short-term leases (Note 11) 601 353 194 28
Fair value (gain)/loss on financial instruments:
- Financial assets at fair value through profit or loss 45,816 — — —
- Derivative financial liabilities (7,467 ) (1,007 ) (847 ) (120 )
Expenses related to share-based payment — — 3,074 435
Consultants share option expense — 16,152 — —
Issuance expense related to placement 1,579 — — —
Other income (599 ) (699 ) (3,742 ) (529 )
Finance costs 166 (191 ) 48 7
Employee benefit expenses** (Note 6) 1,517 1,171 1,192 168 The
Group’s loss before tax from discontinuing operations is arrived at after (crediting)/charging:
Year Ended December 31,
2021 2022 2023 2023
CNY CNY CNY US$
Crediting:
Finance income (16,922 ) (15,594 ) (8,785 ) (1,241 )
Charging:
Cost of sales
- Sales of water treatment equipment — 94 — —
- Construction service 12,876 8,580 2,435 345
- Operation and maintenance services 162 — 307 43
- Operation services related to service concession arrangement 5,067 5,811 3,130 442
- Construction services related to service concession arrangement 389 — — —
Cost of sales 18,494 14,485 5,872 830
Depreciation
- Property, plant and equipment (Note
9) 448 275 95 14
- Right-of-use assets (Note 11) 647 713 359 50
Amortization of intangible assets *
884 813 460 65
Expense relating to short-term leases (Note 11) — 137 129 18
Impairment losses/(reversal) on financial assets:
- Trade receivables 3,840 (3,989 ) 383 54
- Contract assets 357 171 3,545 501
- Other receivables 239 2,745 6,003 848
- Amounts due from related companies (1,106 ) — — —
Other losses / (income) 782 (205 ) 142 20
Finance costs 4,193 3,586 1,906 270
Employee benefit expenses ** 9,979 9,416 4,960 701
* The amortization of intangible assets allocated to cost of sales amounted to CNY730, CNY730 and CNY425 (US$60) and administrative expenses amounted to CNY154, CNY83 and CNY35 (US$5) on the consolidated statements of profit or loss for the years ended December 31, 2021, 2022 and 2023.
** The employee benefit expenses allocated to cost of sales amounted to CNY2,772, CNY1,418 and CNY870 (US$123), selling and distribution expenses amounted to CNY159, CNY111, CNY70 (US$10) and administrative expenses amounted to CNY8,565, CNY9,058 and CNY5,212 (US$736) on the consolidated statements of profit or loss for the years ended December 31, 2021, 2022 and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mployee benefits</t>
        </is>
      </c>
      <c r="B4" s="4" t="inlineStr">
        <is>
          <t>Schedule of employee benefits
Year Ended December 31,
2021 2022 2023 2023
CNY CNY CNY US$
Wages, salaries and allowances 1,269 1,042 1,073 151
Housing funds (a) 113 16 12 2
Contribution to pension plans (a) 102 67 70 10
Welfare and other expenses 33 46 37 5
Total employee benefits 1,517 1,171 1,192 168
(a) According to the Mainland China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o housing fun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INCOME TAX EXPENSE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current and deferred components of income tax expense</t>
        </is>
      </c>
      <c r="B4" s="4" t="inlineStr">
        <is>
          <t xml:space="preserve">Schedule of current and deferred components of income tax expense
Six months
ended June 30,
2023 2024 2024
CNY CNY US$
(Unaudited) (Unaudited) (Unaudited)
Current income tax expense — — —
Deferred income tax benefit — — —
Total tax credit for the period from continuing operations — — —
Total tax charge for the period from a discontinued operation 1,827 — —
Total 1,827 — — </t>
        </is>
      </c>
      <c r="C4" s="4" t="inlineStr">
        <is>
          <t xml:space="preserve">Schedule of current and deferred components of income tax expense
Year
Ended December 31,
2021 2022 2023 2023
CNY CNY CNY US$
Current income tax expense — — — —
Deferred income tax benefit (5,095 ) — — —
Total tax credit for the year from continuing operations (5,095 ) — — —
Total tax charge for the year from a discontinued operation 7,230 5,864 1,931 272
Total 2,135 5,864 1,931 272 </t>
        </is>
      </c>
    </row>
    <row r="5">
      <c r="A5" s="4" t="inlineStr">
        <is>
          <t>Schedule of Profit/(loss) before income tax</t>
        </is>
      </c>
      <c r="B5" s="4" t="inlineStr">
        <is>
          <t xml:space="preserve"> </t>
        </is>
      </c>
      <c r="C5" s="4" t="inlineStr">
        <is>
          <t>Schedule of Profit/(loss) before income tax
Year
Ended December 31,
2021 2022 2023 2023
CNY CNY CNY US$
PRC (4,669 ) 6,406 (1,718 ) (243 )
BVI (48,106 ) (22,776 ) (8,738 ) (1,233 )
Hong Kong (61 ) (62 ) (56 ) (8 )
Total loss before income tax for the year (52,836 ) (16,432 ) (10,512 ) (1,484 )</t>
        </is>
      </c>
    </row>
    <row r="6">
      <c r="A6" s="4" t="inlineStr">
        <is>
          <t>Schedule of reconciliation of the income tax expenses</t>
        </is>
      </c>
      <c r="B6" s="4" t="inlineStr">
        <is>
          <t xml:space="preserve"> </t>
        </is>
      </c>
      <c r="C6" s="4" t="inlineStr">
        <is>
          <t xml:space="preserve">Schedule of reconciliation of the income tax expenses
Year Ended December 31,
2021 2022 2023 2023
CNY CNY CNY US$
Loss
before income tax for the year from continuing operations (48,979 ) (23,338 ) (8,337 ) (1,177 )
(Loss)/profit
before income tax for the year from a discontinued operation (3,857 ) 6,906 (2,175 ) (307 )
Total (52,836 ) (16,432 ) (10,512 ) (1,484 )
Tax
at the statutory tax rate 25 % 25 % 25 % 25 %
Computed
income tax benefit (13,209 ) (4,108 ) (2,628 ) (371 )
Effect
of different tax rates of the Company and certain subsidiaries 6,937 5,699 2,190 309
Tax
losses with no deferred tax assets recognized 1,770 420 290 41
Non-deductible
expenses 122 983 617 87
Statutory income — (201 ) — —
Deductible temporary differences
with no deferred tax assets recognized — 971 2,430 343
Utilization
of previously unrecognized deductible temporary differences and tax losses (150 ) (1,774 ) (2,021 ) (286 )
Write-off of unrecoverable
deferred tax assets previously recognized 2,987 2,272 — —
Preferential tax rate 2,215 14 95 13
Others 1,463 1,588 958 136
Total
tax credit for the year from continuing operations (5,095 ) — — —
Total
tax charge for the year from a discontinued operation 7,230 5,864 1,931 272
Income
tax benefit 2,135 5,864 1,931 2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40" customWidth="1" min="5" max="5"/>
    <col width="35" customWidth="1" min="6" max="6"/>
    <col width="35" customWidth="1" min="7" max="7"/>
    <col width="49" customWidth="1" min="8" max="8"/>
    <col width="49" customWidth="1" min="9" max="9"/>
    <col width="23" customWidth="1" min="10" max="10"/>
    <col width="23" customWidth="1" min="11" max="11"/>
    <col width="43" customWidth="1" min="12" max="12"/>
    <col width="43" customWidth="1" min="13" max="13"/>
    <col width="13" customWidth="1" min="14" max="14"/>
    <col width="13" customWidth="1" min="15" max="15"/>
  </cols>
  <sheetData>
    <row r="1">
      <c r="A1" s="1" t="inlineStr">
        <is>
          <t>CONDENSED CONSOLIDATED STATEMENTS OF CHANGES IN EQUITY (UNAUDITED) ¥ in Thousands, $ in Thousands</t>
        </is>
      </c>
      <c r="B1" s="2" t="inlineStr">
        <is>
          <t>Issued capital [member] USD ($)</t>
        </is>
      </c>
      <c r="C1" s="2" t="inlineStr">
        <is>
          <t>Issued capital [member] CNY (¥)</t>
        </is>
      </c>
      <c r="D1" s="2" t="inlineStr">
        <is>
          <t>Other Capital Reserves [Member] USD ($)</t>
        </is>
      </c>
      <c r="E1" s="2" t="inlineStr">
        <is>
          <t>Other Capital Reserves [Member] CNY (¥)</t>
        </is>
      </c>
      <c r="F1" s="2" t="inlineStr">
        <is>
          <t>Retained earnings [member] USD ($)</t>
        </is>
      </c>
      <c r="G1" s="2" t="inlineStr">
        <is>
          <t>Retained earnings [member] CNY (¥)</t>
        </is>
      </c>
      <c r="H1" s="2" t="inlineStr">
        <is>
          <t>Other Comprehensive Income Loss [Member] USD ($)</t>
        </is>
      </c>
      <c r="I1" s="2" t="inlineStr">
        <is>
          <t>Other Comprehensive Income Loss [Member] CNY (¥)</t>
        </is>
      </c>
      <c r="J1" s="2" t="inlineStr">
        <is>
          <t>Total [Member] USD ($)</t>
        </is>
      </c>
      <c r="K1" s="2" t="inlineStr">
        <is>
          <t>Total [Member] CNY (¥)</t>
        </is>
      </c>
      <c r="L1" s="2" t="inlineStr">
        <is>
          <t>Non-controlling interests [member] USD ($)</t>
        </is>
      </c>
      <c r="M1" s="2" t="inlineStr">
        <is>
          <t>Non-controlling interests [member] CNY (¥)</t>
        </is>
      </c>
      <c r="N1" s="2" t="inlineStr">
        <is>
          <t>USD ($)</t>
        </is>
      </c>
      <c r="O1" s="2" t="inlineStr">
        <is>
          <t>CNY (¥)</t>
        </is>
      </c>
    </row>
    <row r="2">
      <c r="A2" s="4" t="inlineStr">
        <is>
          <t>Beginning balance, value at Dec. 31, 2020</t>
        </is>
      </c>
      <c r="B2" s="4" t="inlineStr">
        <is>
          <t xml:space="preserve"> </t>
        </is>
      </c>
      <c r="C2" s="6" t="n">
        <v>419091</v>
      </c>
      <c r="D2" s="4" t="inlineStr">
        <is>
          <t xml:space="preserve"> </t>
        </is>
      </c>
      <c r="E2" s="6" t="n">
        <v>787987</v>
      </c>
      <c r="F2" s="4" t="inlineStr">
        <is>
          <t xml:space="preserve"> </t>
        </is>
      </c>
      <c r="G2" s="6" t="n">
        <v>-1031187</v>
      </c>
      <c r="H2" s="4" t="inlineStr">
        <is>
          <t xml:space="preserve"> </t>
        </is>
      </c>
      <c r="I2" s="6" t="n">
        <v>-3164</v>
      </c>
      <c r="J2" s="4" t="inlineStr">
        <is>
          <t xml:space="preserve"> </t>
        </is>
      </c>
      <c r="K2" s="6" t="n">
        <v>172727</v>
      </c>
      <c r="L2" s="4" t="inlineStr">
        <is>
          <t xml:space="preserve"> </t>
        </is>
      </c>
      <c r="M2" s="6" t="n">
        <v>119072</v>
      </c>
      <c r="N2" s="4" t="inlineStr">
        <is>
          <t xml:space="preserve"> </t>
        </is>
      </c>
      <c r="O2" s="6" t="n">
        <v>291799</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7" t="n">
        <v>-48152</v>
      </c>
      <c r="H4" s="4" t="inlineStr">
        <is>
          <t xml:space="preserve"> </t>
        </is>
      </c>
      <c r="I4" s="4" t="inlineStr">
        <is>
          <t xml:space="preserve"> </t>
        </is>
      </c>
      <c r="J4" s="4" t="inlineStr">
        <is>
          <t xml:space="preserve"> </t>
        </is>
      </c>
      <c r="K4" s="7" t="n">
        <v>-48152</v>
      </c>
      <c r="L4" s="4" t="inlineStr">
        <is>
          <t xml:space="preserve"> </t>
        </is>
      </c>
      <c r="M4" s="7" t="n">
        <v>-6819</v>
      </c>
      <c r="N4" s="4" t="inlineStr">
        <is>
          <t xml:space="preserve"> </t>
        </is>
      </c>
      <c r="O4" s="7" t="n">
        <v>-54971</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7657</v>
      </c>
      <c r="J5" s="4" t="inlineStr">
        <is>
          <t xml:space="preserve"> </t>
        </is>
      </c>
      <c r="K5" s="7" t="n">
        <v>-7657</v>
      </c>
      <c r="L5" s="4" t="inlineStr">
        <is>
          <t xml:space="preserve"> </t>
        </is>
      </c>
      <c r="M5" s="4" t="inlineStr">
        <is>
          <t xml:space="preserve"> </t>
        </is>
      </c>
      <c r="N5" s="4" t="inlineStr">
        <is>
          <t xml:space="preserve"> </t>
        </is>
      </c>
      <c r="O5" s="7" t="n">
        <v>-7657</v>
      </c>
    </row>
    <row r="6">
      <c r="A6" s="4" t="inlineStr">
        <is>
          <t>Total comprehensive (loss)/income</t>
        </is>
      </c>
      <c r="B6" s="4" t="inlineStr">
        <is>
          <t xml:space="preserve"> </t>
        </is>
      </c>
      <c r="C6" s="4" t="inlineStr">
        <is>
          <t xml:space="preserve"> </t>
        </is>
      </c>
      <c r="D6" s="4" t="inlineStr">
        <is>
          <t xml:space="preserve"> </t>
        </is>
      </c>
      <c r="E6" s="4" t="inlineStr">
        <is>
          <t xml:space="preserve"> </t>
        </is>
      </c>
      <c r="F6" s="4" t="inlineStr">
        <is>
          <t xml:space="preserve"> </t>
        </is>
      </c>
      <c r="G6" s="7" t="n">
        <v>-48152</v>
      </c>
      <c r="H6" s="4" t="inlineStr">
        <is>
          <t xml:space="preserve"> </t>
        </is>
      </c>
      <c r="I6" s="7" t="n">
        <v>-7657</v>
      </c>
      <c r="J6" s="4" t="inlineStr">
        <is>
          <t xml:space="preserve"> </t>
        </is>
      </c>
      <c r="K6" s="7" t="n">
        <v>-55809</v>
      </c>
      <c r="L6" s="4" t="inlineStr">
        <is>
          <t xml:space="preserve"> </t>
        </is>
      </c>
      <c r="M6" s="7" t="n">
        <v>-6819</v>
      </c>
      <c r="N6" s="4" t="inlineStr">
        <is>
          <t xml:space="preserve"> </t>
        </is>
      </c>
      <c r="O6" s="7" t="n">
        <v>-62628</v>
      </c>
    </row>
    <row r="7">
      <c r="A7" s="4" t="inlineStr">
        <is>
          <t>Deemed distribution to the controlling shareholder</t>
        </is>
      </c>
      <c r="B7" s="4" t="inlineStr">
        <is>
          <t xml:space="preserve"> </t>
        </is>
      </c>
      <c r="C7" s="4" t="inlineStr">
        <is>
          <t xml:space="preserve"> </t>
        </is>
      </c>
      <c r="D7" s="4" t="inlineStr">
        <is>
          <t xml:space="preserve"> </t>
        </is>
      </c>
      <c r="E7" s="7" t="n">
        <v>-75651</v>
      </c>
      <c r="F7" s="4" t="inlineStr">
        <is>
          <t xml:space="preserve"> </t>
        </is>
      </c>
      <c r="G7" s="4" t="inlineStr">
        <is>
          <t xml:space="preserve"> </t>
        </is>
      </c>
      <c r="H7" s="4" t="inlineStr">
        <is>
          <t xml:space="preserve"> </t>
        </is>
      </c>
      <c r="I7" s="4" t="inlineStr">
        <is>
          <t xml:space="preserve"> </t>
        </is>
      </c>
      <c r="J7" s="4" t="inlineStr">
        <is>
          <t xml:space="preserve"> </t>
        </is>
      </c>
      <c r="K7" s="7" t="n">
        <v>-75651</v>
      </c>
      <c r="L7" s="4" t="inlineStr">
        <is>
          <t xml:space="preserve"> </t>
        </is>
      </c>
      <c r="M7" s="4" t="inlineStr">
        <is>
          <t xml:space="preserve"> </t>
        </is>
      </c>
      <c r="N7" s="4" t="inlineStr">
        <is>
          <t xml:space="preserve"> </t>
        </is>
      </c>
      <c r="O7" s="7" t="n">
        <v>-75651</v>
      </c>
    </row>
    <row r="8">
      <c r="A8" s="4"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c r="G8" s="7" t="n">
        <v>-5048</v>
      </c>
      <c r="H8" s="4" t="inlineStr">
        <is>
          <t xml:space="preserve"> </t>
        </is>
      </c>
      <c r="I8" s="4" t="inlineStr">
        <is>
          <t xml:space="preserve"> </t>
        </is>
      </c>
      <c r="J8" s="4" t="inlineStr">
        <is>
          <t xml:space="preserve"> </t>
        </is>
      </c>
      <c r="K8" s="7" t="n">
        <v>-5048</v>
      </c>
      <c r="L8" s="4" t="inlineStr">
        <is>
          <t xml:space="preserve"> </t>
        </is>
      </c>
      <c r="M8" s="4" t="inlineStr">
        <is>
          <t xml:space="preserve"> </t>
        </is>
      </c>
      <c r="N8" s="4" t="inlineStr">
        <is>
          <t xml:space="preserve"> </t>
        </is>
      </c>
      <c r="O8" s="7" t="n">
        <v>-5048</v>
      </c>
    </row>
    <row r="9">
      <c r="A9" s="4" t="inlineStr">
        <is>
          <t>Dividends paid to non-controlling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4900</v>
      </c>
      <c r="N9" s="4" t="inlineStr">
        <is>
          <t xml:space="preserve"> </t>
        </is>
      </c>
      <c r="O9" s="7" t="n">
        <v>-4900</v>
      </c>
    </row>
    <row r="10">
      <c r="A10" s="4" t="inlineStr">
        <is>
          <t>Issue of shares</t>
        </is>
      </c>
      <c r="B10" s="4" t="inlineStr">
        <is>
          <t xml:space="preserve"> </t>
        </is>
      </c>
      <c r="C10" s="7" t="n">
        <v>3169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31691</v>
      </c>
      <c r="L10" s="4" t="inlineStr">
        <is>
          <t xml:space="preserve"> </t>
        </is>
      </c>
      <c r="M10" s="4" t="inlineStr">
        <is>
          <t xml:space="preserve"> </t>
        </is>
      </c>
      <c r="N10" s="4" t="inlineStr">
        <is>
          <t xml:space="preserve"> </t>
        </is>
      </c>
      <c r="O10" s="7" t="n">
        <v>31691</v>
      </c>
    </row>
    <row r="11">
      <c r="A11" s="4" t="inlineStr">
        <is>
          <t>Equity-settled share-based payments (Note 26)</t>
        </is>
      </c>
      <c r="B11" s="4" t="inlineStr">
        <is>
          <t xml:space="preserve"> </t>
        </is>
      </c>
      <c r="C11" s="4" t="inlineStr">
        <is>
          <t xml:space="preserve"> </t>
        </is>
      </c>
      <c r="D11" s="4" t="inlineStr">
        <is>
          <t xml:space="preserve"> </t>
        </is>
      </c>
      <c r="E11" s="7" t="n">
        <v>2311</v>
      </c>
      <c r="F11" s="4" t="inlineStr">
        <is>
          <t xml:space="preserve"> </t>
        </is>
      </c>
      <c r="G11" s="4" t="inlineStr">
        <is>
          <t xml:space="preserve"> </t>
        </is>
      </c>
      <c r="H11" s="4" t="inlineStr">
        <is>
          <t xml:space="preserve"> </t>
        </is>
      </c>
      <c r="I11" s="4" t="inlineStr">
        <is>
          <t xml:space="preserve"> </t>
        </is>
      </c>
      <c r="J11" s="4" t="inlineStr">
        <is>
          <t xml:space="preserve"> </t>
        </is>
      </c>
      <c r="K11" s="7" t="n">
        <v>2311</v>
      </c>
      <c r="L11" s="4" t="inlineStr">
        <is>
          <t xml:space="preserve"> </t>
        </is>
      </c>
      <c r="M11" s="4" t="inlineStr">
        <is>
          <t xml:space="preserve"> </t>
        </is>
      </c>
      <c r="N11" s="4" t="inlineStr">
        <is>
          <t xml:space="preserve"> </t>
        </is>
      </c>
      <c r="O11" s="7" t="n">
        <v>2311</v>
      </c>
    </row>
    <row r="12">
      <c r="A12" s="4" t="inlineStr">
        <is>
          <t>Others</t>
        </is>
      </c>
      <c r="B12" s="4" t="inlineStr">
        <is>
          <t xml:space="preserve"> </t>
        </is>
      </c>
      <c r="C12" s="4" t="inlineStr">
        <is>
          <t xml:space="preserve"> </t>
        </is>
      </c>
      <c r="D12" s="4" t="inlineStr">
        <is>
          <t xml:space="preserve"> </t>
        </is>
      </c>
      <c r="E12" s="7" t="n">
        <v>4463</v>
      </c>
      <c r="F12" s="4" t="inlineStr">
        <is>
          <t xml:space="preserve"> </t>
        </is>
      </c>
      <c r="G12" s="4" t="inlineStr">
        <is>
          <t xml:space="preserve"> </t>
        </is>
      </c>
      <c r="H12" s="4" t="inlineStr">
        <is>
          <t xml:space="preserve"> </t>
        </is>
      </c>
      <c r="I12" s="4" t="inlineStr">
        <is>
          <t xml:space="preserve"> </t>
        </is>
      </c>
      <c r="J12" s="4" t="inlineStr">
        <is>
          <t xml:space="preserve"> </t>
        </is>
      </c>
      <c r="K12" s="7" t="n">
        <v>4463</v>
      </c>
      <c r="L12" s="4" t="inlineStr">
        <is>
          <t xml:space="preserve"> </t>
        </is>
      </c>
      <c r="M12" s="4" t="inlineStr">
        <is>
          <t xml:space="preserve"> </t>
        </is>
      </c>
      <c r="N12" s="4" t="inlineStr">
        <is>
          <t xml:space="preserve"> </t>
        </is>
      </c>
      <c r="O12" s="7" t="n">
        <v>4463</v>
      </c>
    </row>
    <row r="13">
      <c r="A13" s="4" t="inlineStr">
        <is>
          <t>Balance as of June 30, 2024 (US$) at Dec. 31, 2021</t>
        </is>
      </c>
      <c r="B13" s="4" t="inlineStr">
        <is>
          <t xml:space="preserve"> </t>
        </is>
      </c>
      <c r="C13" s="7" t="n">
        <v>450782</v>
      </c>
      <c r="D13" s="4" t="inlineStr">
        <is>
          <t xml:space="preserve"> </t>
        </is>
      </c>
      <c r="E13" s="7" t="n">
        <v>719110</v>
      </c>
      <c r="F13" s="4" t="inlineStr">
        <is>
          <t xml:space="preserve"> </t>
        </is>
      </c>
      <c r="G13" s="7" t="n">
        <v>-1084387</v>
      </c>
      <c r="H13" s="4" t="inlineStr">
        <is>
          <t xml:space="preserve"> </t>
        </is>
      </c>
      <c r="I13" s="7" t="n">
        <v>-10821</v>
      </c>
      <c r="J13" s="4" t="inlineStr">
        <is>
          <t xml:space="preserve"> </t>
        </is>
      </c>
      <c r="K13" s="7" t="n">
        <v>74684</v>
      </c>
      <c r="L13" s="4" t="inlineStr">
        <is>
          <t xml:space="preserve"> </t>
        </is>
      </c>
      <c r="M13" s="7" t="n">
        <v>107353</v>
      </c>
      <c r="N13" s="4" t="inlineStr">
        <is>
          <t xml:space="preserve"> </t>
        </is>
      </c>
      <c r="O13" s="7" t="n">
        <v>182037</v>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7" t="n">
        <v>-24623</v>
      </c>
      <c r="H15" s="4" t="inlineStr">
        <is>
          <t xml:space="preserve"> </t>
        </is>
      </c>
      <c r="I15" s="4" t="inlineStr">
        <is>
          <t xml:space="preserve"> </t>
        </is>
      </c>
      <c r="J15" s="4" t="inlineStr">
        <is>
          <t xml:space="preserve"> </t>
        </is>
      </c>
      <c r="K15" s="7" t="n">
        <v>-24623</v>
      </c>
      <c r="L15" s="4" t="inlineStr">
        <is>
          <t xml:space="preserve"> </t>
        </is>
      </c>
      <c r="M15" s="7" t="n">
        <v>2327</v>
      </c>
      <c r="N15" s="4" t="inlineStr">
        <is>
          <t xml:space="preserve"> </t>
        </is>
      </c>
      <c r="O15" s="7" t="n">
        <v>-22296</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499</v>
      </c>
      <c r="J16" s="4" t="inlineStr">
        <is>
          <t xml:space="preserve"> </t>
        </is>
      </c>
      <c r="K16" s="7" t="n">
        <v>1499</v>
      </c>
      <c r="L16" s="4" t="inlineStr">
        <is>
          <t xml:space="preserve"> </t>
        </is>
      </c>
      <c r="M16" s="4" t="inlineStr">
        <is>
          <t xml:space="preserve"> </t>
        </is>
      </c>
      <c r="N16" s="4" t="inlineStr">
        <is>
          <t xml:space="preserve"> </t>
        </is>
      </c>
      <c r="O16" s="7" t="n">
        <v>1499</v>
      </c>
    </row>
    <row r="17">
      <c r="A17" s="4" t="inlineStr">
        <is>
          <t>Total comprehensive (loss)/income</t>
        </is>
      </c>
      <c r="B17" s="4" t="inlineStr">
        <is>
          <t xml:space="preserve"> </t>
        </is>
      </c>
      <c r="C17" s="4" t="inlineStr">
        <is>
          <t xml:space="preserve"> </t>
        </is>
      </c>
      <c r="D17" s="4" t="inlineStr">
        <is>
          <t xml:space="preserve"> </t>
        </is>
      </c>
      <c r="E17" s="4" t="inlineStr">
        <is>
          <t xml:space="preserve"> </t>
        </is>
      </c>
      <c r="F17" s="4" t="inlineStr">
        <is>
          <t xml:space="preserve"> </t>
        </is>
      </c>
      <c r="G17" s="7" t="n">
        <v>-24623</v>
      </c>
      <c r="H17" s="4" t="inlineStr">
        <is>
          <t xml:space="preserve"> </t>
        </is>
      </c>
      <c r="I17" s="7" t="n">
        <v>1499</v>
      </c>
      <c r="J17" s="4" t="inlineStr">
        <is>
          <t xml:space="preserve"> </t>
        </is>
      </c>
      <c r="K17" s="7" t="n">
        <v>-23124</v>
      </c>
      <c r="L17" s="4" t="inlineStr">
        <is>
          <t xml:space="preserve"> </t>
        </is>
      </c>
      <c r="M17" s="7" t="n">
        <v>2327</v>
      </c>
      <c r="N17" s="4" t="inlineStr">
        <is>
          <t xml:space="preserve"> </t>
        </is>
      </c>
      <c r="O17" s="7" t="n">
        <v>-20797</v>
      </c>
    </row>
    <row r="18">
      <c r="A18" s="4" t="inlineStr">
        <is>
          <t>Equity-settled share-based payments (Note 26)</t>
        </is>
      </c>
      <c r="B18" s="4" t="inlineStr">
        <is>
          <t xml:space="preserve"> </t>
        </is>
      </c>
      <c r="C18" s="4" t="inlineStr">
        <is>
          <t xml:space="preserve"> </t>
        </is>
      </c>
      <c r="D18" s="4" t="inlineStr">
        <is>
          <t xml:space="preserve"> </t>
        </is>
      </c>
      <c r="E18" s="7" t="n">
        <v>16209</v>
      </c>
      <c r="F18" s="4" t="inlineStr">
        <is>
          <t xml:space="preserve"> </t>
        </is>
      </c>
      <c r="G18" s="4" t="inlineStr">
        <is>
          <t xml:space="preserve"> </t>
        </is>
      </c>
      <c r="H18" s="4" t="inlineStr">
        <is>
          <t xml:space="preserve"> </t>
        </is>
      </c>
      <c r="I18" s="4" t="inlineStr">
        <is>
          <t xml:space="preserve"> </t>
        </is>
      </c>
      <c r="J18" s="4" t="inlineStr">
        <is>
          <t xml:space="preserve"> </t>
        </is>
      </c>
      <c r="K18" s="7" t="n">
        <v>16209</v>
      </c>
      <c r="L18" s="4" t="inlineStr">
        <is>
          <t xml:space="preserve"> </t>
        </is>
      </c>
      <c r="M18" s="4" t="inlineStr">
        <is>
          <t xml:space="preserve"> </t>
        </is>
      </c>
      <c r="N18" s="4" t="inlineStr">
        <is>
          <t xml:space="preserve"> </t>
        </is>
      </c>
      <c r="O18" s="7" t="n">
        <v>16209</v>
      </c>
    </row>
    <row r="19">
      <c r="A19" s="4" t="inlineStr">
        <is>
          <t>Balance as of June 30, 2024 (US$) at Dec. 31, 2022</t>
        </is>
      </c>
      <c r="B19" s="4" t="inlineStr">
        <is>
          <t xml:space="preserve"> </t>
        </is>
      </c>
      <c r="C19" s="7" t="n">
        <v>450782</v>
      </c>
      <c r="D19" s="4" t="inlineStr">
        <is>
          <t xml:space="preserve"> </t>
        </is>
      </c>
      <c r="E19" s="7" t="n">
        <v>735319</v>
      </c>
      <c r="F19" s="4" t="inlineStr">
        <is>
          <t xml:space="preserve"> </t>
        </is>
      </c>
      <c r="G19" s="7" t="n">
        <v>-1109010</v>
      </c>
      <c r="H19" s="4" t="inlineStr">
        <is>
          <t xml:space="preserve"> </t>
        </is>
      </c>
      <c r="I19" s="7" t="n">
        <v>-9322</v>
      </c>
      <c r="J19" s="4" t="inlineStr">
        <is>
          <t xml:space="preserve"> </t>
        </is>
      </c>
      <c r="K19" s="7" t="n">
        <v>67769</v>
      </c>
      <c r="L19" s="4" t="inlineStr">
        <is>
          <t xml:space="preserve"> </t>
        </is>
      </c>
      <c r="M19" s="7" t="n">
        <v>109680</v>
      </c>
      <c r="N19" s="4" t="inlineStr">
        <is>
          <t xml:space="preserve"> </t>
        </is>
      </c>
      <c r="O19" s="7" t="n">
        <v>177449</v>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ss for the period</t>
        </is>
      </c>
      <c r="B21" s="4" t="inlineStr">
        <is>
          <t xml:space="preserve"> </t>
        </is>
      </c>
      <c r="C21" s="4" t="inlineStr">
        <is>
          <t xml:space="preserve"> </t>
        </is>
      </c>
      <c r="D21" s="4" t="inlineStr">
        <is>
          <t xml:space="preserve"> </t>
        </is>
      </c>
      <c r="E21" s="4" t="inlineStr">
        <is>
          <t xml:space="preserve"> </t>
        </is>
      </c>
      <c r="F21" s="4" t="inlineStr">
        <is>
          <t xml:space="preserve"> </t>
        </is>
      </c>
      <c r="G21" s="7" t="n">
        <v>-10742</v>
      </c>
      <c r="H21" s="4" t="inlineStr">
        <is>
          <t xml:space="preserve"> </t>
        </is>
      </c>
      <c r="I21" s="4" t="inlineStr">
        <is>
          <t xml:space="preserve"> </t>
        </is>
      </c>
      <c r="J21" s="4" t="inlineStr">
        <is>
          <t xml:space="preserve"> </t>
        </is>
      </c>
      <c r="K21" s="7" t="n">
        <v>-10742</v>
      </c>
      <c r="L21" s="4" t="inlineStr">
        <is>
          <t xml:space="preserve"> </t>
        </is>
      </c>
      <c r="M21" s="7" t="n">
        <v>1281</v>
      </c>
      <c r="N21" s="4" t="inlineStr">
        <is>
          <t xml:space="preserve"> </t>
        </is>
      </c>
      <c r="O21" s="7" t="n">
        <v>-9461</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82</v>
      </c>
      <c r="J22" s="4" t="inlineStr">
        <is>
          <t xml:space="preserve"> </t>
        </is>
      </c>
      <c r="K22" s="7" t="n">
        <v>-382</v>
      </c>
      <c r="L22" s="4" t="inlineStr">
        <is>
          <t xml:space="preserve"> </t>
        </is>
      </c>
      <c r="M22" s="4" t="inlineStr">
        <is>
          <t xml:space="preserve"> </t>
        </is>
      </c>
      <c r="N22" s="4" t="inlineStr">
        <is>
          <t xml:space="preserve"> </t>
        </is>
      </c>
      <c r="O22" s="7" t="n">
        <v>-382</v>
      </c>
    </row>
    <row r="23">
      <c r="A23" s="4" t="inlineStr">
        <is>
          <t>Total comprehensive (loss)/income</t>
        </is>
      </c>
      <c r="B23" s="4" t="inlineStr">
        <is>
          <t xml:space="preserve"> </t>
        </is>
      </c>
      <c r="C23" s="4" t="inlineStr">
        <is>
          <t xml:space="preserve"> </t>
        </is>
      </c>
      <c r="D23" s="4" t="inlineStr">
        <is>
          <t xml:space="preserve"> </t>
        </is>
      </c>
      <c r="E23" s="4" t="inlineStr">
        <is>
          <t xml:space="preserve"> </t>
        </is>
      </c>
      <c r="F23" s="4" t="inlineStr">
        <is>
          <t xml:space="preserve"> </t>
        </is>
      </c>
      <c r="G23" s="7" t="n">
        <v>-10742</v>
      </c>
      <c r="H23" s="4" t="inlineStr">
        <is>
          <t xml:space="preserve"> </t>
        </is>
      </c>
      <c r="I23" s="7" t="n">
        <v>-382</v>
      </c>
      <c r="J23" s="4" t="inlineStr">
        <is>
          <t xml:space="preserve"> </t>
        </is>
      </c>
      <c r="K23" s="7" t="n">
        <v>-11124</v>
      </c>
      <c r="L23" s="4" t="inlineStr">
        <is>
          <t xml:space="preserve"> </t>
        </is>
      </c>
      <c r="M23" s="7" t="n">
        <v>1281</v>
      </c>
      <c r="N23" s="4" t="inlineStr">
        <is>
          <t xml:space="preserve"> </t>
        </is>
      </c>
      <c r="O23" s="7" t="n">
        <v>-9843</v>
      </c>
    </row>
    <row r="24">
      <c r="A24" s="4" t="inlineStr">
        <is>
          <t>Balance as of June 30, 2024 (US$) at Jun. 30, 2023</t>
        </is>
      </c>
      <c r="B24" s="4" t="inlineStr">
        <is>
          <t xml:space="preserve"> </t>
        </is>
      </c>
      <c r="C24" s="7" t="n">
        <v>450782</v>
      </c>
      <c r="D24" s="4" t="inlineStr">
        <is>
          <t xml:space="preserve"> </t>
        </is>
      </c>
      <c r="E24" s="7" t="n">
        <v>735319</v>
      </c>
      <c r="F24" s="4" t="inlineStr">
        <is>
          <t xml:space="preserve"> </t>
        </is>
      </c>
      <c r="G24" s="7" t="n">
        <v>-1119752</v>
      </c>
      <c r="H24" s="4" t="inlineStr">
        <is>
          <t xml:space="preserve"> </t>
        </is>
      </c>
      <c r="I24" s="7" t="n">
        <v>-9704</v>
      </c>
      <c r="J24" s="4" t="inlineStr">
        <is>
          <t xml:space="preserve"> </t>
        </is>
      </c>
      <c r="K24" s="7" t="n">
        <v>56645</v>
      </c>
      <c r="L24" s="4" t="inlineStr">
        <is>
          <t xml:space="preserve"> </t>
        </is>
      </c>
      <c r="M24" s="7" t="n">
        <v>110961</v>
      </c>
      <c r="N24" s="4" t="inlineStr">
        <is>
          <t xml:space="preserve"> </t>
        </is>
      </c>
      <c r="O24" s="7" t="n">
        <v>167606</v>
      </c>
    </row>
    <row r="25">
      <c r="A25" s="4" t="inlineStr">
        <is>
          <t>Beginning balance, value at Dec. 31, 2022</t>
        </is>
      </c>
      <c r="B25" s="4" t="inlineStr">
        <is>
          <t xml:space="preserve"> </t>
        </is>
      </c>
      <c r="C25" s="7" t="n">
        <v>450782</v>
      </c>
      <c r="D25" s="4" t="inlineStr">
        <is>
          <t xml:space="preserve"> </t>
        </is>
      </c>
      <c r="E25" s="7" t="n">
        <v>735319</v>
      </c>
      <c r="F25" s="4" t="inlineStr">
        <is>
          <t xml:space="preserve"> </t>
        </is>
      </c>
      <c r="G25" s="7" t="n">
        <v>-1109010</v>
      </c>
      <c r="H25" s="4" t="inlineStr">
        <is>
          <t xml:space="preserve"> </t>
        </is>
      </c>
      <c r="I25" s="7" t="n">
        <v>-9322</v>
      </c>
      <c r="J25" s="4" t="inlineStr">
        <is>
          <t xml:space="preserve"> </t>
        </is>
      </c>
      <c r="K25" s="7" t="n">
        <v>67769</v>
      </c>
      <c r="L25" s="4" t="inlineStr">
        <is>
          <t xml:space="preserve"> </t>
        </is>
      </c>
      <c r="M25" s="7" t="n">
        <v>109680</v>
      </c>
      <c r="N25" s="4" t="inlineStr">
        <is>
          <t xml:space="preserve"> </t>
        </is>
      </c>
      <c r="O25" s="7" t="n">
        <v>177449</v>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ss for the period</t>
        </is>
      </c>
      <c r="B27" s="4" t="inlineStr">
        <is>
          <t xml:space="preserve"> </t>
        </is>
      </c>
      <c r="C27" s="4" t="inlineStr">
        <is>
          <t xml:space="preserve"> </t>
        </is>
      </c>
      <c r="D27" s="4" t="inlineStr">
        <is>
          <t xml:space="preserve"> </t>
        </is>
      </c>
      <c r="E27" s="4" t="inlineStr">
        <is>
          <t xml:space="preserve"> </t>
        </is>
      </c>
      <c r="F27" s="4" t="inlineStr">
        <is>
          <t xml:space="preserve"> </t>
        </is>
      </c>
      <c r="G27" s="7" t="n">
        <v>-13841</v>
      </c>
      <c r="H27" s="4" t="inlineStr">
        <is>
          <t xml:space="preserve"> </t>
        </is>
      </c>
      <c r="I27" s="4" t="inlineStr">
        <is>
          <t xml:space="preserve"> </t>
        </is>
      </c>
      <c r="J27" s="4" t="inlineStr">
        <is>
          <t xml:space="preserve"> </t>
        </is>
      </c>
      <c r="K27" s="7" t="n">
        <v>-13841</v>
      </c>
      <c r="L27" s="4" t="inlineStr">
        <is>
          <t xml:space="preserve"> </t>
        </is>
      </c>
      <c r="M27" s="7" t="n">
        <v>1398</v>
      </c>
      <c r="N27" s="5" t="n">
        <v>-1757</v>
      </c>
      <c r="O27" s="7" t="n">
        <v>-12443</v>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389</v>
      </c>
      <c r="J28" s="4" t="inlineStr">
        <is>
          <t xml:space="preserve"> </t>
        </is>
      </c>
      <c r="K28" s="7" t="n">
        <v>-1389</v>
      </c>
      <c r="L28" s="4" t="inlineStr">
        <is>
          <t xml:space="preserve"> </t>
        </is>
      </c>
      <c r="M28" s="4" t="inlineStr">
        <is>
          <t xml:space="preserve"> </t>
        </is>
      </c>
      <c r="N28" s="4" t="inlineStr">
        <is>
          <t xml:space="preserve"> </t>
        </is>
      </c>
      <c r="O28" s="7" t="n">
        <v>-1389</v>
      </c>
    </row>
    <row r="29">
      <c r="A29" s="4" t="inlineStr">
        <is>
          <t>Total comprehensive (loss)/income</t>
        </is>
      </c>
      <c r="B29" s="4" t="inlineStr">
        <is>
          <t xml:space="preserve"> </t>
        </is>
      </c>
      <c r="C29" s="4" t="inlineStr">
        <is>
          <t xml:space="preserve"> </t>
        </is>
      </c>
      <c r="D29" s="4" t="inlineStr">
        <is>
          <t xml:space="preserve"> </t>
        </is>
      </c>
      <c r="E29" s="4" t="inlineStr">
        <is>
          <t xml:space="preserve"> </t>
        </is>
      </c>
      <c r="F29" s="4" t="inlineStr">
        <is>
          <t xml:space="preserve"> </t>
        </is>
      </c>
      <c r="G29" s="7" t="n">
        <v>-13841</v>
      </c>
      <c r="H29" s="4" t="inlineStr">
        <is>
          <t xml:space="preserve"> </t>
        </is>
      </c>
      <c r="I29" s="7" t="n">
        <v>-1389</v>
      </c>
      <c r="J29" s="4" t="inlineStr">
        <is>
          <t xml:space="preserve"> </t>
        </is>
      </c>
      <c r="K29" s="7" t="n">
        <v>-15230</v>
      </c>
      <c r="L29" s="4" t="inlineStr">
        <is>
          <t xml:space="preserve"> </t>
        </is>
      </c>
      <c r="M29" s="7" t="n">
        <v>1398</v>
      </c>
      <c r="N29" s="4" t="inlineStr">
        <is>
          <t xml:space="preserve"> </t>
        </is>
      </c>
      <c r="O29" s="7" t="n">
        <v>-13832</v>
      </c>
    </row>
    <row r="30">
      <c r="A30" s="4" t="inlineStr">
        <is>
          <t>Disposal of PSTT (Note 3)</t>
        </is>
      </c>
      <c r="B30" s="4" t="inlineStr">
        <is>
          <t xml:space="preserve"> </t>
        </is>
      </c>
      <c r="C30" s="4" t="inlineStr">
        <is>
          <t xml:space="preserve"> </t>
        </is>
      </c>
      <c r="D30" s="4" t="inlineStr">
        <is>
          <t xml:space="preserve"> </t>
        </is>
      </c>
      <c r="E30" s="7" t="n">
        <v>20382</v>
      </c>
      <c r="F30" s="4" t="inlineStr">
        <is>
          <t xml:space="preserve"> </t>
        </is>
      </c>
      <c r="G30" s="4" t="inlineStr">
        <is>
          <t xml:space="preserve"> </t>
        </is>
      </c>
      <c r="H30" s="4" t="inlineStr">
        <is>
          <t xml:space="preserve"> </t>
        </is>
      </c>
      <c r="I30" s="4" t="inlineStr">
        <is>
          <t xml:space="preserve"> </t>
        </is>
      </c>
      <c r="J30" s="4" t="inlineStr">
        <is>
          <t xml:space="preserve"> </t>
        </is>
      </c>
      <c r="K30" s="7" t="n">
        <v>20382</v>
      </c>
      <c r="L30" s="4" t="inlineStr">
        <is>
          <t xml:space="preserve"> </t>
        </is>
      </c>
      <c r="M30" s="7" t="n">
        <v>-111078</v>
      </c>
      <c r="N30" s="4" t="inlineStr">
        <is>
          <t xml:space="preserve"> </t>
        </is>
      </c>
      <c r="O30" s="7" t="n">
        <v>-90696</v>
      </c>
    </row>
    <row r="31">
      <c r="A31" s="4" t="inlineStr">
        <is>
          <t>Equity-settled share-based payments (Note 26)</t>
        </is>
      </c>
      <c r="B31" s="4" t="inlineStr">
        <is>
          <t xml:space="preserve"> </t>
        </is>
      </c>
      <c r="C31" s="4" t="inlineStr">
        <is>
          <t xml:space="preserve"> </t>
        </is>
      </c>
      <c r="D31" s="4" t="inlineStr">
        <is>
          <t xml:space="preserve"> </t>
        </is>
      </c>
      <c r="E31" s="7" t="n">
        <v>3074</v>
      </c>
      <c r="F31" s="4" t="inlineStr">
        <is>
          <t xml:space="preserve"> </t>
        </is>
      </c>
      <c r="G31" s="4" t="inlineStr">
        <is>
          <t xml:space="preserve"> </t>
        </is>
      </c>
      <c r="H31" s="4" t="inlineStr">
        <is>
          <t xml:space="preserve"> </t>
        </is>
      </c>
      <c r="I31" s="4" t="inlineStr">
        <is>
          <t xml:space="preserve"> </t>
        </is>
      </c>
      <c r="J31" s="4" t="inlineStr">
        <is>
          <t xml:space="preserve"> </t>
        </is>
      </c>
      <c r="K31" s="7" t="n">
        <v>3074</v>
      </c>
      <c r="L31" s="4" t="inlineStr">
        <is>
          <t xml:space="preserve"> </t>
        </is>
      </c>
      <c r="M31" s="4" t="inlineStr">
        <is>
          <t xml:space="preserve"> </t>
        </is>
      </c>
      <c r="N31" s="4" t="inlineStr">
        <is>
          <t xml:space="preserve"> </t>
        </is>
      </c>
      <c r="O31" s="7" t="n">
        <v>3074</v>
      </c>
    </row>
    <row r="32">
      <c r="A32" s="4" t="inlineStr">
        <is>
          <t>Balance as of June 30, 2024 (US$) at Dec. 31, 2023</t>
        </is>
      </c>
      <c r="B32" s="5" t="n">
        <v>63682</v>
      </c>
      <c r="C32" s="7" t="n">
        <v>450782</v>
      </c>
      <c r="D32" s="5" t="n">
        <v>107194</v>
      </c>
      <c r="E32" s="7" t="n">
        <v>758775</v>
      </c>
      <c r="F32" s="5" t="n">
        <v>-158626</v>
      </c>
      <c r="G32" s="7" t="n">
        <v>-1122851</v>
      </c>
      <c r="H32" s="5" t="n">
        <v>-1513</v>
      </c>
      <c r="I32" s="7" t="n">
        <v>-10711</v>
      </c>
      <c r="J32" s="5" t="n">
        <v>10737</v>
      </c>
      <c r="K32" s="7" t="n">
        <v>75995</v>
      </c>
      <c r="L32" s="4" t="inlineStr">
        <is>
          <t xml:space="preserve"> </t>
        </is>
      </c>
      <c r="M32" s="4" t="inlineStr">
        <is>
          <t xml:space="preserve"> </t>
        </is>
      </c>
      <c r="N32" s="7" t="n">
        <v>10737</v>
      </c>
      <c r="O32" s="7" t="n">
        <v>75995</v>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ss for the period</t>
        </is>
      </c>
      <c r="B34" s="4" t="inlineStr">
        <is>
          <t xml:space="preserve"> </t>
        </is>
      </c>
      <c r="C34" s="4" t="inlineStr">
        <is>
          <t xml:space="preserve"> </t>
        </is>
      </c>
      <c r="D34" s="4" t="inlineStr">
        <is>
          <t xml:space="preserve"> </t>
        </is>
      </c>
      <c r="E34" s="4" t="inlineStr">
        <is>
          <t xml:space="preserve"> </t>
        </is>
      </c>
      <c r="F34" s="4" t="inlineStr">
        <is>
          <t xml:space="preserve"> </t>
        </is>
      </c>
      <c r="G34" s="7" t="n">
        <v>-122</v>
      </c>
      <c r="H34" s="4" t="inlineStr">
        <is>
          <t xml:space="preserve"> </t>
        </is>
      </c>
      <c r="I34" s="4" t="inlineStr">
        <is>
          <t xml:space="preserve"> </t>
        </is>
      </c>
      <c r="J34" s="4" t="inlineStr">
        <is>
          <t xml:space="preserve"> </t>
        </is>
      </c>
      <c r="K34" s="7" t="n">
        <v>-122</v>
      </c>
      <c r="L34" s="4" t="inlineStr">
        <is>
          <t xml:space="preserve"> </t>
        </is>
      </c>
      <c r="M34" s="4" t="inlineStr">
        <is>
          <t xml:space="preserve"> </t>
        </is>
      </c>
      <c r="N34" s="7" t="n">
        <v>-17</v>
      </c>
      <c r="O34" s="7" t="n">
        <v>-122</v>
      </c>
    </row>
    <row r="35">
      <c r="A35" s="4" t="inlineStr">
        <is>
          <t>Foreign currency translation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8349</v>
      </c>
      <c r="J35" s="4" t="inlineStr">
        <is>
          <t xml:space="preserve"> </t>
        </is>
      </c>
      <c r="K35" s="7" t="n">
        <v>8349</v>
      </c>
      <c r="L35" s="4" t="inlineStr">
        <is>
          <t xml:space="preserve"> </t>
        </is>
      </c>
      <c r="M35" s="4" t="inlineStr">
        <is>
          <t xml:space="preserve"> </t>
        </is>
      </c>
      <c r="N35" s="4" t="inlineStr">
        <is>
          <t xml:space="preserve"> </t>
        </is>
      </c>
      <c r="O35" s="7" t="n">
        <v>8349</v>
      </c>
    </row>
    <row r="36">
      <c r="A36" s="4" t="inlineStr">
        <is>
          <t>Total comprehensive (loss)/income</t>
        </is>
      </c>
      <c r="B36" s="4" t="inlineStr">
        <is>
          <t xml:space="preserve"> </t>
        </is>
      </c>
      <c r="C36" s="4" t="inlineStr">
        <is>
          <t xml:space="preserve"> </t>
        </is>
      </c>
      <c r="D36" s="4" t="inlineStr">
        <is>
          <t xml:space="preserve"> </t>
        </is>
      </c>
      <c r="E36" s="4" t="inlineStr">
        <is>
          <t xml:space="preserve"> </t>
        </is>
      </c>
      <c r="F36" s="4" t="inlineStr">
        <is>
          <t xml:space="preserve"> </t>
        </is>
      </c>
      <c r="G36" s="7" t="n">
        <v>-122</v>
      </c>
      <c r="H36" s="4" t="inlineStr">
        <is>
          <t xml:space="preserve"> </t>
        </is>
      </c>
      <c r="I36" s="7" t="n">
        <v>8349</v>
      </c>
      <c r="J36" s="4" t="inlineStr">
        <is>
          <t xml:space="preserve"> </t>
        </is>
      </c>
      <c r="K36" s="7" t="n">
        <v>8227</v>
      </c>
      <c r="L36" s="4" t="inlineStr">
        <is>
          <t xml:space="preserve"> </t>
        </is>
      </c>
      <c r="M36" s="4" t="inlineStr">
        <is>
          <t xml:space="preserve"> </t>
        </is>
      </c>
      <c r="N36" s="4" t="inlineStr">
        <is>
          <t xml:space="preserve"> </t>
        </is>
      </c>
      <c r="O36" s="7" t="n">
        <v>8227</v>
      </c>
    </row>
    <row r="37">
      <c r="A37" s="4" t="inlineStr">
        <is>
          <t>Issue of shares</t>
        </is>
      </c>
      <c r="B37" s="4" t="inlineStr">
        <is>
          <t xml:space="preserve"> </t>
        </is>
      </c>
      <c r="C37" s="4" t="inlineStr">
        <is>
          <t xml:space="preserve"> </t>
        </is>
      </c>
      <c r="D37" s="4" t="inlineStr">
        <is>
          <t xml:space="preserve"> </t>
        </is>
      </c>
      <c r="E37" s="7" t="n">
        <v>11511</v>
      </c>
      <c r="F37" s="4" t="inlineStr">
        <is>
          <t xml:space="preserve"> </t>
        </is>
      </c>
      <c r="G37" s="4" t="inlineStr">
        <is>
          <t xml:space="preserve"> </t>
        </is>
      </c>
      <c r="H37" s="4" t="inlineStr">
        <is>
          <t xml:space="preserve"> </t>
        </is>
      </c>
      <c r="I37" s="4" t="inlineStr">
        <is>
          <t xml:space="preserve"> </t>
        </is>
      </c>
      <c r="J37" s="4" t="inlineStr">
        <is>
          <t xml:space="preserve"> </t>
        </is>
      </c>
      <c r="K37" s="7" t="n">
        <v>11511</v>
      </c>
      <c r="L37" s="4" t="inlineStr">
        <is>
          <t xml:space="preserve"> </t>
        </is>
      </c>
      <c r="M37" s="4" t="inlineStr">
        <is>
          <t xml:space="preserve"> </t>
        </is>
      </c>
      <c r="N37" s="4" t="inlineStr">
        <is>
          <t xml:space="preserve"> </t>
        </is>
      </c>
      <c r="O37" s="7" t="n">
        <v>11511</v>
      </c>
    </row>
    <row r="38">
      <c r="A38" s="4" t="inlineStr">
        <is>
          <t>Share-based payments (Note 17)</t>
        </is>
      </c>
      <c r="B38" s="4" t="inlineStr">
        <is>
          <t xml:space="preserve"> </t>
        </is>
      </c>
      <c r="C38" s="4" t="inlineStr">
        <is>
          <t xml:space="preserve"> </t>
        </is>
      </c>
      <c r="D38" s="4" t="inlineStr">
        <is>
          <t xml:space="preserve"> </t>
        </is>
      </c>
      <c r="E38" s="7" t="n">
        <v>588</v>
      </c>
      <c r="F38" s="4" t="inlineStr">
        <is>
          <t xml:space="preserve"> </t>
        </is>
      </c>
      <c r="G38" s="4" t="inlineStr">
        <is>
          <t xml:space="preserve"> </t>
        </is>
      </c>
      <c r="H38" s="4" t="inlineStr">
        <is>
          <t xml:space="preserve"> </t>
        </is>
      </c>
      <c r="I38" s="4" t="inlineStr">
        <is>
          <t xml:space="preserve"> </t>
        </is>
      </c>
      <c r="J38" s="4" t="inlineStr">
        <is>
          <t xml:space="preserve"> </t>
        </is>
      </c>
      <c r="K38" s="7" t="n">
        <v>588</v>
      </c>
      <c r="L38" s="4" t="inlineStr">
        <is>
          <t xml:space="preserve"> </t>
        </is>
      </c>
      <c r="M38" s="4" t="inlineStr">
        <is>
          <t xml:space="preserve"> </t>
        </is>
      </c>
      <c r="N38" s="4" t="inlineStr">
        <is>
          <t xml:space="preserve"> </t>
        </is>
      </c>
      <c r="O38" s="7" t="n">
        <v>588</v>
      </c>
    </row>
    <row r="39">
      <c r="A39" s="4" t="inlineStr">
        <is>
          <t>Balance as of June 30, 2024 (US$) at Jun. 30, 2024</t>
        </is>
      </c>
      <c r="B39" s="5" t="n">
        <v>62029</v>
      </c>
      <c r="C39" s="6" t="n">
        <v>450782</v>
      </c>
      <c r="D39" s="5" t="n">
        <v>106074</v>
      </c>
      <c r="E39" s="6" t="n">
        <v>770874</v>
      </c>
      <c r="F39" s="5" t="n">
        <v>-154524</v>
      </c>
      <c r="G39" s="6" t="n">
        <v>-1122973</v>
      </c>
      <c r="H39" s="5" t="n">
        <v>-325</v>
      </c>
      <c r="I39" s="6" t="n">
        <v>-2362</v>
      </c>
      <c r="J39" s="5" t="n">
        <v>13254</v>
      </c>
      <c r="K39" s="6" t="n">
        <v>96321</v>
      </c>
      <c r="L39" s="4" t="inlineStr">
        <is>
          <t xml:space="preserve"> </t>
        </is>
      </c>
      <c r="M39" s="4" t="inlineStr">
        <is>
          <t xml:space="preserve"> </t>
        </is>
      </c>
      <c r="N39" s="5" t="n">
        <v>13254</v>
      </c>
      <c r="O39" s="6" t="n">
        <v>96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basic and diluted net loss per share</t>
        </is>
      </c>
      <c r="B4" s="4" t="inlineStr">
        <is>
          <t>Schedule of basic and diluted net loss per share
Six months
ended June 30,
2023 2024 2024
CNY CNY US$
(Unaudited) (Unaudited) (Unaudited)
Loss for the period attributable to owners of the Company
From continuing operations (4,506 ) (122 ) (17 )
From discontinued operations (6,236 ) — —
Weighted average number of ordinary shares for basic and diluted loss per share* 8,197,897 9,398,397 9,398,397
Loss per share:
Basic and diluted*
For loss from continuing operations (0.55 ) (0.01 ) —
For loss from discontinued operations (0.76 ) — —
Loss per share (1.31 ) (0.01 ) —</t>
        </is>
      </c>
      <c r="C4" s="4" t="inlineStr">
        <is>
          <t>Schedule of basic and diluted net loss per share
Year Ended December 31,
2021 2022 2023 2023
CNY CNY CNY US$
Loss for the year attributable to owners of the Company
From continuing operations (43,884 ) (23,338 ) (8,337 ) (1,177 )
From discontinued operations (4,268 ) (1,285 ) (5,504 ) (777 )
Weighted average number of ordinary shares for basic and diluted earnings per share * 8,144,050 8,189,617 8,222,658 8,222,658
Loss per share:
Basic and diluted
For loss from continuing operations (5.39 ) (2.85 ) (1.01 ) (0.15 )
For loss from discontinued operations (0.52 ) (0.15 ) (0.67 ) (0.09 )
Loss per share (5.91 ) (3.00 ) (1.68 ) (0.24 )
* The
basic and diluted loss per ordinary share has been adjusted retrospectively for the Share
Combination which became effective on April 3, 2023. Refer to Note 24 for further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perty plant and equipment</t>
        </is>
      </c>
      <c r="B4" s="4" t="inlineStr">
        <is>
          <t xml:space="preserve">Schedule of property plant and equipment
Buildings Machinery and equipment Motor vehicle Office and other equipment Total
CNY CNY CNY CNY CNY
Cost
As of January 1, 2022 46 1,177 2,486 728 4,437
Additions — 8 — 9 17
Disposal — — (16 ) (93 ) (109 )
As of December 31, 2022 46 1,185 2,470 644 4,345
Accumulated depreciation
As of January 1, 2022 (12 ) (1,122 ) (2,014 ) (574 ) (3,722 )
Depreciation charge (3 ) (22 ) (259 ) (20 ) (304 )
Disposal — — 15 90 105
(15 ) (1,144 ) (2,258 ) (504 ) (3,921 )
Net book value
As of January 1, 2022 34 55 472 154 715
As of December 31, 2022 31 41 212 140 424
Cost
As of January 1, 2023 46 1,185 2,470 644 4,345
Additions — 11 — — 11
Disposal of PSTT — (100 ) (1,869 ) (738 ) (2,707 )
As of December 31, 2023 46 1,096 601 (94 ) 1,649
Accumulated depreciation
As of January 1, 2023 (15 ) (1,144 ) (2,258 ) (504 ) (3,921 )
Depreciation charge (3 ) (30 ) (60 ) (7 ) (100 )
Disposal of PSTT — 91 1,735 599 2,425
(18 ) (1,083 ) (583 ) 88 (1,596 )
Net book value
As of December 31, 2023 28 13 18 (6 ) 53
As of December 31, 2023 (US$) 4 2 2 (1 ) 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xml:space="preserve">Schedule of Intangible assets
Patent Concession right Software Total
CNY CNY CNY CNY
Cost
As of January 1, 2022 22,878 20,430 274 43,582
Additions — — 5 5
As of December 31, 2022 22,878 20,430 279 43,587
Accumulated amortization and impairment
As of January 1, 2022 (22,493 ) (730 ) (170 ) (23,393 )
Amortization charge (36 ) (730 ) (47 ) (813 )
As of December 31, 2022 (22,529 ) (1,460 ) (217 ) (24,206 )
Net carrying amount
As of December 31, 2022 349 18,970 62 19,381
As of December 31, 2022 (US$) 51 2,750 9 2,810
Cost
As of January 1, 2023 22,878 20,430 279 43,587
Additions — — — —
Disposal of PSTT (22,878 ) (20,430 ) (279 ) (43,587 )
As of December 31, 2023 — — — —
Accumulated amortization and impairment
As of January 1, 2023 (22,529 ) (1,460 ) (217 ) (24,206 )
Amortization charge (18 ) (425 ) (17 ) (460 )
Disposal of PSTT 22,547 1,885 234 24,666
As of December 31, 2023 — — — —
Net carrying amount
As of December 31, 2023 — — — —
As of December 31, 2023 (US$)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ight-of-use assets</t>
        </is>
      </c>
      <c r="B4" s="4" t="inlineStr">
        <is>
          <t xml:space="preserve">Schedule of right-of-use assets
Motor vehicles Offices and warehouses Total
CNY CNY CNY
As of January 1, 2022 245 2,106 2,351
Addition 361 1,648 2,009
Depreciation charge (181 ) (1,232 ) (1,413 )
Foreign currency translation difference — 46 46
As of December 31, 2022 425 2,568 2,993
As of January 1, 2023 425 2,568 2,993
Addition — — —
Depreciation charge (100 ) (950 ) (1,050 )
Foreign currency translation difference — 24 24
Disposal of PSTT (325 ) (1,296 ) (1,621 )
As of December 31, 2023 — 346 346
As of December 31, 2023 (US$) — 49 49 </t>
        </is>
      </c>
    </row>
    <row r="5">
      <c r="A5" s="4" t="inlineStr">
        <is>
          <t>Schedule of Lease Liabilities</t>
        </is>
      </c>
      <c r="B5" s="4" t="inlineStr">
        <is>
          <t xml:space="preserve">Schedule of Lease Liabilities
Motor vehicles Offices and warehouses Total
CNY CNY CNY
As of January 1, 2022 155 2,034 2,189
Addition 265 1,516 1,781
Accretion of interest recognized during the year 14 119 133
Payments (112 ) (1,141 ) (1,253 )
Foreign currency translation difference — 65 65
As of December 31, 2022 322 2,593 2,915
Analyzed into:
Current portion 48 1,269 1,317
Non-current portion 274 1,324 1,598
Motor vehicles Offices and warehouses Total
CNY CNY CNY
As of January 1, 2023 322 2,593 2,915
Addition — — —
Accretion of interest recognized during the year 13 86 99
Payments (60 ) (964 ) (1,024 )
Foreign currency translation difference — 27 27
Disposal of PSTT (275 ) (1,382 ) (1,657 )
As of December 31, 2023 — 360 360
Analyzed into:
Current portion — 360 360
Non-current portion — — —
As of December 31, 2023 (US$) — 51 51
Current portion (US$) — 51 51
Non-current portion (US$) — — — </t>
        </is>
      </c>
    </row>
    <row r="6">
      <c r="A6" s="4" t="inlineStr">
        <is>
          <t>Schedule of lease-related expenses</t>
        </is>
      </c>
      <c r="B6" s="4" t="inlineStr">
        <is>
          <t xml:space="preserve">Schedule of lease-related expenses
Year Ended December 31,
2021 2022 2023 2023
CNY CNY CNY US$
Depreciation expense of right-of-use assets 1,366 1,413 1,050 148
Interest on lease liabilities 150 133 99 14
Expense relating to short-term leases 601 490 323 46
Total amounts recognized in profit or loss 2,117 2,036 1,472 2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t>
        </is>
      </c>
      <c r="B3" s="4" t="inlineStr">
        <is>
          <t xml:space="preserve"> </t>
        </is>
      </c>
    </row>
    <row r="4">
      <c r="A4" s="4" t="inlineStr">
        <is>
          <t>Schedule of trade receivables</t>
        </is>
      </c>
      <c r="B4" s="4" t="inlineStr">
        <is>
          <t xml:space="preserve">Schedule of trade receivables
December 31,
2022 2023 2023
CNY CNY US$
Non-current
Trade receivables from construction contracts 13,128 — —
Less: Impairment allowance (2,608 ) — —
Total of Non-current trade receivables 10,520 — —
Current
Trade receivables from service concession agreement 22,927 — —
Trade receivables from construction contracts 34,850 — —
Less: Impairment allowance (11,017 ) — —
Total of current trade receivables 46,760 — —
Total 57,280 — — </t>
        </is>
      </c>
    </row>
    <row r="5">
      <c r="A5" s="4" t="inlineStr">
        <is>
          <t>Schedule of aging analysis of trade receivables</t>
        </is>
      </c>
      <c r="B5" s="4" t="inlineStr">
        <is>
          <t xml:space="preserve">Schedule of aging analysis of trade receivables
December 31,
2022 2023 2023
CNY CNY US$
Within 1 year 18,401 — —
Between 1-2 years 13,896 — —
Between 2-3 years 4,518 — —
Over 3 years 20,465 — —
Total 57,280 — — </t>
        </is>
      </c>
    </row>
    <row r="6">
      <c r="A6" s="4" t="inlineStr">
        <is>
          <t>Schedule of the movement in the loss allowance for trade receivables</t>
        </is>
      </c>
      <c r="B6" s="4" t="inlineStr">
        <is>
          <t xml:space="preserve">Schedule of the movement in the loss allowance for trade receivables
December 31,
2022 2023 2023
CNY CNY US$
Beginning of the year 17,614 13,625 1,925
(Reversal)/provision for expected credit losses, net (3,989 ) 383 54
Disposal of PSTT — (14,008 ) (1,979 )
End of the year 13,625 — — </t>
        </is>
      </c>
    </row>
    <row r="7">
      <c r="A7" s="4" t="inlineStr">
        <is>
          <t>Schedule of impairment</t>
        </is>
      </c>
      <c r="B7" s="4" t="inlineStr">
        <is>
          <t>Schedule of impairment
Past due
Current Within 1 year 1-2 years 2-3 years Over 3 years Total
As of December 31, 2021:
Expected credit loss rate: — 6 % 26 % 13 % 48 % 26 %
Gross carrying amount (CNY) 3,670 16,311 6,865 14,712 27,083 68,641
Impairment allowances (CNY) — 955 1,759 1,916 (i) 12,984 (ii) 17,614
As of December 31, 2022:
Expected credit loss rate: — 0 % 9 % 29 % 34 % 19 %
Gross carrying amount (CNY) — 18,406 15,195 6,399 30,905 70,905
Impairment allowances (CNY) — 5 1,299 1,881 10,440 (ii) 13,625
(i) The impairment allowances included CNY221 as of December 31, 2021, for specific trade receivables which were considered to be in default due to conditions which indicated that the Group was unlikely to receive the outstanding contractual amounts in full.
(ii) The impairment allowances included an amount of CNY4,600 and nil as of December 31, 2022 for specific trade receivables which were considered to be in default due to conditions which indicated that the Group was unlikely to receive the outstanding contractual amounts in ful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RACT ASSETS (Tables)</t>
        </is>
      </c>
      <c r="B1" s="2" t="inlineStr">
        <is>
          <t>12 Months Ended</t>
        </is>
      </c>
    </row>
    <row r="2">
      <c r="B2" s="2" t="inlineStr">
        <is>
          <t>Dec. 31, 2023</t>
        </is>
      </c>
    </row>
    <row r="3">
      <c r="A3" s="4" t="inlineStr">
        <is>
          <t>Schedule of contract assets</t>
        </is>
      </c>
      <c r="B3" s="4" t="inlineStr">
        <is>
          <t xml:space="preserve">Schedule of contract assets
December 31,
2022 2023 2023
CNY CNY US$
Non-current
Service concession assets (a) 89,740 — —
Less: impairment allowance (27 ) — —
89,713 — —
Current
Service concession assets (a) 7,423 — —
Other contract assets (b) 14,930 — —
Less: impairment allowance (706 ) — —
21,647 — —
Total 111,360 — —
(a) Service concession assets bearing an imputed interest of 7% arose from the Group's revenue from construction service under a BOT arrangement rendered by the Group's subsidiary, Shaoguan Angrui. The facilities that the service concession arrangement relate to were under construction phases from June 2018 to January 2021 and commenced operation in January 2021. The amounts for the
service concession arrangement are not yet due for payment and will be settled by revenue to be generated during the operating periods
of the service concession arrangement. Amounts billed will be transferred to trade receivables. As of December 31,
2022, the Group’s concession rights and assets associated with the environmental water projects (comprising intangible asset, contract
assets and trade receivables) with aggregate gross carrying amounts of CNY 139,060 74,000
(b) The balances as of December 31, 2022 comprised contract assets arising from performance under a water treatment plant construction service contract. Such contracts include payment schedules that require progress payments over the service periods when milestones are reached. </t>
        </is>
      </c>
    </row>
    <row r="4">
      <c r="A4" s="4" t="inlineStr">
        <is>
          <t>Schedule of the movements in the provision for impairment of contract assets</t>
        </is>
      </c>
      <c r="B4" s="4" t="inlineStr">
        <is>
          <t xml:space="preserve">Schedule of the movements in the provision for impairment of contract assets
December 31,
2022 2023 2023
CNY CNY US$
Beginning of the year 562 733 104
Provision for expected credit losses, net 171 3,545 501
Disposal of PSTT — (4,278 ) (605 )
End of the year 733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NON-CURRENT ASSET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other non-current assets</t>
        </is>
      </c>
      <c r="B4" s="4" t="inlineStr">
        <is>
          <t xml:space="preserve">Schedule of other non-current assets
December
31, June 30,
2023 2024 2024
CNY CNY US$
(Audited) (Unaudited) (Unaudited)
Zimbabwe lithium deposits (i) 247,420 254,054 34,959
Others 110 184 25
Total 247,530 254,238 34,984 </t>
        </is>
      </c>
      <c r="C4" s="4" t="inlineStr">
        <is>
          <t>Schedule of other non-current assets
December 31,
2022 2023 2023
CNY CNY US$
Zimbabwe lithium deposits (i) — 247,420 34,953
Others 4 110 16
Total 4 247,530 34,969 (i) Please refer to Note 25 (b)
for more detail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OTHER RECEIVABLE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other receivables</t>
        </is>
      </c>
      <c r="B4" s="4" t="inlineStr">
        <is>
          <t xml:space="preserve">Schedule of other receivables
December
31, June 30,
2023 2024 2024
CNY CNY US$
(Audited) (Unaudited) (Unaudited)
Financial assets:
Deposits 3 3 —
Financials asset 3 3 —
Staff advance 12 12 2
Others 3 6 1
Total amount 15 18 3
Total 18 21 3 </t>
        </is>
      </c>
      <c r="C4" s="4" t="inlineStr">
        <is>
          <t>Schedule of other receivables
December 31,
2022 2023 2023
CNY CNY US$
Financial assets
Loans to an unrelated company
(i) 83,600 — —
Deposits 790 3 —
Others 1,000 — —
Financials asset 85,390 3 —
Staff advance 237 12 3
Others 90 3 —
Total amount 327 15 3
Impairment allowance (2,984 ) — —
Total 82,733 18 3
(i) The
balance as of December 31, 2022 consisted of a loan in the amount of CNY80,000 (US$11,599)
and the corresponding interest receivable amounted to CNY 3,600 (US$521) from Shenzhen Qianhai,
a subsidiary of the Company, to an unrelated company, Shenzhen Chaopeng Investment Co., Ltd.
The loan was originally provided on June 30, 2021, and will mature in one year. On June 30,
2022, the loan was extended for another year to June 30, 2023. The loan is interest-bearing
at a rate of 9% per annum and guaranteed by Shenzhen Feishang Investment Co., Limited, a
company unrelated to the Group. During year 2023, the loan was derecognized as it was part
of the wastewater treatment segment which was disposed by the Company (Note 3).</t>
        </is>
      </c>
    </row>
    <row r="5">
      <c r="A5" s="4" t="inlineStr">
        <is>
          <t>Schedule of movements in the loss allowance for other receivables</t>
        </is>
      </c>
      <c r="B5" s="4" t="inlineStr">
        <is>
          <t xml:space="preserve"> </t>
        </is>
      </c>
      <c r="C5" s="4" t="inlineStr">
        <is>
          <t xml:space="preserve">Schedule of movements in the loss allowance for other receivables
December 31,
2022 2023 2023
CNY CNY US$
Beginning of the year 239 2,984 423
Provision for expected credit losses, net 2,745 6,003 848
Disposal of PSTT — (8,987 ) (1,271 )
End of the year 2,984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ASH AND CASH EQUIVALENT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cash and cash equivalents</t>
        </is>
      </c>
      <c r="B4" s="4" t="inlineStr">
        <is>
          <t xml:space="preserve">Schedule of cash and cash equivalents
December
31, June 30,
2023 2024 2024
CNY CNY US$
(Audited) (Unaudited) (Unaudited)
Cash and cash equivalents
- Cash on hand 2 1 1
- Cash at bank 4,751 8,778 1,207
Total 4,753 8,779 1,208 </t>
        </is>
      </c>
      <c r="C4" s="4" t="inlineStr">
        <is>
          <t xml:space="preserve">Schedule of cash and cash equivalents
December 31,
2022 2023 2023
CNY CNY US$
Cash and cash equivalents
- Cash on hand 71 2 —
- Cash at bank 31,154 4,751 671
- Short-term deposits 470 — —
Total Cash and cash equivalent 31,695 4,753 671 </t>
        </is>
      </c>
    </row>
    <row r="5">
      <c r="A5" s="4" t="inlineStr">
        <is>
          <t>Schedule of cash and cash equivalents denominated in different currencies</t>
        </is>
      </c>
      <c r="B5" s="4" t="inlineStr">
        <is>
          <t xml:space="preserve">Schedule of cash and cash equivalents denominated in different currencies
December
31, June 30,
2023 2024 2024
CNY CNY US$
(Audited) (Unaudited) (Unaudited)
CNY 3,673 1,781 245
US$ 762 6,609 909
HK$ 318 389 54
Total 4,753 8,779 1,208 </t>
        </is>
      </c>
      <c r="C5" s="4" t="inlineStr">
        <is>
          <t xml:space="preserve">Schedule of cash and cash equivalents denominated in different currencies
December 31,
2022 2023 2023
CNY CNY US$
CNY 24,709 3,673 518
US$ 6,255 762 108
HK$ 731 318 45
31,695 4,753 67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PAY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payables</t>
        </is>
      </c>
      <c r="B4" s="4" t="inlineStr">
        <is>
          <t xml:space="preserve">Schedule of trade payables
December 31,
2022 2023 2023
CNY CNY US$
Trade payables 20,326 100 14 </t>
        </is>
      </c>
    </row>
    <row r="5">
      <c r="A5" s="4" t="inlineStr">
        <is>
          <t>Schedule of aging analysis of trade payables</t>
        </is>
      </c>
      <c r="B5" s="4" t="inlineStr">
        <is>
          <t xml:space="preserve">Schedule of aging analysis of trade payables
December 31,
2022 2023 2023
CNY CNY US$
Within 1 year 4,139 — —
Between 1 and 2 years 5,438 — —
Over 2 years 10,749 100 14
Total 20,326 100 1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CONSOLIDATED STATEMENT OF CASH FLOWS (UNAUDITED) ¥ in Thousands, $ in Thousands</t>
        </is>
      </c>
      <c r="B1" s="2" t="inlineStr">
        <is>
          <t>6 Months Ended</t>
        </is>
      </c>
      <c r="E1" s="2" t="inlineStr">
        <is>
          <t>12 Months Ended</t>
        </is>
      </c>
    </row>
    <row r="2">
      <c r="B2" s="2" t="inlineStr">
        <is>
          <t>Jun. 30, 2024 USD ($)</t>
        </is>
      </c>
      <c r="C2" s="2" t="inlineStr">
        <is>
          <t>Jun. 30, 2024 CNY (¥)</t>
        </is>
      </c>
      <c r="D2" s="2" t="inlineStr">
        <is>
          <t>Jun. 30, 2023 CNY (¥)</t>
        </is>
      </c>
      <c r="E2" s="2" t="inlineStr">
        <is>
          <t>Dec. 31, 2023 USD ($)</t>
        </is>
      </c>
      <c r="F2" s="2" t="inlineStr">
        <is>
          <t>Dec. 31, 2023 CNY (¥)</t>
        </is>
      </c>
      <c r="G2" s="2" t="inlineStr">
        <is>
          <t>Dec. 31, 2022 CNY (¥)</t>
        </is>
      </c>
      <c r="H2" s="2" t="inlineStr">
        <is>
          <t>Dec. 31, 2021 CNY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before income tax for the year</t>
        </is>
      </c>
      <c r="B4" s="4" t="inlineStr">
        <is>
          <t xml:space="preserve"> </t>
        </is>
      </c>
      <c r="C4" s="4" t="inlineStr">
        <is>
          <t xml:space="preserve"> </t>
        </is>
      </c>
      <c r="D4" s="4" t="inlineStr">
        <is>
          <t xml:space="preserve"> </t>
        </is>
      </c>
      <c r="E4" s="5" t="n">
        <v>-1484</v>
      </c>
      <c r="F4" s="6" t="n">
        <v>-10512</v>
      </c>
      <c r="G4" s="6" t="n">
        <v>-16432</v>
      </c>
      <c r="H4" s="6" t="n">
        <v>-52836</v>
      </c>
    </row>
    <row r="5">
      <c r="A5" s="4" t="inlineStr">
        <is>
          <t>From continuing operations</t>
        </is>
      </c>
      <c r="B5" s="5" t="n">
        <v>-17</v>
      </c>
      <c r="C5" s="6" t="n">
        <v>-122</v>
      </c>
      <c r="D5" s="6" t="n">
        <v>-4506</v>
      </c>
      <c r="E5" s="7" t="n">
        <v>-1177</v>
      </c>
      <c r="F5" s="7" t="n">
        <v>-8337</v>
      </c>
      <c r="G5" s="7" t="n">
        <v>-23338</v>
      </c>
      <c r="H5" s="7" t="n">
        <v>-48979</v>
      </c>
    </row>
    <row r="6">
      <c r="A6" s="4" t="inlineStr">
        <is>
          <t>From discontinued operations</t>
        </is>
      </c>
      <c r="B6" s="4" t="inlineStr">
        <is>
          <t xml:space="preserve"> </t>
        </is>
      </c>
      <c r="C6" s="4" t="inlineStr">
        <is>
          <t xml:space="preserve"> </t>
        </is>
      </c>
      <c r="D6" s="4" t="inlineStr">
        <is>
          <t xml:space="preserve"> </t>
        </is>
      </c>
      <c r="E6" s="7" t="n">
        <v>-307</v>
      </c>
      <c r="F6" s="7" t="n">
        <v>-2175</v>
      </c>
      <c r="G6" s="7" t="n">
        <v>6906</v>
      </c>
      <c r="H6" s="7" t="n">
        <v>-3857</v>
      </c>
    </row>
    <row r="7">
      <c r="A7" s="3" t="inlineStr">
        <is>
          <t>Adjustments f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s</t>
        </is>
      </c>
      <c r="B8" s="4" t="inlineStr">
        <is>
          <t xml:space="preserve"> </t>
        </is>
      </c>
      <c r="C8" s="4" t="inlineStr">
        <is>
          <t xml:space="preserve"> </t>
        </is>
      </c>
      <c r="D8" s="4" t="inlineStr">
        <is>
          <t xml:space="preserve"> </t>
        </is>
      </c>
      <c r="E8" s="7" t="n">
        <v>279</v>
      </c>
      <c r="F8" s="7" t="n">
        <v>1977</v>
      </c>
      <c r="G8" s="7" t="n">
        <v>4015</v>
      </c>
      <c r="H8" s="7" t="n">
        <v>4128</v>
      </c>
    </row>
    <row r="9">
      <c r="A9" s="4" t="inlineStr">
        <is>
          <t>Interest income</t>
        </is>
      </c>
      <c r="B9" s="4" t="inlineStr">
        <is>
          <t xml:space="preserve"> </t>
        </is>
      </c>
      <c r="C9" s="4" t="inlineStr">
        <is>
          <t xml:space="preserve"> </t>
        </is>
      </c>
      <c r="D9" s="4" t="inlineStr">
        <is>
          <t xml:space="preserve"> </t>
        </is>
      </c>
      <c r="E9" s="7" t="n">
        <v>-566</v>
      </c>
      <c r="F9" s="7" t="n">
        <v>-4013</v>
      </c>
      <c r="G9" s="7" t="n">
        <v>-6883</v>
      </c>
      <c r="H9" s="7" t="n">
        <v>-7358</v>
      </c>
    </row>
    <row r="10">
      <c r="A10" s="4" t="inlineStr">
        <is>
          <t>Gain on disposal of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7" t="n">
        <v>-5</v>
      </c>
      <c r="H10" s="4" t="inlineStr">
        <is>
          <t xml:space="preserve"> </t>
        </is>
      </c>
    </row>
    <row r="11">
      <c r="A11" s="4" t="inlineStr">
        <is>
          <t>Consultants share-based payment expenses</t>
        </is>
      </c>
      <c r="B11" s="4" t="inlineStr">
        <is>
          <t xml:space="preserve"> </t>
        </is>
      </c>
      <c r="C11" s="4" t="inlineStr">
        <is>
          <t xml:space="preserve"> </t>
        </is>
      </c>
      <c r="D11" s="4" t="inlineStr">
        <is>
          <t xml:space="preserve"> </t>
        </is>
      </c>
      <c r="E11" s="7" t="n">
        <v>435</v>
      </c>
      <c r="F11" s="7" t="n">
        <v>3074</v>
      </c>
      <c r="G11" s="7" t="n">
        <v>16152</v>
      </c>
      <c r="H11" s="4" t="inlineStr">
        <is>
          <t xml:space="preserve"> </t>
        </is>
      </c>
    </row>
    <row r="12">
      <c r="A12" s="4" t="inlineStr">
        <is>
          <t>Expenses related to issuanc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579</v>
      </c>
    </row>
    <row r="13">
      <c r="A13" s="4" t="inlineStr">
        <is>
          <t>Fair value (gain)/loss on financial instruments, net</t>
        </is>
      </c>
      <c r="B13" s="4" t="inlineStr">
        <is>
          <t xml:space="preserve"> </t>
        </is>
      </c>
      <c r="C13" s="4" t="inlineStr">
        <is>
          <t xml:space="preserve"> </t>
        </is>
      </c>
      <c r="D13" s="4" t="inlineStr">
        <is>
          <t xml:space="preserve"> </t>
        </is>
      </c>
      <c r="E13" s="7" t="n">
        <v>-120</v>
      </c>
      <c r="F13" s="7" t="n">
        <v>-847</v>
      </c>
      <c r="G13" s="7" t="n">
        <v>-1007</v>
      </c>
      <c r="H13" s="7" t="n">
        <v>38349</v>
      </c>
    </row>
    <row r="14">
      <c r="A14" s="4" t="inlineStr">
        <is>
          <t>Depreciation of property, plant and equipment</t>
        </is>
      </c>
      <c r="B14" s="4" t="inlineStr">
        <is>
          <t xml:space="preserve"> </t>
        </is>
      </c>
      <c r="C14" s="4" t="inlineStr">
        <is>
          <t xml:space="preserve"> </t>
        </is>
      </c>
      <c r="D14" s="4" t="inlineStr">
        <is>
          <t xml:space="preserve"> </t>
        </is>
      </c>
      <c r="E14" s="7" t="n">
        <v>15</v>
      </c>
      <c r="F14" s="7" t="n">
        <v>100</v>
      </c>
      <c r="G14" s="7" t="n">
        <v>304</v>
      </c>
      <c r="H14" s="7" t="n">
        <v>510</v>
      </c>
    </row>
    <row r="15">
      <c r="A15" s="4" t="inlineStr">
        <is>
          <t>Depreciation of right-of-use assets</t>
        </is>
      </c>
      <c r="B15" s="4" t="inlineStr">
        <is>
          <t xml:space="preserve"> </t>
        </is>
      </c>
      <c r="C15" s="4" t="inlineStr">
        <is>
          <t xml:space="preserve"> </t>
        </is>
      </c>
      <c r="D15" s="4" t="inlineStr">
        <is>
          <t xml:space="preserve"> </t>
        </is>
      </c>
      <c r="E15" s="7" t="n">
        <v>148</v>
      </c>
      <c r="F15" s="7" t="n">
        <v>1050</v>
      </c>
      <c r="G15" s="7" t="n">
        <v>1413</v>
      </c>
      <c r="H15" s="7" t="n">
        <v>1366</v>
      </c>
    </row>
    <row r="16">
      <c r="A16" s="4" t="inlineStr">
        <is>
          <t>Amortization of intangible assets</t>
        </is>
      </c>
      <c r="B16" s="4" t="inlineStr">
        <is>
          <t xml:space="preserve"> </t>
        </is>
      </c>
      <c r="C16" s="4" t="inlineStr">
        <is>
          <t xml:space="preserve"> </t>
        </is>
      </c>
      <c r="D16" s="4" t="inlineStr">
        <is>
          <t xml:space="preserve"> </t>
        </is>
      </c>
      <c r="E16" s="7" t="n">
        <v>65</v>
      </c>
      <c r="F16" s="7" t="n">
        <v>460</v>
      </c>
      <c r="G16" s="7" t="n">
        <v>813</v>
      </c>
      <c r="H16" s="7" t="n">
        <v>884</v>
      </c>
    </row>
    <row r="17">
      <c r="A17" s="4" t="inlineStr">
        <is>
          <t>Impairment losses/(reversal) on trade receivables</t>
        </is>
      </c>
      <c r="B17" s="4" t="inlineStr">
        <is>
          <t xml:space="preserve"> </t>
        </is>
      </c>
      <c r="C17" s="4" t="inlineStr">
        <is>
          <t xml:space="preserve"> </t>
        </is>
      </c>
      <c r="D17" s="4" t="inlineStr">
        <is>
          <t xml:space="preserve"> </t>
        </is>
      </c>
      <c r="E17" s="7" t="n">
        <v>54</v>
      </c>
      <c r="F17" s="7" t="n">
        <v>383</v>
      </c>
      <c r="G17" s="7" t="n">
        <v>-3989</v>
      </c>
      <c r="H17" s="7" t="n">
        <v>3840</v>
      </c>
    </row>
    <row r="18">
      <c r="A18" s="4" t="inlineStr">
        <is>
          <t>Impairment losses on contract assets</t>
        </is>
      </c>
      <c r="B18" s="4" t="inlineStr">
        <is>
          <t xml:space="preserve"> </t>
        </is>
      </c>
      <c r="C18" s="4" t="inlineStr">
        <is>
          <t xml:space="preserve"> </t>
        </is>
      </c>
      <c r="D18" s="4" t="inlineStr">
        <is>
          <t xml:space="preserve"> </t>
        </is>
      </c>
      <c r="E18" s="7" t="n">
        <v>501</v>
      </c>
      <c r="F18" s="7" t="n">
        <v>3545</v>
      </c>
      <c r="G18" s="7" t="n">
        <v>171</v>
      </c>
      <c r="H18" s="7" t="n">
        <v>357</v>
      </c>
    </row>
    <row r="19">
      <c r="A19" s="4" t="inlineStr">
        <is>
          <t>Impairment losses on other receivables</t>
        </is>
      </c>
      <c r="B19" s="4" t="inlineStr">
        <is>
          <t xml:space="preserve"> </t>
        </is>
      </c>
      <c r="C19" s="4" t="inlineStr">
        <is>
          <t xml:space="preserve"> </t>
        </is>
      </c>
      <c r="D19" s="4" t="inlineStr">
        <is>
          <t xml:space="preserve"> </t>
        </is>
      </c>
      <c r="E19" s="7" t="n">
        <v>848</v>
      </c>
      <c r="F19" s="7" t="n">
        <v>6003</v>
      </c>
      <c r="G19" s="7" t="n">
        <v>2745</v>
      </c>
      <c r="H19" s="7" t="n">
        <v>239</v>
      </c>
    </row>
    <row r="20">
      <c r="A20" s="4" t="inlineStr">
        <is>
          <t>Impairment reversal on amounts due from related compan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106</v>
      </c>
    </row>
    <row r="21">
      <c r="A21" s="3" t="inlineStr">
        <is>
          <t>Changes in 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ntories</t>
        </is>
      </c>
      <c r="B22" s="4" t="inlineStr">
        <is>
          <t xml:space="preserve"> </t>
        </is>
      </c>
      <c r="C22" s="4" t="inlineStr">
        <is>
          <t xml:space="preserve"> </t>
        </is>
      </c>
      <c r="D22" s="4" t="inlineStr">
        <is>
          <t xml:space="preserve"> </t>
        </is>
      </c>
      <c r="E22" s="7" t="n">
        <v>-26</v>
      </c>
      <c r="F22" s="7" t="n">
        <v>-182</v>
      </c>
      <c r="G22" s="7" t="n">
        <v>257</v>
      </c>
      <c r="H22" s="7" t="n">
        <v>-148</v>
      </c>
    </row>
    <row r="23">
      <c r="A23" s="4" t="inlineStr">
        <is>
          <t>Trade and bills receivables</t>
        </is>
      </c>
      <c r="B23" s="4" t="inlineStr">
        <is>
          <t xml:space="preserve"> </t>
        </is>
      </c>
      <c r="C23" s="4" t="inlineStr">
        <is>
          <t xml:space="preserve"> </t>
        </is>
      </c>
      <c r="D23" s="4" t="inlineStr">
        <is>
          <t xml:space="preserve"> </t>
        </is>
      </c>
      <c r="E23" s="7" t="n">
        <v>622</v>
      </c>
      <c r="F23" s="7" t="n">
        <v>4406</v>
      </c>
      <c r="G23" s="7" t="n">
        <v>-10764</v>
      </c>
      <c r="H23" s="7" t="n">
        <v>6580</v>
      </c>
    </row>
    <row r="24">
      <c r="A24" s="4" t="inlineStr">
        <is>
          <t>Contract assets</t>
        </is>
      </c>
      <c r="B24" s="4" t="inlineStr">
        <is>
          <t xml:space="preserve"> </t>
        </is>
      </c>
      <c r="C24" s="4" t="inlineStr">
        <is>
          <t xml:space="preserve"> </t>
        </is>
      </c>
      <c r="D24" s="4" t="inlineStr">
        <is>
          <t xml:space="preserve"> </t>
        </is>
      </c>
      <c r="E24" s="7" t="n">
        <v>219</v>
      </c>
      <c r="F24" s="7" t="n">
        <v>1550</v>
      </c>
      <c r="G24" s="7" t="n">
        <v>-5165</v>
      </c>
      <c r="H24" s="7" t="n">
        <v>-780</v>
      </c>
    </row>
    <row r="25">
      <c r="A25" s="4" t="inlineStr">
        <is>
          <t>Prepayments</t>
        </is>
      </c>
      <c r="B25" s="4" t="inlineStr">
        <is>
          <t xml:space="preserve"> </t>
        </is>
      </c>
      <c r="C25" s="4" t="inlineStr">
        <is>
          <t xml:space="preserve"> </t>
        </is>
      </c>
      <c r="D25" s="4" t="inlineStr">
        <is>
          <t xml:space="preserve"> </t>
        </is>
      </c>
      <c r="E25" s="7" t="n">
        <v>108</v>
      </c>
      <c r="F25" s="7" t="n">
        <v>765</v>
      </c>
      <c r="G25" s="7" t="n">
        <v>504</v>
      </c>
      <c r="H25" s="7" t="n">
        <v>-1852</v>
      </c>
    </row>
    <row r="26">
      <c r="A26" s="4" t="inlineStr">
        <is>
          <t>Other receivables</t>
        </is>
      </c>
      <c r="B26" s="4" t="inlineStr">
        <is>
          <t xml:space="preserve"> </t>
        </is>
      </c>
      <c r="C26" s="4" t="inlineStr">
        <is>
          <t xml:space="preserve"> </t>
        </is>
      </c>
      <c r="D26" s="4" t="inlineStr">
        <is>
          <t xml:space="preserve"> </t>
        </is>
      </c>
      <c r="E26" s="7" t="n">
        <v>3</v>
      </c>
      <c r="F26" s="7" t="n">
        <v>18</v>
      </c>
      <c r="G26" s="7" t="n">
        <v>321</v>
      </c>
      <c r="H26" s="7" t="n">
        <v>-930</v>
      </c>
    </row>
    <row r="27">
      <c r="A27" s="4" t="inlineStr">
        <is>
          <t>Other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7" t="n">
        <v>1829</v>
      </c>
      <c r="H27" s="7" t="n">
        <v>1805</v>
      </c>
    </row>
    <row r="28">
      <c r="A28" s="4" t="inlineStr">
        <is>
          <t>Trade payables</t>
        </is>
      </c>
      <c r="B28" s="4" t="inlineStr">
        <is>
          <t xml:space="preserve"> </t>
        </is>
      </c>
      <c r="C28" s="4" t="inlineStr">
        <is>
          <t xml:space="preserve"> </t>
        </is>
      </c>
      <c r="D28" s="4" t="inlineStr">
        <is>
          <t xml:space="preserve"> </t>
        </is>
      </c>
      <c r="E28" s="7" t="n">
        <v>182</v>
      </c>
      <c r="F28" s="7" t="n">
        <v>1297</v>
      </c>
      <c r="G28" s="7" t="n">
        <v>-792</v>
      </c>
      <c r="H28" s="7" t="n">
        <v>-7507</v>
      </c>
    </row>
    <row r="29">
      <c r="A29" s="4" t="inlineStr">
        <is>
          <t>Other payables and accruals</t>
        </is>
      </c>
      <c r="B29" s="4" t="inlineStr">
        <is>
          <t xml:space="preserve"> </t>
        </is>
      </c>
      <c r="C29" s="4" t="inlineStr">
        <is>
          <t xml:space="preserve"> </t>
        </is>
      </c>
      <c r="D29" s="4" t="inlineStr">
        <is>
          <t xml:space="preserve"> </t>
        </is>
      </c>
      <c r="E29" s="7" t="n">
        <v>812</v>
      </c>
      <c r="F29" s="7" t="n">
        <v>5749</v>
      </c>
      <c r="G29" s="7" t="n">
        <v>3280</v>
      </c>
      <c r="H29" s="7" t="n">
        <v>813</v>
      </c>
    </row>
    <row r="30">
      <c r="A30" s="4" t="inlineStr">
        <is>
          <t>Provision</t>
        </is>
      </c>
      <c r="B30" s="4" t="inlineStr">
        <is>
          <t xml:space="preserve"> </t>
        </is>
      </c>
      <c r="C30" s="4" t="inlineStr">
        <is>
          <t xml:space="preserve"> </t>
        </is>
      </c>
      <c r="D30" s="4" t="inlineStr">
        <is>
          <t xml:space="preserve"> </t>
        </is>
      </c>
      <c r="E30" s="7" t="n">
        <v>-70</v>
      </c>
      <c r="F30" s="7" t="n">
        <v>-494</v>
      </c>
      <c r="G30" s="7" t="n">
        <v>494</v>
      </c>
      <c r="H30" s="4" t="inlineStr">
        <is>
          <t xml:space="preserve"> </t>
        </is>
      </c>
    </row>
    <row r="31">
      <c r="A31" s="4" t="inlineStr">
        <is>
          <t>Cash (used in)/from operations</t>
        </is>
      </c>
      <c r="B31" s="4" t="inlineStr">
        <is>
          <t xml:space="preserve"> </t>
        </is>
      </c>
      <c r="C31" s="4" t="inlineStr">
        <is>
          <t xml:space="preserve"> </t>
        </is>
      </c>
      <c r="D31" s="4" t="inlineStr">
        <is>
          <t xml:space="preserve"> </t>
        </is>
      </c>
      <c r="E31" s="7" t="n">
        <v>2025</v>
      </c>
      <c r="F31" s="7" t="n">
        <v>14329</v>
      </c>
      <c r="G31" s="7" t="n">
        <v>-12739</v>
      </c>
      <c r="H31" s="7" t="n">
        <v>-12067</v>
      </c>
    </row>
    <row r="32">
      <c r="A32" s="4" t="inlineStr">
        <is>
          <t>Income tax paid</t>
        </is>
      </c>
      <c r="B32" s="4" t="inlineStr">
        <is>
          <t xml:space="preserve"> </t>
        </is>
      </c>
      <c r="C32" s="4" t="inlineStr">
        <is>
          <t xml:space="preserve"> </t>
        </is>
      </c>
      <c r="D32" s="4" t="inlineStr">
        <is>
          <t xml:space="preserve"> </t>
        </is>
      </c>
      <c r="E32" s="7" t="n">
        <v>-141</v>
      </c>
      <c r="F32" s="7" t="n">
        <v>-1001</v>
      </c>
      <c r="G32" s="7" t="n">
        <v>-47</v>
      </c>
      <c r="H32" s="7" t="n">
        <v>-1</v>
      </c>
    </row>
    <row r="33">
      <c r="A33" s="4" t="inlineStr">
        <is>
          <t>OPERATING ACTIVITIES</t>
        </is>
      </c>
      <c r="B33" s="7" t="n">
        <v>-1630</v>
      </c>
      <c r="C33" s="7" t="n">
        <v>-11846</v>
      </c>
      <c r="D33" s="7" t="n">
        <v>3047</v>
      </c>
      <c r="E33" s="7" t="n">
        <v>1884</v>
      </c>
      <c r="F33" s="7" t="n">
        <v>13328</v>
      </c>
      <c r="G33" s="7" t="n">
        <v>-12786</v>
      </c>
      <c r="H33" s="7" t="n">
        <v>-12068</v>
      </c>
    </row>
    <row r="34">
      <c r="A34" s="3" t="inlineStr">
        <is>
          <t>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eceived</t>
        </is>
      </c>
      <c r="B35" s="4" t="inlineStr">
        <is>
          <t xml:space="preserve"> </t>
        </is>
      </c>
      <c r="C35" s="4" t="inlineStr">
        <is>
          <t xml:space="preserve"> </t>
        </is>
      </c>
      <c r="D35" s="4" t="inlineStr">
        <is>
          <t xml:space="preserve"> </t>
        </is>
      </c>
      <c r="E35" s="4" t="inlineStr">
        <is>
          <t xml:space="preserve"> </t>
        </is>
      </c>
      <c r="F35" s="4" t="inlineStr">
        <is>
          <t xml:space="preserve"> </t>
        </is>
      </c>
      <c r="G35" s="7" t="n">
        <v>7291</v>
      </c>
      <c r="H35" s="7" t="n">
        <v>3760</v>
      </c>
    </row>
    <row r="36">
      <c r="A36" s="4" t="inlineStr">
        <is>
          <t>Additions of service concession ri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68</v>
      </c>
    </row>
    <row r="37">
      <c r="A37" s="4" t="inlineStr">
        <is>
          <t>Purchase of property, plant and equipment</t>
        </is>
      </c>
      <c r="B37" s="7" t="n">
        <v>-1</v>
      </c>
      <c r="C37" s="7" t="n">
        <v>-4</v>
      </c>
      <c r="D37" s="7" t="n">
        <v>-6</v>
      </c>
      <c r="E37" s="7" t="n">
        <v>-2</v>
      </c>
      <c r="F37" s="7" t="n">
        <v>-12</v>
      </c>
      <c r="G37" s="7" t="n">
        <v>-17</v>
      </c>
      <c r="H37" s="7" t="n">
        <v>-28</v>
      </c>
    </row>
    <row r="38">
      <c r="A38" s="4" t="inlineStr">
        <is>
          <t>Purchase of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7" t="n">
        <v>-5</v>
      </c>
      <c r="H38" s="4" t="inlineStr">
        <is>
          <t xml:space="preserve"> </t>
        </is>
      </c>
    </row>
    <row r="39">
      <c r="A39" s="4" t="inlineStr">
        <is>
          <t>Prepayment for right-of-use assets</t>
        </is>
      </c>
      <c r="B39" s="4" t="inlineStr">
        <is>
          <t xml:space="preserve"> </t>
        </is>
      </c>
      <c r="C39" s="4" t="inlineStr">
        <is>
          <t xml:space="preserve"> </t>
        </is>
      </c>
      <c r="D39" s="4" t="inlineStr">
        <is>
          <t xml:space="preserve"> </t>
        </is>
      </c>
      <c r="E39" s="4" t="inlineStr">
        <is>
          <t xml:space="preserve"> </t>
        </is>
      </c>
      <c r="F39" s="4" t="inlineStr">
        <is>
          <t xml:space="preserve"> </t>
        </is>
      </c>
      <c r="G39" s="7" t="n">
        <v>-228</v>
      </c>
      <c r="H39" s="7" t="n">
        <v>-55</v>
      </c>
    </row>
    <row r="40">
      <c r="A40" s="4" t="inlineStr">
        <is>
          <t>Purchase of structured deposit produ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60000</v>
      </c>
    </row>
    <row r="41">
      <c r="A41" s="4" t="inlineStr">
        <is>
          <t>Disposal of 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c r="G41" s="7" t="n">
        <v>9</v>
      </c>
      <c r="H41" s="7" t="n">
        <v>6</v>
      </c>
    </row>
    <row r="42">
      <c r="A42" s="4" t="inlineStr">
        <is>
          <t>Disposal of a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263</v>
      </c>
    </row>
    <row r="43">
      <c r="A43" s="4" t="inlineStr">
        <is>
          <t>Loan to an unrelated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80000</v>
      </c>
    </row>
    <row r="44">
      <c r="A44" s="4" t="inlineStr">
        <is>
          <t>Repayment from loans due from related compan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25000</v>
      </c>
    </row>
    <row r="45">
      <c r="A45" s="4" t="inlineStr">
        <is>
          <t>Proceeds from maturity of structured deposit produ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65000</v>
      </c>
    </row>
    <row r="46">
      <c r="A46" s="4" t="inlineStr">
        <is>
          <t>Expenditures on mine development</t>
        </is>
      </c>
      <c r="B46" s="4" t="inlineStr">
        <is>
          <t xml:space="preserve"> </t>
        </is>
      </c>
      <c r="C46" s="4" t="inlineStr">
        <is>
          <t xml:space="preserve"> </t>
        </is>
      </c>
      <c r="D46" s="7" t="n">
        <v>-1042</v>
      </c>
      <c r="E46" s="7" t="n">
        <v>-147</v>
      </c>
      <c r="F46" s="7" t="n">
        <v>-1042</v>
      </c>
      <c r="G46" s="4" t="inlineStr">
        <is>
          <t xml:space="preserve"> </t>
        </is>
      </c>
      <c r="H46" s="4" t="inlineStr">
        <is>
          <t xml:space="preserve"> </t>
        </is>
      </c>
    </row>
    <row r="47">
      <c r="A47" s="4" t="inlineStr">
        <is>
          <t>Net cash flows used in investing activities</t>
        </is>
      </c>
      <c r="B47" s="7" t="n">
        <v>-1</v>
      </c>
      <c r="C47" s="7" t="n">
        <v>-4</v>
      </c>
      <c r="D47" s="7" t="n">
        <v>-1048</v>
      </c>
      <c r="E47" s="7" t="n">
        <v>-149</v>
      </c>
      <c r="F47" s="7" t="n">
        <v>-1054</v>
      </c>
      <c r="G47" s="7" t="n">
        <v>7050</v>
      </c>
      <c r="H47" s="7" t="n">
        <v>53352</v>
      </c>
    </row>
    <row r="48">
      <c r="A48" s="3" t="inlineStr">
        <is>
          <t>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ceeds from issuance of shares</t>
        </is>
      </c>
      <c r="B49" s="7" t="n">
        <v>2811</v>
      </c>
      <c r="C49" s="7" t="n">
        <v>20429</v>
      </c>
      <c r="D49" s="4" t="inlineStr">
        <is>
          <t xml:space="preserve"> </t>
        </is>
      </c>
      <c r="E49" s="4" t="inlineStr">
        <is>
          <t xml:space="preserve"> </t>
        </is>
      </c>
      <c r="F49" s="4" t="inlineStr">
        <is>
          <t xml:space="preserve"> </t>
        </is>
      </c>
      <c r="G49" s="4" t="inlineStr">
        <is>
          <t xml:space="preserve"> </t>
        </is>
      </c>
      <c r="H49" s="7" t="n">
        <v>41996</v>
      </c>
    </row>
    <row r="50">
      <c r="A50" s="4" t="inlineStr">
        <is>
          <t>Repayments of bank loans</t>
        </is>
      </c>
      <c r="B50" s="4" t="inlineStr">
        <is>
          <t xml:space="preserve"> </t>
        </is>
      </c>
      <c r="C50" s="4" t="inlineStr">
        <is>
          <t xml:space="preserve"> </t>
        </is>
      </c>
      <c r="D50" s="7" t="n">
        <v>-1500</v>
      </c>
      <c r="E50" s="7" t="n">
        <v>-212</v>
      </c>
      <c r="F50" s="7" t="n">
        <v>-1500</v>
      </c>
      <c r="G50" s="7" t="n">
        <v>-3000</v>
      </c>
      <c r="H50" s="7" t="n">
        <v>-3000</v>
      </c>
    </row>
    <row r="51">
      <c r="A51" s="4" t="inlineStr">
        <is>
          <t>Advances from related companies</t>
        </is>
      </c>
      <c r="B51" s="7" t="n">
        <v>8</v>
      </c>
      <c r="C51" s="7" t="n">
        <v>60</v>
      </c>
      <c r="D51" s="7" t="n">
        <v>2440</v>
      </c>
      <c r="E51" s="7" t="n">
        <v>555</v>
      </c>
      <c r="F51" s="7" t="n">
        <v>3932</v>
      </c>
      <c r="G51" s="4" t="inlineStr">
        <is>
          <t xml:space="preserve"> </t>
        </is>
      </c>
      <c r="H51" s="7" t="n">
        <v>360</v>
      </c>
    </row>
    <row r="52">
      <c r="A52" s="4" t="inlineStr">
        <is>
          <t>Repayment to related companies</t>
        </is>
      </c>
      <c r="B52" s="4" t="inlineStr">
        <is>
          <t xml:space="preserve"> </t>
        </is>
      </c>
      <c r="C52" s="4" t="inlineStr">
        <is>
          <t xml:space="preserve"> </t>
        </is>
      </c>
      <c r="D52" s="4" t="inlineStr">
        <is>
          <t xml:space="preserve"> </t>
        </is>
      </c>
      <c r="E52" s="4" t="inlineStr">
        <is>
          <t xml:space="preserve"> </t>
        </is>
      </c>
      <c r="F52" s="4" t="inlineStr">
        <is>
          <t xml:space="preserve"> </t>
        </is>
      </c>
      <c r="G52" s="7" t="n">
        <v>-2765</v>
      </c>
      <c r="H52" s="7" t="n">
        <v>-50148</v>
      </c>
    </row>
    <row r="53">
      <c r="A53" s="4" t="inlineStr">
        <is>
          <t>Repayments to the Shareholder</t>
        </is>
      </c>
      <c r="B53" s="7" t="n">
        <v>-640</v>
      </c>
      <c r="C53" s="7" t="n">
        <v>-4653</v>
      </c>
      <c r="D53" s="4" t="inlineStr">
        <is>
          <t xml:space="preserve"> </t>
        </is>
      </c>
      <c r="E53" s="4" t="inlineStr">
        <is>
          <t xml:space="preserve"> </t>
        </is>
      </c>
      <c r="F53" s="4" t="inlineStr">
        <is>
          <t xml:space="preserve"> </t>
        </is>
      </c>
      <c r="G53" s="7" t="n">
        <v>-6885</v>
      </c>
      <c r="H53" s="7" t="n">
        <v>-7149</v>
      </c>
    </row>
    <row r="54">
      <c r="A54" s="4" t="inlineStr">
        <is>
          <t>Payment of principal portion of lease liabilities</t>
        </is>
      </c>
      <c r="B54" s="4" t="inlineStr">
        <is>
          <t xml:space="preserve"> </t>
        </is>
      </c>
      <c r="C54" s="4" t="inlineStr">
        <is>
          <t xml:space="preserve"> </t>
        </is>
      </c>
      <c r="D54" s="7" t="n">
        <v>-583</v>
      </c>
      <c r="E54" s="7" t="n">
        <v>-131</v>
      </c>
      <c r="F54" s="7" t="n">
        <v>-925</v>
      </c>
      <c r="G54" s="7" t="n">
        <v>-1120</v>
      </c>
      <c r="H54" s="7" t="n">
        <v>-1463</v>
      </c>
    </row>
    <row r="55">
      <c r="A55" s="4" t="inlineStr">
        <is>
          <t>Payment of interest expenses of lease liabilities</t>
        </is>
      </c>
      <c r="B55" s="4" t="inlineStr">
        <is>
          <t xml:space="preserve"> </t>
        </is>
      </c>
      <c r="C55" s="4" t="inlineStr">
        <is>
          <t xml:space="preserve"> </t>
        </is>
      </c>
      <c r="D55" s="7" t="n">
        <v>-81</v>
      </c>
      <c r="E55" s="7" t="n">
        <v>-14</v>
      </c>
      <c r="F55" s="7" t="n">
        <v>-99</v>
      </c>
      <c r="G55" s="7" t="n">
        <v>-133</v>
      </c>
      <c r="H55" s="7" t="n">
        <v>-150</v>
      </c>
    </row>
    <row r="56">
      <c r="A56" s="4" t="inlineStr">
        <is>
          <t>Deemed distribution to the controlling sharehold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0297</v>
      </c>
    </row>
    <row r="57">
      <c r="A57" s="4" t="inlineStr">
        <is>
          <t>Dividends paid to non-controlling sharehol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4900</v>
      </c>
    </row>
    <row r="58">
      <c r="A58" s="4" t="inlineStr">
        <is>
          <t>Dividends paid to former non-controlling shareholders</t>
        </is>
      </c>
      <c r="B58" s="4" t="inlineStr">
        <is>
          <t xml:space="preserve"> </t>
        </is>
      </c>
      <c r="C58" s="4" t="inlineStr">
        <is>
          <t xml:space="preserve"> </t>
        </is>
      </c>
      <c r="D58" s="4" t="inlineStr">
        <is>
          <t xml:space="preserve"> </t>
        </is>
      </c>
      <c r="E58" s="4" t="inlineStr">
        <is>
          <t xml:space="preserve"> </t>
        </is>
      </c>
      <c r="F58" s="4" t="inlineStr">
        <is>
          <t xml:space="preserve"> </t>
        </is>
      </c>
      <c r="G58" s="7" t="n">
        <v>-5048</v>
      </c>
      <c r="H58" s="4" t="inlineStr">
        <is>
          <t xml:space="preserve"> </t>
        </is>
      </c>
    </row>
    <row r="59">
      <c r="A59" s="4" t="inlineStr">
        <is>
          <t>Net cash outflow for the distribution of CHNR's 100% equity interest of PSTT</t>
        </is>
      </c>
      <c r="B59" s="4" t="inlineStr">
        <is>
          <t xml:space="preserve"> </t>
        </is>
      </c>
      <c r="C59" s="4" t="inlineStr">
        <is>
          <t xml:space="preserve"> </t>
        </is>
      </c>
      <c r="D59" s="4" t="inlineStr">
        <is>
          <t xml:space="preserve"> </t>
        </is>
      </c>
      <c r="E59" s="7" t="n">
        <v>-5292</v>
      </c>
      <c r="F59" s="7" t="n">
        <v>-37460</v>
      </c>
      <c r="G59" s="4" t="inlineStr">
        <is>
          <t xml:space="preserve"> </t>
        </is>
      </c>
      <c r="H59" s="4" t="inlineStr">
        <is>
          <t xml:space="preserve"> </t>
        </is>
      </c>
    </row>
    <row r="60">
      <c r="A60" s="4" t="inlineStr">
        <is>
          <t>Interest paid</t>
        </is>
      </c>
      <c r="B60" s="4" t="inlineStr">
        <is>
          <t xml:space="preserve"> </t>
        </is>
      </c>
      <c r="C60" s="4" t="inlineStr">
        <is>
          <t xml:space="preserve"> </t>
        </is>
      </c>
      <c r="D60" s="7" t="n">
        <v>-1878</v>
      </c>
      <c r="E60" s="7" t="n">
        <v>-265</v>
      </c>
      <c r="F60" s="7" t="n">
        <v>-1878</v>
      </c>
      <c r="G60" s="7" t="n">
        <v>-3882</v>
      </c>
      <c r="H60" s="7" t="n">
        <v>-4035</v>
      </c>
    </row>
    <row r="61">
      <c r="A61" s="4" t="inlineStr">
        <is>
          <t>Net cash flows used in financing activities</t>
        </is>
      </c>
      <c r="B61" s="7" t="n">
        <v>2179</v>
      </c>
      <c r="C61" s="7" t="n">
        <v>15836</v>
      </c>
      <c r="D61" s="7" t="n">
        <v>-1602</v>
      </c>
      <c r="E61" s="7" t="n">
        <v>-5359</v>
      </c>
      <c r="F61" s="7" t="n">
        <v>-37930</v>
      </c>
      <c r="G61" s="7" t="n">
        <v>-22833</v>
      </c>
      <c r="H61" s="7" t="n">
        <v>-38786</v>
      </c>
    </row>
    <row r="62">
      <c r="A62" s="4" t="inlineStr">
        <is>
          <t>NET INCREASE IN CASH AND CASH EQUIVALENTS</t>
        </is>
      </c>
      <c r="B62" s="7" t="n">
        <v>548</v>
      </c>
      <c r="C62" s="7" t="n">
        <v>3986</v>
      </c>
      <c r="D62" s="7" t="n">
        <v>397</v>
      </c>
      <c r="E62" s="7" t="n">
        <v>-3624</v>
      </c>
      <c r="F62" s="7" t="n">
        <v>-25656</v>
      </c>
      <c r="G62" s="7" t="n">
        <v>-28569</v>
      </c>
      <c r="H62" s="7" t="n">
        <v>2498</v>
      </c>
    </row>
    <row r="63">
      <c r="A63" s="4" t="inlineStr">
        <is>
          <t>NET FOREIGN EXCHANGE DIFFERENCE</t>
        </is>
      </c>
      <c r="B63" s="7" t="n">
        <v>6</v>
      </c>
      <c r="C63" s="7" t="n">
        <v>40</v>
      </c>
      <c r="D63" s="7" t="n">
        <v>117</v>
      </c>
      <c r="E63" s="7" t="n">
        <v>-183</v>
      </c>
      <c r="F63" s="7" t="n">
        <v>-1286</v>
      </c>
      <c r="G63" s="7" t="n">
        <v>1905</v>
      </c>
      <c r="H63" s="7" t="n">
        <v>-719</v>
      </c>
    </row>
    <row r="64">
      <c r="A64" s="4" t="inlineStr">
        <is>
          <t>CASH AND CASH EQUIVALENTS AT BEGINNING OF PERIOD</t>
        </is>
      </c>
      <c r="B64" s="7" t="n">
        <v>671</v>
      </c>
      <c r="C64" s="7" t="n">
        <v>4753</v>
      </c>
      <c r="D64" s="7" t="n">
        <v>31695</v>
      </c>
      <c r="E64" s="7" t="n">
        <v>4478</v>
      </c>
      <c r="F64" s="7" t="n">
        <v>31695</v>
      </c>
      <c r="G64" s="7" t="n">
        <v>58359</v>
      </c>
      <c r="H64" s="7" t="n">
        <v>56580</v>
      </c>
    </row>
    <row r="65">
      <c r="A65" s="4" t="inlineStr">
        <is>
          <t>CASH AND CASH EQUIVALENTS AT END OF PERIOD</t>
        </is>
      </c>
      <c r="B65" s="5" t="n">
        <v>1208</v>
      </c>
      <c r="C65" s="6" t="n">
        <v>8779</v>
      </c>
      <c r="D65" s="6" t="n">
        <v>32209</v>
      </c>
      <c r="E65" s="7" t="n">
        <v>671</v>
      </c>
      <c r="F65" s="7" t="n">
        <v>4753</v>
      </c>
      <c r="G65" s="7" t="n">
        <v>31695</v>
      </c>
      <c r="H65" s="7" t="n">
        <v>58359</v>
      </c>
    </row>
    <row r="66">
      <c r="A66" s="3" t="inlineStr">
        <is>
          <t>ANALYSIS OF BALANCES OF CASH AND CASH EQUIVAL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sh and bank balances attributable to continued operations</t>
        </is>
      </c>
      <c r="B67" s="4" t="inlineStr">
        <is>
          <t xml:space="preserve"> </t>
        </is>
      </c>
      <c r="C67" s="4" t="inlineStr">
        <is>
          <t xml:space="preserve"> </t>
        </is>
      </c>
      <c r="D67" s="4" t="inlineStr">
        <is>
          <t xml:space="preserve"> </t>
        </is>
      </c>
      <c r="E67" s="7" t="n">
        <v>671</v>
      </c>
      <c r="F67" s="7" t="n">
        <v>4753</v>
      </c>
      <c r="G67" s="7" t="n">
        <v>6040</v>
      </c>
      <c r="H67" s="7" t="n">
        <v>18535</v>
      </c>
    </row>
    <row r="68">
      <c r="A68" s="4" t="inlineStr">
        <is>
          <t>Cash, bank balances and short-term deposits attributable to discontinued operations</t>
        </is>
      </c>
      <c r="B68" s="4" t="inlineStr">
        <is>
          <t xml:space="preserve"> </t>
        </is>
      </c>
      <c r="C68" s="4" t="inlineStr">
        <is>
          <t xml:space="preserve"> </t>
        </is>
      </c>
      <c r="D68" s="4" t="inlineStr">
        <is>
          <t xml:space="preserve"> </t>
        </is>
      </c>
      <c r="E68" s="4" t="inlineStr">
        <is>
          <t xml:space="preserve"> </t>
        </is>
      </c>
      <c r="F68" s="4" t="inlineStr">
        <is>
          <t xml:space="preserve"> </t>
        </is>
      </c>
      <c r="G68" s="7" t="n">
        <v>25655</v>
      </c>
      <c r="H68" s="7" t="n">
        <v>39824</v>
      </c>
    </row>
    <row r="69">
      <c r="A69" s="4" t="inlineStr">
        <is>
          <t>Cash and cash equivalents as stated in the statement of cash flows</t>
        </is>
      </c>
      <c r="B69" s="4" t="inlineStr">
        <is>
          <t xml:space="preserve"> </t>
        </is>
      </c>
      <c r="C69" s="4" t="inlineStr">
        <is>
          <t xml:space="preserve"> </t>
        </is>
      </c>
      <c r="D69" s="4" t="inlineStr">
        <is>
          <t xml:space="preserve"> </t>
        </is>
      </c>
      <c r="E69" s="5" t="n">
        <v>671</v>
      </c>
      <c r="F69" s="6" t="n">
        <v>4753</v>
      </c>
      <c r="G69" s="6" t="n">
        <v>31695</v>
      </c>
      <c r="H69" s="6" t="n">
        <v>58359</v>
      </c>
    </row>
  </sheetData>
  <mergeCells count="3">
    <mergeCell ref="A1:A2"/>
    <mergeCell ref="B1:D1"/>
    <mergeCell ref="E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PAYABLES AND ACCRUAL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other payables and accruals</t>
        </is>
      </c>
      <c r="B4" s="4" t="inlineStr">
        <is>
          <t>Schedule of other payables and accruals
December
31, June 30,
2023 2024 2024
CNY CNY US$
(Audited) (Unaudited) (Unaudited)
Financial liabilities
Accrued expenses 7,748 2,575 354
Deposits from customers 116 102 14
Other payables (financial liabilities) 7,864 2,677 368
Taxes other than income tax payable (a) 2 — —
Accrued payroll 156 177 24
Transaction deposit of mining right acquisition (Note18 (b)) 74,322 76,217 10,488
Others 266 334 46
Others payables (non-financial liabilities) 74,746 76,728 10,558
Total 82,610 79,405 10,926
(a) Taxes other than income taxes payable mainly comprise accruals for output value-added tax, city construction
tax and education surcharge.</t>
        </is>
      </c>
      <c r="C4" s="4" t="inlineStr">
        <is>
          <t>Schedule of other payables and accruals
December 31,
2022 2023 2023
CNY CNY US$
Financial liabilities
Accrued expenses 6,444 7,748 1,095
Deposits from customers 305 116 16
6,749 7,864 1,111
Accrued payroll 3,108 156 21
Penalties related to income tax 4,611 — —
Taxes other than income tax payable (a) 1,885 2 —
Transaction deposit of mining right acquisition (Note 25 (b)) — 74,322 10,500
Others 371 266 37
9,975 74,746 10,558
Total 16,724 82,610 11,669
(a) Taxes other than income taxes payable mainly comprise accruals for output value-added tax, city construction tax and education surcharg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BEARING LOANS AND BORROWINGS (Tables)</t>
        </is>
      </c>
      <c r="B1" s="2" t="inlineStr">
        <is>
          <t>12 Months Ended</t>
        </is>
      </c>
    </row>
    <row r="2">
      <c r="B2" s="2" t="inlineStr">
        <is>
          <t>Dec. 31, 2023</t>
        </is>
      </c>
    </row>
    <row r="3">
      <c r="A3" s="3" t="inlineStr">
        <is>
          <t>Interest-bearing Loans And Borrowings</t>
        </is>
      </c>
      <c r="B3" s="4" t="inlineStr">
        <is>
          <t xml:space="preserve"> </t>
        </is>
      </c>
    </row>
    <row r="4">
      <c r="A4" s="4" t="inlineStr">
        <is>
          <t>Schedule of interest-bearing loans and borrowings</t>
        </is>
      </c>
      <c r="B4" s="4" t="inlineStr">
        <is>
          <t xml:space="preserve">Schedule of interest-bearing loans and borrowings
December 31,
2022 2023 2023
CNY CNY US$
Interest rate Maturity
Non-current interest-bearing loans
Bank loan-secured and guaranteed 5.05 % 2023 to 2038 71,000 — —
Current interest-bearing loans
Bank loan-secured and guaranteed 5.05 % 2022 to 2023 3,000 — —
Total 74,000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financial assets</t>
        </is>
      </c>
      <c r="B4" s="4" t="inlineStr">
        <is>
          <t xml:space="preserve">Schedule of financial assets
December
31, June 30,
2023 2024 2024
CNY CNY US$
(Audited) (Unaudited) (Unaudited)
Debt instruments at amortized cost:
Financial assets included in other Receivables 3 3 —
Total 3 3 —
Total Current 3 3 —
Total Non-current — — — </t>
        </is>
      </c>
      <c r="C4" s="4" t="inlineStr">
        <is>
          <t xml:space="preserve">Schedule of financial assets
December 31,
2022 2023 2023
CNY CNY US$
Debt instruments at amortized cost:
Trade receivables: current 46,760 — —
Trade receivables: non-current 10,520 — —
Financial assets included in other receivables 82,406 3 —
Financial
assets at fair value through other comprehensive income:
Bills receivable 8,500 — —
Total 148,186 3 —
Total current 137,666 3 —
Total non-current 10,520 — — </t>
        </is>
      </c>
    </row>
    <row r="5">
      <c r="A5" s="4" t="inlineStr">
        <is>
          <t>Schedule of financial liabilities</t>
        </is>
      </c>
      <c r="B5" s="4" t="inlineStr">
        <is>
          <t xml:space="preserve">Schedule of financial liabilities
December
31, June 30
2023 2024 2024
CNY CNY US$
(Audited) (Unaudited) (Unaudited)
Derivatives not designated as hedging instruments:
Derivative financial liabilities (Note 16) — 4,419 608
Financial liabilities at amortized cost:
Trade payables 100 100 14
Financial liabilities in other payables and accruals 7,864 2,677 368
Lease liabilities 360 376 52
Due to related companies 9,069 6,221 856
Due to the Shareholder 85,673 77,317 10,639
Total 103,066 91,110 12,537
Total current 103,066 91,110 12,537
Total non-current — — — </t>
        </is>
      </c>
      <c r="C5" s="4" t="inlineStr">
        <is>
          <t xml:space="preserve">Schedule of financial liabilities
December 31, December 31, December 31,
2022 2023 2023
CNY CNY US$
Derivatives
not designated as hedging instruments:
Derivative financial liabilities
(i) 824 — —
Financial liabilities at amortized cost:
Trade payables 20,326 100 14
Financial liabilities in other payables and accruals 6,749 7,864 1,111
Lease liabilities 2,915 360 51
Due to related companies 3,408 9,069 1,281
Due to the Shareholder 7,153 85,673 12,103
Interest-bearing loans and borrowings 74,000 — —
Total 115,375 103,066 14,560
Total current 42,777 103,066 14,560
Total non-current 72,598 — —
(i)
This represents certain warrants issued
to institutional investors on January 20, 2021, which was recognized as derivative financial liabilities (not designated as hedging instruments)
with a fair value of CNY9,246 (US$1,427)* on the issue date as the investors have the right to exercise their warrants on a cashless basis.
In accordance with IAS 32, a contract settled by a single net payment (generally referred to as net cash-settled or net equity-settled
as the case may be) is a financial liability and not an equity instrument. The fair value gain of derivative financial liabilities for
the years ended December 31, 2021, 2022 and 2023 was CNY 7,467 1,007 847 120 </t>
        </is>
      </c>
    </row>
    <row r="6">
      <c r="A6" s="4" t="inlineStr">
        <is>
          <t>Schedule of the carrying amounts and fair values of the Group’s financial instruments other than those with carrying amounts</t>
        </is>
      </c>
      <c r="B6" s="4" t="inlineStr">
        <is>
          <t xml:space="preserve"> </t>
        </is>
      </c>
      <c r="C6" s="4" t="inlineStr">
        <is>
          <t xml:space="preserve">Schedule of the carrying amounts and fair values of the Group’s financial instruments other than those with carrying amounts
December 31,
2022 2023 2023
CNY CNY US$
Carrying amount Fair value Carrying amount Fair value Carrying amount Fair value
Financial liabilities
Interest-bearing loans and borrowings 74,000 77,636 — — — — </t>
        </is>
      </c>
    </row>
    <row r="7">
      <c r="A7" s="4" t="inlineStr">
        <is>
          <t>Schedule of the fair value measurement hierarchy of the Group’s financial assets and financial liabilities</t>
        </is>
      </c>
      <c r="B7" s="4" t="inlineStr">
        <is>
          <t xml:space="preserve">Schedule of the fair value measurement hierarchy of the Group’s financial assets and financial liabilities
Quoted
prices in
active markets (Level
1) (Unaudited) Significant observable inputs(Level
2) (Unaudited) Significant unobservable inputs(Level
3) (Unaudited) Total
CNY CNY CNY CNY
Financial liabilities
Derivative financial liabilities — 4,419 — 4,419
Quoted
prices in
active markets (Level
1) (Unaudited) Significant observable inputs(Level
2) (Unaudited) Significant unobservable inputs(Level
3) (Unaudited) Total
US$ US$ US$ US$
Financial liabilities
Derivative financial liabilities — 608 — 608 </t>
        </is>
      </c>
      <c r="C7" s="4" t="inlineStr">
        <is>
          <t xml:space="preserve">Schedule of the fair value measurement hierarchy of the Group’s financial assets and financial liabilities
As of December
31, 2022 Fair
value measurement using
Quoted prices in active markets (Level 1) Significant observable inputs (Level 2) Significant unobservable inputs (Level 3) Total
CNY CNY CNY CNY
Recurring fair value measurement:
Financial assets
Bills
receivable — 8,500 — 8,500
Financial liabilities
Derivative
financial liabilities — 824 — 82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INANCIAL RISK MANAGEMENT OBJECTIVES AND POLICIE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ummary the maturity profile of financial liabilities and lease liabilities</t>
        </is>
      </c>
      <c r="B4" s="4" t="inlineStr">
        <is>
          <t xml:space="preserve">Summary the maturity profile of financial liabilities and lease liabilities
December
31, 2023 (Audited) On demand Less than 1 to 5
years More than Total
CNY CNY CNY CNY CNY
Trade payables 100 — — — 100
Financial liabilities in other payables and accruals — 7,864 — — 7,864
Due to related companies — 9,069 — — 9,069
Due to the Shareholder — 85,673 — — 85,673
Lease liabilities — 366 — — 366
Total 100 102,972 — — 103,072
June
30, 2024 (Unaudited) On demand Less than 1 to 5
years More than Total
CNY CNY CNY CNY CNY
Derivative financial liabilities 4,419 — — — 4,419
Trade payables 100 — — — 100
Financial liabilities in other — 2,677 — — 2,677
Due to related companies — 6,221 — — 6,221
Due to the Shareholder — 77,317 — — 77,317
Lease liabilities 376 — — — 376
Total 4,895 86,215 — — 91,110
June
30, 2024 (Unaudited) On demand Less than 1 to 5
years More than Total
US$ US$ US$ US$ US$
Derivative financial liabilities 608 — — — 608
Trade payables 14 — — — 14
Financial liabilities in other — 368 — — 368
Due to related companies — 856 — — 856
Due to the Shareholder — 10,639 — — 10,639
Lease liabilities 52 — — — 52
Total 674 11,863 — — 12,537 </t>
        </is>
      </c>
      <c r="C4" s="4" t="inlineStr">
        <is>
          <t xml:space="preserve">Summary the maturity profile of financial liabilities and lease liabilities
December 31, 2022 On demand Less than 1 to 5 years More than Total
CNY CNY CNY CNY CNY
Derivative financial liabilities 824 — — — 824
Trade payables — 20,326 — — 20,326
Financial liabilities in other payables and accruals — 6,749 — — 6,749
Due to related companies — 3,408 — — 3,408
Due to the Shareholder — 7,153 — — 7,153
Lease liabilities — 1,387 1,691 243 3,321
Interest-bearing loans and — 6,729 29,005 71,197 106,931
Trade and other payables 824 45,752 30,696 71,440 148,712
December 31, 2023 On demand Less than 1 to 5 years More than Total
CNY CNY CNY CNY CNY
Trade payables 100 — — — 100
Financial liabilities in other payables and accruals — 7,864 — — 7,864
Due to related companies — 9,069 — — 9,069
Due to the shareholder — 85,673 — — 85,673
Lease liabilities — 366 — — 366
100 102,972 — — 103,072
December 31, 2023 On demand Less than 1 to 5 years More than Total
US$ US$ US$ US$ US$
Trade payables 14 — — — 14
Financial liabilities in other payables and accruals — 1,111 — — 1,111
Due to related companies — 1,281 — — 1,281
Due to the shareholder — 12,103 — — 12,103
Lease liabilities — 52 — — 52
14 14,547 — — 14,56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DEFERRED TAX ASSETS AND LIABILITIES (Tables)</t>
        </is>
      </c>
      <c r="B1" s="2" t="inlineStr">
        <is>
          <t>12 Months Ended</t>
        </is>
      </c>
    </row>
    <row r="2">
      <c r="B2" s="2" t="inlineStr">
        <is>
          <t>Dec. 31, 2023</t>
        </is>
      </c>
    </row>
    <row r="3">
      <c r="A3" s="3" t="inlineStr">
        <is>
          <t>Deferred Tax Assets And Liabilities</t>
        </is>
      </c>
      <c r="B3" s="4" t="inlineStr">
        <is>
          <t xml:space="preserve"> </t>
        </is>
      </c>
    </row>
    <row r="4">
      <c r="A4" s="4" t="inlineStr">
        <is>
          <t>Schedule of net deferred tax assets and liabilities</t>
        </is>
      </c>
      <c r="B4" s="4" t="inlineStr">
        <is>
          <t xml:space="preserve">Schedule of net deferred tax assets and liabilities
As of
December 31,
2022 2023 2023
CNY CNY US$
Deferred tax assets 488 — —
Offset amount (488 ) — —
Deferred tax assets after offsetting — — —
Deferred tax liabilities before offsetting 5,764 — —
Offset amount (488 ) — —
Deferred tax liabilities after offsetting 5,276 — — </t>
        </is>
      </c>
    </row>
    <row r="5">
      <c r="A5" s="4" t="inlineStr">
        <is>
          <t>Schedule of gross movement of the deferred tax account</t>
        </is>
      </c>
      <c r="B5" s="4" t="inlineStr">
        <is>
          <t xml:space="preserve">Schedule of gross movement of the deferred tax account
2022 2023 2023
CNY CNY US$
As of January 1 2,478 5,276 744
Charged/(credited) to the consolidated statements of profit or loss during the year 2,798 (10 ) (1 )
Disposal of PSTT — (5,266 ) (743 )
As of December 31 5,276 — — </t>
        </is>
      </c>
    </row>
    <row r="6">
      <c r="A6" s="4" t="inlineStr">
        <is>
          <t>Schedule of deferred tax assets</t>
        </is>
      </c>
      <c r="B6" s="4" t="inlineStr">
        <is>
          <t xml:space="preserve">Schedule of deferred tax assets
Provision for loss allowance Significant financing component of the contract with customers Lease liabilities Losses available for offsetting against future taxable profits Total
CNY CNY CNY CNY
As of January 1, 2022 2,143 540 454 154 3,291
Charged to the consolidated statements of profit or loss during the year (2,136 ) (478 ) (35 ) (154 ) (2,803 )
As of December 31, 2022 7 62 419 — 488
As of January 1, 2023 7 62 419 — 488
Charged to the consolidated statements of profit or loss during the year — (22 ) (57 ) — (79 )
Disposal of PSTT (7 ) (40 ) (362 ) — (409 )
As of December 31, 2023 — — — — —
As of December 31, 2023 US$ — — — — — </t>
        </is>
      </c>
    </row>
    <row r="7">
      <c r="A7" s="4" t="inlineStr">
        <is>
          <t>Schedule of deferred tax liabilities</t>
        </is>
      </c>
      <c r="B7" s="4" t="inlineStr">
        <is>
          <t xml:space="preserve">Schedule of deferred tax liabilities
Temporary
difference on assets recognized under IFRIC 12 Right-of-use
assets Total
CNY CNY CNY
As of January 1, 2022 5,270 499 5,769
C redited
to the consolidated statements of profit or loss during the year — (5 ) (5 )
As
of December 31, 2022 5,270 494 5,764
As
of January 1, 2023 5,270 494 5,764
Credited to the
consolidated statements of profit or loss during the year — (89 ) (89 )
Disposal
of PSTT (5,270 ) (405 ) (5,675 )
As
of December 31, 2023 — — —
As of December 31, 2023 US$ — — — </t>
        </is>
      </c>
    </row>
    <row r="8">
      <c r="A8" s="4" t="inlineStr">
        <is>
          <t>Schedule of deferred tax not recognized</t>
        </is>
      </c>
      <c r="B8" s="4" t="inlineStr">
        <is>
          <t xml:space="preserve">Schedule of deferred tax not recognized
December 31,
2022 2023 2023
CNY CNY US$
Deductible temporary differences with no deferred tax assets recognized 21,929 1,200 170
Tax losses with no deferred tax assets recognized 16,073 6,077 859
Total 38,002 7,277 1,029 </t>
        </is>
      </c>
    </row>
    <row r="9">
      <c r="A9" s="4" t="inlineStr">
        <is>
          <t>Schedule of expiration dates of the tax losses</t>
        </is>
      </c>
      <c r="B9" s="4" t="inlineStr">
        <is>
          <t xml:space="preserve">Schedule of expiration dates of the tax losses
December 31,
2022 2023 2023
CNY CNY US$
Year of expiration
2022 — — —
2023 2,318 — —
2024 1,835 1,745 247
2025 2,476 1,462 207
2026 7,040 1,411 199
2027 2,302 499 70
2028 — 828 117
Total 15,971 5,945 84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EQUITY (Tables)</t>
        </is>
      </c>
      <c r="B1" s="2" t="inlineStr">
        <is>
          <t>6 Months Ended</t>
        </is>
      </c>
      <c r="C1" s="2" t="inlineStr">
        <is>
          <t>12 Months Ended</t>
        </is>
      </c>
    </row>
    <row r="2">
      <c r="B2" s="2" t="inlineStr">
        <is>
          <t>Jun. 30, 2024</t>
        </is>
      </c>
      <c r="C2" s="2" t="inlineStr">
        <is>
          <t>Dec. 31, 2023</t>
        </is>
      </c>
    </row>
    <row r="3">
      <c r="A3" s="3" t="inlineStr">
        <is>
          <t>Equity</t>
        </is>
      </c>
      <c r="B3" s="4" t="inlineStr">
        <is>
          <t xml:space="preserve"> </t>
        </is>
      </c>
      <c r="C3" s="4" t="inlineStr">
        <is>
          <t xml:space="preserve"> </t>
        </is>
      </c>
    </row>
    <row r="4">
      <c r="A4" s="4" t="inlineStr">
        <is>
          <t>Schedule of issued capital</t>
        </is>
      </c>
      <c r="B4" s="4" t="inlineStr">
        <is>
          <t xml:space="preserve">Schedule of issued capital
December
31, June 30,
2023 2024 2024
CNY CNY US$
(Audited) (Unaudited) (Unaudited)
Preferred shares authorized: June 30, 2024: 10,000,000, (December 31, 2023: 10,000,000) preferred shares, no par value
Preferred shares issued and fully issued paid: June 30, 2024: Nil, (December 31, 2023: Nil) preferred shares, no par value — — —
Common shares authorized: June 30, 2024: 200,000,000, (December 31, 2023: 200,000,000) common shares, no par value
Common shares issued and fully paid:
June 30, 2024: 9,865,767*, (December 31, 2023: 8,377,897) common shares, no par value 450,782 450,782 62,029 </t>
        </is>
      </c>
      <c r="C4" s="4" t="inlineStr">
        <is>
          <t xml:space="preserve">schedule of issued capital
December 31,
2022 2023 2023
CNY CNY US$
Authorized:
10,000,000 preferred shares, no par value — — —
200,000,000 common shares, no par value — — —
Common shares issued and fully paid:
December 31, 2023: 8,377,897 (December 31, 2022: 40,948,082*) common shares, no par value 450,782 450,782 63,682 </t>
        </is>
      </c>
    </row>
    <row r="5">
      <c r="A5" s="4" t="inlineStr">
        <is>
          <t>Schedule of issued capital shares combination</t>
        </is>
      </c>
      <c r="B5" s="4" t="inlineStr">
        <is>
          <t>Schedule of issued capital shares combination
Number
of shares Share
capital
CNY US$
As of January 1, 2023 40,948,082 450,782 62,029
Effect of Five-to-One Share Combination (32,750,185 ) — —
Equity-settled share-based payments 180,000 — —
As of December 31, 2023 and January 1, 2024 8,377,897 450,782 62,029
Common shares issued through private placement* 1,487,870 — —
As of June 30, 2024 9,865,767 450,782 62,029 * On February 16, 2024, the Company entered into a securities purchase
agreement with certain institutional investors, pursuant to which the Company agreed to issue and sell, (i) in a registered direct offering,
up to an aggregate of 1,487,870 of common shares with no par value of the Company at a per share purchase price of US$2.20 (the “Registered
Offering”), and (ii) in a concurrent private placement, warrants initially exercisable for the purchase of an aggregate of 1,115,903
common shares of the Company at an exercise price of $3.00 per share. The Registered Offering was closed on February 21, 2024.</t>
        </is>
      </c>
      <c r="C5" s="4" t="inlineStr">
        <is>
          <t>schedule of issued capital shares combination
Number of shares Share capital
CNY US$
As of January 1, 2022 ， December 31, 2022 and January 1, 2023 40,948,082 450,782 63,682
Effect of Five-to-One Share Combination* (32,750,185 ) — —
Equity-settled share-based payments 180,000 — —
As of December 31, 2023 8,377,897 450,782 63,682
* The numbers of common shares above are before giving effect to the Share Combination which became effective on April 3, 2023. On April 3, 2023, the Company effected a share combination in which all of the Company's issued and outstanding ordinary shares were combined on a 5-to-1 basis. The basic and diluted earnings/(loss) per ordinary share has been retrospectively adjusted to reflect the impact of the share combination. All outstanding options, warrants and other rights to purchase the Company's common shares were adjusted proportionately as a result of the share combination.</t>
        </is>
      </c>
    </row>
    <row r="6">
      <c r="A6" s="4" t="inlineStr">
        <is>
          <t>Schedule of other capital reserves</t>
        </is>
      </c>
      <c r="B6" s="4" t="inlineStr">
        <is>
          <t xml:space="preserve"> </t>
        </is>
      </c>
      <c r="C6" s="4" t="inlineStr">
        <is>
          <t xml:space="preserve">Schedule of other capital reserves
Other capital reserves
CNY US$
As of January 1, 2022 719,110 101,589
Equity inventive share-based payment (Note 26) 16,209 2,290
As of December 31, 2022 735,319 103,879
As of January 1, 2023 735,319 103,879
Deemed distribution from the controlling shareholder (Note 3) 20,382 2,880
Equity-settled share-based payments 3,074 435
As of December 31, 2023 758,775 107,19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LATED PARTY BALANCES AND TRANSACTION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commercial transactions with related companies</t>
        </is>
      </c>
      <c r="B4" s="4" t="inlineStr">
        <is>
          <t>Schedule of commercial transactions with related companies
Six months
ended June 30,
2023 2024 2024
CNY CNY US$
Notes (Unaudited) (Unaudited) (Unaudited)
CHNR's share of office rental, rates and others to Anka Consultants Limited (“Anka”) * (i) 218 234 32
Feishang Management's share of office rental to Feishang Enterprise ** (ii) 84 84 12
Shenzhen New Precise Space-Time Technology Co., Limited (“Shenzhen New PST”)’s share of office rental to Feishang Enterprise ** 45 — —
(i) The Company signed a contract with Anka to lease 184 square meters of office
premises for two years, from July 1, 2022 to June 30, 2024. The agreement also provides that the Company shares certain costs and expenses
in connection with its use of the office, in addition to some of the accounting and secretarial services and day-to-day office administration
services provided by Anka.
(ii) 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3, which will expire on September 30, 2024.</t>
        </is>
      </c>
      <c r="C4" s="4" t="inlineStr">
        <is>
          <t>Schedule of commercial transactions with related companies
Year Ended December 31,
2021 2022 2023 2023
CNY CNY CNY US$
Interest income received from Feishang Enterprise (a) (i) 3,396 — — —
CHNR’s share of office rental, rates and others to Anka Consultants Limited (“Anka”) (b) (ii) 1,343 1,175 445 63
Feishang Management's share of office rental to Feishang Enterprise (a) (iii) 166 166 166 23
Shenzhen New PST’s share of office rental to Feishang Enterprise (a) (iv) 90 90 53 7
(i) The Company's subsidiary, Shanghai Onway, entered into a series of contracts to provide a loan amounting to CNY80,000 at an interest rate of 9% per annum to Feishang Enterprise from March 2, 2018 to June 30, 2021.
(ii) The Company signed a contract with Anka to lease 184 square meters of office premises for two years from July 2018 to June 30, 2020, and extended it to June 30, 2024. The agreement also provides that the Company shares certain costs and expenses in connection with its use of the office, in addition to some of the accounting and secretarial services and day-to-day office administration services provided by Anka.
(iii) 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3, which will expire on September 30, 2024.
(iv) Shenzhen
New PST signed a contract with Feishang Enterprise to lease 96 meters of office premises for 12-month period from March 14, 2022 to
March 13, 2023 and renewed the contract with same terms for another 12-month period from March 14, 2023 to March 13, 2024.
Due to the disposal of PSTT, the transaction amount in 2023 contains 7 months rentals.
(a) Feishang Enterprise is
controlled by Mr. Li Feilie, who is the controlling shareholder of the Company.
(b) Anka is jointly owned by
Mr. Wong Wah On Edward and Mr. Tam Cheuk Ho, who are officers of the Company.</t>
        </is>
      </c>
    </row>
    <row r="5">
      <c r="A5" s="4" t="inlineStr">
        <is>
          <t>Schedule of balances with related companies</t>
        </is>
      </c>
      <c r="B5" s="4" t="inlineStr">
        <is>
          <t>Schedule of balances with related companies
December
31, June 30,
2023 2024 2024
CNY CNY US$
Notes (Audited) (Unaudited) (Unaudited)
Current:
Payable to related companies:
Feishang Enterprise ** (i) 6,078 6,221 856
Anka Capital Limited (“Anka
Capital”)* (ii) 2,991 — —
9,069 6,221 856
Payable to the Shareholder:
Feishang Group ** (iii) 7,153 7,153 984
Feishang Group ** 78,520 70,164 9,655
85,673 77,317 10,639
Lease liabilities to related parties
Anka * 360 376 52
Total 360 376 52
(i) 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
(ii) The payable to Anka Capital represents the net amount of advances from
Anka Capital. The balance is unsecured and interest-free. The balance is repayable when the Group is in a position to settle the amounts
due without having a detrimental impact on the financial resources of the Group.
(i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 Anka Capital and Anka are each jointly
owned by Wong Wah On Edward and Tam Cheuk Ho, who are officers of the Company. **Feishang Enterprise and Feishang
Group are controlled by Mr. Li Feilie, who is the controlling shareholder of the Company.</t>
        </is>
      </c>
      <c r="C5" s="4" t="inlineStr">
        <is>
          <t>Schedule of balances with related companies
December 31,
2022 2023 2023
CNY CNY US$
Current:
Payable to related companies:
Feishang Enterprise (a) (i) 495 6,078 858
Anka Capital Ltd. (“Anka Capital”) (b) (iii) 2,913 2,991 423
3,408 9,069 1,281
Payable to the Shareholder:
Feishang
Group Ltd. (a) (ii) 7,153 7,153 1,010
Feishang
Group Ltd. (a) — 78,520 11,093
7,153 85,673 12,103
Lease liabilities to related parties:
Anka (b) 1,022 360 51
1,022 360 51
(i) 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
(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iii) The payable to Anka Capital represents the net amount of advances from Anka Capital. The balance is unsecured and interest-free. The balance is repayable when the Group is in a position to settle the amounts due without having a detrimental impact on the financial resources of the Group.
(a) Feishang
Enterprise and Feishang Group are controlled by Mr. Li Feilie, who is the controlling shareholder of the Company.
(b) Anka
Capital and Anka are each jointly owned by Mr. Wong Wah On Edward and Mr. Tam Cheuk Ho, who are officers of the Company.</t>
        </is>
      </c>
    </row>
    <row r="6">
      <c r="A6" s="4" t="inlineStr">
        <is>
          <t>Schedule of compensation of key management personnel of the group</t>
        </is>
      </c>
      <c r="B6" s="4" t="inlineStr">
        <is>
          <t xml:space="preserve">Schedule of compensation of key management personnel of the group
Six months
ended June 30,
2023 2024 2024
CNY CNY US$
(Unaudited) (Unaudited) (Unaudited)
Wages, salaries and allowances 575 374 51
Housing subsidies 7 6 1
Contribution to pension plans 28 25 3
Total 610 405 55 </t>
        </is>
      </c>
      <c r="C6" s="4" t="inlineStr">
        <is>
          <t xml:space="preserve">Schedule of compensation of key management personnel of the group
Year Ended December 31,
2022 2023 2023
CNY CNY US$
Wages, salaries and allowances 1,171 1,014 143
Housing funds 16 16 2
Contribution to pension plans 65 64 9
1,252 1,094 15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PAYMENTS (Tables)</t>
        </is>
      </c>
      <c r="B1" s="2" t="inlineStr">
        <is>
          <t>12 Months Ended</t>
        </is>
      </c>
    </row>
    <row r="2">
      <c r="B2" s="2" t="inlineStr">
        <is>
          <t>Dec. 31, 2023</t>
        </is>
      </c>
    </row>
    <row r="3">
      <c r="A3" s="4" t="inlineStr">
        <is>
          <t>Schedule of expense arising from share-based payments</t>
        </is>
      </c>
      <c r="B3" s="4" t="inlineStr">
        <is>
          <t xml:space="preserve">Schedule of expense arising from share-based payments
Year Ended December 31,
2021 2022 2023 2023
CNY CNY CNY US$
Issuance expense related to agent warrants 447 — — —
Consultants share option expense (Note 5) — 16,152 — —
Consultants share-based payment expense
(Note 5) — — 3,074 435
Total 447 16,152 3,074 435 </t>
        </is>
      </c>
    </row>
    <row r="4">
      <c r="A4" s="4" t="inlineStr">
        <is>
          <t>Schedule of agent warrants</t>
        </is>
      </c>
      <c r="B4" s="4" t="inlineStr">
        <is>
          <t>Schedule of agent warrants
Number of shares Exercise price per share
US$
Outstanding at January, 2021 — —
Granted during the year 396,000 2.35
Outstanding as of December 31, 2021 396,000 2.35
Outstanding as of December 31, 2022 396,000 0.623 *
Effect of Five-to-One Share Combination (Note 24) (316,800 ) —
Outstanding as of December 31, 2023 79,200 3.115 ** The
remaining contractual life for the agent warrants as of December 31, 2023 and 2022, were 0.06 years and 1.06 years, respectively.
* The exercise
price was revised to $0.623 per share in July, 2022.
** The exercise
price was revised to $3.115 per share in March, 2023.</t>
        </is>
      </c>
    </row>
    <row r="5">
      <c r="A5" s="4" t="inlineStr">
        <is>
          <t>Schedule of share options</t>
        </is>
      </c>
      <c r="B5" s="4" t="inlineStr">
        <is>
          <t>Schedule of share options
Number of shares Exercise price per share
US$
Outstanding as of January, 2021 and December 31, 2021 — —
Granted during the year 8,100,000 0.623
Outstanding as of December 31, 2022 * 8,100,000 0.623
Granted during the year — —
Effect of Five-to-One Share Combination (Note 24) (6,480,000 ) —
Outstanding as of December 31, 2023 1,620,000 3.115
* The share option
numbers above are before giving effect to the Share Combination which became effective on April 3, 2023. Refer to Note 24 for further
details.</t>
        </is>
      </c>
    </row>
    <row r="6">
      <c r="A6" s="4" t="inlineStr">
        <is>
          <t>Schedule of inputs to the models for fair value</t>
        </is>
      </c>
      <c r="B6" s="4" t="inlineStr">
        <is>
          <t xml:space="preserve">Schedule of inputs to the models for fair value
Agent warrants Share options
2021 2022
Fair value at the measurement date (US$) 70 2,400
Fair value at the measurement date (CNY) 449 16,209
Expected volatility (%) 93.67 93.50
Risk-free interest rate (%) 0.19 3.16
Expected life (years) 2.50 3
Share price (US$) 0.901 0.62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ARTLY OWNED SUBSIDIARY WITH MATERIAL NON-CONTROLLING INTERESTS (Tables)</t>
        </is>
      </c>
      <c r="B1" s="2" t="inlineStr">
        <is>
          <t>12 Months Ended</t>
        </is>
      </c>
    </row>
    <row r="2">
      <c r="B2" s="2" t="inlineStr">
        <is>
          <t>Dec. 31, 2023</t>
        </is>
      </c>
    </row>
    <row r="3">
      <c r="A3" s="3" t="inlineStr">
        <is>
          <t>Partly Owned Subsidiary With Material Non-controlling Interests</t>
        </is>
      </c>
      <c r="B3" s="4" t="inlineStr">
        <is>
          <t xml:space="preserve"> </t>
        </is>
      </c>
    </row>
    <row r="4">
      <c r="A4" s="4" t="inlineStr">
        <is>
          <t>Schedule of equity interest held by non-controlling interests</t>
        </is>
      </c>
      <c r="B4" s="4" t="inlineStr">
        <is>
          <t>Schedule of equity interest held by non-controlling interests
Name Country of incorporation and operation 2021 2022
Shanghai Onway Group PRC/Mainland China 49 % 49 %
2021 2022
CNY CNY
(Loss)/profit for the year allocated to non-controlling interests:
Shanghai Onway Group (6,819 ) 2,327
Dividends paid to non-controlling interests:
Shanghai Onway Group 4,900 —
Accumulated balances of non-controlling interest:
Shanghai Onway Group 107,353 109,680</t>
        </is>
      </c>
    </row>
    <row r="5">
      <c r="A5" s="4" t="inlineStr">
        <is>
          <t>Schedule of financial information</t>
        </is>
      </c>
      <c r="B5" s="4" t="inlineStr">
        <is>
          <t>Schedule of financial information
2021 Shanghai Onway Group
CNY US$
Revenue 18,735 2,948
Other income/(losses) (32,312 ) (5,084 )
Loss for the year (13,577 ) (2,136 )
Total comprehensive income loss for year (13,577 ) (2,136 )
Current assets 187,619 29,519
Non-current assets 126,573 19,914
Current liabilities (40,716 ) (6,406 )
Non-current liabilities (40,259 ) (6,334 )
Net cash flows used in operating activities (8,758 ) (1,378 )
Net cash flows used in investing activities (1,509 ) (237 )
Net cash flows used in financing activities (3,972 ) (625 )
Net decrease in cash and cash equivalents (14,239 ) (2,240 )
2022 Shanghai Onway Group
CNY US$
Revenue 20,306 2,944
Other income/(losses) (15,504 ) (2,248 )
Profit for the year 4,802 696
Total comprehensive income loss for year 4,802 696
Current assets 197,468 28,625
Non-current assets 121,961 17,681
Current liabilities (44,602 ) (6,466 )
Non-current liabilities (77,524 ) (11,239 )
Net cash flows used in operating activities (6,588 ) (956 )
Net cash flows from investing activities 157 23
Net cash flows used in financing activities (7,743 ) (1,122 )
Net decrease in cash and cash equivalents (14,174 ) (2,05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TO THE CONSOLIDATED STATEMENTS OF CASH FLOW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hanges in liabilities arising from financing activities</t>
        </is>
      </c>
      <c r="B4" s="4" t="inlineStr">
        <is>
          <t xml:space="preserve">Schedule of changes in liabilities arising from financing activities
Year Ended
December 31, 2022 Interest-bearing
loans and borrowings Dividends payable Due
to related companies Due
to the Shareholder Lease liabilities
CNY CNY CNY CNY CNY
As of January
1, 2022 77,000 5,048 5,710 14,050 2,189
Changes
from financing cash flows (6,882 ) (5,048 ) (2,765 ) (6,885 ) (1,253 )
New leases — — — — 1,781
Interest expenses 3,882 — — — 133
Other
changes — — 463 (12 ) 65
As
of December 31, 2022 74,000 — 3,408 7,153 2,915
Year Ended
December 31, 2023 Interest-bearing
loans and borrowings Dividends payable Due
to related companies Due
to the Shareholder Lease liabilities
CNY CNY CNY CNY CNY
As of January
1, 2023 74,000 — 3,408 7,153 2,915
Changes
from financing cash flows (3,378 ) — 3,932 78,520 (1,024 )
Foreign
exchange difference — — 78 — 27
Interest expenses 1,878 — — — 99
Disposal
of PSTT (72,500 ) — 1,651 — (1,657 )
As
of December 31, 2023 — — 9,069 85,673 360
Year Ended
December 31, 2023 Interest-bearing
loans and borrowings Dividends payable Due
to related companies Due
to the Shareholder Lease liabilities
US$ US$ US$ US$ US$
As of January
1, 2023 10,728 — 494 1,037 422
Changes
from financing cash flows (477 ) — 555 11,066 (145 )
Foreign
exchange difference — — 11 — 4
Interest
expenses 265 — — — 14
Disposal
of PSTT (10,516 ) — 221 — (244 )
As
of December 31, 2023 — — 1,281 12,103 51 </t>
        </is>
      </c>
    </row>
    <row r="5">
      <c r="A5" s="4" t="inlineStr">
        <is>
          <t>Schedule of Cash Outflow for Leases</t>
        </is>
      </c>
      <c r="B5" s="4" t="inlineStr">
        <is>
          <t>Schedule of Cash Outflow for Leases
2022 2023 2023
CNY CNY US$
Within
operating activities (250 ) (323 ) (46 )
Within
financing activities (1,253 ) (1,024 ) (145 )
Total
cash outflow for leases (1,503 ) (1,347 ) (19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Jun. 30, 2024</t>
        </is>
      </c>
      <c r="C2" s="2" t="inlineStr">
        <is>
          <t>Dec. 31, 2023</t>
        </is>
      </c>
    </row>
    <row r="3">
      <c r="A3" s="3" t="inlineStr">
        <is>
          <t>Organization And Principal Activities</t>
        </is>
      </c>
      <c r="B3" s="4" t="inlineStr">
        <is>
          <t xml:space="preserve"> </t>
        </is>
      </c>
      <c r="C3" s="4" t="inlineStr">
        <is>
          <t xml:space="preserve"> </t>
        </is>
      </c>
    </row>
    <row r="4">
      <c r="A4" s="4" t="inlineStr">
        <is>
          <t>ORGANIZATION AND PRINCIPAL ACTIVITIES</t>
        </is>
      </c>
      <c r="B4" s="4" t="inlineStr">
        <is>
          <t>1. ORGANIZATION AND PRINCIPAL ACTIVITIES China Natural Resources, Inc. (“CHNR”
or the “Company”) is a British Virgin Islands (“BVI”) holding company incorporated in 1993. The address of the
principal executive office is Room 2205, 22/F, West Tower, Shun Tak Centre, 168-200 Connaught Road Central, Sheung Wan, Hong Kong. The
Company’s principal activity is investment holding. The Company’s subsidiaries (collectively with CHNR, the “Group”)
are primarily involved in the exploration and mining and wastewater treatment businesses in the People’s Republic of China (“PRC”). CHNR’s principal shareholder is Feishang
Group Limited (“Feishang Group” or the “Shareholder”), a BVI corporation. Mr. Li Feilie is the controlling shareholder
of Feishang Group. In the opinion of the directors of the Company (the “Directors”), the ultimate parent of CHNR is Laitan
Investment Limited, a BVI corporation.</t>
        </is>
      </c>
      <c r="C4" s="4" t="inlineStr">
        <is>
          <t xml:space="preserve">1. ORGANIZATION AND PRINCIPAL ACTIVITIES China Natural Resources, Inc. (“CHNR”
or the “Company”) is a British Virgin Islands (“BVI”) holding company incorporated in 1993. The address of the
principal executive office is Room 2205, 22/F, West Tower, Shun Tak Centre, 168-200 Connaught Road Central, Sheung Wan, Hong Kong. The
Company’s principal activity is investment holding. The Company’s subsidiaries (collectively with CHNR, the “Group”)
are primarily involved in the exploration and mining and wastewater treatment businesses in the People’s Republic of China (“PRC”). CHNR’s principal shareholder is Feishang
Group Limited (“Feishang Group” or the “Shareholder”), a BVI corporation. Mr. Li Feilie is the controlling shareholder
of Feishang Group. In the opinion of the directors of the Company (the “Directors”), the ultimate parent of CHNR is Laitan
Investment Limited, a BVI corporation. As of 31 December 2023, the Company had
direct and indirect interests in the following subsidiaries, the particulars of which are set out below:
Schedule of direct and indirect interests in subsidiaries
Place of registration and Nominal value
Percentage of equity
Principal activities
Name Direct Indirect
China Coal Mining Investment Limited
(“China Coal”) Hong Kong * 100 — Investment holding
FMH Corporate Services Inc. United States * 100 — Dormant
Feishang Dayun Coal Mining Limited Hong Kong * — 100 Investment holding
Feishang Mining Holdings Limited BVI * 100 — Investment holding
Feishang Yongfu Mining Limited Hong Kong * — 100 Investment holding
Newhold Investments Limited BVI * 100 — Investment holding
Pineboom Investments Limited BVI * 100 — Investment holding
Shenzhen Feishang Management and Consulting Co., Limited
(“Feishang Management”) PRC/Mainland China CNY 10,000 — 100 Provision of management and consulting services to other
companies in the Group
Yangpu Shuanghu Industrial Development Co., Limited PRC/Mainland China CNY 1,000 — 100 Investment holding
Yunnan Feishang Mining Co., Limited PRC/Mainland China CNY 50,000 — 100 Investment holding
Bayannaoer City Feishang Mining Company Limited PRC/Mainland China CNY 59,480 — 100 Exploration and development of lead mines * Insignificant The consolidated financial statements of
the Group for the year ended December 31, 2023 were authorized for issuance in accordance with a resolution of the Directors executed
on April 30,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YMENTS (Tables)</t>
        </is>
      </c>
      <c r="B1" s="2" t="inlineStr">
        <is>
          <t>6 Months Ended</t>
        </is>
      </c>
    </row>
    <row r="2">
      <c r="B2" s="2" t="inlineStr">
        <is>
          <t>Jun. 30, 2024</t>
        </is>
      </c>
    </row>
    <row r="3">
      <c r="A3" s="3" t="inlineStr">
        <is>
          <t>Disclosure Prepayments Abstract</t>
        </is>
      </c>
      <c r="B3" s="4" t="inlineStr">
        <is>
          <t xml:space="preserve"> </t>
        </is>
      </c>
    </row>
    <row r="4">
      <c r="A4" s="4" t="inlineStr">
        <is>
          <t>Schedule of prepayments</t>
        </is>
      </c>
      <c r="B4" s="4" t="inlineStr">
        <is>
          <t xml:space="preserve">Schedule of prepayments
December
31, June 30,
2023 2024 2024
CNY CNY US$
(Audited) (Unaudited) (Unaudited)
Prepayment to suppliers 1,093 1,043 144
Deferred expenses 14 24 3
Total 1,107 1,067 14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ORGANIZATION AND PRINCIPAL ACTIVITIES (Details) ¥ in Thousands, $ in Thousands</t>
        </is>
      </c>
      <c r="B1" s="2" t="inlineStr">
        <is>
          <t>12 Months Ended</t>
        </is>
      </c>
    </row>
    <row r="2">
      <c r="B2" s="2" t="inlineStr">
        <is>
          <t>Dec. 31, 2023 USD ($)</t>
        </is>
      </c>
      <c r="C2" s="2" t="inlineStr">
        <is>
          <t>Jun. 30, 2024 USD ($)</t>
        </is>
      </c>
      <c r="D2" s="2" t="inlineStr">
        <is>
          <t>Jun. 30, 2024 CNY (¥)</t>
        </is>
      </c>
      <c r="E2" s="2" t="inlineStr">
        <is>
          <t>Dec. 31, 2023 CNY (¥)</t>
        </is>
      </c>
      <c r="F2" s="2" t="inlineStr">
        <is>
          <t>Dec. 31, 2022 USD ($)</t>
        </is>
      </c>
      <c r="G2" s="2" t="inlineStr">
        <is>
          <t>Dec. 31, 2022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minal value of issued common/ registered share capital</t>
        </is>
      </c>
      <c r="B4" s="5" t="n">
        <v>63682</v>
      </c>
      <c r="C4" s="5" t="n">
        <v>62029</v>
      </c>
      <c r="D4" s="6" t="n">
        <v>450782</v>
      </c>
      <c r="E4" s="6" t="n">
        <v>450782</v>
      </c>
      <c r="F4" s="5" t="n">
        <v>63682</v>
      </c>
      <c r="G4" s="6" t="n">
        <v>450782</v>
      </c>
    </row>
    <row r="5">
      <c r="A5" s="4" t="inlineStr">
        <is>
          <t>China Coal Mining Investment Limited China Co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ame of subsidiary</t>
        </is>
      </c>
      <c r="B7" s="4" t="inlineStr">
        <is>
          <t>China Coal Mining Investment Limited
    (“China Coal”)</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lace of incorporation/registration and operations</t>
        </is>
      </c>
      <c r="B8" s="4" t="inlineStr">
        <is>
          <t>Hong Kong</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equity attributable to the Company - Direct</t>
        </is>
      </c>
      <c r="B9" s="11"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ctivities</t>
        </is>
      </c>
      <c r="B10" s="4" t="inlineStr">
        <is>
          <t>Investment holding</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 M H Corporate Servic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ame of subsidiary</t>
        </is>
      </c>
      <c r="B13" s="4" t="inlineStr">
        <is>
          <t>FMH Corporate Services Inc.</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lace of incorporation/registration and operations</t>
        </is>
      </c>
      <c r="B14" s="4" t="inlineStr">
        <is>
          <t>United Stat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equity attributable to the Company - Direct</t>
        </is>
      </c>
      <c r="B15" s="11"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ctivities</t>
        </is>
      </c>
      <c r="B16" s="4" t="inlineStr">
        <is>
          <t>Dorman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ishang Dayun Coal Mining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ame of subsidiary</t>
        </is>
      </c>
      <c r="B19" s="4" t="inlineStr">
        <is>
          <t>Feishang Dayun Coal Mining Limited</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lace of incorporation/registration and operations</t>
        </is>
      </c>
      <c r="B20" s="4" t="inlineStr">
        <is>
          <t>Hong Kong</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ctivities</t>
        </is>
      </c>
      <c r="B21" s="4" t="inlineStr">
        <is>
          <t>Investment holding</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equity attributable to the Company - Indirect</t>
        </is>
      </c>
      <c r="B22" s="11"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eishang Mining Holdings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 of subsidiary</t>
        </is>
      </c>
      <c r="B25" s="4" t="inlineStr">
        <is>
          <t>Feishang Mining Holdings Limite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lace of incorporation/registration and operations</t>
        </is>
      </c>
      <c r="B26" s="4" t="inlineStr">
        <is>
          <t>BVI</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equity attributable to the Company - Direct</t>
        </is>
      </c>
      <c r="B27" s="11"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ctivities</t>
        </is>
      </c>
      <c r="B28" s="4" t="inlineStr">
        <is>
          <t>Investment holding</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eishang Yongfu Mining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me of subsidiary</t>
        </is>
      </c>
      <c r="B31" s="4" t="inlineStr">
        <is>
          <t>Feishang Yongfu Mining Limited</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lace of incorporation/registration and operations</t>
        </is>
      </c>
      <c r="B32" s="4" t="inlineStr">
        <is>
          <t>Hong Kong</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ctivities</t>
        </is>
      </c>
      <c r="B33" s="4" t="inlineStr">
        <is>
          <t>Investment holding</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equity attributable to the Company - Indirect</t>
        </is>
      </c>
      <c r="B34" s="11"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whold Investments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ame of subsidiary</t>
        </is>
      </c>
      <c r="B37" s="4" t="inlineStr">
        <is>
          <t>Newhold Investments Limited</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lace of incorporation/registration and operations</t>
        </is>
      </c>
      <c r="B38" s="4" t="inlineStr">
        <is>
          <t>BVI</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equity attributable to the Company - Direct</t>
        </is>
      </c>
      <c r="B39" s="11" t="n">
        <v>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activities</t>
        </is>
      </c>
      <c r="B40" s="4" t="inlineStr">
        <is>
          <t>Investment holding</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ineboom Investments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ame of subsidiary</t>
        </is>
      </c>
      <c r="B43" s="4" t="inlineStr">
        <is>
          <t>Pineboom Investments Limited</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lace of incorporation/registration and operations</t>
        </is>
      </c>
      <c r="B44" s="4" t="inlineStr">
        <is>
          <t>BVI</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equity attributable to the Company - Direct</t>
        </is>
      </c>
      <c r="B45" s="11" t="n">
        <v>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activities</t>
        </is>
      </c>
      <c r="B46" s="4" t="inlineStr">
        <is>
          <t>Investment holding</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enzhen Feishang Managementand Consulting Co Limited Feishang Manag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ame of subsidiary</t>
        </is>
      </c>
      <c r="B49" s="4" t="inlineStr">
        <is>
          <t>Shenzhen Feishang Management and Consulting Co., Limited
    (“Feishang Managemen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lace of incorporation/registration and operations</t>
        </is>
      </c>
      <c r="B50" s="4" t="inlineStr">
        <is>
          <t>PRC/Mainland China</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ctivities</t>
        </is>
      </c>
      <c r="B51" s="4" t="inlineStr">
        <is>
          <t>Provision of management and consulting services to other
    companies in the Group</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equity attributable to the Company - Indirect</t>
        </is>
      </c>
      <c r="B52" s="11" t="n">
        <v>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minal value of issued common/ registered share capital</t>
        </is>
      </c>
      <c r="B53" s="4" t="inlineStr">
        <is>
          <t xml:space="preserve"> </t>
        </is>
      </c>
      <c r="C53" s="4" t="inlineStr">
        <is>
          <t xml:space="preserve"> </t>
        </is>
      </c>
      <c r="D53" s="4" t="inlineStr">
        <is>
          <t xml:space="preserve"> </t>
        </is>
      </c>
      <c r="E53" s="7" t="n">
        <v>10000</v>
      </c>
      <c r="F53" s="4" t="inlineStr">
        <is>
          <t xml:space="preserve"> </t>
        </is>
      </c>
      <c r="G53" s="4" t="inlineStr">
        <is>
          <t xml:space="preserve"> </t>
        </is>
      </c>
    </row>
    <row r="54">
      <c r="A54" s="4" t="inlineStr">
        <is>
          <t>Yangpu Shuanghu Industrial Development Co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ame of subsidiary</t>
        </is>
      </c>
      <c r="B56" s="4" t="inlineStr">
        <is>
          <t>Yangpu Shuanghu Industrial Development Co., Limited</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lace of incorporation/registration and operations</t>
        </is>
      </c>
      <c r="B57" s="4" t="inlineStr">
        <is>
          <t>PRC/Mainland China</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ncipal activities</t>
        </is>
      </c>
      <c r="B58" s="4" t="inlineStr">
        <is>
          <t>Investment holding</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equity attributable to the Company - Indirect</t>
        </is>
      </c>
      <c r="B59" s="11" t="n">
        <v>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minal value of issued common/ registered share capital</t>
        </is>
      </c>
      <c r="B60" s="4" t="inlineStr">
        <is>
          <t xml:space="preserve"> </t>
        </is>
      </c>
      <c r="C60" s="4" t="inlineStr">
        <is>
          <t xml:space="preserve"> </t>
        </is>
      </c>
      <c r="D60" s="4" t="inlineStr">
        <is>
          <t xml:space="preserve"> </t>
        </is>
      </c>
      <c r="E60" s="7" t="n">
        <v>1000</v>
      </c>
      <c r="F60" s="4" t="inlineStr">
        <is>
          <t xml:space="preserve"> </t>
        </is>
      </c>
      <c r="G60" s="4" t="inlineStr">
        <is>
          <t xml:space="preserve"> </t>
        </is>
      </c>
    </row>
    <row r="61">
      <c r="A61" s="4" t="inlineStr">
        <is>
          <t>Yunnan Feishang Mining Co Lim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ame of subsidiary</t>
        </is>
      </c>
      <c r="B63" s="4" t="inlineStr">
        <is>
          <t>Yunnan Feishang Mining Co., Limited</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lace of incorporation/registration and operations</t>
        </is>
      </c>
      <c r="B64" s="4" t="inlineStr">
        <is>
          <t>PRC/Mainland China</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incipal activities</t>
        </is>
      </c>
      <c r="B65" s="4" t="inlineStr">
        <is>
          <t>Investment holding</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centage of equity attributable to the Company - Indirect</t>
        </is>
      </c>
      <c r="B66" s="11" t="n">
        <v>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minal value of issued common/ registered share capital</t>
        </is>
      </c>
      <c r="B67" s="4" t="inlineStr">
        <is>
          <t xml:space="preserve"> </t>
        </is>
      </c>
      <c r="C67" s="4" t="inlineStr">
        <is>
          <t xml:space="preserve"> </t>
        </is>
      </c>
      <c r="D67" s="4" t="inlineStr">
        <is>
          <t xml:space="preserve"> </t>
        </is>
      </c>
      <c r="E67" s="7" t="n">
        <v>50000</v>
      </c>
      <c r="F67" s="4" t="inlineStr">
        <is>
          <t xml:space="preserve"> </t>
        </is>
      </c>
      <c r="G67" s="4" t="inlineStr">
        <is>
          <t xml:space="preserve"> </t>
        </is>
      </c>
    </row>
    <row r="68">
      <c r="A68" s="4" t="inlineStr">
        <is>
          <t>Bayannaoer City Feishang Mining Company Limi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ame of subsidiary</t>
        </is>
      </c>
      <c r="B70" s="4" t="inlineStr">
        <is>
          <t>Bayannaoer City Feishang Mining Company Limited</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lace of incorporation/registration and operations</t>
        </is>
      </c>
      <c r="B71" s="4" t="inlineStr">
        <is>
          <t>PRC/Mainland China</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incipal activities</t>
        </is>
      </c>
      <c r="B72" s="4" t="inlineStr">
        <is>
          <t>Exploration and development of lead mine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centage of equity attributable to the Company - Indirect</t>
        </is>
      </c>
      <c r="B73" s="11" t="n">
        <v>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minal value of issued common/ registered share capital</t>
        </is>
      </c>
      <c r="B74" s="4" t="inlineStr">
        <is>
          <t xml:space="preserve"> </t>
        </is>
      </c>
      <c r="C74" s="4" t="inlineStr">
        <is>
          <t xml:space="preserve"> </t>
        </is>
      </c>
      <c r="D74" s="4" t="inlineStr">
        <is>
          <t xml:space="preserve"> </t>
        </is>
      </c>
      <c r="E74" s="6" t="n">
        <v>59480</v>
      </c>
      <c r="F74" s="4" t="inlineStr">
        <is>
          <t xml:space="preserve"> </t>
        </is>
      </c>
      <c r="G74" s="4" t="inlineStr">
        <is>
          <t xml:space="preserve"> </t>
        </is>
      </c>
    </row>
  </sheetData>
  <mergeCells count="3">
    <mergeCell ref="A1:A2"/>
    <mergeCell ref="C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16" customWidth="1" min="2" max="2"/>
  </cols>
  <sheetData>
    <row r="1">
      <c r="A1" s="1" t="inlineStr">
        <is>
          <t>MATERIAL ACCOUNTING POLICIES (Details)</t>
        </is>
      </c>
      <c r="B1" s="2" t="inlineStr">
        <is>
          <t>12 Months Ended</t>
        </is>
      </c>
    </row>
    <row r="2">
      <c r="B2" s="2" t="inlineStr">
        <is>
          <t>Dec. 31, 2023</t>
        </is>
      </c>
    </row>
    <row r="3">
      <c r="A3" s="4" t="inlineStr">
        <is>
          <t>Buildings [member]</t>
        </is>
      </c>
      <c r="B3" s="4" t="inlineStr">
        <is>
          <t xml:space="preserve"> </t>
        </is>
      </c>
    </row>
    <row r="4">
      <c r="A4" s="3" t="inlineStr">
        <is>
          <t>IfrsStatementLineItems [Line Items]</t>
        </is>
      </c>
      <c r="B4" s="4" t="inlineStr">
        <is>
          <t xml:space="preserve"> </t>
        </is>
      </c>
    </row>
    <row r="5">
      <c r="A5" s="4" t="inlineStr">
        <is>
          <t>Estimated useful lives</t>
        </is>
      </c>
      <c r="B5" s="4" t="inlineStr">
        <is>
          <t>8–35</t>
        </is>
      </c>
    </row>
    <row r="6">
      <c r="A6" s="4" t="inlineStr">
        <is>
          <t>Machinery and equipments [Member]</t>
        </is>
      </c>
      <c r="B6" s="4" t="inlineStr">
        <is>
          <t xml:space="preserve"> </t>
        </is>
      </c>
    </row>
    <row r="7">
      <c r="A7" s="3" t="inlineStr">
        <is>
          <t>IfrsStatementLineItems [Line Items]</t>
        </is>
      </c>
      <c r="B7" s="4" t="inlineStr">
        <is>
          <t xml:space="preserve"> </t>
        </is>
      </c>
    </row>
    <row r="8">
      <c r="A8" s="4" t="inlineStr">
        <is>
          <t>Estimated useful lives</t>
        </is>
      </c>
      <c r="B8" s="4" t="inlineStr">
        <is>
          <t>3–15</t>
        </is>
      </c>
    </row>
    <row r="9">
      <c r="A9" s="4" t="inlineStr">
        <is>
          <t>Motor vehicles [member]</t>
        </is>
      </c>
      <c r="B9" s="4" t="inlineStr">
        <is>
          <t xml:space="preserve"> </t>
        </is>
      </c>
    </row>
    <row r="10">
      <c r="A10" s="3" t="inlineStr">
        <is>
          <t>IfrsStatementLineItems [Line Items]</t>
        </is>
      </c>
      <c r="B10" s="4" t="inlineStr">
        <is>
          <t xml:space="preserve"> </t>
        </is>
      </c>
    </row>
    <row r="11">
      <c r="A11" s="4" t="inlineStr">
        <is>
          <t>Estimated useful lives</t>
        </is>
      </c>
      <c r="B11" s="4" t="inlineStr">
        <is>
          <t>4–8</t>
        </is>
      </c>
    </row>
    <row r="12">
      <c r="A12" s="4" t="inlineStr">
        <is>
          <t>Office equipment [member]</t>
        </is>
      </c>
      <c r="B12" s="4" t="inlineStr">
        <is>
          <t xml:space="preserve"> </t>
        </is>
      </c>
    </row>
    <row r="13">
      <c r="A13" s="3" t="inlineStr">
        <is>
          <t>IfrsStatementLineItems [Line Items]</t>
        </is>
      </c>
      <c r="B13" s="4" t="inlineStr">
        <is>
          <t xml:space="preserve"> </t>
        </is>
      </c>
    </row>
    <row r="14">
      <c r="A14" s="4" t="inlineStr">
        <is>
          <t>Estimated useful lives</t>
        </is>
      </c>
      <c r="B14" s="4" t="inlineStr">
        <is>
          <t>4–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6" customWidth="1" min="2" max="2"/>
  </cols>
  <sheetData>
    <row r="1">
      <c r="A1" s="1" t="inlineStr">
        <is>
          <t>MATERIAL ACCOUNTING POLICIES (Details 1)</t>
        </is>
      </c>
      <c r="B1" s="2" t="inlineStr">
        <is>
          <t>12 Months Ended</t>
        </is>
      </c>
    </row>
    <row r="2">
      <c r="B2" s="2" t="inlineStr">
        <is>
          <t>Dec. 31, 2023</t>
        </is>
      </c>
    </row>
    <row r="3">
      <c r="A3" s="4" t="inlineStr">
        <is>
          <t>Service concession rights [member]</t>
        </is>
      </c>
      <c r="B3" s="4" t="inlineStr">
        <is>
          <t xml:space="preserve"> </t>
        </is>
      </c>
    </row>
    <row r="4">
      <c r="A4" s="3" t="inlineStr">
        <is>
          <t>IfrsStatementLineItems [Line Items]</t>
        </is>
      </c>
      <c r="B4" s="4" t="inlineStr">
        <is>
          <t xml:space="preserve"> </t>
        </is>
      </c>
    </row>
    <row r="5">
      <c r="A5" s="4" t="inlineStr">
        <is>
          <t>Amortized estimated useful lives</t>
        </is>
      </c>
      <c r="B5" s="4" t="inlineStr">
        <is>
          <t>28 years</t>
        </is>
      </c>
    </row>
    <row r="6">
      <c r="A6" s="4" t="inlineStr">
        <is>
          <t>Patent [Member]</t>
        </is>
      </c>
      <c r="B6" s="4" t="inlineStr">
        <is>
          <t xml:space="preserve"> </t>
        </is>
      </c>
    </row>
    <row r="7">
      <c r="A7" s="3" t="inlineStr">
        <is>
          <t>IfrsStatementLineItems [Line Items]</t>
        </is>
      </c>
      <c r="B7" s="4" t="inlineStr">
        <is>
          <t xml:space="preserve"> </t>
        </is>
      </c>
    </row>
    <row r="8">
      <c r="A8" s="4" t="inlineStr">
        <is>
          <t>Amortized estimated useful lives</t>
        </is>
      </c>
      <c r="B8" s="4" t="inlineStr">
        <is>
          <t>18 years</t>
        </is>
      </c>
    </row>
    <row r="9">
      <c r="A9" s="4" t="inlineStr">
        <is>
          <t>Computer software [member]</t>
        </is>
      </c>
      <c r="B9" s="4" t="inlineStr">
        <is>
          <t xml:space="preserve"> </t>
        </is>
      </c>
    </row>
    <row r="10">
      <c r="A10" s="3" t="inlineStr">
        <is>
          <t>IfrsStatementLineItems [Line Items]</t>
        </is>
      </c>
      <c r="B10" s="4" t="inlineStr">
        <is>
          <t xml:space="preserve"> </t>
        </is>
      </c>
    </row>
    <row r="11">
      <c r="A11" s="4" t="inlineStr">
        <is>
          <t>Amortized estimated useful lives</t>
        </is>
      </c>
      <c r="B11"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6" customWidth="1" min="2" max="2"/>
  </cols>
  <sheetData>
    <row r="1">
      <c r="A1" s="1" t="inlineStr">
        <is>
          <t>MATERIAL ACCOUNTING POLICIES (Details 2)</t>
        </is>
      </c>
      <c r="B1" s="2" t="inlineStr">
        <is>
          <t>12 Months Ended</t>
        </is>
      </c>
    </row>
    <row r="2">
      <c r="B2" s="2" t="inlineStr">
        <is>
          <t>Dec. 31, 2023</t>
        </is>
      </c>
    </row>
    <row r="3">
      <c r="A3" s="4" t="inlineStr">
        <is>
          <t>Office And Warehouse [Member] | Bottom of range [member]</t>
        </is>
      </c>
      <c r="B3" s="4" t="inlineStr">
        <is>
          <t xml:space="preserve"> </t>
        </is>
      </c>
    </row>
    <row r="4">
      <c r="A4" s="3" t="inlineStr">
        <is>
          <t>IfrsStatementLineItems [Line Items]</t>
        </is>
      </c>
      <c r="B4" s="4" t="inlineStr">
        <is>
          <t xml:space="preserve"> </t>
        </is>
      </c>
    </row>
    <row r="5">
      <c r="A5" s="4" t="inlineStr">
        <is>
          <t>Useful life measured period right to use assets</t>
        </is>
      </c>
      <c r="B5" s="4" t="inlineStr">
        <is>
          <t>2 years</t>
        </is>
      </c>
    </row>
    <row r="6">
      <c r="A6" s="4" t="inlineStr">
        <is>
          <t>Office And Warehouse [Member] | Top of range [member]</t>
        </is>
      </c>
      <c r="B6" s="4" t="inlineStr">
        <is>
          <t xml:space="preserve"> </t>
        </is>
      </c>
    </row>
    <row r="7">
      <c r="A7" s="3" t="inlineStr">
        <is>
          <t>IfrsStatementLineItems [Line Items]</t>
        </is>
      </c>
      <c r="B7" s="4" t="inlineStr">
        <is>
          <t xml:space="preserve"> </t>
        </is>
      </c>
    </row>
    <row r="8">
      <c r="A8" s="4" t="inlineStr">
        <is>
          <t>Useful life measured period right to use assets</t>
        </is>
      </c>
      <c r="B8" s="4" t="inlineStr">
        <is>
          <t>5 years</t>
        </is>
      </c>
    </row>
    <row r="9">
      <c r="A9" s="4" t="inlineStr">
        <is>
          <t>Motor vehicles [member] | Bottom of range [member]</t>
        </is>
      </c>
      <c r="B9" s="4" t="inlineStr">
        <is>
          <t xml:space="preserve"> </t>
        </is>
      </c>
    </row>
    <row r="10">
      <c r="A10" s="3" t="inlineStr">
        <is>
          <t>IfrsStatementLineItems [Line Items]</t>
        </is>
      </c>
      <c r="B10" s="4" t="inlineStr">
        <is>
          <t xml:space="preserve"> </t>
        </is>
      </c>
    </row>
    <row r="11">
      <c r="A11" s="4" t="inlineStr">
        <is>
          <t>Useful life measured period right to use assets</t>
        </is>
      </c>
      <c r="B11" s="4" t="inlineStr">
        <is>
          <t>2 years</t>
        </is>
      </c>
    </row>
    <row r="12">
      <c r="A12" s="4" t="inlineStr">
        <is>
          <t>Motor vehicles [member] | Top of range [member]</t>
        </is>
      </c>
      <c r="B12" s="4" t="inlineStr">
        <is>
          <t xml:space="preserve"> </t>
        </is>
      </c>
    </row>
    <row r="13">
      <c r="A13" s="3" t="inlineStr">
        <is>
          <t>IfrsStatementLineItems [Line Items]</t>
        </is>
      </c>
      <c r="B13" s="4" t="inlineStr">
        <is>
          <t xml:space="preserve"> </t>
        </is>
      </c>
    </row>
    <row r="14">
      <c r="A14" s="4" t="inlineStr">
        <is>
          <t>Useful life measured period right to use assets</t>
        </is>
      </c>
      <c r="B14"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ASIS OF PREPARATION (Details Narrative) ¥ in Thousands, $ in Thousands</t>
        </is>
      </c>
      <c r="B1" s="2" t="inlineStr">
        <is>
          <t>6 Months Ended</t>
        </is>
      </c>
      <c r="E1" s="2" t="inlineStr">
        <is>
          <t>12 Months Ended</t>
        </is>
      </c>
    </row>
    <row r="2">
      <c r="B2" s="2" t="inlineStr">
        <is>
          <t>Jun. 30, 2024 USD ($)</t>
        </is>
      </c>
      <c r="C2" s="2" t="inlineStr">
        <is>
          <t>Jun. 30, 2024 CNY (¥)</t>
        </is>
      </c>
      <c r="D2" s="2" t="inlineStr">
        <is>
          <t>Jun. 30, 2023 CNY (¥)</t>
        </is>
      </c>
      <c r="E2" s="2" t="inlineStr">
        <is>
          <t>Dec. 31, 2023 USD ($)</t>
        </is>
      </c>
      <c r="F2" s="2" t="inlineStr">
        <is>
          <t>Dec. 31, 2023 CNY (¥)</t>
        </is>
      </c>
      <c r="G2" s="2" t="inlineStr">
        <is>
          <t>Dec. 31, 2022 CNY (¥)</t>
        </is>
      </c>
      <c r="H2" s="2" t="inlineStr">
        <is>
          <t>Dec. 31, 2021 CNY (¥)</t>
        </is>
      </c>
      <c r="I2" s="2" t="inlineStr">
        <is>
          <t>Jun. 30, 2024 CNY (¥)</t>
        </is>
      </c>
      <c r="J2" s="2" t="inlineStr">
        <is>
          <t>Dec. 31, 2023 CNY (¥)</t>
        </is>
      </c>
      <c r="K2" s="2" t="inlineStr">
        <is>
          <t>Dec. 31, 2022 USD ($)</t>
        </is>
      </c>
      <c r="L2" s="2" t="inlineStr">
        <is>
          <t>Dec. 31, 2022 CNY (¥)</t>
        </is>
      </c>
      <c r="M2" s="2" t="inlineStr">
        <is>
          <t>Dec. 31, 2020 CNY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flows from (used in) operating activities</t>
        </is>
      </c>
      <c r="B4" s="5" t="n">
        <v>-1630</v>
      </c>
      <c r="C4" s="6" t="n">
        <v>-11846</v>
      </c>
      <c r="D4" s="6" t="n">
        <v>3047</v>
      </c>
      <c r="E4" s="5" t="n">
        <v>1884</v>
      </c>
      <c r="F4" s="6" t="n">
        <v>13328</v>
      </c>
      <c r="G4" s="6" t="n">
        <v>-12786</v>
      </c>
      <c r="H4" s="6" t="n">
        <v>-1206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2000</v>
      </c>
      <c r="K5" s="4" t="inlineStr">
        <is>
          <t xml:space="preserve"> </t>
        </is>
      </c>
      <c r="L5" s="4" t="inlineStr">
        <is>
          <t xml:space="preserve"> </t>
        </is>
      </c>
      <c r="M5" s="4" t="inlineStr">
        <is>
          <t xml:space="preserve"> </t>
        </is>
      </c>
    </row>
    <row r="6">
      <c r="A6" s="4" t="inlineStr">
        <is>
          <t>Cash and cash equivalents</t>
        </is>
      </c>
      <c r="B6" s="5" t="n">
        <v>1208</v>
      </c>
      <c r="C6" s="4" t="inlineStr">
        <is>
          <t xml:space="preserve"> </t>
        </is>
      </c>
      <c r="D6" s="6" t="n">
        <v>32209</v>
      </c>
      <c r="E6" s="5" t="n">
        <v>671</v>
      </c>
      <c r="F6" s="4" t="inlineStr">
        <is>
          <t xml:space="preserve"> </t>
        </is>
      </c>
      <c r="G6" s="4" t="inlineStr">
        <is>
          <t xml:space="preserve"> </t>
        </is>
      </c>
      <c r="H6" s="6" t="n">
        <v>58359</v>
      </c>
      <c r="I6" s="6" t="n">
        <v>8779</v>
      </c>
      <c r="J6" s="6" t="n">
        <v>4753</v>
      </c>
      <c r="K6" s="5" t="n">
        <v>4478</v>
      </c>
      <c r="L6" s="6" t="n">
        <v>31695</v>
      </c>
      <c r="M6" s="6" t="n">
        <v>56580</v>
      </c>
    </row>
    <row r="7">
      <c r="A7" s="4" t="inlineStr">
        <is>
          <t>Translated exchange description</t>
        </is>
      </c>
      <c r="B7" s="4" t="inlineStr">
        <is>
          <t>US$1.00 = CNY7.2673</t>
        </is>
      </c>
      <c r="C7" s="4" t="inlineStr">
        <is>
          <t>US$1.00 = CNY7.2673</t>
        </is>
      </c>
      <c r="D7" s="4" t="inlineStr">
        <is>
          <t xml:space="preserve"> </t>
        </is>
      </c>
      <c r="E7" s="4" t="inlineStr">
        <is>
          <t>US$1.00
= CNY7.0786</t>
        </is>
      </c>
      <c r="F7" s="4" t="inlineStr">
        <is>
          <t>US$1.00
= CNY7.0786</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sheetData>
  <mergeCells count="4">
    <mergeCell ref="A1:A2"/>
    <mergeCell ref="B1:D1"/>
    <mergeCell ref="E1:H1"/>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CONTINUED OPERATIONS (Details) ¥ in Thousands, $ in Thousands</t>
        </is>
      </c>
      <c r="B1" s="2" t="inlineStr">
        <is>
          <t>6 Months Ended</t>
        </is>
      </c>
      <c r="E1" s="2" t="inlineStr">
        <is>
          <t>7 Months Ended</t>
        </is>
      </c>
      <c r="F1" s="2" t="inlineStr">
        <is>
          <t>12 Months Ended</t>
        </is>
      </c>
    </row>
    <row r="2">
      <c r="B2" s="2" t="inlineStr">
        <is>
          <t>Jun. 30, 2024 USD ($)</t>
        </is>
      </c>
      <c r="C2" s="2" t="inlineStr">
        <is>
          <t>Jun. 30, 2024 CNY (¥)</t>
        </is>
      </c>
      <c r="D2" s="2" t="inlineStr">
        <is>
          <t>Jun. 30, 2023 CNY (¥)</t>
        </is>
      </c>
      <c r="E2" s="2" t="inlineStr">
        <is>
          <t>Jul. 28, 2023 CNY (¥)</t>
        </is>
      </c>
      <c r="F2" s="2" t="inlineStr">
        <is>
          <t>Dec. 31, 2023 USD ($)</t>
        </is>
      </c>
      <c r="G2" s="2" t="inlineStr">
        <is>
          <t>Dec. 31, 2023 CNY (¥)</t>
        </is>
      </c>
      <c r="H2" s="2" t="inlineStr">
        <is>
          <t>Dec. 31, 2022 CNY (¥)</t>
        </is>
      </c>
      <c r="I2" s="2" t="inlineStr">
        <is>
          <t>Dec. 31, 2021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ministrative expenses</t>
        </is>
      </c>
      <c r="B4" s="5" t="n">
        <v>-550</v>
      </c>
      <c r="C4" s="6" t="n">
        <v>-3996</v>
      </c>
      <c r="D4" s="6" t="n">
        <v>-4879</v>
      </c>
      <c r="E4" s="4" t="inlineStr">
        <is>
          <t xml:space="preserve"> </t>
        </is>
      </c>
      <c r="F4" s="5" t="n">
        <v>-1820</v>
      </c>
      <c r="G4" s="6" t="n">
        <v>-12883</v>
      </c>
      <c r="H4" s="6" t="n">
        <v>-25248</v>
      </c>
      <c r="I4" s="6" t="n">
        <v>-11076</v>
      </c>
    </row>
    <row r="5">
      <c r="A5" s="4" t="inlineStr">
        <is>
          <t>Finance costs</t>
        </is>
      </c>
      <c r="B5" s="7" t="n">
        <v>-4</v>
      </c>
      <c r="C5" s="7" t="n">
        <v>-30</v>
      </c>
      <c r="D5" s="7" t="n">
        <v>-44</v>
      </c>
      <c r="E5" s="4" t="inlineStr">
        <is>
          <t xml:space="preserve"> </t>
        </is>
      </c>
      <c r="F5" s="7" t="n">
        <v>-7</v>
      </c>
      <c r="G5" s="7" t="n">
        <v>-48</v>
      </c>
      <c r="H5" s="7" t="n">
        <v>191</v>
      </c>
      <c r="I5" s="7" t="n">
        <v>-166</v>
      </c>
    </row>
    <row r="6">
      <c r="A6" s="4" t="inlineStr">
        <is>
          <t>Finance income</t>
        </is>
      </c>
      <c r="B6" s="7" t="n">
        <v>6</v>
      </c>
      <c r="C6" s="7" t="n">
        <v>42</v>
      </c>
      <c r="D6" s="7" t="n">
        <v>3</v>
      </c>
      <c r="E6" s="4" t="inlineStr">
        <is>
          <t xml:space="preserve"> </t>
        </is>
      </c>
      <c r="F6" s="7" t="n">
        <v>1</v>
      </c>
      <c r="G6" s="7" t="n">
        <v>5</v>
      </c>
      <c r="H6" s="7" t="n">
        <v>13</v>
      </c>
      <c r="I6" s="7" t="n">
        <v>13</v>
      </c>
    </row>
    <row r="7">
      <c r="A7" s="4" t="inlineStr">
        <is>
          <t>LOSS BEFORE INCOME TAX</t>
        </is>
      </c>
      <c r="B7" s="7" t="n">
        <v>-17</v>
      </c>
      <c r="C7" s="7" t="n">
        <v>-122</v>
      </c>
      <c r="D7" s="7" t="n">
        <v>-4506</v>
      </c>
      <c r="E7" s="4" t="inlineStr">
        <is>
          <t xml:space="preserve"> </t>
        </is>
      </c>
      <c r="F7" s="7" t="n">
        <v>-1177</v>
      </c>
      <c r="G7" s="7" t="n">
        <v>-8337</v>
      </c>
      <c r="H7" s="7" t="n">
        <v>-23338</v>
      </c>
      <c r="I7" s="7" t="n">
        <v>-48979</v>
      </c>
    </row>
    <row r="8">
      <c r="A8" s="4" t="inlineStr">
        <is>
          <t>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5095</v>
      </c>
    </row>
    <row r="9">
      <c r="A9" s="4" t="inlineStr">
        <is>
          <t>LOSS FOR THE PERIOD FROM THE DISCONTINUED OPERATIONS</t>
        </is>
      </c>
      <c r="B9" s="4" t="inlineStr">
        <is>
          <t xml:space="preserve"> </t>
        </is>
      </c>
      <c r="C9" s="4" t="inlineStr">
        <is>
          <t xml:space="preserve"> </t>
        </is>
      </c>
      <c r="D9" s="4" t="inlineStr">
        <is>
          <t xml:space="preserve"> </t>
        </is>
      </c>
      <c r="E9" s="4" t="inlineStr">
        <is>
          <t xml:space="preserve"> </t>
        </is>
      </c>
      <c r="F9" s="5" t="n">
        <v>-307</v>
      </c>
      <c r="G9" s="6" t="n">
        <v>-2175</v>
      </c>
      <c r="H9" s="7" t="n">
        <v>6906</v>
      </c>
      <c r="I9" s="7" t="n">
        <v>-3857</v>
      </c>
    </row>
    <row r="10">
      <c r="A10" s="4" t="inlineStr">
        <is>
          <t>PST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4" t="inlineStr">
        <is>
          <t xml:space="preserve"> </t>
        </is>
      </c>
      <c r="C12" s="4" t="inlineStr">
        <is>
          <t xml:space="preserve"> </t>
        </is>
      </c>
      <c r="D12" s="7" t="n">
        <v>12216</v>
      </c>
      <c r="E12" s="6" t="n">
        <v>12748</v>
      </c>
      <c r="F12" s="4" t="inlineStr">
        <is>
          <t xml:space="preserve"> </t>
        </is>
      </c>
      <c r="G12" s="4" t="inlineStr">
        <is>
          <t xml:space="preserve"> </t>
        </is>
      </c>
      <c r="H12" s="7" t="n">
        <v>20306</v>
      </c>
      <c r="I12" s="7" t="n">
        <v>18735</v>
      </c>
    </row>
    <row r="13">
      <c r="A13" s="4" t="inlineStr">
        <is>
          <t>Cost of sales</t>
        </is>
      </c>
      <c r="B13" s="4" t="inlineStr">
        <is>
          <t xml:space="preserve"> </t>
        </is>
      </c>
      <c r="C13" s="4" t="inlineStr">
        <is>
          <t xml:space="preserve"> </t>
        </is>
      </c>
      <c r="D13" s="7" t="n">
        <v>-5376</v>
      </c>
      <c r="E13" s="7" t="n">
        <v>-5872</v>
      </c>
      <c r="F13" s="4" t="inlineStr">
        <is>
          <t xml:space="preserve"> </t>
        </is>
      </c>
      <c r="G13" s="4" t="inlineStr">
        <is>
          <t xml:space="preserve"> </t>
        </is>
      </c>
      <c r="H13" s="7" t="n">
        <v>-14485</v>
      </c>
      <c r="I13" s="7" t="n">
        <v>-18494</v>
      </c>
    </row>
    <row r="14">
      <c r="A14" s="4" t="inlineStr">
        <is>
          <t>GROSS PROFIT</t>
        </is>
      </c>
      <c r="B14" s="4" t="inlineStr">
        <is>
          <t xml:space="preserve"> </t>
        </is>
      </c>
      <c r="C14" s="4" t="inlineStr">
        <is>
          <t xml:space="preserve"> </t>
        </is>
      </c>
      <c r="D14" s="7" t="n">
        <v>6840</v>
      </c>
      <c r="E14" s="7" t="n">
        <v>6876</v>
      </c>
      <c r="F14" s="4" t="inlineStr">
        <is>
          <t xml:space="preserve"> </t>
        </is>
      </c>
      <c r="G14" s="4" t="inlineStr">
        <is>
          <t xml:space="preserve"> </t>
        </is>
      </c>
      <c r="H14" s="7" t="n">
        <v>5821</v>
      </c>
      <c r="I14" s="7" t="n">
        <v>241</v>
      </c>
    </row>
    <row r="15">
      <c r="A15" s="4" t="inlineStr">
        <is>
          <t>Selling and distribution expenses</t>
        </is>
      </c>
      <c r="B15" s="4" t="inlineStr">
        <is>
          <t xml:space="preserve"> </t>
        </is>
      </c>
      <c r="C15" s="4" t="inlineStr">
        <is>
          <t xml:space="preserve"> </t>
        </is>
      </c>
      <c r="D15" s="7" t="n">
        <v>-420</v>
      </c>
      <c r="E15" s="7" t="n">
        <v>-442</v>
      </c>
      <c r="F15" s="4" t="inlineStr">
        <is>
          <t xml:space="preserve"> </t>
        </is>
      </c>
      <c r="G15" s="4" t="inlineStr">
        <is>
          <t xml:space="preserve"> </t>
        </is>
      </c>
      <c r="H15" s="7" t="n">
        <v>-700</v>
      </c>
      <c r="I15" s="7" t="n">
        <v>-922</v>
      </c>
    </row>
    <row r="16">
      <c r="A16" s="4" t="inlineStr">
        <is>
          <t>Administrative expenses</t>
        </is>
      </c>
      <c r="B16" s="4" t="inlineStr">
        <is>
          <t xml:space="preserve"> </t>
        </is>
      </c>
      <c r="C16" s="4" t="inlineStr">
        <is>
          <t xml:space="preserve"> </t>
        </is>
      </c>
      <c r="D16" s="7" t="n">
        <v>-5139</v>
      </c>
      <c r="E16" s="7" t="n">
        <v>-5699</v>
      </c>
      <c r="F16" s="4" t="inlineStr">
        <is>
          <t xml:space="preserve"> </t>
        </is>
      </c>
      <c r="G16" s="4" t="inlineStr">
        <is>
          <t xml:space="preserve"> </t>
        </is>
      </c>
      <c r="H16" s="7" t="n">
        <v>-11501</v>
      </c>
      <c r="I16" s="7" t="n">
        <v>-11793</v>
      </c>
    </row>
    <row r="17">
      <c r="A17" s="4" t="inlineStr">
        <is>
          <t>Other income</t>
        </is>
      </c>
      <c r="B17" s="4" t="inlineStr">
        <is>
          <t xml:space="preserve"> </t>
        </is>
      </c>
      <c r="C17" s="4" t="inlineStr">
        <is>
          <t xml:space="preserve"> </t>
        </is>
      </c>
      <c r="D17" s="7" t="n">
        <v>142</v>
      </c>
      <c r="E17" s="7" t="n">
        <v>142</v>
      </c>
      <c r="F17" s="4" t="inlineStr">
        <is>
          <t xml:space="preserve"> </t>
        </is>
      </c>
      <c r="G17" s="4" t="inlineStr">
        <is>
          <t xml:space="preserve"> </t>
        </is>
      </c>
      <c r="H17" s="7" t="n">
        <v>205</v>
      </c>
      <c r="I17" s="7" t="n">
        <v>-782</v>
      </c>
    </row>
    <row r="18">
      <c r="A18" s="4" t="inlineStr">
        <is>
          <t>Impairment losses on financial assets</t>
        </is>
      </c>
      <c r="B18" s="4" t="inlineStr">
        <is>
          <t xml:space="preserve"> </t>
        </is>
      </c>
      <c r="C18" s="4" t="inlineStr">
        <is>
          <t xml:space="preserve"> </t>
        </is>
      </c>
      <c r="D18" s="7" t="n">
        <v>-10763</v>
      </c>
      <c r="E18" s="7" t="n">
        <v>-9931</v>
      </c>
      <c r="F18" s="4" t="inlineStr">
        <is>
          <t xml:space="preserve"> </t>
        </is>
      </c>
      <c r="G18" s="4" t="inlineStr">
        <is>
          <t xml:space="preserve"> </t>
        </is>
      </c>
      <c r="H18" s="7" t="n">
        <v>1073</v>
      </c>
      <c r="I18" s="7" t="n">
        <v>-3330</v>
      </c>
    </row>
    <row r="19">
      <c r="A19" s="4" t="inlineStr">
        <is>
          <t>Finance costs</t>
        </is>
      </c>
      <c r="B19" s="4" t="inlineStr">
        <is>
          <t xml:space="preserve"> </t>
        </is>
      </c>
      <c r="C19" s="4" t="inlineStr">
        <is>
          <t xml:space="preserve"> </t>
        </is>
      </c>
      <c r="D19" s="7" t="n">
        <v>-1886</v>
      </c>
      <c r="E19" s="7" t="n">
        <v>-1906</v>
      </c>
      <c r="F19" s="4" t="inlineStr">
        <is>
          <t xml:space="preserve"> </t>
        </is>
      </c>
      <c r="G19" s="4" t="inlineStr">
        <is>
          <t xml:space="preserve"> </t>
        </is>
      </c>
      <c r="H19" s="7" t="n">
        <v>-3586</v>
      </c>
      <c r="I19" s="7" t="n">
        <v>-4193</v>
      </c>
    </row>
    <row r="20">
      <c r="A20" s="4" t="inlineStr">
        <is>
          <t>Finance income</t>
        </is>
      </c>
      <c r="B20" s="4" t="inlineStr">
        <is>
          <t xml:space="preserve"> </t>
        </is>
      </c>
      <c r="C20" s="4" t="inlineStr">
        <is>
          <t xml:space="preserve"> </t>
        </is>
      </c>
      <c r="D20" s="7" t="n">
        <v>8098</v>
      </c>
      <c r="E20" s="7" t="n">
        <v>8785</v>
      </c>
      <c r="F20" s="4" t="inlineStr">
        <is>
          <t xml:space="preserve"> </t>
        </is>
      </c>
      <c r="G20" s="4" t="inlineStr">
        <is>
          <t xml:space="preserve"> </t>
        </is>
      </c>
      <c r="H20" s="7" t="n">
        <v>15594</v>
      </c>
      <c r="I20" s="7" t="n">
        <v>16922</v>
      </c>
    </row>
    <row r="21">
      <c r="A21" s="4" t="inlineStr">
        <is>
          <t>LOSS BEFORE INCOME TAX</t>
        </is>
      </c>
      <c r="B21" s="4" t="inlineStr">
        <is>
          <t xml:space="preserve"> </t>
        </is>
      </c>
      <c r="C21" s="4" t="inlineStr">
        <is>
          <t xml:space="preserve"> </t>
        </is>
      </c>
      <c r="D21" s="7" t="n">
        <v>-3128</v>
      </c>
      <c r="E21" s="7" t="n">
        <v>-2175</v>
      </c>
      <c r="F21" s="4" t="inlineStr">
        <is>
          <t xml:space="preserve"> </t>
        </is>
      </c>
      <c r="G21" s="4" t="inlineStr">
        <is>
          <t xml:space="preserve"> </t>
        </is>
      </c>
      <c r="H21" s="7" t="n">
        <v>6906</v>
      </c>
      <c r="I21" s="7" t="n">
        <v>-3857</v>
      </c>
    </row>
    <row r="22">
      <c r="A22" s="4" t="inlineStr">
        <is>
          <t>Income tax expense</t>
        </is>
      </c>
      <c r="B22" s="4" t="inlineStr">
        <is>
          <t xml:space="preserve"> </t>
        </is>
      </c>
      <c r="C22" s="4" t="inlineStr">
        <is>
          <t xml:space="preserve"> </t>
        </is>
      </c>
      <c r="D22" s="7" t="n">
        <v>-1827</v>
      </c>
      <c r="E22" s="7" t="n">
        <v>-1931</v>
      </c>
      <c r="F22" s="4" t="inlineStr">
        <is>
          <t xml:space="preserve"> </t>
        </is>
      </c>
      <c r="G22" s="4" t="inlineStr">
        <is>
          <t xml:space="preserve"> </t>
        </is>
      </c>
      <c r="H22" s="7" t="n">
        <v>-5864</v>
      </c>
      <c r="I22" s="7" t="n">
        <v>-7230</v>
      </c>
    </row>
    <row r="23">
      <c r="A23" s="4" t="inlineStr">
        <is>
          <t>LOSS FOR THE PERIOD FROM THE DISCONTINUED OPERATIONS</t>
        </is>
      </c>
      <c r="B23" s="4" t="inlineStr">
        <is>
          <t xml:space="preserve"> </t>
        </is>
      </c>
      <c r="C23" s="4" t="inlineStr">
        <is>
          <t xml:space="preserve"> </t>
        </is>
      </c>
      <c r="D23" s="7" t="n">
        <v>-4955</v>
      </c>
      <c r="E23" s="7" t="n">
        <v>-4106</v>
      </c>
      <c r="F23" s="4" t="inlineStr">
        <is>
          <t xml:space="preserve"> </t>
        </is>
      </c>
      <c r="G23" s="4" t="inlineStr">
        <is>
          <t xml:space="preserve"> </t>
        </is>
      </c>
      <c r="H23" s="7" t="n">
        <v>1042</v>
      </c>
      <c r="I23" s="7" t="n">
        <v>-11087</v>
      </c>
    </row>
    <row r="24">
      <c r="A24" s="3" t="inlineStr">
        <is>
          <t>ATTRIBUTABLE T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 of the Company</t>
        </is>
      </c>
      <c r="B25" s="4" t="inlineStr">
        <is>
          <t xml:space="preserve"> </t>
        </is>
      </c>
      <c r="C25" s="4" t="inlineStr">
        <is>
          <t xml:space="preserve"> </t>
        </is>
      </c>
      <c r="D25" s="7" t="n">
        <v>-6236</v>
      </c>
      <c r="E25" s="7" t="n">
        <v>-5504</v>
      </c>
      <c r="F25" s="4" t="inlineStr">
        <is>
          <t xml:space="preserve"> </t>
        </is>
      </c>
      <c r="G25" s="4" t="inlineStr">
        <is>
          <t xml:space="preserve"> </t>
        </is>
      </c>
      <c r="H25" s="7" t="n">
        <v>-1285</v>
      </c>
      <c r="I25" s="7" t="n">
        <v>-4268</v>
      </c>
    </row>
    <row r="26">
      <c r="A26" s="4" t="inlineStr">
        <is>
          <t>Non-controlling interests</t>
        </is>
      </c>
      <c r="B26" s="4" t="inlineStr">
        <is>
          <t xml:space="preserve"> </t>
        </is>
      </c>
      <c r="C26" s="4" t="inlineStr">
        <is>
          <t xml:space="preserve"> </t>
        </is>
      </c>
      <c r="D26" s="6" t="n">
        <v>1281</v>
      </c>
      <c r="E26" s="6" t="n">
        <v>1398</v>
      </c>
      <c r="F26" s="4" t="inlineStr">
        <is>
          <t xml:space="preserve"> </t>
        </is>
      </c>
      <c r="G26" s="4" t="inlineStr">
        <is>
          <t xml:space="preserve"> </t>
        </is>
      </c>
      <c r="H26" s="6" t="n">
        <v>2327</v>
      </c>
      <c r="I26" s="6" t="n">
        <v>-6819</v>
      </c>
    </row>
  </sheetData>
  <mergeCells count="3">
    <mergeCell ref="A1:A2"/>
    <mergeCell ref="B1:D1"/>
    <mergeCell ref="F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ISCONTINUED OPERATIONS (Details 1) ¥ in Thousands, $ in Thousands</t>
        </is>
      </c>
      <c r="B1" s="2" t="inlineStr">
        <is>
          <t>Jun. 30, 2024 USD ($)</t>
        </is>
      </c>
      <c r="C1" s="2" t="inlineStr">
        <is>
          <t>Jun. 30, 2024 CNY (¥)</t>
        </is>
      </c>
      <c r="D1" s="2" t="inlineStr">
        <is>
          <t>Dec. 31, 2023 USD ($)</t>
        </is>
      </c>
      <c r="E1" s="2" t="inlineStr">
        <is>
          <t>Dec. 31, 2023 CNY (¥)</t>
        </is>
      </c>
      <c r="F1" s="2" t="inlineStr">
        <is>
          <t>Jul. 28, 2023 CNY (¥)</t>
        </is>
      </c>
      <c r="G1" s="2" t="inlineStr">
        <is>
          <t>Jun. 30, 2023 CNY (¥)</t>
        </is>
      </c>
      <c r="H1" s="2" t="inlineStr">
        <is>
          <t>Dec. 31, 2022 USD ($)</t>
        </is>
      </c>
      <c r="I1" s="2" t="inlineStr">
        <is>
          <t>Dec. 31, 2022 CNY (¥)</t>
        </is>
      </c>
      <c r="J1" s="2" t="inlineStr">
        <is>
          <t>Dec. 31, 2021 CNY (¥)</t>
        </is>
      </c>
      <c r="K1" s="2" t="inlineStr">
        <is>
          <t>Dec. 31, 2020 CNY (¥)</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operty, plant and equipment</t>
        </is>
      </c>
      <c r="B3" s="5" t="n">
        <v>7</v>
      </c>
      <c r="C3" s="6" t="n">
        <v>54</v>
      </c>
      <c r="D3" s="5" t="n">
        <v>7</v>
      </c>
      <c r="E3" s="6" t="n">
        <v>53</v>
      </c>
      <c r="F3" s="4" t="inlineStr">
        <is>
          <t xml:space="preserve"> </t>
        </is>
      </c>
      <c r="G3" s="4" t="inlineStr">
        <is>
          <t xml:space="preserve"> </t>
        </is>
      </c>
      <c r="H3" s="4" t="inlineStr">
        <is>
          <t xml:space="preserve"> </t>
        </is>
      </c>
      <c r="I3" s="6" t="n">
        <v>424</v>
      </c>
      <c r="J3" s="4" t="inlineStr">
        <is>
          <t xml:space="preserve"> </t>
        </is>
      </c>
      <c r="K3" s="4" t="inlineStr">
        <is>
          <t xml:space="preserve"> </t>
        </is>
      </c>
    </row>
    <row r="4">
      <c r="A4" s="4" t="inlineStr">
        <is>
          <t>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9381</v>
      </c>
      <c r="J4" s="4" t="inlineStr">
        <is>
          <t xml:space="preserve"> </t>
        </is>
      </c>
      <c r="K4" s="4" t="inlineStr">
        <is>
          <t xml:space="preserve"> </t>
        </is>
      </c>
    </row>
    <row r="5">
      <c r="A5" s="4" t="inlineStr">
        <is>
          <t>Trade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520</v>
      </c>
      <c r="J5" s="4" t="inlineStr">
        <is>
          <t xml:space="preserve"> </t>
        </is>
      </c>
      <c r="K5" s="4" t="inlineStr">
        <is>
          <t xml:space="preserve"> </t>
        </is>
      </c>
    </row>
    <row r="6">
      <c r="A6" s="4" t="inlineStr">
        <is>
          <t>Contrac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89713</v>
      </c>
      <c r="J6" s="4" t="inlineStr">
        <is>
          <t xml:space="preserve"> </t>
        </is>
      </c>
      <c r="K6" s="4" t="inlineStr">
        <is>
          <t xml:space="preserve"> </t>
        </is>
      </c>
    </row>
    <row r="7">
      <c r="A7" s="4" t="inlineStr">
        <is>
          <t>TOTAL NON-CURRENT ASSETS</t>
        </is>
      </c>
      <c r="B7" s="7" t="n">
        <v>34991</v>
      </c>
      <c r="C7" s="7" t="n">
        <v>254292</v>
      </c>
      <c r="D7" s="7" t="n">
        <v>35025</v>
      </c>
      <c r="E7" s="7" t="n">
        <v>247929</v>
      </c>
      <c r="F7" s="4" t="inlineStr">
        <is>
          <t xml:space="preserve"> </t>
        </is>
      </c>
      <c r="G7" s="4" t="inlineStr">
        <is>
          <t xml:space="preserve"> </t>
        </is>
      </c>
      <c r="H7" s="4" t="inlineStr">
        <is>
          <t xml:space="preserve"> </t>
        </is>
      </c>
      <c r="I7" s="7" t="n">
        <v>123035</v>
      </c>
      <c r="J7" s="4" t="inlineStr">
        <is>
          <t xml:space="preserve"> </t>
        </is>
      </c>
      <c r="K7" s="4" t="inlineStr">
        <is>
          <t xml:space="preserve"> </t>
        </is>
      </c>
    </row>
    <row r="8">
      <c r="A8" s="3" t="inlineStr">
        <is>
          <t>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nto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729</v>
      </c>
      <c r="J9" s="4" t="inlineStr">
        <is>
          <t xml:space="preserve"> </t>
        </is>
      </c>
      <c r="K9" s="4" t="inlineStr">
        <is>
          <t xml:space="preserve"> </t>
        </is>
      </c>
    </row>
    <row r="10">
      <c r="A10" s="4" t="inlineStr">
        <is>
          <t>Trade receivables -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57280</v>
      </c>
      <c r="J10" s="4" t="inlineStr">
        <is>
          <t xml:space="preserve"> </t>
        </is>
      </c>
      <c r="K10" s="4" t="inlineStr">
        <is>
          <t xml:space="preserve"> </t>
        </is>
      </c>
    </row>
    <row r="11">
      <c r="A11" s="4" t="inlineStr">
        <is>
          <t>Bill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8500</v>
      </c>
      <c r="J11" s="4" t="inlineStr">
        <is>
          <t xml:space="preserve"> </t>
        </is>
      </c>
      <c r="K11" s="4" t="inlineStr">
        <is>
          <t xml:space="preserve"> </t>
        </is>
      </c>
    </row>
    <row r="12">
      <c r="A12" s="4" t="inlineStr">
        <is>
          <t>Contract assets -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1647</v>
      </c>
      <c r="J12" s="4" t="inlineStr">
        <is>
          <t xml:space="preserve"> </t>
        </is>
      </c>
      <c r="K12" s="4" t="inlineStr">
        <is>
          <t xml:space="preserve"> </t>
        </is>
      </c>
    </row>
    <row r="13">
      <c r="A13" s="4" t="inlineStr">
        <is>
          <t>Prepayments</t>
        </is>
      </c>
      <c r="B13" s="7" t="n">
        <v>147</v>
      </c>
      <c r="C13" s="7" t="n">
        <v>1067</v>
      </c>
      <c r="D13" s="7" t="n">
        <v>156</v>
      </c>
      <c r="E13" s="7" t="n">
        <v>1107</v>
      </c>
      <c r="F13" s="4" t="inlineStr">
        <is>
          <t xml:space="preserve"> </t>
        </is>
      </c>
      <c r="G13" s="4" t="inlineStr">
        <is>
          <t xml:space="preserve"> </t>
        </is>
      </c>
      <c r="H13" s="4" t="inlineStr">
        <is>
          <t xml:space="preserve"> </t>
        </is>
      </c>
      <c r="I13" s="7" t="n">
        <v>1732</v>
      </c>
      <c r="J13" s="4" t="inlineStr">
        <is>
          <t xml:space="preserve"> </t>
        </is>
      </c>
      <c r="K13" s="4" t="inlineStr">
        <is>
          <t xml:space="preserve"> </t>
        </is>
      </c>
    </row>
    <row r="14">
      <c r="A14" s="4" t="inlineStr">
        <is>
          <t>Other receivable</t>
        </is>
      </c>
      <c r="B14" s="7" t="n">
        <v>3</v>
      </c>
      <c r="C14" s="7" t="n">
        <v>21</v>
      </c>
      <c r="D14" s="7" t="n">
        <v>3</v>
      </c>
      <c r="E14" s="7" t="n">
        <v>18</v>
      </c>
      <c r="F14" s="4" t="inlineStr">
        <is>
          <t xml:space="preserve"> </t>
        </is>
      </c>
      <c r="G14" s="4" t="inlineStr">
        <is>
          <t xml:space="preserve"> </t>
        </is>
      </c>
      <c r="H14" s="4" t="inlineStr">
        <is>
          <t xml:space="preserve"> </t>
        </is>
      </c>
      <c r="I14" s="7" t="n">
        <v>82733</v>
      </c>
      <c r="J14" s="4" t="inlineStr">
        <is>
          <t xml:space="preserve"> </t>
        </is>
      </c>
      <c r="K14" s="4" t="inlineStr">
        <is>
          <t xml:space="preserve"> </t>
        </is>
      </c>
    </row>
    <row r="15">
      <c r="A15" s="4" t="inlineStr">
        <is>
          <t>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3160</v>
      </c>
      <c r="J15" s="4" t="inlineStr">
        <is>
          <t xml:space="preserve"> </t>
        </is>
      </c>
      <c r="K15" s="4" t="inlineStr">
        <is>
          <t xml:space="preserve"> </t>
        </is>
      </c>
    </row>
    <row r="16">
      <c r="A16" s="4" t="inlineStr">
        <is>
          <t>Cash and cash equivalents</t>
        </is>
      </c>
      <c r="B16" s="7" t="n">
        <v>1208</v>
      </c>
      <c r="C16" s="7" t="n">
        <v>8779</v>
      </c>
      <c r="D16" s="7" t="n">
        <v>671</v>
      </c>
      <c r="E16" s="7" t="n">
        <v>4753</v>
      </c>
      <c r="F16" s="4" t="inlineStr">
        <is>
          <t xml:space="preserve"> </t>
        </is>
      </c>
      <c r="G16" s="6" t="n">
        <v>32209</v>
      </c>
      <c r="H16" s="5" t="n">
        <v>4478</v>
      </c>
      <c r="I16" s="7" t="n">
        <v>31695</v>
      </c>
      <c r="J16" s="6" t="n">
        <v>58359</v>
      </c>
      <c r="K16" s="6" t="n">
        <v>56580</v>
      </c>
    </row>
    <row r="17">
      <c r="A17" s="4" t="inlineStr">
        <is>
          <t>TOTAL CURRENT ASSETS</t>
        </is>
      </c>
      <c r="B17" s="7" t="n">
        <v>1358</v>
      </c>
      <c r="C17" s="7" t="n">
        <v>9867</v>
      </c>
      <c r="D17" s="7" t="n">
        <v>830</v>
      </c>
      <c r="E17" s="7" t="n">
        <v>5878</v>
      </c>
      <c r="F17" s="4" t="inlineStr">
        <is>
          <t xml:space="preserve"> </t>
        </is>
      </c>
      <c r="G17" s="4" t="inlineStr">
        <is>
          <t xml:space="preserve"> </t>
        </is>
      </c>
      <c r="H17" s="4" t="inlineStr">
        <is>
          <t xml:space="preserve"> </t>
        </is>
      </c>
      <c r="I17" s="7" t="n">
        <v>196956</v>
      </c>
      <c r="J17" s="4" t="inlineStr">
        <is>
          <t xml:space="preserve"> </t>
        </is>
      </c>
      <c r="K17" s="4" t="inlineStr">
        <is>
          <t xml:space="preserve"> </t>
        </is>
      </c>
    </row>
    <row r="18">
      <c r="A18" s="4" t="inlineStr">
        <is>
          <t>TOTAL ASSETS</t>
        </is>
      </c>
      <c r="B18" s="7" t="n">
        <v>36349</v>
      </c>
      <c r="C18" s="7" t="n">
        <v>264159</v>
      </c>
      <c r="D18" s="7" t="n">
        <v>35855</v>
      </c>
      <c r="E18" s="7" t="n">
        <v>253807</v>
      </c>
      <c r="F18" s="4" t="inlineStr">
        <is>
          <t xml:space="preserve"> </t>
        </is>
      </c>
      <c r="G18" s="4" t="inlineStr">
        <is>
          <t xml:space="preserve"> </t>
        </is>
      </c>
      <c r="H18" s="4" t="inlineStr">
        <is>
          <t xml:space="preserve"> </t>
        </is>
      </c>
      <c r="I18" s="7" t="n">
        <v>319991</v>
      </c>
      <c r="J18" s="4" t="inlineStr">
        <is>
          <t xml:space="preserve"> </t>
        </is>
      </c>
      <c r="K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de payables</t>
        </is>
      </c>
      <c r="B20" s="7" t="n">
        <v>14</v>
      </c>
      <c r="C20" s="7" t="n">
        <v>100</v>
      </c>
      <c r="D20" s="7" t="n">
        <v>14</v>
      </c>
      <c r="E20" s="7" t="n">
        <v>100</v>
      </c>
      <c r="F20" s="4" t="inlineStr">
        <is>
          <t xml:space="preserve"> </t>
        </is>
      </c>
      <c r="G20" s="4" t="inlineStr">
        <is>
          <t xml:space="preserve"> </t>
        </is>
      </c>
      <c r="H20" s="4" t="inlineStr">
        <is>
          <t xml:space="preserve"> </t>
        </is>
      </c>
      <c r="I20" s="7" t="n">
        <v>20326</v>
      </c>
      <c r="J20" s="4" t="inlineStr">
        <is>
          <t xml:space="preserve"> </t>
        </is>
      </c>
      <c r="K20" s="4" t="inlineStr">
        <is>
          <t xml:space="preserve"> </t>
        </is>
      </c>
    </row>
    <row r="21">
      <c r="A21" s="4" t="inlineStr">
        <is>
          <t>Contrac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690</v>
      </c>
      <c r="J21" s="4" t="inlineStr">
        <is>
          <t xml:space="preserve"> </t>
        </is>
      </c>
      <c r="K21" s="4" t="inlineStr">
        <is>
          <t xml:space="preserve"> </t>
        </is>
      </c>
    </row>
    <row r="22">
      <c r="A22" s="4" t="inlineStr">
        <is>
          <t>Other payables and accruals</t>
        </is>
      </c>
      <c r="B22" s="7" t="n">
        <v>10926</v>
      </c>
      <c r="C22" s="7" t="n">
        <v>79405</v>
      </c>
      <c r="D22" s="7" t="n">
        <v>11669</v>
      </c>
      <c r="E22" s="7" t="n">
        <v>82610</v>
      </c>
      <c r="F22" s="4" t="inlineStr">
        <is>
          <t xml:space="preserve"> </t>
        </is>
      </c>
      <c r="G22" s="4" t="inlineStr">
        <is>
          <t xml:space="preserve"> </t>
        </is>
      </c>
      <c r="H22" s="4" t="inlineStr">
        <is>
          <t xml:space="preserve"> </t>
        </is>
      </c>
      <c r="I22" s="7" t="n">
        <v>16724</v>
      </c>
      <c r="J22" s="4" t="inlineStr">
        <is>
          <t xml:space="preserve"> </t>
        </is>
      </c>
      <c r="K22" s="4" t="inlineStr">
        <is>
          <t xml:space="preserve"> </t>
        </is>
      </c>
    </row>
    <row r="23">
      <c r="A23" s="4" t="inlineStr">
        <is>
          <t>Income tax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0732</v>
      </c>
      <c r="J23" s="4" t="inlineStr">
        <is>
          <t xml:space="preserve"> </t>
        </is>
      </c>
      <c r="K23" s="4" t="inlineStr">
        <is>
          <t xml:space="preserve"> </t>
        </is>
      </c>
    </row>
    <row r="24">
      <c r="A24" s="4" t="inlineStr">
        <is>
          <t>Interest-bearing loans and borrowings -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71000</v>
      </c>
      <c r="J24" s="4" t="inlineStr">
        <is>
          <t xml:space="preserve"> </t>
        </is>
      </c>
      <c r="K24" s="4" t="inlineStr">
        <is>
          <t xml:space="preserve"> </t>
        </is>
      </c>
    </row>
    <row r="25">
      <c r="A25" s="4" t="inlineStr">
        <is>
          <t>Lease liabilities - current</t>
        </is>
      </c>
      <c r="B25" s="7" t="n">
        <v>52</v>
      </c>
      <c r="C25" s="7" t="n">
        <v>376</v>
      </c>
      <c r="D25" s="7" t="n">
        <v>51</v>
      </c>
      <c r="E25" s="7" t="n">
        <v>360</v>
      </c>
      <c r="F25" s="4" t="inlineStr">
        <is>
          <t xml:space="preserve"> </t>
        </is>
      </c>
      <c r="G25" s="4" t="inlineStr">
        <is>
          <t xml:space="preserve"> </t>
        </is>
      </c>
      <c r="H25" s="4" t="inlineStr">
        <is>
          <t xml:space="preserve"> </t>
        </is>
      </c>
      <c r="I25" s="7" t="n">
        <v>1317</v>
      </c>
      <c r="J25" s="4" t="inlineStr">
        <is>
          <t xml:space="preserve"> </t>
        </is>
      </c>
      <c r="K25" s="4" t="inlineStr">
        <is>
          <t xml:space="preserve"> </t>
        </is>
      </c>
    </row>
    <row r="26">
      <c r="A26" s="4" t="inlineStr">
        <is>
          <t>Due to related companies</t>
        </is>
      </c>
      <c r="B26" s="7" t="n">
        <v>856</v>
      </c>
      <c r="C26" s="7" t="n">
        <v>6221</v>
      </c>
      <c r="D26" s="7" t="n">
        <v>1281</v>
      </c>
      <c r="E26" s="7" t="n">
        <v>9069</v>
      </c>
      <c r="F26" s="4" t="inlineStr">
        <is>
          <t xml:space="preserve"> </t>
        </is>
      </c>
      <c r="G26" s="4" t="inlineStr">
        <is>
          <t xml:space="preserve"> </t>
        </is>
      </c>
      <c r="H26" s="4" t="inlineStr">
        <is>
          <t xml:space="preserve"> </t>
        </is>
      </c>
      <c r="I26" s="7" t="n">
        <v>3408</v>
      </c>
      <c r="J26" s="4" t="inlineStr">
        <is>
          <t xml:space="preserve"> </t>
        </is>
      </c>
      <c r="K26" s="4" t="inlineStr">
        <is>
          <t xml:space="preserve"> </t>
        </is>
      </c>
    </row>
    <row r="27">
      <c r="A27" s="4" t="inlineStr">
        <is>
          <t>TOTAL CURRENT LIABILITIES</t>
        </is>
      </c>
      <c r="B27" s="7" t="n">
        <v>23095</v>
      </c>
      <c r="C27" s="7" t="n">
        <v>167838</v>
      </c>
      <c r="D27" s="7" t="n">
        <v>25118</v>
      </c>
      <c r="E27" s="7" t="n">
        <v>177812</v>
      </c>
      <c r="F27" s="4" t="inlineStr">
        <is>
          <t xml:space="preserve"> </t>
        </is>
      </c>
      <c r="G27" s="4" t="inlineStr">
        <is>
          <t xml:space="preserve"> </t>
        </is>
      </c>
      <c r="H27" s="4" t="inlineStr">
        <is>
          <t xml:space="preserve"> </t>
        </is>
      </c>
      <c r="I27" s="7" t="n">
        <v>64668</v>
      </c>
      <c r="J27" s="4" t="inlineStr">
        <is>
          <t xml:space="preserve"> </t>
        </is>
      </c>
      <c r="K27" s="4" t="inlineStr">
        <is>
          <t xml:space="preserve"> </t>
        </is>
      </c>
    </row>
    <row r="28">
      <c r="A28" s="3" t="inlineStr">
        <is>
          <t>NON-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tax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5276</v>
      </c>
      <c r="J29" s="4" t="inlineStr">
        <is>
          <t xml:space="preserve"> </t>
        </is>
      </c>
      <c r="K29" s="4" t="inlineStr">
        <is>
          <t xml:space="preserve"> </t>
        </is>
      </c>
    </row>
    <row r="30">
      <c r="A30" s="4" t="inlineStr">
        <is>
          <t>Lease liabilities - non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598</v>
      </c>
      <c r="J30" s="4" t="inlineStr">
        <is>
          <t xml:space="preserve"> </t>
        </is>
      </c>
      <c r="K30" s="4" t="inlineStr">
        <is>
          <t xml:space="preserve"> </t>
        </is>
      </c>
    </row>
    <row r="31">
      <c r="A31" s="4" t="inlineStr">
        <is>
          <t>TOTAL NON-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77874</v>
      </c>
      <c r="J31" s="4" t="inlineStr">
        <is>
          <t xml:space="preserve"> </t>
        </is>
      </c>
      <c r="K31" s="4" t="inlineStr">
        <is>
          <t xml:space="preserve"> </t>
        </is>
      </c>
    </row>
    <row r="32">
      <c r="A32" s="4" t="inlineStr">
        <is>
          <t>TOTAL LIABILITIES</t>
        </is>
      </c>
      <c r="B32" s="7" t="n">
        <v>23095</v>
      </c>
      <c r="C32" s="7" t="n">
        <v>167838</v>
      </c>
      <c r="D32" s="7" t="n">
        <v>25118</v>
      </c>
      <c r="E32" s="7" t="n">
        <v>177812</v>
      </c>
      <c r="F32" s="4" t="inlineStr">
        <is>
          <t xml:space="preserve"> </t>
        </is>
      </c>
      <c r="G32" s="4" t="inlineStr">
        <is>
          <t xml:space="preserve"> </t>
        </is>
      </c>
      <c r="H32" s="4" t="inlineStr">
        <is>
          <t xml:space="preserve"> </t>
        </is>
      </c>
      <c r="I32" s="7" t="n">
        <v>142542</v>
      </c>
      <c r="J32" s="4" t="inlineStr">
        <is>
          <t xml:space="preserve"> </t>
        </is>
      </c>
      <c r="K32" s="4" t="inlineStr">
        <is>
          <t xml:space="preserve"> </t>
        </is>
      </c>
    </row>
    <row r="33">
      <c r="A33" s="4" t="inlineStr">
        <is>
          <t>NET ASSETS</t>
        </is>
      </c>
      <c r="B33" s="7" t="n">
        <v>13254</v>
      </c>
      <c r="C33" s="7" t="n">
        <v>96321</v>
      </c>
      <c r="D33" s="7" t="n">
        <v>10737</v>
      </c>
      <c r="E33" s="7" t="n">
        <v>75995</v>
      </c>
      <c r="F33" s="4" t="inlineStr">
        <is>
          <t xml:space="preserve"> </t>
        </is>
      </c>
      <c r="G33" s="4" t="inlineStr">
        <is>
          <t xml:space="preserve"> </t>
        </is>
      </c>
      <c r="H33" s="4" t="inlineStr">
        <is>
          <t xml:space="preserve"> </t>
        </is>
      </c>
      <c r="I33" s="7" t="n">
        <v>177449</v>
      </c>
      <c r="J33" s="4" t="inlineStr">
        <is>
          <t xml:space="preserve"> </t>
        </is>
      </c>
      <c r="K33" s="4" t="inlineStr">
        <is>
          <t xml:space="preserve"> </t>
        </is>
      </c>
    </row>
    <row r="34">
      <c r="A34" s="4" t="inlineStr">
        <is>
          <t>Equity attributable to owners of the Company</t>
        </is>
      </c>
      <c r="B34" s="7" t="n">
        <v>13254</v>
      </c>
      <c r="C34" s="7" t="n">
        <v>96321</v>
      </c>
      <c r="D34" s="7" t="n">
        <v>10737</v>
      </c>
      <c r="E34" s="7" t="n">
        <v>75995</v>
      </c>
      <c r="F34" s="4" t="inlineStr">
        <is>
          <t xml:space="preserve"> </t>
        </is>
      </c>
      <c r="G34" s="4" t="inlineStr">
        <is>
          <t xml:space="preserve"> </t>
        </is>
      </c>
      <c r="H34" s="4" t="inlineStr">
        <is>
          <t xml:space="preserve"> </t>
        </is>
      </c>
      <c r="I34" s="7" t="n">
        <v>67769</v>
      </c>
      <c r="J34" s="4" t="inlineStr">
        <is>
          <t xml:space="preserve"> </t>
        </is>
      </c>
      <c r="K34" s="4" t="inlineStr">
        <is>
          <t xml:space="preserve"> </t>
        </is>
      </c>
    </row>
    <row r="35">
      <c r="A35" s="4" t="inlineStr">
        <is>
          <t>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09680</v>
      </c>
      <c r="J35" s="4" t="inlineStr">
        <is>
          <t xml:space="preserve"> </t>
        </is>
      </c>
      <c r="K35" s="4" t="inlineStr">
        <is>
          <t xml:space="preserve"> </t>
        </is>
      </c>
    </row>
    <row r="36">
      <c r="A36" s="4" t="inlineStr">
        <is>
          <t>PST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ON-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perty, plant and equipment</t>
        </is>
      </c>
      <c r="B38" s="4" t="inlineStr">
        <is>
          <t xml:space="preserve"> </t>
        </is>
      </c>
      <c r="C38" s="4" t="inlineStr">
        <is>
          <t xml:space="preserve"> </t>
        </is>
      </c>
      <c r="D38" s="4" t="inlineStr">
        <is>
          <t xml:space="preserve"> </t>
        </is>
      </c>
      <c r="E38" s="4" t="inlineStr">
        <is>
          <t xml:space="preserve"> </t>
        </is>
      </c>
      <c r="F38" s="6" t="n">
        <v>282</v>
      </c>
      <c r="G38" s="4" t="inlineStr">
        <is>
          <t xml:space="preserve"> </t>
        </is>
      </c>
      <c r="H38" s="4" t="inlineStr">
        <is>
          <t xml:space="preserve"> </t>
        </is>
      </c>
      <c r="I38" s="7" t="n">
        <v>367</v>
      </c>
      <c r="J38" s="4" t="inlineStr">
        <is>
          <t xml:space="preserve"> </t>
        </is>
      </c>
      <c r="K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7" t="n">
        <v>18921</v>
      </c>
      <c r="G39" s="4" t="inlineStr">
        <is>
          <t xml:space="preserve"> </t>
        </is>
      </c>
      <c r="H39" s="4" t="inlineStr">
        <is>
          <t xml:space="preserve"> </t>
        </is>
      </c>
      <c r="I39" s="7" t="n">
        <v>19381</v>
      </c>
      <c r="J39" s="4" t="inlineStr">
        <is>
          <t xml:space="preserve"> </t>
        </is>
      </c>
      <c r="K39" s="4" t="inlineStr">
        <is>
          <t xml:space="preserve"> </t>
        </is>
      </c>
    </row>
    <row r="40">
      <c r="A40" s="4" t="inlineStr">
        <is>
          <t>Right-of-use Assets</t>
        </is>
      </c>
      <c r="B40" s="4" t="inlineStr">
        <is>
          <t xml:space="preserve"> </t>
        </is>
      </c>
      <c r="C40" s="4" t="inlineStr">
        <is>
          <t xml:space="preserve"> </t>
        </is>
      </c>
      <c r="D40" s="4" t="inlineStr">
        <is>
          <t xml:space="preserve"> </t>
        </is>
      </c>
      <c r="E40" s="4" t="inlineStr">
        <is>
          <t xml:space="preserve"> </t>
        </is>
      </c>
      <c r="F40" s="7" t="n">
        <v>1621</v>
      </c>
      <c r="G40" s="4" t="inlineStr">
        <is>
          <t xml:space="preserve"> </t>
        </is>
      </c>
      <c r="H40" s="4" t="inlineStr">
        <is>
          <t xml:space="preserve"> </t>
        </is>
      </c>
      <c r="I40" s="7" t="n">
        <v>1980</v>
      </c>
      <c r="J40" s="4" t="inlineStr">
        <is>
          <t xml:space="preserve"> </t>
        </is>
      </c>
      <c r="K40" s="4" t="inlineStr">
        <is>
          <t xml:space="preserve"> </t>
        </is>
      </c>
    </row>
    <row r="41">
      <c r="A41" s="4" t="inlineStr">
        <is>
          <t>Trade receivables</t>
        </is>
      </c>
      <c r="B41" s="4" t="inlineStr">
        <is>
          <t xml:space="preserve"> </t>
        </is>
      </c>
      <c r="C41" s="4" t="inlineStr">
        <is>
          <t xml:space="preserve"> </t>
        </is>
      </c>
      <c r="D41" s="4" t="inlineStr">
        <is>
          <t xml:space="preserve"> </t>
        </is>
      </c>
      <c r="E41" s="4" t="inlineStr">
        <is>
          <t xml:space="preserve"> </t>
        </is>
      </c>
      <c r="F41" s="7" t="n">
        <v>4714</v>
      </c>
      <c r="G41" s="4" t="inlineStr">
        <is>
          <t xml:space="preserve"> </t>
        </is>
      </c>
      <c r="H41" s="4" t="inlineStr">
        <is>
          <t xml:space="preserve"> </t>
        </is>
      </c>
      <c r="I41" s="7" t="n">
        <v>10520</v>
      </c>
      <c r="J41" s="4" t="inlineStr">
        <is>
          <t xml:space="preserve"> </t>
        </is>
      </c>
      <c r="K41" s="4" t="inlineStr">
        <is>
          <t xml:space="preserve"> </t>
        </is>
      </c>
    </row>
    <row r="42">
      <c r="A42" s="4" t="inlineStr">
        <is>
          <t>Contract assets</t>
        </is>
      </c>
      <c r="B42" s="4" t="inlineStr">
        <is>
          <t xml:space="preserve"> </t>
        </is>
      </c>
      <c r="C42" s="4" t="inlineStr">
        <is>
          <t xml:space="preserve"> </t>
        </is>
      </c>
      <c r="D42" s="4" t="inlineStr">
        <is>
          <t xml:space="preserve"> </t>
        </is>
      </c>
      <c r="E42" s="4" t="inlineStr">
        <is>
          <t xml:space="preserve"> </t>
        </is>
      </c>
      <c r="F42" s="7" t="n">
        <v>88423</v>
      </c>
      <c r="G42" s="4" t="inlineStr">
        <is>
          <t xml:space="preserve"> </t>
        </is>
      </c>
      <c r="H42" s="4" t="inlineStr">
        <is>
          <t xml:space="preserve"> </t>
        </is>
      </c>
      <c r="I42" s="7" t="n">
        <v>89713</v>
      </c>
      <c r="J42" s="4" t="inlineStr">
        <is>
          <t xml:space="preserve"> </t>
        </is>
      </c>
      <c r="K42" s="4" t="inlineStr">
        <is>
          <t xml:space="preserve"> </t>
        </is>
      </c>
    </row>
    <row r="43">
      <c r="A43" s="4" t="inlineStr">
        <is>
          <t>TOTAL NON-CURRENT ASSETS</t>
        </is>
      </c>
      <c r="B43" s="4" t="inlineStr">
        <is>
          <t xml:space="preserve"> </t>
        </is>
      </c>
      <c r="C43" s="4" t="inlineStr">
        <is>
          <t xml:space="preserve"> </t>
        </is>
      </c>
      <c r="D43" s="4" t="inlineStr">
        <is>
          <t xml:space="preserve"> </t>
        </is>
      </c>
      <c r="E43" s="4" t="inlineStr">
        <is>
          <t xml:space="preserve"> </t>
        </is>
      </c>
      <c r="F43" s="7" t="n">
        <v>113961</v>
      </c>
      <c r="G43" s="4" t="inlineStr">
        <is>
          <t xml:space="preserve"> </t>
        </is>
      </c>
      <c r="H43" s="4" t="inlineStr">
        <is>
          <t xml:space="preserve"> </t>
        </is>
      </c>
      <c r="I43" s="7" t="n">
        <v>121961</v>
      </c>
      <c r="J43" s="4" t="inlineStr">
        <is>
          <t xml:space="preserve"> </t>
        </is>
      </c>
      <c r="K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ventories</t>
        </is>
      </c>
      <c r="B45" s="4" t="inlineStr">
        <is>
          <t xml:space="preserve"> </t>
        </is>
      </c>
      <c r="C45" s="4" t="inlineStr">
        <is>
          <t xml:space="preserve"> </t>
        </is>
      </c>
      <c r="D45" s="4" t="inlineStr">
        <is>
          <t xml:space="preserve"> </t>
        </is>
      </c>
      <c r="E45" s="4" t="inlineStr">
        <is>
          <t xml:space="preserve"> </t>
        </is>
      </c>
      <c r="F45" s="7" t="n">
        <v>911</v>
      </c>
      <c r="G45" s="4" t="inlineStr">
        <is>
          <t xml:space="preserve"> </t>
        </is>
      </c>
      <c r="H45" s="4" t="inlineStr">
        <is>
          <t xml:space="preserve"> </t>
        </is>
      </c>
      <c r="I45" s="7" t="n">
        <v>729</v>
      </c>
      <c r="J45" s="4" t="inlineStr">
        <is>
          <t xml:space="preserve"> </t>
        </is>
      </c>
      <c r="K45" s="4" t="inlineStr">
        <is>
          <t xml:space="preserve"> </t>
        </is>
      </c>
    </row>
    <row r="46">
      <c r="A46" s="4" t="inlineStr">
        <is>
          <t>Trade receivables - current</t>
        </is>
      </c>
      <c r="B46" s="4" t="inlineStr">
        <is>
          <t xml:space="preserve"> </t>
        </is>
      </c>
      <c r="C46" s="4" t="inlineStr">
        <is>
          <t xml:space="preserve"> </t>
        </is>
      </c>
      <c r="D46" s="4" t="inlineStr">
        <is>
          <t xml:space="preserve"> </t>
        </is>
      </c>
      <c r="E46" s="4" t="inlineStr">
        <is>
          <t xml:space="preserve"> </t>
        </is>
      </c>
      <c r="F46" s="7" t="n">
        <v>56277</v>
      </c>
      <c r="G46" s="4" t="inlineStr">
        <is>
          <t xml:space="preserve"> </t>
        </is>
      </c>
      <c r="H46" s="4" t="inlineStr">
        <is>
          <t xml:space="preserve"> </t>
        </is>
      </c>
      <c r="I46" s="7" t="n">
        <v>46760</v>
      </c>
      <c r="J46" s="4" t="inlineStr">
        <is>
          <t xml:space="preserve"> </t>
        </is>
      </c>
      <c r="K46" s="4" t="inlineStr">
        <is>
          <t xml:space="preserve"> </t>
        </is>
      </c>
    </row>
    <row r="47">
      <c r="A47" s="4" t="inlineStr">
        <is>
          <t>Bills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8500</v>
      </c>
      <c r="J47" s="4" t="inlineStr">
        <is>
          <t xml:space="preserve"> </t>
        </is>
      </c>
      <c r="K47" s="4" t="inlineStr">
        <is>
          <t xml:space="preserve"> </t>
        </is>
      </c>
    </row>
    <row r="48">
      <c r="A48" s="4" t="inlineStr">
        <is>
          <t>Contract assets - current</t>
        </is>
      </c>
      <c r="B48" s="4" t="inlineStr">
        <is>
          <t xml:space="preserve"> </t>
        </is>
      </c>
      <c r="C48" s="4" t="inlineStr">
        <is>
          <t xml:space="preserve"> </t>
        </is>
      </c>
      <c r="D48" s="4" t="inlineStr">
        <is>
          <t xml:space="preserve"> </t>
        </is>
      </c>
      <c r="E48" s="4" t="inlineStr">
        <is>
          <t xml:space="preserve"> </t>
        </is>
      </c>
      <c r="F48" s="7" t="n">
        <v>17842</v>
      </c>
      <c r="G48" s="4" t="inlineStr">
        <is>
          <t xml:space="preserve"> </t>
        </is>
      </c>
      <c r="H48" s="4" t="inlineStr">
        <is>
          <t xml:space="preserve"> </t>
        </is>
      </c>
      <c r="I48" s="7" t="n">
        <v>21647</v>
      </c>
      <c r="J48" s="4" t="inlineStr">
        <is>
          <t xml:space="preserve"> </t>
        </is>
      </c>
      <c r="K48" s="4" t="inlineStr">
        <is>
          <t xml:space="preserve"> </t>
        </is>
      </c>
    </row>
    <row r="49">
      <c r="A49" s="4" t="inlineStr">
        <is>
          <t>Prepayments</t>
        </is>
      </c>
      <c r="B49" s="4" t="inlineStr">
        <is>
          <t xml:space="preserve"> </t>
        </is>
      </c>
      <c r="C49" s="4" t="inlineStr">
        <is>
          <t xml:space="preserve"> </t>
        </is>
      </c>
      <c r="D49" s="4" t="inlineStr">
        <is>
          <t xml:space="preserve"> </t>
        </is>
      </c>
      <c r="E49" s="4" t="inlineStr">
        <is>
          <t xml:space="preserve"> </t>
        </is>
      </c>
      <c r="F49" s="7" t="n">
        <v>902</v>
      </c>
      <c r="G49" s="4" t="inlineStr">
        <is>
          <t xml:space="preserve"> </t>
        </is>
      </c>
      <c r="H49" s="4" t="inlineStr">
        <is>
          <t xml:space="preserve"> </t>
        </is>
      </c>
      <c r="I49" s="7" t="n">
        <v>1723</v>
      </c>
      <c r="J49" s="4" t="inlineStr">
        <is>
          <t xml:space="preserve"> </t>
        </is>
      </c>
      <c r="K49" s="4" t="inlineStr">
        <is>
          <t xml:space="preserve"> </t>
        </is>
      </c>
    </row>
    <row r="50">
      <c r="A50" s="4" t="inlineStr">
        <is>
          <t>Other receivable</t>
        </is>
      </c>
      <c r="B50" s="4" t="inlineStr">
        <is>
          <t xml:space="preserve"> </t>
        </is>
      </c>
      <c r="C50" s="4" t="inlineStr">
        <is>
          <t xml:space="preserve"> </t>
        </is>
      </c>
      <c r="D50" s="4" t="inlineStr">
        <is>
          <t xml:space="preserve"> </t>
        </is>
      </c>
      <c r="E50" s="4" t="inlineStr">
        <is>
          <t xml:space="preserve"> </t>
        </is>
      </c>
      <c r="F50" s="7" t="n">
        <v>82857</v>
      </c>
      <c r="G50" s="4" t="inlineStr">
        <is>
          <t xml:space="preserve"> </t>
        </is>
      </c>
      <c r="H50" s="4" t="inlineStr">
        <is>
          <t xml:space="preserve"> </t>
        </is>
      </c>
      <c r="I50" s="7" t="n">
        <v>84865</v>
      </c>
      <c r="J50" s="4" t="inlineStr">
        <is>
          <t xml:space="preserve"> </t>
        </is>
      </c>
      <c r="K50" s="4" t="inlineStr">
        <is>
          <t xml:space="preserve"> </t>
        </is>
      </c>
    </row>
    <row r="51">
      <c r="A51" s="4" t="inlineStr">
        <is>
          <t>Other current assets</t>
        </is>
      </c>
      <c r="B51" s="4" t="inlineStr">
        <is>
          <t xml:space="preserve"> </t>
        </is>
      </c>
      <c r="C51" s="4" t="inlineStr">
        <is>
          <t xml:space="preserve"> </t>
        </is>
      </c>
      <c r="D51" s="4" t="inlineStr">
        <is>
          <t xml:space="preserve"> </t>
        </is>
      </c>
      <c r="E51" s="4" t="inlineStr">
        <is>
          <t xml:space="preserve"> </t>
        </is>
      </c>
      <c r="F51" s="7" t="n">
        <v>3160</v>
      </c>
      <c r="G51" s="4" t="inlineStr">
        <is>
          <t xml:space="preserve"> </t>
        </is>
      </c>
      <c r="H51" s="4" t="inlineStr">
        <is>
          <t xml:space="preserve"> </t>
        </is>
      </c>
      <c r="I51" s="7" t="n">
        <v>3160</v>
      </c>
      <c r="J51" s="4" t="inlineStr">
        <is>
          <t xml:space="preserve"> </t>
        </is>
      </c>
      <c r="K51" s="4" t="inlineStr">
        <is>
          <t xml:space="preserve"> </t>
        </is>
      </c>
    </row>
    <row r="52">
      <c r="A52" s="4" t="inlineStr">
        <is>
          <t>Cash and cash equivalents</t>
        </is>
      </c>
      <c r="B52" s="4" t="inlineStr">
        <is>
          <t xml:space="preserve"> </t>
        </is>
      </c>
      <c r="C52" s="4" t="inlineStr">
        <is>
          <t xml:space="preserve"> </t>
        </is>
      </c>
      <c r="D52" s="4" t="inlineStr">
        <is>
          <t xml:space="preserve"> </t>
        </is>
      </c>
      <c r="E52" s="4" t="inlineStr">
        <is>
          <t xml:space="preserve"> </t>
        </is>
      </c>
      <c r="F52" s="7" t="n">
        <v>37460</v>
      </c>
      <c r="G52" s="4" t="inlineStr">
        <is>
          <t xml:space="preserve"> </t>
        </is>
      </c>
      <c r="H52" s="4" t="inlineStr">
        <is>
          <t xml:space="preserve"> </t>
        </is>
      </c>
      <c r="I52" s="7" t="n">
        <v>25655</v>
      </c>
      <c r="J52" s="4" t="inlineStr">
        <is>
          <t xml:space="preserve"> </t>
        </is>
      </c>
      <c r="K52" s="4" t="inlineStr">
        <is>
          <t xml:space="preserve"> </t>
        </is>
      </c>
    </row>
    <row r="53">
      <c r="A53" s="4" t="inlineStr">
        <is>
          <t>TOTAL CURRENT ASSETS</t>
        </is>
      </c>
      <c r="B53" s="4" t="inlineStr">
        <is>
          <t xml:space="preserve"> </t>
        </is>
      </c>
      <c r="C53" s="4" t="inlineStr">
        <is>
          <t xml:space="preserve"> </t>
        </is>
      </c>
      <c r="D53" s="4" t="inlineStr">
        <is>
          <t xml:space="preserve"> </t>
        </is>
      </c>
      <c r="E53" s="4" t="inlineStr">
        <is>
          <t xml:space="preserve"> </t>
        </is>
      </c>
      <c r="F53" s="7" t="n">
        <v>199409</v>
      </c>
      <c r="G53" s="4" t="inlineStr">
        <is>
          <t xml:space="preserve"> </t>
        </is>
      </c>
      <c r="H53" s="4" t="inlineStr">
        <is>
          <t xml:space="preserve"> </t>
        </is>
      </c>
      <c r="I53" s="7" t="n">
        <v>193039</v>
      </c>
      <c r="J53" s="4" t="inlineStr">
        <is>
          <t xml:space="preserve"> </t>
        </is>
      </c>
      <c r="K53" s="4" t="inlineStr">
        <is>
          <t xml:space="preserve"> </t>
        </is>
      </c>
    </row>
    <row r="54">
      <c r="A54" s="4" t="inlineStr">
        <is>
          <t>TOTAL ASSETS</t>
        </is>
      </c>
      <c r="B54" s="4" t="inlineStr">
        <is>
          <t xml:space="preserve"> </t>
        </is>
      </c>
      <c r="C54" s="4" t="inlineStr">
        <is>
          <t xml:space="preserve"> </t>
        </is>
      </c>
      <c r="D54" s="4" t="inlineStr">
        <is>
          <t xml:space="preserve"> </t>
        </is>
      </c>
      <c r="E54" s="4" t="inlineStr">
        <is>
          <t xml:space="preserve"> </t>
        </is>
      </c>
      <c r="F54" s="7" t="n">
        <v>313370</v>
      </c>
      <c r="G54" s="4" t="inlineStr">
        <is>
          <t xml:space="preserve"> </t>
        </is>
      </c>
      <c r="H54" s="4" t="inlineStr">
        <is>
          <t xml:space="preserve"> </t>
        </is>
      </c>
      <c r="I54" s="7" t="n">
        <v>315000</v>
      </c>
      <c r="J54" s="4" t="inlineStr">
        <is>
          <t xml:space="preserve"> </t>
        </is>
      </c>
      <c r="K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rade payables</t>
        </is>
      </c>
      <c r="B56" s="4" t="inlineStr">
        <is>
          <t xml:space="preserve"> </t>
        </is>
      </c>
      <c r="C56" s="4" t="inlineStr">
        <is>
          <t xml:space="preserve"> </t>
        </is>
      </c>
      <c r="D56" s="4" t="inlineStr">
        <is>
          <t xml:space="preserve"> </t>
        </is>
      </c>
      <c r="E56" s="4" t="inlineStr">
        <is>
          <t xml:space="preserve"> </t>
        </is>
      </c>
      <c r="F56" s="7" t="n">
        <v>21522</v>
      </c>
      <c r="G56" s="4" t="inlineStr">
        <is>
          <t xml:space="preserve"> </t>
        </is>
      </c>
      <c r="H56" s="4" t="inlineStr">
        <is>
          <t xml:space="preserve"> </t>
        </is>
      </c>
      <c r="I56" s="7" t="n">
        <v>20225</v>
      </c>
      <c r="J56" s="4" t="inlineStr">
        <is>
          <t xml:space="preserve"> </t>
        </is>
      </c>
      <c r="K56" s="4" t="inlineStr">
        <is>
          <t xml:space="preserve"> </t>
        </is>
      </c>
    </row>
    <row r="57">
      <c r="A57" s="4" t="inlineStr">
        <is>
          <t>Contract Liability</t>
        </is>
      </c>
      <c r="B57" s="4" t="inlineStr">
        <is>
          <t xml:space="preserve"> </t>
        </is>
      </c>
      <c r="C57" s="4" t="inlineStr">
        <is>
          <t xml:space="preserve"> </t>
        </is>
      </c>
      <c r="D57" s="4" t="inlineStr">
        <is>
          <t xml:space="preserve"> </t>
        </is>
      </c>
      <c r="E57" s="4" t="inlineStr">
        <is>
          <t xml:space="preserve"> </t>
        </is>
      </c>
      <c r="F57" s="7" t="n">
        <v>690</v>
      </c>
      <c r="G57" s="4" t="inlineStr">
        <is>
          <t xml:space="preserve"> </t>
        </is>
      </c>
      <c r="H57" s="4" t="inlineStr">
        <is>
          <t xml:space="preserve"> </t>
        </is>
      </c>
      <c r="I57" s="7" t="n">
        <v>690</v>
      </c>
      <c r="J57" s="4" t="inlineStr">
        <is>
          <t xml:space="preserve"> </t>
        </is>
      </c>
      <c r="K57" s="4" t="inlineStr">
        <is>
          <t xml:space="preserve"> </t>
        </is>
      </c>
    </row>
    <row r="58">
      <c r="A58" s="4" t="inlineStr">
        <is>
          <t>Other payables and accruals</t>
        </is>
      </c>
      <c r="B58" s="4" t="inlineStr">
        <is>
          <t xml:space="preserve"> </t>
        </is>
      </c>
      <c r="C58" s="4" t="inlineStr">
        <is>
          <t xml:space="preserve"> </t>
        </is>
      </c>
      <c r="D58" s="4" t="inlineStr">
        <is>
          <t xml:space="preserve"> </t>
        </is>
      </c>
      <c r="E58" s="4" t="inlineStr">
        <is>
          <t xml:space="preserve"> </t>
        </is>
      </c>
      <c r="F58" s="7" t="n">
        <v>143067</v>
      </c>
      <c r="G58" s="4" t="inlineStr">
        <is>
          <t xml:space="preserve"> </t>
        </is>
      </c>
      <c r="H58" s="4" t="inlineStr">
        <is>
          <t xml:space="preserve"> </t>
        </is>
      </c>
      <c r="I58" s="7" t="n">
        <v>141136</v>
      </c>
      <c r="J58" s="4" t="inlineStr">
        <is>
          <t xml:space="preserve"> </t>
        </is>
      </c>
      <c r="K58" s="4" t="inlineStr">
        <is>
          <t xml:space="preserve"> </t>
        </is>
      </c>
    </row>
    <row r="59">
      <c r="A59" s="4" t="inlineStr">
        <is>
          <t>Income tax payable</t>
        </is>
      </c>
      <c r="B59" s="4" t="inlineStr">
        <is>
          <t xml:space="preserve"> </t>
        </is>
      </c>
      <c r="C59" s="4" t="inlineStr">
        <is>
          <t xml:space="preserve"> </t>
        </is>
      </c>
      <c r="D59" s="4" t="inlineStr">
        <is>
          <t xml:space="preserve"> </t>
        </is>
      </c>
      <c r="E59" s="4" t="inlineStr">
        <is>
          <t xml:space="preserve"> </t>
        </is>
      </c>
      <c r="F59" s="7" t="n">
        <v>11673</v>
      </c>
      <c r="G59" s="4" t="inlineStr">
        <is>
          <t xml:space="preserve"> </t>
        </is>
      </c>
      <c r="H59" s="4" t="inlineStr">
        <is>
          <t xml:space="preserve"> </t>
        </is>
      </c>
      <c r="I59" s="7" t="n">
        <v>10732</v>
      </c>
      <c r="J59" s="4" t="inlineStr">
        <is>
          <t xml:space="preserve"> </t>
        </is>
      </c>
      <c r="K59" s="4" t="inlineStr">
        <is>
          <t xml:space="preserve"> </t>
        </is>
      </c>
    </row>
    <row r="60">
      <c r="A60" s="4" t="inlineStr">
        <is>
          <t>Interest-bearing loans and borrowings - current</t>
        </is>
      </c>
      <c r="B60" s="4" t="inlineStr">
        <is>
          <t xml:space="preserve"> </t>
        </is>
      </c>
      <c r="C60" s="4" t="inlineStr">
        <is>
          <t xml:space="preserve"> </t>
        </is>
      </c>
      <c r="D60" s="4" t="inlineStr">
        <is>
          <t xml:space="preserve"> </t>
        </is>
      </c>
      <c r="E60" s="4" t="inlineStr">
        <is>
          <t xml:space="preserve"> </t>
        </is>
      </c>
      <c r="F60" s="7" t="n">
        <v>3500</v>
      </c>
      <c r="G60" s="4" t="inlineStr">
        <is>
          <t xml:space="preserve"> </t>
        </is>
      </c>
      <c r="H60" s="4" t="inlineStr">
        <is>
          <t xml:space="preserve"> </t>
        </is>
      </c>
      <c r="I60" s="7" t="n">
        <v>3000</v>
      </c>
      <c r="J60" s="4" t="inlineStr">
        <is>
          <t xml:space="preserve"> </t>
        </is>
      </c>
      <c r="K60" s="4" t="inlineStr">
        <is>
          <t xml:space="preserve"> </t>
        </is>
      </c>
    </row>
    <row r="61">
      <c r="A61" s="4" t="inlineStr">
        <is>
          <t>Lease liabilities - current</t>
        </is>
      </c>
      <c r="B61" s="4" t="inlineStr">
        <is>
          <t xml:space="preserve"> </t>
        </is>
      </c>
      <c r="C61" s="4" t="inlineStr">
        <is>
          <t xml:space="preserve"> </t>
        </is>
      </c>
      <c r="D61" s="4" t="inlineStr">
        <is>
          <t xml:space="preserve"> </t>
        </is>
      </c>
      <c r="E61" s="4" t="inlineStr">
        <is>
          <t xml:space="preserve"> </t>
        </is>
      </c>
      <c r="F61" s="7" t="n">
        <v>584</v>
      </c>
      <c r="G61" s="4" t="inlineStr">
        <is>
          <t xml:space="preserve"> </t>
        </is>
      </c>
      <c r="H61" s="4" t="inlineStr">
        <is>
          <t xml:space="preserve"> </t>
        </is>
      </c>
      <c r="I61" s="7" t="n">
        <v>645</v>
      </c>
      <c r="J61" s="4" t="inlineStr">
        <is>
          <t xml:space="preserve"> </t>
        </is>
      </c>
      <c r="K61" s="4" t="inlineStr">
        <is>
          <t xml:space="preserve"> </t>
        </is>
      </c>
    </row>
    <row r="62">
      <c r="A62" s="4" t="inlineStr">
        <is>
          <t>Due to related companies</t>
        </is>
      </c>
      <c r="B62" s="4" t="inlineStr">
        <is>
          <t xml:space="preserve"> </t>
        </is>
      </c>
      <c r="C62" s="4" t="inlineStr">
        <is>
          <t xml:space="preserve"> </t>
        </is>
      </c>
      <c r="D62" s="4" t="inlineStr">
        <is>
          <t xml:space="preserve"> </t>
        </is>
      </c>
      <c r="E62" s="4" t="inlineStr">
        <is>
          <t xml:space="preserve"> </t>
        </is>
      </c>
      <c r="F62" s="7" t="n">
        <v>496</v>
      </c>
      <c r="G62" s="4" t="inlineStr">
        <is>
          <t xml:space="preserve"> </t>
        </is>
      </c>
      <c r="H62" s="4" t="inlineStr">
        <is>
          <t xml:space="preserve"> </t>
        </is>
      </c>
      <c r="I62" s="7" t="n">
        <v>444</v>
      </c>
      <c r="J62" s="4" t="inlineStr">
        <is>
          <t xml:space="preserve"> </t>
        </is>
      </c>
      <c r="K62" s="4" t="inlineStr">
        <is>
          <t xml:space="preserve"> </t>
        </is>
      </c>
    </row>
    <row r="63">
      <c r="A63" s="4" t="inlineStr">
        <is>
          <t>TOTAL CURRENT LIABILITIES</t>
        </is>
      </c>
      <c r="B63" s="4" t="inlineStr">
        <is>
          <t xml:space="preserve"> </t>
        </is>
      </c>
      <c r="C63" s="4" t="inlineStr">
        <is>
          <t xml:space="preserve"> </t>
        </is>
      </c>
      <c r="D63" s="4" t="inlineStr">
        <is>
          <t xml:space="preserve"> </t>
        </is>
      </c>
      <c r="E63" s="4" t="inlineStr">
        <is>
          <t xml:space="preserve"> </t>
        </is>
      </c>
      <c r="F63" s="7" t="n">
        <v>181532</v>
      </c>
      <c r="G63" s="4" t="inlineStr">
        <is>
          <t xml:space="preserve"> </t>
        </is>
      </c>
      <c r="H63" s="4" t="inlineStr">
        <is>
          <t xml:space="preserve"> </t>
        </is>
      </c>
      <c r="I63" s="7" t="n">
        <v>176872</v>
      </c>
      <c r="J63" s="4" t="inlineStr">
        <is>
          <t xml:space="preserve"> </t>
        </is>
      </c>
      <c r="K63" s="4" t="inlineStr">
        <is>
          <t xml:space="preserve"> </t>
        </is>
      </c>
    </row>
    <row r="64">
      <c r="A64" s="3" t="inlineStr">
        <is>
          <t>NON-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ferred tax liabilities</t>
        </is>
      </c>
      <c r="B65" s="4" t="inlineStr">
        <is>
          <t xml:space="preserve"> </t>
        </is>
      </c>
      <c r="C65" s="4" t="inlineStr">
        <is>
          <t xml:space="preserve"> </t>
        </is>
      </c>
      <c r="D65" s="4" t="inlineStr">
        <is>
          <t xml:space="preserve"> </t>
        </is>
      </c>
      <c r="E65" s="4" t="inlineStr">
        <is>
          <t xml:space="preserve"> </t>
        </is>
      </c>
      <c r="F65" s="7" t="n">
        <v>5266</v>
      </c>
      <c r="G65" s="4" t="inlineStr">
        <is>
          <t xml:space="preserve"> </t>
        </is>
      </c>
      <c r="H65" s="4" t="inlineStr">
        <is>
          <t xml:space="preserve"> </t>
        </is>
      </c>
      <c r="I65" s="7" t="n">
        <v>5276</v>
      </c>
      <c r="J65" s="4" t="inlineStr">
        <is>
          <t xml:space="preserve"> </t>
        </is>
      </c>
      <c r="K65" s="4" t="inlineStr">
        <is>
          <t xml:space="preserve"> </t>
        </is>
      </c>
    </row>
    <row r="66">
      <c r="A66" s="4" t="inlineStr">
        <is>
          <t>Lease liabilities - non current</t>
        </is>
      </c>
      <c r="B66" s="4" t="inlineStr">
        <is>
          <t xml:space="preserve"> </t>
        </is>
      </c>
      <c r="C66" s="4" t="inlineStr">
        <is>
          <t xml:space="preserve"> </t>
        </is>
      </c>
      <c r="D66" s="4" t="inlineStr">
        <is>
          <t xml:space="preserve"> </t>
        </is>
      </c>
      <c r="E66" s="4" t="inlineStr">
        <is>
          <t xml:space="preserve"> </t>
        </is>
      </c>
      <c r="F66" s="7" t="n">
        <v>1073</v>
      </c>
      <c r="G66" s="4" t="inlineStr">
        <is>
          <t xml:space="preserve"> </t>
        </is>
      </c>
      <c r="H66" s="4" t="inlineStr">
        <is>
          <t xml:space="preserve"> </t>
        </is>
      </c>
      <c r="I66" s="7" t="n">
        <v>1248</v>
      </c>
      <c r="J66" s="4" t="inlineStr">
        <is>
          <t xml:space="preserve"> </t>
        </is>
      </c>
      <c r="K66" s="4" t="inlineStr">
        <is>
          <t xml:space="preserve"> </t>
        </is>
      </c>
    </row>
    <row r="67">
      <c r="A67" s="4" t="inlineStr">
        <is>
          <t>Interest-bearing loans and borrowings</t>
        </is>
      </c>
      <c r="B67" s="4" t="inlineStr">
        <is>
          <t xml:space="preserve"> </t>
        </is>
      </c>
      <c r="C67" s="4" t="inlineStr">
        <is>
          <t xml:space="preserve"> </t>
        </is>
      </c>
      <c r="D67" s="4" t="inlineStr">
        <is>
          <t xml:space="preserve"> </t>
        </is>
      </c>
      <c r="E67" s="4" t="inlineStr">
        <is>
          <t xml:space="preserve"> </t>
        </is>
      </c>
      <c r="F67" s="7" t="n">
        <v>69000</v>
      </c>
      <c r="G67" s="4" t="inlineStr">
        <is>
          <t xml:space="preserve"> </t>
        </is>
      </c>
      <c r="H67" s="4" t="inlineStr">
        <is>
          <t xml:space="preserve"> </t>
        </is>
      </c>
      <c r="I67" s="7" t="n">
        <v>71000</v>
      </c>
      <c r="J67" s="4" t="inlineStr">
        <is>
          <t xml:space="preserve"> </t>
        </is>
      </c>
      <c r="K67" s="4" t="inlineStr">
        <is>
          <t xml:space="preserve"> </t>
        </is>
      </c>
    </row>
    <row r="68">
      <c r="A68" s="4" t="inlineStr">
        <is>
          <t>TOTAL NON-CURRENT LIABILITIES</t>
        </is>
      </c>
      <c r="B68" s="4" t="inlineStr">
        <is>
          <t xml:space="preserve"> </t>
        </is>
      </c>
      <c r="C68" s="4" t="inlineStr">
        <is>
          <t xml:space="preserve"> </t>
        </is>
      </c>
      <c r="D68" s="4" t="inlineStr">
        <is>
          <t xml:space="preserve"> </t>
        </is>
      </c>
      <c r="E68" s="4" t="inlineStr">
        <is>
          <t xml:space="preserve"> </t>
        </is>
      </c>
      <c r="F68" s="7" t="n">
        <v>75339</v>
      </c>
      <c r="G68" s="4" t="inlineStr">
        <is>
          <t xml:space="preserve"> </t>
        </is>
      </c>
      <c r="H68" s="4" t="inlineStr">
        <is>
          <t xml:space="preserve"> </t>
        </is>
      </c>
      <c r="I68" s="7" t="n">
        <v>77524</v>
      </c>
      <c r="J68" s="4" t="inlineStr">
        <is>
          <t xml:space="preserve"> </t>
        </is>
      </c>
      <c r="K68" s="4" t="inlineStr">
        <is>
          <t xml:space="preserve"> </t>
        </is>
      </c>
    </row>
    <row r="69">
      <c r="A69" s="4" t="inlineStr">
        <is>
          <t>TOTAL LIABILITIES</t>
        </is>
      </c>
      <c r="B69" s="4" t="inlineStr">
        <is>
          <t xml:space="preserve"> </t>
        </is>
      </c>
      <c r="C69" s="4" t="inlineStr">
        <is>
          <t xml:space="preserve"> </t>
        </is>
      </c>
      <c r="D69" s="4" t="inlineStr">
        <is>
          <t xml:space="preserve"> </t>
        </is>
      </c>
      <c r="E69" s="4" t="inlineStr">
        <is>
          <t xml:space="preserve"> </t>
        </is>
      </c>
      <c r="F69" s="7" t="n">
        <v>256871</v>
      </c>
      <c r="G69" s="4" t="inlineStr">
        <is>
          <t xml:space="preserve"> </t>
        </is>
      </c>
      <c r="H69" s="4" t="inlineStr">
        <is>
          <t xml:space="preserve"> </t>
        </is>
      </c>
      <c r="I69" s="7" t="n">
        <v>254396</v>
      </c>
      <c r="J69" s="4" t="inlineStr">
        <is>
          <t xml:space="preserve"> </t>
        </is>
      </c>
      <c r="K69" s="4" t="inlineStr">
        <is>
          <t xml:space="preserve"> </t>
        </is>
      </c>
    </row>
    <row r="70">
      <c r="A70" s="4" t="inlineStr">
        <is>
          <t>NET ASSETS</t>
        </is>
      </c>
      <c r="B70" s="4" t="inlineStr">
        <is>
          <t xml:space="preserve"> </t>
        </is>
      </c>
      <c r="C70" s="4" t="inlineStr">
        <is>
          <t xml:space="preserve"> </t>
        </is>
      </c>
      <c r="D70" s="4" t="inlineStr">
        <is>
          <t xml:space="preserve"> </t>
        </is>
      </c>
      <c r="E70" s="4" t="inlineStr">
        <is>
          <t xml:space="preserve"> </t>
        </is>
      </c>
      <c r="F70" s="7" t="n">
        <v>56499</v>
      </c>
      <c r="G70" s="4" t="inlineStr">
        <is>
          <t xml:space="preserve"> </t>
        </is>
      </c>
      <c r="H70" s="4" t="inlineStr">
        <is>
          <t xml:space="preserve"> </t>
        </is>
      </c>
      <c r="I70" s="7" t="n">
        <v>60604</v>
      </c>
      <c r="J70" s="4" t="inlineStr">
        <is>
          <t xml:space="preserve"> </t>
        </is>
      </c>
      <c r="K70" s="4" t="inlineStr">
        <is>
          <t xml:space="preserve"> </t>
        </is>
      </c>
    </row>
    <row r="71">
      <c r="A71" s="4" t="inlineStr">
        <is>
          <t>Equity attributable to owners of the Company</t>
        </is>
      </c>
      <c r="B71" s="4" t="inlineStr">
        <is>
          <t xml:space="preserve"> </t>
        </is>
      </c>
      <c r="C71" s="4" t="inlineStr">
        <is>
          <t xml:space="preserve"> </t>
        </is>
      </c>
      <c r="D71" s="4" t="inlineStr">
        <is>
          <t xml:space="preserve"> </t>
        </is>
      </c>
      <c r="E71" s="4" t="inlineStr">
        <is>
          <t xml:space="preserve"> </t>
        </is>
      </c>
      <c r="F71" s="7" t="n">
        <v>-54579</v>
      </c>
      <c r="G71" s="4" t="inlineStr">
        <is>
          <t xml:space="preserve"> </t>
        </is>
      </c>
      <c r="H71" s="4" t="inlineStr">
        <is>
          <t xml:space="preserve"> </t>
        </is>
      </c>
      <c r="I71" s="7" t="n">
        <v>-49076</v>
      </c>
      <c r="J71" s="4" t="inlineStr">
        <is>
          <t xml:space="preserve"> </t>
        </is>
      </c>
      <c r="K71" s="4" t="inlineStr">
        <is>
          <t xml:space="preserve"> </t>
        </is>
      </c>
    </row>
    <row r="72">
      <c r="A72" s="4" t="inlineStr">
        <is>
          <t>Non-controlling interests</t>
        </is>
      </c>
      <c r="B72" s="4" t="inlineStr">
        <is>
          <t xml:space="preserve"> </t>
        </is>
      </c>
      <c r="C72" s="4" t="inlineStr">
        <is>
          <t xml:space="preserve"> </t>
        </is>
      </c>
      <c r="D72" s="4" t="inlineStr">
        <is>
          <t xml:space="preserve"> </t>
        </is>
      </c>
      <c r="E72" s="4" t="inlineStr">
        <is>
          <t xml:space="preserve"> </t>
        </is>
      </c>
      <c r="F72" s="6" t="n">
        <v>111078</v>
      </c>
      <c r="G72" s="4" t="inlineStr">
        <is>
          <t xml:space="preserve"> </t>
        </is>
      </c>
      <c r="H72" s="4" t="inlineStr">
        <is>
          <t xml:space="preserve"> </t>
        </is>
      </c>
      <c r="I72" s="6" t="n">
        <v>109680</v>
      </c>
      <c r="J72" s="4" t="inlineStr">
        <is>
          <t xml:space="preserve"> </t>
        </is>
      </c>
      <c r="K7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40" customWidth="1" min="5" max="5"/>
    <col width="33" customWidth="1" min="6" max="6"/>
    <col width="33" customWidth="1" min="7" max="7"/>
    <col width="40" customWidth="1" min="8" max="8"/>
    <col width="40" customWidth="1" min="9" max="9"/>
  </cols>
  <sheetData>
    <row r="1">
      <c r="A1" s="1" t="inlineStr">
        <is>
          <t>DISCONTINUED OPERATIONS (Details 2) ¥ / shares in Units, $ / shares in Units, ¥ in Thousands, shares in Thousands, $ in Thousands</t>
        </is>
      </c>
      <c r="B1" s="2" t="inlineStr">
        <is>
          <t>6 Months Ended</t>
        </is>
      </c>
      <c r="E1" s="2" t="inlineStr">
        <is>
          <t>7 Months Ended</t>
        </is>
      </c>
      <c r="F1" s="2" t="inlineStr">
        <is>
          <t>12 Months Ended</t>
        </is>
      </c>
    </row>
    <row r="2">
      <c r="B2" s="2" t="inlineStr">
        <is>
          <t>Jun. 30, 2024 USD ($) $ / shares</t>
        </is>
      </c>
      <c r="C2" s="2" t="inlineStr">
        <is>
          <t>Jun. 30, 2024 CNY (¥) ¥ / shares</t>
        </is>
      </c>
      <c r="D2" s="2" t="inlineStr">
        <is>
          <t>Jun. 30, 2023 CNY (¥) ¥ / shares shares</t>
        </is>
      </c>
      <c r="E2" s="2" t="inlineStr">
        <is>
          <t>Jul. 28, 2023 CNY (¥) ¥ / shares shares</t>
        </is>
      </c>
      <c r="F2" s="2" t="inlineStr">
        <is>
          <t>Dec. 31, 2023 USD ($) $ / shares</t>
        </is>
      </c>
      <c r="G2" s="2" t="inlineStr">
        <is>
          <t>Dec. 31, 2023 CNY (¥) ¥ / shares</t>
        </is>
      </c>
      <c r="H2" s="2" t="inlineStr">
        <is>
          <t>Dec. 31, 2022 CNY (¥) ¥ / shares shares</t>
        </is>
      </c>
      <c r="I2" s="2" t="inlineStr">
        <is>
          <t>Dec. 31, 2021 CNY (¥)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activities</t>
        </is>
      </c>
      <c r="B4" s="5" t="n">
        <v>-1630</v>
      </c>
      <c r="C4" s="6" t="n">
        <v>-11846</v>
      </c>
      <c r="D4" s="6" t="n">
        <v>3047</v>
      </c>
      <c r="E4" s="4" t="inlineStr">
        <is>
          <t xml:space="preserve"> </t>
        </is>
      </c>
      <c r="F4" s="5" t="n">
        <v>1884</v>
      </c>
      <c r="G4" s="6" t="n">
        <v>13328</v>
      </c>
      <c r="H4" s="6" t="n">
        <v>-12786</v>
      </c>
      <c r="I4" s="6" t="n">
        <v>-12068</v>
      </c>
    </row>
    <row r="5">
      <c r="A5" s="4" t="inlineStr">
        <is>
          <t>Investing activities</t>
        </is>
      </c>
      <c r="B5" s="7" t="n">
        <v>-1</v>
      </c>
      <c r="C5" s="7" t="n">
        <v>-4</v>
      </c>
      <c r="D5" s="7" t="n">
        <v>-1048</v>
      </c>
      <c r="E5" s="4" t="inlineStr">
        <is>
          <t xml:space="preserve"> </t>
        </is>
      </c>
      <c r="F5" s="7" t="n">
        <v>-149</v>
      </c>
      <c r="G5" s="7" t="n">
        <v>-1054</v>
      </c>
      <c r="H5" s="7" t="n">
        <v>7050</v>
      </c>
      <c r="I5" s="7" t="n">
        <v>53352</v>
      </c>
    </row>
    <row r="6">
      <c r="A6" s="4" t="inlineStr">
        <is>
          <t>Financing activities</t>
        </is>
      </c>
      <c r="B6" s="7" t="n">
        <v>2179</v>
      </c>
      <c r="C6" s="7" t="n">
        <v>15836</v>
      </c>
      <c r="D6" s="7" t="n">
        <v>-1602</v>
      </c>
      <c r="E6" s="4" t="inlineStr">
        <is>
          <t xml:space="preserve"> </t>
        </is>
      </c>
      <c r="F6" s="7" t="n">
        <v>-5359</v>
      </c>
      <c r="G6" s="7" t="n">
        <v>-37930</v>
      </c>
      <c r="H6" s="7" t="n">
        <v>-22833</v>
      </c>
      <c r="I6" s="7" t="n">
        <v>-38786</v>
      </c>
    </row>
    <row r="7">
      <c r="A7" s="4" t="inlineStr">
        <is>
          <t>Net foreign exchange difference</t>
        </is>
      </c>
      <c r="B7" s="7" t="n">
        <v>6</v>
      </c>
      <c r="C7" s="7" t="n">
        <v>40</v>
      </c>
      <c r="D7" s="7" t="n">
        <v>117</v>
      </c>
      <c r="E7" s="4" t="inlineStr">
        <is>
          <t xml:space="preserve"> </t>
        </is>
      </c>
      <c r="F7" s="7" t="n">
        <v>-183</v>
      </c>
      <c r="G7" s="7" t="n">
        <v>-1286</v>
      </c>
      <c r="H7" s="7" t="n">
        <v>1905</v>
      </c>
      <c r="I7" s="7" t="n">
        <v>-719</v>
      </c>
    </row>
    <row r="8">
      <c r="A8" s="4" t="inlineStr">
        <is>
          <t>Net increase in cash and cash equivalents</t>
        </is>
      </c>
      <c r="B8" s="5" t="n">
        <v>548</v>
      </c>
      <c r="C8" s="6" t="n">
        <v>3986</v>
      </c>
      <c r="D8" s="6" t="n">
        <v>397</v>
      </c>
      <c r="E8" s="4" t="inlineStr">
        <is>
          <t xml:space="preserve"> </t>
        </is>
      </c>
      <c r="F8" s="5" t="n">
        <v>-3624</v>
      </c>
      <c r="G8" s="6" t="n">
        <v>-25656</v>
      </c>
      <c r="H8" s="6" t="n">
        <v>-28569</v>
      </c>
      <c r="I8" s="6" t="n">
        <v>2498</v>
      </c>
    </row>
    <row r="9">
      <c r="A9" s="3" t="inlineStr">
        <is>
          <t>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 Basic, from the discontinued operations | (per share)</t>
        </is>
      </c>
      <c r="B10" s="4" t="inlineStr">
        <is>
          <t xml:space="preserve"> </t>
        </is>
      </c>
      <c r="C10" s="4" t="inlineStr">
        <is>
          <t xml:space="preserve"> </t>
        </is>
      </c>
      <c r="D10" s="8" t="n">
        <v>-0.76</v>
      </c>
      <c r="E10" s="4" t="inlineStr">
        <is>
          <t xml:space="preserve"> </t>
        </is>
      </c>
      <c r="F10" s="9" t="n">
        <v>-0.09</v>
      </c>
      <c r="G10" s="8" t="n">
        <v>-0.67</v>
      </c>
      <c r="H10" s="8" t="n">
        <v>-0.15</v>
      </c>
      <c r="I10" s="8" t="n">
        <v>-0.52</v>
      </c>
    </row>
    <row r="11">
      <c r="A11" s="4" t="inlineStr">
        <is>
          <t>– Diluted, from the discontinued operations | (per share)</t>
        </is>
      </c>
      <c r="B11" s="4" t="inlineStr">
        <is>
          <t xml:space="preserve"> </t>
        </is>
      </c>
      <c r="C11" s="4" t="inlineStr">
        <is>
          <t xml:space="preserve"> </t>
        </is>
      </c>
      <c r="D11" s="8" t="n">
        <v>-0.76</v>
      </c>
      <c r="E11" s="4" t="inlineStr">
        <is>
          <t xml:space="preserve"> </t>
        </is>
      </c>
      <c r="F11" s="9" t="n">
        <v>-0.09</v>
      </c>
      <c r="G11" s="8" t="n">
        <v>-0.67</v>
      </c>
      <c r="H11" s="8" t="n">
        <v>-0.15</v>
      </c>
      <c r="I11" s="8" t="n">
        <v>-0.52</v>
      </c>
    </row>
    <row r="12">
      <c r="A12" s="4" t="inlineStr">
        <is>
          <t>PST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activities</t>
        </is>
      </c>
      <c r="B14" s="4" t="inlineStr">
        <is>
          <t xml:space="preserve"> </t>
        </is>
      </c>
      <c r="C14" s="4" t="inlineStr">
        <is>
          <t xml:space="preserve"> </t>
        </is>
      </c>
      <c r="D14" s="6" t="n">
        <v>5702</v>
      </c>
      <c r="E14" s="6" t="n">
        <v>15162</v>
      </c>
      <c r="F14" s="4" t="inlineStr">
        <is>
          <t xml:space="preserve"> </t>
        </is>
      </c>
      <c r="G14" s="4" t="inlineStr">
        <is>
          <t xml:space="preserve"> </t>
        </is>
      </c>
      <c r="H14" s="6" t="n">
        <v>-2255</v>
      </c>
      <c r="I14" s="6" t="n">
        <v>-11166</v>
      </c>
    </row>
    <row r="15">
      <c r="A15" s="4" t="inlineStr">
        <is>
          <t>Investing activities</t>
        </is>
      </c>
      <c r="B15" s="4" t="inlineStr">
        <is>
          <t xml:space="preserve"> </t>
        </is>
      </c>
      <c r="C15" s="4" t="inlineStr">
        <is>
          <t xml:space="preserve"> </t>
        </is>
      </c>
      <c r="D15" s="7" t="n">
        <v>-6</v>
      </c>
      <c r="E15" s="7" t="n">
        <v>-12</v>
      </c>
      <c r="F15" s="4" t="inlineStr">
        <is>
          <t xml:space="preserve"> </t>
        </is>
      </c>
      <c r="G15" s="4" t="inlineStr">
        <is>
          <t xml:space="preserve"> </t>
        </is>
      </c>
      <c r="H15" s="7" t="n">
        <v>-13</v>
      </c>
      <c r="I15" s="7" t="n">
        <v>8835</v>
      </c>
    </row>
    <row r="16">
      <c r="A16" s="4" t="inlineStr">
        <is>
          <t>Financing activities</t>
        </is>
      </c>
      <c r="B16" s="4" t="inlineStr">
        <is>
          <t xml:space="preserve"> </t>
        </is>
      </c>
      <c r="C16" s="4" t="inlineStr">
        <is>
          <t xml:space="preserve"> </t>
        </is>
      </c>
      <c r="D16" s="7" t="n">
        <v>-3378</v>
      </c>
      <c r="E16" s="7" t="n">
        <v>-3378</v>
      </c>
      <c r="F16" s="4" t="inlineStr">
        <is>
          <t xml:space="preserve"> </t>
        </is>
      </c>
      <c r="G16" s="4" t="inlineStr">
        <is>
          <t xml:space="preserve"> </t>
        </is>
      </c>
      <c r="H16" s="7" t="n">
        <v>-11930</v>
      </c>
      <c r="I16" s="7" t="n">
        <v>-11936</v>
      </c>
    </row>
    <row r="17">
      <c r="A17" s="4" t="inlineStr">
        <is>
          <t>Net foreign exchange difference</t>
        </is>
      </c>
      <c r="B17" s="4" t="inlineStr">
        <is>
          <t xml:space="preserve"> </t>
        </is>
      </c>
      <c r="C17" s="4" t="inlineStr">
        <is>
          <t xml:space="preserve"> </t>
        </is>
      </c>
      <c r="D17" s="7" t="n">
        <v>52</v>
      </c>
      <c r="E17" s="7" t="n">
        <v>33</v>
      </c>
      <c r="F17" s="4" t="inlineStr">
        <is>
          <t xml:space="preserve"> </t>
        </is>
      </c>
      <c r="G17" s="4" t="inlineStr">
        <is>
          <t xml:space="preserve"> </t>
        </is>
      </c>
      <c r="H17" s="4" t="inlineStr">
        <is>
          <t xml:space="preserve"> </t>
        </is>
      </c>
      <c r="I17" s="7" t="n">
        <v>-9</v>
      </c>
    </row>
    <row r="18">
      <c r="A18" s="4" t="inlineStr">
        <is>
          <t>Net increase in cash and cash equivalents</t>
        </is>
      </c>
      <c r="B18" s="4" t="inlineStr">
        <is>
          <t xml:space="preserve"> </t>
        </is>
      </c>
      <c r="C18" s="4" t="inlineStr">
        <is>
          <t xml:space="preserve"> </t>
        </is>
      </c>
      <c r="D18" s="6" t="n">
        <v>2370</v>
      </c>
      <c r="E18" s="6" t="n">
        <v>11805</v>
      </c>
      <c r="F18" s="4" t="inlineStr">
        <is>
          <t xml:space="preserve"> </t>
        </is>
      </c>
      <c r="G18" s="4" t="inlineStr">
        <is>
          <t xml:space="preserve"> </t>
        </is>
      </c>
      <c r="H18" s="6" t="n">
        <v>-14198</v>
      </c>
      <c r="I18" s="6" t="n">
        <v>-14276</v>
      </c>
    </row>
    <row r="19">
      <c r="A19" s="3" t="inlineStr">
        <is>
          <t>Los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 Basic, from the discontinued operations | ¥ / shares</t>
        </is>
      </c>
      <c r="B20" s="4" t="inlineStr">
        <is>
          <t xml:space="preserve"> </t>
        </is>
      </c>
      <c r="C20" s="4" t="inlineStr">
        <is>
          <t xml:space="preserve"> </t>
        </is>
      </c>
      <c r="D20" s="8" t="n">
        <v>-0.76</v>
      </c>
      <c r="E20" s="8" t="n">
        <v>-0.67</v>
      </c>
      <c r="F20" s="4" t="inlineStr">
        <is>
          <t xml:space="preserve"> </t>
        </is>
      </c>
      <c r="G20" s="4" t="inlineStr">
        <is>
          <t xml:space="preserve"> </t>
        </is>
      </c>
      <c r="H20" s="8" t="n">
        <v>-0.15</v>
      </c>
      <c r="I20" s="8" t="n">
        <v>-0.52</v>
      </c>
    </row>
    <row r="21">
      <c r="A21" s="4" t="inlineStr">
        <is>
          <t>– Diluted, from the discontinued operations | ¥ / shares</t>
        </is>
      </c>
      <c r="B21" s="4" t="inlineStr">
        <is>
          <t xml:space="preserve"> </t>
        </is>
      </c>
      <c r="C21" s="4" t="inlineStr">
        <is>
          <t xml:space="preserve"> </t>
        </is>
      </c>
      <c r="D21" s="8" t="n">
        <v>-0.76</v>
      </c>
      <c r="E21" s="8" t="n">
        <v>-0.67</v>
      </c>
      <c r="F21" s="4" t="inlineStr">
        <is>
          <t xml:space="preserve"> </t>
        </is>
      </c>
      <c r="G21" s="4" t="inlineStr">
        <is>
          <t xml:space="preserve"> </t>
        </is>
      </c>
      <c r="H21" s="8" t="n">
        <v>-0.15</v>
      </c>
      <c r="I21" s="8" t="n">
        <v>-0.52</v>
      </c>
    </row>
    <row r="22">
      <c r="A22" s="4" t="inlineStr">
        <is>
          <t>Loss for the year attributable to owners of the Company from discontinued operations</t>
        </is>
      </c>
      <c r="B22" s="4" t="inlineStr">
        <is>
          <t xml:space="preserve"> </t>
        </is>
      </c>
      <c r="C22" s="4" t="inlineStr">
        <is>
          <t xml:space="preserve"> </t>
        </is>
      </c>
      <c r="D22" s="4" t="inlineStr">
        <is>
          <t xml:space="preserve"> </t>
        </is>
      </c>
      <c r="E22" s="6" t="n">
        <v>-5504</v>
      </c>
      <c r="F22" s="4" t="inlineStr">
        <is>
          <t xml:space="preserve"> </t>
        </is>
      </c>
      <c r="G22" s="4" t="inlineStr">
        <is>
          <t xml:space="preserve"> </t>
        </is>
      </c>
      <c r="H22" s="6" t="n">
        <v>-1285</v>
      </c>
      <c r="I22" s="6" t="n">
        <v>-4268</v>
      </c>
    </row>
    <row r="23">
      <c r="A23" s="4" t="inlineStr">
        <is>
          <t>Weighted average number of ordinary shares in issue during the period used in the basic and diluted earnings per share calculation (Note 7) | shares</t>
        </is>
      </c>
      <c r="B23" s="4" t="inlineStr">
        <is>
          <t xml:space="preserve"> </t>
        </is>
      </c>
      <c r="C23" s="4" t="inlineStr">
        <is>
          <t xml:space="preserve"> </t>
        </is>
      </c>
      <c r="D23" s="7" t="n">
        <v>8197897</v>
      </c>
      <c r="E23" s="7" t="n">
        <v>8222658</v>
      </c>
      <c r="F23" s="4" t="inlineStr">
        <is>
          <t xml:space="preserve"> </t>
        </is>
      </c>
      <c r="G23" s="4" t="inlineStr">
        <is>
          <t xml:space="preserve"> </t>
        </is>
      </c>
      <c r="H23" s="7" t="n">
        <v>8189617</v>
      </c>
      <c r="I23" s="7" t="n">
        <v>8144050</v>
      </c>
    </row>
    <row r="24">
      <c r="A24" s="4" t="inlineStr">
        <is>
          <t>Loss for the period attributable to owners of the Company from discontinued operations</t>
        </is>
      </c>
      <c r="B24" s="4" t="inlineStr">
        <is>
          <t xml:space="preserve"> </t>
        </is>
      </c>
      <c r="C24" s="4" t="inlineStr">
        <is>
          <t xml:space="preserve"> </t>
        </is>
      </c>
      <c r="D24" s="6" t="n">
        <v>-6236</v>
      </c>
      <c r="E24" s="6" t="n">
        <v>-5504</v>
      </c>
      <c r="F24" s="4" t="inlineStr">
        <is>
          <t xml:space="preserve"> </t>
        </is>
      </c>
      <c r="G24" s="4" t="inlineStr">
        <is>
          <t xml:space="preserve"> </t>
        </is>
      </c>
      <c r="H24" s="6" t="n">
        <v>-1285</v>
      </c>
      <c r="I24" s="6" t="n">
        <v>-4268</v>
      </c>
    </row>
  </sheetData>
  <mergeCells count="3">
    <mergeCell ref="A1:A2"/>
    <mergeCell ref="B1:D1"/>
    <mergeCell ref="F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EGMENT INFORMATION (Details) ¥ in Thousands, $ in Thousands</t>
        </is>
      </c>
      <c r="B1" s="2" t="inlineStr">
        <is>
          <t>6 Months Ended</t>
        </is>
      </c>
      <c r="E1" s="2" t="inlineStr">
        <is>
          <t>12 Months Ended</t>
        </is>
      </c>
    </row>
    <row r="2">
      <c r="B2" s="2" t="inlineStr">
        <is>
          <t>Jun. 30, 2024 USD ($)</t>
        </is>
      </c>
      <c r="C2" s="2" t="inlineStr">
        <is>
          <t>Jun. 30, 2024 CNY (¥)</t>
        </is>
      </c>
      <c r="D2" s="2" t="inlineStr">
        <is>
          <t>Jun. 30, 2023 CNY (¥)</t>
        </is>
      </c>
      <c r="E2" s="2" t="inlineStr">
        <is>
          <t>Dec. 31, 2023 USD ($)</t>
        </is>
      </c>
      <c r="F2" s="2" t="inlineStr">
        <is>
          <t>Dec. 31, 2023 CNY (¥)</t>
        </is>
      </c>
      <c r="G2" s="2" t="inlineStr">
        <is>
          <t>Dec. 31, 2022 CNY (¥)</t>
        </is>
      </c>
      <c r="H2" s="2" t="inlineStr">
        <is>
          <t>Dec. 31, 2021 CNY (¥)</t>
        </is>
      </c>
      <c r="I2" s="2" t="inlineStr">
        <is>
          <t>Jun. 30, 2024 CNY (¥)</t>
        </is>
      </c>
      <c r="J2" s="2" t="inlineStr">
        <is>
          <t>Dec. 31, 2023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of property, plant and equipment</t>
        </is>
      </c>
      <c r="B4" s="4" t="inlineStr">
        <is>
          <t xml:space="preserve"> </t>
        </is>
      </c>
      <c r="C4" s="6" t="n">
        <v>-2</v>
      </c>
      <c r="D4" s="6" t="n">
        <v>-3</v>
      </c>
      <c r="E4" s="5" t="n">
        <v>-99</v>
      </c>
      <c r="F4" s="6" t="n">
        <v>-696</v>
      </c>
      <c r="G4" s="6" t="n">
        <v>-729</v>
      </c>
      <c r="H4" s="6" t="n">
        <v>-781</v>
      </c>
      <c r="I4" s="4" t="inlineStr">
        <is>
          <t xml:space="preserve"> </t>
        </is>
      </c>
      <c r="J4" s="4" t="inlineStr">
        <is>
          <t xml:space="preserve"> </t>
        </is>
      </c>
    </row>
    <row r="5">
      <c r="A5" s="4" t="inlineStr">
        <is>
          <t>Depreciation of right of use assets</t>
        </is>
      </c>
      <c r="B5" s="7" t="n">
        <v>-49</v>
      </c>
      <c r="C5" s="7" t="n">
        <v>-356</v>
      </c>
      <c r="D5" s="7" t="n">
        <v>-35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income</t>
        </is>
      </c>
      <c r="B6" s="4" t="inlineStr">
        <is>
          <t xml:space="preserve"> </t>
        </is>
      </c>
      <c r="C6" s="4" t="inlineStr">
        <is>
          <t xml:space="preserve"> </t>
        </is>
      </c>
      <c r="D6" s="7" t="n">
        <v>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income</t>
        </is>
      </c>
      <c r="B7" s="4" t="inlineStr">
        <is>
          <t xml:space="preserve"> </t>
        </is>
      </c>
      <c r="C7" s="4" t="inlineStr">
        <is>
          <t xml:space="preserve"> </t>
        </is>
      </c>
      <c r="D7" s="4" t="inlineStr">
        <is>
          <t xml:space="preserve"> </t>
        </is>
      </c>
      <c r="E7" s="7" t="n">
        <v>1</v>
      </c>
      <c r="F7" s="7" t="n">
        <v>5</v>
      </c>
      <c r="G7" s="7" t="n">
        <v>13</v>
      </c>
      <c r="H7" s="7" t="n">
        <v>13</v>
      </c>
      <c r="I7" s="4" t="inlineStr">
        <is>
          <t xml:space="preserve"> </t>
        </is>
      </c>
      <c r="J7" s="4" t="inlineStr">
        <is>
          <t xml:space="preserve"> </t>
        </is>
      </c>
    </row>
    <row r="8">
      <c r="A8" s="4" t="inlineStr">
        <is>
          <t>Finance costs</t>
        </is>
      </c>
      <c r="B8" s="7" t="n">
        <v>-4</v>
      </c>
      <c r="C8" s="7" t="n">
        <v>-30</v>
      </c>
      <c r="D8" s="7" t="n">
        <v>-44</v>
      </c>
      <c r="E8" s="7" t="n">
        <v>-7</v>
      </c>
      <c r="F8" s="7" t="n">
        <v>-48</v>
      </c>
      <c r="G8" s="7" t="n">
        <v>191</v>
      </c>
      <c r="H8" s="7" t="n">
        <v>-166</v>
      </c>
      <c r="I8" s="4" t="inlineStr">
        <is>
          <t xml:space="preserve"> </t>
        </is>
      </c>
      <c r="J8" s="4" t="inlineStr">
        <is>
          <t xml:space="preserve"> </t>
        </is>
      </c>
    </row>
    <row r="9">
      <c r="A9" s="4" t="inlineStr">
        <is>
          <t>Finance income</t>
        </is>
      </c>
      <c r="B9" s="7" t="n">
        <v>6</v>
      </c>
      <c r="C9" s="7" t="n">
        <v>42</v>
      </c>
      <c r="D9" s="7" t="n">
        <v>3</v>
      </c>
      <c r="E9" s="7" t="n">
        <v>1</v>
      </c>
      <c r="F9" s="7" t="n">
        <v>5</v>
      </c>
      <c r="G9" s="7" t="n">
        <v>13</v>
      </c>
      <c r="H9" s="7" t="n">
        <v>13</v>
      </c>
      <c r="I9" s="4" t="inlineStr">
        <is>
          <t xml:space="preserve"> </t>
        </is>
      </c>
      <c r="J9" s="4" t="inlineStr">
        <is>
          <t xml:space="preserve"> </t>
        </is>
      </c>
    </row>
    <row r="10">
      <c r="A10" s="4" t="inlineStr">
        <is>
          <t>Fair value loss on financial instruments, net</t>
        </is>
      </c>
      <c r="B10" s="7" t="n">
        <v>531</v>
      </c>
      <c r="C10" s="7" t="n">
        <v>3862</v>
      </c>
      <c r="D10" s="7" t="n">
        <v>-86</v>
      </c>
      <c r="E10" s="7" t="n">
        <v>120</v>
      </c>
      <c r="F10" s="7" t="n">
        <v>847</v>
      </c>
      <c r="G10" s="7" t="n">
        <v>1007</v>
      </c>
      <c r="H10" s="7" t="n">
        <v>-38349</v>
      </c>
      <c r="I10" s="4" t="inlineStr">
        <is>
          <t xml:space="preserve"> </t>
        </is>
      </c>
      <c r="J10" s="4" t="inlineStr">
        <is>
          <t xml:space="preserve"> </t>
        </is>
      </c>
    </row>
    <row r="11">
      <c r="A11" s="4" t="inlineStr">
        <is>
          <t>Loss for the period from continuing operations</t>
        </is>
      </c>
      <c r="B11" s="7" t="n">
        <v>-17</v>
      </c>
      <c r="C11" s="7" t="n">
        <v>-122</v>
      </c>
      <c r="D11" s="7" t="n">
        <v>-4506</v>
      </c>
      <c r="E11" s="7" t="n">
        <v>-1177</v>
      </c>
      <c r="F11" s="7" t="n">
        <v>-8337</v>
      </c>
      <c r="G11" s="7" t="n">
        <v>-23338</v>
      </c>
      <c r="H11" s="7" t="n">
        <v>-48979</v>
      </c>
      <c r="I11" s="4" t="inlineStr">
        <is>
          <t xml:space="preserve"> </t>
        </is>
      </c>
      <c r="J11" s="4" t="inlineStr">
        <is>
          <t xml:space="preserve"> </t>
        </is>
      </c>
    </row>
    <row r="12">
      <c r="A12" s="4" t="inlineStr">
        <is>
          <t>Other income/(losses)</t>
        </is>
      </c>
      <c r="B12" s="4" t="inlineStr">
        <is>
          <t xml:space="preserve"> </t>
        </is>
      </c>
      <c r="C12" s="4" t="inlineStr">
        <is>
          <t xml:space="preserve"> </t>
        </is>
      </c>
      <c r="D12" s="4" t="inlineStr">
        <is>
          <t xml:space="preserve"> </t>
        </is>
      </c>
      <c r="E12" s="7" t="n">
        <v>529</v>
      </c>
      <c r="F12" s="7" t="n">
        <v>3742</v>
      </c>
      <c r="G12" s="7" t="n">
        <v>699</v>
      </c>
      <c r="H12" s="7" t="n">
        <v>599</v>
      </c>
      <c r="I12" s="4" t="inlineStr">
        <is>
          <t xml:space="preserve"> </t>
        </is>
      </c>
      <c r="J12" s="4" t="inlineStr">
        <is>
          <t xml:space="preserve"> </t>
        </is>
      </c>
    </row>
    <row r="13">
      <c r="A13" s="4" t="inlineStr">
        <is>
          <t>Loss for the year from continuing operations</t>
        </is>
      </c>
      <c r="B13" s="4" t="inlineStr">
        <is>
          <t xml:space="preserve"> </t>
        </is>
      </c>
      <c r="C13" s="4" t="inlineStr">
        <is>
          <t xml:space="preserve"> </t>
        </is>
      </c>
      <c r="D13" s="4" t="inlineStr">
        <is>
          <t xml:space="preserve"> </t>
        </is>
      </c>
      <c r="E13" s="7" t="n">
        <v>-1177</v>
      </c>
      <c r="F13" s="7" t="n">
        <v>-8337</v>
      </c>
      <c r="G13" s="7" t="n">
        <v>-23338</v>
      </c>
      <c r="H13" s="7" t="n">
        <v>-43884</v>
      </c>
      <c r="I13" s="4" t="inlineStr">
        <is>
          <t xml:space="preserve"> </t>
        </is>
      </c>
      <c r="J13" s="4" t="inlineStr">
        <is>
          <t xml:space="preserve"> </t>
        </is>
      </c>
    </row>
    <row r="14">
      <c r="A14" s="4" t="inlineStr">
        <is>
          <t>Total assets</t>
        </is>
      </c>
      <c r="B14" s="4" t="inlineStr">
        <is>
          <t xml:space="preserve"> </t>
        </is>
      </c>
      <c r="C14" s="4" t="inlineStr">
        <is>
          <t xml:space="preserve"> </t>
        </is>
      </c>
      <c r="D14" s="4" t="inlineStr">
        <is>
          <t xml:space="preserve"> </t>
        </is>
      </c>
      <c r="E14" s="7" t="n">
        <v>35855</v>
      </c>
      <c r="F14" s="4" t="inlineStr">
        <is>
          <t xml:space="preserve"> </t>
        </is>
      </c>
      <c r="G14" s="7" t="n">
        <v>249906</v>
      </c>
      <c r="H14" s="7" t="n">
        <v>218042</v>
      </c>
      <c r="I14" s="4" t="inlineStr">
        <is>
          <t xml:space="preserve"> </t>
        </is>
      </c>
      <c r="J14" s="6" t="n">
        <v>253807</v>
      </c>
    </row>
    <row r="15">
      <c r="A15" s="4" t="inlineStr">
        <is>
          <t>Total liabilities</t>
        </is>
      </c>
      <c r="B15" s="4" t="inlineStr">
        <is>
          <t xml:space="preserve"> </t>
        </is>
      </c>
      <c r="C15" s="4" t="inlineStr">
        <is>
          <t xml:space="preserve"> </t>
        </is>
      </c>
      <c r="D15" s="4" t="inlineStr">
        <is>
          <t xml:space="preserve"> </t>
        </is>
      </c>
      <c r="E15" s="7" t="n">
        <v>25118</v>
      </c>
      <c r="F15" s="4" t="inlineStr">
        <is>
          <t xml:space="preserve"> </t>
        </is>
      </c>
      <c r="G15" s="7" t="n">
        <v>97602</v>
      </c>
      <c r="H15" s="7" t="n">
        <v>101668</v>
      </c>
      <c r="I15" s="4" t="inlineStr">
        <is>
          <t xml:space="preserve"> </t>
        </is>
      </c>
      <c r="J15" s="7" t="n">
        <v>177812</v>
      </c>
    </row>
    <row r="16">
      <c r="A16" s="4" t="inlineStr">
        <is>
          <t>Income tax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5095</v>
      </c>
      <c r="I16" s="4" t="inlineStr">
        <is>
          <t xml:space="preserve"> </t>
        </is>
      </c>
      <c r="J16" s="4" t="inlineStr">
        <is>
          <t xml:space="preserve"> </t>
        </is>
      </c>
    </row>
    <row r="17">
      <c r="A17" s="4" t="inlineStr">
        <is>
          <t>Segment assets</t>
        </is>
      </c>
      <c r="B17" s="4" t="inlineStr">
        <is>
          <t xml:space="preserve"> </t>
        </is>
      </c>
      <c r="C17" s="4" t="inlineStr">
        <is>
          <t xml:space="preserve"> </t>
        </is>
      </c>
      <c r="D17" s="4" t="inlineStr">
        <is>
          <t xml:space="preserve"> </t>
        </is>
      </c>
      <c r="E17" s="7" t="n">
        <v>35855</v>
      </c>
      <c r="F17" s="4" t="inlineStr">
        <is>
          <t xml:space="preserve"> </t>
        </is>
      </c>
      <c r="G17" s="7" t="n">
        <v>249906</v>
      </c>
      <c r="H17" s="4" t="inlineStr">
        <is>
          <t xml:space="preserve"> </t>
        </is>
      </c>
      <c r="I17" s="4" t="inlineStr">
        <is>
          <t xml:space="preserve"> </t>
        </is>
      </c>
      <c r="J17" s="7" t="n">
        <v>253807</v>
      </c>
    </row>
    <row r="18">
      <c r="A18" s="4" t="inlineStr">
        <is>
          <t>Assets of segment – Wastewater treatment</t>
        </is>
      </c>
      <c r="B18" s="4" t="inlineStr">
        <is>
          <t xml:space="preserve"> </t>
        </is>
      </c>
      <c r="C18" s="4" t="inlineStr">
        <is>
          <t xml:space="preserve"> </t>
        </is>
      </c>
      <c r="D18" s="4" t="inlineStr">
        <is>
          <t xml:space="preserve"> </t>
        </is>
      </c>
      <c r="E18" s="4" t="inlineStr">
        <is>
          <t xml:space="preserve"> </t>
        </is>
      </c>
      <c r="F18" s="4" t="inlineStr">
        <is>
          <t xml:space="preserve"> </t>
        </is>
      </c>
      <c r="G18" s="7" t="n">
        <v>315000</v>
      </c>
      <c r="H18" s="4" t="inlineStr">
        <is>
          <t xml:space="preserve"> </t>
        </is>
      </c>
      <c r="I18" s="4" t="inlineStr">
        <is>
          <t xml:space="preserve"> </t>
        </is>
      </c>
      <c r="J18" s="4" t="inlineStr">
        <is>
          <t xml:space="preserve"> </t>
        </is>
      </c>
    </row>
    <row r="19">
      <c r="A19" s="4" t="inlineStr">
        <is>
          <t>Net off</t>
        </is>
      </c>
      <c r="B19" s="4" t="inlineStr">
        <is>
          <t xml:space="preserve"> </t>
        </is>
      </c>
      <c r="C19" s="4" t="inlineStr">
        <is>
          <t xml:space="preserve"> </t>
        </is>
      </c>
      <c r="D19" s="4" t="inlineStr">
        <is>
          <t xml:space="preserve"> </t>
        </is>
      </c>
      <c r="E19" s="4" t="inlineStr">
        <is>
          <t xml:space="preserve"> </t>
        </is>
      </c>
      <c r="F19" s="4" t="inlineStr">
        <is>
          <t xml:space="preserve"> </t>
        </is>
      </c>
      <c r="G19" s="7" t="n">
        <v>-244915</v>
      </c>
      <c r="H19" s="4" t="inlineStr">
        <is>
          <t xml:space="preserve"> </t>
        </is>
      </c>
      <c r="I19" s="4" t="inlineStr">
        <is>
          <t xml:space="preserve"> </t>
        </is>
      </c>
      <c r="J19" s="4" t="inlineStr">
        <is>
          <t xml:space="preserve"> </t>
        </is>
      </c>
    </row>
    <row r="20">
      <c r="A20" s="4" t="inlineStr">
        <is>
          <t>Total assets</t>
        </is>
      </c>
      <c r="B20" s="4" t="inlineStr">
        <is>
          <t xml:space="preserve"> </t>
        </is>
      </c>
      <c r="C20" s="4" t="inlineStr">
        <is>
          <t xml:space="preserve"> </t>
        </is>
      </c>
      <c r="D20" s="4" t="inlineStr">
        <is>
          <t xml:space="preserve"> </t>
        </is>
      </c>
      <c r="E20" s="7" t="n">
        <v>35855</v>
      </c>
      <c r="F20" s="4" t="inlineStr">
        <is>
          <t xml:space="preserve"> </t>
        </is>
      </c>
      <c r="G20" s="7" t="n">
        <v>319991</v>
      </c>
      <c r="H20" s="4" t="inlineStr">
        <is>
          <t xml:space="preserve"> </t>
        </is>
      </c>
      <c r="I20" s="4" t="inlineStr">
        <is>
          <t xml:space="preserve"> </t>
        </is>
      </c>
      <c r="J20" s="7" t="n">
        <v>253807</v>
      </c>
    </row>
    <row r="21">
      <c r="A21" s="4" t="inlineStr">
        <is>
          <t>Segment liabilities</t>
        </is>
      </c>
      <c r="B21" s="4" t="inlineStr">
        <is>
          <t xml:space="preserve"> </t>
        </is>
      </c>
      <c r="C21" s="4" t="inlineStr">
        <is>
          <t xml:space="preserve"> </t>
        </is>
      </c>
      <c r="D21" s="4" t="inlineStr">
        <is>
          <t xml:space="preserve"> </t>
        </is>
      </c>
      <c r="E21" s="7" t="n">
        <v>25118</v>
      </c>
      <c r="F21" s="4" t="inlineStr">
        <is>
          <t xml:space="preserve"> </t>
        </is>
      </c>
      <c r="G21" s="7" t="n">
        <v>97602</v>
      </c>
      <c r="H21" s="4" t="inlineStr">
        <is>
          <t xml:space="preserve"> </t>
        </is>
      </c>
      <c r="I21" s="4" t="inlineStr">
        <is>
          <t xml:space="preserve"> </t>
        </is>
      </c>
      <c r="J21" s="7" t="n">
        <v>177812</v>
      </c>
    </row>
    <row r="22">
      <c r="A22" s="4" t="inlineStr">
        <is>
          <t>Liabilities of segment - Wastewater treatment</t>
        </is>
      </c>
      <c r="B22" s="4" t="inlineStr">
        <is>
          <t xml:space="preserve"> </t>
        </is>
      </c>
      <c r="C22" s="4" t="inlineStr">
        <is>
          <t xml:space="preserve"> </t>
        </is>
      </c>
      <c r="D22" s="4" t="inlineStr">
        <is>
          <t xml:space="preserve"> </t>
        </is>
      </c>
      <c r="E22" s="4" t="inlineStr">
        <is>
          <t xml:space="preserve"> </t>
        </is>
      </c>
      <c r="F22" s="4" t="inlineStr">
        <is>
          <t xml:space="preserve"> </t>
        </is>
      </c>
      <c r="G22" s="7" t="n">
        <v>254396</v>
      </c>
      <c r="H22" s="4" t="inlineStr">
        <is>
          <t xml:space="preserve"> </t>
        </is>
      </c>
      <c r="I22" s="4" t="inlineStr">
        <is>
          <t xml:space="preserve"> </t>
        </is>
      </c>
      <c r="J22" s="4" t="inlineStr">
        <is>
          <t xml:space="preserve"> </t>
        </is>
      </c>
    </row>
    <row r="23">
      <c r="A23" s="4" t="inlineStr">
        <is>
          <t>Net off</t>
        </is>
      </c>
      <c r="B23" s="4" t="inlineStr">
        <is>
          <t xml:space="preserve"> </t>
        </is>
      </c>
      <c r="C23" s="4" t="inlineStr">
        <is>
          <t xml:space="preserve"> </t>
        </is>
      </c>
      <c r="D23" s="4" t="inlineStr">
        <is>
          <t xml:space="preserve"> </t>
        </is>
      </c>
      <c r="E23" s="4" t="inlineStr">
        <is>
          <t xml:space="preserve"> </t>
        </is>
      </c>
      <c r="F23" s="4" t="inlineStr">
        <is>
          <t xml:space="preserve"> </t>
        </is>
      </c>
      <c r="G23" s="7" t="n">
        <v>-209456</v>
      </c>
      <c r="H23" s="4" t="inlineStr">
        <is>
          <t xml:space="preserve"> </t>
        </is>
      </c>
      <c r="I23" s="4" t="inlineStr">
        <is>
          <t xml:space="preserve"> </t>
        </is>
      </c>
      <c r="J23" s="4" t="inlineStr">
        <is>
          <t xml:space="preserve"> </t>
        </is>
      </c>
    </row>
    <row r="24">
      <c r="A24" s="4" t="inlineStr">
        <is>
          <t>Total liabilities</t>
        </is>
      </c>
      <c r="B24" s="4" t="inlineStr">
        <is>
          <t xml:space="preserve"> </t>
        </is>
      </c>
      <c r="C24" s="4" t="inlineStr">
        <is>
          <t xml:space="preserve"> </t>
        </is>
      </c>
      <c r="D24" s="4" t="inlineStr">
        <is>
          <t xml:space="preserve"> </t>
        </is>
      </c>
      <c r="E24" s="7" t="n">
        <v>25118</v>
      </c>
      <c r="F24" s="4" t="inlineStr">
        <is>
          <t xml:space="preserve"> </t>
        </is>
      </c>
      <c r="G24" s="7" t="n">
        <v>142542</v>
      </c>
      <c r="H24" s="4" t="inlineStr">
        <is>
          <t xml:space="preserve"> </t>
        </is>
      </c>
      <c r="I24" s="4" t="inlineStr">
        <is>
          <t xml:space="preserve"> </t>
        </is>
      </c>
      <c r="J24" s="7" t="n">
        <v>177812</v>
      </c>
    </row>
    <row r="25">
      <c r="A25" s="4" t="inlineStr">
        <is>
          <t>Total assets</t>
        </is>
      </c>
      <c r="B25" s="7" t="n">
        <v>36349</v>
      </c>
      <c r="C25" s="4" t="inlineStr">
        <is>
          <t xml:space="preserve"> </t>
        </is>
      </c>
      <c r="D25" s="4" t="inlineStr">
        <is>
          <t xml:space="preserve"> </t>
        </is>
      </c>
      <c r="E25" s="7" t="n">
        <v>35855</v>
      </c>
      <c r="F25" s="4" t="inlineStr">
        <is>
          <t xml:space="preserve"> </t>
        </is>
      </c>
      <c r="G25" s="7" t="n">
        <v>319991</v>
      </c>
      <c r="H25" s="4" t="inlineStr">
        <is>
          <t xml:space="preserve"> </t>
        </is>
      </c>
      <c r="I25" s="6" t="n">
        <v>264159</v>
      </c>
      <c r="J25" s="7" t="n">
        <v>253807</v>
      </c>
    </row>
    <row r="26">
      <c r="A26" s="4" t="inlineStr">
        <is>
          <t>Total liabilities</t>
        </is>
      </c>
      <c r="B26" s="7" t="n">
        <v>23095</v>
      </c>
      <c r="C26" s="4" t="inlineStr">
        <is>
          <t xml:space="preserve"> </t>
        </is>
      </c>
      <c r="D26" s="4" t="inlineStr">
        <is>
          <t xml:space="preserve"> </t>
        </is>
      </c>
      <c r="E26" s="7" t="n">
        <v>25118</v>
      </c>
      <c r="F26" s="4" t="inlineStr">
        <is>
          <t xml:space="preserve"> </t>
        </is>
      </c>
      <c r="G26" s="7" t="n">
        <v>142542</v>
      </c>
      <c r="H26" s="4" t="inlineStr">
        <is>
          <t xml:space="preserve"> </t>
        </is>
      </c>
      <c r="I26" s="7" t="n">
        <v>167838</v>
      </c>
      <c r="J26" s="7" t="n">
        <v>177812</v>
      </c>
    </row>
    <row r="27">
      <c r="A27" s="4" t="inlineStr">
        <is>
          <t>Exploration and Min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preciation of property, plant and equipment</t>
        </is>
      </c>
      <c r="B29" s="4" t="inlineStr">
        <is>
          <t xml:space="preserve"> </t>
        </is>
      </c>
      <c r="C29" s="7" t="n">
        <v>-2</v>
      </c>
      <c r="D29" s="7" t="n">
        <v>-2</v>
      </c>
      <c r="E29" s="4" t="inlineStr">
        <is>
          <t xml:space="preserve"> </t>
        </is>
      </c>
      <c r="F29" s="7" t="n">
        <v>-4</v>
      </c>
      <c r="G29" s="7" t="n">
        <v>-28</v>
      </c>
      <c r="H29" s="7" t="n">
        <v>-64</v>
      </c>
      <c r="I29" s="4" t="inlineStr">
        <is>
          <t xml:space="preserve"> </t>
        </is>
      </c>
      <c r="J29" s="4" t="inlineStr">
        <is>
          <t xml:space="preserve"> </t>
        </is>
      </c>
    </row>
    <row r="30">
      <c r="A30" s="4" t="inlineStr">
        <is>
          <t>Depreciation of right of us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income</t>
        </is>
      </c>
      <c r="B31" s="4" t="inlineStr">
        <is>
          <t xml:space="preserve"> </t>
        </is>
      </c>
      <c r="C31" s="4" t="inlineStr">
        <is>
          <t xml:space="preserve"> </t>
        </is>
      </c>
      <c r="D31" s="7" t="n">
        <v>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income</t>
        </is>
      </c>
      <c r="B32" s="4" t="inlineStr">
        <is>
          <t xml:space="preserve"> </t>
        </is>
      </c>
      <c r="C32" s="4" t="inlineStr">
        <is>
          <t xml:space="preserve"> </t>
        </is>
      </c>
      <c r="D32" s="4" t="inlineStr">
        <is>
          <t xml:space="preserve"> </t>
        </is>
      </c>
      <c r="E32" s="4" t="inlineStr">
        <is>
          <t xml:space="preserve"> </t>
        </is>
      </c>
      <c r="F32" s="7" t="n">
        <v>1</v>
      </c>
      <c r="G32" s="4" t="inlineStr">
        <is>
          <t xml:space="preserve"> </t>
        </is>
      </c>
      <c r="H32" s="7" t="n">
        <v>1</v>
      </c>
      <c r="I32" s="4" t="inlineStr">
        <is>
          <t xml:space="preserve"> </t>
        </is>
      </c>
      <c r="J32" s="4" t="inlineStr">
        <is>
          <t xml:space="preserve"> </t>
        </is>
      </c>
    </row>
    <row r="33">
      <c r="A33" s="4" t="inlineStr">
        <is>
          <t>Finance costs</t>
        </is>
      </c>
      <c r="B33" s="4" t="inlineStr">
        <is>
          <t xml:space="preserve"> </t>
        </is>
      </c>
      <c r="C33" s="7" t="n">
        <v>-1</v>
      </c>
      <c r="D33" s="7" t="n">
        <v>-1</v>
      </c>
      <c r="E33" s="4" t="inlineStr">
        <is>
          <t xml:space="preserve"> </t>
        </is>
      </c>
      <c r="F33" s="7" t="n">
        <v>-1</v>
      </c>
      <c r="G33" s="7" t="n">
        <v>-1</v>
      </c>
      <c r="H33" s="7" t="n">
        <v>-1</v>
      </c>
      <c r="I33" s="4" t="inlineStr">
        <is>
          <t xml:space="preserve"> </t>
        </is>
      </c>
      <c r="J33" s="4" t="inlineStr">
        <is>
          <t xml:space="preserve"> </t>
        </is>
      </c>
    </row>
    <row r="34">
      <c r="A34" s="4" t="inlineStr">
        <is>
          <t>Finance income</t>
        </is>
      </c>
      <c r="B34" s="4" t="inlineStr">
        <is>
          <t xml:space="preserve"> </t>
        </is>
      </c>
      <c r="C34" s="7"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 loss on financial instrument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ss for the period from continuing operations</t>
        </is>
      </c>
      <c r="B36" s="7" t="n">
        <v>-75</v>
      </c>
      <c r="C36" s="7" t="n">
        <v>-548</v>
      </c>
      <c r="D36" s="7" t="n">
        <v>-73</v>
      </c>
      <c r="E36" s="7" t="n">
        <v>178</v>
      </c>
      <c r="F36" s="7" t="n">
        <v>1263</v>
      </c>
      <c r="G36" s="7" t="n">
        <v>-39</v>
      </c>
      <c r="H36" s="7" t="n">
        <v>-161</v>
      </c>
      <c r="I36" s="4" t="inlineStr">
        <is>
          <t xml:space="preserve"> </t>
        </is>
      </c>
      <c r="J36" s="4" t="inlineStr">
        <is>
          <t xml:space="preserve"> </t>
        </is>
      </c>
    </row>
    <row r="37">
      <c r="A37" s="4" t="inlineStr">
        <is>
          <t>Other income/(losses)</t>
        </is>
      </c>
      <c r="B37" s="4" t="inlineStr">
        <is>
          <t xml:space="preserve"> </t>
        </is>
      </c>
      <c r="C37" s="4" t="inlineStr">
        <is>
          <t xml:space="preserve"> </t>
        </is>
      </c>
      <c r="D37" s="4" t="inlineStr">
        <is>
          <t xml:space="preserve"> </t>
        </is>
      </c>
      <c r="E37" s="7" t="n">
        <v>529</v>
      </c>
      <c r="F37" s="7" t="n">
        <v>3742</v>
      </c>
      <c r="G37" s="7" t="n">
        <v>698</v>
      </c>
      <c r="H37" s="7" t="n">
        <v>600</v>
      </c>
      <c r="I37" s="4" t="inlineStr">
        <is>
          <t xml:space="preserve"> </t>
        </is>
      </c>
      <c r="J37" s="4" t="inlineStr">
        <is>
          <t xml:space="preserve"> </t>
        </is>
      </c>
    </row>
    <row r="38">
      <c r="A38" s="4" t="inlineStr">
        <is>
          <t>Loss for the year from continuing operations</t>
        </is>
      </c>
      <c r="B38" s="4" t="inlineStr">
        <is>
          <t xml:space="preserve"> </t>
        </is>
      </c>
      <c r="C38" s="4" t="inlineStr">
        <is>
          <t xml:space="preserve"> </t>
        </is>
      </c>
      <c r="D38" s="4" t="inlineStr">
        <is>
          <t xml:space="preserve"> </t>
        </is>
      </c>
      <c r="E38" s="7" t="n">
        <v>178</v>
      </c>
      <c r="F38" s="7" t="n">
        <v>1263</v>
      </c>
      <c r="G38" s="7" t="n">
        <v>-39</v>
      </c>
      <c r="H38" s="7" t="n">
        <v>-161</v>
      </c>
      <c r="I38" s="4" t="inlineStr">
        <is>
          <t xml:space="preserve"> </t>
        </is>
      </c>
      <c r="J38" s="4" t="inlineStr">
        <is>
          <t xml:space="preserve"> </t>
        </is>
      </c>
    </row>
    <row r="39">
      <c r="A39" s="4" t="inlineStr">
        <is>
          <t>Total assets</t>
        </is>
      </c>
      <c r="B39" s="4" t="inlineStr">
        <is>
          <t xml:space="preserve"> </t>
        </is>
      </c>
      <c r="C39" s="4" t="inlineStr">
        <is>
          <t xml:space="preserve"> </t>
        </is>
      </c>
      <c r="D39" s="4" t="inlineStr">
        <is>
          <t xml:space="preserve"> </t>
        </is>
      </c>
      <c r="E39" s="7" t="n">
        <v>35619</v>
      </c>
      <c r="F39" s="4" t="inlineStr">
        <is>
          <t xml:space="preserve"> </t>
        </is>
      </c>
      <c r="G39" s="7" t="n">
        <v>36015</v>
      </c>
      <c r="H39" s="7" t="n">
        <v>39018</v>
      </c>
      <c r="I39" s="4" t="inlineStr">
        <is>
          <t xml:space="preserve"> </t>
        </is>
      </c>
      <c r="J39" s="7" t="n">
        <v>252133</v>
      </c>
    </row>
    <row r="40">
      <c r="A40" s="4" t="inlineStr">
        <is>
          <t>Total liabilities</t>
        </is>
      </c>
      <c r="B40" s="4" t="inlineStr">
        <is>
          <t xml:space="preserve"> </t>
        </is>
      </c>
      <c r="C40" s="4" t="inlineStr">
        <is>
          <t xml:space="preserve"> </t>
        </is>
      </c>
      <c r="D40" s="4" t="inlineStr">
        <is>
          <t xml:space="preserve"> </t>
        </is>
      </c>
      <c r="E40" s="7" t="n">
        <v>22502</v>
      </c>
      <c r="F40" s="4" t="inlineStr">
        <is>
          <t xml:space="preserve"> </t>
        </is>
      </c>
      <c r="G40" s="7" t="n">
        <v>38306</v>
      </c>
      <c r="H40" s="7" t="n">
        <v>41251</v>
      </c>
      <c r="I40" s="4" t="inlineStr">
        <is>
          <t xml:space="preserve"> </t>
        </is>
      </c>
      <c r="J40" s="7" t="n">
        <v>159285</v>
      </c>
    </row>
    <row r="41">
      <c r="A41" s="4" t="inlineStr">
        <is>
          <t>Income tax bene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assets</t>
        </is>
      </c>
      <c r="B42" s="7" t="n">
        <v>355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258295</v>
      </c>
      <c r="J42" s="7" t="n">
        <v>252133</v>
      </c>
    </row>
    <row r="43">
      <c r="A43" s="4" t="inlineStr">
        <is>
          <t>Total liabilities</t>
        </is>
      </c>
      <c r="B43" s="7" t="n">
        <v>2122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54240</v>
      </c>
      <c r="J43" s="7" t="n">
        <v>159285</v>
      </c>
    </row>
    <row r="44">
      <c r="A44" s="4" t="inlineStr">
        <is>
          <t>Corporate Activ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preciation of property, plant and equipment</t>
        </is>
      </c>
      <c r="B46" s="4" t="inlineStr">
        <is>
          <t xml:space="preserve"> </t>
        </is>
      </c>
      <c r="C46" s="4" t="inlineStr">
        <is>
          <t xml:space="preserve"> </t>
        </is>
      </c>
      <c r="D46" s="7" t="n">
        <v>-1</v>
      </c>
      <c r="E46" s="7" t="n">
        <v>-99</v>
      </c>
      <c r="F46" s="7" t="n">
        <v>-692</v>
      </c>
      <c r="G46" s="7" t="n">
        <v>-701</v>
      </c>
      <c r="H46" s="7" t="n">
        <v>-717</v>
      </c>
      <c r="I46" s="4" t="inlineStr">
        <is>
          <t xml:space="preserve"> </t>
        </is>
      </c>
      <c r="J46" s="4" t="inlineStr">
        <is>
          <t xml:space="preserve"> </t>
        </is>
      </c>
    </row>
    <row r="47">
      <c r="A47" s="4" t="inlineStr">
        <is>
          <t>Depreciation of right of use assets</t>
        </is>
      </c>
      <c r="B47" s="7" t="n">
        <v>-49</v>
      </c>
      <c r="C47" s="7" t="n">
        <v>-356</v>
      </c>
      <c r="D47" s="7" t="n">
        <v>-35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income</t>
        </is>
      </c>
      <c r="B49" s="4" t="inlineStr">
        <is>
          <t xml:space="preserve"> </t>
        </is>
      </c>
      <c r="C49" s="4" t="inlineStr">
        <is>
          <t xml:space="preserve"> </t>
        </is>
      </c>
      <c r="D49" s="4" t="inlineStr">
        <is>
          <t xml:space="preserve"> </t>
        </is>
      </c>
      <c r="E49" s="7" t="n">
        <v>1</v>
      </c>
      <c r="F49" s="7" t="n">
        <v>4</v>
      </c>
      <c r="G49" s="7" t="n">
        <v>13</v>
      </c>
      <c r="H49" s="7" t="n">
        <v>12</v>
      </c>
      <c r="I49" s="4" t="inlineStr">
        <is>
          <t xml:space="preserve"> </t>
        </is>
      </c>
      <c r="J49" s="4" t="inlineStr">
        <is>
          <t xml:space="preserve"> </t>
        </is>
      </c>
    </row>
    <row r="50">
      <c r="A50" s="4" t="inlineStr">
        <is>
          <t>Finance costs</t>
        </is>
      </c>
      <c r="B50" s="7" t="n">
        <v>-4</v>
      </c>
      <c r="C50" s="7" t="n">
        <v>-29</v>
      </c>
      <c r="D50" s="7" t="n">
        <v>-43</v>
      </c>
      <c r="E50" s="7" t="n">
        <v>-7</v>
      </c>
      <c r="F50" s="7" t="n">
        <v>-47</v>
      </c>
      <c r="G50" s="7" t="n">
        <v>192</v>
      </c>
      <c r="H50" s="7" t="n">
        <v>-165</v>
      </c>
      <c r="I50" s="4" t="inlineStr">
        <is>
          <t xml:space="preserve"> </t>
        </is>
      </c>
      <c r="J50" s="4" t="inlineStr">
        <is>
          <t xml:space="preserve"> </t>
        </is>
      </c>
    </row>
    <row r="51">
      <c r="A51" s="4" t="inlineStr">
        <is>
          <t>Finance income</t>
        </is>
      </c>
      <c r="B51" s="7" t="n">
        <v>6</v>
      </c>
      <c r="C51" s="7" t="n">
        <v>40</v>
      </c>
      <c r="D51" s="7" t="n">
        <v>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air value loss on financial instruments, net</t>
        </is>
      </c>
      <c r="B52" s="7" t="n">
        <v>531</v>
      </c>
      <c r="C52" s="7" t="n">
        <v>3862</v>
      </c>
      <c r="D52" s="7" t="n">
        <v>-86</v>
      </c>
      <c r="E52" s="7" t="n">
        <v>120</v>
      </c>
      <c r="F52" s="7" t="n">
        <v>847</v>
      </c>
      <c r="G52" s="7" t="n">
        <v>1007</v>
      </c>
      <c r="H52" s="7" t="n">
        <v>-38349</v>
      </c>
      <c r="I52" s="4" t="inlineStr">
        <is>
          <t xml:space="preserve"> </t>
        </is>
      </c>
      <c r="J52" s="4" t="inlineStr">
        <is>
          <t xml:space="preserve"> </t>
        </is>
      </c>
    </row>
    <row r="53">
      <c r="A53" s="4" t="inlineStr">
        <is>
          <t>Loss for the period from continuing operations</t>
        </is>
      </c>
      <c r="B53" s="7" t="n">
        <v>58</v>
      </c>
      <c r="C53" s="6" t="n">
        <v>426</v>
      </c>
      <c r="D53" s="6" t="n">
        <v>-4433</v>
      </c>
      <c r="E53" s="7" t="n">
        <v>-1355</v>
      </c>
      <c r="F53" s="7" t="n">
        <v>-9600</v>
      </c>
      <c r="G53" s="7" t="n">
        <v>-23299</v>
      </c>
      <c r="H53" s="7" t="n">
        <v>-48818</v>
      </c>
      <c r="I53" s="4" t="inlineStr">
        <is>
          <t xml:space="preserve"> </t>
        </is>
      </c>
      <c r="J53" s="4" t="inlineStr">
        <is>
          <t xml:space="preserve"> </t>
        </is>
      </c>
    </row>
    <row r="54">
      <c r="A54" s="4" t="inlineStr">
        <is>
          <t>Other income/(losses)</t>
        </is>
      </c>
      <c r="B54" s="4" t="inlineStr">
        <is>
          <t xml:space="preserve"> </t>
        </is>
      </c>
      <c r="C54" s="4" t="inlineStr">
        <is>
          <t xml:space="preserve"> </t>
        </is>
      </c>
      <c r="D54" s="4" t="inlineStr">
        <is>
          <t xml:space="preserve"> </t>
        </is>
      </c>
      <c r="E54" s="4" t="inlineStr">
        <is>
          <t xml:space="preserve"> </t>
        </is>
      </c>
      <c r="F54" s="4" t="inlineStr">
        <is>
          <t xml:space="preserve"> </t>
        </is>
      </c>
      <c r="G54" s="7" t="n">
        <v>1</v>
      </c>
      <c r="H54" s="7" t="n">
        <v>-1</v>
      </c>
      <c r="I54" s="4" t="inlineStr">
        <is>
          <t xml:space="preserve"> </t>
        </is>
      </c>
      <c r="J54" s="4" t="inlineStr">
        <is>
          <t xml:space="preserve"> </t>
        </is>
      </c>
    </row>
    <row r="55">
      <c r="A55" s="4" t="inlineStr">
        <is>
          <t>Loss for the year from continuing operations</t>
        </is>
      </c>
      <c r="B55" s="4" t="inlineStr">
        <is>
          <t xml:space="preserve"> </t>
        </is>
      </c>
      <c r="C55" s="4" t="inlineStr">
        <is>
          <t xml:space="preserve"> </t>
        </is>
      </c>
      <c r="D55" s="4" t="inlineStr">
        <is>
          <t xml:space="preserve"> </t>
        </is>
      </c>
      <c r="E55" s="7" t="n">
        <v>-1355</v>
      </c>
      <c r="F55" s="6" t="n">
        <v>-9600</v>
      </c>
      <c r="G55" s="7" t="n">
        <v>-23299</v>
      </c>
      <c r="H55" s="7" t="n">
        <v>-43723</v>
      </c>
      <c r="I55" s="4" t="inlineStr">
        <is>
          <t xml:space="preserve"> </t>
        </is>
      </c>
      <c r="J55" s="4" t="inlineStr">
        <is>
          <t xml:space="preserve"> </t>
        </is>
      </c>
    </row>
    <row r="56">
      <c r="A56" s="4" t="inlineStr">
        <is>
          <t>Total assets</t>
        </is>
      </c>
      <c r="B56" s="4" t="inlineStr">
        <is>
          <t xml:space="preserve"> </t>
        </is>
      </c>
      <c r="C56" s="4" t="inlineStr">
        <is>
          <t xml:space="preserve"> </t>
        </is>
      </c>
      <c r="D56" s="4" t="inlineStr">
        <is>
          <t xml:space="preserve"> </t>
        </is>
      </c>
      <c r="E56" s="7" t="n">
        <v>236</v>
      </c>
      <c r="F56" s="4" t="inlineStr">
        <is>
          <t xml:space="preserve"> </t>
        </is>
      </c>
      <c r="G56" s="7" t="n">
        <v>213891</v>
      </c>
      <c r="H56" s="7" t="n">
        <v>179024</v>
      </c>
      <c r="I56" s="4" t="inlineStr">
        <is>
          <t xml:space="preserve"> </t>
        </is>
      </c>
      <c r="J56" s="7" t="n">
        <v>1674</v>
      </c>
    </row>
    <row r="57">
      <c r="A57" s="4" t="inlineStr">
        <is>
          <t>Total liabilities</t>
        </is>
      </c>
      <c r="B57" s="4" t="inlineStr">
        <is>
          <t xml:space="preserve"> </t>
        </is>
      </c>
      <c r="C57" s="4" t="inlineStr">
        <is>
          <t xml:space="preserve"> </t>
        </is>
      </c>
      <c r="D57" s="4" t="inlineStr">
        <is>
          <t xml:space="preserve"> </t>
        </is>
      </c>
      <c r="E57" s="5" t="n">
        <v>2616</v>
      </c>
      <c r="F57" s="4" t="inlineStr">
        <is>
          <t xml:space="preserve"> </t>
        </is>
      </c>
      <c r="G57" s="6" t="n">
        <v>59296</v>
      </c>
      <c r="H57" s="7" t="n">
        <v>60417</v>
      </c>
      <c r="I57" s="4" t="inlineStr">
        <is>
          <t xml:space="preserve"> </t>
        </is>
      </c>
      <c r="J57" s="7" t="n">
        <v>18527</v>
      </c>
    </row>
    <row r="58">
      <c r="A58" s="4" t="inlineStr">
        <is>
          <t>Income tax benef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95</v>
      </c>
      <c r="I58" s="4" t="inlineStr">
        <is>
          <t xml:space="preserve"> </t>
        </is>
      </c>
      <c r="J58" s="4" t="inlineStr">
        <is>
          <t xml:space="preserve"> </t>
        </is>
      </c>
    </row>
    <row r="59">
      <c r="A59" s="4" t="inlineStr">
        <is>
          <t>Total assets</t>
        </is>
      </c>
      <c r="B59" s="7" t="n">
        <v>80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5864</v>
      </c>
      <c r="J59" s="7" t="n">
        <v>1674</v>
      </c>
    </row>
    <row r="60">
      <c r="A60" s="4" t="inlineStr">
        <is>
          <t>Total liabilities</t>
        </is>
      </c>
      <c r="B60" s="5" t="n">
        <v>187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3598</v>
      </c>
      <c r="J60" s="6" t="n">
        <v>18527</v>
      </c>
    </row>
  </sheetData>
  <mergeCells count="3">
    <mergeCell ref="A1:A2"/>
    <mergeCell ref="B1:D1"/>
    <mergeCell ref="E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ASIS OF PREPARATION</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BASIS OF PREPARATION</t>
        </is>
      </c>
      <c r="B4" s="4" t="inlineStr">
        <is>
          <t>2.1 BASIS OF PRESENTATION The interim condensed consolidated financial
statements for the six months ended June 30, 2024 have been prepared in accordance with International Accounting Standard (“IAS”)
34 Interim Financial Reporting The Group has prepared the financial statements
on the basis that it will continue to operate as a going concern. As of June 30, 2024, the Group had net current
liabilities of CNY 157,971 21,737 The interim condensed consolidated financial
statements do not include all the information and footnotes required by International Financial Reporting Standards (“IFRS”)
for complete financial statements, and should be read in conjunction with the consolidated financial statements and footnotes thereto
included in the Group’s annual report on Form 20-F for the year ended December 31, 2023 (the “2023 Annual Report”). The condensed consolidated financial statements
include the accounts of CHNR and those subsidiaries in which CHNR has direct or indirect controlling interests. The Company’s subsidiaries
as of June 30, 2024 are as described in the 2023 Annual Report. For the convenience of readers, amounts in
Renminbi, the Chinese currency (“CNY”), have been translated into United States dollars (“US$”) at the applicable
rate of US$1.00 = CNY7.2673</t>
        </is>
      </c>
      <c r="C4" s="4" t="inlineStr">
        <is>
          <t>2.1 BASIS OF PREPARATION The consolidated financial statements have
been prepared in accordance with International Financial Reporting Standards (“IFRSs”) as issued by the International Accounting
Standards Board (“IASB”). The consolidated financial statements have been prepared on a historical cost basis, except for
structured deposit, derivative financial liabilities and equity financial assets that have been measured at fair value. The consolidated
financial statements are presented in Chinese Yuan (“CNY”) and all values are rounded to the nearest thousand, except when
otherwise indicated. US$ indicates U.S. dollars. The Group has prepared the financial statements on the basis that it will continue to
operate as a going concern.
2.1.1. GOING CONCERN BASIS The Group incurred net losses for the
years ended December 31, 2022 and 2023, respectively and net cash used in operating activities was CNY13 million 12,786
13,328
During the year ended December 31,
2023, the Group has, through its subsidiary, sold all its water treatment segment assets and liabilities. This means there will be
no revenues, but administrative and other operating expenses incurred in the near future as the mining and exploration segment is
still at a developing stage. As of December 31, 2023, the Group had net current liabilities of CNY 172 4,753 The Group expects that its existing cash
and cash equivalents and subsequent equity financing (see Note 24) will be sufficient to fund its operations and meet all of its obligations
as they fall due for at least twelve months from the date of the consolidated financial statements. In addition, the Group has received
a financial support letter from its major shareholder. The Group’s ability to continue as a going concern is dependent on management’s
ability to successfully execute its business plan, which includes increasing revenues while controlling operating costs and expenses,
generating operational cash flows as well as continuing to gain support from outside sources of financing. Based on the above considerations,
the Group’s consolidated financial statements have been prepared on a going concern basis, which contemplates the realization of
assets and liquidation of liabilities in the normal course of business.
2.2 BASIS OF CONSOLIDATION The consolidated financial statements comprise
the financial statements of the Company and its subsidiaries for the years ended December 31.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Generally, there is a presumption that
a majority of voting rights results in control. When the Company has less than a majority of the voting or similar right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owners of the Company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above.
A change in the ownership interest of a subsidiary, without a loss of control, is accounted for as an equity transaction. If
the Group loses control over a subsidiary, it derecognises the related assets (including goodwill), liabilities, any non-controlling interest
and the exchange fluctuation reserve; and recognises the fair value of any investment retained and any resulting surplus or deficit in
profit or loss. The Group’s share of components previously recognised in other comprehensive income is reclassified to profit or
loss or retained profits, as appropriate, on the same basis as would be required if the Group had directly disposed of the related assets
or liabilities.
2.3 CHANGES IN ACCOUNTING POLICIES AND DISCLOSURES The Group has adopted the following new
and revised IFRSs for the first time for the current year’s consolidated financial statements:
Amendments to IAS 1 and IFRS Practice Statement 2 Disclosure of Accounting Policies
Amendments to IAS 12 International Tax Reform – Pillar Two Model Rules The nature and the impact of the new and
revised IFRSs that are applicable to the Group are described below:
(a) Amendments to IAS 1 require
entities to disclose their material accounting policy information rather than their significant accounting policies.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Amendments to IFRS Practice Statement 2 Making Materiality Judgements provide non-mandatory guidance
on how to apply the concept of materiality to accounting policy disclosures. The Group has disclosed the material accounting policy
information in note 2.5 to the financial statements. The amendments did not have any impact on the measurement, recognition or presentation
of any items in the Group’s financial statements.
(b) Since the Group did not fall within the scope of the Pillar Two model rules, the amendments did not have any impact to the Group.
2.4 ISSUED BUT NOT YET EFFECTIVE INTERNATIONAL FINANCIAL REPORTING STANDARDS The
Group has not applied the following revised IFRSs, that have been issued but are not yet effective, in these financial statements. The
Group intends to apply these revised IFRSs, if applicable, when they become effective.
Amendments to IFRS 10 and IAS 28 Sale
or Contribution of Assets between an Investor and its Associate or Joint Venture 3
Amendments to IFRS 16 Lease Liability in
a Sale and Leaseback 1
Amendments to IAS 1 Classification of
Liabilities as Current or Non-current (the “2020 Amendments”) 1
Amendments to IAS 1 Non-current Liabilities
with Covenants (the “2022 Amendments”) 1
Amendments to IAS 7 and IFRS 7 Supplier Finance
Arrangements 1
Amendments to IAS 21 Lack of Exchangeability 2
1 Effective
for annual periods beginning on or after 1 January 2024
2 Effective
for annual periods beginning on or after 1 January 2025
3 No
mandatory effective date yet determined but available for adoption Further
information about those IFRSs that are expected to be applicable to the Group is described below.
(a) Amendments to IFRS 10 and IAS 28 address an inconsistency between the requirements in IFRS 10 and in IAS 28 in dealing with the sale or contribution of assets between an investor and its associate or joint venture. The amendments require a full recognition of a gain or loss resulting from a downstream transaction when the sale or contribution of assets constitutes a business. For a transaction involving assets that do not constitute a business, a gain or loss resulting from the transaction is recognised in the investor’s profit or loss only to the extent of the unrelated investor’s interest in that associate or joint venture. The amendments are to be applied prospectively. The amendments are not expected to have any significant impact on the Group’s financial statements.
(b) Amendments to IFRS 16 specify the requirements that a seller-lessee uses in measuring the lease liability arising in a sale and leaseback transaction to ensure the seller-lessee does not recognise any amount of the gain or loss that relates to the right of use it retains. The amendments are effective for annual periods beginning on or after 1 January 2024 and shall be applied retrospectively to sale and leaseback transactions entered into after the date of initial application of IFRS 16 (i.e., 1 January 2019). Earlier application is permitted. The amendments are not expected to have any significant impact on the Group’s financial statements.
(c) The 2020 Amendments clarify the requirements for classifying liabilities as current or non-current, including what is meant by a right to defer settlement and that a right to defer must exist at the end of the reporting period. Classification of a liability is unaffected by the likelihood that the entity will exercise its right to defer settlement. The amendments also clarify that a liability can be settled in its own equity instruments, and that only if a conversion option in a convertible liability is itself accounted for as an equity instrument would the terms of a liability not impact its classification. The 2022 Amendments further clarify that, among covenants of a liability arising from a loan arrangement, only those with which an entity must comply on or before the reporting date affect the classification of that liability as current or non-current. Additional disclosures are required for non-current liabilities that are subject to the entity complying with future covenants within 12 months after the reporting period. The amendments shall be applied retrospectively with early application permitted. An entity that applies the 2020 Amendments early is required to apply simultaneously the 2022 Amendments, and vice versa. The Group is currently assessing the impact of the amendments and whether existing loan agreements may require revision. Based on a preliminary assessment, the amendments are not expected to have any significant impact on the Group’s financial statements.
(d) Amendments to IAS 7 and IFRS 7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Earlier application of the amendments is permitted. The amendments provide certain transition reliefs regarding comparative information, quantitative information as at the beginning of the annual reporting period and interim disclosures. The amendments are not expected to have any significant impact on the Group’s financial statements.
(e) Amendments to IAS 21 specify how an entity shall assess whether a currency is exchangeable into another currency and how it shall estimate a spot exchange rate at a measurement date when exchangeability is lacking. The amendments require disclosures of information that enable users of financial statements to understand the impact of a currency not being exchangeable. Earlier application is permitted. When applying the amendments, an entity cannot restate comparative information. Any cumulative effect of initially applying the amendments shall be recognised as an adjustment to the opening balance of retained profits or to the cumulative amount of translation differences accumulated in a separate component of equity, where appropriate, at the date of initial application. The amendments are not expected to have any significant impact on the Group’s financial statements.
2.5 MATERIAL ACCOUNTING POLICIES
(a) Business combinations and goodwill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 of the acquiree and the equity
interests issued by the Group in exchange for control of the acquiree. For each business combination, the Group elects whether to measure
the non-controlling interests in the acquiree at fair value or at the proportionate share of the acquiree’s identifiable net assets.
All other components of non-controlling interests are measured at fair value. Acquisition-related costs are expensed as incurred. The Group determines that it has acquired
a business when the acquired set of activities and assets includes an input and a substantive process that together significantly contribute
to the ability to create outpu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Any contingent consideration to be transferred
by the acquirer is recognized at fair value at the acquisition date. Contingent consideration classified as an asset or liability is measured
at fair value with changes in fair value recognized in profit or loss. If the contingent consideration is not within the scope of IFRS
9, it is measured in accordance with the appropriate IFR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assets acquired and liabilities assumed. If the
sum of this consideration and other items is lower than the fair value of the net assets of the subsidiary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b) Fair value measurement The Group measures equity
investments and derivative financial liabilitie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level input that is significant to the fair value measurement as a whole: Level
1 – based on quoted prices (unadjusted) in active markets for identical assets or liabilities; Level 2 –
based on valuation techniques for which the lowest-level input that is significant to the fair value measurement is observable,
either directly or indirectly; Level 3 –
based on valuation techniques for which the lowest-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level input that is significant to the fair value measurement as a whole) at the end
of each reporting period.
(c) Related parties A party is considered to be related
to the Group if:
(1) the party is a person or a close member of that person’s family and that person
(i) has control or joint control over the Group;
(ii) has significant influence over the Group; or
(iii) is a member of the key management personnel of the Group or of a parent of the Group; or
(2)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1);
(vii) a person identified in (1)(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d) Property, plant and equipment and depreciation Property, plant and equipment comprise
buildings, machinery and equipment, motor vehicles and office and other equipment. The cost of an item of property, plant and equipment
comprises its purchase price and any directly attributable costs of bringing the asset to its working condition and location for its intended
use. Buildings, machinery and equipment,
motor vehicles and office and other equipment are stated at cost less accumulated depreciation and any impairment losses. Expenditures
for routine repairs and maintenance are expensed as incurred. Depreciation for the following items
is calculated on the straight-line basis over each asset’s estimated useful life down to the estimated residual value of each asset. Estimated useful lives are as follows:
Schedule of estimated useful lives of property, plant and equipment
Buildings 8–35
Machinery and equipment 3–15
Motor vehicles 4–8
Office and other equipment 4–8 Residual values, useful lives and the depreciation
method are reviewed and adjusted, if appropriate, at each reporting date.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e) Intangible assets (other than goodwill) Intangible assets acquired separately
are measured on initial recognition at cost. The cost of intangible assets acquired in a business combination is the fair value at the
date of acquisition. The useful lives of intangible assets are assessed to be 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The following intangible
assets are amortized from the date they are available for use and their estimated useful lives are as follows:
Schedule of estimated useful lives of intangible assets
Concession right 28
Patents 18
Software 5 The useful life of the
patents of the Group is determined based on the shorter of their statutory validity periods and the expected benefit periods. An intangible asset
is derecognized on disposal or when no future economic benefits are expected from its use or disposal. Any gain or loss arising upon derecognition
(calculated as the difference between the net sale proceeds and the carrying amount of the relevant intangible asset) is included in the
statement of profit or loss.
(f) 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for obligations to make lease payments and right-of-use assets representing the right to use the underlying assets. At inception or on reassessment of a contract
that contains a lease component and a non-lease component, the Group adopts the practical expedient not to separate the non-lease component
and to account for the lease component and the associated non-lease component (e.g., property management services for leases of properties)
as a single lease component. (1)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Schedule of estimated useful lives of right-of-use assets
Offices and warehouses 2 5
Motor vehicles 2 10 If ownership of
the leased asset transfers to the Group by the end of the lease term or the cost reflects the exercise of a purchase option, depreciation
is calculated using the estimated useful life of the asset. (2)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3) Short-term leases The Group applies the short-term lease
recognition exemption to its short-term leases of buildings (that is those leases that have a lease term of 12 months or less from the
commencement date and do not contain a purchase option). Lease payments on short-term leases are
recognized as an expense on a straight-line basis over the lease term.
(g) Exploration and evaluation costs Exploration and evaluation assets include
topographical and geological surveys, exploratory drilling, sampling and trenching and activities in relation to commercial and technical
feasibility studies, and expenditure incurred to secure further mineralization in existing bodies and to expand the capacity of a mine.
Expenditure incurred prior to acquiring legal rights to explore an area is expensed as incurred. Once the exploration right has been acquired,
exploration and evaluation expenditures are charged to the statement of profit or loss as incurred, unless a future economic benefit is
more likely than not to be realized. Exploration and evaluation assets acquired in a business combination are initially recognized at
fair value. They are subsequently stated at cost less accumulated impairment. When it can be reasonably ascertained that
a mining property is capable of commercial production, exploration and evaluation costs are transferred to tangible or intangible assets
according to the nature of the exploration and evaluation assets. If any project is abandoned during the evaluation stage, the total expenditure
thereon will be written off.
(h) Impairment of non-financial assets Where an indication of impairment exists,
or when annual impairment testing for an asset is required (other than inventories, financial assets, deferred tax assets and contract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In testing a cash-generating unit for impairment,
a portion of the carrying amount of a corporate asset (e.g., a headquarters building) is allocated to an individual cash-generating unit
if it can be allocated on a reasonable and consistent basis or, otherwise, to the smallest group of cash-generating unit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
(i)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in Note 2.5 (aa)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EGMENT INFORMATION (Details 1) ¥ in Thousands, $ in Thousands</t>
        </is>
      </c>
      <c r="B1" s="2" t="inlineStr">
        <is>
          <t>6 Months Ended</t>
        </is>
      </c>
      <c r="E1" s="2" t="inlineStr">
        <is>
          <t>12 Months Ended</t>
        </is>
      </c>
    </row>
    <row r="2">
      <c r="B2" s="2" t="inlineStr">
        <is>
          <t>Jun. 30, 2024 USD ($)</t>
        </is>
      </c>
      <c r="C2" s="2" t="inlineStr">
        <is>
          <t>Jun. 30, 2024 CNY (¥)</t>
        </is>
      </c>
      <c r="D2" s="2" t="inlineStr">
        <is>
          <t>Jun. 30, 2023 CNY (¥)</t>
        </is>
      </c>
      <c r="E2" s="2" t="inlineStr">
        <is>
          <t>Dec. 31, 2023 USD ($)</t>
        </is>
      </c>
      <c r="F2" s="2" t="inlineStr">
        <is>
          <t>Dec. 31, 2023 CNY (¥)</t>
        </is>
      </c>
      <c r="G2" s="2" t="inlineStr">
        <is>
          <t>Dec. 31, 2022 CNY (¥)</t>
        </is>
      </c>
      <c r="H2" s="2" t="inlineStr">
        <is>
          <t>Dec. 31, 2021 CNY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year from continuing operations</t>
        </is>
      </c>
      <c r="B4" s="5" t="n">
        <v>-17</v>
      </c>
      <c r="C4" s="6" t="n">
        <v>-122</v>
      </c>
      <c r="D4" s="6" t="n">
        <v>-4506</v>
      </c>
      <c r="E4" s="5" t="n">
        <v>-1177</v>
      </c>
      <c r="F4" s="6" t="n">
        <v>-8337</v>
      </c>
      <c r="G4" s="6" t="n">
        <v>-23338</v>
      </c>
      <c r="H4" s="6" t="n">
        <v>-43884</v>
      </c>
    </row>
    <row r="5">
      <c r="A5" s="4" t="inlineStr">
        <is>
          <t>Loss for the year from discontinued operations</t>
        </is>
      </c>
      <c r="B5" s="4" t="inlineStr">
        <is>
          <t xml:space="preserve"> </t>
        </is>
      </c>
      <c r="C5" s="4" t="inlineStr">
        <is>
          <t xml:space="preserve"> </t>
        </is>
      </c>
      <c r="D5" s="7" t="n">
        <v>-4955</v>
      </c>
      <c r="E5" s="7" t="n">
        <v>-580</v>
      </c>
      <c r="F5" s="7" t="n">
        <v>-4106</v>
      </c>
      <c r="G5" s="7" t="n">
        <v>1042</v>
      </c>
      <c r="H5" s="7" t="n">
        <v>-11087</v>
      </c>
    </row>
    <row r="6">
      <c r="A6" s="4" t="inlineStr">
        <is>
          <t>Net loss (including non-controlling interests)</t>
        </is>
      </c>
      <c r="B6" s="5" t="n">
        <v>-17</v>
      </c>
      <c r="C6" s="6" t="n">
        <v>-122</v>
      </c>
      <c r="D6" s="6" t="n">
        <v>-9461</v>
      </c>
      <c r="E6" s="5" t="n">
        <v>-1757</v>
      </c>
      <c r="F6" s="6" t="n">
        <v>-12443</v>
      </c>
      <c r="G6" s="6" t="n">
        <v>-22296</v>
      </c>
      <c r="H6" s="6" t="n">
        <v>-54971</v>
      </c>
    </row>
  </sheetData>
  <mergeCells count="3">
    <mergeCell ref="A1:A2"/>
    <mergeCell ref="B1:D1"/>
    <mergeCell ref="E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EGMENT INFORMATION (Details 2) ¥ in Thousands, $ in Thousands</t>
        </is>
      </c>
      <c r="B1" s="2" t="inlineStr">
        <is>
          <t>12 Months Ended</t>
        </is>
      </c>
    </row>
    <row r="2">
      <c r="B2" s="2" t="inlineStr">
        <is>
          <t>Dec. 31, 2023 USD ($)</t>
        </is>
      </c>
      <c r="C2" s="2" t="inlineStr">
        <is>
          <t>Dec. 31, 2023 CNY (¥)</t>
        </is>
      </c>
      <c r="D2" s="2" t="inlineStr">
        <is>
          <t>Dec. 31, 2022 CNY (¥)</t>
        </is>
      </c>
    </row>
    <row r="3">
      <c r="A3" s="3" t="inlineStr">
        <is>
          <t>Segment Information</t>
        </is>
      </c>
      <c r="B3" s="4" t="inlineStr">
        <is>
          <t xml:space="preserve"> </t>
        </is>
      </c>
      <c r="C3" s="4" t="inlineStr">
        <is>
          <t xml:space="preserve"> </t>
        </is>
      </c>
      <c r="D3" s="4" t="inlineStr">
        <is>
          <t xml:space="preserve"> </t>
        </is>
      </c>
    </row>
    <row r="4">
      <c r="A4" s="4" t="inlineStr">
        <is>
          <t>Mainland China</t>
        </is>
      </c>
      <c r="B4" s="5" t="n">
        <v>23</v>
      </c>
      <c r="C4" s="6" t="n">
        <v>162</v>
      </c>
      <c r="D4" s="6" t="n">
        <v>122023</v>
      </c>
    </row>
    <row r="5">
      <c r="A5" s="4" t="inlineStr">
        <is>
          <t>Hong Kong</t>
        </is>
      </c>
      <c r="B5" s="7" t="n">
        <v>35002</v>
      </c>
      <c r="C5" s="7" t="n">
        <v>247767</v>
      </c>
      <c r="D5" s="7" t="n">
        <v>1012</v>
      </c>
    </row>
    <row r="6">
      <c r="A6" s="4" t="inlineStr">
        <is>
          <t>Total</t>
        </is>
      </c>
      <c r="B6" s="5" t="n">
        <v>35025</v>
      </c>
      <c r="C6" s="6" t="n">
        <v>247929</v>
      </c>
      <c r="D6" s="6" t="n">
        <v>1230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3" customWidth="1" min="7" max="7"/>
    <col width="22" customWidth="1" min="8" max="8"/>
    <col width="13" customWidth="1" min="9" max="9"/>
    <col width="22" customWidth="1" min="10" max="10"/>
    <col width="13" customWidth="1" min="11" max="11"/>
    <col width="22" customWidth="1" min="12" max="12"/>
    <col width="13" customWidth="1" min="13" max="13"/>
  </cols>
  <sheetData>
    <row r="1">
      <c r="A1" s="1" t="inlineStr">
        <is>
          <t>LOSS BEFORE INCOME TAX (Details) ¥ in Thousands, $ in Thousands</t>
        </is>
      </c>
      <c r="C1" s="2" t="inlineStr">
        <is>
          <t>6 Months Ended</t>
        </is>
      </c>
      <c r="F1" s="2" t="inlineStr">
        <is>
          <t>12 Months Ended</t>
        </is>
      </c>
    </row>
    <row r="2">
      <c r="C2" s="2" t="inlineStr">
        <is>
          <t>Jun. 30, 2024 USD ($)</t>
        </is>
      </c>
      <c r="D2" s="2" t="inlineStr">
        <is>
          <t>Jun. 30, 2024 CNY (¥)</t>
        </is>
      </c>
      <c r="E2" s="2" t="inlineStr">
        <is>
          <t>Jun. 30, 2023 CNY (¥)</t>
        </is>
      </c>
      <c r="F2" s="2" t="inlineStr">
        <is>
          <t>Dec. 31, 2023 USD ($)</t>
        </is>
      </c>
      <c r="H2" s="2" t="inlineStr">
        <is>
          <t>Dec. 31, 2023 CNY (¥)</t>
        </is>
      </c>
      <c r="J2" s="2" t="inlineStr">
        <is>
          <t>Dec. 31, 2022 CNY (¥)</t>
        </is>
      </c>
      <c r="L2" s="2" t="inlineStr">
        <is>
          <t>Dec. 31, 2021 CNY (¥)</t>
        </is>
      </c>
    </row>
    <row r="3">
      <c r="A3" s="3" t="inlineStr">
        <is>
          <t>Crediting:</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Finance costs</t>
        </is>
      </c>
      <c r="C4" s="5" t="n">
        <v>4</v>
      </c>
      <c r="D4" s="6" t="n">
        <v>30</v>
      </c>
      <c r="E4" s="6" t="n">
        <v>44</v>
      </c>
      <c r="F4" s="5" t="n">
        <v>7</v>
      </c>
      <c r="H4" s="6" t="n">
        <v>48</v>
      </c>
      <c r="J4" s="6" t="n">
        <v>-191</v>
      </c>
      <c r="L4" s="6" t="n">
        <v>166</v>
      </c>
    </row>
    <row r="5">
      <c r="A5" s="4" t="inlineStr">
        <is>
          <t>Continuing Operation [Member]</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row>
    <row r="6">
      <c r="A6" s="3" t="inlineStr">
        <is>
          <t>Crediting:</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row>
    <row r="7">
      <c r="A7" s="4" t="inlineStr">
        <is>
          <t>Finance income</t>
        </is>
      </c>
      <c r="C7" s="7" t="n">
        <v>-6</v>
      </c>
      <c r="D7" s="7" t="n">
        <v>-42</v>
      </c>
      <c r="E7" s="7" t="n">
        <v>-3</v>
      </c>
      <c r="F7" s="7" t="n">
        <v>-1</v>
      </c>
      <c r="H7" s="7" t="n">
        <v>-5</v>
      </c>
      <c r="J7" s="7" t="n">
        <v>-13</v>
      </c>
      <c r="L7" s="7" t="n">
        <v>-13</v>
      </c>
    </row>
    <row r="8">
      <c r="A8" s="4" t="inlineStr">
        <is>
          <t>- Property, plant and equipment</t>
        </is>
      </c>
      <c r="C8" s="4" t="inlineStr">
        <is>
          <t xml:space="preserve"> </t>
        </is>
      </c>
      <c r="D8" s="7" t="n">
        <v>2</v>
      </c>
      <c r="E8" s="7" t="n">
        <v>3</v>
      </c>
      <c r="F8" s="7" t="n">
        <v>1</v>
      </c>
      <c r="H8" s="7" t="n">
        <v>5</v>
      </c>
      <c r="J8" s="7" t="n">
        <v>29</v>
      </c>
      <c r="L8" s="7" t="n">
        <v>62</v>
      </c>
    </row>
    <row r="9">
      <c r="A9" s="4" t="inlineStr">
        <is>
          <t>- Right-of-use assets</t>
        </is>
      </c>
      <c r="C9" s="7" t="n">
        <v>49</v>
      </c>
      <c r="D9" s="7" t="n">
        <v>356</v>
      </c>
      <c r="E9" s="7" t="n">
        <v>354</v>
      </c>
      <c r="F9" s="7" t="n">
        <v>98</v>
      </c>
      <c r="H9" s="7" t="n">
        <v>691</v>
      </c>
      <c r="J9" s="7" t="n">
        <v>700</v>
      </c>
      <c r="L9" s="7" t="n">
        <v>719</v>
      </c>
    </row>
    <row r="10">
      <c r="A10" s="4" t="inlineStr">
        <is>
          <t>Expense relating to short-term leases (Note 11)</t>
        </is>
      </c>
      <c r="C10" s="4" t="inlineStr">
        <is>
          <t xml:space="preserve"> </t>
        </is>
      </c>
      <c r="D10" s="4" t="inlineStr">
        <is>
          <t xml:space="preserve"> </t>
        </is>
      </c>
      <c r="E10" s="4" t="inlineStr">
        <is>
          <t xml:space="preserve"> </t>
        </is>
      </c>
      <c r="F10" s="7" t="n">
        <v>28</v>
      </c>
      <c r="H10" s="7" t="n">
        <v>194</v>
      </c>
      <c r="J10" s="7" t="n">
        <v>353</v>
      </c>
      <c r="L10" s="7" t="n">
        <v>601</v>
      </c>
    </row>
    <row r="11">
      <c r="A11" s="4" t="inlineStr">
        <is>
          <t>- Financial assets at fair value through profit or loss</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7" t="n">
        <v>45816</v>
      </c>
    </row>
    <row r="12">
      <c r="A12" s="4" t="inlineStr">
        <is>
          <t>- Derivative financial liabilities</t>
        </is>
      </c>
      <c r="C12" s="7" t="n">
        <v>531</v>
      </c>
      <c r="D12" s="7" t="n">
        <v>3862</v>
      </c>
      <c r="E12" s="7" t="n">
        <v>-86</v>
      </c>
      <c r="F12" s="7" t="n">
        <v>-120</v>
      </c>
      <c r="H12" s="7" t="n">
        <v>-847</v>
      </c>
      <c r="J12" s="7" t="n">
        <v>-1007</v>
      </c>
      <c r="L12" s="7" t="n">
        <v>-7467</v>
      </c>
    </row>
    <row r="13">
      <c r="A13" s="4" t="inlineStr">
        <is>
          <t>Expenses related to share-based payment</t>
        </is>
      </c>
      <c r="C13" s="4" t="inlineStr">
        <is>
          <t xml:space="preserve"> </t>
        </is>
      </c>
      <c r="D13" s="4" t="inlineStr">
        <is>
          <t xml:space="preserve"> </t>
        </is>
      </c>
      <c r="E13" s="4" t="inlineStr">
        <is>
          <t xml:space="preserve"> </t>
        </is>
      </c>
      <c r="F13" s="7" t="n">
        <v>435</v>
      </c>
      <c r="H13" s="7" t="n">
        <v>3074</v>
      </c>
      <c r="J13" s="4" t="inlineStr">
        <is>
          <t xml:space="preserve"> </t>
        </is>
      </c>
      <c r="L13" s="4" t="inlineStr">
        <is>
          <t xml:space="preserve"> </t>
        </is>
      </c>
    </row>
    <row r="14">
      <c r="A14" s="4" t="inlineStr">
        <is>
          <t>Consultants share option expense</t>
        </is>
      </c>
      <c r="C14" s="4" t="inlineStr">
        <is>
          <t xml:space="preserve"> </t>
        </is>
      </c>
      <c r="D14" s="4" t="inlineStr">
        <is>
          <t xml:space="preserve"> </t>
        </is>
      </c>
      <c r="E14" s="4" t="inlineStr">
        <is>
          <t xml:space="preserve"> </t>
        </is>
      </c>
      <c r="F14" s="4" t="inlineStr">
        <is>
          <t xml:space="preserve"> </t>
        </is>
      </c>
      <c r="H14" s="4" t="inlineStr">
        <is>
          <t xml:space="preserve"> </t>
        </is>
      </c>
      <c r="J14" s="7" t="n">
        <v>16152</v>
      </c>
      <c r="L14" s="4" t="inlineStr">
        <is>
          <t xml:space="preserve"> </t>
        </is>
      </c>
    </row>
    <row r="15">
      <c r="A15" s="4" t="inlineStr">
        <is>
          <t>Issuance expense related to placement</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7" t="n">
        <v>1579</v>
      </c>
    </row>
    <row r="16">
      <c r="A16" s="4" t="inlineStr">
        <is>
          <t>Other income</t>
        </is>
      </c>
      <c r="C16" s="4" t="inlineStr">
        <is>
          <t xml:space="preserve"> </t>
        </is>
      </c>
      <c r="D16" s="4" t="inlineStr">
        <is>
          <t xml:space="preserve"> </t>
        </is>
      </c>
      <c r="E16" s="7" t="n">
        <v>-500</v>
      </c>
      <c r="F16" s="7" t="n">
        <v>-529</v>
      </c>
      <c r="H16" s="7" t="n">
        <v>-3742</v>
      </c>
      <c r="J16" s="7" t="n">
        <v>-699</v>
      </c>
      <c r="L16" s="7" t="n">
        <v>-599</v>
      </c>
    </row>
    <row r="17">
      <c r="A17" s="4" t="inlineStr">
        <is>
          <t>Finance costs</t>
        </is>
      </c>
      <c r="C17" s="7" t="n">
        <v>4</v>
      </c>
      <c r="D17" s="7" t="n">
        <v>30</v>
      </c>
      <c r="E17" s="7" t="n">
        <v>44</v>
      </c>
      <c r="F17" s="7" t="n">
        <v>7</v>
      </c>
      <c r="H17" s="7" t="n">
        <v>48</v>
      </c>
      <c r="J17" s="7" t="n">
        <v>-191</v>
      </c>
      <c r="L17" s="7" t="n">
        <v>166</v>
      </c>
    </row>
    <row r="18">
      <c r="A18" s="4" t="inlineStr">
        <is>
          <t>Employee benefit expenses</t>
        </is>
      </c>
      <c r="C18" s="4" t="inlineStr">
        <is>
          <t xml:space="preserve"> </t>
        </is>
      </c>
      <c r="D18" s="4" t="inlineStr">
        <is>
          <t xml:space="preserve"> </t>
        </is>
      </c>
      <c r="E18" s="4" t="inlineStr">
        <is>
          <t xml:space="preserve"> </t>
        </is>
      </c>
      <c r="F18" s="7" t="n">
        <v>168</v>
      </c>
      <c r="H18" s="7" t="n">
        <v>1192</v>
      </c>
      <c r="J18" s="7" t="n">
        <v>1171</v>
      </c>
      <c r="L18" s="7" t="n">
        <v>1517</v>
      </c>
    </row>
    <row r="19">
      <c r="A19" s="3" t="inlineStr">
        <is>
          <t>Depreciation:</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Expense relating to short-term leases</t>
        </is>
      </c>
      <c r="C20" s="7" t="n">
        <v>13</v>
      </c>
      <c r="D20" s="7" t="n">
        <v>97</v>
      </c>
      <c r="E20" s="7" t="n">
        <v>97</v>
      </c>
      <c r="F20" s="4" t="inlineStr">
        <is>
          <t xml:space="preserve"> </t>
        </is>
      </c>
      <c r="H20" s="4" t="inlineStr">
        <is>
          <t xml:space="preserve"> </t>
        </is>
      </c>
      <c r="J20" s="4" t="inlineStr">
        <is>
          <t xml:space="preserve"> </t>
        </is>
      </c>
      <c r="L20" s="4" t="inlineStr">
        <is>
          <t xml:space="preserve"> </t>
        </is>
      </c>
    </row>
    <row r="21">
      <c r="A21" s="4" t="inlineStr">
        <is>
          <t>- Derivative financial liabilities</t>
        </is>
      </c>
      <c r="C21" s="7" t="n">
        <v>-531</v>
      </c>
      <c r="D21" s="7" t="n">
        <v>-3862</v>
      </c>
      <c r="E21" s="7" t="n">
        <v>86</v>
      </c>
      <c r="F21" s="7" t="n">
        <v>120</v>
      </c>
      <c r="H21" s="7" t="n">
        <v>847</v>
      </c>
      <c r="J21" s="7" t="n">
        <v>1007</v>
      </c>
      <c r="L21" s="7" t="n">
        <v>7467</v>
      </c>
    </row>
    <row r="22">
      <c r="A22" s="4" t="inlineStr">
        <is>
          <t>Discontinued operations [member]</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row>
    <row r="23">
      <c r="A23" s="3" t="inlineStr">
        <is>
          <t>Crediting:</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row>
    <row r="24">
      <c r="A24" s="4" t="inlineStr">
        <is>
          <t>Finance income</t>
        </is>
      </c>
      <c r="C24" s="4" t="inlineStr">
        <is>
          <t xml:space="preserve"> </t>
        </is>
      </c>
      <c r="D24" s="4" t="inlineStr">
        <is>
          <t xml:space="preserve"> </t>
        </is>
      </c>
      <c r="E24" s="7" t="n">
        <v>-8098</v>
      </c>
      <c r="F24" s="7" t="n">
        <v>-1241</v>
      </c>
      <c r="H24" s="7" t="n">
        <v>-8785</v>
      </c>
      <c r="J24" s="7" t="n">
        <v>-15594</v>
      </c>
      <c r="L24" s="7" t="n">
        <v>-16922</v>
      </c>
    </row>
    <row r="25">
      <c r="A25" s="4" t="inlineStr">
        <is>
          <t>- Property, plant and equipment</t>
        </is>
      </c>
      <c r="C25" s="4" t="inlineStr">
        <is>
          <t xml:space="preserve"> </t>
        </is>
      </c>
      <c r="D25" s="4" t="inlineStr">
        <is>
          <t xml:space="preserve"> </t>
        </is>
      </c>
      <c r="E25" s="7" t="n">
        <v>103</v>
      </c>
      <c r="F25" s="7" t="n">
        <v>14</v>
      </c>
      <c r="H25" s="7" t="n">
        <v>95</v>
      </c>
      <c r="J25" s="7" t="n">
        <v>275</v>
      </c>
      <c r="L25" s="7" t="n">
        <v>448</v>
      </c>
    </row>
    <row r="26">
      <c r="A26" s="4" t="inlineStr">
        <is>
          <t>- Right-of-use assets</t>
        </is>
      </c>
      <c r="C26" s="4" t="inlineStr">
        <is>
          <t xml:space="preserve"> </t>
        </is>
      </c>
      <c r="D26" s="4" t="inlineStr">
        <is>
          <t xml:space="preserve"> </t>
        </is>
      </c>
      <c r="E26" s="7" t="n">
        <v>359</v>
      </c>
      <c r="F26" s="7" t="n">
        <v>50</v>
      </c>
      <c r="H26" s="7" t="n">
        <v>359</v>
      </c>
      <c r="J26" s="7" t="n">
        <v>713</v>
      </c>
      <c r="L26" s="7" t="n">
        <v>647</v>
      </c>
    </row>
    <row r="27">
      <c r="A27" s="4" t="inlineStr">
        <is>
          <t>Expense relating to short-term leases (Note 11)</t>
        </is>
      </c>
      <c r="C27" s="4" t="inlineStr">
        <is>
          <t xml:space="preserve"> </t>
        </is>
      </c>
      <c r="D27" s="4" t="inlineStr">
        <is>
          <t xml:space="preserve"> </t>
        </is>
      </c>
      <c r="E27" s="4" t="inlineStr">
        <is>
          <t xml:space="preserve"> </t>
        </is>
      </c>
      <c r="F27" s="7" t="n">
        <v>18</v>
      </c>
      <c r="H27" s="7" t="n">
        <v>129</v>
      </c>
      <c r="J27" s="7" t="n">
        <v>137</v>
      </c>
      <c r="L27" s="4" t="inlineStr">
        <is>
          <t xml:space="preserve"> </t>
        </is>
      </c>
    </row>
    <row r="28">
      <c r="A28" s="4" t="inlineStr">
        <is>
          <t>Other income</t>
        </is>
      </c>
      <c r="C28" s="4" t="inlineStr">
        <is>
          <t xml:space="preserve"> </t>
        </is>
      </c>
      <c r="D28" s="4" t="inlineStr">
        <is>
          <t xml:space="preserve"> </t>
        </is>
      </c>
      <c r="E28" s="7" t="n">
        <v>-142</v>
      </c>
      <c r="F28" s="7" t="n">
        <v>20</v>
      </c>
      <c r="H28" s="7" t="n">
        <v>142</v>
      </c>
      <c r="J28" s="7" t="n">
        <v>-205</v>
      </c>
      <c r="L28" s="7" t="n">
        <v>782</v>
      </c>
    </row>
    <row r="29">
      <c r="A29" s="4" t="inlineStr">
        <is>
          <t>Finance costs</t>
        </is>
      </c>
      <c r="C29" s="4" t="inlineStr">
        <is>
          <t xml:space="preserve"> </t>
        </is>
      </c>
      <c r="D29" s="4" t="inlineStr">
        <is>
          <t xml:space="preserve"> </t>
        </is>
      </c>
      <c r="E29" s="7" t="n">
        <v>1886</v>
      </c>
      <c r="F29" s="7" t="n">
        <v>270</v>
      </c>
      <c r="H29" s="7" t="n">
        <v>1906</v>
      </c>
      <c r="J29" s="7" t="n">
        <v>3586</v>
      </c>
      <c r="L29" s="7" t="n">
        <v>4193</v>
      </c>
    </row>
    <row r="30">
      <c r="A30" s="4" t="inlineStr">
        <is>
          <t>Employee benefit expenses</t>
        </is>
      </c>
      <c r="B30" s="4" t="inlineStr">
        <is>
          <t>[1]</t>
        </is>
      </c>
      <c r="C30" s="4" t="inlineStr">
        <is>
          <t xml:space="preserve"> </t>
        </is>
      </c>
      <c r="D30" s="4" t="inlineStr">
        <is>
          <t xml:space="preserve"> </t>
        </is>
      </c>
      <c r="E30" s="4" t="inlineStr">
        <is>
          <t xml:space="preserve"> </t>
        </is>
      </c>
      <c r="F30" s="7" t="n">
        <v>701</v>
      </c>
      <c r="H30" s="7" t="n">
        <v>4960</v>
      </c>
      <c r="J30" s="7" t="n">
        <v>9416</v>
      </c>
      <c r="L30" s="7" t="n">
        <v>9979</v>
      </c>
    </row>
    <row r="31">
      <c r="A31" s="3" t="inlineStr">
        <is>
          <t>Cost of sales:</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row>
    <row r="32">
      <c r="A32" s="4" t="inlineStr">
        <is>
          <t>- Sales of water treatment equipment</t>
        </is>
      </c>
      <c r="C32" s="4" t="inlineStr">
        <is>
          <t xml:space="preserve"> </t>
        </is>
      </c>
      <c r="D32" s="4" t="inlineStr">
        <is>
          <t xml:space="preserve"> </t>
        </is>
      </c>
      <c r="E32" s="4" t="inlineStr">
        <is>
          <t xml:space="preserve"> </t>
        </is>
      </c>
      <c r="F32" s="4" t="inlineStr">
        <is>
          <t xml:space="preserve"> </t>
        </is>
      </c>
      <c r="H32" s="4" t="inlineStr">
        <is>
          <t xml:space="preserve"> </t>
        </is>
      </c>
      <c r="J32" s="7" t="n">
        <v>94</v>
      </c>
      <c r="L32" s="4" t="inlineStr">
        <is>
          <t xml:space="preserve"> </t>
        </is>
      </c>
    </row>
    <row r="33">
      <c r="A33" s="4" t="inlineStr">
        <is>
          <t>- Construction service</t>
        </is>
      </c>
      <c r="C33" s="4" t="inlineStr">
        <is>
          <t xml:space="preserve"> </t>
        </is>
      </c>
      <c r="D33" s="4" t="inlineStr">
        <is>
          <t xml:space="preserve"> </t>
        </is>
      </c>
      <c r="E33" s="7" t="n">
        <v>2423</v>
      </c>
      <c r="F33" s="7" t="n">
        <v>345</v>
      </c>
      <c r="H33" s="7" t="n">
        <v>2435</v>
      </c>
      <c r="J33" s="7" t="n">
        <v>8580</v>
      </c>
      <c r="L33" s="7" t="n">
        <v>12876</v>
      </c>
    </row>
    <row r="34">
      <c r="A34" s="4" t="inlineStr">
        <is>
          <t>- Opeartion and maintenance services</t>
        </is>
      </c>
      <c r="C34" s="4" t="inlineStr">
        <is>
          <t xml:space="preserve"> </t>
        </is>
      </c>
      <c r="D34" s="4" t="inlineStr">
        <is>
          <t xml:space="preserve"> </t>
        </is>
      </c>
      <c r="E34" s="7" t="n">
        <v>256</v>
      </c>
      <c r="F34" s="7" t="n">
        <v>43</v>
      </c>
      <c r="H34" s="7" t="n">
        <v>307</v>
      </c>
      <c r="J34" s="4" t="inlineStr">
        <is>
          <t xml:space="preserve"> </t>
        </is>
      </c>
      <c r="L34" s="7" t="n">
        <v>162</v>
      </c>
    </row>
    <row r="35">
      <c r="A35" s="4" t="inlineStr">
        <is>
          <t>- Operation services related to service concession arrangement</t>
        </is>
      </c>
      <c r="C35" s="4" t="inlineStr">
        <is>
          <t xml:space="preserve"> </t>
        </is>
      </c>
      <c r="D35" s="4" t="inlineStr">
        <is>
          <t xml:space="preserve"> </t>
        </is>
      </c>
      <c r="E35" s="7" t="n">
        <v>2697</v>
      </c>
      <c r="F35" s="7" t="n">
        <v>442</v>
      </c>
      <c r="H35" s="7" t="n">
        <v>3130</v>
      </c>
      <c r="J35" s="7" t="n">
        <v>5811</v>
      </c>
      <c r="L35" s="7" t="n">
        <v>5067</v>
      </c>
    </row>
    <row r="36">
      <c r="A36" s="4" t="inlineStr">
        <is>
          <t>- Construction services related to service concession arrangement</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7" t="n">
        <v>389</v>
      </c>
    </row>
    <row r="37">
      <c r="A37" s="4" t="inlineStr">
        <is>
          <t>Total</t>
        </is>
      </c>
      <c r="C37" s="4" t="inlineStr">
        <is>
          <t xml:space="preserve"> </t>
        </is>
      </c>
      <c r="D37" s="4" t="inlineStr">
        <is>
          <t xml:space="preserve"> </t>
        </is>
      </c>
      <c r="E37" s="7" t="n">
        <v>5376</v>
      </c>
      <c r="F37" s="7" t="n">
        <v>830</v>
      </c>
      <c r="H37" s="7" t="n">
        <v>5872</v>
      </c>
      <c r="J37" s="7" t="n">
        <v>14485</v>
      </c>
      <c r="L37" s="7" t="n">
        <v>18494</v>
      </c>
    </row>
    <row r="38">
      <c r="A38" s="4" t="inlineStr">
        <is>
          <t>Amortization of intangible assets</t>
        </is>
      </c>
      <c r="C38" s="4" t="inlineStr">
        <is>
          <t xml:space="preserve"> </t>
        </is>
      </c>
      <c r="D38" s="4" t="inlineStr">
        <is>
          <t xml:space="preserve"> </t>
        </is>
      </c>
      <c r="E38" s="7" t="n">
        <v>395</v>
      </c>
      <c r="F38" s="7" t="n">
        <v>65</v>
      </c>
      <c r="G38" s="4" t="inlineStr">
        <is>
          <t>[2]</t>
        </is>
      </c>
      <c r="H38" s="7" t="n">
        <v>460</v>
      </c>
      <c r="I38" s="4" t="inlineStr">
        <is>
          <t>[2]</t>
        </is>
      </c>
      <c r="J38" s="7" t="n">
        <v>813</v>
      </c>
      <c r="K38" s="4" t="inlineStr">
        <is>
          <t>[2]</t>
        </is>
      </c>
      <c r="L38" s="7" t="n">
        <v>884</v>
      </c>
      <c r="M38" s="4" t="inlineStr">
        <is>
          <t>[2]</t>
        </is>
      </c>
    </row>
    <row r="39">
      <c r="A39" s="3" t="inlineStr">
        <is>
          <t>Impairment losses on financial assets:</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row>
    <row r="40">
      <c r="A40" s="4" t="inlineStr">
        <is>
          <t>- Trade receivables</t>
        </is>
      </c>
      <c r="C40" s="4" t="inlineStr">
        <is>
          <t xml:space="preserve"> </t>
        </is>
      </c>
      <c r="D40" s="4" t="inlineStr">
        <is>
          <t xml:space="preserve"> </t>
        </is>
      </c>
      <c r="E40" s="4" t="inlineStr">
        <is>
          <t xml:space="preserve"> </t>
        </is>
      </c>
      <c r="F40" s="7" t="n">
        <v>54</v>
      </c>
      <c r="H40" s="7" t="n">
        <v>383</v>
      </c>
      <c r="J40" s="7" t="n">
        <v>-3989</v>
      </c>
      <c r="L40" s="7" t="n">
        <v>3840</v>
      </c>
    </row>
    <row r="41">
      <c r="A41" s="4" t="inlineStr">
        <is>
          <t>- Contract assets</t>
        </is>
      </c>
      <c r="C41" s="4" t="inlineStr">
        <is>
          <t xml:space="preserve"> </t>
        </is>
      </c>
      <c r="D41" s="4" t="inlineStr">
        <is>
          <t xml:space="preserve"> </t>
        </is>
      </c>
      <c r="E41" s="7" t="n">
        <v>3546</v>
      </c>
      <c r="F41" s="7" t="n">
        <v>501</v>
      </c>
      <c r="H41" s="7" t="n">
        <v>3545</v>
      </c>
      <c r="J41" s="7" t="n">
        <v>171</v>
      </c>
      <c r="L41" s="7" t="n">
        <v>357</v>
      </c>
    </row>
    <row r="42">
      <c r="A42" s="4" t="inlineStr">
        <is>
          <t>- Other receivables</t>
        </is>
      </c>
      <c r="C42" s="4" t="inlineStr">
        <is>
          <t xml:space="preserve"> </t>
        </is>
      </c>
      <c r="D42" s="4" t="inlineStr">
        <is>
          <t xml:space="preserve"> </t>
        </is>
      </c>
      <c r="E42" s="4" t="inlineStr">
        <is>
          <t xml:space="preserve"> </t>
        </is>
      </c>
      <c r="F42" s="7" t="n">
        <v>848</v>
      </c>
      <c r="H42" s="7" t="n">
        <v>6003</v>
      </c>
      <c r="J42" s="7" t="n">
        <v>2745</v>
      </c>
      <c r="L42" s="7" t="n">
        <v>239</v>
      </c>
    </row>
    <row r="43">
      <c r="A43" s="4" t="inlineStr">
        <is>
          <t>- Amount due from related companies</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L43" s="6" t="n">
        <v>-1106</v>
      </c>
    </row>
    <row r="44">
      <c r="A44" s="3" t="inlineStr">
        <is>
          <t>Depreciation:</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row>
    <row r="45">
      <c r="A45" s="4" t="inlineStr">
        <is>
          <t>Expense relating to short-term leases</t>
        </is>
      </c>
      <c r="C45" s="4" t="inlineStr">
        <is>
          <t xml:space="preserve"> </t>
        </is>
      </c>
      <c r="D45" s="4" t="inlineStr">
        <is>
          <t xml:space="preserve"> </t>
        </is>
      </c>
      <c r="E45" s="7" t="n">
        <v>112</v>
      </c>
      <c r="F45" s="4" t="inlineStr">
        <is>
          <t xml:space="preserve"> </t>
        </is>
      </c>
      <c r="H45" s="4" t="inlineStr">
        <is>
          <t xml:space="preserve"> </t>
        </is>
      </c>
      <c r="J45" s="4" t="inlineStr">
        <is>
          <t xml:space="preserve"> </t>
        </is>
      </c>
      <c r="L45" s="4" t="inlineStr">
        <is>
          <t xml:space="preserve"> </t>
        </is>
      </c>
    </row>
    <row r="46">
      <c r="A46" s="4" t="inlineStr">
        <is>
          <t>- Trade receivables</t>
        </is>
      </c>
      <c r="C46" s="4" t="inlineStr">
        <is>
          <t xml:space="preserve"> </t>
        </is>
      </c>
      <c r="D46" s="4" t="inlineStr">
        <is>
          <t xml:space="preserve"> </t>
        </is>
      </c>
      <c r="E46" s="7" t="n">
        <v>388</v>
      </c>
      <c r="F46" s="4" t="inlineStr">
        <is>
          <t xml:space="preserve"> </t>
        </is>
      </c>
      <c r="H46" s="4" t="inlineStr">
        <is>
          <t xml:space="preserve"> </t>
        </is>
      </c>
      <c r="J46" s="4" t="inlineStr">
        <is>
          <t xml:space="preserve"> </t>
        </is>
      </c>
      <c r="L46" s="4" t="inlineStr">
        <is>
          <t xml:space="preserve"> </t>
        </is>
      </c>
    </row>
    <row r="47">
      <c r="A47" s="4" t="inlineStr">
        <is>
          <t>- Other receivables</t>
        </is>
      </c>
      <c r="C47" s="4" t="inlineStr">
        <is>
          <t xml:space="preserve"> </t>
        </is>
      </c>
      <c r="D47" s="4" t="inlineStr">
        <is>
          <t xml:space="preserve"> </t>
        </is>
      </c>
      <c r="E47" s="6" t="n">
        <v>6829</v>
      </c>
      <c r="F47" s="4" t="inlineStr">
        <is>
          <t xml:space="preserve"> </t>
        </is>
      </c>
      <c r="H47" s="4" t="inlineStr">
        <is>
          <t xml:space="preserve"> </t>
        </is>
      </c>
      <c r="J47" s="4" t="inlineStr">
        <is>
          <t xml:space="preserve"> </t>
        </is>
      </c>
      <c r="L47" s="4" t="inlineStr">
        <is>
          <t xml:space="preserve"> </t>
        </is>
      </c>
    </row>
    <row r="48"/>
    <row r="49">
      <c r="A49" s="4" t="inlineStr">
        <is>
          <t>[1]The employee benefit expenses allocated to cost of sales amounted to CNY2,772, CNY1,418 and CNY870 (US$123), selling and distribution expenses amounted to CNY159, CNY111, CNY70 (US$10) and administrative expenses amounted to CNY8,565, CNY9,058 and CNY5,212 (US$736) on the consolidated statements of profit or loss for the years ended December 31, 2021, 2022 and 2023.[2]The amortization of intangible assets allocated to cost of sales amounted to CNY730, CNY730 and CNY425 (US$60) and administrative expenses amounted to CNY154, CNY83 and CNY35 (US$5) on the consolidated statements of profit or loss for the years ended December 31, 2021, 2022 and 2023.</t>
        </is>
      </c>
    </row>
  </sheetData>
  <mergeCells count="9">
    <mergeCell ref="A1:B2"/>
    <mergeCell ref="C1:E1"/>
    <mergeCell ref="F1:M1"/>
    <mergeCell ref="F2:G2"/>
    <mergeCell ref="H2:I2"/>
    <mergeCell ref="J2:K2"/>
    <mergeCell ref="L2:M2"/>
    <mergeCell ref="A48:L48"/>
    <mergeCell ref="A49:L4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EMPLOYEE BENEFITS (Details) ¥ in Thousands, $ in Thousands</t>
        </is>
      </c>
      <c r="C1" s="2" t="inlineStr">
        <is>
          <t>12 Months Ended</t>
        </is>
      </c>
    </row>
    <row r="2">
      <c r="C2" s="2" t="inlineStr">
        <is>
          <t>Dec. 31, 2023 USD ($)</t>
        </is>
      </c>
      <c r="D2" s="2" t="inlineStr">
        <is>
          <t>Dec. 31, 2023 CNY (¥)</t>
        </is>
      </c>
      <c r="E2" s="2" t="inlineStr">
        <is>
          <t>Dec. 31, 2022 CNY (¥)</t>
        </is>
      </c>
      <c r="F2" s="2" t="inlineStr">
        <is>
          <t>Dec. 31, 2021 CNY (¥)</t>
        </is>
      </c>
    </row>
    <row r="3">
      <c r="A3" s="3" t="inlineStr">
        <is>
          <t>Notes and other explanatory information [abstract]</t>
        </is>
      </c>
      <c r="C3" s="4" t="inlineStr">
        <is>
          <t xml:space="preserve"> </t>
        </is>
      </c>
      <c r="D3" s="4" t="inlineStr">
        <is>
          <t xml:space="preserve"> </t>
        </is>
      </c>
      <c r="E3" s="4" t="inlineStr">
        <is>
          <t xml:space="preserve"> </t>
        </is>
      </c>
      <c r="F3" s="4" t="inlineStr">
        <is>
          <t xml:space="preserve"> </t>
        </is>
      </c>
    </row>
    <row r="4">
      <c r="A4" s="4" t="inlineStr">
        <is>
          <t>Wages, salaries and allowances</t>
        </is>
      </c>
      <c r="C4" s="5" t="n">
        <v>151</v>
      </c>
      <c r="D4" s="6" t="n">
        <v>1073</v>
      </c>
      <c r="E4" s="6" t="n">
        <v>1042</v>
      </c>
      <c r="F4" s="6" t="n">
        <v>1269</v>
      </c>
    </row>
    <row r="5">
      <c r="A5" s="4" t="inlineStr">
        <is>
          <t>Housing funds</t>
        </is>
      </c>
      <c r="B5" s="4" t="inlineStr">
        <is>
          <t>[1]</t>
        </is>
      </c>
      <c r="C5" s="7" t="n">
        <v>2</v>
      </c>
      <c r="D5" s="7" t="n">
        <v>12</v>
      </c>
      <c r="E5" s="7" t="n">
        <v>16</v>
      </c>
      <c r="F5" s="7" t="n">
        <v>113</v>
      </c>
    </row>
    <row r="6">
      <c r="A6" s="4" t="inlineStr">
        <is>
          <t>Contribution to pension plans</t>
        </is>
      </c>
      <c r="B6" s="4" t="inlineStr">
        <is>
          <t>[1]</t>
        </is>
      </c>
      <c r="C6" s="7" t="n">
        <v>10</v>
      </c>
      <c r="D6" s="7" t="n">
        <v>70</v>
      </c>
      <c r="E6" s="7" t="n">
        <v>67</v>
      </c>
      <c r="F6" s="7" t="n">
        <v>102</v>
      </c>
    </row>
    <row r="7">
      <c r="A7" s="4" t="inlineStr">
        <is>
          <t>Welfare and other expenses</t>
        </is>
      </c>
      <c r="C7" s="7" t="n">
        <v>5</v>
      </c>
      <c r="D7" s="7" t="n">
        <v>37</v>
      </c>
      <c r="E7" s="7" t="n">
        <v>46</v>
      </c>
      <c r="F7" s="7" t="n">
        <v>33</v>
      </c>
    </row>
    <row r="8">
      <c r="A8" s="4" t="inlineStr">
        <is>
          <t>Total employee benefits</t>
        </is>
      </c>
      <c r="C8" s="5" t="n">
        <v>168</v>
      </c>
      <c r="D8" s="6" t="n">
        <v>1192</v>
      </c>
      <c r="E8" s="6" t="n">
        <v>1171</v>
      </c>
      <c r="F8" s="6" t="n">
        <v>1517</v>
      </c>
    </row>
    <row r="9"/>
    <row r="10">
      <c r="A10" s="4" t="inlineStr">
        <is>
          <t>[1]According to the Mainland China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o housing funds.</t>
        </is>
      </c>
    </row>
  </sheetData>
  <mergeCells count="4">
    <mergeCell ref="A1:B2"/>
    <mergeCell ref="C1:F1"/>
    <mergeCell ref="A9:E9"/>
    <mergeCell ref="A10:E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 EXPENSE (Details) ¥ in Thousands, $ in Thousands</t>
        </is>
      </c>
      <c r="B1" s="2" t="inlineStr">
        <is>
          <t>6 Months Ended</t>
        </is>
      </c>
      <c r="E1" s="2" t="inlineStr">
        <is>
          <t>12 Months Ended</t>
        </is>
      </c>
    </row>
    <row r="2">
      <c r="B2" s="2" t="inlineStr">
        <is>
          <t>Jun. 30, 2024 USD ($)</t>
        </is>
      </c>
      <c r="C2" s="2" t="inlineStr">
        <is>
          <t>Jun. 30, 2024 CNY (¥)</t>
        </is>
      </c>
      <c r="D2" s="2" t="inlineStr">
        <is>
          <t>Jun. 30, 2023 CNY (¥)</t>
        </is>
      </c>
      <c r="E2" s="2" t="inlineStr">
        <is>
          <t>Dec. 31, 2023 USD ($)</t>
        </is>
      </c>
      <c r="F2" s="2" t="inlineStr">
        <is>
          <t>Dec. 31, 2023 CNY (¥)</t>
        </is>
      </c>
      <c r="G2" s="2" t="inlineStr">
        <is>
          <t>Dec. 31, 2022 CNY (¥)</t>
        </is>
      </c>
      <c r="H2" s="2" t="inlineStr">
        <is>
          <t>Dec. 31, 2021 CNY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income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095</v>
      </c>
    </row>
    <row r="6">
      <c r="A6" s="4" t="inlineStr">
        <is>
          <t>Total tax credit for the year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095</v>
      </c>
    </row>
    <row r="7">
      <c r="A7" s="4" t="inlineStr">
        <is>
          <t>Total tax charge for the year from a discontinued operation</t>
        </is>
      </c>
      <c r="B7" s="4" t="inlineStr">
        <is>
          <t xml:space="preserve"> </t>
        </is>
      </c>
      <c r="C7" s="4" t="inlineStr">
        <is>
          <t xml:space="preserve"> </t>
        </is>
      </c>
      <c r="D7" s="7" t="n">
        <v>1827</v>
      </c>
      <c r="E7" s="7" t="n">
        <v>272</v>
      </c>
      <c r="F7" s="7" t="n">
        <v>1931</v>
      </c>
      <c r="G7" s="7" t="n">
        <v>5864</v>
      </c>
      <c r="H7" s="7" t="n">
        <v>7230</v>
      </c>
    </row>
    <row r="8">
      <c r="A8" s="4" t="inlineStr">
        <is>
          <t>Total</t>
        </is>
      </c>
      <c r="B8" s="4" t="inlineStr">
        <is>
          <t xml:space="preserve"> </t>
        </is>
      </c>
      <c r="C8" s="4" t="inlineStr">
        <is>
          <t xml:space="preserve"> </t>
        </is>
      </c>
      <c r="D8" s="6" t="n">
        <v>1827</v>
      </c>
      <c r="E8" s="5" t="n">
        <v>272</v>
      </c>
      <c r="F8" s="6" t="n">
        <v>1931</v>
      </c>
      <c r="G8" s="6" t="n">
        <v>5864</v>
      </c>
      <c r="H8" s="6" t="n">
        <v>2135</v>
      </c>
    </row>
  </sheetData>
  <mergeCells count="3">
    <mergeCell ref="A1:A2"/>
    <mergeCell ref="B1:D1"/>
    <mergeCell ref="E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INCOME TAX EXPENSE (Details 1)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loss)/profit before income tax for the year</t>
        </is>
      </c>
      <c r="B4" s="5" t="n">
        <v>-1484</v>
      </c>
      <c r="C4" s="6" t="n">
        <v>-10512</v>
      </c>
      <c r="D4" s="6" t="n">
        <v>-16432</v>
      </c>
      <c r="E4" s="6" t="n">
        <v>-52836</v>
      </c>
    </row>
    <row r="5">
      <c r="A5" s="4" t="inlineStr">
        <is>
          <t>Country of domicil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Total (loss)/profit before income tax for the year</t>
        </is>
      </c>
      <c r="B7" s="7" t="n">
        <v>-243</v>
      </c>
      <c r="C7" s="7" t="n">
        <v>-1718</v>
      </c>
      <c r="D7" s="7" t="n">
        <v>6406</v>
      </c>
      <c r="E7" s="7" t="n">
        <v>-4669</v>
      </c>
    </row>
    <row r="8">
      <c r="A8" s="4" t="inlineStr">
        <is>
          <t>VIRGIN ISLANDS, BRITISH</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Total (loss)/profit before income tax for the year</t>
        </is>
      </c>
      <c r="B10" s="7" t="n">
        <v>-1233</v>
      </c>
      <c r="C10" s="7" t="n">
        <v>-8738</v>
      </c>
      <c r="D10" s="7" t="n">
        <v>-22776</v>
      </c>
      <c r="E10" s="7" t="n">
        <v>-48106</v>
      </c>
    </row>
    <row r="11">
      <c r="A11" s="4" t="inlineStr">
        <is>
          <t>HONG KONG</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otal (loss)/profit before income tax for the year</t>
        </is>
      </c>
      <c r="B13" s="5" t="n">
        <v>-8</v>
      </c>
      <c r="C13" s="6" t="n">
        <v>-56</v>
      </c>
      <c r="D13" s="6" t="n">
        <v>-62</v>
      </c>
      <c r="E13" s="6" t="n">
        <v>-61</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 EXPENSE (Details 2) ¥ in Thousands, $ in Thousands</t>
        </is>
      </c>
      <c r="B1" s="2" t="inlineStr">
        <is>
          <t>6 Months Ended</t>
        </is>
      </c>
      <c r="E1" s="2" t="inlineStr">
        <is>
          <t>12 Months Ended</t>
        </is>
      </c>
    </row>
    <row r="2">
      <c r="B2" s="2" t="inlineStr">
        <is>
          <t>Jun. 30, 2024 USD ($)</t>
        </is>
      </c>
      <c r="C2" s="2" t="inlineStr">
        <is>
          <t>Jun. 30, 2024 CNY (¥)</t>
        </is>
      </c>
      <c r="D2" s="2" t="inlineStr">
        <is>
          <t>Jun. 30, 2023 CNY (¥)</t>
        </is>
      </c>
      <c r="E2" s="2" t="inlineStr">
        <is>
          <t>Dec. 31, 2023 USD ($)</t>
        </is>
      </c>
      <c r="F2" s="2" t="inlineStr">
        <is>
          <t>Dec. 31, 2023 CNY (¥)</t>
        </is>
      </c>
      <c r="G2" s="2" t="inlineStr">
        <is>
          <t>Dec. 31, 2022 CNY (¥)</t>
        </is>
      </c>
      <c r="H2" s="2" t="inlineStr">
        <is>
          <t>Dec. 31, 2021 CNY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before income tax for the year from continuing operations</t>
        </is>
      </c>
      <c r="B4" s="4" t="inlineStr">
        <is>
          <t xml:space="preserve"> </t>
        </is>
      </c>
      <c r="C4" s="4" t="inlineStr">
        <is>
          <t xml:space="preserve"> </t>
        </is>
      </c>
      <c r="D4" s="4" t="inlineStr">
        <is>
          <t xml:space="preserve"> </t>
        </is>
      </c>
      <c r="E4" s="5" t="n">
        <v>-1177</v>
      </c>
      <c r="F4" s="6" t="n">
        <v>-8337</v>
      </c>
      <c r="G4" s="6" t="n">
        <v>-23338</v>
      </c>
      <c r="H4" s="6" t="n">
        <v>-48979</v>
      </c>
    </row>
    <row r="5">
      <c r="A5" s="4" t="inlineStr">
        <is>
          <t>(Loss)/profit before income tax for the year from a discontinued operation</t>
        </is>
      </c>
      <c r="B5" s="4" t="inlineStr">
        <is>
          <t xml:space="preserve"> </t>
        </is>
      </c>
      <c r="C5" s="4" t="inlineStr">
        <is>
          <t xml:space="preserve"> </t>
        </is>
      </c>
      <c r="D5" s="4" t="inlineStr">
        <is>
          <t xml:space="preserve"> </t>
        </is>
      </c>
      <c r="E5" s="7" t="n">
        <v>-307</v>
      </c>
      <c r="F5" s="7" t="n">
        <v>-2175</v>
      </c>
      <c r="G5" s="7" t="n">
        <v>6906</v>
      </c>
      <c r="H5" s="7" t="n">
        <v>-3857</v>
      </c>
    </row>
    <row r="6">
      <c r="A6" s="4" t="inlineStr">
        <is>
          <t>Total</t>
        </is>
      </c>
      <c r="B6" s="4" t="inlineStr">
        <is>
          <t xml:space="preserve"> </t>
        </is>
      </c>
      <c r="C6" s="4" t="inlineStr">
        <is>
          <t xml:space="preserve"> </t>
        </is>
      </c>
      <c r="D6" s="4" t="inlineStr">
        <is>
          <t xml:space="preserve"> </t>
        </is>
      </c>
      <c r="E6" s="5" t="n">
        <v>-1484</v>
      </c>
      <c r="F6" s="6" t="n">
        <v>-10512</v>
      </c>
      <c r="G6" s="6" t="n">
        <v>-16432</v>
      </c>
      <c r="H6" s="6" t="n">
        <v>-52836</v>
      </c>
    </row>
    <row r="7">
      <c r="A7" s="4" t="inlineStr">
        <is>
          <t>Tax at the statutory tax rate</t>
        </is>
      </c>
      <c r="B7" s="4" t="inlineStr">
        <is>
          <t xml:space="preserve"> </t>
        </is>
      </c>
      <c r="C7" s="4" t="inlineStr">
        <is>
          <t xml:space="preserve"> </t>
        </is>
      </c>
      <c r="D7" s="4" t="inlineStr">
        <is>
          <t xml:space="preserve"> </t>
        </is>
      </c>
      <c r="E7" s="11" t="n">
        <v>0.25</v>
      </c>
      <c r="F7" s="11" t="n">
        <v>0.25</v>
      </c>
      <c r="G7" s="11" t="n">
        <v>0.25</v>
      </c>
      <c r="H7" s="11" t="n">
        <v>0.25</v>
      </c>
    </row>
    <row r="8">
      <c r="A8" s="4" t="inlineStr">
        <is>
          <t>Computed income tax benefit</t>
        </is>
      </c>
      <c r="B8" s="4" t="inlineStr">
        <is>
          <t xml:space="preserve"> </t>
        </is>
      </c>
      <c r="C8" s="4" t="inlineStr">
        <is>
          <t xml:space="preserve"> </t>
        </is>
      </c>
      <c r="D8" s="4" t="inlineStr">
        <is>
          <t xml:space="preserve"> </t>
        </is>
      </c>
      <c r="E8" s="5" t="n">
        <v>-371</v>
      </c>
      <c r="F8" s="6" t="n">
        <v>2628</v>
      </c>
      <c r="G8" s="6" t="n">
        <v>4108</v>
      </c>
      <c r="H8" s="6" t="n">
        <v>13209</v>
      </c>
    </row>
    <row r="9">
      <c r="A9" s="4" t="inlineStr">
        <is>
          <t>Effect of different tax rates of the Company and certain subsidiaries</t>
        </is>
      </c>
      <c r="B9" s="4" t="inlineStr">
        <is>
          <t xml:space="preserve"> </t>
        </is>
      </c>
      <c r="C9" s="4" t="inlineStr">
        <is>
          <t xml:space="preserve"> </t>
        </is>
      </c>
      <c r="D9" s="4" t="inlineStr">
        <is>
          <t xml:space="preserve"> </t>
        </is>
      </c>
      <c r="E9" s="7" t="n">
        <v>309</v>
      </c>
      <c r="F9" s="7" t="n">
        <v>2190</v>
      </c>
      <c r="G9" s="7" t="n">
        <v>5699</v>
      </c>
      <c r="H9" s="7" t="n">
        <v>6937</v>
      </c>
    </row>
    <row r="10">
      <c r="A10" s="4" t="inlineStr">
        <is>
          <t>Tax losses with no deferred tax assets recognized</t>
        </is>
      </c>
      <c r="B10" s="4" t="inlineStr">
        <is>
          <t xml:space="preserve"> </t>
        </is>
      </c>
      <c r="C10" s="4" t="inlineStr">
        <is>
          <t xml:space="preserve"> </t>
        </is>
      </c>
      <c r="D10" s="4" t="inlineStr">
        <is>
          <t xml:space="preserve"> </t>
        </is>
      </c>
      <c r="E10" s="7" t="n">
        <v>41</v>
      </c>
      <c r="F10" s="7" t="n">
        <v>290</v>
      </c>
      <c r="G10" s="7" t="n">
        <v>420</v>
      </c>
      <c r="H10" s="7" t="n">
        <v>1770</v>
      </c>
    </row>
    <row r="11">
      <c r="A11" s="4" t="inlineStr">
        <is>
          <t>Non-deductible expenses</t>
        </is>
      </c>
      <c r="B11" s="4" t="inlineStr">
        <is>
          <t xml:space="preserve"> </t>
        </is>
      </c>
      <c r="C11" s="4" t="inlineStr">
        <is>
          <t xml:space="preserve"> </t>
        </is>
      </c>
      <c r="D11" s="4" t="inlineStr">
        <is>
          <t xml:space="preserve"> </t>
        </is>
      </c>
      <c r="E11" s="7" t="n">
        <v>87</v>
      </c>
      <c r="F11" s="7" t="n">
        <v>617</v>
      </c>
      <c r="G11" s="7" t="n">
        <v>983</v>
      </c>
      <c r="H11" s="7" t="n">
        <v>122</v>
      </c>
    </row>
    <row r="12">
      <c r="A12" s="4" t="inlineStr">
        <is>
          <t>Statutory income</t>
        </is>
      </c>
      <c r="B12" s="4" t="inlineStr">
        <is>
          <t xml:space="preserve"> </t>
        </is>
      </c>
      <c r="C12" s="4" t="inlineStr">
        <is>
          <t xml:space="preserve"> </t>
        </is>
      </c>
      <c r="D12" s="4" t="inlineStr">
        <is>
          <t xml:space="preserve"> </t>
        </is>
      </c>
      <c r="E12" s="4" t="inlineStr">
        <is>
          <t xml:space="preserve"> </t>
        </is>
      </c>
      <c r="F12" s="4" t="inlineStr">
        <is>
          <t xml:space="preserve"> </t>
        </is>
      </c>
      <c r="G12" s="7" t="n">
        <v>-201</v>
      </c>
      <c r="H12" s="4" t="inlineStr">
        <is>
          <t xml:space="preserve"> </t>
        </is>
      </c>
    </row>
    <row r="13">
      <c r="A13" s="4" t="inlineStr">
        <is>
          <t>Deductible temporary differences with no deferred tax assets recognized</t>
        </is>
      </c>
      <c r="B13" s="4" t="inlineStr">
        <is>
          <t xml:space="preserve"> </t>
        </is>
      </c>
      <c r="C13" s="4" t="inlineStr">
        <is>
          <t xml:space="preserve"> </t>
        </is>
      </c>
      <c r="D13" s="4" t="inlineStr">
        <is>
          <t xml:space="preserve"> </t>
        </is>
      </c>
      <c r="E13" s="7" t="n">
        <v>343</v>
      </c>
      <c r="F13" s="7" t="n">
        <v>2430</v>
      </c>
      <c r="G13" s="7" t="n">
        <v>971</v>
      </c>
      <c r="H13" s="4" t="inlineStr">
        <is>
          <t xml:space="preserve"> </t>
        </is>
      </c>
    </row>
    <row r="14">
      <c r="A14" s="4" t="inlineStr">
        <is>
          <t>Utilization of previously unrecognized deductible temporary differences and tax losses</t>
        </is>
      </c>
      <c r="B14" s="4" t="inlineStr">
        <is>
          <t xml:space="preserve"> </t>
        </is>
      </c>
      <c r="C14" s="4" t="inlineStr">
        <is>
          <t xml:space="preserve"> </t>
        </is>
      </c>
      <c r="D14" s="4" t="inlineStr">
        <is>
          <t xml:space="preserve"> </t>
        </is>
      </c>
      <c r="E14" s="7" t="n">
        <v>-286</v>
      </c>
      <c r="F14" s="7" t="n">
        <v>-2021</v>
      </c>
      <c r="G14" s="7" t="n">
        <v>-1774</v>
      </c>
      <c r="H14" s="7" t="n">
        <v>-150</v>
      </c>
    </row>
    <row r="15">
      <c r="A15" s="4" t="inlineStr">
        <is>
          <t>Write-off of unrecoverable deferred tax assets previously recognized</t>
        </is>
      </c>
      <c r="B15" s="4" t="inlineStr">
        <is>
          <t xml:space="preserve"> </t>
        </is>
      </c>
      <c r="C15" s="4" t="inlineStr">
        <is>
          <t xml:space="preserve"> </t>
        </is>
      </c>
      <c r="D15" s="4" t="inlineStr">
        <is>
          <t xml:space="preserve"> </t>
        </is>
      </c>
      <c r="E15" s="4" t="inlineStr">
        <is>
          <t xml:space="preserve"> </t>
        </is>
      </c>
      <c r="F15" s="4" t="inlineStr">
        <is>
          <t xml:space="preserve"> </t>
        </is>
      </c>
      <c r="G15" s="7" t="n">
        <v>2272</v>
      </c>
      <c r="H15" s="7" t="n">
        <v>2987</v>
      </c>
    </row>
    <row r="16">
      <c r="A16" s="4" t="inlineStr">
        <is>
          <t>Preferential tax rate</t>
        </is>
      </c>
      <c r="B16" s="4" t="inlineStr">
        <is>
          <t xml:space="preserve"> </t>
        </is>
      </c>
      <c r="C16" s="4" t="inlineStr">
        <is>
          <t xml:space="preserve"> </t>
        </is>
      </c>
      <c r="D16" s="4" t="inlineStr">
        <is>
          <t xml:space="preserve"> </t>
        </is>
      </c>
      <c r="E16" s="7" t="n">
        <v>13</v>
      </c>
      <c r="F16" s="7" t="n">
        <v>95</v>
      </c>
      <c r="G16" s="7" t="n">
        <v>14</v>
      </c>
      <c r="H16" s="7" t="n">
        <v>2215</v>
      </c>
    </row>
    <row r="17">
      <c r="A17" s="4" t="inlineStr">
        <is>
          <t>Others</t>
        </is>
      </c>
      <c r="B17" s="4" t="inlineStr">
        <is>
          <t xml:space="preserve"> </t>
        </is>
      </c>
      <c r="C17" s="4" t="inlineStr">
        <is>
          <t xml:space="preserve"> </t>
        </is>
      </c>
      <c r="D17" s="4" t="inlineStr">
        <is>
          <t xml:space="preserve"> </t>
        </is>
      </c>
      <c r="E17" s="7" t="n">
        <v>136</v>
      </c>
      <c r="F17" s="7" t="n">
        <v>958</v>
      </c>
      <c r="G17" s="7" t="n">
        <v>1588</v>
      </c>
      <c r="H17" s="7" t="n">
        <v>1463</v>
      </c>
    </row>
    <row r="18">
      <c r="A18" s="4" t="inlineStr">
        <is>
          <t>Total tax credit for the year from 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95</v>
      </c>
    </row>
    <row r="19">
      <c r="A19" s="4" t="inlineStr">
        <is>
          <t>Total tax charge for the year from a discontinued operation</t>
        </is>
      </c>
      <c r="B19" s="4" t="inlineStr">
        <is>
          <t xml:space="preserve"> </t>
        </is>
      </c>
      <c r="C19" s="4" t="inlineStr">
        <is>
          <t xml:space="preserve"> </t>
        </is>
      </c>
      <c r="D19" s="6" t="n">
        <v>1827</v>
      </c>
      <c r="E19" s="7" t="n">
        <v>272</v>
      </c>
      <c r="F19" s="7" t="n">
        <v>1931</v>
      </c>
      <c r="G19" s="7" t="n">
        <v>5864</v>
      </c>
      <c r="H19" s="7" t="n">
        <v>7230</v>
      </c>
    </row>
    <row r="20">
      <c r="A20" s="4" t="inlineStr">
        <is>
          <t>Income tax benefit</t>
        </is>
      </c>
      <c r="B20" s="4" t="inlineStr">
        <is>
          <t xml:space="preserve"> </t>
        </is>
      </c>
      <c r="C20" s="4" t="inlineStr">
        <is>
          <t xml:space="preserve"> </t>
        </is>
      </c>
      <c r="D20" s="4" t="inlineStr">
        <is>
          <t xml:space="preserve"> </t>
        </is>
      </c>
      <c r="E20" s="5" t="n">
        <v>272</v>
      </c>
      <c r="F20" s="6" t="n">
        <v>1931</v>
      </c>
      <c r="G20" s="6" t="n">
        <v>5864</v>
      </c>
      <c r="H20" s="6" t="n">
        <v>2135</v>
      </c>
    </row>
  </sheetData>
  <mergeCells count="3">
    <mergeCell ref="A1:A2"/>
    <mergeCell ref="B1:D1"/>
    <mergeCell ref="E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3" customWidth="1" min="6" max="6"/>
    <col width="40" customWidth="1" min="7" max="7"/>
    <col width="13" customWidth="1" min="8" max="8"/>
    <col width="40" customWidth="1" min="9" max="9"/>
    <col width="13" customWidth="1" min="10" max="10"/>
    <col width="40" customWidth="1" min="11" max="11"/>
    <col width="13" customWidth="1" min="12" max="12"/>
  </cols>
  <sheetData>
    <row r="1">
      <c r="A1" s="1" t="inlineStr">
        <is>
          <t>LOSS PER SHARE (Details) ¥ / shares in Units, $ / shares in Units, ¥ in Thousands, $ in Thousands</t>
        </is>
      </c>
      <c r="B1" s="2" t="inlineStr">
        <is>
          <t>6 Months Ended</t>
        </is>
      </c>
      <c r="E1" s="2" t="inlineStr">
        <is>
          <t>12 Months Ended</t>
        </is>
      </c>
    </row>
    <row r="2">
      <c r="B2" s="2" t="inlineStr">
        <is>
          <t>Jun. 30, 2024 USD ($) $ / shares shares</t>
        </is>
      </c>
      <c r="C2" s="2" t="inlineStr">
        <is>
          <t>Jun. 30, 2024 CNY (¥) ¥ / shares shares</t>
        </is>
      </c>
      <c r="D2" s="2" t="inlineStr">
        <is>
          <t>Jun. 30, 2023 CNY (¥) ¥ / shares shares</t>
        </is>
      </c>
      <c r="E2" s="2" t="inlineStr">
        <is>
          <t>Dec. 31, 2023 USD ($) $ / shares shares</t>
        </is>
      </c>
      <c r="G2" s="2" t="inlineStr">
        <is>
          <t>Dec. 31, 2023 CNY (¥) ¥ / shares shares</t>
        </is>
      </c>
      <c r="I2" s="2" t="inlineStr">
        <is>
          <t>Dec. 31, 2022 CNY (¥) ¥ / shares shares</t>
        </is>
      </c>
      <c r="K2" s="2" t="inlineStr">
        <is>
          <t>Dec. 31, 2021 CNY (¥) ¥ / shares shares</t>
        </is>
      </c>
    </row>
    <row r="3">
      <c r="A3" s="3" t="inlineStr">
        <is>
          <t>Loss for the period attributable to owners of the Company</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From continuing operations</t>
        </is>
      </c>
      <c r="B4" s="5" t="n">
        <v>-17</v>
      </c>
      <c r="C4" s="6" t="n">
        <v>-122</v>
      </c>
      <c r="D4" s="6" t="n">
        <v>-4506</v>
      </c>
      <c r="E4" s="5" t="n">
        <v>-1177</v>
      </c>
      <c r="G4" s="6" t="n">
        <v>-8337</v>
      </c>
      <c r="I4" s="6" t="n">
        <v>-23338</v>
      </c>
      <c r="K4" s="6" t="n">
        <v>-43884</v>
      </c>
    </row>
    <row r="5">
      <c r="A5" s="4" t="inlineStr">
        <is>
          <t>From discontinued operations</t>
        </is>
      </c>
      <c r="B5" s="4" t="inlineStr">
        <is>
          <t xml:space="preserve"> </t>
        </is>
      </c>
      <c r="C5" s="4" t="inlineStr">
        <is>
          <t xml:space="preserve"> </t>
        </is>
      </c>
      <c r="D5" s="6" t="n">
        <v>-6236</v>
      </c>
      <c r="E5" s="5" t="n">
        <v>-777</v>
      </c>
      <c r="G5" s="6" t="n">
        <v>-5504</v>
      </c>
      <c r="I5" s="6" t="n">
        <v>-1285</v>
      </c>
      <c r="K5" s="6" t="n">
        <v>-4268</v>
      </c>
    </row>
    <row r="6">
      <c r="A6" s="4" t="inlineStr">
        <is>
          <t>Weighted average number of ordinary shares for basic earning per share</t>
        </is>
      </c>
      <c r="B6" s="7" t="n">
        <v>9398397</v>
      </c>
      <c r="C6" s="7" t="n">
        <v>9398397</v>
      </c>
      <c r="D6" s="7" t="n">
        <v>8197897</v>
      </c>
      <c r="E6" s="7" t="n">
        <v>8222658</v>
      </c>
      <c r="F6" s="4" t="inlineStr">
        <is>
          <t>[1]</t>
        </is>
      </c>
      <c r="G6" s="7" t="n">
        <v>8222658</v>
      </c>
      <c r="H6" s="4" t="inlineStr">
        <is>
          <t>[1]</t>
        </is>
      </c>
      <c r="I6" s="7" t="n">
        <v>8189617</v>
      </c>
      <c r="J6" s="4" t="inlineStr">
        <is>
          <t>[1]</t>
        </is>
      </c>
      <c r="K6" s="7" t="n">
        <v>8144050</v>
      </c>
      <c r="L6" s="4" t="inlineStr">
        <is>
          <t>[1]</t>
        </is>
      </c>
    </row>
    <row r="7">
      <c r="A7" s="3" t="inlineStr">
        <is>
          <t>Loss per share:</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row>
    <row r="8">
      <c r="A8" s="4" t="inlineStr">
        <is>
          <t>For loss from continuing operations - Basic | (per share)</t>
        </is>
      </c>
      <c r="B8" s="4" t="inlineStr">
        <is>
          <t xml:space="preserve"> </t>
        </is>
      </c>
      <c r="C8" s="8" t="n">
        <v>-0.01</v>
      </c>
      <c r="D8" s="8" t="n">
        <v>-0.55</v>
      </c>
      <c r="E8" s="9" t="n">
        <v>-0.15</v>
      </c>
      <c r="G8" s="8" t="n">
        <v>-1.01</v>
      </c>
      <c r="I8" s="8" t="n">
        <v>-2.85</v>
      </c>
      <c r="K8" s="8" t="n">
        <v>-5.39</v>
      </c>
    </row>
    <row r="9">
      <c r="A9" s="4" t="inlineStr">
        <is>
          <t>For loss from continuing operations - Diluted | (per share)</t>
        </is>
      </c>
      <c r="B9" s="4" t="inlineStr">
        <is>
          <t xml:space="preserve"> </t>
        </is>
      </c>
      <c r="C9" s="10" t="n">
        <v>-0.01</v>
      </c>
      <c r="D9" s="10" t="n">
        <v>-0.55</v>
      </c>
      <c r="E9" s="10" t="n">
        <v>-0.15</v>
      </c>
      <c r="G9" s="10" t="n">
        <v>-1.01</v>
      </c>
      <c r="I9" s="10" t="n">
        <v>-2.85</v>
      </c>
      <c r="K9" s="10" t="n">
        <v>-5.39</v>
      </c>
    </row>
    <row r="10">
      <c r="A10" s="4" t="inlineStr">
        <is>
          <t>For loss from discontinued operations - Basic | (per share)</t>
        </is>
      </c>
      <c r="B10" s="4" t="inlineStr">
        <is>
          <t xml:space="preserve"> </t>
        </is>
      </c>
      <c r="C10" s="4" t="inlineStr">
        <is>
          <t xml:space="preserve"> </t>
        </is>
      </c>
      <c r="D10" s="10" t="n">
        <v>-0.76</v>
      </c>
      <c r="E10" s="10" t="n">
        <v>-0.09</v>
      </c>
      <c r="G10" s="10" t="n">
        <v>-0.67</v>
      </c>
      <c r="I10" s="10" t="n">
        <v>-0.15</v>
      </c>
      <c r="K10" s="10" t="n">
        <v>-0.52</v>
      </c>
    </row>
    <row r="11">
      <c r="A11" s="4" t="inlineStr">
        <is>
          <t>For loss from discontinued operations - Diluted | (per share)</t>
        </is>
      </c>
      <c r="B11" s="4" t="inlineStr">
        <is>
          <t xml:space="preserve"> </t>
        </is>
      </c>
      <c r="C11" s="4" t="inlineStr">
        <is>
          <t xml:space="preserve"> </t>
        </is>
      </c>
      <c r="D11" s="10" t="n">
        <v>-0.76</v>
      </c>
      <c r="E11" s="10" t="n">
        <v>-0.09</v>
      </c>
      <c r="G11" s="10" t="n">
        <v>-0.67</v>
      </c>
      <c r="I11" s="10" t="n">
        <v>-0.15</v>
      </c>
      <c r="K11" s="10" t="n">
        <v>-0.52</v>
      </c>
    </row>
    <row r="12">
      <c r="A12" s="4" t="inlineStr">
        <is>
          <t>Loss per share - Basic | (per share)</t>
        </is>
      </c>
      <c r="B12" s="4" t="inlineStr">
        <is>
          <t xml:space="preserve"> </t>
        </is>
      </c>
      <c r="C12" s="10" t="n">
        <v>-0.01</v>
      </c>
      <c r="D12" s="10" t="n">
        <v>-1.31</v>
      </c>
      <c r="E12" s="10" t="n">
        <v>-0.24</v>
      </c>
      <c r="G12" s="10" t="n">
        <v>-1.68</v>
      </c>
      <c r="I12" s="7" t="n">
        <v>-3</v>
      </c>
      <c r="K12" s="10" t="n">
        <v>-5.91</v>
      </c>
    </row>
    <row r="13">
      <c r="A13" s="4" t="inlineStr">
        <is>
          <t>Loss per share - Diluted | (per share)</t>
        </is>
      </c>
      <c r="B13" s="4" t="inlineStr">
        <is>
          <t xml:space="preserve"> </t>
        </is>
      </c>
      <c r="C13" s="8" t="n">
        <v>-0.01</v>
      </c>
      <c r="D13" s="8" t="n">
        <v>-1.31</v>
      </c>
      <c r="E13" s="9" t="n">
        <v>-0.24</v>
      </c>
      <c r="G13" s="8" t="n">
        <v>-1.68</v>
      </c>
      <c r="I13" s="6" t="n">
        <v>-3</v>
      </c>
      <c r="K13" s="8" t="n">
        <v>-5.91</v>
      </c>
    </row>
    <row r="14"/>
    <row r="15">
      <c r="A15" s="4" t="inlineStr">
        <is>
          <t>[1]The
                                            basic and diluted loss per ordinary share has been adjusted retrospectively for the Share
                                            Combination which became effective on April 3, 2023. Refer to Note 24 for further details.</t>
        </is>
      </c>
    </row>
  </sheetData>
  <mergeCells count="9">
    <mergeCell ref="A1:A2"/>
    <mergeCell ref="B1:D1"/>
    <mergeCell ref="E1:L1"/>
    <mergeCell ref="E2:F2"/>
    <mergeCell ref="G2:H2"/>
    <mergeCell ref="I2:J2"/>
    <mergeCell ref="K2:L2"/>
    <mergeCell ref="A14:L14"/>
    <mergeCell ref="A15:L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4" t="inlineStr">
        <is>
          <t xml:space="preserve"> </t>
        </is>
      </c>
      <c r="C4" s="6" t="n">
        <v>424</v>
      </c>
      <c r="D4" s="4" t="inlineStr">
        <is>
          <t xml:space="preserve"> </t>
        </is>
      </c>
      <c r="E4" s="4" t="inlineStr">
        <is>
          <t xml:space="preserve"> </t>
        </is>
      </c>
    </row>
    <row r="5">
      <c r="A5" s="4" t="inlineStr">
        <is>
          <t>Balance at ending</t>
        </is>
      </c>
      <c r="B5" s="5" t="n">
        <v>7</v>
      </c>
      <c r="C5" s="7" t="n">
        <v>53</v>
      </c>
      <c r="D5" s="6" t="n">
        <v>424</v>
      </c>
      <c r="E5" s="4" t="inlineStr">
        <is>
          <t xml:space="preserve"> </t>
        </is>
      </c>
    </row>
    <row r="6">
      <c r="A6" s="4" t="inlineStr">
        <is>
          <t>Depreciation charge</t>
        </is>
      </c>
      <c r="B6" s="7" t="n">
        <v>15</v>
      </c>
      <c r="C6" s="7" t="n">
        <v>100</v>
      </c>
      <c r="D6" s="7" t="n">
        <v>304</v>
      </c>
      <c r="E6" s="6" t="n">
        <v>510</v>
      </c>
    </row>
    <row r="7">
      <c r="A7" s="4" t="inlineStr">
        <is>
          <t>Net book Value</t>
        </is>
      </c>
      <c r="B7" s="7" t="n">
        <v>7</v>
      </c>
      <c r="C7" s="7" t="n">
        <v>53</v>
      </c>
      <c r="D7" s="7" t="n">
        <v>424</v>
      </c>
      <c r="E7" s="7" t="n">
        <v>715</v>
      </c>
    </row>
    <row r="8">
      <c r="A8" s="4" t="inlineStr">
        <is>
          <t>Building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et book Value</t>
        </is>
      </c>
      <c r="B10" s="7" t="n">
        <v>4</v>
      </c>
      <c r="C10" s="7" t="n">
        <v>28</v>
      </c>
      <c r="D10" s="7" t="n">
        <v>31</v>
      </c>
      <c r="E10" s="7" t="n">
        <v>34</v>
      </c>
    </row>
    <row r="11">
      <c r="A11" s="4" t="inlineStr">
        <is>
          <t>Machinery and equipment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Net book Value</t>
        </is>
      </c>
      <c r="B13" s="7" t="n">
        <v>2</v>
      </c>
      <c r="C13" s="7" t="n">
        <v>13</v>
      </c>
      <c r="D13" s="7" t="n">
        <v>41</v>
      </c>
      <c r="E13" s="7" t="n">
        <v>55</v>
      </c>
    </row>
    <row r="14">
      <c r="A14" s="4" t="inlineStr">
        <is>
          <t>Motor vehicle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Net book Value</t>
        </is>
      </c>
      <c r="B16" s="7" t="n">
        <v>2</v>
      </c>
      <c r="C16" s="7" t="n">
        <v>18</v>
      </c>
      <c r="D16" s="7" t="n">
        <v>212</v>
      </c>
      <c r="E16" s="7" t="n">
        <v>472</v>
      </c>
    </row>
    <row r="17">
      <c r="A17" s="4" t="inlineStr">
        <is>
          <t>Office and other equipment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Net book Value</t>
        </is>
      </c>
      <c r="B19" s="5" t="n">
        <v>-1</v>
      </c>
      <c r="C19" s="7" t="n">
        <v>-6</v>
      </c>
      <c r="D19" s="7" t="n">
        <v>140</v>
      </c>
      <c r="E19" s="7" t="n">
        <v>154</v>
      </c>
    </row>
    <row r="20">
      <c r="A20" s="4" t="inlineStr">
        <is>
          <t>Gross carrying amount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Balance at beginning</t>
        </is>
      </c>
      <c r="B22" s="4" t="inlineStr">
        <is>
          <t xml:space="preserve"> </t>
        </is>
      </c>
      <c r="C22" s="7" t="n">
        <v>4345</v>
      </c>
      <c r="D22" s="7" t="n">
        <v>4437</v>
      </c>
      <c r="E22" s="4" t="inlineStr">
        <is>
          <t xml:space="preserve"> </t>
        </is>
      </c>
    </row>
    <row r="23">
      <c r="A23" s="4" t="inlineStr">
        <is>
          <t>Additions</t>
        </is>
      </c>
      <c r="B23" s="4" t="inlineStr">
        <is>
          <t xml:space="preserve"> </t>
        </is>
      </c>
      <c r="C23" s="7" t="n">
        <v>11</v>
      </c>
      <c r="D23" s="7" t="n">
        <v>17</v>
      </c>
      <c r="E23" s="4" t="inlineStr">
        <is>
          <t xml:space="preserve"> </t>
        </is>
      </c>
    </row>
    <row r="24">
      <c r="A24" s="4" t="inlineStr">
        <is>
          <t>Disposal</t>
        </is>
      </c>
      <c r="B24" s="4" t="inlineStr">
        <is>
          <t xml:space="preserve"> </t>
        </is>
      </c>
      <c r="C24" s="7" t="n">
        <v>-2707</v>
      </c>
      <c r="D24" s="7" t="n">
        <v>-109</v>
      </c>
      <c r="E24" s="4" t="inlineStr">
        <is>
          <t xml:space="preserve"> </t>
        </is>
      </c>
    </row>
    <row r="25">
      <c r="A25" s="4" t="inlineStr">
        <is>
          <t>Balance at ending</t>
        </is>
      </c>
      <c r="B25" s="4" t="inlineStr">
        <is>
          <t xml:space="preserve"> </t>
        </is>
      </c>
      <c r="C25" s="7" t="n">
        <v>1649</v>
      </c>
      <c r="D25" s="7" t="n">
        <v>4345</v>
      </c>
      <c r="E25" s="7" t="n">
        <v>4437</v>
      </c>
    </row>
    <row r="26">
      <c r="A26" s="4" t="inlineStr">
        <is>
          <t>Gross carrying amount [member] | Building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Balance at beginning</t>
        </is>
      </c>
      <c r="B28" s="4" t="inlineStr">
        <is>
          <t xml:space="preserve"> </t>
        </is>
      </c>
      <c r="C28" s="7" t="n">
        <v>46</v>
      </c>
      <c r="D28" s="7" t="n">
        <v>46</v>
      </c>
      <c r="E28" s="4" t="inlineStr">
        <is>
          <t xml:space="preserve"> </t>
        </is>
      </c>
    </row>
    <row r="29">
      <c r="A29" s="4" t="inlineStr">
        <is>
          <t>Additions</t>
        </is>
      </c>
      <c r="B29" s="4" t="inlineStr">
        <is>
          <t xml:space="preserve"> </t>
        </is>
      </c>
      <c r="C29" s="4" t="inlineStr">
        <is>
          <t xml:space="preserve"> </t>
        </is>
      </c>
      <c r="D29" s="4" t="inlineStr">
        <is>
          <t xml:space="preserve"> </t>
        </is>
      </c>
      <c r="E29" s="4" t="inlineStr">
        <is>
          <t xml:space="preserve"> </t>
        </is>
      </c>
    </row>
    <row r="30">
      <c r="A30" s="4" t="inlineStr">
        <is>
          <t>Disposal</t>
        </is>
      </c>
      <c r="B30" s="4" t="inlineStr">
        <is>
          <t xml:space="preserve"> </t>
        </is>
      </c>
      <c r="C30" s="4" t="inlineStr">
        <is>
          <t xml:space="preserve"> </t>
        </is>
      </c>
      <c r="D30" s="4" t="inlineStr">
        <is>
          <t xml:space="preserve"> </t>
        </is>
      </c>
      <c r="E30" s="4" t="inlineStr">
        <is>
          <t xml:space="preserve"> </t>
        </is>
      </c>
    </row>
    <row r="31">
      <c r="A31" s="4" t="inlineStr">
        <is>
          <t>Balance at ending</t>
        </is>
      </c>
      <c r="B31" s="4" t="inlineStr">
        <is>
          <t xml:space="preserve"> </t>
        </is>
      </c>
      <c r="C31" s="7" t="n">
        <v>46</v>
      </c>
      <c r="D31" s="7" t="n">
        <v>46</v>
      </c>
      <c r="E31" s="7" t="n">
        <v>46</v>
      </c>
    </row>
    <row r="32">
      <c r="A32" s="4" t="inlineStr">
        <is>
          <t>Gross carrying amount [member] | Machinery and equipments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Balance at beginning</t>
        </is>
      </c>
      <c r="B34" s="4" t="inlineStr">
        <is>
          <t xml:space="preserve"> </t>
        </is>
      </c>
      <c r="C34" s="7" t="n">
        <v>1185</v>
      </c>
      <c r="D34" s="7" t="n">
        <v>1177</v>
      </c>
      <c r="E34" s="4" t="inlineStr">
        <is>
          <t xml:space="preserve"> </t>
        </is>
      </c>
    </row>
    <row r="35">
      <c r="A35" s="4" t="inlineStr">
        <is>
          <t>Additions</t>
        </is>
      </c>
      <c r="B35" s="4" t="inlineStr">
        <is>
          <t xml:space="preserve"> </t>
        </is>
      </c>
      <c r="C35" s="7" t="n">
        <v>11</v>
      </c>
      <c r="D35" s="7" t="n">
        <v>8</v>
      </c>
      <c r="E35" s="4" t="inlineStr">
        <is>
          <t xml:space="preserve"> </t>
        </is>
      </c>
    </row>
    <row r="36">
      <c r="A36" s="4" t="inlineStr">
        <is>
          <t>Disposal</t>
        </is>
      </c>
      <c r="B36" s="4" t="inlineStr">
        <is>
          <t xml:space="preserve"> </t>
        </is>
      </c>
      <c r="C36" s="7" t="n">
        <v>-100</v>
      </c>
      <c r="D36" s="4" t="inlineStr">
        <is>
          <t xml:space="preserve"> </t>
        </is>
      </c>
      <c r="E36" s="4" t="inlineStr">
        <is>
          <t xml:space="preserve"> </t>
        </is>
      </c>
    </row>
    <row r="37">
      <c r="A37" s="4" t="inlineStr">
        <is>
          <t>Balance at ending</t>
        </is>
      </c>
      <c r="B37" s="4" t="inlineStr">
        <is>
          <t xml:space="preserve"> </t>
        </is>
      </c>
      <c r="C37" s="7" t="n">
        <v>1096</v>
      </c>
      <c r="D37" s="7" t="n">
        <v>1185</v>
      </c>
      <c r="E37" s="7" t="n">
        <v>1177</v>
      </c>
    </row>
    <row r="38">
      <c r="A38" s="4" t="inlineStr">
        <is>
          <t>Gross carrying amount [member] | Motor vehicles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Balance at beginning</t>
        </is>
      </c>
      <c r="B40" s="4" t="inlineStr">
        <is>
          <t xml:space="preserve"> </t>
        </is>
      </c>
      <c r="C40" s="7" t="n">
        <v>2470</v>
      </c>
      <c r="D40" s="7" t="n">
        <v>2486</v>
      </c>
      <c r="E40" s="4" t="inlineStr">
        <is>
          <t xml:space="preserve"> </t>
        </is>
      </c>
    </row>
    <row r="41">
      <c r="A41" s="4" t="inlineStr">
        <is>
          <t>Additions</t>
        </is>
      </c>
      <c r="B41" s="4" t="inlineStr">
        <is>
          <t xml:space="preserve"> </t>
        </is>
      </c>
      <c r="C41" s="4" t="inlineStr">
        <is>
          <t xml:space="preserve"> </t>
        </is>
      </c>
      <c r="D41" s="4" t="inlineStr">
        <is>
          <t xml:space="preserve"> </t>
        </is>
      </c>
      <c r="E41" s="4" t="inlineStr">
        <is>
          <t xml:space="preserve"> </t>
        </is>
      </c>
    </row>
    <row r="42">
      <c r="A42" s="4" t="inlineStr">
        <is>
          <t>Disposal</t>
        </is>
      </c>
      <c r="B42" s="4" t="inlineStr">
        <is>
          <t xml:space="preserve"> </t>
        </is>
      </c>
      <c r="C42" s="7" t="n">
        <v>-1869</v>
      </c>
      <c r="D42" s="7" t="n">
        <v>-16</v>
      </c>
      <c r="E42" s="4" t="inlineStr">
        <is>
          <t xml:space="preserve"> </t>
        </is>
      </c>
    </row>
    <row r="43">
      <c r="A43" s="4" t="inlineStr">
        <is>
          <t>Balance at ending</t>
        </is>
      </c>
      <c r="B43" s="4" t="inlineStr">
        <is>
          <t xml:space="preserve"> </t>
        </is>
      </c>
      <c r="C43" s="7" t="n">
        <v>601</v>
      </c>
      <c r="D43" s="7" t="n">
        <v>2470</v>
      </c>
      <c r="E43" s="7" t="n">
        <v>2486</v>
      </c>
    </row>
    <row r="44">
      <c r="A44" s="4" t="inlineStr">
        <is>
          <t>Gross carrying amount [member] | Office and other equipment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Balance at beginning</t>
        </is>
      </c>
      <c r="B46" s="4" t="inlineStr">
        <is>
          <t xml:space="preserve"> </t>
        </is>
      </c>
      <c r="C46" s="7" t="n">
        <v>644</v>
      </c>
      <c r="D46" s="7" t="n">
        <v>728</v>
      </c>
      <c r="E46" s="4" t="inlineStr">
        <is>
          <t xml:space="preserve"> </t>
        </is>
      </c>
    </row>
    <row r="47">
      <c r="A47" s="4" t="inlineStr">
        <is>
          <t>Additions</t>
        </is>
      </c>
      <c r="B47" s="4" t="inlineStr">
        <is>
          <t xml:space="preserve"> </t>
        </is>
      </c>
      <c r="C47" s="4" t="inlineStr">
        <is>
          <t xml:space="preserve"> </t>
        </is>
      </c>
      <c r="D47" s="7" t="n">
        <v>9</v>
      </c>
      <c r="E47" s="4" t="inlineStr">
        <is>
          <t xml:space="preserve"> </t>
        </is>
      </c>
    </row>
    <row r="48">
      <c r="A48" s="4" t="inlineStr">
        <is>
          <t>Disposal</t>
        </is>
      </c>
      <c r="B48" s="4" t="inlineStr">
        <is>
          <t xml:space="preserve"> </t>
        </is>
      </c>
      <c r="C48" s="7" t="n">
        <v>-738</v>
      </c>
      <c r="D48" s="7" t="n">
        <v>-93</v>
      </c>
      <c r="E48" s="4" t="inlineStr">
        <is>
          <t xml:space="preserve"> </t>
        </is>
      </c>
    </row>
    <row r="49">
      <c r="A49" s="4" t="inlineStr">
        <is>
          <t>Balance at ending</t>
        </is>
      </c>
      <c r="B49" s="4" t="inlineStr">
        <is>
          <t xml:space="preserve"> </t>
        </is>
      </c>
      <c r="C49" s="7" t="n">
        <v>-94</v>
      </c>
      <c r="D49" s="7" t="n">
        <v>644</v>
      </c>
      <c r="E49" s="7" t="n">
        <v>728</v>
      </c>
    </row>
    <row r="50">
      <c r="A50" s="4" t="inlineStr">
        <is>
          <t>Accumulated depreciation, amortisation and impairment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Balance at beginning</t>
        </is>
      </c>
      <c r="B52" s="4" t="inlineStr">
        <is>
          <t xml:space="preserve"> </t>
        </is>
      </c>
      <c r="C52" s="7" t="n">
        <v>-3921</v>
      </c>
      <c r="D52" s="7" t="n">
        <v>-3722</v>
      </c>
      <c r="E52" s="4" t="inlineStr">
        <is>
          <t xml:space="preserve"> </t>
        </is>
      </c>
    </row>
    <row r="53">
      <c r="A53" s="4" t="inlineStr">
        <is>
          <t>Disposal</t>
        </is>
      </c>
      <c r="B53" s="4" t="inlineStr">
        <is>
          <t xml:space="preserve"> </t>
        </is>
      </c>
      <c r="C53" s="7" t="n">
        <v>2425</v>
      </c>
      <c r="D53" s="7" t="n">
        <v>105</v>
      </c>
      <c r="E53" s="4" t="inlineStr">
        <is>
          <t xml:space="preserve"> </t>
        </is>
      </c>
    </row>
    <row r="54">
      <c r="A54" s="4" t="inlineStr">
        <is>
          <t>Balance at ending</t>
        </is>
      </c>
      <c r="B54" s="4" t="inlineStr">
        <is>
          <t xml:space="preserve"> </t>
        </is>
      </c>
      <c r="C54" s="7" t="n">
        <v>-1596</v>
      </c>
      <c r="D54" s="7" t="n">
        <v>-3921</v>
      </c>
      <c r="E54" s="7" t="n">
        <v>-3722</v>
      </c>
    </row>
    <row r="55">
      <c r="A55" s="4" t="inlineStr">
        <is>
          <t>Depreciation charge</t>
        </is>
      </c>
      <c r="B55" s="4" t="inlineStr">
        <is>
          <t xml:space="preserve"> </t>
        </is>
      </c>
      <c r="C55" s="7" t="n">
        <v>-100</v>
      </c>
      <c r="D55" s="7" t="n">
        <v>-304</v>
      </c>
      <c r="E55" s="4" t="inlineStr">
        <is>
          <t xml:space="preserve"> </t>
        </is>
      </c>
    </row>
    <row r="56">
      <c r="A56" s="4" t="inlineStr">
        <is>
          <t>Accumulated depreciation, amortisation and impairment [member] | Building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Balance at beginning</t>
        </is>
      </c>
      <c r="B58" s="4" t="inlineStr">
        <is>
          <t xml:space="preserve"> </t>
        </is>
      </c>
      <c r="C58" s="7" t="n">
        <v>-15</v>
      </c>
      <c r="D58" s="7" t="n">
        <v>-12</v>
      </c>
      <c r="E58" s="4" t="inlineStr">
        <is>
          <t xml:space="preserve"> </t>
        </is>
      </c>
    </row>
    <row r="59">
      <c r="A59" s="4" t="inlineStr">
        <is>
          <t>Disposal</t>
        </is>
      </c>
      <c r="B59" s="4" t="inlineStr">
        <is>
          <t xml:space="preserve"> </t>
        </is>
      </c>
      <c r="C59" s="4" t="inlineStr">
        <is>
          <t xml:space="preserve"> </t>
        </is>
      </c>
      <c r="D59" s="4" t="inlineStr">
        <is>
          <t xml:space="preserve"> </t>
        </is>
      </c>
      <c r="E59" s="4" t="inlineStr">
        <is>
          <t xml:space="preserve"> </t>
        </is>
      </c>
    </row>
    <row r="60">
      <c r="A60" s="4" t="inlineStr">
        <is>
          <t>Balance at ending</t>
        </is>
      </c>
      <c r="B60" s="4" t="inlineStr">
        <is>
          <t xml:space="preserve"> </t>
        </is>
      </c>
      <c r="C60" s="7" t="n">
        <v>-18</v>
      </c>
      <c r="D60" s="7" t="n">
        <v>-15</v>
      </c>
      <c r="E60" s="7" t="n">
        <v>-12</v>
      </c>
    </row>
    <row r="61">
      <c r="A61" s="4" t="inlineStr">
        <is>
          <t>Depreciation charge</t>
        </is>
      </c>
      <c r="B61" s="4" t="inlineStr">
        <is>
          <t xml:space="preserve"> </t>
        </is>
      </c>
      <c r="C61" s="7" t="n">
        <v>-3</v>
      </c>
      <c r="D61" s="7" t="n">
        <v>-3</v>
      </c>
      <c r="E61" s="4" t="inlineStr">
        <is>
          <t xml:space="preserve"> </t>
        </is>
      </c>
    </row>
    <row r="62">
      <c r="A62" s="4" t="inlineStr">
        <is>
          <t>Accumulated depreciation, amortisation and impairment [member] | Machinery and equipments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Balance at beginning</t>
        </is>
      </c>
      <c r="B64" s="4" t="inlineStr">
        <is>
          <t xml:space="preserve"> </t>
        </is>
      </c>
      <c r="C64" s="7" t="n">
        <v>-1144</v>
      </c>
      <c r="D64" s="7" t="n">
        <v>-1122</v>
      </c>
      <c r="E64" s="4" t="inlineStr">
        <is>
          <t xml:space="preserve"> </t>
        </is>
      </c>
    </row>
    <row r="65">
      <c r="A65" s="4" t="inlineStr">
        <is>
          <t>Disposal</t>
        </is>
      </c>
      <c r="B65" s="4" t="inlineStr">
        <is>
          <t xml:space="preserve"> </t>
        </is>
      </c>
      <c r="C65" s="7" t="n">
        <v>91</v>
      </c>
      <c r="D65" s="4" t="inlineStr">
        <is>
          <t xml:space="preserve"> </t>
        </is>
      </c>
      <c r="E65" s="4" t="inlineStr">
        <is>
          <t xml:space="preserve"> </t>
        </is>
      </c>
    </row>
    <row r="66">
      <c r="A66" s="4" t="inlineStr">
        <is>
          <t>Balance at ending</t>
        </is>
      </c>
      <c r="B66" s="4" t="inlineStr">
        <is>
          <t xml:space="preserve"> </t>
        </is>
      </c>
      <c r="C66" s="7" t="n">
        <v>-1083</v>
      </c>
      <c r="D66" s="7" t="n">
        <v>-1144</v>
      </c>
      <c r="E66" s="7" t="n">
        <v>-1122</v>
      </c>
    </row>
    <row r="67">
      <c r="A67" s="4" t="inlineStr">
        <is>
          <t>Depreciation charge</t>
        </is>
      </c>
      <c r="B67" s="4" t="inlineStr">
        <is>
          <t xml:space="preserve"> </t>
        </is>
      </c>
      <c r="C67" s="7" t="n">
        <v>-30</v>
      </c>
      <c r="D67" s="7" t="n">
        <v>-22</v>
      </c>
      <c r="E67" s="4" t="inlineStr">
        <is>
          <t xml:space="preserve"> </t>
        </is>
      </c>
    </row>
    <row r="68">
      <c r="A68" s="4" t="inlineStr">
        <is>
          <t>Accumulated depreciation, amortisation and impairment [member] | Motor vehicles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Balance at beginning</t>
        </is>
      </c>
      <c r="B70" s="4" t="inlineStr">
        <is>
          <t xml:space="preserve"> </t>
        </is>
      </c>
      <c r="C70" s="7" t="n">
        <v>-2258</v>
      </c>
      <c r="D70" s="7" t="n">
        <v>-2014</v>
      </c>
      <c r="E70" s="4" t="inlineStr">
        <is>
          <t xml:space="preserve"> </t>
        </is>
      </c>
    </row>
    <row r="71">
      <c r="A71" s="4" t="inlineStr">
        <is>
          <t>Disposal</t>
        </is>
      </c>
      <c r="B71" s="4" t="inlineStr">
        <is>
          <t xml:space="preserve"> </t>
        </is>
      </c>
      <c r="C71" s="7" t="n">
        <v>1735</v>
      </c>
      <c r="D71" s="7" t="n">
        <v>15</v>
      </c>
      <c r="E71" s="4" t="inlineStr">
        <is>
          <t xml:space="preserve"> </t>
        </is>
      </c>
    </row>
    <row r="72">
      <c r="A72" s="4" t="inlineStr">
        <is>
          <t>Balance at ending</t>
        </is>
      </c>
      <c r="B72" s="4" t="inlineStr">
        <is>
          <t xml:space="preserve"> </t>
        </is>
      </c>
      <c r="C72" s="7" t="n">
        <v>-583</v>
      </c>
      <c r="D72" s="7" t="n">
        <v>-2258</v>
      </c>
      <c r="E72" s="7" t="n">
        <v>-2014</v>
      </c>
    </row>
    <row r="73">
      <c r="A73" s="4" t="inlineStr">
        <is>
          <t>Depreciation charge</t>
        </is>
      </c>
      <c r="B73" s="4" t="inlineStr">
        <is>
          <t xml:space="preserve"> </t>
        </is>
      </c>
      <c r="C73" s="7" t="n">
        <v>-60</v>
      </c>
      <c r="D73" s="7" t="n">
        <v>-259</v>
      </c>
      <c r="E73" s="4" t="inlineStr">
        <is>
          <t xml:space="preserve"> </t>
        </is>
      </c>
    </row>
    <row r="74">
      <c r="A74" s="4" t="inlineStr">
        <is>
          <t>Accumulated depreciation, amortisation and impairment [member] | Office and other equipment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Balance at beginning</t>
        </is>
      </c>
      <c r="B76" s="4" t="inlineStr">
        <is>
          <t xml:space="preserve"> </t>
        </is>
      </c>
      <c r="C76" s="7" t="n">
        <v>-504</v>
      </c>
      <c r="D76" s="7" t="n">
        <v>-574</v>
      </c>
      <c r="E76" s="4" t="inlineStr">
        <is>
          <t xml:space="preserve"> </t>
        </is>
      </c>
    </row>
    <row r="77">
      <c r="A77" s="4" t="inlineStr">
        <is>
          <t>Disposal</t>
        </is>
      </c>
      <c r="B77" s="4" t="inlineStr">
        <is>
          <t xml:space="preserve"> </t>
        </is>
      </c>
      <c r="C77" s="7" t="n">
        <v>599</v>
      </c>
      <c r="D77" s="7" t="n">
        <v>90</v>
      </c>
      <c r="E77" s="4" t="inlineStr">
        <is>
          <t xml:space="preserve"> </t>
        </is>
      </c>
    </row>
    <row r="78">
      <c r="A78" s="4" t="inlineStr">
        <is>
          <t>Balance at ending</t>
        </is>
      </c>
      <c r="B78" s="4" t="inlineStr">
        <is>
          <t xml:space="preserve"> </t>
        </is>
      </c>
      <c r="C78" s="7" t="n">
        <v>88</v>
      </c>
      <c r="D78" s="7" t="n">
        <v>-504</v>
      </c>
      <c r="E78" s="6" t="n">
        <v>-574</v>
      </c>
    </row>
    <row r="79">
      <c r="A79" s="4" t="inlineStr">
        <is>
          <t>Depreciation charge</t>
        </is>
      </c>
      <c r="B79" s="4" t="inlineStr">
        <is>
          <t xml:space="preserve"> </t>
        </is>
      </c>
      <c r="C79" s="6" t="n">
        <v>-7</v>
      </c>
      <c r="D79" s="6" t="n">
        <v>-20</v>
      </c>
      <c r="E79"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Details) ¥ in Thousands, $ in Thousands</t>
        </is>
      </c>
      <c r="B1" s="2" t="inlineStr">
        <is>
          <t>12 Months Ended</t>
        </is>
      </c>
    </row>
    <row r="2">
      <c r="B2" s="2" t="inlineStr">
        <is>
          <t>Dec. 31, 2023 CNY (¥)</t>
        </is>
      </c>
      <c r="C2" s="2" t="inlineStr">
        <is>
          <t>Dec. 31, 2022 CNY (¥)</t>
        </is>
      </c>
      <c r="D2" s="2" t="inlineStr">
        <is>
          <t>Dec. 31, 2023 USD ($)</t>
        </is>
      </c>
      <c r="E2" s="2" t="inlineStr">
        <is>
          <t>Dec. 31, 2023 CNY (¥)</t>
        </is>
      </c>
      <c r="F2" s="2" t="inlineStr">
        <is>
          <t>Dec. 31, 2022 USD ($)</t>
        </is>
      </c>
      <c r="G2" s="2" t="inlineStr">
        <is>
          <t>Dec. 31, 2022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rrying amount</t>
        </is>
      </c>
      <c r="B4" s="4" t="inlineStr">
        <is>
          <t xml:space="preserve"> </t>
        </is>
      </c>
      <c r="C4" s="4" t="inlineStr">
        <is>
          <t xml:space="preserve"> </t>
        </is>
      </c>
      <c r="D4" s="4" t="inlineStr">
        <is>
          <t xml:space="preserve"> </t>
        </is>
      </c>
      <c r="E4" s="4" t="inlineStr">
        <is>
          <t xml:space="preserve"> </t>
        </is>
      </c>
      <c r="F4" s="5" t="n">
        <v>2810</v>
      </c>
      <c r="G4" s="6" t="n">
        <v>19381</v>
      </c>
    </row>
    <row r="5">
      <c r="A5" s="4" t="inlineStr">
        <is>
          <t>Pat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carrying amount</t>
        </is>
      </c>
      <c r="B7" s="4" t="inlineStr">
        <is>
          <t xml:space="preserve"> </t>
        </is>
      </c>
      <c r="C7" s="4" t="inlineStr">
        <is>
          <t xml:space="preserve"> </t>
        </is>
      </c>
      <c r="D7" s="4" t="inlineStr">
        <is>
          <t xml:space="preserve"> </t>
        </is>
      </c>
      <c r="E7" s="4" t="inlineStr">
        <is>
          <t xml:space="preserve"> </t>
        </is>
      </c>
      <c r="F7" s="7" t="n">
        <v>51</v>
      </c>
      <c r="G7" s="7" t="n">
        <v>349</v>
      </c>
    </row>
    <row r="8">
      <c r="A8" s="4" t="inlineStr">
        <is>
          <t>Service concession righ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rrying amount</t>
        </is>
      </c>
      <c r="B10" s="4" t="inlineStr">
        <is>
          <t xml:space="preserve"> </t>
        </is>
      </c>
      <c r="C10" s="4" t="inlineStr">
        <is>
          <t xml:space="preserve"> </t>
        </is>
      </c>
      <c r="D10" s="4" t="inlineStr">
        <is>
          <t xml:space="preserve"> </t>
        </is>
      </c>
      <c r="E10" s="4" t="inlineStr">
        <is>
          <t xml:space="preserve"> </t>
        </is>
      </c>
      <c r="F10" s="7" t="n">
        <v>2750</v>
      </c>
      <c r="G10" s="7" t="n">
        <v>18970</v>
      </c>
    </row>
    <row r="11">
      <c r="A11" s="4" t="inlineStr">
        <is>
          <t>Softwa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carrying amount</t>
        </is>
      </c>
      <c r="B13" s="4" t="inlineStr">
        <is>
          <t xml:space="preserve"> </t>
        </is>
      </c>
      <c r="C13" s="4" t="inlineStr">
        <is>
          <t xml:space="preserve"> </t>
        </is>
      </c>
      <c r="D13" s="4" t="inlineStr">
        <is>
          <t xml:space="preserve"> </t>
        </is>
      </c>
      <c r="E13" s="4" t="inlineStr">
        <is>
          <t xml:space="preserve"> </t>
        </is>
      </c>
      <c r="F13" s="5" t="n">
        <v>9</v>
      </c>
      <c r="G13" s="6" t="n">
        <v>62</v>
      </c>
    </row>
    <row r="14">
      <c r="A14" s="4" t="inlineStr">
        <is>
          <t>Gross carrying amou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t>
        </is>
      </c>
      <c r="B16" s="6" t="n">
        <v>43587</v>
      </c>
      <c r="C16" s="6" t="n">
        <v>43582</v>
      </c>
      <c r="D16" s="4" t="inlineStr">
        <is>
          <t xml:space="preserve"> </t>
        </is>
      </c>
      <c r="E16" s="4" t="inlineStr">
        <is>
          <t xml:space="preserve"> </t>
        </is>
      </c>
      <c r="F16" s="4" t="inlineStr">
        <is>
          <t xml:space="preserve"> </t>
        </is>
      </c>
      <c r="G16" s="4" t="inlineStr">
        <is>
          <t xml:space="preserve"> </t>
        </is>
      </c>
    </row>
    <row r="17">
      <c r="A17" s="4" t="inlineStr">
        <is>
          <t>Additions</t>
        </is>
      </c>
      <c r="B17" s="4" t="inlineStr">
        <is>
          <t xml:space="preserve"> </t>
        </is>
      </c>
      <c r="C17" s="7" t="n">
        <v>5</v>
      </c>
      <c r="D17" s="4" t="inlineStr">
        <is>
          <t xml:space="preserve"> </t>
        </is>
      </c>
      <c r="E17" s="4" t="inlineStr">
        <is>
          <t xml:space="preserve"> </t>
        </is>
      </c>
      <c r="F17" s="4" t="inlineStr">
        <is>
          <t xml:space="preserve"> </t>
        </is>
      </c>
      <c r="G17" s="4" t="inlineStr">
        <is>
          <t xml:space="preserve"> </t>
        </is>
      </c>
    </row>
    <row r="18">
      <c r="A18" s="4" t="inlineStr">
        <is>
          <t>Balance at ending</t>
        </is>
      </c>
      <c r="B18" s="4" t="inlineStr">
        <is>
          <t xml:space="preserve"> </t>
        </is>
      </c>
      <c r="C18" s="7" t="n">
        <v>43587</v>
      </c>
      <c r="D18" s="4" t="inlineStr">
        <is>
          <t xml:space="preserve"> </t>
        </is>
      </c>
      <c r="E18" s="4" t="inlineStr">
        <is>
          <t xml:space="preserve"> </t>
        </is>
      </c>
      <c r="F18" s="4" t="inlineStr">
        <is>
          <t xml:space="preserve"> </t>
        </is>
      </c>
      <c r="G18" s="4" t="inlineStr">
        <is>
          <t xml:space="preserve"> </t>
        </is>
      </c>
    </row>
    <row r="19">
      <c r="A19" s="4" t="inlineStr">
        <is>
          <t>Disposal of PSTT</t>
        </is>
      </c>
      <c r="B19" s="7" t="n">
        <v>-4358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carrying amount [member] | Pat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t>
        </is>
      </c>
      <c r="B22" s="7" t="n">
        <v>22878</v>
      </c>
      <c r="C22" s="7" t="n">
        <v>22878</v>
      </c>
      <c r="D22" s="4" t="inlineStr">
        <is>
          <t xml:space="preserve"> </t>
        </is>
      </c>
      <c r="E22" s="4" t="inlineStr">
        <is>
          <t xml:space="preserve"> </t>
        </is>
      </c>
      <c r="F22" s="4" t="inlineStr">
        <is>
          <t xml:space="preserve"> </t>
        </is>
      </c>
      <c r="G22" s="4" t="inlineStr">
        <is>
          <t xml:space="preserve"> </t>
        </is>
      </c>
    </row>
    <row r="23">
      <c r="A23" s="4" t="inlineStr">
        <is>
          <t>Add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ending</t>
        </is>
      </c>
      <c r="B24" s="4" t="inlineStr">
        <is>
          <t xml:space="preserve"> </t>
        </is>
      </c>
      <c r="C24" s="7" t="n">
        <v>22878</v>
      </c>
      <c r="D24" s="4" t="inlineStr">
        <is>
          <t xml:space="preserve"> </t>
        </is>
      </c>
      <c r="E24" s="4" t="inlineStr">
        <is>
          <t xml:space="preserve"> </t>
        </is>
      </c>
      <c r="F24" s="4" t="inlineStr">
        <is>
          <t xml:space="preserve"> </t>
        </is>
      </c>
      <c r="G24" s="4" t="inlineStr">
        <is>
          <t xml:space="preserve"> </t>
        </is>
      </c>
    </row>
    <row r="25">
      <c r="A25" s="4" t="inlineStr">
        <is>
          <t>Disposal of PSTT</t>
        </is>
      </c>
      <c r="B25" s="7" t="n">
        <v>-2287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carrying amount [member] | Service concession righ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beginning</t>
        </is>
      </c>
      <c r="B28" s="7" t="n">
        <v>20430</v>
      </c>
      <c r="C28" s="7" t="n">
        <v>20430</v>
      </c>
      <c r="D28" s="4" t="inlineStr">
        <is>
          <t xml:space="preserve"> </t>
        </is>
      </c>
      <c r="E28" s="4" t="inlineStr">
        <is>
          <t xml:space="preserve"> </t>
        </is>
      </c>
      <c r="F28" s="4" t="inlineStr">
        <is>
          <t xml:space="preserve"> </t>
        </is>
      </c>
      <c r="G28" s="4" t="inlineStr">
        <is>
          <t xml:space="preserve"> </t>
        </is>
      </c>
    </row>
    <row r="29">
      <c r="A29" s="4" t="inlineStr">
        <is>
          <t>Add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ending</t>
        </is>
      </c>
      <c r="B30" s="4" t="inlineStr">
        <is>
          <t xml:space="preserve"> </t>
        </is>
      </c>
      <c r="C30" s="7" t="n">
        <v>20430</v>
      </c>
      <c r="D30" s="4" t="inlineStr">
        <is>
          <t xml:space="preserve"> </t>
        </is>
      </c>
      <c r="E30" s="4" t="inlineStr">
        <is>
          <t xml:space="preserve"> </t>
        </is>
      </c>
      <c r="F30" s="4" t="inlineStr">
        <is>
          <t xml:space="preserve"> </t>
        </is>
      </c>
      <c r="G30" s="4" t="inlineStr">
        <is>
          <t xml:space="preserve"> </t>
        </is>
      </c>
    </row>
    <row r="31">
      <c r="A31" s="4" t="inlineStr">
        <is>
          <t>Disposal of PSTT</t>
        </is>
      </c>
      <c r="B31" s="7" t="n">
        <v>-2043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carrying amount [member] | Softwa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beginning</t>
        </is>
      </c>
      <c r="B34" s="7" t="n">
        <v>279</v>
      </c>
      <c r="C34" s="7" t="n">
        <v>274</v>
      </c>
      <c r="D34" s="4" t="inlineStr">
        <is>
          <t xml:space="preserve"> </t>
        </is>
      </c>
      <c r="E34" s="4" t="inlineStr">
        <is>
          <t xml:space="preserve"> </t>
        </is>
      </c>
      <c r="F34" s="4" t="inlineStr">
        <is>
          <t xml:space="preserve"> </t>
        </is>
      </c>
      <c r="G34" s="4" t="inlineStr">
        <is>
          <t xml:space="preserve"> </t>
        </is>
      </c>
    </row>
    <row r="35">
      <c r="A35" s="4" t="inlineStr">
        <is>
          <t>Additions</t>
        </is>
      </c>
      <c r="B35" s="4" t="inlineStr">
        <is>
          <t xml:space="preserve"> </t>
        </is>
      </c>
      <c r="C35" s="7" t="n">
        <v>5</v>
      </c>
      <c r="D35" s="4" t="inlineStr">
        <is>
          <t xml:space="preserve"> </t>
        </is>
      </c>
      <c r="E35" s="4" t="inlineStr">
        <is>
          <t xml:space="preserve"> </t>
        </is>
      </c>
      <c r="F35" s="4" t="inlineStr">
        <is>
          <t xml:space="preserve"> </t>
        </is>
      </c>
      <c r="G35" s="4" t="inlineStr">
        <is>
          <t xml:space="preserve"> </t>
        </is>
      </c>
    </row>
    <row r="36">
      <c r="A36" s="4" t="inlineStr">
        <is>
          <t>Balance at ending</t>
        </is>
      </c>
      <c r="B36" s="4" t="inlineStr">
        <is>
          <t xml:space="preserve"> </t>
        </is>
      </c>
      <c r="C36" s="7" t="n">
        <v>279</v>
      </c>
      <c r="D36" s="4" t="inlineStr">
        <is>
          <t xml:space="preserve"> </t>
        </is>
      </c>
      <c r="E36" s="4" t="inlineStr">
        <is>
          <t xml:space="preserve"> </t>
        </is>
      </c>
      <c r="F36" s="4" t="inlineStr">
        <is>
          <t xml:space="preserve"> </t>
        </is>
      </c>
      <c r="G36" s="4" t="inlineStr">
        <is>
          <t xml:space="preserve"> </t>
        </is>
      </c>
    </row>
    <row r="37">
      <c r="A37" s="4" t="inlineStr">
        <is>
          <t>Disposal of PSTT</t>
        </is>
      </c>
      <c r="B37" s="7" t="n">
        <v>-27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umulated depreciation, amortisation and impair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beginning</t>
        </is>
      </c>
      <c r="B40" s="7" t="n">
        <v>-24206</v>
      </c>
      <c r="C40" s="7" t="n">
        <v>-23393</v>
      </c>
      <c r="D40" s="4" t="inlineStr">
        <is>
          <t xml:space="preserve"> </t>
        </is>
      </c>
      <c r="E40" s="4" t="inlineStr">
        <is>
          <t xml:space="preserve"> </t>
        </is>
      </c>
      <c r="F40" s="4" t="inlineStr">
        <is>
          <t xml:space="preserve"> </t>
        </is>
      </c>
      <c r="G40" s="4" t="inlineStr">
        <is>
          <t xml:space="preserve"> </t>
        </is>
      </c>
    </row>
    <row r="41">
      <c r="A41" s="4" t="inlineStr">
        <is>
          <t>Balance at ending</t>
        </is>
      </c>
      <c r="B41" s="4" t="inlineStr">
        <is>
          <t xml:space="preserve"> </t>
        </is>
      </c>
      <c r="C41" s="7" t="n">
        <v>-24206</v>
      </c>
      <c r="D41" s="4" t="inlineStr">
        <is>
          <t xml:space="preserve"> </t>
        </is>
      </c>
      <c r="E41" s="4" t="inlineStr">
        <is>
          <t xml:space="preserve"> </t>
        </is>
      </c>
      <c r="F41" s="4" t="inlineStr">
        <is>
          <t xml:space="preserve"> </t>
        </is>
      </c>
      <c r="G41" s="4" t="inlineStr">
        <is>
          <t xml:space="preserve"> </t>
        </is>
      </c>
    </row>
    <row r="42">
      <c r="A42" s="4" t="inlineStr">
        <is>
          <t>Amortization charge</t>
        </is>
      </c>
      <c r="B42" s="7" t="n">
        <v>-460</v>
      </c>
      <c r="C42" s="7" t="n">
        <v>-813</v>
      </c>
      <c r="D42" s="4" t="inlineStr">
        <is>
          <t xml:space="preserve"> </t>
        </is>
      </c>
      <c r="E42" s="4" t="inlineStr">
        <is>
          <t xml:space="preserve"> </t>
        </is>
      </c>
      <c r="F42" s="4" t="inlineStr">
        <is>
          <t xml:space="preserve"> </t>
        </is>
      </c>
      <c r="G42" s="4" t="inlineStr">
        <is>
          <t xml:space="preserve"> </t>
        </is>
      </c>
    </row>
    <row r="43">
      <c r="A43" s="4" t="inlineStr">
        <is>
          <t>Net carry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sposal of PSTT</t>
        </is>
      </c>
      <c r="B44" s="7" t="n">
        <v>2466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umulated depreciation, amortisation and impairment [member] | Pat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beginning</t>
        </is>
      </c>
      <c r="B47" s="7" t="n">
        <v>-22529</v>
      </c>
      <c r="C47" s="7" t="n">
        <v>-22493</v>
      </c>
      <c r="D47" s="4" t="inlineStr">
        <is>
          <t xml:space="preserve"> </t>
        </is>
      </c>
      <c r="E47" s="4" t="inlineStr">
        <is>
          <t xml:space="preserve"> </t>
        </is>
      </c>
      <c r="F47" s="4" t="inlineStr">
        <is>
          <t xml:space="preserve"> </t>
        </is>
      </c>
      <c r="G47" s="4" t="inlineStr">
        <is>
          <t xml:space="preserve"> </t>
        </is>
      </c>
    </row>
    <row r="48">
      <c r="A48" s="4" t="inlineStr">
        <is>
          <t>Balance at ending</t>
        </is>
      </c>
      <c r="B48" s="4" t="inlineStr">
        <is>
          <t xml:space="preserve"> </t>
        </is>
      </c>
      <c r="C48" s="7" t="n">
        <v>-22529</v>
      </c>
      <c r="D48" s="4" t="inlineStr">
        <is>
          <t xml:space="preserve"> </t>
        </is>
      </c>
      <c r="E48" s="4" t="inlineStr">
        <is>
          <t xml:space="preserve"> </t>
        </is>
      </c>
      <c r="F48" s="4" t="inlineStr">
        <is>
          <t xml:space="preserve"> </t>
        </is>
      </c>
      <c r="G48" s="4" t="inlineStr">
        <is>
          <t xml:space="preserve"> </t>
        </is>
      </c>
    </row>
    <row r="49">
      <c r="A49" s="4" t="inlineStr">
        <is>
          <t>Amortization charge</t>
        </is>
      </c>
      <c r="B49" s="7" t="n">
        <v>-18</v>
      </c>
      <c r="C49" s="7" t="n">
        <v>-36</v>
      </c>
      <c r="D49" s="4" t="inlineStr">
        <is>
          <t xml:space="preserve"> </t>
        </is>
      </c>
      <c r="E49" s="4" t="inlineStr">
        <is>
          <t xml:space="preserve"> </t>
        </is>
      </c>
      <c r="F49" s="4" t="inlineStr">
        <is>
          <t xml:space="preserve"> </t>
        </is>
      </c>
      <c r="G49" s="4" t="inlineStr">
        <is>
          <t xml:space="preserve"> </t>
        </is>
      </c>
    </row>
    <row r="50">
      <c r="A50" s="4" t="inlineStr">
        <is>
          <t>Disposal of PSTT</t>
        </is>
      </c>
      <c r="B50" s="7" t="n">
        <v>2254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cumulated depreciation, amortisation and impairment [member] | Service concession righ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beginning</t>
        </is>
      </c>
      <c r="B53" s="7" t="n">
        <v>-1460</v>
      </c>
      <c r="C53" s="7" t="n">
        <v>-730</v>
      </c>
      <c r="D53" s="4" t="inlineStr">
        <is>
          <t xml:space="preserve"> </t>
        </is>
      </c>
      <c r="E53" s="4" t="inlineStr">
        <is>
          <t xml:space="preserve"> </t>
        </is>
      </c>
      <c r="F53" s="4" t="inlineStr">
        <is>
          <t xml:space="preserve"> </t>
        </is>
      </c>
      <c r="G53" s="4" t="inlineStr">
        <is>
          <t xml:space="preserve"> </t>
        </is>
      </c>
    </row>
    <row r="54">
      <c r="A54" s="4" t="inlineStr">
        <is>
          <t>Balance at ending</t>
        </is>
      </c>
      <c r="B54" s="4" t="inlineStr">
        <is>
          <t xml:space="preserve"> </t>
        </is>
      </c>
      <c r="C54" s="7" t="n">
        <v>-1460</v>
      </c>
      <c r="D54" s="4" t="inlineStr">
        <is>
          <t xml:space="preserve"> </t>
        </is>
      </c>
      <c r="E54" s="4" t="inlineStr">
        <is>
          <t xml:space="preserve"> </t>
        </is>
      </c>
      <c r="F54" s="4" t="inlineStr">
        <is>
          <t xml:space="preserve"> </t>
        </is>
      </c>
      <c r="G54" s="4" t="inlineStr">
        <is>
          <t xml:space="preserve"> </t>
        </is>
      </c>
    </row>
    <row r="55">
      <c r="A55" s="4" t="inlineStr">
        <is>
          <t>Amortization charge</t>
        </is>
      </c>
      <c r="B55" s="7" t="n">
        <v>-425</v>
      </c>
      <c r="C55" s="7" t="n">
        <v>-730</v>
      </c>
      <c r="D55" s="4" t="inlineStr">
        <is>
          <t xml:space="preserve"> </t>
        </is>
      </c>
      <c r="E55" s="4" t="inlineStr">
        <is>
          <t xml:space="preserve"> </t>
        </is>
      </c>
      <c r="F55" s="4" t="inlineStr">
        <is>
          <t xml:space="preserve"> </t>
        </is>
      </c>
      <c r="G55" s="4" t="inlineStr">
        <is>
          <t xml:space="preserve"> </t>
        </is>
      </c>
    </row>
    <row r="56">
      <c r="A56" s="4" t="inlineStr">
        <is>
          <t>Disposal of PSTT</t>
        </is>
      </c>
      <c r="B56" s="7" t="n">
        <v>188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umulated depreciation, amortisation and impairment [member] | Softwa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t beginning</t>
        </is>
      </c>
      <c r="B59" s="7" t="n">
        <v>-217</v>
      </c>
      <c r="C59" s="7" t="n">
        <v>-170</v>
      </c>
      <c r="D59" s="4" t="inlineStr">
        <is>
          <t xml:space="preserve"> </t>
        </is>
      </c>
      <c r="E59" s="4" t="inlineStr">
        <is>
          <t xml:space="preserve"> </t>
        </is>
      </c>
      <c r="F59" s="4" t="inlineStr">
        <is>
          <t xml:space="preserve"> </t>
        </is>
      </c>
      <c r="G59" s="4" t="inlineStr">
        <is>
          <t xml:space="preserve"> </t>
        </is>
      </c>
    </row>
    <row r="60">
      <c r="A60" s="4" t="inlineStr">
        <is>
          <t>Balance at ending</t>
        </is>
      </c>
      <c r="B60" s="4" t="inlineStr">
        <is>
          <t xml:space="preserve"> </t>
        </is>
      </c>
      <c r="C60" s="7" t="n">
        <v>-217</v>
      </c>
      <c r="D60" s="4" t="inlineStr">
        <is>
          <t xml:space="preserve"> </t>
        </is>
      </c>
      <c r="E60" s="4" t="inlineStr">
        <is>
          <t xml:space="preserve"> </t>
        </is>
      </c>
      <c r="F60" s="4" t="inlineStr">
        <is>
          <t xml:space="preserve"> </t>
        </is>
      </c>
      <c r="G60" s="4" t="inlineStr">
        <is>
          <t xml:space="preserve"> </t>
        </is>
      </c>
    </row>
    <row r="61">
      <c r="A61" s="4" t="inlineStr">
        <is>
          <t>Amortization charge</t>
        </is>
      </c>
      <c r="B61" s="7" t="n">
        <v>-17</v>
      </c>
      <c r="C61" s="6" t="n">
        <v>-47</v>
      </c>
      <c r="D61" s="4" t="inlineStr">
        <is>
          <t xml:space="preserve"> </t>
        </is>
      </c>
      <c r="E61" s="4" t="inlineStr">
        <is>
          <t xml:space="preserve"> </t>
        </is>
      </c>
      <c r="F61" s="4" t="inlineStr">
        <is>
          <t xml:space="preserve"> </t>
        </is>
      </c>
      <c r="G61" s="4" t="inlineStr">
        <is>
          <t xml:space="preserve"> </t>
        </is>
      </c>
    </row>
    <row r="62">
      <c r="A62" s="4" t="inlineStr">
        <is>
          <t>Disposal of PSTT</t>
        </is>
      </c>
      <c r="B62" s="6" t="n">
        <v>234</v>
      </c>
      <c r="C62" s="4" t="inlineStr">
        <is>
          <t xml:space="preserve"> </t>
        </is>
      </c>
      <c r="D62" s="4" t="inlineStr">
        <is>
          <t xml:space="preserve"> </t>
        </is>
      </c>
      <c r="E62" s="4" t="inlineStr">
        <is>
          <t xml:space="preserve"> </t>
        </is>
      </c>
      <c r="F62" s="4" t="inlineStr">
        <is>
          <t xml:space="preserve"> </t>
        </is>
      </c>
      <c r="G62"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IGNIFICANT ACCOUNTING JUDGMENTS AND ESTIMATES</t>
        </is>
      </c>
      <c r="B1" s="2" t="inlineStr">
        <is>
          <t>6 Months Ended</t>
        </is>
      </c>
      <c r="C1" s="2" t="inlineStr">
        <is>
          <t>12 Months Ended</t>
        </is>
      </c>
    </row>
    <row r="2">
      <c r="B2" s="2" t="inlineStr">
        <is>
          <t>Jun. 30, 2024</t>
        </is>
      </c>
      <c r="C2" s="2" t="inlineStr">
        <is>
          <t>Dec. 31, 2023</t>
        </is>
      </c>
    </row>
    <row r="3">
      <c r="A3" s="3" t="inlineStr">
        <is>
          <t>Significant Accounting Judgments And Estimates</t>
        </is>
      </c>
      <c r="B3" s="4" t="inlineStr">
        <is>
          <t xml:space="preserve"> </t>
        </is>
      </c>
      <c r="C3" s="4" t="inlineStr">
        <is>
          <t xml:space="preserve"> </t>
        </is>
      </c>
    </row>
    <row r="4">
      <c r="A4" s="4" t="inlineStr">
        <is>
          <t>SIGNIFICANT ACCOUNTING JUDGMENTS AND ESTIMATES</t>
        </is>
      </c>
      <c r="B4" s="4" t="inlineStr">
        <is>
          <t xml:space="preserve">2.2 CHANGES IN ACCOUNTING POLICIES AND DISCLOSURES The accounting policies adopted in the
preparation of the interim condensed consolidated financial information are consistent with those applied in the preparation of the Group’s
annual consolidated financial statements for the year ended December 31, 2023, except for the adoption of the following new and revised
IFRS for the first time for the current period’s financial information.
Amendments to IFRS 16 Lease Liability in a Sale and Leaseback
Amendments to IAS 1 Classification of Liabilities as Current or Non-current
Amendments to IAS 1 Non-current Liabilities with Covenants
Amendments to IAS 7 and IFRS 7 Supplier Finance Arrangements The nature and impact of the revised IFRSs
that are applicable to the Group are described below:
(a) Amendments to IFRS 16 specify the requirements that a seller-lessee uses
in measuring the lease liability arising in a sale and leaseback transaction to ensure the seller-lessee does not recognise any amount
of the gain or loss that relates to the right of use it retains. Since the Group has no sale and leaseback transactions with variable
lease payments that do not depend on an index or a rate occurring from the date of initial application of IFRS 16, the amendments did
not have any impact on the financial position or performance of the Group.
(b) The 2020 Amendments clarify the requirements for classifying liabilities
as current or non-current, including what is meant by a right to defer settlement and that a right to defer must exist at the end of the
reporting period. Classification of a liability is unaffected by the likelihood that the entity will exercise its right to defer settlement.
The amendments also clarify that a liability can be settled in its own equity instruments, and that only if a conversion option in a convertible
liability is itself accounted for as an equity instrument would the terms of a liability not impact its classification. The 2022 Amendments
further clarify that, among covenants of a liability arising from a loan arrangement, only those with which an entity must comply on or
before the reporting date affect the classification of that liability as current or non-current. Additional disclosures are required for
non-current liabilities that are subject to the entity complying with future covenants within 12 months after the reporting period. The Group has reassessed the terms and
conditions of its liabilities as at 1 January 2023 and 2024 and concluded that the classification of its liabilities as current or non-current
remained unchanged upon initial application of the amendments. Accordingly, the amendments did not have any impact on the financial position
or performance of the Group.
(c) Amendments to IAS 7 and IFRS 7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The disclosure of relevant information for supplier finance arrangements is not required for any interim
reporting period during the first annual reporting period in which an entity applies the amendments. As the Group does not have supplier
finance arrangements, the amendments did not have any impact on the interim condensed consolidated financial statements. </t>
        </is>
      </c>
      <c r="C4" s="4" t="inlineStr">
        <is>
          <t xml:space="preserve">2.6 SIGNIFICANT ACCOUNTING JUDGMENTS AND ESTIMATES The preparation of the consolidated financial
statements in conformity with IFRSs requires management to make judgments, estimates and assumptions that affect the reported amounts
of assets, liabilities, revenues and expenses. Uncertainty about these assumptions and estimates could result in outcomes that require
a material adjustment to the carrying amount of the asset or liability affected in future periods. Judgments In the process of applying the Group’s
accounting policies, management has made the following judgments, apart from those involving estimations, which have the most significant
effects on the amounts recognized in the financial statements. Income taxes The Group is subject to income taxes in
Hong Kong and the PRC. The Group carefully evaluates tax implications of its transactions in accordance with prevailing tax regulations
and makes tax provision accordingly. However, judgment is required in determining the Group’s provision for income taxes as there
are many transactions and calculations, of which the ultimate tax determination is uncertain, during the ordinary course of business.
Where the final tax outcome of these matters is different from the amounts that were initially recorded, such differences will impact
on the income tax and deferred tax provision in the periods in which such determination is made. Estimation uncertainty Contract asset and intangible asset
under IFRIC 12 Service Concession Arrangements – Discontinued Operations The Group recognizes the consideration
received or receivable in exchange for the construction services as a contract asset and an intangible asset under a service concession
arrangement. However, if the Group is paid for the construction services partly by a cash consideration and partly by an intangible asset,
it is necessary to separately account for each component of the operator’s consideration. Both components of consideration received
or receivable initially are recognized at their respective fair values. The segregation of the consideration for
a service concession arrangement between the contract asset component and the intangible asset component, if any, requires the Group
to make an estimate of a number of factors, which include, the fair value of the construction services, expected future water treatment
volume of the relevant water treatment plant over its service concession period, future guaranteed receipts and unguaranteed receipts,
and a discount rate in order to calculate the present value of those cash flows. These estimates, including revenue recognition of the
contract asset and intangible asset components are determined by the Group’s management based on their experience and assessment
of current and future market conditions. The carrying amounts of the intangible asset (“concession right”) and contract asset
at the end of the reporting period are disclosed in Notes 10 and 13, respectively. Provision for expected credit losses on
financial assets at amortized cost and contract assets – Discontinued Operations The
policy for provision for ECLs on contract assets and financial assets at amortized cost including trade receivables, other receivables
and amounts due from related parties is based on an ECL model. A considerable amount of estimation is required in assessing the available
information which includes past collection history, age of balances, customer type and forecasts of future economic conditions to estimate
the ECLs. The amount of ECLs is sensitive to changes in circumstances and of forecast economic conditions. The Group’s historical
credit loss experience and forecast of economic conditions may also not be representative of a customers’ actual default in the
future. The information about the ECLs on the Group’s contract assets and financial assets at amortized cost is disclosed in Notes
12, 13 and 1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Narrative) - CNY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Impairment loss on intangible assets</t>
        </is>
      </c>
      <c r="B4" s="6" t="n">
        <v>0</v>
      </c>
      <c r="C4" s="6" t="n">
        <v>0</v>
      </c>
      <c r="D4"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LEASES (Details) ¥ in Thousands, $ in Thousands</t>
        </is>
      </c>
      <c r="B1" s="2" t="inlineStr">
        <is>
          <t>12 Months Ended</t>
        </is>
      </c>
    </row>
    <row r="2">
      <c r="B2" s="2" t="inlineStr">
        <is>
          <t>Dec. 31, 2023 USD ($)</t>
        </is>
      </c>
      <c r="C2" s="2" t="inlineStr">
        <is>
          <t>Dec. 31, 2023 CNY (¥)</t>
        </is>
      </c>
      <c r="D2" s="2" t="inlineStr">
        <is>
          <t>Dec. 31, 2022 CNY (¥)</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t>
        </is>
      </c>
      <c r="B4" s="4" t="inlineStr">
        <is>
          <t xml:space="preserve"> </t>
        </is>
      </c>
      <c r="C4" s="6" t="n">
        <v>2993</v>
      </c>
      <c r="D4" s="6" t="n">
        <v>2351</v>
      </c>
    </row>
    <row r="5">
      <c r="A5" s="4" t="inlineStr">
        <is>
          <t>Addition</t>
        </is>
      </c>
      <c r="B5" s="4" t="inlineStr">
        <is>
          <t xml:space="preserve"> </t>
        </is>
      </c>
      <c r="C5" s="4" t="inlineStr">
        <is>
          <t xml:space="preserve"> </t>
        </is>
      </c>
      <c r="D5" s="7" t="n">
        <v>2009</v>
      </c>
    </row>
    <row r="6">
      <c r="A6" s="4" t="inlineStr">
        <is>
          <t>Depreciation charge</t>
        </is>
      </c>
      <c r="B6" s="4" t="inlineStr">
        <is>
          <t xml:space="preserve"> </t>
        </is>
      </c>
      <c r="C6" s="7" t="n">
        <v>-1050</v>
      </c>
      <c r="D6" s="7" t="n">
        <v>-1413</v>
      </c>
    </row>
    <row r="7">
      <c r="A7" s="4" t="inlineStr">
        <is>
          <t>Foreign currency translation difference</t>
        </is>
      </c>
      <c r="B7" s="4" t="inlineStr">
        <is>
          <t xml:space="preserve"> </t>
        </is>
      </c>
      <c r="C7" s="7" t="n">
        <v>24</v>
      </c>
      <c r="D7" s="7" t="n">
        <v>46</v>
      </c>
    </row>
    <row r="8">
      <c r="A8" s="4" t="inlineStr">
        <is>
          <t>Disposal of PSTT</t>
        </is>
      </c>
      <c r="B8" s="4" t="inlineStr">
        <is>
          <t xml:space="preserve"> </t>
        </is>
      </c>
      <c r="C8" s="7" t="n">
        <v>-1621</v>
      </c>
      <c r="D8" s="4" t="inlineStr">
        <is>
          <t xml:space="preserve"> </t>
        </is>
      </c>
    </row>
    <row r="9">
      <c r="A9" s="4" t="inlineStr">
        <is>
          <t>Balance at ending</t>
        </is>
      </c>
      <c r="B9" s="5" t="n">
        <v>49</v>
      </c>
      <c r="C9" s="7" t="n">
        <v>346</v>
      </c>
      <c r="D9" s="7" t="n">
        <v>2993</v>
      </c>
    </row>
    <row r="10">
      <c r="A10" s="4" t="inlineStr">
        <is>
          <t>Motor vehicl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alance at beginning</t>
        </is>
      </c>
      <c r="B12" s="4" t="inlineStr">
        <is>
          <t xml:space="preserve"> </t>
        </is>
      </c>
      <c r="C12" s="7" t="n">
        <v>425</v>
      </c>
      <c r="D12" s="7" t="n">
        <v>245</v>
      </c>
    </row>
    <row r="13">
      <c r="A13" s="4" t="inlineStr">
        <is>
          <t>Addition</t>
        </is>
      </c>
      <c r="B13" s="4" t="inlineStr">
        <is>
          <t xml:space="preserve"> </t>
        </is>
      </c>
      <c r="C13" s="4" t="inlineStr">
        <is>
          <t xml:space="preserve"> </t>
        </is>
      </c>
      <c r="D13" s="7" t="n">
        <v>361</v>
      </c>
    </row>
    <row r="14">
      <c r="A14" s="4" t="inlineStr">
        <is>
          <t>Depreciation charge</t>
        </is>
      </c>
      <c r="B14" s="4" t="inlineStr">
        <is>
          <t xml:space="preserve"> </t>
        </is>
      </c>
      <c r="C14" s="7" t="n">
        <v>-100</v>
      </c>
      <c r="D14" s="7" t="n">
        <v>-181</v>
      </c>
    </row>
    <row r="15">
      <c r="A15" s="4" t="inlineStr">
        <is>
          <t>Foreign currency translation difference</t>
        </is>
      </c>
      <c r="B15" s="4" t="inlineStr">
        <is>
          <t xml:space="preserve"> </t>
        </is>
      </c>
      <c r="C15" s="4" t="inlineStr">
        <is>
          <t xml:space="preserve"> </t>
        </is>
      </c>
      <c r="D15" s="4" t="inlineStr">
        <is>
          <t xml:space="preserve"> </t>
        </is>
      </c>
    </row>
    <row r="16">
      <c r="A16" s="4" t="inlineStr">
        <is>
          <t>Disposal of PSTT</t>
        </is>
      </c>
      <c r="B16" s="4" t="inlineStr">
        <is>
          <t xml:space="preserve"> </t>
        </is>
      </c>
      <c r="C16" s="7" t="n">
        <v>-325</v>
      </c>
      <c r="D16" s="4" t="inlineStr">
        <is>
          <t xml:space="preserve"> </t>
        </is>
      </c>
    </row>
    <row r="17">
      <c r="A17" s="4" t="inlineStr">
        <is>
          <t>Balance at ending</t>
        </is>
      </c>
      <c r="B17" s="4" t="inlineStr">
        <is>
          <t xml:space="preserve"> </t>
        </is>
      </c>
      <c r="C17" s="4" t="inlineStr">
        <is>
          <t xml:space="preserve"> </t>
        </is>
      </c>
      <c r="D17" s="7" t="n">
        <v>425</v>
      </c>
    </row>
    <row r="18">
      <c r="A18" s="4" t="inlineStr">
        <is>
          <t>Offices And Warehous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alance at beginning</t>
        </is>
      </c>
      <c r="B20" s="4" t="inlineStr">
        <is>
          <t xml:space="preserve"> </t>
        </is>
      </c>
      <c r="C20" s="7" t="n">
        <v>2568</v>
      </c>
      <c r="D20" s="7" t="n">
        <v>2106</v>
      </c>
    </row>
    <row r="21">
      <c r="A21" s="4" t="inlineStr">
        <is>
          <t>Addition</t>
        </is>
      </c>
      <c r="B21" s="4" t="inlineStr">
        <is>
          <t xml:space="preserve"> </t>
        </is>
      </c>
      <c r="C21" s="4" t="inlineStr">
        <is>
          <t xml:space="preserve"> </t>
        </is>
      </c>
      <c r="D21" s="7" t="n">
        <v>1648</v>
      </c>
    </row>
    <row r="22">
      <c r="A22" s="4" t="inlineStr">
        <is>
          <t>Depreciation charge</t>
        </is>
      </c>
      <c r="B22" s="4" t="inlineStr">
        <is>
          <t xml:space="preserve"> </t>
        </is>
      </c>
      <c r="C22" s="7" t="n">
        <v>-950</v>
      </c>
      <c r="D22" s="7" t="n">
        <v>-1232</v>
      </c>
    </row>
    <row r="23">
      <c r="A23" s="4" t="inlineStr">
        <is>
          <t>Foreign currency translation difference</t>
        </is>
      </c>
      <c r="B23" s="4" t="inlineStr">
        <is>
          <t xml:space="preserve"> </t>
        </is>
      </c>
      <c r="C23" s="7" t="n">
        <v>24</v>
      </c>
      <c r="D23" s="7" t="n">
        <v>46</v>
      </c>
    </row>
    <row r="24">
      <c r="A24" s="4" t="inlineStr">
        <is>
          <t>Disposal of PSTT</t>
        </is>
      </c>
      <c r="B24" s="4" t="inlineStr">
        <is>
          <t xml:space="preserve"> </t>
        </is>
      </c>
      <c r="C24" s="7" t="n">
        <v>-1296</v>
      </c>
      <c r="D24" s="4" t="inlineStr">
        <is>
          <t xml:space="preserve"> </t>
        </is>
      </c>
    </row>
    <row r="25">
      <c r="A25" s="4" t="inlineStr">
        <is>
          <t>Balance at ending</t>
        </is>
      </c>
      <c r="B25" s="5" t="n">
        <v>49</v>
      </c>
      <c r="C25" s="6" t="n">
        <v>346</v>
      </c>
      <c r="D25" s="6" t="n">
        <v>25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S (Details 1) ¥ in Thousands, $ in Thousands</t>
        </is>
      </c>
      <c r="B1" s="2" t="inlineStr">
        <is>
          <t>12 Months Ended</t>
        </is>
      </c>
    </row>
    <row r="2">
      <c r="B2" s="2" t="inlineStr">
        <is>
          <t>Dec. 31, 2023 USD ($)</t>
        </is>
      </c>
      <c r="C2" s="2" t="inlineStr">
        <is>
          <t>Dec. 31, 2023 CNY (¥)</t>
        </is>
      </c>
      <c r="D2" s="2" t="inlineStr">
        <is>
          <t>Dec. 31, 2022 CNY (¥)</t>
        </is>
      </c>
      <c r="E2" s="2" t="inlineStr">
        <is>
          <t>Jun. 30, 2024 USD ($)</t>
        </is>
      </c>
      <c r="F2" s="2" t="inlineStr">
        <is>
          <t>Jun. 30, 2024 CNY (¥)</t>
        </is>
      </c>
      <c r="G2" s="2" t="inlineStr">
        <is>
          <t>Dec. 31, 2023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 at beginning</t>
        </is>
      </c>
      <c r="B4" s="4" t="inlineStr">
        <is>
          <t xml:space="preserve"> </t>
        </is>
      </c>
      <c r="C4" s="6" t="n">
        <v>2915</v>
      </c>
      <c r="D4" s="6" t="n">
        <v>2189</v>
      </c>
      <c r="E4" s="4" t="inlineStr">
        <is>
          <t xml:space="preserve"> </t>
        </is>
      </c>
      <c r="F4" s="4" t="inlineStr">
        <is>
          <t xml:space="preserve"> </t>
        </is>
      </c>
      <c r="G4" s="4" t="inlineStr">
        <is>
          <t xml:space="preserve"> </t>
        </is>
      </c>
    </row>
    <row r="5">
      <c r="A5" s="4" t="inlineStr">
        <is>
          <t>Addition</t>
        </is>
      </c>
      <c r="B5" s="4" t="inlineStr">
        <is>
          <t xml:space="preserve"> </t>
        </is>
      </c>
      <c r="C5" s="4" t="inlineStr">
        <is>
          <t xml:space="preserve"> </t>
        </is>
      </c>
      <c r="D5" s="7" t="n">
        <v>1781</v>
      </c>
      <c r="E5" s="4" t="inlineStr">
        <is>
          <t xml:space="preserve"> </t>
        </is>
      </c>
      <c r="F5" s="4" t="inlineStr">
        <is>
          <t xml:space="preserve"> </t>
        </is>
      </c>
      <c r="G5" s="4" t="inlineStr">
        <is>
          <t xml:space="preserve"> </t>
        </is>
      </c>
    </row>
    <row r="6">
      <c r="A6" s="4" t="inlineStr">
        <is>
          <t>Accretion of interest recognized during the year</t>
        </is>
      </c>
      <c r="B6" s="4" t="inlineStr">
        <is>
          <t xml:space="preserve"> </t>
        </is>
      </c>
      <c r="C6" s="7" t="n">
        <v>99</v>
      </c>
      <c r="D6" s="7" t="n">
        <v>133</v>
      </c>
      <c r="E6" s="4" t="inlineStr">
        <is>
          <t xml:space="preserve"> </t>
        </is>
      </c>
      <c r="F6" s="4" t="inlineStr">
        <is>
          <t xml:space="preserve"> </t>
        </is>
      </c>
      <c r="G6" s="4" t="inlineStr">
        <is>
          <t xml:space="preserve"> </t>
        </is>
      </c>
    </row>
    <row r="7">
      <c r="A7" s="4" t="inlineStr">
        <is>
          <t>Payments</t>
        </is>
      </c>
      <c r="B7" s="4" t="inlineStr">
        <is>
          <t xml:space="preserve"> </t>
        </is>
      </c>
      <c r="C7" s="7" t="n">
        <v>-1024</v>
      </c>
      <c r="D7" s="7" t="n">
        <v>-1253</v>
      </c>
      <c r="E7" s="4" t="inlineStr">
        <is>
          <t xml:space="preserve"> </t>
        </is>
      </c>
      <c r="F7" s="4" t="inlineStr">
        <is>
          <t xml:space="preserve"> </t>
        </is>
      </c>
      <c r="G7" s="4" t="inlineStr">
        <is>
          <t xml:space="preserve"> </t>
        </is>
      </c>
    </row>
    <row r="8">
      <c r="A8" s="4" t="inlineStr">
        <is>
          <t>Foreign currency translation difference</t>
        </is>
      </c>
      <c r="B8" s="4" t="inlineStr">
        <is>
          <t xml:space="preserve"> </t>
        </is>
      </c>
      <c r="C8" s="7" t="n">
        <v>27</v>
      </c>
      <c r="D8" s="7" t="n">
        <v>65</v>
      </c>
      <c r="E8" s="4" t="inlineStr">
        <is>
          <t xml:space="preserve"> </t>
        </is>
      </c>
      <c r="F8" s="4" t="inlineStr">
        <is>
          <t xml:space="preserve"> </t>
        </is>
      </c>
      <c r="G8" s="4" t="inlineStr">
        <is>
          <t xml:space="preserve"> </t>
        </is>
      </c>
    </row>
    <row r="9">
      <c r="A9" s="4" t="inlineStr">
        <is>
          <t>Carrying amount at ending</t>
        </is>
      </c>
      <c r="B9" s="5" t="n">
        <v>51</v>
      </c>
      <c r="C9" s="7" t="n">
        <v>360</v>
      </c>
      <c r="D9" s="7" t="n">
        <v>2915</v>
      </c>
      <c r="E9" s="4" t="inlineStr">
        <is>
          <t xml:space="preserve"> </t>
        </is>
      </c>
      <c r="F9" s="4" t="inlineStr">
        <is>
          <t xml:space="preserve"> </t>
        </is>
      </c>
      <c r="G9" s="4" t="inlineStr">
        <is>
          <t xml:space="preserve"> </t>
        </is>
      </c>
    </row>
    <row r="10">
      <c r="A10" s="4" t="inlineStr">
        <is>
          <t>Current portion</t>
        </is>
      </c>
      <c r="B10" s="7" t="n">
        <v>51</v>
      </c>
      <c r="C10" s="4" t="inlineStr">
        <is>
          <t xml:space="preserve"> </t>
        </is>
      </c>
      <c r="D10" s="7" t="n">
        <v>1317</v>
      </c>
      <c r="E10" s="5" t="n">
        <v>52</v>
      </c>
      <c r="F10" s="6" t="n">
        <v>376</v>
      </c>
      <c r="G10" s="6" t="n">
        <v>360</v>
      </c>
    </row>
    <row r="11">
      <c r="A11" s="4" t="inlineStr">
        <is>
          <t>Non-current portion</t>
        </is>
      </c>
      <c r="B11" s="4" t="inlineStr">
        <is>
          <t xml:space="preserve"> </t>
        </is>
      </c>
      <c r="C11" s="4" t="inlineStr">
        <is>
          <t xml:space="preserve"> </t>
        </is>
      </c>
      <c r="D11" s="7" t="n">
        <v>1598</v>
      </c>
      <c r="E11" s="4" t="inlineStr">
        <is>
          <t xml:space="preserve"> </t>
        </is>
      </c>
      <c r="F11" s="4" t="inlineStr">
        <is>
          <t xml:space="preserve"> </t>
        </is>
      </c>
      <c r="G11" s="4" t="inlineStr">
        <is>
          <t xml:space="preserve"> </t>
        </is>
      </c>
    </row>
    <row r="12">
      <c r="A12" s="4" t="inlineStr">
        <is>
          <t>Disposal of PSTT</t>
        </is>
      </c>
      <c r="B12" s="4" t="inlineStr">
        <is>
          <t xml:space="preserve"> </t>
        </is>
      </c>
      <c r="C12" s="7" t="n">
        <v>-1657</v>
      </c>
      <c r="D12" s="4" t="inlineStr">
        <is>
          <t xml:space="preserve"> </t>
        </is>
      </c>
      <c r="E12" s="4" t="inlineStr">
        <is>
          <t xml:space="preserve"> </t>
        </is>
      </c>
      <c r="F12" s="4" t="inlineStr">
        <is>
          <t xml:space="preserve"> </t>
        </is>
      </c>
      <c r="G12" s="4" t="inlineStr">
        <is>
          <t xml:space="preserve"> </t>
        </is>
      </c>
    </row>
    <row r="13">
      <c r="A13" s="4" t="inlineStr">
        <is>
          <t>Carrying amount at ending</t>
        </is>
      </c>
      <c r="B13" s="7" t="n">
        <v>51</v>
      </c>
      <c r="C13" s="4" t="inlineStr">
        <is>
          <t xml:space="preserve"> </t>
        </is>
      </c>
      <c r="D13" s="7" t="n">
        <v>2915</v>
      </c>
      <c r="E13" s="4" t="inlineStr">
        <is>
          <t xml:space="preserve"> </t>
        </is>
      </c>
      <c r="F13" s="4" t="inlineStr">
        <is>
          <t xml:space="preserve"> </t>
        </is>
      </c>
      <c r="G13" s="7" t="n">
        <v>360</v>
      </c>
    </row>
    <row r="14">
      <c r="A14" s="4" t="inlineStr">
        <is>
          <t>Motor vehic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rying amount at beginning</t>
        </is>
      </c>
      <c r="B16" s="4" t="inlineStr">
        <is>
          <t xml:space="preserve"> </t>
        </is>
      </c>
      <c r="C16" s="7" t="n">
        <v>322</v>
      </c>
      <c r="D16" s="7" t="n">
        <v>155</v>
      </c>
      <c r="E16" s="4" t="inlineStr">
        <is>
          <t xml:space="preserve"> </t>
        </is>
      </c>
      <c r="F16" s="4" t="inlineStr">
        <is>
          <t xml:space="preserve"> </t>
        </is>
      </c>
      <c r="G16" s="4" t="inlineStr">
        <is>
          <t xml:space="preserve"> </t>
        </is>
      </c>
    </row>
    <row r="17">
      <c r="A17" s="4" t="inlineStr">
        <is>
          <t>Addition</t>
        </is>
      </c>
      <c r="B17" s="4" t="inlineStr">
        <is>
          <t xml:space="preserve"> </t>
        </is>
      </c>
      <c r="C17" s="4" t="inlineStr">
        <is>
          <t xml:space="preserve"> </t>
        </is>
      </c>
      <c r="D17" s="7" t="n">
        <v>265</v>
      </c>
      <c r="E17" s="4" t="inlineStr">
        <is>
          <t xml:space="preserve"> </t>
        </is>
      </c>
      <c r="F17" s="4" t="inlineStr">
        <is>
          <t xml:space="preserve"> </t>
        </is>
      </c>
      <c r="G17" s="4" t="inlineStr">
        <is>
          <t xml:space="preserve"> </t>
        </is>
      </c>
    </row>
    <row r="18">
      <c r="A18" s="4" t="inlineStr">
        <is>
          <t>Accretion of interest recognized during the year</t>
        </is>
      </c>
      <c r="B18" s="4" t="inlineStr">
        <is>
          <t xml:space="preserve"> </t>
        </is>
      </c>
      <c r="C18" s="7" t="n">
        <v>13</v>
      </c>
      <c r="D18" s="7" t="n">
        <v>14</v>
      </c>
      <c r="E18" s="4" t="inlineStr">
        <is>
          <t xml:space="preserve"> </t>
        </is>
      </c>
      <c r="F18" s="4" t="inlineStr">
        <is>
          <t xml:space="preserve"> </t>
        </is>
      </c>
      <c r="G18" s="4" t="inlineStr">
        <is>
          <t xml:space="preserve"> </t>
        </is>
      </c>
    </row>
    <row r="19">
      <c r="A19" s="4" t="inlineStr">
        <is>
          <t>Payments</t>
        </is>
      </c>
      <c r="B19" s="4" t="inlineStr">
        <is>
          <t xml:space="preserve"> </t>
        </is>
      </c>
      <c r="C19" s="7" t="n">
        <v>-60</v>
      </c>
      <c r="D19" s="7" t="n">
        <v>-112</v>
      </c>
      <c r="E19" s="4" t="inlineStr">
        <is>
          <t xml:space="preserve"> </t>
        </is>
      </c>
      <c r="F19" s="4" t="inlineStr">
        <is>
          <t xml:space="preserve"> </t>
        </is>
      </c>
      <c r="G19" s="4" t="inlineStr">
        <is>
          <t xml:space="preserve"> </t>
        </is>
      </c>
    </row>
    <row r="20">
      <c r="A20" s="4" t="inlineStr">
        <is>
          <t>Foreign currency translation differe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amount at ending</t>
        </is>
      </c>
      <c r="B21" s="4" t="inlineStr">
        <is>
          <t xml:space="preserve"> </t>
        </is>
      </c>
      <c r="C21" s="4" t="inlineStr">
        <is>
          <t xml:space="preserve"> </t>
        </is>
      </c>
      <c r="D21" s="7" t="n">
        <v>322</v>
      </c>
      <c r="E21" s="4" t="inlineStr">
        <is>
          <t xml:space="preserve"> </t>
        </is>
      </c>
      <c r="F21" s="4" t="inlineStr">
        <is>
          <t xml:space="preserve"> </t>
        </is>
      </c>
      <c r="G21" s="4" t="inlineStr">
        <is>
          <t xml:space="preserve"> </t>
        </is>
      </c>
    </row>
    <row r="22">
      <c r="A22" s="4" t="inlineStr">
        <is>
          <t>Current portion</t>
        </is>
      </c>
      <c r="B22" s="4" t="inlineStr">
        <is>
          <t xml:space="preserve"> </t>
        </is>
      </c>
      <c r="C22" s="4" t="inlineStr">
        <is>
          <t xml:space="preserve"> </t>
        </is>
      </c>
      <c r="D22" s="7" t="n">
        <v>48</v>
      </c>
      <c r="E22" s="4" t="inlineStr">
        <is>
          <t xml:space="preserve"> </t>
        </is>
      </c>
      <c r="F22" s="4" t="inlineStr">
        <is>
          <t xml:space="preserve"> </t>
        </is>
      </c>
      <c r="G22" s="4" t="inlineStr">
        <is>
          <t xml:space="preserve"> </t>
        </is>
      </c>
    </row>
    <row r="23">
      <c r="A23" s="4" t="inlineStr">
        <is>
          <t>Non-current portion</t>
        </is>
      </c>
      <c r="B23" s="4" t="inlineStr">
        <is>
          <t xml:space="preserve"> </t>
        </is>
      </c>
      <c r="C23" s="4" t="inlineStr">
        <is>
          <t xml:space="preserve"> </t>
        </is>
      </c>
      <c r="D23" s="7" t="n">
        <v>274</v>
      </c>
      <c r="E23" s="4" t="inlineStr">
        <is>
          <t xml:space="preserve"> </t>
        </is>
      </c>
      <c r="F23" s="4" t="inlineStr">
        <is>
          <t xml:space="preserve"> </t>
        </is>
      </c>
      <c r="G23" s="4" t="inlineStr">
        <is>
          <t xml:space="preserve"> </t>
        </is>
      </c>
    </row>
    <row r="24">
      <c r="A24" s="4" t="inlineStr">
        <is>
          <t>Disposal of PSTT</t>
        </is>
      </c>
      <c r="B24" s="4" t="inlineStr">
        <is>
          <t xml:space="preserve"> </t>
        </is>
      </c>
      <c r="C24" s="7" t="n">
        <v>-275</v>
      </c>
      <c r="D24" s="4" t="inlineStr">
        <is>
          <t xml:space="preserve"> </t>
        </is>
      </c>
      <c r="E24" s="4" t="inlineStr">
        <is>
          <t xml:space="preserve"> </t>
        </is>
      </c>
      <c r="F24" s="4" t="inlineStr">
        <is>
          <t xml:space="preserve"> </t>
        </is>
      </c>
      <c r="G24" s="4" t="inlineStr">
        <is>
          <t xml:space="preserve"> </t>
        </is>
      </c>
    </row>
    <row r="25">
      <c r="A25" s="4" t="inlineStr">
        <is>
          <t>Carrying amount at ending</t>
        </is>
      </c>
      <c r="B25" s="4" t="inlineStr">
        <is>
          <t xml:space="preserve"> </t>
        </is>
      </c>
      <c r="C25" s="4" t="inlineStr">
        <is>
          <t xml:space="preserve"> </t>
        </is>
      </c>
      <c r="D25" s="7" t="n">
        <v>322</v>
      </c>
      <c r="E25" s="4" t="inlineStr">
        <is>
          <t xml:space="preserve"> </t>
        </is>
      </c>
      <c r="F25" s="4" t="inlineStr">
        <is>
          <t xml:space="preserve"> </t>
        </is>
      </c>
      <c r="G25" s="4" t="inlineStr">
        <is>
          <t xml:space="preserve"> </t>
        </is>
      </c>
    </row>
    <row r="26">
      <c r="A26" s="4" t="inlineStr">
        <is>
          <t>Offices And Warehou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amount at beginning</t>
        </is>
      </c>
      <c r="B28" s="4" t="inlineStr">
        <is>
          <t xml:space="preserve"> </t>
        </is>
      </c>
      <c r="C28" s="7" t="n">
        <v>2593</v>
      </c>
      <c r="D28" s="7" t="n">
        <v>2034</v>
      </c>
      <c r="E28" s="4" t="inlineStr">
        <is>
          <t xml:space="preserve"> </t>
        </is>
      </c>
      <c r="F28" s="4" t="inlineStr">
        <is>
          <t xml:space="preserve"> </t>
        </is>
      </c>
      <c r="G28" s="4" t="inlineStr">
        <is>
          <t xml:space="preserve"> </t>
        </is>
      </c>
    </row>
    <row r="29">
      <c r="A29" s="4" t="inlineStr">
        <is>
          <t>Addition</t>
        </is>
      </c>
      <c r="B29" s="4" t="inlineStr">
        <is>
          <t xml:space="preserve"> </t>
        </is>
      </c>
      <c r="C29" s="4" t="inlineStr">
        <is>
          <t xml:space="preserve"> </t>
        </is>
      </c>
      <c r="D29" s="7" t="n">
        <v>1516</v>
      </c>
      <c r="E29" s="4" t="inlineStr">
        <is>
          <t xml:space="preserve"> </t>
        </is>
      </c>
      <c r="F29" s="4" t="inlineStr">
        <is>
          <t xml:space="preserve"> </t>
        </is>
      </c>
      <c r="G29" s="4" t="inlineStr">
        <is>
          <t xml:space="preserve"> </t>
        </is>
      </c>
    </row>
    <row r="30">
      <c r="A30" s="4" t="inlineStr">
        <is>
          <t>Accretion of interest recognized during the year</t>
        </is>
      </c>
      <c r="B30" s="4" t="inlineStr">
        <is>
          <t xml:space="preserve"> </t>
        </is>
      </c>
      <c r="C30" s="7" t="n">
        <v>86</v>
      </c>
      <c r="D30" s="7" t="n">
        <v>119</v>
      </c>
      <c r="E30" s="4" t="inlineStr">
        <is>
          <t xml:space="preserve"> </t>
        </is>
      </c>
      <c r="F30" s="4" t="inlineStr">
        <is>
          <t xml:space="preserve"> </t>
        </is>
      </c>
      <c r="G30" s="4" t="inlineStr">
        <is>
          <t xml:space="preserve"> </t>
        </is>
      </c>
    </row>
    <row r="31">
      <c r="A31" s="4" t="inlineStr">
        <is>
          <t>Payments</t>
        </is>
      </c>
      <c r="B31" s="4" t="inlineStr">
        <is>
          <t xml:space="preserve"> </t>
        </is>
      </c>
      <c r="C31" s="7" t="n">
        <v>-964</v>
      </c>
      <c r="D31" s="7" t="n">
        <v>-1141</v>
      </c>
      <c r="E31" s="4" t="inlineStr">
        <is>
          <t xml:space="preserve"> </t>
        </is>
      </c>
      <c r="F31" s="4" t="inlineStr">
        <is>
          <t xml:space="preserve"> </t>
        </is>
      </c>
      <c r="G31" s="4" t="inlineStr">
        <is>
          <t xml:space="preserve"> </t>
        </is>
      </c>
    </row>
    <row r="32">
      <c r="A32" s="4" t="inlineStr">
        <is>
          <t>Foreign currency translation difference</t>
        </is>
      </c>
      <c r="B32" s="4" t="inlineStr">
        <is>
          <t xml:space="preserve"> </t>
        </is>
      </c>
      <c r="C32" s="7" t="n">
        <v>27</v>
      </c>
      <c r="D32" s="7" t="n">
        <v>65</v>
      </c>
      <c r="E32" s="4" t="inlineStr">
        <is>
          <t xml:space="preserve"> </t>
        </is>
      </c>
      <c r="F32" s="4" t="inlineStr">
        <is>
          <t xml:space="preserve"> </t>
        </is>
      </c>
      <c r="G32" s="4" t="inlineStr">
        <is>
          <t xml:space="preserve"> </t>
        </is>
      </c>
    </row>
    <row r="33">
      <c r="A33" s="4" t="inlineStr">
        <is>
          <t>Carrying amount at ending</t>
        </is>
      </c>
      <c r="B33" s="7" t="n">
        <v>51</v>
      </c>
      <c r="C33" s="7" t="n">
        <v>360</v>
      </c>
      <c r="D33" s="7" t="n">
        <v>2593</v>
      </c>
      <c r="E33" s="4" t="inlineStr">
        <is>
          <t xml:space="preserve"> </t>
        </is>
      </c>
      <c r="F33" s="4" t="inlineStr">
        <is>
          <t xml:space="preserve"> </t>
        </is>
      </c>
      <c r="G33" s="4" t="inlineStr">
        <is>
          <t xml:space="preserve"> </t>
        </is>
      </c>
    </row>
    <row r="34">
      <c r="A34" s="4" t="inlineStr">
        <is>
          <t>Current portion</t>
        </is>
      </c>
      <c r="B34" s="7" t="n">
        <v>51</v>
      </c>
      <c r="C34" s="4" t="inlineStr">
        <is>
          <t xml:space="preserve"> </t>
        </is>
      </c>
      <c r="D34" s="7" t="n">
        <v>1269</v>
      </c>
      <c r="E34" s="4" t="inlineStr">
        <is>
          <t xml:space="preserve"> </t>
        </is>
      </c>
      <c r="F34" s="4" t="inlineStr">
        <is>
          <t xml:space="preserve"> </t>
        </is>
      </c>
      <c r="G34" s="7" t="n">
        <v>360</v>
      </c>
    </row>
    <row r="35">
      <c r="A35" s="4" t="inlineStr">
        <is>
          <t>Non-current portion</t>
        </is>
      </c>
      <c r="B35" s="4" t="inlineStr">
        <is>
          <t xml:space="preserve"> </t>
        </is>
      </c>
      <c r="C35" s="4" t="inlineStr">
        <is>
          <t xml:space="preserve"> </t>
        </is>
      </c>
      <c r="D35" s="7" t="n">
        <v>1324</v>
      </c>
      <c r="E35" s="4" t="inlineStr">
        <is>
          <t xml:space="preserve"> </t>
        </is>
      </c>
      <c r="F35" s="4" t="inlineStr">
        <is>
          <t xml:space="preserve"> </t>
        </is>
      </c>
      <c r="G35" s="4" t="inlineStr">
        <is>
          <t xml:space="preserve"> </t>
        </is>
      </c>
    </row>
    <row r="36">
      <c r="A36" s="4" t="inlineStr">
        <is>
          <t>Disposal of PSTT</t>
        </is>
      </c>
      <c r="B36" s="4" t="inlineStr">
        <is>
          <t xml:space="preserve"> </t>
        </is>
      </c>
      <c r="C36" s="6" t="n">
        <v>-1382</v>
      </c>
      <c r="D36" s="4" t="inlineStr">
        <is>
          <t xml:space="preserve"> </t>
        </is>
      </c>
      <c r="E36" s="4" t="inlineStr">
        <is>
          <t xml:space="preserve"> </t>
        </is>
      </c>
      <c r="F36" s="4" t="inlineStr">
        <is>
          <t xml:space="preserve"> </t>
        </is>
      </c>
      <c r="G36" s="4" t="inlineStr">
        <is>
          <t xml:space="preserve"> </t>
        </is>
      </c>
    </row>
    <row r="37">
      <c r="A37" s="4" t="inlineStr">
        <is>
          <t>Carrying amount at ending</t>
        </is>
      </c>
      <c r="B37" s="5" t="n">
        <v>51</v>
      </c>
      <c r="C37" s="4" t="inlineStr">
        <is>
          <t xml:space="preserve"> </t>
        </is>
      </c>
      <c r="D37" s="6" t="n">
        <v>2593</v>
      </c>
      <c r="E37" s="4" t="inlineStr">
        <is>
          <t xml:space="preserve"> </t>
        </is>
      </c>
      <c r="F37" s="4" t="inlineStr">
        <is>
          <t xml:space="preserve"> </t>
        </is>
      </c>
      <c r="G37" s="6" t="n">
        <v>360</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LEASES (Details 2)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Depreciation expense of right-of-use assets</t>
        </is>
      </c>
      <c r="B4" s="5" t="n">
        <v>148</v>
      </c>
      <c r="C4" s="6" t="n">
        <v>1050</v>
      </c>
      <c r="D4" s="6" t="n">
        <v>1413</v>
      </c>
      <c r="E4" s="6" t="n">
        <v>1366</v>
      </c>
    </row>
    <row r="5">
      <c r="A5" s="4" t="inlineStr">
        <is>
          <t>Interest on lease liabilities</t>
        </is>
      </c>
      <c r="B5" s="7" t="n">
        <v>14</v>
      </c>
      <c r="C5" s="7" t="n">
        <v>99</v>
      </c>
      <c r="D5" s="7" t="n">
        <v>133</v>
      </c>
      <c r="E5" s="7" t="n">
        <v>150</v>
      </c>
    </row>
    <row r="6">
      <c r="A6" s="4" t="inlineStr">
        <is>
          <t>Expense relating to short-term leases</t>
        </is>
      </c>
      <c r="B6" s="7" t="n">
        <v>46</v>
      </c>
      <c r="C6" s="7" t="n">
        <v>323</v>
      </c>
      <c r="D6" s="7" t="n">
        <v>490</v>
      </c>
      <c r="E6" s="7" t="n">
        <v>601</v>
      </c>
    </row>
    <row r="7">
      <c r="A7" s="4" t="inlineStr">
        <is>
          <t>Total amounts recognized in profit or loss</t>
        </is>
      </c>
      <c r="B7" s="5" t="n">
        <v>208</v>
      </c>
      <c r="C7" s="6" t="n">
        <v>1472</v>
      </c>
      <c r="D7" s="6" t="n">
        <v>2036</v>
      </c>
      <c r="E7" s="6" t="n">
        <v>2117</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Details Narrative) - CNY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mpairment loss</t>
        </is>
      </c>
      <c r="B4" s="6" t="n">
        <v>0</v>
      </c>
      <c r="C4" s="6" t="n">
        <v>0</v>
      </c>
      <c r="D4"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TRADE RECEIVABLES (Details) ¥ in Thousands</t>
        </is>
      </c>
      <c r="B1" s="2" t="inlineStr">
        <is>
          <t>Dec. 31, 2023 USD ($)</t>
        </is>
      </c>
      <c r="C1" s="2" t="inlineStr">
        <is>
          <t>Dec. 31, 2023 CNY (¥)</t>
        </is>
      </c>
      <c r="D1" s="2" t="inlineStr">
        <is>
          <t>Dec. 31, 2022 CNY (¥)</t>
        </is>
      </c>
    </row>
    <row r="2">
      <c r="A2" s="3" t="inlineStr">
        <is>
          <t>Non-current</t>
        </is>
      </c>
      <c r="B2" s="4" t="inlineStr">
        <is>
          <t xml:space="preserve"> </t>
        </is>
      </c>
      <c r="C2" s="4" t="inlineStr">
        <is>
          <t xml:space="preserve"> </t>
        </is>
      </c>
      <c r="D2" s="4" t="inlineStr">
        <is>
          <t xml:space="preserve"> </t>
        </is>
      </c>
    </row>
    <row r="3">
      <c r="A3" s="4" t="inlineStr">
        <is>
          <t>Trade receivables from construction contracts</t>
        </is>
      </c>
      <c r="B3" s="4" t="inlineStr">
        <is>
          <t xml:space="preserve"> </t>
        </is>
      </c>
      <c r="C3" s="4" t="inlineStr">
        <is>
          <t xml:space="preserve"> </t>
        </is>
      </c>
      <c r="D3" s="6" t="n">
        <v>13128</v>
      </c>
    </row>
    <row r="4">
      <c r="A4" s="4" t="inlineStr">
        <is>
          <t>Less: Impairment allowance</t>
        </is>
      </c>
      <c r="B4" s="4" t="inlineStr">
        <is>
          <t xml:space="preserve"> </t>
        </is>
      </c>
      <c r="C4" s="4" t="inlineStr">
        <is>
          <t xml:space="preserve"> </t>
        </is>
      </c>
      <c r="D4" s="7" t="n">
        <v>-2608</v>
      </c>
    </row>
    <row r="5">
      <c r="A5" s="4" t="inlineStr">
        <is>
          <t>Total of Non-current trade receivables</t>
        </is>
      </c>
      <c r="B5" s="4" t="inlineStr">
        <is>
          <t xml:space="preserve"> </t>
        </is>
      </c>
      <c r="C5" s="4" t="inlineStr">
        <is>
          <t xml:space="preserve"> </t>
        </is>
      </c>
      <c r="D5" s="7" t="n">
        <v>10520</v>
      </c>
    </row>
    <row r="6">
      <c r="A6" s="3" t="inlineStr">
        <is>
          <t>Current</t>
        </is>
      </c>
      <c r="B6" s="4" t="inlineStr">
        <is>
          <t xml:space="preserve"> </t>
        </is>
      </c>
      <c r="C6" s="4" t="inlineStr">
        <is>
          <t xml:space="preserve"> </t>
        </is>
      </c>
      <c r="D6" s="4" t="inlineStr">
        <is>
          <t xml:space="preserve"> </t>
        </is>
      </c>
    </row>
    <row r="7">
      <c r="A7" s="4" t="inlineStr">
        <is>
          <t>Trade receivables from service concession agreement</t>
        </is>
      </c>
      <c r="B7" s="4" t="inlineStr">
        <is>
          <t xml:space="preserve"> </t>
        </is>
      </c>
      <c r="C7" s="4" t="inlineStr">
        <is>
          <t xml:space="preserve"> </t>
        </is>
      </c>
      <c r="D7" s="7" t="n">
        <v>22927</v>
      </c>
    </row>
    <row r="8">
      <c r="A8" s="4" t="inlineStr">
        <is>
          <t>Trade receivables from construction contracts</t>
        </is>
      </c>
      <c r="B8" s="4" t="inlineStr">
        <is>
          <t xml:space="preserve"> </t>
        </is>
      </c>
      <c r="C8" s="4" t="inlineStr">
        <is>
          <t xml:space="preserve"> </t>
        </is>
      </c>
      <c r="D8" s="7" t="n">
        <v>34850</v>
      </c>
    </row>
    <row r="9">
      <c r="A9" s="4" t="inlineStr">
        <is>
          <t>Less: Impairment allowance</t>
        </is>
      </c>
      <c r="B9" s="4" t="inlineStr">
        <is>
          <t xml:space="preserve"> </t>
        </is>
      </c>
      <c r="C9" s="4" t="inlineStr">
        <is>
          <t xml:space="preserve"> </t>
        </is>
      </c>
      <c r="D9" s="7" t="n">
        <v>-11017</v>
      </c>
    </row>
    <row r="10">
      <c r="A10" s="4" t="inlineStr">
        <is>
          <t xml:space="preserve"> Total of current trade receivables</t>
        </is>
      </c>
      <c r="B10" s="4" t="inlineStr">
        <is>
          <t xml:space="preserve"> </t>
        </is>
      </c>
      <c r="C10" s="4" t="inlineStr">
        <is>
          <t xml:space="preserve"> </t>
        </is>
      </c>
      <c r="D10" s="7" t="n">
        <v>46760</v>
      </c>
    </row>
    <row r="11">
      <c r="A11" s="4" t="inlineStr">
        <is>
          <t>Total</t>
        </is>
      </c>
      <c r="B11" s="4" t="inlineStr">
        <is>
          <t xml:space="preserve"> </t>
        </is>
      </c>
      <c r="C11" s="4" t="inlineStr">
        <is>
          <t xml:space="preserve"> </t>
        </is>
      </c>
      <c r="D11" s="6" t="n">
        <v>572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s>
  <sheetData>
    <row r="1">
      <c r="A1" s="1" t="inlineStr">
        <is>
          <t>TRADE RECEIVABLES (Details 1) ¥ in Thousands</t>
        </is>
      </c>
      <c r="B1" s="2" t="inlineStr">
        <is>
          <t>Dec. 31, 2023 USD ($)</t>
        </is>
      </c>
      <c r="C1" s="2" t="inlineStr">
        <is>
          <t>Dec. 31, 2023 CNY (¥)</t>
        </is>
      </c>
      <c r="D1" s="2" t="inlineStr">
        <is>
          <t>Dec. 31, 2022 CNY (¥)</t>
        </is>
      </c>
      <c r="E1" s="2" t="inlineStr">
        <is>
          <t>Dec. 31, 2021 USD ($)</t>
        </is>
      </c>
      <c r="F1" s="2" t="inlineStr">
        <is>
          <t>Dec. 31, 2021 CNY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receivables</t>
        </is>
      </c>
      <c r="B3" s="4" t="inlineStr">
        <is>
          <t xml:space="preserve"> </t>
        </is>
      </c>
      <c r="C3" s="4" t="inlineStr">
        <is>
          <t xml:space="preserve"> </t>
        </is>
      </c>
      <c r="D3" s="6" t="n">
        <v>57280</v>
      </c>
      <c r="E3" s="4" t="inlineStr">
        <is>
          <t xml:space="preserve"> </t>
        </is>
      </c>
      <c r="F3" s="4" t="inlineStr">
        <is>
          <t xml:space="preserve"> </t>
        </is>
      </c>
    </row>
    <row r="4">
      <c r="A4" s="4" t="inlineStr">
        <is>
          <t>Not Later Than One Year On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receivables</t>
        </is>
      </c>
      <c r="B6" s="4" t="inlineStr">
        <is>
          <t xml:space="preserve"> </t>
        </is>
      </c>
      <c r="C6" s="4" t="inlineStr">
        <is>
          <t xml:space="preserve"> </t>
        </is>
      </c>
      <c r="D6" s="7" t="n">
        <v>18401</v>
      </c>
      <c r="E6" s="4" t="inlineStr">
        <is>
          <t xml:space="preserve"> </t>
        </is>
      </c>
      <c r="F6" s="4" t="inlineStr">
        <is>
          <t xml:space="preserve"> </t>
        </is>
      </c>
    </row>
    <row r="7">
      <c r="A7" s="4" t="inlineStr">
        <is>
          <t>Not Later Than One Yearto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de receivables</t>
        </is>
      </c>
      <c r="B9" s="4" t="inlineStr">
        <is>
          <t xml:space="preserve"> </t>
        </is>
      </c>
      <c r="C9" s="4" t="inlineStr">
        <is>
          <t xml:space="preserve"> </t>
        </is>
      </c>
      <c r="D9" s="7" t="n">
        <v>13896</v>
      </c>
      <c r="E9" s="4" t="inlineStr">
        <is>
          <t xml:space="preserve"> </t>
        </is>
      </c>
      <c r="F9" s="4" t="inlineStr">
        <is>
          <t xml:space="preserve"> </t>
        </is>
      </c>
    </row>
    <row r="10">
      <c r="A10" s="4" t="inlineStr">
        <is>
          <t>Not Later Thantwo Yeart To Thr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de receivables</t>
        </is>
      </c>
      <c r="B12" s="4" t="inlineStr">
        <is>
          <t xml:space="preserve"> </t>
        </is>
      </c>
      <c r="C12" s="4" t="inlineStr">
        <is>
          <t xml:space="preserve"> </t>
        </is>
      </c>
      <c r="D12" s="7" t="n">
        <v>4518</v>
      </c>
      <c r="E12" s="4" t="inlineStr">
        <is>
          <t xml:space="preserve"> </t>
        </is>
      </c>
      <c r="F12" s="4" t="inlineStr">
        <is>
          <t xml:space="preserve"> </t>
        </is>
      </c>
    </row>
    <row r="13">
      <c r="A13" s="4" t="inlineStr">
        <is>
          <t>Over Three Yea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receivables</t>
        </is>
      </c>
      <c r="B15" s="4" t="inlineStr">
        <is>
          <t xml:space="preserve"> </t>
        </is>
      </c>
      <c r="C15" s="4" t="inlineStr">
        <is>
          <t xml:space="preserve"> </t>
        </is>
      </c>
      <c r="D15" s="6" t="n">
        <v>20465</v>
      </c>
      <c r="E15" s="4" t="inlineStr">
        <is>
          <t xml:space="preserve"> </t>
        </is>
      </c>
      <c r="F1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TRADE RECEIVABLES (Details 2) ¥ in Thousands, $ in Thousands</t>
        </is>
      </c>
      <c r="B1" s="2" t="inlineStr">
        <is>
          <t>12 Months Ended</t>
        </is>
      </c>
    </row>
    <row r="2">
      <c r="B2" s="2" t="inlineStr">
        <is>
          <t>Dec. 31, 2023 USD ($)</t>
        </is>
      </c>
      <c r="C2" s="2" t="inlineStr">
        <is>
          <t>Dec. 31, 2023 CNY (¥)</t>
        </is>
      </c>
      <c r="D2" s="2" t="inlineStr">
        <is>
          <t>Dec. 31, 2022 CNY (¥)</t>
        </is>
      </c>
    </row>
    <row r="3">
      <c r="A3" s="3" t="inlineStr">
        <is>
          <t>Trade Receivables</t>
        </is>
      </c>
      <c r="B3" s="4" t="inlineStr">
        <is>
          <t xml:space="preserve"> </t>
        </is>
      </c>
      <c r="C3" s="4" t="inlineStr">
        <is>
          <t xml:space="preserve"> </t>
        </is>
      </c>
      <c r="D3" s="4" t="inlineStr">
        <is>
          <t xml:space="preserve"> </t>
        </is>
      </c>
    </row>
    <row r="4">
      <c r="A4" s="4" t="inlineStr">
        <is>
          <t>Beginning of the year</t>
        </is>
      </c>
      <c r="B4" s="5" t="n">
        <v>1925</v>
      </c>
      <c r="C4" s="6" t="n">
        <v>13625</v>
      </c>
      <c r="D4" s="6" t="n">
        <v>17614</v>
      </c>
    </row>
    <row r="5">
      <c r="A5" s="4" t="inlineStr">
        <is>
          <t>(Reversal)/provision for expected credit loss, net</t>
        </is>
      </c>
      <c r="B5" s="7" t="n">
        <v>54</v>
      </c>
      <c r="C5" s="7" t="n">
        <v>383</v>
      </c>
      <c r="D5" s="7" t="n">
        <v>-3989</v>
      </c>
    </row>
    <row r="6">
      <c r="A6" s="4" t="inlineStr">
        <is>
          <t>Disposal of PSTT</t>
        </is>
      </c>
      <c r="B6" s="7" t="n">
        <v>-1979</v>
      </c>
      <c r="C6" s="7" t="n">
        <v>-14008</v>
      </c>
      <c r="D6" s="4" t="inlineStr">
        <is>
          <t xml:space="preserve"> </t>
        </is>
      </c>
    </row>
    <row r="7">
      <c r="A7" s="4" t="inlineStr">
        <is>
          <t>End of the year</t>
        </is>
      </c>
      <c r="B7" s="4" t="inlineStr">
        <is>
          <t xml:space="preserve"> </t>
        </is>
      </c>
      <c r="C7" s="4" t="inlineStr">
        <is>
          <t xml:space="preserve"> </t>
        </is>
      </c>
      <c r="D7" s="6" t="n">
        <v>136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TRADE RECEIVABLES (Details 3) - CNY (¥) ¥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Expected credit loss rate</t>
        </is>
      </c>
      <c r="C4" s="11" t="n">
        <v>0.19</v>
      </c>
      <c r="D4" s="11" t="n">
        <v>0.26</v>
      </c>
    </row>
    <row r="5">
      <c r="A5" s="4" t="inlineStr">
        <is>
          <t>Gross carrying amount</t>
        </is>
      </c>
      <c r="C5" s="6" t="n">
        <v>70905</v>
      </c>
      <c r="D5" s="6" t="n">
        <v>68641</v>
      </c>
    </row>
    <row r="6">
      <c r="A6" s="4" t="inlineStr">
        <is>
          <t>Impairment allowances</t>
        </is>
      </c>
      <c r="C6" s="6" t="n">
        <v>13625</v>
      </c>
      <c r="D6" s="6" t="n">
        <v>17614</v>
      </c>
    </row>
    <row r="7">
      <c r="A7" s="4" t="inlineStr">
        <is>
          <t>Not Later Than One Year One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Expected credit loss rate</t>
        </is>
      </c>
      <c r="C9" s="11" t="n">
        <v>0</v>
      </c>
      <c r="D9" s="11" t="n">
        <v>0.06</v>
      </c>
    </row>
    <row r="10">
      <c r="A10" s="4" t="inlineStr">
        <is>
          <t>Gross carrying amount</t>
        </is>
      </c>
      <c r="C10" s="6" t="n">
        <v>18406</v>
      </c>
      <c r="D10" s="6" t="n">
        <v>16311</v>
      </c>
    </row>
    <row r="11">
      <c r="A11" s="4" t="inlineStr">
        <is>
          <t>Impairment allowances</t>
        </is>
      </c>
      <c r="C11" s="6" t="n">
        <v>5</v>
      </c>
      <c r="D11" s="6" t="n">
        <v>955</v>
      </c>
    </row>
    <row r="12">
      <c r="A12" s="4" t="inlineStr">
        <is>
          <t>Not Later Than One Year To Twoyears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Expected credit loss rate</t>
        </is>
      </c>
      <c r="C14" s="11" t="n">
        <v>0.09</v>
      </c>
      <c r="D14" s="11" t="n">
        <v>0.26</v>
      </c>
    </row>
    <row r="15">
      <c r="A15" s="4" t="inlineStr">
        <is>
          <t>Gross carrying amount</t>
        </is>
      </c>
      <c r="C15" s="6" t="n">
        <v>15195</v>
      </c>
      <c r="D15" s="6" t="n">
        <v>6865</v>
      </c>
    </row>
    <row r="16">
      <c r="A16" s="4" t="inlineStr">
        <is>
          <t>Impairment allowances</t>
        </is>
      </c>
      <c r="C16" s="6" t="n">
        <v>1299</v>
      </c>
      <c r="D16" s="6" t="n">
        <v>1759</v>
      </c>
    </row>
    <row r="17">
      <c r="A17" s="4" t="inlineStr">
        <is>
          <t>Not Later Than Two Years To Threeyears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Expected credit loss rate</t>
        </is>
      </c>
      <c r="C19" s="11" t="n">
        <v>0.29</v>
      </c>
      <c r="D19" s="11" t="n">
        <v>0.13</v>
      </c>
    </row>
    <row r="20">
      <c r="A20" s="4" t="inlineStr">
        <is>
          <t>Gross carrying amount</t>
        </is>
      </c>
      <c r="C20" s="6" t="n">
        <v>6399</v>
      </c>
      <c r="D20" s="6" t="n">
        <v>14712</v>
      </c>
    </row>
    <row r="21">
      <c r="A21" s="4" t="inlineStr">
        <is>
          <t>Impairment allowances</t>
        </is>
      </c>
      <c r="C21" s="6" t="n">
        <v>1881</v>
      </c>
      <c r="D21" s="6" t="n">
        <v>1916</v>
      </c>
      <c r="E21" s="4" t="inlineStr">
        <is>
          <t>[1]</t>
        </is>
      </c>
    </row>
    <row r="22">
      <c r="A22" s="4" t="inlineStr">
        <is>
          <t>Over Three Years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Expected credit loss rate</t>
        </is>
      </c>
      <c r="C24" s="11" t="n">
        <v>0.34</v>
      </c>
      <c r="D24" s="11" t="n">
        <v>0.48</v>
      </c>
    </row>
    <row r="25">
      <c r="A25" s="4" t="inlineStr">
        <is>
          <t>Gross carrying amount</t>
        </is>
      </c>
      <c r="C25" s="6" t="n">
        <v>30905</v>
      </c>
      <c r="D25" s="6" t="n">
        <v>27083</v>
      </c>
    </row>
    <row r="26">
      <c r="A26" s="4" t="inlineStr">
        <is>
          <t>Impairment allowances</t>
        </is>
      </c>
      <c r="B26" s="4" t="inlineStr">
        <is>
          <t>[2]</t>
        </is>
      </c>
      <c r="C26" s="7" t="n">
        <v>10440</v>
      </c>
      <c r="D26" s="7" t="n">
        <v>12984</v>
      </c>
    </row>
    <row r="27">
      <c r="A27" s="4" t="inlineStr">
        <is>
          <t>Current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Gross carrying amount</t>
        </is>
      </c>
      <c r="C29" s="4" t="inlineStr">
        <is>
          <t xml:space="preserve"> </t>
        </is>
      </c>
      <c r="D29" s="6" t="n">
        <v>3670</v>
      </c>
    </row>
    <row r="30"/>
    <row r="31">
      <c r="A31" s="4" t="inlineStr">
        <is>
          <t>[1]The impairment allowances included CNY221 as of December 31, 2021, for specific trade receivables which were considered to be in default due to conditions which indicated that the Group was unlikely to receive the outstanding contractual amounts in full.[2]The impairment allowances included an amount of CNY4,600 and nil as of December 31, 2022 for specific trade receivables which were considered to be in default due to conditions which indicated that the Group was unlikely to receive the outstanding contractual amounts in full.</t>
        </is>
      </c>
    </row>
  </sheetData>
  <mergeCells count="5">
    <mergeCell ref="A1:B2"/>
    <mergeCell ref="C1:E1"/>
    <mergeCell ref="D2:E2"/>
    <mergeCell ref="A30:D30"/>
    <mergeCell ref="A31:D3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RADE RECEIVABLES (Details Narrative) - CNY (¥) ¥ in Thousands</t>
        </is>
      </c>
      <c r="B1" s="2" t="inlineStr">
        <is>
          <t>12 Months Ended</t>
        </is>
      </c>
    </row>
    <row r="2">
      <c r="B2" s="2" t="inlineStr">
        <is>
          <t>Dec. 31, 2023</t>
        </is>
      </c>
      <c r="C2" s="2" t="inlineStr">
        <is>
          <t>Dec. 31, 2022</t>
        </is>
      </c>
    </row>
    <row r="3">
      <c r="A3" s="3" t="inlineStr">
        <is>
          <t>Trade Receivables</t>
        </is>
      </c>
      <c r="B3" s="4" t="inlineStr">
        <is>
          <t xml:space="preserve"> </t>
        </is>
      </c>
      <c r="C3" s="4" t="inlineStr">
        <is>
          <t xml:space="preserve"> </t>
        </is>
      </c>
    </row>
    <row r="4">
      <c r="A4" s="4" t="inlineStr">
        <is>
          <t>Interest rate</t>
        </is>
      </c>
      <c r="B4" s="12" t="n">
        <v>0.0475</v>
      </c>
      <c r="C4" s="4" t="inlineStr">
        <is>
          <t xml:space="preserve"> </t>
        </is>
      </c>
    </row>
    <row r="5">
      <c r="A5" s="4" t="inlineStr">
        <is>
          <t>Loss allowance decrease</t>
        </is>
      </c>
      <c r="B5" s="6" t="n">
        <v>139</v>
      </c>
      <c r="C5" s="4" t="inlineStr">
        <is>
          <t xml:space="preserve"> </t>
        </is>
      </c>
    </row>
    <row r="6">
      <c r="A6" s="4" t="inlineStr">
        <is>
          <t>Loss allowance increase</t>
        </is>
      </c>
      <c r="B6" s="4" t="inlineStr">
        <is>
          <t xml:space="preserve"> </t>
        </is>
      </c>
      <c r="C6" s="6" t="n">
        <v>39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21:36:42Z</dcterms:created>
  <dcterms:modified xmlns:dcterms="http://purl.org/dc/terms/" xmlns:xsi="http://www.w3.org/2001/XMLSchema-instance" xsi:type="dcterms:W3CDTF">2024-12-31T21:36:42Z</dcterms:modified>
</cp:coreProperties>
</file>